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paration and consol"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Noncontrolling interests" sheetId="16" state="visible" r:id="rId16"/>
    <sheet xmlns:r="http://schemas.openxmlformats.org/officeDocument/2006/relationships" name="Derivative instruments" sheetId="17" state="visible" r:id="rId17"/>
    <sheet xmlns:r="http://schemas.openxmlformats.org/officeDocument/2006/relationships" name="Premiums receivable" sheetId="18" state="visible" r:id="rId18"/>
    <sheet xmlns:r="http://schemas.openxmlformats.org/officeDocument/2006/relationships" name="Reserve for losses and loss exp" sheetId="19" state="visible" r:id="rId19"/>
    <sheet xmlns:r="http://schemas.openxmlformats.org/officeDocument/2006/relationships" name="Accounts payable and accrued ex" sheetId="20" state="visible" r:id="rId20"/>
    <sheet xmlns:r="http://schemas.openxmlformats.org/officeDocument/2006/relationships" name="Reinsurance" sheetId="21" state="visible" r:id="rId21"/>
    <sheet xmlns:r="http://schemas.openxmlformats.org/officeDocument/2006/relationships" name="Share capital" sheetId="22" state="visible" r:id="rId22"/>
    <sheet xmlns:r="http://schemas.openxmlformats.org/officeDocument/2006/relationships" name="Stock plans" sheetId="23" state="visible" r:id="rId23"/>
    <sheet xmlns:r="http://schemas.openxmlformats.org/officeDocument/2006/relationships" name="Retirement and pension plans" sheetId="24" state="visible" r:id="rId24"/>
    <sheet xmlns:r="http://schemas.openxmlformats.org/officeDocument/2006/relationships" name="Debt and financing arrangement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Statutory and regulatory requir" sheetId="32" state="visible" r:id="rId32"/>
    <sheet xmlns:r="http://schemas.openxmlformats.org/officeDocument/2006/relationships" name="Subsequent events" sheetId="33" state="visible" r:id="rId33"/>
    <sheet xmlns:r="http://schemas.openxmlformats.org/officeDocument/2006/relationships" name="Condensed unaudited quarterly f" sheetId="34" state="visible" r:id="rId34"/>
    <sheet xmlns:r="http://schemas.openxmlformats.org/officeDocument/2006/relationships" name="Schedule I - Summary of investm"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I - Supplemental info" sheetId="39" state="visible" r:id="rId39"/>
    <sheet xmlns:r="http://schemas.openxmlformats.org/officeDocument/2006/relationships" name="Significant accounting polici40" sheetId="40" state="visible" r:id="rId40"/>
    <sheet xmlns:r="http://schemas.openxmlformats.org/officeDocument/2006/relationships" name="Business combinations (Tables)" sheetId="41" state="visible" r:id="rId41"/>
    <sheet xmlns:r="http://schemas.openxmlformats.org/officeDocument/2006/relationships" name="Goodwill and intangible assets "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Variable interest entities (Tab" sheetId="45" state="visible" r:id="rId45"/>
    <sheet xmlns:r="http://schemas.openxmlformats.org/officeDocument/2006/relationships" name="Noncontrolling interests (Table" sheetId="46" state="visible" r:id="rId46"/>
    <sheet xmlns:r="http://schemas.openxmlformats.org/officeDocument/2006/relationships" name="Derivative instruments (Tables)" sheetId="47" state="visible" r:id="rId47"/>
    <sheet xmlns:r="http://schemas.openxmlformats.org/officeDocument/2006/relationships" name="Premiums receivable (Tables)" sheetId="48" state="visible" r:id="rId48"/>
    <sheet xmlns:r="http://schemas.openxmlformats.org/officeDocument/2006/relationships" name="Reserve for losses and loss e49" sheetId="49" state="visible" r:id="rId49"/>
    <sheet xmlns:r="http://schemas.openxmlformats.org/officeDocument/2006/relationships" name="Accounts payable and accrued 50" sheetId="50" state="visible" r:id="rId50"/>
    <sheet xmlns:r="http://schemas.openxmlformats.org/officeDocument/2006/relationships" name="Reinsurance (Tables)" sheetId="51" state="visible" r:id="rId51"/>
    <sheet xmlns:r="http://schemas.openxmlformats.org/officeDocument/2006/relationships" name="Share capital (Tables)" sheetId="52" state="visible" r:id="rId52"/>
    <sheet xmlns:r="http://schemas.openxmlformats.org/officeDocument/2006/relationships" name="Stock plans (Tables)" sheetId="53" state="visible" r:id="rId53"/>
    <sheet xmlns:r="http://schemas.openxmlformats.org/officeDocument/2006/relationships" name="Retirement and pension plans (T" sheetId="54" state="visible" r:id="rId54"/>
    <sheet xmlns:r="http://schemas.openxmlformats.org/officeDocument/2006/relationships" name="Debt and financing arrangemen55" sheetId="55" state="visible" r:id="rId55"/>
    <sheet xmlns:r="http://schemas.openxmlformats.org/officeDocument/2006/relationships" name="Income taxes (Tables)" sheetId="56" state="visible" r:id="rId56"/>
    <sheet xmlns:r="http://schemas.openxmlformats.org/officeDocument/2006/relationships" name="Accumulated other comprehensi57" sheetId="57" state="visible" r:id="rId57"/>
    <sheet xmlns:r="http://schemas.openxmlformats.org/officeDocument/2006/relationships" name="Commitments and contingencies ("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Statutory and regulatory requ61" sheetId="61" state="visible" r:id="rId61"/>
    <sheet xmlns:r="http://schemas.openxmlformats.org/officeDocument/2006/relationships" name="Condensed unaudited quarterly62" sheetId="62" state="visible" r:id="rId62"/>
    <sheet xmlns:r="http://schemas.openxmlformats.org/officeDocument/2006/relationships" name="Nature of the business (Details" sheetId="63" state="visible" r:id="rId63"/>
    <sheet xmlns:r="http://schemas.openxmlformats.org/officeDocument/2006/relationships" name="Significant accounting polici64" sheetId="64" state="visible" r:id="rId64"/>
    <sheet xmlns:r="http://schemas.openxmlformats.org/officeDocument/2006/relationships" name="Recent accounting pronounceme65" sheetId="65" state="visible" r:id="rId65"/>
    <sheet xmlns:r="http://schemas.openxmlformats.org/officeDocument/2006/relationships" name="Business combinations (Acquisit" sheetId="66" state="visible" r:id="rId66"/>
    <sheet xmlns:r="http://schemas.openxmlformats.org/officeDocument/2006/relationships" name="Business combinations (Pro form"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Investments (Amortized cost or " sheetId="72" state="visible" r:id="rId72"/>
    <sheet xmlns:r="http://schemas.openxmlformats.org/officeDocument/2006/relationships" name="Investments (Fixed maturities b" sheetId="73" state="visible" r:id="rId73"/>
    <sheet xmlns:r="http://schemas.openxmlformats.org/officeDocument/2006/relationships" name="Investments (Maturity profile o" sheetId="74" state="visible" r:id="rId74"/>
    <sheet xmlns:r="http://schemas.openxmlformats.org/officeDocument/2006/relationships" name="Investments (Other investments)" sheetId="75" state="visible" r:id="rId75"/>
    <sheet xmlns:r="http://schemas.openxmlformats.org/officeDocument/2006/relationships" name="Investments (Investments in aff" sheetId="76" state="visible" r:id="rId76"/>
    <sheet xmlns:r="http://schemas.openxmlformats.org/officeDocument/2006/relationships" name="Investments (Components of net " sheetId="77" state="visible" r:id="rId77"/>
    <sheet xmlns:r="http://schemas.openxmlformats.org/officeDocument/2006/relationships" name="Investments (Realized and unrea" sheetId="78" state="visible" r:id="rId78"/>
    <sheet xmlns:r="http://schemas.openxmlformats.org/officeDocument/2006/relationships" name="Investments (Narrative) (Detail" sheetId="79" state="visible" r:id="rId79"/>
    <sheet xmlns:r="http://schemas.openxmlformats.org/officeDocument/2006/relationships" name="Fair value measurements (Fair v" sheetId="80" state="visible" r:id="rId80"/>
    <sheet xmlns:r="http://schemas.openxmlformats.org/officeDocument/2006/relationships" name="Fair value measurements (Level " sheetId="81" state="visible" r:id="rId81"/>
    <sheet xmlns:r="http://schemas.openxmlformats.org/officeDocument/2006/relationships" name="Fair value measurements (Narrat" sheetId="82" state="visible" r:id="rId82"/>
    <sheet xmlns:r="http://schemas.openxmlformats.org/officeDocument/2006/relationships" name="Variable interest entities (Not" sheetId="83" state="visible" r:id="rId83"/>
    <sheet xmlns:r="http://schemas.openxmlformats.org/officeDocument/2006/relationships" name="Variable interest entities (Ass" sheetId="84" state="visible" r:id="rId84"/>
    <sheet xmlns:r="http://schemas.openxmlformats.org/officeDocument/2006/relationships" name="Noncontrolling interests (Detai" sheetId="85" state="visible" r:id="rId85"/>
    <sheet xmlns:r="http://schemas.openxmlformats.org/officeDocument/2006/relationships" name="Derivative instruments (Amount " sheetId="86" state="visible" r:id="rId86"/>
    <sheet xmlns:r="http://schemas.openxmlformats.org/officeDocument/2006/relationships" name="Derivative instruments (Amoun87" sheetId="87" state="visible" r:id="rId87"/>
    <sheet xmlns:r="http://schemas.openxmlformats.org/officeDocument/2006/relationships" name="Premiums receivable (Details)" sheetId="88" state="visible" r:id="rId88"/>
    <sheet xmlns:r="http://schemas.openxmlformats.org/officeDocument/2006/relationships" name="Reserve for losses and loss e89" sheetId="89" state="visible" r:id="rId89"/>
    <sheet xmlns:r="http://schemas.openxmlformats.org/officeDocument/2006/relationships" name="Reserve for losses and loss e90" sheetId="90" state="visible" r:id="rId90"/>
    <sheet xmlns:r="http://schemas.openxmlformats.org/officeDocument/2006/relationships" name="Reserve for losses and loss e91" sheetId="91" state="visible" r:id="rId91"/>
    <sheet xmlns:r="http://schemas.openxmlformats.org/officeDocument/2006/relationships" name="Reserve for losses and loss e92" sheetId="92" state="visible" r:id="rId92"/>
    <sheet xmlns:r="http://schemas.openxmlformats.org/officeDocument/2006/relationships" name="Reserve for losses and loss e93" sheetId="93" state="visible" r:id="rId93"/>
    <sheet xmlns:r="http://schemas.openxmlformats.org/officeDocument/2006/relationships" name="Reserve for losses and loss e94" sheetId="94" state="visible" r:id="rId94"/>
    <sheet xmlns:r="http://schemas.openxmlformats.org/officeDocument/2006/relationships" name="Reserve for losses and loss e95" sheetId="95" state="visible" r:id="rId95"/>
    <sheet xmlns:r="http://schemas.openxmlformats.org/officeDocument/2006/relationships" name="Reserve for losses and loss e96" sheetId="96" state="visible" r:id="rId96"/>
    <sheet xmlns:r="http://schemas.openxmlformats.org/officeDocument/2006/relationships" name="Accounts payable and accrued 97" sheetId="97" state="visible" r:id="rId97"/>
    <sheet xmlns:r="http://schemas.openxmlformats.org/officeDocument/2006/relationships" name="Reinsurance (Components of rein" sheetId="98" state="visible" r:id="rId98"/>
    <sheet xmlns:r="http://schemas.openxmlformats.org/officeDocument/2006/relationships" name="Reinsurance (Effects of reinsur" sheetId="99" state="visible" r:id="rId99"/>
    <sheet xmlns:r="http://schemas.openxmlformats.org/officeDocument/2006/relationships" name="Reinsurance (Reinsurance recove" sheetId="100" state="visible" r:id="rId100"/>
    <sheet xmlns:r="http://schemas.openxmlformats.org/officeDocument/2006/relationships" name="Share capital (Preferred shares" sheetId="101" state="visible" r:id="rId101"/>
    <sheet xmlns:r="http://schemas.openxmlformats.org/officeDocument/2006/relationships" name="Share capital (Summary of commo" sheetId="102" state="visible" r:id="rId102"/>
    <sheet xmlns:r="http://schemas.openxmlformats.org/officeDocument/2006/relationships" name="Share capital (Narrative) (Deta" sheetId="103" state="visible" r:id="rId103"/>
    <sheet xmlns:r="http://schemas.openxmlformats.org/officeDocument/2006/relationships" name="Stock plans (Options activity) " sheetId="104" state="visible" r:id="rId104"/>
    <sheet xmlns:r="http://schemas.openxmlformats.org/officeDocument/2006/relationships" name="Stock plans (Other awards activ" sheetId="105" state="visible" r:id="rId105"/>
    <sheet xmlns:r="http://schemas.openxmlformats.org/officeDocument/2006/relationships" name="Stock plans (Components of shar" sheetId="106" state="visible" r:id="rId106"/>
    <sheet xmlns:r="http://schemas.openxmlformats.org/officeDocument/2006/relationships" name="Stock plans (Narrative) (Detail" sheetId="107" state="visible" r:id="rId107"/>
    <sheet xmlns:r="http://schemas.openxmlformats.org/officeDocument/2006/relationships" name="Retirement and pension plans (S" sheetId="108" state="visible" r:id="rId108"/>
    <sheet xmlns:r="http://schemas.openxmlformats.org/officeDocument/2006/relationships" name="Retirement and pension plans (C" sheetId="109" state="visible" r:id="rId109"/>
    <sheet xmlns:r="http://schemas.openxmlformats.org/officeDocument/2006/relationships" name="Retirement and pension plans110" sheetId="110" state="visible" r:id="rId110"/>
    <sheet xmlns:r="http://schemas.openxmlformats.org/officeDocument/2006/relationships" name="Retirement and pension plans (O" sheetId="111" state="visible" r:id="rId111"/>
    <sheet xmlns:r="http://schemas.openxmlformats.org/officeDocument/2006/relationships" name="Retirement and pension plans (E" sheetId="112" state="visible" r:id="rId112"/>
    <sheet xmlns:r="http://schemas.openxmlformats.org/officeDocument/2006/relationships" name="Retirement and pension plans (D" sheetId="113" state="visible" r:id="rId113"/>
    <sheet xmlns:r="http://schemas.openxmlformats.org/officeDocument/2006/relationships" name="Debt and financing arrangeme114" sheetId="114" state="visible" r:id="rId114"/>
    <sheet xmlns:r="http://schemas.openxmlformats.org/officeDocument/2006/relationships" name="Debt and financing arrangeme115" sheetId="115" state="visible" r:id="rId115"/>
    <sheet xmlns:r="http://schemas.openxmlformats.org/officeDocument/2006/relationships" name="Debt and financing arrangeme116" sheetId="116" state="visible" r:id="rId116"/>
    <sheet xmlns:r="http://schemas.openxmlformats.org/officeDocument/2006/relationships" name="Debt and financing arrangeme117" sheetId="117" state="visible" r:id="rId117"/>
    <sheet xmlns:r="http://schemas.openxmlformats.org/officeDocument/2006/relationships" name="Debt and financing arrangeme118" sheetId="118" state="visible" r:id="rId118"/>
    <sheet xmlns:r="http://schemas.openxmlformats.org/officeDocument/2006/relationships" name="Income taxes (Components of tax" sheetId="119" state="visible" r:id="rId119"/>
    <sheet xmlns:r="http://schemas.openxmlformats.org/officeDocument/2006/relationships" name="Income taxes (Reconciliation of" sheetId="120" state="visible" r:id="rId120"/>
    <sheet xmlns:r="http://schemas.openxmlformats.org/officeDocument/2006/relationships" name="Income taxes (Components of net" sheetId="121" state="visible" r:id="rId121"/>
    <sheet xmlns:r="http://schemas.openxmlformats.org/officeDocument/2006/relationships" name="Income taxes (Movement in tax c" sheetId="122" state="visible" r:id="rId122"/>
    <sheet xmlns:r="http://schemas.openxmlformats.org/officeDocument/2006/relationships" name="Income taxes (Loss carryforward" sheetId="123" state="visible" r:id="rId123"/>
    <sheet xmlns:r="http://schemas.openxmlformats.org/officeDocument/2006/relationships" name="Accumulated other comprehens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Related party transactions (Det" sheetId="129" state="visible" r:id="rId129"/>
    <sheet xmlns:r="http://schemas.openxmlformats.org/officeDocument/2006/relationships" name="Earnings per share (Details)" sheetId="130" state="visible" r:id="rId130"/>
    <sheet xmlns:r="http://schemas.openxmlformats.org/officeDocument/2006/relationships" name="Segment information (Segment re" sheetId="131" state="visible" r:id="rId131"/>
    <sheet xmlns:r="http://schemas.openxmlformats.org/officeDocument/2006/relationships" name="Segment information (Segment132" sheetId="132" state="visible" r:id="rId132"/>
    <sheet xmlns:r="http://schemas.openxmlformats.org/officeDocument/2006/relationships" name="Segment information (Segment133" sheetId="133" state="visible" r:id="rId133"/>
    <sheet xmlns:r="http://schemas.openxmlformats.org/officeDocument/2006/relationships" name="Segment information (Segment co" sheetId="134" state="visible" r:id="rId134"/>
    <sheet xmlns:r="http://schemas.openxmlformats.org/officeDocument/2006/relationships" name="Segment information (Gross writ" sheetId="135" state="visible" r:id="rId135"/>
    <sheet xmlns:r="http://schemas.openxmlformats.org/officeDocument/2006/relationships" name="Segment information (Segment ge" sheetId="136" state="visible" r:id="rId136"/>
    <sheet xmlns:r="http://schemas.openxmlformats.org/officeDocument/2006/relationships" name="Statutory and regulatory req137" sheetId="137" state="visible" r:id="rId137"/>
    <sheet xmlns:r="http://schemas.openxmlformats.org/officeDocument/2006/relationships" name="Statutory and regulatory req138" sheetId="138" state="visible" r:id="rId138"/>
    <sheet xmlns:r="http://schemas.openxmlformats.org/officeDocument/2006/relationships" name="Subsequent events (Details)" sheetId="139" state="visible" r:id="rId139"/>
    <sheet xmlns:r="http://schemas.openxmlformats.org/officeDocument/2006/relationships" name="Condensed unaudited quarterl140" sheetId="140" state="visible" r:id="rId140"/>
    <sheet xmlns:r="http://schemas.openxmlformats.org/officeDocument/2006/relationships" name="Schedule I - Summary of inve141" sheetId="141" state="visible" r:id="rId141"/>
    <sheet xmlns:r="http://schemas.openxmlformats.org/officeDocument/2006/relationships" name="Schedule II - Condensed fina142" sheetId="142" state="visible" r:id="rId142"/>
    <sheet xmlns:r="http://schemas.openxmlformats.org/officeDocument/2006/relationships" name="Schedule II - Condensed fina143" sheetId="143" state="visible" r:id="rId143"/>
    <sheet xmlns:r="http://schemas.openxmlformats.org/officeDocument/2006/relationships" name="Schedule II - Condensed fina144" sheetId="144" state="visible" r:id="rId144"/>
    <sheet xmlns:r="http://schemas.openxmlformats.org/officeDocument/2006/relationships" name="Schedule III - Supplementary145" sheetId="145" state="visible" r:id="rId145"/>
    <sheet xmlns:r="http://schemas.openxmlformats.org/officeDocument/2006/relationships" name="Schedule IV - Reinsurance (Deta" sheetId="146" state="visible" r:id="rId146"/>
    <sheet xmlns:r="http://schemas.openxmlformats.org/officeDocument/2006/relationships" name="Schedule VI - Supplemental i147" sheetId="147" state="visible" r:id="rId147"/>
  </sheets>
  <definedNames/>
  <calcPr calcId="124519" fullCalcOnLoad="1"/>
</workbook>
</file>

<file path=xl/sharedStrings.xml><?xml version="1.0" encoding="utf-8"?>
<sst xmlns="http://schemas.openxmlformats.org/spreadsheetml/2006/main" uniqueCount="1921">
  <si>
    <t>Document and Entity Information - USD ($) $ in Millions</t>
  </si>
  <si>
    <t>12 Months Ended</t>
  </si>
  <si>
    <t>Dec. 31, 2017</t>
  </si>
  <si>
    <t>Feb. 27, 2018</t>
  </si>
  <si>
    <t>Jun. 30, 2017</t>
  </si>
  <si>
    <t>Document and Entity Information [Abstract]</t>
  </si>
  <si>
    <t>Entity Registrant Name</t>
  </si>
  <si>
    <t>VALIDUS HOLDINGS LTD</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6</t>
  </si>
  <si>
    <t>Assets</t>
  </si>
  <si>
    <t>Fixed maturity investments trading, at fair value (amortized cost: 2017—$5,876,261; 2016—$5,584,599)</t>
  </si>
  <si>
    <t>Short-term investments trading, at fair value (amortized cost: 2017—$3,381,714; 2016—$2,796,358)</t>
  </si>
  <si>
    <t>Other investments, at fair value (cost: 2017—$330,416; 2016—$380,130)</t>
  </si>
  <si>
    <t>Investments in investment affiliates, equity method (cost: 2017—$61,944; 2016—$84,840)</t>
  </si>
  <si>
    <t>Cash and cash equivalents</t>
  </si>
  <si>
    <t>Restricted cash</t>
  </si>
  <si>
    <t>Total investments and cash</t>
  </si>
  <si>
    <t>Premiums receivable</t>
  </si>
  <si>
    <t>Deferred acquisition costs</t>
  </si>
  <si>
    <t>Prepaid reinsurance premiums</t>
  </si>
  <si>
    <t>Securities lending collateral</t>
  </si>
  <si>
    <t>Loss reserves recoverable</t>
  </si>
  <si>
    <t>Paid losses recoverable</t>
  </si>
  <si>
    <t>Income taxes receiv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s</t>
  </si>
  <si>
    <t>Shareholders' equity</t>
  </si>
  <si>
    <t>Preferred shares (Issued and Outstanding: 2017—16,000; 2016—6,000)</t>
  </si>
  <si>
    <t>Common shares (Issued: 2017—161,994,491; 2016—161,279,976; Outstanding: 2017—79,319,550; 2016—79,132,252)</t>
  </si>
  <si>
    <t>Treasury shares (2017—82,674,941; 2016—82,147,724)</t>
  </si>
  <si>
    <t>Additional paid-in-capital</t>
  </si>
  <si>
    <t>Accumulated other comprehensive loss</t>
  </si>
  <si>
    <t>Retained earnings</t>
  </si>
  <si>
    <t>Total shareholders' equity available to Validus</t>
  </si>
  <si>
    <t>Noncontrolling interests</t>
  </si>
  <si>
    <t>Total shareholders' equity</t>
  </si>
  <si>
    <t>Total liabilities, noncontrolling interests and shareholders’ equity</t>
  </si>
  <si>
    <t>Consolidated Balance Sheets (Parenthetical) - USD ($) $ in Thousands</t>
  </si>
  <si>
    <t>Dec. 31, 2015</t>
  </si>
  <si>
    <t>Dec. 31, 2014</t>
  </si>
  <si>
    <t>Fixed maturities, at amortized cost</t>
  </si>
  <si>
    <t>Short-term investments, at amortized cost</t>
  </si>
  <si>
    <t>Other investments, at amortized cost</t>
  </si>
  <si>
    <t>Investments in investment affiliates, at cost</t>
  </si>
  <si>
    <t>Preferred shares, shares issued</t>
  </si>
  <si>
    <t>Preferred shares, shares outstanding</t>
  </si>
  <si>
    <t>Common shares, par value</t>
  </si>
  <si>
    <t>Common shares, shares issued</t>
  </si>
  <si>
    <t>Common shares, shares outstanding</t>
  </si>
  <si>
    <t>Treasury stock, common shares</t>
  </si>
  <si>
    <t>Consolidated Statements of Comprehensive Income - USD ($) $ in Thousands</t>
  </si>
  <si>
    <t>Revenues</t>
  </si>
  <si>
    <t>Gross premiums written</t>
  </si>
  <si>
    <t>Reinsurance premiums ceded</t>
  </si>
  <si>
    <t>Net premiums written</t>
  </si>
  <si>
    <t>Change in unearned premiums</t>
  </si>
  <si>
    <t>Net premiums earned</t>
  </si>
  <si>
    <t>Net investment income</t>
  </si>
  <si>
    <t>Net realized gains on investments</t>
  </si>
  <si>
    <t>Change in net unrealized gains (losses) on investments</t>
  </si>
  <si>
    <t>Income (loss) from investment affiliates</t>
  </si>
  <si>
    <t>Other insurance related income and other income</t>
  </si>
  <si>
    <t>Foreign exchange (losses) gains</t>
  </si>
  <si>
    <t>Total Revenues</t>
  </si>
  <si>
    <t>Expenses</t>
  </si>
  <si>
    <t>Losses and loss expenses</t>
  </si>
  <si>
    <t>Policy acquisition costs</t>
  </si>
  <si>
    <t>General and administrative expenses</t>
  </si>
  <si>
    <t>Share compensation expenses</t>
  </si>
  <si>
    <t>Finance expenses</t>
  </si>
  <si>
    <t>Transaction expenses</t>
  </si>
  <si>
    <t>Total expenses</t>
  </si>
  <si>
    <t>(Loss) income before taxes, (loss) from operating affiliate and loss (income) attributable to AlphaCat investors</t>
  </si>
  <si>
    <t>Tax benefit (expense)</t>
  </si>
  <si>
    <t>(Loss) from operating affiliate</t>
  </si>
  <si>
    <t>Loss (income) attributable to AlphaCat investors</t>
  </si>
  <si>
    <t>Net (loss) income</t>
  </si>
  <si>
    <t>Net loss (income) attributable to noncontrolling interests</t>
  </si>
  <si>
    <t>Net (loss) income (attributable) available to Validus</t>
  </si>
  <si>
    <t>Dividends on preferred shares</t>
  </si>
  <si>
    <t>Net (loss) income (attributable) available to Validus common shareholders</t>
  </si>
  <si>
    <t>Comprehensive (loss) income:</t>
  </si>
  <si>
    <t>Change in foreign currency translation adjustments</t>
  </si>
  <si>
    <t>Change in minimum pension liability</t>
  </si>
  <si>
    <t>Change in fair value of cash flow hedges</t>
  </si>
  <si>
    <t>Other comprehensive income (loss), net of tax</t>
  </si>
  <si>
    <t>Comprehensive loss (income) attributable to noncontrolling interests</t>
  </si>
  <si>
    <t>Comprehensive (loss) income (attributable) available to Validus</t>
  </si>
  <si>
    <t>(Loss) earnings per common share</t>
  </si>
  <si>
    <t>Basic (loss) earnings per share (attributable) available to Validus common shareholders</t>
  </si>
  <si>
    <t>(Loss) earnings per diluted share (attributable) available to Validus common shareholders</t>
  </si>
  <si>
    <t>Cash dividends declared per share</t>
  </si>
  <si>
    <t>Weighted average number of common shares and common share equivalents outstanding</t>
  </si>
  <si>
    <t>Basic (shares)</t>
  </si>
  <si>
    <t>Diluted (shares)</t>
  </si>
  <si>
    <t>Consolidated Statements of Shareholders' Equity - USD ($) $ in Thousands</t>
  </si>
  <si>
    <t>Total</t>
  </si>
  <si>
    <t>Preferred shares</t>
  </si>
  <si>
    <t>Common shares</t>
  </si>
  <si>
    <t>Treasury shares</t>
  </si>
  <si>
    <t>Additional paid-in capital</t>
  </si>
  <si>
    <t>Balance - Beginning of period at Dec. 31, 2014</t>
  </si>
  <si>
    <t>Preferred shares issued</t>
  </si>
  <si>
    <t>Offering expenses on preferred shares</t>
  </si>
  <si>
    <t>Common shares issued, net</t>
  </si>
  <si>
    <t>Repurchase of common shares</t>
  </si>
  <si>
    <t>Other comprehensive income (loss)</t>
  </si>
  <si>
    <t>Amounts reclassified from accumulated other comprehensive loss</t>
  </si>
  <si>
    <t>Dividends on common shares</t>
  </si>
  <si>
    <t>Balance - End of period at Dec. 31, 2015</t>
  </si>
  <si>
    <t>Balance - End of period at Dec. 31, 2016</t>
  </si>
  <si>
    <t>Balance - End of period at Dec. 31, 2017</t>
  </si>
  <si>
    <t>Consolidated Statements of Cash Flows - USD ($) $ in Thousands</t>
  </si>
  <si>
    <t>Cash flows provided by (used in) operating activities</t>
  </si>
  <si>
    <t>Adjustments to reconcile net (loss) income to cash provided by (used in) operating activities:</t>
  </si>
  <si>
    <t>Loss on redemption of AlphaCat ILS fund</t>
  </si>
  <si>
    <t>Amortization of discount on senior notes</t>
  </si>
  <si>
    <t>(Income) loss from investment and operating affiliates</t>
  </si>
  <si>
    <t>Net realized and change in net unrealized (gains) losses on investments</t>
  </si>
  <si>
    <t>Amortization of intangible assets</t>
  </si>
  <si>
    <t>Foreign exchange (gains) losses included in net income</t>
  </si>
  <si>
    <t>Amortization of premium on fixed maturity investments</t>
  </si>
  <si>
    <t>Change in operational balance sheet items:</t>
  </si>
  <si>
    <t>Other operational balance sheet items, net</t>
  </si>
  <si>
    <t>Net cash provided by operating activities</t>
  </si>
  <si>
    <t>Cash flows provided by (used in) investing activities</t>
  </si>
  <si>
    <t>Proceeds on sales of fixed maturity investments</t>
  </si>
  <si>
    <t>Proceeds on maturities of fixed maturity investments</t>
  </si>
  <si>
    <t>Purchases of fixed maturity investments</t>
  </si>
  <si>
    <t>Purchases of short-term investments, net</t>
  </si>
  <si>
    <t>Purchases of other investments, net</t>
  </si>
  <si>
    <t>Decrease (increase) in securities lending collateral</t>
  </si>
  <si>
    <t>Distributions from operating affiliates</t>
  </si>
  <si>
    <t>Distributions (investments) in investment affiliates, net</t>
  </si>
  <si>
    <t>Purchase of subsidiary, net of cash</t>
  </si>
  <si>
    <t>Net cash used in investing activities</t>
  </si>
  <si>
    <t>Cash flows provided by (used in) financing activities</t>
  </si>
  <si>
    <t>Net proceeds on issuance of notes payable to AlphaCat investors</t>
  </si>
  <si>
    <t>Proceeds drawn on credit facilities</t>
  </si>
  <si>
    <t>Net proceeds on issuance of preferred shares</t>
  </si>
  <si>
    <t>(Redemption) issuance of common shares, net</t>
  </si>
  <si>
    <t>Purchases of common shares under share repurchase program</t>
  </si>
  <si>
    <t>Dividends paid on preferred shares</t>
  </si>
  <si>
    <t>Dividends paid on common shares</t>
  </si>
  <si>
    <t>(Decrease) increase in securities lending payable</t>
  </si>
  <si>
    <t>Third party investments in redeemable noncontrolling interests</t>
  </si>
  <si>
    <t>Third party redemptions of redeemable noncontrolling interests</t>
  </si>
  <si>
    <t>Third party investments in noncontrolling interests</t>
  </si>
  <si>
    <t>Third party distributions of noncontrolling interests</t>
  </si>
  <si>
    <t>Third party subscriptions received (deployed) on funds and sidecars, net</t>
  </si>
  <si>
    <t>Net cash provided by financing activities</t>
  </si>
  <si>
    <t>Effect of foreign currency rate changes on cash and cash equivalents and restricted cash</t>
  </si>
  <si>
    <t>Net increase (decrease) in cash and cash equivalents and restricted cash</t>
  </si>
  <si>
    <t>Cash and cash equivalents and restricted cash - beginning of year</t>
  </si>
  <si>
    <t>Cash and cash equivalents and restricted cash - end of year</t>
  </si>
  <si>
    <t>Supplemental disclosure of cash flow information:</t>
  </si>
  <si>
    <t>Taxes paid during the year</t>
  </si>
  <si>
    <t>Interest paid during the year</t>
  </si>
  <si>
    <t>Nature of the business</t>
  </si>
  <si>
    <t>Nature Of Business [Abstract]</t>
  </si>
  <si>
    <t>Nature of the business Validus Holdings, Ltd. (together with its wholly and majority owned subsidiaries, the “Company” or “Validus”) was incorporated under the laws of Bermuda on October 19, 2005. The Company provides reinsurance and insurance coverage, and insurance-linked securities (“ILS”) management. Reportable Segments In accordance with authoritative accounting guidance, the Company continually monitors and reviews its segment reporting structure to determine whether any changes have occurred that would impact the composition of the Company’s reportable segments. As a result of the evolution of the Company’s operations, the global nature of the industry and synergies obtained through the acquisition and integration of Talbot Holdings Ltd. (“Talbot”), Western World Insurance Group, Inc. (“Western World”) and Crop Risk Services, Inc. (“CRS”), the Company’s previous reportable segments had integrated in such a way that during the fourth quarter of 2017, the Company changed its reportable segments to “Reinsurance,” “Insurance,” and “Asset Management.” Furthermore, to better align the Company’s disclosures with its current strategy, the Company also changed its primary lines of business to “Property,” “Specialty - Short-tail” and “Specialty - Other.” The change in reportable segments and primary lines of business had no impact on the Company’s historical consolidated financial positions, results of operations or cash flows as previously reported. Where applicable, all prior periods presented have been reclassified to conform to this new presentation. A description of each of these three reportable segments is as follows: Reinsurance The Reinsurance segment operates as a global provider of reinsurance products and primarily concentrates on property and other reinsurance risks commonly referred to as short-tail in nature due to the relatively brief period between the occurrence and payment of a claim. The segment operates primarily through Validus Reinsurance, Ltd. (“Validus Re”) and Validus Reinsurance (Switzerland) Ltd. (“Validus Re Swiss”), as well as Lloyd’s Syndicate 1183 (the “Talbot Syndicate”), which is managed by Talbot through its wholly–owned subsidiaries. The Talbot Syndicate has a short-tail treaty reinsurance portfolio that provides the Company with access to the Lloyd’s marketplace. Insurance The Insurance segment operates globally and focuses on property and specialty insurance business, as well as facultative reinsurance, which provides coverage on a single-risk basis. The segment operates primarily through two insurance companies, the Talbot Syndicate and Western World. Western World provides the company access to the U.S. commercial insurance market and primarily insures small to medium size commercial and institutional risks through three wholly–owned insurance subsidiaries: Western World Insurance Company (“WWIC”), Tudor Insurance Company (“Tudor”) and Stratford Insurance Company (“Stratford”). On May 1, 2017, Western World acquired all of the outstanding capital stock of CRS, a U.S. based primary crop insurance managing general agent. Refer to Note 5, “Business combinations,” for further details. Asset Management The Asset Management segment participates in the market for ILS, which are financial instruments, the values of which are determined by insurance losses caused primarily by natural catastrophes such as major earthquakes and hurricanes. The Asset Management segment operates primarily through AlphaCat Managers Ltd. (“AlphaCat Managers”), an asset manager primarily for third party investors. Corporate and Investments The Company also has a corporate and investments function (“Corporate and Investments”), which includes the activities of the parent company, and which carries out certain functions for the group, including investment management. Detailed financial information about each of the Company’s reportable segments and Corporate and Investments is presented in Note 25, “Segment information.”</t>
  </si>
  <si>
    <t>Basis of preparation and consolidation</t>
  </si>
  <si>
    <t>Organization, Consolidation and Presentation of Financial Statements [Abstract]</t>
  </si>
  <si>
    <t>Basis of preparation and consolidation These Consolidated Financial Statements have been prepared in accordance with accounting principles generally accepted in the United States of America (“U.S. GAAP”). The Company consolidates in these Consolidated Financial Statements the results of operations and financial position of every voting interest entity (“VOE”) in which the Company has a controlling financial interest and variable interest entity (“VIE”) in which the Company is considered to be the primary beneficiary. The consolidation assessment, including the determination as to whether an entity qualifies as a VIE or VOE, depends on the facts and circumstances surrounding each entity. All significant intercompany accounts and transactions have been eliminated.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the amounts included in the Consolidated Financial Statements reflect management’s best estimates and assumptions, actual results could differ from those estimates. The Company’s principal estimates include: • the reserve for losses and loss expenses; • the premium written on a line slip or proportional basis; • the valuation of goodwill and intangible assets; • the loss reserves recoverable, including the provision for uncollectible amounts; and • the valuation of invested assets and other financial instruments. The term “ASC” used in these notes refers to Accounting Standard Codification issued by the United States Financial Accounting Standards Board (the “FASB”).</t>
  </si>
  <si>
    <t>Significant accounting policies</t>
  </si>
  <si>
    <t>Accounting Policies [Abstract]</t>
  </si>
  <si>
    <t>Significant accounting policies The following is a summary of significant accounting policies adopted by the Company. (a) Premiums Reinsurance contracts can be written on a risks attaching or losses occurring basis. Under risks attaching reinsurance contracts, all claims from cedants’ underlying policies incepting during the contract period are covered, even if they occur after the expiration date of the reinsurance contract. In contrast, losses occurring reinsurance contracts cover all claims occurring during the period of the contract, regardless of the inception dates of the underlying policies. Any claims occurring after the expiration of the losses occurring contract are not covered. Insurance and reinsurance premiums written are recorded at the inception of the policy. Reinsurance premiums are estimated based on information received from brokers, ceding companies and reinsureds, and any subsequent differences arising on such estimates are recorded in the periods in which they are determined. Premiums written are earned on a pro-rated basis over the term of the related policy or contract. For direct insurance, and for facultative and losses occurring reinsurance contracts, the earnings period is generally the same as the term of the related contract or policy. For reinsurance contracts written on a risks attaching basis, the earnings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 (b) Policy acquisition costs Policy acquisition costs are costs that vary with, and are directly related to, the successful production of new and renewal business, and consist principally of commissions and brokerage expenses. Acquisition costs are shown net of commissions earned on reinsurance ceded. However, if the sum of a contract’s expected losses and loss expenses and deferred acquisition costs exceeds related unearned premiums,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 (c) Reserve for losses and loss expenses The reserve for losses and loss expenses includes reserves for unpaid reported losses (“case reserves”) and for losses incurred but not reported (“IBNR”). Case reserves are established by management based on reports from brokers, ceding companies and insureds and represents the unpaid portion of the estimated ultimate cost of events or conditions that have been reported to, or specifically identified by, the Company. IBNR reserves are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The period of time from the occurrence of a loss to the reporting of a loss to the Company and to the settlement of the Company’s liability may be several months or years. During this period, additional facts and trends may be revealed. Accordingly, losses and loss expenses ultimately paid may differ materially from the amounts recorded in the Consolidated Financial Statements. These estimates are reviewed regularly and, as experience develops and new information becomes known, the reserves are adjusted as necessary. These adjustments sometimes lead to an increase or decrease in ultimate losses, and at other times lead to a reallocation between IBNR and specific case reserves. Adjustments to ultimate loss estimates, if any, are recorded in earnings in the period in which they become known. Prior period development arises from changes to these estimates recognized in the current year that relate to losses and loss expenses that were incurred in previous calendar years. Although there is normally a lag in receiving reinsurance data from cedants, the Company currently has adequate procedures in place regarding the timeliness related to the processing of assumed reinsurance information and there is no significant backlog. The Company actively manages its relationships with brokers and clients and considers existing disputes with counterparties to be in the normal course of business. (d) Reinsurance The Company enters into reinsurance and retrocession agreements in order to mitigate its accumulation of loss, reduce its liability on individual risks, enable it to underwrite policies with higher limits and increase its aggregate capacity. Ceded reinsurance premiums are accounted for on bases consistent with those used in accounting for the underlying premiums assumed. Prepaid reinsurance premiums represent the portion of premiums ceded applicable to the unexpired term of policies in force. Loss reserves recoverable on unpaid losses represent amounts that will be collectible from reinsurers once the losses are paid. Reinsurance recoverable on paid losses represents amounts currently due from reinsurers. The recognition of reinsurance recoverable requires two key judgments. In determining the Company’s ceded IBNR, the first judgment involves the estimation of the amount of gross IBNR to be ceded to reinsurers. Ceded IBNR is developed as part of the Company’s loss reserving process and consequently, its estimation is subject to risks and uncertainties similar to the estimation of gross IBNR. (e) Investments The Company classifies its fixed maturity and short-term investments as trading and accounts for its other investments in accordance with ASC Topic 825 “Financial Instruments.” As such, all investments are carried at fair value with interest and dividend income and realized and unrealized gains and losses included in net income. All investment transactions are recorded on a first-in-first-out basis and realized gains and losses on the sale of investments are determined on the basis of amortized cost (or cost). Interest on fixed maturity securities is recorded in net investment income when earned and includes amortization of premium or accretion of discount. For mortgage-backed securities, and any other holdings which carry the risk of prepayment,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in support of collateralized reinsurance transactions. 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 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 (f) Fair value of financial instruments Fair value is defined as the price received to sell an asset or paid to transfer a liability in an orderly transaction between market participants at the measurement date reflecting the highest and best use valuation concepts. ASC Topic 820 “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 (g) Derivative instruments The Company enters into various derivative instruments in the form of foreign currency forward exchange contracts, interest rate swap contracts and weather derivative instruments. These derivative instruments are used to manage exposures to currency and interest rate risks, to enhance the efficiency of the Company’s investment portfolio and to provide protection against cedants’ financial exposure to variability in weather patterns. All of the Company’s outstanding derivative financial instruments are recognized in the Consolidated Balance Sheets at their fair values. The effect on earnings from recognizing the fair values of these derivative financial instruments depends on their intended use, their hedge designation, and their effectiveness in offsetting changes in the fair values of the exposures they are hedging. To qualify for hedge accounting treatment, a derivative must be highly effective in mitigating the changes in the fair value or cash flows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and assessing, both at the hedge’s inception and on an ongoing basis, whether the derivatives that are used in hedging transactions are highly effective in offsetting the designated changes of the hedged items. The Company currently applies the long haul method when assessing a hedge’s effectiveness. The Company discontinues hedge accounting prospectively when it is determined that the derivative is no longer highly effective in offsetting the designated changes of the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included as part of accumulated other comprehensive income are reclassified and recognized immediately in earnings. Derivatives not designated as hedging instruments Changes in the fair values of derivative instruments that are not designated as hedges are reported currently in earnings. Refer to Note 11 (a), “Derivatives not designated as hedging instruments,” for further details. Fair Value Hedges Fair value hedges are derivative instruments designated to reduce or eliminate adverse fluctuations in the fair values of recognized assets and liabilities. Changes in the fair values of fair value hedges are reported currently in earnings along with changes in the fair values of the hedged items. Up to September 30, 2015, the Company had designated certain foreign currency forward exchange contracts as fair value hedges, with the changes in fair value recorded as a net foreign exchange gain or loss in the Company’s Statements of Income and Comprehensive Income. Cash Flow Hedges Cash flow hedges are derivative instruments used to reduce or eliminate adverse fluctuations in cash flows of anticipated or forecasted transactions. Changes in their fair values are reported in equity as a component of accumulated other comprehensive income. Amounts in accumulated other comprehensive income are reclassified to earnings when the related hedged items affect earnings or the anticipated transactions are no longer probable. (h) Cash and cash equivalents The Company considers time deposits and money market funds with an original maturity of one month or less as equivalent to cash. (i) Foreign exchange 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ccumulated other comprehensive income. (j) Stock plans The Company accounts for its stock plans in accordance with the ASC Topic 718 “Compensation - Stock Compensation.” Accordingly, the Company recognizes the compensation expense for stock option grants, restricted share grants and performance share awards based on the fair value of the award on the date of grant over the requisite service period. For the years presented, the Company assumed forfeiture rates between 5.0% and 6.8% , depending on the jurisdiction and terms of the individual awards. The Company’s forfeiture assumptions serve to reduce the unamortized grant date fair value of outstanding restricted shares as well as the associated restricted shares expense. As restricted shares are actually forfeited, the number outstanding is reduced and the expenses relating to the unvested restricted shares are reversed. True-up adjustments are made as the restricted shares approach the vesting period. (k) Warrants The Company has accounted for certain warrant contracts issued to our sponsoring investors in conjunction with the capitalization of the Company, and which may be settled by the Company using either the physical settlement or net-share settlement methods, in accordance with ASC Topic 815 “Derivatives and Hedging, Contracts in Entity’s Own Equity. ” Accordingly, the fair value of these warrants has been recorded in equity as an addition to additional paid-in capital. (l) Earnings per share Basic earnings per common share is calculated in accordance with ASC Topic 260 “Earnings per Share”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m) Income taxes and uncertain tax provisions Deferred tax assets and liabilities are recorded in accordance with ASC Topic 740 “ Income Taxes .” Consistent with ASC 740, the Company records deferred income taxes which reflect operating losses and tax credits carried forward and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examination by tax authorities based upon the technical merits of the position. Based on the more-likely-than-not recognition threshold, we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Company classifies all interest and penalties related to uncertain tax positions in income tax expenses. (n) Business combinations, goodwill and intangible assets The Company accounts for business combinations in accordance with ASC Topic 805 “Business Combinations” and goodwill and intangible assets that arise from business combinations in accordance with ASC Topic 350 “Intangibles – Goodwill and Other .” A purchase price paid that is in excess of the fair value of the net assets acquired (“goodwill”) arising from a business combination is recorded as an asset, and is not amortized. Intangible assets with a finite life are amortized over the estimated useful life of the assets, whereas intangible assets with an indefinite useful life are not amortized. Goodwill and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quantitative goodwill impairment test. Similarly, the Company may first assess qualitative factors to determine whether it is more likely than not that an other intangible asset is impaired as a basis for determining whether it is necessary to perform the quantitative impairment test. The factors assessed in making this determination included the overall insurance industry outlook, business strategy, premium rates, earnings sustainability, market capitalization and the regulatory and political environment. If goodwill or intangible assets are impaired, they are written down to their fair value with a corresponding expense reflected in the Consolidated Statements of Income and Comprehensive Income. (o) Variable interest entities 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p) Noncontrolling interests 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s is presented separately in the Company’s Consolidated Statements of Income and Comprehensive Income.</t>
  </si>
  <si>
    <t>Recent accounting pronouncements</t>
  </si>
  <si>
    <t>New Accounting Pronouncements and Changes in Accounting Principles [Abstract]</t>
  </si>
  <si>
    <t>Recent accounting pronouncements Accounting Standards Adopted in 2017 In March 2016, the FASB issued Accounting Standards Update (“ASU”) 2016-07, “Investments - Equity Method and Joint Ventures (Topic 323) - Simplifying the Transition to the Equity Method of Accounting.” The amendments in this ASU eliminate the requirement to retroactively adopt the equity method of accounting when an investment becomes qualified for the equity method of accounting as a result of an increase in the level of ownership interest or degree of influence. The amendments in this ASU became effective for the Company on January 1, 2017. Adoption of this guidance did not have a material impact on the Company’s Consolidated Financial Statements. In March 2016, the FASB issued ASU 2016-09, “Compensation - Stock Compensation (Topic 718) -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amendments in this ASU became effective for the Company on January 1, 2017. Adoption of this guidance did not have a material impact on the Company’s Consolidated Financial Statements. In October 2016, the FASB issued ASU 2016-17, “Consolidation (Topic 810) - Interests Held Through Related Parties That Are Under Common Control.” The amendments in this ASU do not change the characteristics of a primary beneficiary in current U.S. GAAP. Rather, the ASU requires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amendments in this ASU became effective for the Company on January 1, 2017. Adoption of this guidance did not have a material impact on the Company’s Consolidated Financial Statements. In November 2016, the FASB issued ASU 2016-18, “Statement of Cash Flows (Topic 320) - Restricted Cash.” This ASU is directed at reducing diversity that exists in the classification and presentation of changes in restricted cash on the statement of cash flows. The ASU is effective for fiscal periods beginning after December 15, 2017, and interim periods within those fiscal years. Early adoption is permitted, including adoption in an interim period. During the fourth quarter of 2017, the Company early adopted and implemented this guidance utilizing the full retrospective approach for all periods presented in the Company’s Consolidated Financial Statements. As a result of the adoption of ASU 2016-18, the Company’s Consolidated Statements of Cash Flows now explain the change during the period in the total of cash, cash equivalents, and restricted cash. Therefore, restricted cash is now included with cash and cash equivalents in the reconciliation the beginning-of-period and end-of-period total amounts shown on the statement of cash flows. Prior to adoption, changes in restricted cash had been presented as a cash flow provided by (used in) investing activities. Consequently, the Consolidated Statements of Cash Flows for the years ended December 31, 2016 and 2015 include revisions to increase net cash used in investing activities by $2,314 and $99,733 , respectively. In August 2017, the FASB issued ASU 2017-12, “Derivatives and Hedging (Topic 815).” This ASU is directed at targeted improvements to accounting for hedging activities. This ASU is effective for fiscal years beginning after December 15, 2018, and interim periods within those fiscal years. Early adoption is permitted, including adoption in an interim period. During the fourth quarter of 2017, the Company early adopted and implemented this guidance with the effect of the adoption reflected as of January 1, 2017 in these Consolidated Financial Statements. Adoption of this guidance did not have a material impact on the Company’s Consolidated Financial Statements. Recently Issued Accounting Standards Not Yet Adopted In February 2018, the FASB issued ASU 2018-02, “Income Statement - Reporting Comprehensive Income (Topic 220).” Current GAAP requires that deferred tax liabilities and assets be adjusted for the effect of a change in tax laws or rates with the effect included in net income. This guidance is applicable even in situations in which the related income tax effects on items in accumulated other comprehensive income were originally recognized in other comprehensive income (rather than in net income). The amendments in this update allow a reclassification from accumulated other comprehensive income to retained earnings for the tax effects of items within accumulated other comprehensive income (referred to as “stranded tax effects”) resulting from the Tax Cuts and Jobs Act enacted by the U.S. on December 22, 2017 (“2017 Tax Act”). Consequently, the amendments eliminate the stranded tax effects resulting from the 2017 Tax Act. The amendments in this Update also require certain disclosures about stranded tax effects. This ASU is effective for fiscal years beginning after December 15, 2018, and interim periods within those fiscal years. The Company has evaluated the impact of this guidance and has determined that it will not have a material impact on the Company’s Consolidated Financial Statements. The Company intends to adopt this guidance on January 1, 2019.</t>
  </si>
  <si>
    <t>Business combinations</t>
  </si>
  <si>
    <t>Business Combinations [Abstract]</t>
  </si>
  <si>
    <t>Business combination</t>
  </si>
  <si>
    <t>Business combinations American International Group, Inc. (“AIG”) On January 21, 2018, the Company entered into a definitive agreement and plan of merger with AIG. Refer to Note 27, “Subsequent Events,” for further details. CRS On May 1, 2017, Western World, a wholly–owned subsidiary of the Company acquired all of the outstanding capital stock of CRS for an aggregate purchase price of $185,576 in cash. CRS is a primary crop insurance managing general agent (“MGA”) based in Decatur, Illinois with 1,170 agents across 36 states. CRS does not have insurance licenses of its own, but acts solely as an MGA in that it can produce business for any properly licensed entity on a commission basis. Concurrent with closing of the transaction, Stratford, a wholly–owned subsidiary of Western World, was granted the required licenses to write crop insurance in the United States and executed several agreements to transfer the related agriculture book of business to Stratford. The CRS acquisition was undertaken to expand the Company’s presence in U.S. primary specialty lines. For segmental reporting purposes, the results of CRS’ operations, including the related agricultural book of business have been included within the Insurance segment in the Consolidated Financial Statements from the date of acquisition. On closing, the Company recorded intangible assets totaling $63,921 for Distribution Channels, Trade Name and Technology. Distribution Channels and Trade Name were estimated to have finite useful economic lives of ten years on acquisition and are being amortized on a straight line basis over such period. Technology was estimated to have a finite useful economic life of two years on acquisition and is being amortized on a straight line basis over such a period. The purchase price was allocated to the acquired assets and liabilities of CRS based on estimated fair values on May 1, 2017, the date the transaction closed, as detailed below. The Company recognized goodwill of $30,943 primarily attributable to CRS’ assembled workforce and synergies expected to result upon the integration of CRS and its related book of business into the Company’s operations. The estimates of fair values for tangible assets acquired and liabilities assumed were determined by management based on various market and income analyses. The Company estimated the fair values of intangible assets acquired based on variations of the income and cost approaches. Significant judgment was required to arrive at these estimates of fair value and changes to assumptions used could have led to materially different results. The purchase of CRS was a taxable transaction and as such, goodwill and intangibles recorded at closing will be deductible for income tax purposes. The Company has recognized and recorded a deferred tax asset of $6,443 which results from the excess of tax-deductible goodwill over book value goodwill as recognized in the purchase price allocation. The fair value of net assets acquired, including GAAP adjustments, are summarized as follows: Total purchase price $ 185,576 Assets acquired Cash and cash equivalents $ 1,653 Premiums receivable 537,383 Prepaid reinsurance premiums 227,157 Other assets 184,216 Tangible assets acquired 950,409 Intangible asset - Distribution channels $ 52,898 Intangible asset - Trade name 9,568 Intangible asset - Technology 1,455 Intangible assets acquired 63,921 Deferred tax arising on Goodwill 6,443 Liabilities acquired Reinsurance balances payable 294,201 Unearned premiums 406,649 Net loss reserves 42,575 Other liabilities 122,715 Liabilities acquired 866,140 Excess purchase price (goodwill) at acquisition $ 30,943 Measurement period adjustments (a) 1,872 Excess purchase price (goodwill) at December 31, 2017 $ 32,815 (a) During the year ended December 31, 2017, the Company recorded tax related measurement period adjustments of $1,872 . The Company also incurred transaction expenses related to the CRS acquisition of $4,427 . Transaction expenses included legal, financial advisory and audit related services. For details on the intangible assets acquired, refer to Note 6 , “ Goodwill and other intangible assets. ” Operating results of CRS have been included in the Consolidated Financial Statements from the May 1, 2017 acquisition date. The following selected unaudited information has been provided to present a summary of the results of CRS that have been included in the Consolidated Financial Statements for the year ended December 31, 2017 : Year Ended December 31, 2017 Unaudited Total underwriting revenues $ 236,769 Total underwriting deductions $ 183,637 Underwriting income, before general and administrative expenses $ 53,132</t>
  </si>
  <si>
    <t>Goodwill and intangible assets</t>
  </si>
  <si>
    <t>Goodwill and Intangible Assets Disclosure [Abstract]</t>
  </si>
  <si>
    <t>Goodwill and other intangible assets</t>
  </si>
  <si>
    <t>Goodwill and intangible assets The following tables present a reconciliation of the beginning and ending goodwill and intangible assets for the years ended December 31, 2017 and 2016 : Year Ended December 31, 2017 Goodwill Intangible Assets Reinsurance Segment Insurance Segment Total Reinsurance Segment Insurance Segment Total Balance, beginning of year $ 2,039 $ 194,719 $ 196,758 $ 9,392 $ 106,200 $ 115,592 Additions — 30,943 30,943 — 64,080 64,080 Amortization — — — (208 ) (8,053 ) (8,261 ) Measurement period adjustments (a) — 1,872 1,872 — — — Balance, end of year $ 2,039 $ 227,534 $ 229,573 $ 9,184 $ 162,227 $ 171,411 (a) During the year ended December 31, 2017, the Company recorded tax related measurement period adjustments of $1,872 . Year Ended December 31, 2016 Goodwill Intangible Assets Reinsurance Segment Insurance Segment Total Reinsurance Segment Insurance Segment Total Balance, beginning of year $ 2,039 $ 194,719 $ 196,758 $ 9,808 $ 111,450 $ 121,258 Amortization — — — (416 ) (5,250 ) (5,666 ) Balance, end of year $ 2,039 $ 194,719 $ 196,758 $ 9,392 $ 106,200 $ 115,592 Year Ended December 31, 2017 Year Ended December 31, 2016 Intangible Assets Intangible Assets With a Finite Life With an Indefinite Life Total With a Finite Life With an Indefinite Life Total Balance, beginning of year $ 11,424 $ 104,168 $ 115,592 $ 17,090 $ 104,168 $ 121,258 Additions 64,080 — 64,080 — — — Amortization (8,261 ) — (8,261 ) (5,666 ) — (5,666 ) Balance, end of year $ 67,243 $ 104,168 $ 171,411 $ 11,424 $ 104,168 $ 115,592 Goodwill relates to the Company’s 2007 acquisition of Talbot, 2014 acquisition of Western World and 2017 acquisition of CRS. Intangible assets with a finite life includes the distribution network, technology, trade name and customer relationships related to the Company’s acquisitions of Talbot, Western World and CRS. These assets are amortized on a straight-line basis over a period ranging from two to ten years . Amortization expense associated with these assets for the years ended December 31, 2017 , 2016 and 2015 was $8,261 , $5,666 and $5,666 , respectively. Intangible assets with an indefinite life consist of Lloyd’s Syndicate capacity related to the Company’s acquisition of Talbot, along with U.S. state licenses that provide a legal right to transact business indefinitely which were acquired with the Company’s acquisition of Western World. The Company completed its qualitative and quantitative assessments of goodwill and other intangible assets and concluded that there had been no impairment as at December 31, 2017 and 2016 . The gross carrying values, accumulated amortization and net carrying values of other intangible assets by type as at December 31, 2017 and 2016 were as follows: December 31, 2017 December 31, 2016 Gross Carrying Value Accumulated Amortization Net Carrying Value Gross Carrying Value Accumulated Amortization Net Carrying Value Intangible assets with a finite life Trade name and customer relationships $ 27,757 $ (14,940 ) $ 12,817 $ 18,189 $ (13,406 ) $ 4,783 Distribution network 92,729 (40,218 ) 52,511 39,831 (34,468 ) 5,363 Technology 3,937 (2,022 ) 1,915 2,323 (1,045 ) 1,278 Total $ 124,423 $ (57,180 ) $ 67,243 $ 60,343 $ (48,919 ) $ 11,424 Intangible assets with an indefinite life Syndicate capacity $ 91,843 n/a $ 91,843 $ 91,843 n/a $ 91,843 State licenses 12,325 n/a 12,325 12,325 n/a 12,325 Total $ 104,168 $ 104,168 $ 104,168 $ 104,168 The estimated aggregate amortization expense for the Company’s intangible assets with a finite life is as follows: Estimated Aggregate Amortization Expense, by Period 2018 $ 8,511 2019 7,910 2020 7,319 2021 7,319 2022 7,306 2023 and thereafter 28,878 $ 67,243</t>
  </si>
  <si>
    <t>Investments</t>
  </si>
  <si>
    <t>Investments [Abstract]</t>
  </si>
  <si>
    <t>Investments Managed investments represent assets governed by the Company’s investment policy statement (“IPS”) whereas, non-managed investments represent assets held in support of consolidated AlphaCat VIEs which are not governed by the Company’s IPS. Refer to Note 9 , “Variable interest entities,” for further details. The amortized cost (or cost) and fair value of the Company’s investments as at December 31, 2017 and 2016 were as follows: December 31, 2017 December 31, 2016 Amortized Cost or Cost Fair Value Amortized Fair Value Managed investments U.S. government and government agency $ 733,510 $ 727,397 $ 809,392 $ 804,126 Non-U.S. government and government agency 310,845 312,239 245,651 240,791 U.S. states, municipalities and political subdivisions 201,347 201,303 271,742 271,830 Agency residential mortgage-backed securities 984,387 978,049 684,490 679,595 Non-agency residential mortgage-backed securities 40,264 40,373 15,858 15,477 U.S. corporate 1,531,498 1,533,395 1,540,036 1,534,508 Non-U.S. corporate 420,522 422,249 418,520 410,227 Bank loans 450,320 442,951 579,121 570,399 Asset-backed securities 657,234 658,303 528,563 526,814 Commercial mortgage-backed securities 315,002 312,395 333,740 330,932 Total fixed maturities 5,644,929 5,628,654 5,427,113 5,384,699 Short-term investments 229,968 230,011 228,574 228,386 Other investments Fund of hedge funds — — 1,457 955 Hedge funds 6,954 15,774 11,292 17,381 Private equity investments 63,684 78,407 66,383 82,627 Fixed income investment funds 203,167 204,426 247,967 249,275 Overseas deposits 56,611 56,611 50,106 50,106 Mutual funds — — 2,925 5,368 Total other investments 330,416 355,218 380,130 405,712 Investments in investment affiliates (a) 61,944 100,137 84,840 100,431 Total managed investments $ 6,267,257 $ 6,314,020 $ 6,120,657 $ 6,119,228 Non-managed investments Catastrophe bonds $ 231,332 $ 229,694 $ 157,486 $ 158,331 Short-term investments 3,151,746 3,151,746 2,567,784 2,567,784 Total non-managed investments 3,383,078 3,381,440 2,725,270 2,726,115 Total investments $ 9,650,335 $ 9,695,460 $ 8,845,927 $ 8,845,343 (a) The Company’s investments in investment affiliates have been treated as equity method investments with the corresponding gains and losses recorded in income as “Income (loss) from investment affiliates.” (a) Fixed maturity investments The following table sets forth certain information regarding Standard &amp; Poor’s credit quality ratings (or an equivalent rating with another recognized rating agency) of the Company’s fixed maturity investments as at December 31, 2017 and 2016 : December 31, 2017 December 31, 2016 Fair Value % of Total Fair Value % of Total Managed fixed maturities AAA $ 2,715,074 46.4 % $ 2,405,597 43.4 % AA 442,397 7.6 % 538,289 9.7 % A 1,137,795 19.4 % 1,081,949 19.5 % BBB 828,392 14.1 % 740,861 13.4 % Total investment grade managed fixed maturities 5,123,658 87.5 % 4,766,696 86.0 % BB 168,967 2.9 % 213,568 3.9 % B 237,131 4.0 % 177,737 3.2 % CCC 18,217 0.3 % 13,371 0.2 % NR 80,681 1.4 % 213,327 3.8 % Total non-investment grade managed fixed maturities 504,996 8.6 % 618,003 11.1 % Total managed fixed maturities $ 5,628,654 96.1 % $ 5,384,699 97.1 % Non-managed catastrophe bonds BB 22,110 0.3 % 29,731 0.6 % B 3,265 0.1 % 4,524 0.1 % NR 204,319 3.5 % 124,076 2.2 % Total non-investment grade non-managed catastrophe bonds 229,694 3.9 % 158,331 2.9 % Total non-managed catastrophe bonds 229,694 3.9 % 158,331 2.9 % Total fixed maturities $ 5,858,348 100.0 % $ 5,543,030 100.0 % The amortized cost and fair values for the Company’s fixed maturity investments held at December 31, 2017 and 2016 are shown below by contractual maturity. Actual maturity may differ from contractual maturity due to prepayment rights associated with certain investments. December 31, 2017 December 31, 2016 Amortized Cost or Cost Fair Value Amortized Cost or Cost Fair Value Managed fixed maturities Due in one year or less $ 343,360 $ 343,541 $ 350,733 $ 346,161 Due after one year through five years 2,527,018 2,513,620 2,954,856 2,933,146 Due after five years through ten years 577,347 577,109 430,365 426,647 Due after ten years 200,317 205,264 128,508 125,927 3,648,042 3,639,534 3,864,462 3,831,881 Asset-backed and mortgage-backed securities 1,996,887 1,989,120 1,562,651 1,552,818 Total managed fixed maturities $ 5,644,929 $ 5,628,654 $ 5,427,113 $ 5,384,699 Non-managed catastrophe bonds Due in one year or less $ 88,797 $ 88,367 $ 43,664 $ 45,418 Due after one year through five years 140,035 138,844 112,572 111,656 Due after five years through ten years 2,500 2,483 1,250 1,257 Total non-managed catastrophe bonds 231,332 229,694 157,486 158,331 Total fixed maturities $ 5,876,261 $ 5,858,348 $ 5,584,599 $ 5,543,030 (b) Other investments The following tables set forth certain information regarding the Company’s other investment portfolio as at December 31, 2017 and 2016 : December 31, 2017 Fair Value Investments with redemption restrictions Investments without redemption restrictions Redemption frequency (a) Redemption notice period (a) Hedge funds $ 15,774 $ 15,774 $ — Private equity investments 78,407 78,407 — Fixed income investment funds 204,426 200,532 3,894 Daily Daily to 2 days Overseas deposits 56,611 56,611 — Total other investments $ 355,218 $ 351,324 $ 3,894 December 31, 2016 Fair Value Investments with redemption restrictions Investments without redemption restrictions Redemption frequency (a) Redemption notice period (a) Fund of hedge funds $ 955 $ 955 $ — Hedge funds 17,381 17,381 — Private equity investments 82,627 82,627 — Fixed income investment funds 249,275 218,333 30,942 Daily 2 days Overseas deposits 50,106 50,106 — Mutual funds 5,368 — 5,368 Daily Daily Total other investments $ 405,712 $ 369,402 $ 36,310 (a) The redemption frequency and notice periods only apply to investments without redemption restrictions. Other investments includ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debt-like investments totaling $186,734 ( December 31, 2016 : $265,796 ) are either rated or consist of underlying securities or instruments which carry credit ratings issued by nationally recognized statistical rating organizations. Other equity-like investments totaling $168,484 ( December 31, 2016 : $139,916 ) are unrated given the nature of their underlying assets, such as private equity investments, and as such do not carry credit ratings. Certain securities included in other investments are subject to redemption restriction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ill liquidate over five to ten -year periods from inception of the funds. In addition, one of the fixed income investment funds with a fair value of $130,123 ( December 31, 2016 : $184,749 ), has various lock-up periods of approximately two years or less as at December 31, 2017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Furthermore, the underlying investments held in the overseas deposit funds are liquid and will generally trade freely in an open market. However, the Company’s ability to withdraw from the overseas deposit funds is restricted by annual and quarterly funding and release processes for Lloyd’s market participants. The Company’s maximum exposure to any of these alternative investments is limited to the invested amounts and any remaining capital commitments. Refer to Note 22 , “Commitments and contingencies,” for further details. As at December 31, 2017 , the Company does not have any plans to sell any of the other investments listed above. (c) Investments in investment affiliates Included in the Company’s managed investment portfolio as at December 31, 2017 are investments in Aquiline Financial Services Fund II L.P. (“Aquiline II”), Aquiline Financial Services Fund III L.P. (“Aquiline III”), Aquiline Technology Growth Fund L.P. (“Aquiline Tech”) and Aquiline Armour Co-Invest L.P. (“Aquiline Armour”). Aquiline II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Aquiline II Partnership is a VIE and the Company is not the primary beneficiary. The Company’s investment in the Aquiline II Partnership has been treated as an equity method investment. The Aquiline II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II Partnership or to withdraw any part of its capital account without prior consent from the Aquiline II General Partner. The Company’s maximum exposure to the Aquiline II Partnership is limited to the amount invested and any remaining capital commitment. Refer to Note 22 , “Commitments and contingencies,” for further details. Aquiline III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The Aquiline III Partnership is a VIE and the Company is not the primary beneficiary. Therefore, the Company’s investment in the Aquiline III Partnership has been treated as an equity method investment. The Aquiline III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III Partnership or to withdraw any part of its capital account without prior consent from the Aquiline III General Partner. The Company’s maximum exposure to the Aquiline III Partnership is limited to the amount invested and any remaining capital commitment. Refer to Note 22 , “Commitments and contingencies,” for further details. Aquiline Tech On March 20, 2017, the Company entered into a Subscription Agreement with Aquiline Technology Growth GP Ltd, (the “Aquiline Tech General Partner”) pursuant to which the Company committed and agreed to purchase limited partnership or other comparable limited liability equity interests (the “Limited Partnership Interests”) in Aquiline Tech, a Cayman Islands exempted limited partnership (the “Aquiline Tech Partnership”), with a capital commitment in an amount equal to $20,000 . The limited partnership interests are governed by the terms of an amended and restated exempted limited partnership agreement. The Aquiline Tech Partnership is a VIE and the Company is not the primary beneficiary. Therefore, the Company’s investment in the Aquiline Tech Partnership has been treated as an equity method investment. The Aquiline Tech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Tech Partnership or to withdraw any part of its capital account without prior consent from the Aquiline Tech General Partner. The Company’s maximum exposure to the Aquiline Tech Partnership is limited to the amount invested and any remaining capital commitment. Refer to Note 22 , “Commitments and contingencies,” for further details. Aquiline Armour On December 22, 2017, the Company entered into a Subscription Agreement with Aquiline Co-Invest III GP Ltd., a Cayman Islands exempted company (the “Aquiline Armour General Partner”) pursuant to which the Company committed and agreed to purchase limited partnership or other comparable limited liability equity interests in Aquiline Armour, a Cayman Islands exempted limited partnership (the “Aquiline Armour Partnership”), and/or one or more Alternative Investment Vehicles and Intermediate Entities (together with the Aquiline Armour Partnership, the “Fund” or the “Entities”) with a capital commitment (the “Aquiline Armour Commitment”) in an amount equal to $40,340 as a limited partner in the Aquiline Armour Partnership. As at December 31, 2017 , no capital contributions had been made in relation to this commitment. The Limited Partnership Interests are governed by the terms of an Amended and Restated Exempted Limited Partnership Agreement dated as of December 22, 2017. The Aquiline Armour Partnership is a VIE and the Company is not the primary beneficiary. Therefore, the Company’s investment in the Aquiline Armour Partnership has been treated as an equity method investment. The Aquiline Armour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Armour Partnership or to withdraw any part of its capital account without prior consent from the Aquiline Armour General Partner. The Company’s maximum exposure to the Aquiline Armour Partnership is limited to the amount invested and any remaining capital commitment. Refer to Note 22 , “Commitments and contingencies,” for further details. The following table presents a reconciliation of the Company’s beginning and ending investments in investment affiliates for the years ended December 31, 2017 and 2016 : Years Ended December 31, 2017 2016 Investment affiliates, beginning of year $ 100,431 $ 87,673 Net capital (distributions) contributions (22,304 ) 14,841 Income (loss) from investment affiliate 22,010 (2,083 ) Investment affiliates, end of year $ 100,137 $ 100,431 The following table presents the Company’s investments in the partnerships as at December 31, 2017 and 2016 : December 31, 2017 Investment at cost Voting ownership % Equity ownership % Carrying value Aquiline II $ 33,349 — % 8.1 % $ 51,914 Aquiline III 24,737 — % 9.0 % 44,733 Aquiline Tech 3,858 — % 10.6 % 3,490 Total investments in investment affiliates $ 61,944 $ 100,137 December 31, 2016 Investment at cost Voting ownership % Equity ownership % Carrying value Aquiline II $ 46,871 — % 8.1 % $ 61,999 Aquiline III 37,969 — % 9.0 % 38,432 Total investments in investment affiliates $ 84,840 $ 100,431 (d) Net investment income Net investment income was derived from the following sources: Years Ended December 31, 2017 2016 2015 Managed investments Fixed maturities and short-term investments $ 127,600 $ 119,085 $ 113,627 Other investments 29,930 27,860 13,307 Cash and cash equivalents and restricted cash 4,069 2,939 1,911 Securities lending income 25 55 16 Total gross investment income 161,624 149,939 128,861 Investment expenses (8,669 ) (8,221 ) (7,695 ) Total managed net investment income $ 152,955 $ 141,718 $ 121,166 Non managed investments Fixed maturities and short-term investments $ 14,833 $ 6,931 $ 6,528 Cash and cash equivalents and restricted cash 10,085 1,736 130 Total non-managed net investment income 24,918 8,667 6,658 Total net investment income $ 177,873 $ 150,385 $ 127,824 Net investment income from other investments includes distributed and undistributed net income from certain fixed income investment funds. (e) Net realized gains and change in net unrealized gains (losses) on investments The following table sets forth an analysis of net realized gains and the change in net unrealized gains (losses) on investments: Years Ended December 31, 2017 2016 2015 Managed investments Gross realized gains $ 25,070 $ 22,491 $ 15,678 Gross realized (losses) (17,633 ) (7,811 ) (13,980 ) Net realized gains on investments 7,437 14,680 1,698 Change in net unrealized gains (losses) on investments 6,371 14,106 (32,007 ) Total net realized and change in net unrealized gains (losses) on managed investments $ 13,808 $ 28,786 $ (30,309 ) Non-managed investments Gross realized gains $ 2,105 $ 1,086 $ 611 Gross realized (losses) (1,919 ) (9 ) (11 ) Net realized gains on investments 186 1,077 600 Change in net unrealized (losses) gains on investments (3,156 ) 2,765 (388 ) Total net realized and change in net unrealized (losses) gains on non-managed investments (2,970 ) 3,842 212 Total net realized and change in net unrealized gains (losses) on total investments $ 10,838 $ 32,628 $ (30,097 ) (f) Pledged investments and cash As at December 31, 2017 , the Company had $5,853,744 ( December 31, 2016 : $5,173,966 ) of cash and cash equivalents, restricted cash, short-term investments and fixed maturity investments that were pledged during the normal course of business. Of those, $5,789,081 were held in trust ( December 31, 2016 : $5,068,092 ). Pledged assets are generally for the benefit of the Company’s cedants and policyholders, to support AlphaCat’s fully collateralized reinsurance transactions, as collateral for derivative instruments and to facilitate the accreditation of Validus Re, Validus Re Swiss and the Talbot Syndicate as alien (re)insurers by certain regulators. In addition, the Company has pledged cash and investments as collateral under the Company’s credit facilities in the amount of $576,864 ( December 31, 2016 : $442,184 ). For further details on the credit facilities, refer to Note 19 “Debt and financing arrangements.” (g) Securities lending The Company participates in a securities lending program whereby certain securities from its portfolio are loaned to third parties for short periods of time through a lending agent. The Company retains all economic interest in the securities it lends and receives a fee from the borrower for the temporary use of the securities. Collateral in the form of cash, government securities and letters of credit is required at a rate of 102% of the market value of the loaned securities and is held by a third party.</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unobservable inputs that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the fair value hierarchy. At December 31, 2017 , the Company’s investments were allocated between Levels 1, 2 and 3 as follows: Level 1 Level 2 Level 3 Fair value based on NAV practical expedient (a) Total Managed investments U.S. government and government agency $ — $ 727,397 $ — $ — $ 727,397 Non-U.S. government and government agency — 312,239 — — 312,239 U.S. states, municipalities and political subdivisions — 201,303 — — 201,303 Agency residential mortgage-backed securities — 978,049 — — 978,049 Non-agency residential mortgage-backed securities — 40,373 — — 40,373 U.S. corporate — 1,533,395 — — 1,533,395 Non-U.S. corporate — 422,249 — — 422,249 Bank loans — 232,886 210,065 — 442,951 Asset-backed securities — 554,490 103,813 — 658,303 Commercial mortgage-backed securities — 312,395 — — 312,395 Total fixed maturities — 5,314,776 313,878 — 5,628,654 Short-term investments 198,054 31,957 — — 230,011 Other investments Hedge funds — — — 15,774 15,774 Private equity investments — — — 78,407 78,407 Fixed income investment funds — 13,351 17,404 173,671 204,426 Overseas deposits — — — 56,611 56,611 Total other investments — 13,351 17,404 324,463 355,218 Investments in investment affiliates (b) — — — — 100,137 Total managed investments $ 198,054 $ 5,360,084 $ 331,282 $ 324,463 $ 6,314,020 Non-managed investments Catastrophe bonds $ — $ 152,233 $ 77,461 $ — $ 229,694 Short-term investments 3,151,746 — — — 3,151,746 Total non-managed investments 3,151,746 152,233 77,461 — 3,381,440 Total investments $ 3,349,800 $ 5,512,317 $ 408,743 $ 324,463 $ 9,695,460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6 , the Company’s investments were allocated between Levels 1, 2 and 3 as follows: Level 1 Level 2 Level 3 Fair value based on NAV practical expedient (a)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2,627 82,627 Fixed income investment funds — 30,941 12,168 206,166 249,275 Overseas deposits — — — 50,106 50,106 Mutual funds — 5,368 — — 5,368 Total other investments — 36,309 12,168 357,235 405,712 Investments in investment affiliates (b)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7 , managed Level 3 investments totaled $331,282 ( December 31, 2016 : $282,595 ), representing 5.2% ( December 31, 2016 : 4.6%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Index providers generally utilize centralized trade reporting networks, available market makers and statistical techniques.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U.S.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as Level 3.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atastrophe bonds Catastrophe bonds are priced based on broker or underwriter bid indications. Level 2 catastrophe bonds are those traded over-the-counter; catastrophe bonds available only via private issuances are classified as Level 3. Short-term investments Short-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Other investments Fund of hedge funds During the year ended December 31, 2017, the Company’s investment in a fund of hedge funds was liquidated. Prior to liquidation, the fund’s administrator provided a monthly reported NAV with a three month delay in its valuation. The fund manager provided an estimate of the fund NAV at year end based on the estimated performance provided from the underlying funds. To determine the reasonableness of the estimated NAV, the Company compared the fund administrator’s NAV to the fund manager’s estimated NAV that incorporates relevant valuation sources. Prior to liquidation, the fair value of these investments were measured using the NAV practical expedient and therefore were not categorized within the fair value hierarchy. Hedge funds Th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Fixed income investment funds The Company’s investment funds classified as Level 2 consist of a pooled investment fund. The pooled investment is invested in fixed income securities with high credit ratings and is only open to Lloyd’s Trust Fund participants. The fair value of units in the investment fund is based on the NAV of the fund and is traded on a daily basis. Included in investment funds is a residual equity tranche of a structured credit fund valued using a dynamic yield that calculates an income accrual based on an underlying valuation model with a typical cash flow waterfall structure. Significant unobservable inputs used to price this fund include default rates and prepayment rates; therefore, the fair value of the investment fund is classified as Level 3. The fair value of the Company’s remaining investment funds is based on the NAV of the fund as reported by the independent fund administrator. The fund’s administrators provide a monthly reported NAV with a one or three month delay in their valuation. The fair value of these investments are measured using the NAV practical expedient and therefore have not been categorized within the fair value hierarchy. None of these investments are probable of being sold at amounts different than their NAVs.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During the year ended December 31, 2017, the Company’s investment in a mutual fund was liquidated. Prior to liquidation, the mutual fund consisted of an investment fund which invested in various quoted investments. The fair value of units in the mutual fund was based on the NAV of the fund as reported by the fund manager. The mutual fund had daily liquidity which allowed us to redeem our holdings at the applicable NAV in the near term. As such, the Company had classified this investment as Level 2. (c) Level 3 investments The following table presents a reconciliation of the beginning and ending balances for all investments measured at fair value on a recurring basis using Level 3 inputs during the years ended December 31, 2017 and 2016 : Year Ended December 31, 2017 Bank Loans Catastrophe Bonds Fixed Income Investment Funds Asset Backed Securities Total Level 3 investments, beginning of year $ 246,496 $ 48,375 $ 12,168 $ 23,931 $ 330,970 Purchases 84,354 76,091 5,236 78,997 244,678 Sales — — — (195 ) (195 ) Settlements (118,260 ) (48,375 ) — — (166,635 ) Realized gains — 1,728 — — 1,728 Change in net unrealized (losses) gains (2,525 ) (358 ) — 1,080 (1,803 ) Level 3 investments, end of year $ 210,065 $ 77,461 $ 17,404 $ 103,813 $ 408,743 Year Ended December 31, 2016 Bank Loans Catastrophe Bonds Fixed Income Investment Funds Asset Backed Securities Total Level 3 investments, beginning of year $ 232,337 $ 13,500 $ — $ — $ 245,837 Purchases 87,345 33,272 12,168 23,896 156,681 Sales (2,389 ) — — — (2,389 ) Settlements (69,496 ) (125 ) — — (69,621 ) Change in net unrealized (losses) gains (1,301 ) 1,728 — 35 462 Level 3 investments, end of year $ 246,496 $ 48,375 $ 12,168 $ 23,931 $ 330,970 There were no transfers into or out of Level 3 during the years ended December 31, 2017 or 2016 . (d) Financial instruments not carried at fair value ASC Topic 825 “Financial Instruments” is also applicable to disclosures of financial instruments not carried at fair value, except for certain financial instruments, including insurance contracts and investments in affiliates. The carrying values of cash and cash equivalents, restricted cash, accrued investment income, other assets, net payable for investments purchased and accounts payable and accrued expenses approximated their fair values at December 31, 2017 , due to their respective short maturities. As these financial instruments are not actively traded, their respective fair values are classified within Level 2.</t>
  </si>
  <si>
    <t>Variable interest entities</t>
  </si>
  <si>
    <t>Variable Interest Entities Disclosure [Abstract]</t>
  </si>
  <si>
    <t>Variable interest entities The Company consolidates all VIEs in which it is considered to be the primary beneficiary. The Company’s VIEs are primarily entities in the AlphaCat segment. (a) Consolidated VIEs AlphaCat sidecars Beginning on May 25, 2011, the Company joined with other investors in capitalizing a series of reinsurance and investment entities, referred to as “sidecars,” for the purpose of investing in collateralized reinsurance and retrocessional contracts. Certain of these sidecars deployed their capital through transactions entered into by AlphaCat Reinsurance Ltd. (“AlphaCat Re”). Each of these entities returns capital once the risk period expires and all losses have been paid out. The AlphaCat sidecars are VIEs and are consolidated by the Company. The Company’s maximum exposure to any of these sidecars is the amount of capital invested at any given time. AlphaCat ILS funds The AlphaCat ILS funds received third party subscriptions beginning on December 17, 2012. The Company and third party investors invest in the AlphaCat ILS funds for the purpose of investing in instruments with returns linked to property catastrophe reinsurance, retrocession and ILS contracts. The AlphaCat ILS funds have varying risk profiles and are categorized by the maximum permitted portfolio expected loss of the fund. The maximum permitted portfolio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7% or greater. The AlphaCat ILS funds primarily deploy their capital through transactions entered into by AlphaCat Re and AlphaCat Master Fund Ltd. (“AlphaCat Master Fund”). All of the AlphaCat ILS funds are VIEs and were consolidated by the Company through May 31, 2017. However, on June 1, 2017, the Company redeemed its investment in one of the lower risk AlphaCat ILS funds. As a result, the Company was no longer deemed to be the primary beneficiary and therefore this fund was deconsolidated effective June 1, 2017. The Company recognized a loss upon redemption of $402 , which has been included in the Consolidated Statements of Comprehensive (Loss) Income within other insurance related income for the year ended December 31, 2017 . The Company’s maximum exposure to any of the funds is the amount of capital invested at any given time and any remaining capital commitment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sset Managemen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however, the variable funding notes do not have a stated maturity date or principal amount since repayment is dependent on the settlement and income or loss of the underlying transactions. Therefore, the notes are redeemed as the underlying transactions are settled. The income or loss generated by the underlying transactions is then transferred to the Feeder Funds and direct third party investors via the variable funding notes. Any notes issued by the Master Funds to the consolidated Feeder Funds are eliminated on consolidation and only variable funding notes issued by AlphaCat Re directly to third party investors and non-consolidated Feeder Funds remain on the Consolidated Balance Sheets as notes payable to AlphaCat investors with the related income or loss included in the Consolidated Statements of Income and Comprehensive Income as loss (income) attributable to AlphaCat investors. To the extent that the income has not been returned to the investors, it is included in accounts payable and accrued expenses in the Consolidated Balance Sheets. During 2017 and 2016 , one of the AlphaCat ILS funds (the “Fund”) issued both common shares and structured notes to the Company and third party investors in order to capitalize the fund. The Fund deploys its capital through AlphaCat Re; therefore, the structured notes do not have a stated maturity date since repayment is dependent on the settlement and income or loss of the variable funding notes with AlphaCat Re. The structured notes rank senior to the common shares of the Fund and earn an interest rate of 7% ( 2016 : 8% )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Loss) Income and Comprehensive (Loss) Income as loss (income) attributable to AlphaCat investors. To the extent that the accrued interest on the structured notes has not been returned to the investors, it is included in accounts payable and accrued expenses in the Consolidated Balance Sheets. The following tables present reconciliations of the beginning and ending notes payable to AlphaCat investors during the years ended December 31, 2017 and 2016 : Year Ended December 31, 2017 Variable Funding Notes Structured Notes Total Notes payable to AlphaCat investors, beginning of year $ 278,202 $ — $ 278,202 Notes payable to AlphaCat investors recognized on deconsolidation of AlphaCat ILS fund 423,269 — 423,269 Issuance of notes payable to AlphaCat investors 601,913 172,200 774,113 Redemption of notes payable to AlphaCat investors (367,733 ) — (367,733 ) Foreign exchange losses 513 — 513 Notes payable to AlphaCat investors, end of year $ 936,164 $ 172,200 $ 1,108,364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losses 710 — 710 Notes payable to AlphaCat investors, end of year $ 278,202 $ — $ 278,202 As at December 31, 2016 , $1,000 of the structured notes redeemed were payable to AlphaCat investors and included in accounts payable and accrued expenses. The loss attributable to AlphaCat investors for the year ended December 31, 2017 was $16,929 ( 2016 : income of $23,358 ). As at December 31, 2017 , amounts due to AlphaCat investors totaling $18,054 ( December 31, 2016 : $17,068 ) were included in accounts payable and accrued expenses. BetaCat ILS funds The BetaCat ILS funds follow a passive buy-and-hold investment strategy, investing exclusively in catastrophe bonds (principal-at-risk variable rate notes and other event-linked securities, referred to collectively as “Cat Bonds”) focused on property and casualty risks and issued under Rule 144A of the Securities Act of 1933, as amended. Two of the three BetaCat ILS funds are VIEs, one of which is consolidated by the Company. The remaining fund is a VOE and is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December 31, 2017 and 2016 : December 31, 2017 December 31, 2016 Total Assets Total Liabilities Total Assets Total Liabilities AlphaCat sidecars $ 25,975 $ 3,267 $ 40,041 $ 3,206 AlphaCat ILS funds - Lower Risk 1,107,503 259,630 1,498,276 42,457 AlphaCat ILS funds - Higher Risk 1,310,071 912,341 972,633 381,332 AlphaCat Re and AlphaCat Master Fund 3,398,082 3,397,912 2,510,415 2,510,245 BetaCat ILS funds 77,221 261 82,471 30,663 Assets of consolidated VIEs can only be used to settle obligations and liabilities of the consolidated VIEs and do not have recourse to the general credit of the Company. Investments held by these entities are presented separately in Note 7 , “Investments,” as non-managed investments. (a)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 See Note 7 , “Investments,” for further details.</t>
  </si>
  <si>
    <t>Noncontrolling Interest [Abstract]</t>
  </si>
  <si>
    <t>Noncontrolling interest</t>
  </si>
  <si>
    <t>Noncontrolling interests Investors in certain of the AlphaCat and BetaCat ILS funds have rights that enable them, subject to certain limitations, to redeem their shares. Such investments held by third parties are therefore recorded in the Company’s Consolidated Balance Sheets as redeemable noncontrolling interests, a mezzanine item between liabilities and shareholders’ equity. If and when a redemption notice is received, the fair value of the redemption is reclassified to accounts payable and accrued expenses. The AlphaCat sidecars and one of the AlphaCat ILS funds have no shareholder redemption rights. Therefore, the third party equity is recorded in the Company’s Consolidated Balance Sheets as noncontrolling interests. The following tables present a reconciliation of the beginning and ending balances of redeemable noncontrolling interests and noncontrolling interests for the years ended December 31, 2017 and 2016 : Redeemable Noncontrolling Interests Noncontrolling Interests Total Years Ended December 31, Years Ended December 31, Years Ended December 31, 2017 2016 2017 2016 2017 2016 Balance, beginning of year $ 1,528,001 $ 1,111,714 $ 165,977 $ 154,662 $ 1,693,978 $ 1,266,376 Issuance of shares 397,200 393,450 258,300 171,674 655,500 565,124 Adjustment to noncontrolling interests as a result of deconsolidation (459,021 ) — — — (459,021 ) — (Loss) income attributable to noncontrolling interests (94,644 ) 100,852 (262,636 ) 22,511 (357,280 ) 123,363 Redemption of shares / Distributions (367,442 ) (78,015 ) (144,923 ) (182,870 ) (512,365 ) (260,885 ) Balance, end of year $ 1,004,094 $ 1,528,001 $ 16,718 $ 165,977 $ 1,020,812 $ 1,693,978 As at December 31, 2017 , redemptions of $180,104 and distributions of $nil ( December 31, 2016 : $71,530 and $16,144 ) were payable to redeemable noncontrolling interests and noncontrolling interests, respectively. These amounts are classified within accounts payable and accrued expenses in the Company’s Consolidated Balance Sheets.</t>
  </si>
  <si>
    <t>Derivative instruments</t>
  </si>
  <si>
    <t>Derivative Instruments and Hedging Activities Disclosure [Abstract]</t>
  </si>
  <si>
    <t>Derivative instruments (a) Derivatives not designated as hedging instruments The following tables summarize information on the classification and amount of the fair value of derivatives not designated as hedging instruments within the Company’s Consolidated Balance Sheets as at December 31, 2017 and 2016 : December 31, 2017 December 31, 2016 Derivatives not designated as hedging instruments Notional Exposure Asset Derivative at Fair Value (a) Liability Derivative at Fair Value (a) Notional Exposure Asset Derivative at Fair Value (a) Liability Derivative at Fair Value (a) Foreign currency forward contracts $ 283,765 $ 1,147 $ 906 $ 181,375 $ 2,351 $ 3,421 Interest rate swap contracts $ 200,000 $ 1,589 $ — $ — $ — $ — Weather derivative contracts $ 4,825 $ 853 $ — $ — $ — $ — (a) Asset and liability derivatives are classified within other assets and accounts payable and accrued expenses, respectively, within the Company’s Consolidated Balance Sheets. The foreign currency forward contracts and interest rate swap contracts are valued on the basis of standard industry valuation models. The inputs to these models are based on observable market inputs, and as such the fair values of these contracts are classified as Level 2. The weather derivative contracts are valued on the basis of modeled and other information provided by Validus’ counterparties. Validus reviews this information, which represents Level 3 inputs, as it is ultimately management’s responsibility to ensure that the fair values reflected in the Company’s financial statements are appropriate. The following table summarizes information on the classification and net impact on earnings, recognized in the Company’s Consolidated Statements of (Loss) Income and Comprehensive (Loss) Income relating to derivatives that were not designated as hedging instruments during the years ended December 31, 2017 , 2016 and 2015 : Derivatives not designated as hedging instruments Classification of gains (losses) recognized in earnings Years Ended December 31, 2017 2016 2015 Foreign currency forward contracts Foreign exchange (losses) gains $ (8,571 ) $ (1,667 ) $ (610 ) Foreign currency forward contracts Other insurance related income and other income $ (979 ) $ 142 $ 139 Interest rate swap contracts (a) Net realized gains on investments $ 989 $ 8,518 $ — Weather derivative contracts Other insurance related income and other income $ 1,299 $ — $ — (a) Net realized gains during the year ended December 31, 2016 relate to net realized gains on two interest rate swap contracts which were entered into and terminated during that year to partially offset the impact of interest rate increases on the Company’s fixed maturity investment portfolio. (b) Derivatives designated as hedging instruments Derivative instruments designated as fair value hedges Up to September 30, 2015, the Company had designated certain foreign currency derivative instruments as fair value hedges. During the year ended December 31, 2015 , the Company incurred losses of $12,279 recognized in income within foreign exchange gains (losses), with an equal and offsetting gain recognized in the same account on the hedged item. Derivative instruments designated as cash flow hedges During 2012 and 2013, the Company entered into several swap agreements with third parties in order to convert the floating interest rates associated with its Junior Subordinated Deferrable Debentures into fixed rates. See Note 19 , “ Debt and financing arrangements, ” for further details. The Company also designates certain foreign exchange contracts as cash flow hedges of anticipated foreign currency-denominated sales or purchases. The following table summarizes information on the classification and amount of the fair value of derivatives designated as hedging instruments on the Consolidated Balance Sheets as at December 31, 2017 and 2016 : December 31, 2017 December 31, 2016 Derivatives designated as hedging instruments Notional Exposure Asset Derivative at Fair Value (a) Liability Derivative at Fair Value (a) Notional Exposure Asset Derivative at Fair Value (a) Liability Derivative at Fair Value (a) Interest rate swap contracts $ 552,263 $ 9,806 $ 18,840 $ 552,263 $ 20 $ 1,479 Foreign currency forward contracts $ 96,293 $ 1,891 $ — $ — $ — $ — (a) Asset and liability derivatives are classified within other assets and accounts payable and accrued expenses, respectively, within the Company’s Consolidated Balance Sheets. The interest rate swap contracts and foreign currency forward contracts are valued on the basis of Level 2 inputs. The following tables provide the total impact on other comprehensive (loss) income and earnings relating to the derivative instruments formally designated as cash flow hedges for the years ended December 31, 2017 , 2016 and 2015 : Years Ended December 31, Interest rate swap contracts 2017 2016 2015 Amount of effective portion recognized in other comprehensive (loss) $ (8,243 ) $ 277 $ (841 ) Amount of effective portion reclassified to finance expenses $ (450 ) $ — $ — Years Ended December 31, Foreign currency forward contracts 2017 2016 2015 Amount of effective portion recognized in other comprehensive income $ 1,891 $ — $ — Amount of effective portion reclassified to general and administrative expenses $ — $ — $ — (c) Balance sheet offsetting There was no balance sheet offsetting activity as at December 31, 2017 or 2016 . The Company provides investments as collateral for interest rate swap contracts and weather derivative contracts. The Company does not provide collateral or financial instruments as security for foreign currency forward contracts. Our derivative instruments are generally traded under International Swaps and Derivatives Association master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Premiums Receivable Disclosure [Abstract]</t>
  </si>
  <si>
    <t>Premiums receivable Premiums receivable are composed of premiums in the course of collection, net of commissions and brokerage, and premiums accrued but unbilled, net of commissions and brokerage. It is common practice in the (re)insurance industry for premiums to be paid on an installment basis, therefore significant amounts will be considered unbilled and will not become due until a future date, which is typically no later than expiration of the underlying coverage period. The following is a breakdown of the components of premiums receivable at December 31, 2017 and 2016 : Year Ended December 31, 2017 Premiums in course of collection Premiums accrued but unbilled Total Premiums receivable, beginning of year $ 101,402 $ 623,988 $ 725,390 Change during year 143,760 70,337 214,097 Premiums receivable, end of year $ 245,162 $ 694,325 $ 939,487 Year Ended December 31, 2016 Premiums in course of collection Premiums accrued but unbilled Total Premiums receivable, beginning of year $ 95,152 $ 563,530 $ 658,682 Change during year 6,250 60,458 66,708 Premiums receivable, end of year $ 101,402 $ 623,988 $ 725,390</t>
  </si>
  <si>
    <t>Liability for Future Policy Benefits and Unpaid Claims and Claims Adjustment Expense [Abstract]</t>
  </si>
  <si>
    <t>Reserve for losses and loss expenses The following table summarizes the Company’s reserve for losses and loss expenses as at December 31, 2017 and 2016 : December 31, 2017 December 31, 2016 Case reserves $ 1,753,844 $ 1,237,772 IBNR 3,077,546 1,757,423 Reserve for losses and loss expenses $ 4,831,390 $ 2,995,195 The following table represents an analysis of paid and unpaid losses and loss expenses incurred and a reconciliation of the beginning and ending unpaid losses and loss expenses for the years ended December 31, 2017 , 2016 and 2015 : Years Ended December 31, 2017 2016 2015 Reserve for losses and loss expenses, beginning of year $ 2,995,195 $ 2,996,567 $ 3,243,147 Loss reserves recoverable (430,421 ) (350,586 ) (377,466 ) Net reserves for losses and loss expenses, beginning of year 2,564,774 2,645,981 2,865,681 Net reserves acquired (a) 23,753 — — Increase (decrease) in net reserves for losses and loss expenses in respect of losses occurring in: Current year 2,522,711 1,281,289 1,283,970 Prior years (b) (222,533 ) (216,192 ) (306,137 ) Total incurred losses and loss expenses (b) 2,300,178 1,065,097 977,833 Foreign exchange loss (gain) 49,117 (31,902 ) (29,694 ) Less net losses and loss expenses paid in respect of losses occurring in: Current year (600,877 ) (389,234 ) (326,167 ) Prior years (739,552 ) (725,168 ) (841,672 ) Total net paid losses (1,340,429 ) (1,114,402 ) (1,167,839 ) Net reserve for losses and loss expenses, end of year 3,597,393 2,564,774 2,645,981 Loss reserves recoverable 1,233,997 430,421 350,586 Reserve for losses and loss expenses, end of year $ 4,831,390 $ 2,995,195 $ 2,996,567 (a) Equals net reserves acquired of $42,575 less net reserves commuted at closing of $18,822 . (b)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Incurred losses and loss expenses comprise: Years Ended December 31, 2017 2016 2015 Gross losses and loss expenses (a) $ 3,428,451 $ 1,244,539 $ 1,065,738 Reinsurance recoveries (1,128,273 ) (179,442 ) (87,905 ) Net incurred losses and loss expenses (a) $ 2,300,178 $ 1,065,097 $ 977,833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net (favorable) adverse development on prior accident years by segment and line of business for the years ended December 31, 2017 , 2016 and 2015 was as follows: Year Ended December 31, 2017 Property Specialty - Short-tail Specialty - Other Total Reinsurance Segment $ (34,063 ) $ (76,620 ) $ (2,619 ) $ (113,302 ) Insurance Segment (26,202 ) (29,721 ) (40,769 ) (96,692 ) Asset Management Segment (10,653 ) (1,886 ) — (12,539 ) Net favorable development $ (70,918 ) $ (108,227 ) $ (43,388 ) $ (222,533 ) Year Ended December 31, 2016 Property Specialty - Short-tail Specialty - Other Total Reinsurance Segment $ (61,102 ) $ (70,439 ) $ (4,085 ) $ (135,626 ) Insurance Segment (37,855 ) 5,801 (45,775 ) (77,829 ) Asset Management Segment (1,858 ) (879 ) — (2,737 ) Net favorable development $ (100,815 ) $ (65,517 ) $ (49,860 ) $ (216,192 ) Year Ended December 31, 2015 Property Specialty - Short-tail Specialty - Other Total Reinsurance Segment $ (71,150 ) $ (65,193 ) $ (1,052 ) $ (137,395 ) Insurance Segment (57,631 ) (51,011 ) (51,903 ) (160,545 ) Asset Management Segment (8,197 ) — — (8,197 ) Net favorable development $ (136,978 ) $ (116,204 ) $ (52,955 ) $ (306,137 ) The net favorable development on prior accident years for the years ended December 31, 2017 , 2016 and 2015 was primarily driven by favorable development on attritional losses. Short Duration Contract Disclosures The Company has disaggregated its information presented in the tables below by line of business as appropriate for each of the Reinsurance and Insurance segments, and on a total basis for the Asset Management segment. The Company has presented the below development tables for all accident years shown using exchange rates as at December 31, 2017. All accident years prior to the current year have been restated and presented using the current year exchange rate. (a) Loss Development Tables (i) Reinsurance Segment The Reinsurance segment loss development tables have been produced by line of business for accident years 2012 through to 2017. The Company determined that it was impracticable to produce IBNR by accident year by lines of business for years prior to 2012 as the necessary data in original currency was not readily available. In addition, the Reinsurance segment provides treaty reinsurance products on a global basis for all of its lines of business and does not receive or maintain claims count information associated with its reserved claims. As such, the Company has determined that it is impracticable to provide this information. The net reserves for losses and loss expenses related to the acquisitions of IPC Holdings Ltd. (“IPC”), acquired on September 4, 2009, and Flagstone Reinsurance Holdings, S.A. (“Flagstone”), acquired on November 30, 2012, have been incorporated in the Reinsurance segment’s reserves for losses and loss expenses on a prospective basis. IPC and Flagstone were put into run-off as at the acquisition date of each. The prospective treatment for the acquisition of Flagstone was adopted primarily as a result of the data necessary to produce the loss development tables by accident year and by lines of business not being migrated over on acquisition as it was not requested or received and as a result does not exist within the Company’s data systems. Reinsurance: Property Incurred Losses and Loss Expenses, Net of Reinsurance Years Ended December 31, December 31, 2017 Accident Year 2012 2013 2014 2015 2016 2017 Total of IBNR Reserves Plus Expected Development on Reported Losses Cumulative Reported Claims Count &lt;--------------------------------- Unaudited----------------------------------&gt; 2012 $ 407,180 $ 324,527 $ 309,364 $ 282,470 $ 281,746 $ 280,121 $ 22,507 n/a 2013 188,055 167,604 152,818 144,770 139,608 2,781 n/a 2014 112,063 105,415 98,501 99,497 4,846 n/a 2015 165,991 123,742 103,800 16,882 n/a 2016 164,354 170,224 49,006 n/a 2017 397,297 130,143 n/a Total $ 1,190,547 Cumulative Paid Losses and Loss Expenses, Net of Reinsurance Years Ended December 31, Accident Year 2012 2013 2014 2015 2016 2017 &lt;--------------------------------- Unaudited----------------------------------&gt; 2012 $ 63,194 $ 147,482 $ 199,042 $ 223,090 $ 232,064 $ 237,388 2013 18,759 70,626 110,674 125,275 130,647 2014 26,747 65,090 80,758 88,218 2015 16,550 59,918 75,816 2016 28,964 87,994 2017 132,834 Total $ 752,897 Reserves for losses and loss expenses, before 2012, net of reinsurance (a) $ 121,553 Reserves for losses and loss expenses, net of reinsurance $ 559,203 (a) Includes reserves for losses and loss expense, net of reinsurance, of $63,115 and $8,854 related to Flagstone and IPC, respectively. Reinsurance: Specialty - Short-tail Incurred Losses and Loss Expenses, Net of Reinsurance Years Ended December 31, December 31, 2017 Accident Year 2012 2013 2014 2015 2016 2017 Total of IBNR Reserves Plus Expected Development on Reported Losses Cumulative Reported Claims Count &lt;--------------------------------- Unaudited----------------------------------&gt; 2012 $ 291,994 $ 331,981 $ 328,335 $ 319,383 $ 317,712 $ 315,945 $ 17,164 n/a 2013 286,039 287,242 264,924 257,830 257,182 5,379 n/a 2014 308,367 282,335 263,694 257,924 9,977 n/a 2015 435,268 402,576 376,725 35,616 n/a 2016 351,892 310,764 51,550 n/a 2017 333,363 163,782 n/a Total $ 1,851,903 Cumulative Paid Losses and Loss Expenses, Net of Reinsurance Years Ended December 31, Accident Year 2012 2013 2014 2015 2016 2017 &lt;--------------------------------- Unaudited----------------------------------&gt; 2012 $ 37,164 $ 165,173 $ 233,706 $ 258,564 $ 269,810 $ 280,165 2013 116,816 197,890 217,572 227,864 241,187 2014 107,781 187,695 209,085 215,473 2015 187,046 261,463 315,738 2016 158,649 219,688 2017 98,898 Total $ 1,371,149 Reserves for losses and loss expenses, before 2012, net of reinsurance (a) $ 108,283 Reserves for losses and loss expenses, net of reinsurance $ 589,037 (a) Includes reserves for losses and loss expense, net of reinsurance, of $39,416 and $6,686 related to Flagstone and IPC, respectively. Reinsurance: Specialty - Other Incurred Losses and Loss Expenses, Net of Reinsurance Years Ended December 31, December 31, 2017 Accident Year 2012 2013 2014 2015 2016 2017 Total of IBNR Reserves Plus Expected Development on Reported Losses Cumulative Reported Claims Count &lt;--------------------------------- Unaudited----------------------------------&gt; 2012 $ 6,650 $ 6,431 $ 4,026 $ 2,425 $ 1,976 $ 2,180 $ 231 n/a 2013 4,033 3,043 1,587 284 54 — n/a 2014 3,596 3,298 1,797 672 597 n/a 2015 6,160 7,155 2,669 1,973 n/a 2016 28,694 33,237 29,717 n/a 2017 72,626 67,390 n/a Total $ 111,438 Cumulative Paid Losses and Loss Expenses, Net of Reinsurance Years Ended December 31, Accident Year 2012 2013 2014 2015 2016 2017 &lt;--------------------------------- Unaudited----------------------------------&gt; 2012 $ 482 $ 1,582 $ 1,868 $ 1,937 $ 1,925 $ 1,925 2013 — 54 54 54 54 2014 — 2 11 60 2015 21 148 610 2016 316 2,032 2017 1,144 Total $ 5,825 Reserves for losses and loss expenses, before 2012, net of reinsurance (a) $ 6,168 Reserves for losses and loss expenses, net of reinsurance $ 111,781 (a) Includes reserves for losses and loss expense, net of reinsurance, of $6,021 and $98 related to Flagstone and IPC, respectively. (ii) Insurance Segment The Insurance segment loss development tables have been produced by line of business for accident years 2012 through to 2017. The Company determined that it was impracticable to produce IBNR by accident year for years prior to 2012 as the Company did not record this data for years prior to 2012 and as such, did not allocate IBNR by line of business for these years. On May 1, 2017, the Company acquired $23,753 of net loss and loss expense reserves in connection with the CRS acquisition. All of these net reserves acquired, as well as losses and loss expenses incurred and paid by CRS subsequent to the acquisition and reflected in the tables below, were incurred during accident year 2017. Insurance: Property Incurred Losses and Loss Expenses, Net of Reinsurance Years Ended December 31, December 31, 2017 Accident Year 2012 2013 2014 2015 2016 2017 Total of IBNR Reserves Plus Expected Development on Reported Losses Cumulative Reported Claims Count &lt;--------------------------------- Unaudited----------------------------------&gt; 2012 $ 145,215 $ 128,981 $ 119,683 $ 120,251 $ 118,352 $ 118,617 $ 373 4,239 2013 135,281 118,677 105,265 101,754 102,157 28 4,795 2014 184,006 151,689 144,500 140,322 2,504 6,479 2015 161,385 135,555 129,313 2,947 7,108 2016 219,257 203,944 23,729 7,901 2017 336,802 124,680 9,012 Total $ 1,031,155 Cumulative Paid Losses and Loss Expenses, Net of Reinsurance Years Ended December 31, Accident Year 2012 2013 2014 2015 2016 2017 &lt;--------------------------------- Unaudited----------------------------------&gt; 2012 $ 28,191 $ 80,367 $ 105,195 $ 109,095 $ 113,462 $ 114,602 2013 28,127 69,137 88,226 94,052 97,137 2014 42,486 102,454 124,696 130,772 2015 43,006 88,872 111,506 2016 66,026 133,470 2017 116,316 Total $ 703,803 Reserves for losses and loss expenses, before 2012, net of reinsurance $ 7,526 Reserves for losses and loss expenses, net of reinsurance $ 334,878 Insurance: Specialty - Short-tail Incurred Losses and Loss Expenses, Net of Reinsurance Years Ended December 31, December 31, 2017 Accident Year 2012 2013 2014 2015 2016 2017 Total of IBNR Reserves Plus Expected Development on Reported Losses Cumulative Reported Claims Count &lt;--------------------------------- Unaudited----------------------------------&gt; 2012 $ 218,215 $ 208,861 $ 195,703 $ 188,576 $ 184,859 $ 185,980 $ 613 6,258 2013 231,549 239,572 222,945 217,896 211,300 5,335 7,044 2014 225,911 206,367 200,359 193,384 8,673 7,744 2015 215,631 236,320 226,374 32,307 8,045 2016 195,575 188,810 26,288 7,991 2017 426,295 195,343 36,335 Total $ 1,432,143 Cumulative Paid Losses and Loss Expenses, Net of Reinsurance Years Ended December 31, Accident Year 2012 2013 2014 2015 2016 2017 &lt;--------------------------------- Unaudited----------------------------------&gt; 2012 $ 44,883 $ 113,840 $ 149,950 $ 163,075 $ 167,806 $ 178,652 2013 73,517 143,772 173,020 183,879 188,486 2014 53,965 128,052 158,808 168,642 2015 50,740 118,707 161,130 2016 61,049 122,103 2017 182,644 Total $ 1,001,657 Reserves for losses and loss expenses, before 2012, net of reinsurance $ 30,996 Reserves for losses and loss expenses, net of reinsurance (a) $ 461,482 (a) The 2017 accident year includes incurred losses and loss expenses, and cumulative paid losses and loss expenses, net of reinsurance, of $226,190 and $122,088 , respectively, related to CRS. Insurance: Specialty - Other Incurred Losses and Loss Expenses, Net of Reinsurance Years Ended December 31, December 31, 2017 Accident Year 2012 2013 2014 2015 2016 2017 Total of IBNR Reserves Plus Expected Development on Reported Losses Cumulative Reported Claims Count &lt;--------------------------------- Unaudited----------------------------------&gt; 2012 $ 209,614 $ 190,816 $ 200,265 $ 201,410 $ 193,952 $ 190,640 $ 1,043 7,036 2013 231,049 240,827 224,161 209,513 206,462 12,649 8,838 2014 338,578 332,985 332,878 336,921 50,322 10,593 2015 270,732 261,192 259,218 68,779 8,991 2016 253,825 227,372 122,828 7,188 2017 280,105 232,409 4,926 Total $ 1,500,718 Cumulative Paid Losses and Loss Expenses, Net of Reinsurance Years Ended December 31, Accident Year 2012 2013 2014 2015 2016 2017 &lt;--------------------------------- Unaudited----------------------------------&gt; 2012 $ 20,591 $ 56,035 $ 100,259 $ 133,198 $ 164,488 $ 175,012 2013 13,538 55,779 99,429 137,739 166,969 2014 24,091 96,178 166,637 214,970 2015 18,363 74,179 125,011 2016 17,557 50,831 2017 15,053 Total $ 747,846 Reserves for losses and loss expenses, before 2012, net of reinsurance $ 58,209 Reserves for losses and loss expenses, net of reinsurance $ 811,081 (iii) Asset Management Segment The Asset Management segment loss development tables have been produced in total below. The Company does not receive or maintain claims count information associated with its reserved claims for the Asset Management segment. As such, the Company has determined that it is impracticable to provide this information. Asset Management Incurred Losses and Loss Expenses, Net of Reinsurance Years Ended December 31, December 31, 2017 Accident Year 2008 2009 2010 2011 2012 2013 2014 2015 2016 2017 Total of IBNR Reserves Plus Expected Development on Reported Losses Cumulative Reported Claims Count &lt;----------------------------------------------- Unaudited ------------------------------------------------&gt; 2008 $ — $ — $ — $ — $ — $ — $ — $ — $ — $ — $ — n/a 2009 — — — — — — — — — — n/a 2010 — — — — — — — — — n/a 2011 10,000 10,000 10,000 10,000 10,000 10,000 10,000 — n/a 2012 36,031 15,710 12,151 7,200 7,000 7,191 — n/a 2013 17,432 5,225 2,752 2,179 1,759 3 n/a 2014 2,287 1,350 1,200 1,139 201 n/a 2015 8,743 6,948 4,578 1,962 n/a 2016 48,321 38,588 14,946 n/a 2017 684,250 369,562 n/a Total $ 747,505 Cumulative Paid Losses and Loss Expenses, Net of Reinsurance Accident Year 2008 2009 2010 2011 2012 2013 2014 2015 2016 2017 &lt;----------------------------------------------- Unaudited ------------------------------------------------&gt; 2008 $ — $ — $ — $ — $ — $ — $ — $ — $ — $ — 2009 — — — — — — — — — 2010 — — — — — — — — 2011 — 5,000 5,000 10,000 10,000 10,000 10,000 2012 — 927 3,021 6,742 6,772 7,191 2013 — 1,233 1,586 1,685 1,717 2014 — 803 905 918 2015 — — 271 2016 6,800 15,317 2017 44,292 Total $ 79,706 Reserves for losses and loss expenses, net of reinsurance $ 667,799 (b) Reconciliation of Loss Development Information to the Reserve for Losses and Loss Expenses The following table reconciles the loss development information to the Company’s reserves for losses and loss expenses as at December 31, 2017: December 31, 2017 Reserves for losses and loss expenses, net of reinsurance Reinsurance: Property $ 559,203 Reinsurance: Specialty - Short-tail 589,037 Reinsurance: Specialty - Other 111,781 Insurance: Property 334,878 Insurance: Specialty - Short-tail 461,482 Insurance: Specialty - Other 811,081 Asset Management 667,799 Total reserves for losses and loss expenses, net of reinsurance 3,535,261 Loss reserves recoverable Reinsurance: Property 412,592 Reinsurance: Specialty - Short-tail 131,287 Reinsurance: Specialty - Other 4,252 Insurance: Property 281,561 Insurance: Specialty - Short-tail 225,331 Insurance: Specialty - Other 133,974 Asset Management 45,000 Total loss reserves recoverable 1,233,997 Unallocated loss expenses 53,233 Provisions for uncollectible reinsurance 8,848 Other 51 Total reserves for losses and loss expenses $ 4,831,390 (c) Historical Loss Duration The following table summarizes the historic average annual percentage payout of incurred losses by age, net of reinsurance, as of December 31, 2017: Average Annual Percentage Payout of Incurred Losses by Age, Net of Reinsurance December 31, 2017 Year 1 Year 2 Year 3 Year 4 Year 5 Year 6 Year 7 Year 8 Year 9 Year 10 Reinsurance: Property 21.5 % 36.4 % 19.5 % 8.8 % 3.5 % 1.9 % n/a n/a n/a n/a Reinsurance: Specialty - Short-tail 38.2 % 28.5 % 13.0 % 4.8 % 4.4 % 3.3 % n/a n/a n/a n/a Reinsurance: Specialty - Other 4.2 % 32.1 % 7.9 % 3.5 % (0.3 )% — % n/a n/a n/a n/a Insurance: Property 30.3 % 39.1 % 18.2 % 4.4 % 3.4 % 1.0 % n/a n/a n/a n/a Insurance: Specialty - Short-tail 30.7 % 34.2 % 17.0 % 5.8 % 2.4 % 5.8 % n/a n/a n/a n/a Insurance: Specialty - Other 7.4 % 19.3 % 21.2 % 16.7 % 15.3 % 5.5 % n/a n/a n/a n/a Asset Management 3.4 % 45.5 % 13.3 % 14.6 % 0.7 % 2.9 % — % — % — % — %</t>
  </si>
  <si>
    <t>Accounts Payable and Accrued Liabilities [Abstract]</t>
  </si>
  <si>
    <t>Accounts payable and accrued expenses The Company’s account payable and accrued expenses relate primarily to amounts due to third party investors in the funds and sidecars, and to amounts borrowed in connection with the Company’s credit facilities. See Note 19 , “ Debt and financing arrangements ,” for further details concerning these borrowings. The following are the components of accounts payable and accrued expenses: December 31, 2017 December 31, 2016 Accrued interest on debt $ 10,519 $ 10,286 Subscriptions received in advance on funds and sidecars 660,000 326,900 Redemptions/distributions payable to noncontrolling interests 180,104 87,674 Structured notes payable to AlphaCat investors — 1,000 Amounts payable to AlphaCat investors 18,054 17,068 Income tax payable 3,591 1,036 Accrued pension liability 11,955 16,979 Trade and compensation payables 115,906 121,805 FHLB secured facility borrowings 206,000 — Derivative liabilities 19,746 4,900 Total accounts payable and accrued expenses $ 1,225,875 $ 587,648 For the year ended December 31, 2017 , non-cash movements in accounts payable and accrued expenses in relation to the funds and sidecars were $( 48,018 ) ( 2016 : $217,322 ; 2015 : $(10,239) ). Of this, redemptions/distributions payable to noncontrolling interests included non-cash movements of $91,431 ( 2016 : $77,873 ; 2015 : $(10,239) ). Subscriptions received in advance on funds and sidecars included non-cash movements related to reinvestment of noncontrolling interests and structured notes of $(139,449) ( 2016 : $139,449 ; 2015 : $ nil ).</t>
  </si>
  <si>
    <t>Reinsurance</t>
  </si>
  <si>
    <t>Reinsurance Disclosures [Abstract]</t>
  </si>
  <si>
    <t>Reinsurance The Company’s reinsurance balances recoverable at December 31, 2017 and 2016 were as follows: December 31, 2017 December 31, 2016 Loss reserves recoverable on unpaid: Case reserves $ 275,450 $ 165,328 IBNR 958,547 265,093 Total loss reserves recoverable 1,233,997 430,421 Paid losses recoverable 46,873 35,247 Total reinsurance recoverable $ 1,280,870 $ 465,668 (a) Effects of reinsurance on premiums ceded, net premiums earned and losses and loss expenses The effects of reinsurance on net premiums written and earned, and on losses and loss expenses for the years ended December 31, 2017 , 2016 and 2015 were as follows: Years Ended December 31, Premiums written: 2017 2016 2015 Treaty Reinsurance $ 1,531,934 $ 1,501,079 $ 1,393,440 Facultative Reinsurance 280,320 293,741 325,311 Direct 1,138,684 853,885 838,755 Ceded (469,633 ) (289,705 ) (328,681 ) Net premiums written $ 2,481,305 $ 2,359,000 $ 2,228,825 Years Ended December 31, Premiums earned: 2017 2016 2015 Treaty Reinsurance $ 1,527,845 $ 1,408,995 $ 1,397,409 Facultative Reinsurance 284,243 307,351 330,472 Direct 1,413,122 823,641 852,256 Ceded (644,122 ) (290,822 ) (333,248 ) Net premiums earned $ 2,581,088 $ 2,249,165 $ 2,246,889 Years Ended December 31, Losses and loss expenses: 2017 2016 2015 Treaty Reinsurance $ 1,953,191 $ 557,824 $ 479,170 Facultative Reinsurance 273,303 147,231 162,256 Direct 1,201,957 539,484 424,312 Ceded (1,128,273 ) (179,442 ) (87,905 ) Losses and loss expenses $ 2,300,178 $ 1,065,097 $ 977,833 (b) Credit risk The cession of reinsurance does not legally discharge the Company from its primary liability for the full amount of the (re)insurance policies it writes, and the Company is required to pay the loss and bear collection risk regarding reinsurers’ obligations under reinsurance and retrocession agreements. Validus records provisions for uncollectible reinsurance recoverable when collection becomes unlikely due to the reinsurer’s inability to pay. To the extent the creditworthiness of the Company’s reinsurers were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oss reserves.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s at December 31, 2017 , $1,270,503 or 99.2% ( December 31, 2016 : $461,369 or 99.1% ) of the Company’s reinsurance balances recoverable were either fully collateralized or recoverable from reinsurers rated A- or better. Information regarding the Company’s concentration of credit risk arising from its exposure to individual reinsurers as at December 31, 2017 and 2016 is as follows: December 31, 2017 December 31, 2016 Reinsurance Recoverable % of Total Reinsurance Recoverable % of Total Top 10 reinsurers $ 1,055,445 82.5 % $ 395,308 84.9 % Other reinsurers’ balances &gt; $1 million 218,226 17.0 % 66,944 14.4 % Other reinsurers’ balances &lt; $1 million 7,199 0.5 % 3,416 0.7 % Total $ 1,280,870 100.0 % $ 465,668 100.0 % December 31, 2017 Top 10 Reinsurers Rating Reinsurance Recoverable % of Total Fully collateralized reinsurers NR $ 459,339 35.9 % Everest Re A+ 128,206 10.0 % Munich Re AA- 94,180 7.4 % Lloyd's Syndicates A+ 74,277 5.8 % Federal Crop Insurance Corporation (a) 68,745 5.4 % Swiss Re AA- 65,218 5.1 % Hannover Re AA- 53,523 4.2 % Qatar Insurance Company A 50,160 3.9 % Transatlantic Re A+ 33,729 2.6 % Markel A 28,068 2.2 % Total $ 1,055,445 82.5 % NR: Not rated (a) 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 NR: Not rated At December 31, 2017 and 2016 , the provision for uncollectible reinsurance relating to reinsurance recoverables was $8,848 and $5,153 , respectively.</t>
  </si>
  <si>
    <t>Share capital</t>
  </si>
  <si>
    <t>Stockholders' Equity Note [Abstract]</t>
  </si>
  <si>
    <t>Share capital The Company’s share capital consists of Preferred Shares and Common Shares, each with a par value of $0.175 per share. Holders of Preferred Shares have no voting rights with respect to matters that generally require the approval of voting shareholders but are entitled to vote in certain extraordinary instances. Holders of common shares are entitled to one vote for each share held, subject to certain voting limitations. The Company is authorized to issue up to an aggregate of 571,428,571 common and preferred shares with a par value of $0.175 per share. (a) Preferred shares 5.875% Non-Cumulative Preferred Shares, Series A (the “Series A Preferred Shares”) On June 13, 2016, the Company issued 6,000 shares of its 5.875% Non-Cumulative Preferred Shares, Series A (the “Series A Preferred Shares”) (equivalent to 6,000,000 Depositary Shares, each of which represents a 1/1,000th interest in a Series A Preferred Share), $0.175 par value and $25,000 liquidation preference per share (equivalent to $25 per Depositary Share). The Series A Preferred Shares were registered and sold under the Securities Act of 1933, as amended, and were issued at a price to the public of $25,000 per share (equivalent to $25 per Depositary Share). After underwriting discounts and expenses, the Company received net proceeds of $144,852 which was used for general corporate purposes. The Depositary Shares, representing the Series A Preferred Shares, are traded on the New York Stock Exchange (“NYSE”) under the symbol “VRPRA.” The Series A Preferred Shares have no stated maturity date and are redeemable, in whole or in part, at the Company’s option on and after June 15, 2021, at a redemption price of $25,000 per Series A Preferred Share (equivalent to $25 per Depositary Share), plus declared and unpaid dividends. The Company may also redeem all, but not less than all, of the Series A Preferred Shares before the redemption date at a redemption price of $26,000 per share (equivalent to $26 per Depositary Share), plus declared and unpaid dividends, if the Company is required to submit a proposal to the holders of the Series A Preferred Shares concerning an amalgamation, consolidation, merger or other similar corporate transaction or change in Bermuda law. The Series A Preferred Shares may also be redeemed before the redemption date at a redemption price of $25,000 per Series A Preferred Share (equivalent to $25 per Depositary Share), plus declared and unpaid dividends, in whole, if there is a change in tax law, or in whole or in part, in the case of a capital disqualification event. Dividends on the Series A Preferred Shares, when, as and if declared by the Company’s Board of Directors or a duly authorized committee thereof, will accrue and be payable on the liquidation preference amount from the original issue date, on a non-cumulative basis, quarterly in arrears on each dividend payment date at an annual rate of 5.875% . The Company will be restricted from paying dividends on and repurchasing its common shares, unless certain dividend payments are made on the Series A Preferred Shares. Upon any voluntary or involuntary liquidation, dissolution or winding up of the Company, holders of the Series A Preferred Shares and any parity shares are entitled to receive out of the Company’s assets available for distribution to shareholders, before any distribution is made to holders of common shares or other junior shares, a liquidating distribution in the amount of $25,000 per Series A Preferred Share (equivalent to $25 per Depositary Share) plus declared and unpaid dividends. Distributions will be made pro rata in accordance with the respective aggregate liquidation preferences of the Series A Preferred Shares and any parity shares and only to the extent of our assets, if any, that are available after satisfaction of all liabilities to creditors. Holders of the Series A Preferred Shares have no voting rights, except with respect to certain fundamental changes in the terms of the Series A Preferred Shares and in the case of certain dividend non-payments or as otherwise required by Bermuda law or the Company’s bye-laws. 5.800% Non-Cumulative Preferred Shares, Series B (the “Series B Preferred Shares”) On June 12, 2017, the Company issued 10,000 shares of its 5.800% Non-Cumulative Preferred Shares, Series B (the “Series B Preferred Shares”) (equivalent to 10,000,000 Depositary Shares, each of which represents a 1/1,000th interest in a Series B Preferred Share), $0.175 par value and $25,000 liquidation preference per share (equivalent to $25 per Depositary Share). The Series B Preferred Shares were registered and sold under the Securities Act of 1933, as amended, and were issued at a price to the public of $25,000 per share (equivalent to $25 per Depositary Share). After underwriting discounts and expenses, the Company received net proceeds of $241,686 which was used for general corporate purposes. The Depositary Shares, representing the Series B Preferred Shares, are traded on the NYSE under the symbol “VRPRB.” The Series B Preferred Shares have no stated maturity date and are redeemable, in whole or in part, at the Company’s option on and after June 21, 2022, at a redemption price of $25,000 per Series B Preferred Share (equivalent to $25 per Depository Share), plus declared and unpaid dividends. The Company may also redeem all, but not less than all, of the Series B Preferred Shares before the redemption date at a redemption price of $26,000 per share (equivalent to $26 per Depository Share), plus declared and unpaid dividends, if the Company is required to submit a proposal to the holders of the Series B Preferred Shares concerning an amalgamation, consolidation, merger or other similar corporate transaction or change in Bermuda law. The Series B Preferred Shares may also be redeemed before the redemption date at a redemption price of $25,000 per Series B Preferred Share (equivalent to $25 per Depository Share), plus declared and unpaid dividends, in whole, if there is a certain change in tax law, or in whole or in part, in the case of a capital disqualification event. However, no redemption may occur prior to June 21, 2027 unless the Company has sufficient funds in order to meet the Bermuda Monetary Authority’s (“the BMA”) Enhanced Capital Requirements (“ECR”) and the BMA approves of the redemption, or the Company replaces the capital represented by the Series B Preferred Shares with capital having equal or better capital treatment as the Series B Preferred Shares under the ECR. Dividends on the Series B Preferred Shares, when, as and if declared by the Company’s Board of Directors or a duly authorized committee thereof, will accrue and be payable on the liquidation preference amount from the original issue date, on a non-cumulative basis, quarterly in arrears on each dividend payment date at an annual rate of 5.800% . The Company will be restricted from paying dividends on and repurchasing its common shares, unless certain dividend payments are made on the Series B Preferred Shares. Upon any voluntary or involuntary liquidation, dissolution or winding up of the Company, holders of the Series B Preferred Shares and any parity shares are entitled to receive out of our assets available for distribution to shareholders, before any distribution is made to holders of common shares or other junior shares, a liquidating distribution in the amount of $25,000 per Series B Preferred Share (equivalent to $25 per Depositary Share) plus declared and unpaid dividends. Distributions will be made pro rata in accordance with the respective aggregate liquidation preferences of the Series B Preferred Shares and any parity shares and only to the extent of our assets, if any, that are available after satisfaction of all liabilities to creditors. Holders of the Series B Preferred Shares have no voting rights, except with respect to certain fundamental changes in the terms of the Series B Preferred Shares and in the case of certain dividend non-payments or as otherwise required by Bermuda law or the Company’s bye-laws. The following table is a summary of the preferred share activity during the years ended December 31, 2017 and 2016 : Years Ended December 31, 2017 2016 Preferred shares issued and outstanding, beginning of year 6,000 — Preferred shares issued 10,000 6,000 Preferred shares issued and outstanding, end of year 16,000 6,000 The Company had 6,000 Series A Preferred Shares and 10,000 Series B Preferred Shares issued and outstanding as at December 31, 2017 and 6,000 Series A Preferred Shares issued and outstanding as at December 31, 2016 . (b) Common shares The holders of common shares are entitled to receive dividends and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repurchase authorization to $750,000 . This amount was in addition to the $2,274,401 of common shares repurchased by the Company through February 3, 2015 under its previously authorized share repurchase programs. The Company has repurchased 81,035,969 common shares for an aggregate purchase price of $2,730,975 from the inception of its share repurchase program to December 31, 2017 . The Company had $293,426 remaining under its authorized share repurchase program as of December 31, 2017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s issued and outstanding during the years ended December 31, 2017 , 2016 and 2015 : Years Ended December 31, 2017 2016 2015 Common shares issued, beginning of year 161,279,976 160,570,772 155,554,224 Restricted share awards vested, net of shares withheld 630,515 612,100 614,945 Restricted share units vested, net of shares withheld 15,454 18,486 13,260 Options exercised 26,136 30,530 782,465 Warrants exercised — — 3,593,715 Direct issuance of common stock — — 639 Performance shares vested, net of shares withheld 42,410 48,088 11,524 Common shares issued, end of year 161,994,491 161,279,976 160,570,772 Treasury shares, end of year (82,674,941 ) (82,147,724 ) (77,670,155 ) Common shares outstanding, end of year 79,319,550 79,132,252 82,900,617 (c) Dividends The Company announced four quarterly cash dividends of $0.38 per common share during the year ended December 31, 2017 ( 2016 : $0.35 ). These dividends were paid on March 31, 2017 , June 30, 2017 , September 29, 2017 and December 29, 2017 to shareholders of record on March 15, 2017 , June 15, 2017 , September 15, 2017 and December 15, 2017 , respectively. On November 1, 2017 , the Company announced cash dividends of $0.3671875 ( 2016 : $0.3671875 ) and $0.3625000 per depositary share on its outstanding Series A and Series B Preferred Shares, respectively. The preferred share dividends were paid on December 15, 2017 to shareholders on record on December 1, 2017 . On August 9, 2017 , the Company announced cash dividends of $0.3671875 ( 2016 : $0.3753472 ) and $0.3423611 per depositary share on its outstanding Series A and Series B Preferred Shares, respectively. The preferred share dividends were paid on September 15, 2017 to shareholders of record on September 1, 2017 . On May 10, 2017 , the Company announced a cash dividend of $0.3671875 per depositary share on its outstanding Series A Preferred Shares. The preferred share dividend was paid on June 15, 2017 to shareholders of record on June 1, 2017 . On February 9, 2017 , the Company announced a cash dividend of $0.3671875 per depositary share on its outstanding Series A Preferred Shares. The preferred share dividend was paid on March 15, 2017 to shareholders of record on March 1, 2017 .</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 of which 702,305 shares are remaining. The LTIP is administered by the Compensation Committee of the Board of Directors. No SARs have been granted to date. The grant date fair value of each award is established at the fair market value of the Company’s common shares at the date of grant. (i) Options The Company has not granted any stock option awards since September 4, 2009. These stock option awards were fully amortized as at December 31, 2012, and the final options outstanding were exercised during the year ended December 31, 2017. While outstanding, the Company’s options could be exercised for voting common shares upon vesting and had a term of ten years. The fair value of the option awards at the date of grant was determined using the Black-Scholes option-pricing model. Expected volatility was based on the stock price volatility of comparable publicly-traded companies. The Company used the simplified method consistent with U.S. GAAP authoritative guidance on stock compensation expenses to estimate expected lives for options granted during the period. Activity with respect to options for the year ended December 31, 2017 was as follows: Options Weighted Average Grant Date Fair Value Weighted Average Grant Date Exercise Price Total Intrinsic Value (a) Company Proceeds Received Options outstanding, beginning of year 26,136 $ 6.78 $ 23.48 Options exercised (26,136 ) 6.78 23.48 $ 748 $ 614 Options outstanding, end of year — $ — $ — Activity with respect to options for the year ended December 31, 2016 was as follows: Options Weighted Average Grant Date Fair Value Weighted Average Grant Date Exercise Price Total Intrinsic Value (a) Company Proceeds Received Options outstanding, beginning of year 65,401 $ 7.74 $ 20.17 Options exercised (39,265 ) 8.37 17.96 $ 1,260 $ 277 Options outstanding, end of year 26,136 $ 6.78 $ 23.48 Activity with respect to options for the year ended December 31, 2015 was as follows: Options Weighted Average Grant Date Fair Value Weighted Average Grant Date Exercise Price Total Intrinsic Value (a) Company Proceeds Received Options outstanding, beginning of year 1,160,057 $ 7.12 $ 17.74 Options exercised (1,094,656 ) 7.09 17.60 $ 26,367 $ 6,277 Options outstanding, end of year 65,401 $ 7.74 $ 20.17 (a) The total intrinsic value in the tables above represent the amount by which the market price of the Company’s common stock exceeds the option strike price, multiplied by the number of options exercised during the year. The aggregate intrinsic value of the options outstanding and exercisable at December 31, 2016 was $831 . (ii) Restricted share awards Restricted shares granted under the LTIP vest either pro rata or 100% at the end of the required service period and contain certain restrictions during the vesting period, relating to, among other things, forfeiture in the event of termination of employment, and transferability. Share compensation expenses of $35,011 were recorded in connection with restricted share awards for the year ended December 31, 2017 ( 2016 : $36,887 ; 2015 : $35,386 ). The expenses represent the proportionate accrual of the fair value of each grant based on the remaining vesting period. Activity with respect to unvested restricted share awards for the years ended December 31, 2017 , 2016 and 2015 was as follows: Years Ended December 31, 2017 2016 2015 Restricted Share Awards Weighted Average Grant Date Fair Value Restricted Share Awards Weighted Average Grant Date Fair Value Restricted Share Awards Weighted Average Grant Date Fair Value Restricted share awards outstanding, beginning of year 2,469,982 $ 40.89 2,739,446 $ 38.25 2,858,711 $ 35.81 Restricted share awards granted 511,561 53.22 564,345 48.83 724,357 43.67 Restricted share awards vested (842,469 ) 41.34 (796,716 ) 37.40 (788,758 ) 34.41 Restricted share awards forfeited (58,677 ) 43.77 (37,093 ) 41.27 (54,864 ) 38.14 Restricted share awards outstanding, end of year 2,080,397 $ 43.66 2,469,982 $ 40.89 2,739,446 $ 38.25 At December 31, 2017 , there were $48,907 ( December 31, 2016 : $58,804 ) of total unrecognized share compensation expenses in respect of restricted share awards that are expected to be recognized over a weighted-average period of 2.3 years ( December 31, 2016 : 2.3 years ). (iii) Restricted share units Restricted share units under the LTIP vest either ratably or 100% at the end of the required service period and contain certain restrictions during the vesting period, relating to, among other things, forfeiture in the event of termination of employment, and transferability. Share compensation expenses of $1,319 were recorded in connection with restricted share units for the year ended December 31, 2017 ( 2016 : $1,285 ; 2015 : $1,160 ). The expenses represent the proportionate accrual of the fair value of each grant based on the remaining vesting period. Activity with respect to unvested restricted share units for the years ended December 31, 2017 , 2016 and 2015 was as follows: Years Ended December 31, 2017 2016 2015 Restricted Share Units Weighted Average Grant Date Fair Value Restricted Share Units Weighted Average Grant Date Fair Value Restricted Share Units Weighted Average Grant Date Fair Value Restricted share units outstanding, beginning of year 112,808 $ 40.95 114,337 $ 38.47 103,484 $ 36.54 Restricted share units granted 12,236 53.40 27,609 50.03 28,057 42.91 Restricted share units vested (18,748 ) 41.91 (23,982 ) 38.18 (19,455 ) 34.58 Restricted share units issued in lieu of cash dividends 3,098 41.63 3,182 39.36 3,143 37.53 Restricted share units forfeited — — (8,338 ) 44.34 (892 ) 35.42 Restricted share units outstanding, end of year 109,394 $ 42.20 112,808 $ 40.95 114,337 $ 38.47 At December 31, 2017 , there were $1,909 ( December 31, 2016 : $2,542 ) of total unrecognized share compensation expenses in respect of restricted share units that are expected to be recognized over a weighted-average period of 2.4 years ( December 31, 2016 : 2.6 years ). (iv) Performance share awards Performance share awards vest three years after the grant date, with the grant date fair value of each share awarded recognized evenly over this period. The number of performance shares initially granted is adjusted via “conversion adjustments” to reflect the compounded growth in the Dividend-Adjusted Book Value per Diluted Share over the three years. The cumulative compensation expense recognized and unrecognized as at any reporting period date represents the adjusted estimate of performance shares that will ultimately be awarded, valued at their original grant date fair values. Share compensation expenses of $3,781 were recorded for the year ended December 31, 2017 ( 2016 : $4,735 ; 2015 : $1,795 ). The share compensation expenses represent the proportionate accrual of the fair value of each grant based on the remaining vesting period. Activity with respect to unvested performance share awards for the years ended December 31, 2017 , 2016 and 2015 was as follows: Years Ended December 31, 2017 2016 2015 Performance Share Awards Weighted Average Grant Date Fair Value Performance Share Awards Weighted Average Grant Date Fair Value Performance Share Awards Weighted Average Grant Date Fair Value Performance share awards outstanding, beginning of year 285,820 $ 44.53 172,594 $ 40.70 106,369 $ 36.03 Performance share awards granted 107,209 53.40 125,290 48.75 81,569 45.03 Performance share awards vested (52,639 ) 37.33 (57,581 ) 36.11 (15,344 ) 31.38 Performance share awards conversion adjustment (26,322 ) 36.82 45,517 36.82 — — Performance share awards outstanding, end of year 314,068 $ 49.37 285,820 $ 44.53 172,594 $ 40.70 At December 31, 2017 , there were $7,813 ( December 31, 2016 : $6,902 ) of total unrecognized share compensation expenses in respect of performance share awards that are expected to be recognized over a weighted-average period of 1.9 years ( December 31, 2016 : 2.1 years ). (b) Total share compensation expenses The breakdown of share compensation expenses by award type is as follows: Years Ended December 31, 2017 2016 2015 Restricted share awards $ 35,011 $ 36,887 $ 35,386 Restricted share units 1,319 1,285 1,160 Performance share awards 3,781 4,735 1,795 Total $ 40,111 $ 42,907 $ 38,341 In addition, the Company recorded $(246) of associated tax (expense) for the year ended December 31, 2017 ( 2016 : benefit of $1,869 ; 2015 : benefit of $3,436 ). The Company also recognized $1,837 of net windfall taxes during the year ended December 31, 2017 ( 2016 : $1,203 ; 2015 : $906 ) in relation to share vestings and option exercises.</t>
  </si>
  <si>
    <t>Retirement and pension plans</t>
  </si>
  <si>
    <t>Retirement Benefits [Abstract]</t>
  </si>
  <si>
    <t>Retirement and pension plans (a) Defined benefit plans Certain senior executives and retired selected key employees of our U.S.-based insurance operations participate in non-qualified, unfunded, defined benefit plans. Benefits for these plans are based on final average earnings, social security benefits earned at retirement date and years of service. The assumptions used to determine net periodic pension expense for the years ended December 31, 2017 and 2016 are as follows: Years Ended December 31, 2017 2016 Discount rate 3.75 % 3.50 % Increase in compensation levels rate 5.00 % 5.00 % The assumptions used to determine benefit obligations as at December 31, 2017 and 2016 are as follows: December 31, 2017 December 31, 2016 Discount rate 3.50 % 4.00 % Increase in compensation levels rate 5.00 % 5.00 % The following tables present a reconciliation of the beginning and ending funded status and the net amounts recognized for the defined benefit plans for the years ended December 31, 2017 and 2016 : Years Ended December 31, 2017 2016 Change in benefit obligation Projected benefit obligation, beginning of year $ 16,979 $ 15,722 Service cost 1,005 1,026 Interest cost 566 594 Actuarial (gains) losses (3,719 ) 1,473 Benefit payments (71 ) (98 ) Settlements (2,805 ) (1,738 ) Projected benefit obligation, end of year $ 11,955 $ 16,979 Change in plan assets Fair value of plan assets, beginning of year $ — $ — Employer contributions 2,876 1,836 Benefit payments (71 ) (98 ) Settlements (2,805 ) (1,738 ) Fair value of plan assets, end of year — — Funded status at end of year $ (11,955 ) $ (16,979 ) Net amount recognized in accounts payable and accrued expenses $ (11,955 ) $ (16,979 ) Amounts recognized in accumulated other comprehensive loss consist of Net (gain) loss $ (4,188 ) $ 226 Prior service credit 6 6 Net amount recognized $ (4,182 ) $ 232 December 31, 2017 December 31, 2016 Projected benefit obligation $ 11,955 $ 16,979 Accumulated benefit obligation $ 10,666 $ 13,480 Fair value of plan assets $ — $ — The components of net periodic pension expense for the years ended December 31, 2017 , 2016 and 2015 are as follows: Years Ended December 31, 2017 2016 2015 Service cost $ 1,005 $ 1,026 $ 1,024 Interest cost 566 594 434 Amortization of prior service credit — (2 ) (2 ) Amortization of net loss 158 374 312 Net periodic benefit cost 1,729 1,992 1,768 Settlement loss 537 356 484 Net periodic pension expense $ 2,266 $ 2,348 $ 2,252 Other changes in plan assets and benefit obligations recognized in other comprehensive loss for the years ended December 31, 2017 , 2016 and 2015 are as follows: Years Ended December 31, 2017 2016 2015 Net (gain) loss $ (3,719 ) $ 1,473 $ (43 ) Amortization of loss (158 ) (374 ) (312 ) Amortization of prior service credit — 2 2 Settlement loss (537 ) (356 ) (484 ) Total recognized in other comprehensive (income) loss $ (4,414 ) $ 745 $ (837 ) Total recognized in net pension expense and other comprehensive loss (before tax effects) $ (2,148 ) $ 3,093 $ 1,415 The estimated amount of net (gain) and prior service cost expected to be amortized from accumulated other comprehensive (loss) income into net periodic pension expense over the next fiscal year is $( 10 ). The employer benefit payments/settlements for the year ended December 31, 2017 were $2,876 ( 2016 : $1,836 ). As at December 31, 2017 , the projected benefits are as follows: December 31, 2017 2018 $ 336 2019 6,597 2020 2,696 2021 66 2022 64 2023-2026 4,765 Total benefit payments required $ 14,524 (b) Other pension plans The Company provides pension benefits to eligible employees through various plans which are managed externally and sponsored by the Company. The Company’s contributions are expensed as incurred. The Company’s expenses for its defined contribution retirement plans for the years ended December 31, 2017 , 2016 and 2015 were $13,085 , $13,419 and $13,684 , respectively.</t>
  </si>
  <si>
    <t>Debt and financing arrangements</t>
  </si>
  <si>
    <t>Debt Disclosure [Abstract]</t>
  </si>
  <si>
    <t xml:space="preserve"> Debt and financing arrangements The Company’s financing structure is comprised of debentures and senior notes payable along with credit and other facilities. (a) Senior Notes and Junior Subordinated Deferrable Debentures The Company’s outstanding debentures and senior notes payable as at December 31, 2017 and 2016 were as follows: December 31, 2017 December 31, 2016 Deferrable debentures 2006 Junior Subordinated $ 150,000 $ 150,000 2007 Junior Subordinated 139,800 139,800 Flagstone 2006 Junior Subordinated 135,608 133,676 Flagstone 2007 Junior Subordinated 113,750 113,750 Total debentures payable 539,158 537,226 2010 Senior Notes due 2040 250,000 250,000 Less: Unamortized debt issuance costs (4,436 ) (4,638 ) Total senior notes payable 245,564 245,362 Total debentures and senior notes payable $ 784,722 $ 782,588 The following table summarizes the key terms of the Company’s Senior Notes and Junior Subordinated deferrable debentures: Description Issuance date Issued Maturity date Interest Rate as at Interest payments due Issuance Date December 31, 2017 2006 Junior Subordinated Deferrable Debentures June 15, 2006 $ 150,000 June 15, 2036 9.069 % (a) 5.831 % (e) Quarterly Flagstone 2006 Junior Subordinated Deferrable Debentures August 23, 2006 $ 135,608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Senior Notes The 2010 Senior Notes due 2040 (the “2010 Senior Notes”) were part of a registered public offering and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are amortized to income over the life of the 2010 Senior Notes and are presented on a net basis within the senior notes payable balance in the Company’s Consolidated Balance Sheets. There were no redemptions made during the year ended December 31, 2017 and 2016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2. Junior Subordinated Deferrable Debentures The Company participated in private placements of Junior Subordinated Deferrable Debentures due 2036 and 2037 (respectively, the “2006 Junior Subordinated Deferrable Debentures” and “2007 Junior Subordinated Deferrable Debentures”). Debt issuance costs for the 2006 and 2007 Junior Subordinated Deferrable Debentures were amortized to income over the five year optional redemption periods. They are redeemable at the Company’s option at par. There were no redemptions made during the year ended December 31, 2017 and 2016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year ended December 31, 2017 and 2016 . Future payments of principal of $539,158 on the debentures discussed above are all expected to be after 2022. (b) Credit and other facilities The Company’s outstanding credit facilities as at December 31, 2017 and 2016 were as follows: December 31, 2017 Credit facility Commitment Outstanding (a) Drawn (b) Cash and investments pledged as collateral $85,000 syndicated unsecured letter of credit facility $ 85,000 $ — $ — $ — $300,000 syndicated secured letter of credit facility 300,000 92,979 — 118,188 $24,000 secured bi-lateral letter of credit facility 24,000 5,765 — 22,340 $25,000 IPC bi-lateral facility 25,000 7,754 — — $236,000 Flagstone bi-lateral facility 236,000 115,682 — 184,569 $65,000 unsecured revolving credit facility 65,000 — — — $100,000 unsecured revolving credit facility 100,000 — — — FHLB secured facility 484,096 206,000 206,000 251,767 Total credit facilities $ 1,319,096 $ 428,180 $ 206,000 $ 576,864 (a) Indicates utilization of commitment amount. (b) Represents drawn borrowings included in accounts payable and accrued expenses. December 31, 2016 Credit facility Commitment Outstanding (a) Drawn (b) Cash and investments pledged as collateral $85,000 syndicated unsecured letter of credit facility $ 85,000 $ — $ — $ — $300,000 syndicated secured letter of credit facility 300,000 121,428 — 157,597 $24,000 secured bi-lateral letter of credit facility 24,000 4,553 — 48,097 $20,000 AlphaCat Re secured letter of credit facility (c) 20,000 20,000 — 20,032 $25,000 IPC bi-lateral facility 25,000 8,807 — — $236,000 Flagstone bi-lateral facility 236,000 156,375 — 216,458 Total credit facilities $ 690,000 $ 311,163 $ — $ 442,184 (a) Indicates utilization of commitment amount. (b) Represents drawn borrowings. (c) The Company terminated its AlphaCat Re secured letter of credit facility on January 6, 2017. (i) $85,000 syndicated unsecured letter of credit facility and $300,000 syndicated secured letter of credit facility On December 9, 2015, the Company entered into a $85,000 five year unsecured facility with various counterparties as co-documentation agents and the lenders party thereto, which provides for letter of credit (“LOC”) and revolving credit availability for the Company (the “Five Year Unsecured Facility”) (the full $85,000 of which is available for LOCs and/or revolving loans). The Five Year Unsecured Facility was provided by a syndicate of commercial banks. LOCs under the Five Year Unsecured Facility are available to support obligations in connection with Validus’ reinsurance business. Loans under the Five Year Unsecured Facility are available for the general corporate and working capital purposes of the Company. The Company may request that existing lenders under the Five Year Unsecured Facility or prospective additional lenders agree to make available additional commitments from time to time so long as the aggregate commitments under the Five Year Unsecured Facility do not exceed $150,000 . Also on December 9, 2015, the Company entered into a $300,000 five year secured credit facility, with the same parties, which provides for LOC availability for the Company (the “Five Year Secured Facility” and together with the Five Year Unsecured Facility, the “Credit Facilities”). The Five Year Secured Facility was also provided by a syndicate of commercial banks. LOCs under the Five Year Secured Facility will be available to support obligations in connection with Validus’ reinsurance business. The Company may request that existing lenders under the Five Year Secured Facility or prospective additional lenders agree to make available additional commitments from time to time so long as the aggregate commitments under the Five Year Secured Facility do not exceed $400,000 . The obligations of the Company under the Five Year Secured Facility are secured by cash and securities deposited into cash collateral accounts from time to time with The Bank of New York Mellon. As of December 31, 2017 , there was $nil ( December 31, 2016 : $nil ) of outstanding LOCs under the Five Year Unsecured Facility and $92,979 ( December 31, 2016 : $121,428 ) of outstanding LOCs under the Five Year Secured Facility. The Credit Facilities contain covenants that include, among other things (i) the requirement that Validus Holdings, Ltd. initially maintain a minimum level of consolidated net worth of at least $2,600,000 and, commencing with the end of the fiscal quarter ending June 30, 2015, to be increased quarterly by an amount equal to 25.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Validus Holdings, Ltd. maintain at all times a consolidated total debt to consolidated total capital ratio not greater than 0.35:1.00 , and (iii) the requirement that Validus Re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December 31, 2017 , and throughout the reporting periods presented, the Company was in compliance with all covenants and restrictions under the Credit Facilities. (ii) $24,000 secured bi-lateral letter of credit facility The Company is party to an evergreen secured bi-lateral LOC facility with Citibank Europe plc (the “Secured bi-lateral LOC facility”). As of December 31, 2017 , $5,765 ( December 31, 2016 : $4,553 ) of LOCs were outstanding under the Secured bi-lateral LOC facility. The Secured bi-lateral LOC facility has no fixed termination date and as of December 31, 2017 , and throughout the reporting periods presented, the Company was in compliance with all covenants and restrictions under the Secured bi-lateral LOC facility. (iii) $25,000 IPC bi-lateral facility The Company assumed an existing evergreen LOC facility through the acquisition of IPC Holdings, Ltd. (the “IPC bi-lateral facility”). As of December 31, 2017 , $7,754 of LOCs were outstanding under the IPC bi-lateral facility ( December 31, 2016 : $8,807 ). As of December 31, 2017 , and throughout the reporting periods presented, the Company was in compliance with all covenants and restrictions under the IPC bi-lateral facility. (iv) $20,000 AlphaCat Re secured letter of credit facility During 2013, AlphaCat Re entered into a secured evergreen LOC facility with Comerica Bank. This facility provided for LOCs issued by AlphaCat Re to be used to support its reinsurance obligations. The Company terminated its AlphaCat Re secured letter of credit facility on January 6, 2017. As of December 31, 2016 , $20,000 of LOCs were outstanding under this facility. As of December 31, 2016 , and throughout the reporting periods presented, the Company was in compliance with all covenants and restrictions under the AlphaCat Re secured LOC facility. (v) $236,000 Flagstone bi-lateral facility As part of the acquisition of Flagstone, the Company assumed an evergreen LOC Master Agreement between Citibank Europe plc and Flagstone Reassurance Suisse, S.A. (the “Flagstone Bi-Lateral Facility”). As of December 31, 2017 , $115,682 ( December 31, 2016 : $156,375 ) of LOCs were outstanding under the Flagstone Bi-Lateral Facility. As of December 31, 2017 , and throughout the reporting periods presented, the Company was in compliance with all covenants and restrictions under the Flagstone Bi-Lateral Facility. (vi) $65,000 unsecured revolving credit facility and $100,000 unsecured revolving credit facility On August 7, 2017, Validus Holdings, Ltd. and Validus Re entered into a $65,000 unsecured revolving credit facility with Barclays Bank PLC, as the lender (the “Barclays Unsecured Revolving Facility”) expiring August 6, 2018. Loans under the Barclays Unsecured Revolving Facility will be available for the general corporate and working capital purposes of the Company. Borrowings under the Barclays Unsecured Revolving Facility bear interest at the base rate (the higher of (i) the prime rate quoted in the Wall Street Journal, (ii) the federal reserve bank effective rate plus 0.50% , and (iii) the adjusted LIBOR rate plus 1.0% ) or the adjusted LIBOR rate applicable to such loans, plus an applicable rate. Also on August 7, 2017, Validus Holdings, Ltd. and Validus Re entered into a $100,000 unsecured revolving credit facility with HSBC Bank USA, National Association, as the lender (the “HSBC Unsecured Revolving Facility” and together with the Barclays Unsecured Revolving Facility, the “Barclays and HSBC Unsecured Revolving Credit Facilities”) expiring December 31, 2019. Loans under the HSBC Unsecured Revolving Facility will be available for the general corporate and working capital purposes of the Company. Borrowings under the HSBC Unsecured Revolving Facility bear interest at the base rate (the higher of (i) the prime rate announced by HSBC Bank USA, National Association, (ii) the higher of the federal reserve bank effective rate the overnight bank funding rate plus 0.50% , or (iii) the adjusted LIBOR rate plus 1.0% ). As of December 31, 2017 , there was $65,000 ( December 31, 2016 : $ nil ) of available credit under the Barclays Unsecured Revolving Facility and $100,000 ( December 31, 2016 : $ nil ) of available credit under the HSBC Unsecured Revolving Facility. The Barclays and HSBC Unsecured Revolving Credit Facilities contain covenants that include, among other things (i) the requirement that the Company initially maintain a minimum level of consolidated net worth of at least $2,789,131 and, commencing with the end of the fiscal quarter ending September 30, 2017, to be increased quarterly by an amount equal to 25% of the Company’s consolidated net income (if positive) for such quarter plus 5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Validus Holdings, Ltd. maintain at all times a consolidated total debt to consolidated total capital ratio not greater than 0.35:1.00 , and (iii) the requirement that Validus Re and any certain other material insurance subsidiaries maintain a financial strength rating by A.M. Best of not less than “B++” (Fair). In addition, the Barclays and HSBC Unsecured Revolving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Barclays and HSBC Unsecured Revolving Credit Facilities also contain customary affirmative covenants, representations and warranties and events of default for credit facilities of its type. As of December 31, 2017 , and throughout the reporting periods presented, the Company was in compliance with all covenants and restrictions under the Barclays and HSBC Unsecured Revolving Facilities. (vii) Federal Home Loan Bank of New York (“FHLB”) secured facility On August 16, 2017, the Company became a member of the Federal Home Loan Bank of New York (“FHLB”), which provides the Company with access to a secured asset-based borrowing capacity (the “FHLB Secured Facility”). Loans under the FHLB Secured Facility are available for the Company’s general corporate and working capital purposes. The Company’s borrowing potential is based on the financial condition and eligible collateral availability of the Company’s U.S. based insurance subsidiaries. Currently FHLB limits the borrowing capacity at 30% of each member company’s statutory admitted assets as of the previous reporting quarter. As at December 31, 2017 , the Company’s maximum borrowing capacity was $484,096 . As at December 31, 2017 , the Company’s borrowings under the FHLB Secured Facility totaled $206,000 , and had a weighted-average interest rate associated with them of 1.59% . The FHLB Secured Facility has no fixed termination date. The Company is required to pledge a minimum level of collateral, including securities pledged as collateral, as specified in writing by the FHLB in order to maintain its borrowing potential. At December 31, 2017 , the Company had pledged assets of $251,767 as collateral in support of borrowings under the FHLB Secured Facility. As of December 31, 2017 , and throughout the reporting periods presented, the Company was in compliance with all covenants and restrictions under the FHLB Secured Facility. (c) Finance expenses Finance expenses consist of interest on the Junior Subordinated Deferrable Debentures and the 2010 Senior Notes, the amortization of debt offering costs, credit facility fees, bank charges, Talbot Funds at Lloyds (“FAL”) facility costs, AlphaCat financing fees and other charges as follows: Years Ended December 31, 2017 2016 2015 2006 Junior Subordinated Deferrable Debentures $ 8,868 $ 8,893 $ 8,868 2007 Junior Subordinated Deferrable Debentures 7,342 7,362 7,341 Flagstone 2006 Junior Subordinated Deferrable Debentures 9,012 9,028 8,989 Flagstone 2007 Junior Subordinated Deferrable Debentures 7,013 7,100 7,123 2010 Senior Notes 22,389 22,388 22,388 Credit facilities 2,014 2,060 6,006 Bank charges, Talbot FAL facility and other charges (a) 1,766 504 4,592 AlphaCat fees (b) 142 1,185 9,435 Total finance expenses $ 58,546 $ 58,520 $ 74,742 (a) See Note 22, “ Commitments and contingencies ,” for further details on the Company’s FAL. On November 30, 2015, the Company terminated its Talbot FAL Facility provided and arranged by Lloyds Bank plc and ING Bank N.V., London Branch. (b) Includes finance expenses incurred by AlphaCat Managers in relation to fund raising for the AlphaCat sidecars, the AlphaCat ILS funds and AlphaCat direct.</t>
  </si>
  <si>
    <t>Income taxes</t>
  </si>
  <si>
    <t>Income Tax Disclosure [Abstract]</t>
  </si>
  <si>
    <t>Income taxes The Company provides for income taxes based upon amounts reported in the financial statements and the provisions of currently enacted tax laws. The Company is registered in Bermuda and is subject to Bermuda law with respect to taxation. Under current Bermuda law, the Company is not taxed on any Bermuda income or capital gains and has received an undertaking from the Bermuda Minister of Finance that, in the event of any Bermuda income or capital gains taxes being imposed, the Company will be exempt from such taxes until March 31, 2035. The Company has subsidiaries and branches with operations in several jurisdictions outside Bermuda, including but not limited to the U.K., U.S., Switzerland and Canada that are subject to relevant taxes in those jurisdictions. Within Note 25 , “Segment information,” gross premiums written are allocated to the territory of coverage exposure and therefore do not correlate to pre-tax income generated in any of the territories identified. The Company’s (loss) income before income taxes for the years ended December 31, 2017 , 2016 and 2015 was generated in the following domestic and foreign jurisdictions: Years Ended December 31, 2017 2016 2015 Domestic Bermuda $ (419,890 ) $ 447,257 $ 470,454 Foreign U.K. 11,368 4,308 13,621 U.S. (61,914 ) 4,038 (4,176 ) Switzerland 8,989 (1,084 ) 2,276 Canada 1,251 2,599 493 Other 30,785 33,736 (2,074 ) Total (loss) income before income taxes $ (429,411 ) $ 490,854 $ 480,594 Income tax (benefit) expense is composed of both current and deferred tax attributable to U.S. and Non-U.S. jurisdictions as follows: Years Ended December 31, 2017 2016 2015 Current income tax (benefit) expense U.S. $ (629 ) $ 2,042 $ 739 Non-U.S. (298 ) 711 6,028 Total current income tax (benefit) expense $ (927 ) $ 2,753 $ 6,767 Deferred income tax (benefit) expense U.S. $ (4,295 ) $ (3,487 ) $ 1,360 Non-U.S. (2,358 ) (18,995 ) (1,751 ) Total deferred income tax benefit $ (6,653 ) $ (22,482 ) $ (391 ) Total income tax (benefit) expense U.S. $ (4,924 ) $ (1,445 ) $ 2,099 Non-U.S. (2,656 ) (18,284 ) 4,277 Total income tax (benefit) expense $ (7,580 ) $ (19,729 ) $ 6,376 The table below is a reconciliation of the actual income tax (benefit) expense for the years ended December 31, 2017 , 2016 and 2015 to the amount computed by applying the effective tax rate of 0% under Bermuda law to income before taxes: Years Ended December 31, 2017 2016 2015 Expected tax expense at Bermuda statutory rate of 0% $ — $ — $ — Foreign tax rate differential (9,795 ) 11,394 6,462 Changes in valuation allowance (7,997 ) (36,990 ) 9,830 Tax exempt income and expenses not deductible (1,034 ) (757 ) 1,299 Impact of enacted changes in tax rates 13,008 8,931 69 Prior years tax adjustments (1,892 ) (5,199 ) (12,272 ) Other 130 2,892 988 Actual income tax (benefit) expense $ (7,580 ) $ (19,729 ) $ 6,376 Deferred tax assets and liabilities primarily represent the tax effect of temporary differences between the carrying value of assets and liabilities for financial statement purposes and such values as measured by tax laws and regulations in countries in which the operations are taxable. Deferred tax assets may also represent the tax effect of tax losses carried forward. In assessing whether a deferred tax asset can be recovered and assessing the need for a valuation allowance, the Company considers all positive and negative evidence to determine whether it is more likely than not that the tax benefit of part or all of a deferred tax asset will be realized. The Company’s framework for assessing the recoverability of deferred tax assets primarily considers taxable income in prior carryback years when permitted by law, future reversal of existing taxable temporary differences, available tax planning strategies and the expected occurrence of future taxable income. The weighting of the positive and negative evidence is commensurate with the extent to which they can be objectively verified. Significant components of the Company’s deferred tax assets and liabilities as at December 31, 2017 and 2016 were as follows: December 31, 2017 December 31, 2016 Deferred income tax assets related to: Tax losses carried forward $ 115,579 $ 116,416 Deferred compensation 4,924 6,915 Deferred interest expense 1,226 2,039 Tax credits carried forward 5,755 5,469 Discounting of loss reserves 5,137 9,938 Unearned premiums reserve 8,622 6,647 Pension 2,511 5,943 Lloyd’s underwriting loss deductible in future periods — 581 Other 6,463 4,943 Total gross deferred income tax assets 150,217 158,891 Less: Valuation allowances (86,272 ) (98,065 ) Total net deferred income tax assets $ 63,945 $ 60,826 Deferred income tax liabilities related to: Deferred acquisition costs 5,962 4,633 Intangibles 4,230 7,583 Unrealized appreciation on investments 1,477 3,179 Properties and fixed assets 2,387 2,593 Other 2,022 2,640 Total deferred income tax liabilities 16,078 20,628 Net deferred tax asset $ 47,867 $ 40,198 As part of the 2017 Tax Act, the U.S. statutory rate was reduced from 35% to 21% . Accordingly, the Company has re-measured U.S. deferred tax assets and liabilities based on the rate they are expected to reverse at in the future. As a result of the re-measurement, the Company’s U.S. net deferred tax asset was reduced in 2017 by $12,934 . Additionally, the 2017 Tax Act prescribed a new method of discounting loss reserves for U.S. tax purposes which requires companies to calculate a revised tax loss reserve adjustment for periods prior to 2018 and then recognize this change in taxable income ratably over an eight year period. This would result in an increase to the deferred tax asset related to loss reserves and an equal increase to the deferred tax liability for the future taxable income, resulting in no impact to the net deferred tax asset as reported above. The new methodology will calculate the discount using a different index for the calculation than it had in the past. Specifically, it will use a lagging 60 month average of the “High Quality Corporate Bond Yield Curve.” The legislation did not specify however, the maturity segment to use, and left the development of the precise methodology and calculation of the factors to the regulatory process. The U.S. Treasury is expected to publish the discount rates for the new method in time for the filing due date of the 2017 tax return on October 15, 2018. Since the U.S. Treasury has not yet published the rates and any estimation of them could result in a materially different adjustment than what the ultimate adjustment will be, the Company has chosen to not include a provisional amount for the deferred tax asset and liability in regards to the change in discounting methodology because the Company does not believe we have adequate information to provide a reasonable estimate. The Company will update its disclosure once the necessary information is available. The movement in the deferred tax asset on tax losses carried forward and related valuation allowance from December 31, 2016 to December 31, 2017 can be explained as follows: Deferred Tax Asset on Tax Losses Carried Forward Valuation Allowance Balance, beginning of year $ 116,416 $ (98,065 ) Movement due to creation of tax losses carried forward 14,327 (2,242 ) Movement due to use of tax losses carried forward (8,765 ) 2,456 Movement due to provision to return adjustments 1,521 (1,521 ) Movement due to changes in enacted tax rates (7,319 ) 3,195 Movement due to change in assessment of deferred tax asset recoverability — 9,304 Forfeiture of tax losses carried forward (2,576 ) 2,576 Foreign exchange 1,975 (1,975 ) Balance, end of year $ 115,579 $ (86,272 ) The above movement of $14,327 represents the tax benefit on current year tax losses that can be carried forward in the U.K. ( $1,837 ) and the U.S. ( $12,490 ). The related change in valuation allowance of $2,242 reflects the tax expense for certain U.S. tax losses carried forward where a valuation allowance was provided. The movement of $ 8,765 reflects the impact from the use of tax losses carried forward in Luxembourg ( $6,309 ), Switzerland ( $1,888 ) and Singapore ( $568 ). The related movement in valuation allowance of $2,456 represents the tax benefit from the use of tax losses carried forward where a full valuation allowance was previously provided (Switzerland: $1,888 and Singapore: $568 ). The movement of $1,521 represents prior year adjustments reflecting tax losses carried forward as per tax returns filed. The change in deferred tax asset of $7,319 and related valuation allowance of $3,195 reflects the impact of enacted changes in income tax rate, primarily in the U.S. The movement in valuation allowance of $9,304 is due to the partial release of valuation allowances which had previously been applied against deferred tax assets related to carried forward Swiss and Luxembourg tax losses acquired as part of the Flagstone acquisition. As at December 31, 2017, the Company believes, after review of all available positive and negative evidence that it is more likely than not to have sufficient future taxable income to realize a portion of these deferred tax assets. As such, the Company has recorded a partial release from the previously held valuation allowance resulting in a current year tax benefit. The tax effect from forfeiture of tax losses carried forward of $2,576 results from the net reduction of Swiss tax losses association with the application of non-taxable income of Validus Re Swiss’ Bermuda Branch in accordance with Swiss law. The movement of $1,975 represents the foreign exchange effect on the deferred tax asset and related valuation allowance for tax losses carried forward in local currency in Switzerland. As at December 31, 2017 , the Company had net operating and capital losses carried forward, inclusive of cumulative currency translation adjustments, as follows: Luxembourg Switzerland United States United Kingdom Singapore Total 2018-2020 $ — $ 145,669 $ — $ — $ — $ 145,669 2029-2038 — — 22,827 — — 22,827 No expiration date 276,819 — 29,281 9,543 2,323 317,966 Total 276,819 145,669 52,108 9,543 2,323 486,462 Gross deferred tax asset 72,001 30,590 10,943 1,813 232 115,579 Valuation allowance (53,899 ) (27,347 ) (4,794 ) — (232 ) (86,272 ) Net deferred tax asset $ 18,102 $ 3,243 $ 6,149 $ 1,813 $ — $ 29,307 Prior to the enactment of the 2017 Tax Act, the U.S. allowed for net operating losses to be carried back two years and forward 20 years . For years beginning after December 31, 2017, net operating losses on non-insurance companies in the U.S. may no longer be carried back but will be allowed to be carried forward indefinitely. The 2017 Tax Act did not change the treatment of net operating losses for insurance companies. The new legislation does not provide for how to apply these rules where a company files a consolidated tax return which includes both insurance and non-insurance companies. As such, the $22,827 figure above relates to U.S. net operating losses of Validus Re Switzerland which is taxed as an insurance company. The $29,281 figure relates to net operating losses of the Validus U.S. consolidated group of which $7,768 relates to insurance companies within the consolidated group. The Company believes these will have no expiration date when the legislative guidance becomes available. As of December 31, 2017, there are U.S. alternative minimum tax credit carryforwards of $5,755 which do not expire. The valuation allowance as at December 31, 2017 of $86,272 ( 2016 : $98,065 ) relates to tax losses carried forward in Luxembourg, Switzerland, Singapore and the U.S. The Company believes it is necessary to maintain a full valuation allowance against the deferred tax assets related to tax losses carried forward in Singapore and the U.S., outside the U.S. consolidated group, after review of all available positive and negative evidence, including uncertainty regarding the ability of the concerned operations to generate future taxable income to utilize the losses carried forward and realize the deferred tax assets. The weighting of the positive and negative evidence is commensurate with the extent to which they can be objectively verified. As mentioned above, partial releases of $9,304 (Luxembourg: $6,061 and Switzerland: $3,243 ) of the valuation allowance previously held against a deferred tax asset related to tax losses carried forward was recorded as of December 31, 2017. The Company believes, after review of all positive and negative evidence, it is now more likely than not to have sufficient future taxable income to realize a portion of these deferred tax assets. The U.S. consolidated group generated tax losses of $29,281 in 2017. As discussed above, absent further legislative guidance, the Company has attributed all of these losses to the non-insurance company members of the group. Accordingly, these losses will be carried forward indefinitely. As of December 31, 2017, the Company believes it is more likely than not that the U.S. consolidated group will have sufficient future taxable income to utilize these losses within a reasonable period of time. The Company will continue to monitor all available positive and negative evidence, including its expectations for future taxable income in the relevant jurisdictions, in relation to the recoverability of its existing deferred tax balances. If the Company’s positive evidence continues to develop favorably in the foreseeable future, it is possible that further releases of the valuation allowances related to deferred tax asset balances will occur.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the Company must presume the tax position will be subject to examination by a tax authority with full knowledge of all relevant information. If the recognition threshold is met, then the tax position is measured at the largest amount of benefit that is more than 50% likely of being realized upon ultimate settlement. As at December 31, 2017 and 2016 , the Company had no accrued liabilities for tax, interest and penalties relating to uncertain tax positions. Interest and penalties related to uncertain tax positions would be recognized in income tax expense. The Company has undistributed earnings in several foreign subsidiaries. If such earnings were to be distributed, as dividends or otherwise, they may be subject to income and withholding taxes. As a general rule, the Company intends to only distribute earnings that can be distributed in a tax free manner with the exception of a few smaller subsidiaries where the Company has accrued a withholding tax for such future distributions. In the United States, the Company intends to indefinitely reinvest any earnings such that no accrual of potential withholding tax was made. Were the Company to change its assertion that it would not indefinitely reinvest earnings in its U.S. subsidiaries, the Company estimates it would need to accrue $878 of withholding tax payable on future distributions. The Company has open examinations by tax authorities in the U.S. (2013-2016) and Switzerland (2014-2015). The Company believes that these examinations will be concluded within the next 12 months and currently does not expect any material adjustments as a result of these audits. The Company has open tax years that are potentially subject to examination by local tax authorities in the following major tax jurisdictions: the U.K. (2016-2017), the U.S. (2016-2017), Switzerland (2013-2017) and Canada (2014-2017).</t>
  </si>
  <si>
    <t>Accumulated Other Comprehensive Income (Loss) [Abstract]</t>
  </si>
  <si>
    <t>Accumulated other comprehensive (loss) income The changes in accumulated other comprehensive (loss) income, by component for the years ended December 31, 2017 , 2016 and 2015 are as follows: Year Ended December 31, 2017 Foreign currency translation adjustment Minimum pension liability Cash flow hedge Total Balance, net of tax, beginning of year $ (22,274 ) $ (150 ) $ (792 ) $ (23,216 ) Other comprehensive income (loss), net of tax 4,057 2,869 (6,352 ) 574 Amounts reclassified from accumulated other comprehensive loss — — 450 450 Balance, net of tax, end of year $ (18,217 ) $ 2,719 $ (6,694 ) $ (22,192 ) Year Ended December 31, 2016 Foreign currency translation adjustment Minimum pension liability Cash flow hedge Total Balance, net of tax, beginning of year $ (11,834 ) $ 334 $ (1,069 ) $ (12,569 ) Other comprehensive (loss) income, net of tax (10,440 ) (484 ) 277 (10,647 ) Balance, net of tax, end of year $ (22,274 ) $ (150 ) $ (792 ) $ (23,216 ) Year Ended December 31, 2015 Foreign currency translation adjustment Minimum pension liability Cash flow hedge Total Balance, net of tax, beginning of year $ (8,118 ) $ (210 ) $ (228 ) $ (8,556 ) Other comprehensive (loss) income, net of tax (3,716 ) 544 (841 ) (4,013 ) Balance, net of tax, end of year $ (11,834 ) $ 334 $ (1,069 ) $ (12,569 )</t>
  </si>
  <si>
    <t>Commitments and contingencies</t>
  </si>
  <si>
    <t>Commitments and Contingencies Disclosure [Abstract]</t>
  </si>
  <si>
    <t>Commitments and contingencies (a) Concentrations of credit risk The Company underwrites a significant amount of its reinsurance business through three brokers as set out below. There is credit risk associated with payments of (re)insurance balances to the Company in regards to these brokers’ ability to fulfill their contractual obligations. These brokerage companies are large and well established, and there are no indications they are financially distressed. There was no other broker or (re)insured party that accounted for more than 10% of gross premiums written for the periods mentioned. The following table shows the percentage of Validus’ gross premiums written through each of these three brokers for the years ended December 31, 2017 , 2016 and 2015 : Years Ended December 31, 2017 2016 2015 Marsh &amp; McLennan Companies, Inc. 24.6 % 28.8 % 28.2 % Aon Benfield Group Ltd. 16.3 % 16.2 % 15.5 % Willis Towers Watson plc 12.1 % 14.1 % 14.3 % (b) Employment agreements The Company has entered into employment agreements with certain individuals that provide for executive benefits and severance payments under certain circumstances. (c) Operating leases The Company leases office space and office equipment under operating leases. Total rent expense with respect to these operating leases for the year ended December 31, 2017 was approximately $11,833 ( 2016 : $9,761 , 2015 : $10,143 ). Future minimum lease commitments are as follows: December 31, 2017 2018 $ 13,610 2019 13,212 2020 12,193 2021 10,942 2022 7,671 2023 and thereafter 39,940 Total $ 97,568 (d) Funds at Lloyd’s The Company operates in Lloyd’s through a corporate member, Talbot 2002 Underwriting Capital Ltd (“T02”), which is the sole participant in the Talbot Syndicate. Lloyd’s sets T02’s Economic Capital Assessment (“ECA”) annually based on the Talbot Syndicate’s business plan, rating environment and reserving environment together with input arising from Lloyd’s discussions with regulatory and rating agencies, and other parties. This ECA is satisfied by syndicate net assets determined on a basis consistent with Solvency II, an EU directive covering capital adequacy, risk management and regulatory reporting for insurers. Any syndicate net liabilities on a Solvency II basis are required to be funded in addition to the ECA. Such additional funds, known as Funds at Lloyd’s (“FAL”), comprises cash and investments. The Company provided FAL in the amount of $661,600 during the fourth quarter of 2017 ( 2016 : $583,600 ). The amounts which are provided as FAL are not available for distribution to the Company for the payment of dividends. T02 may also be required to maintain funds under the control of Lloyd’s in excess of its capital requirement and such funds also may not be available for distribution to the Company for the payment of dividends. (e)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8 estimated premium income at Lloyd’s of £650,000 , at December 31, 2017 using an exchange rate of £1 equals $1.35 and assuming the maximum 3% assessment, the Company would be assessed approximately $26,325 ( December 31, 2016 : $22,140 ). (f) Investment affiliate commitments As discussed in Note 7 (c), “Investments in investment affiliates,” the Company has entered into agreements with the Aquiline II General Partner, the Aquiline III General Partner, the Aquiline Tech General Partner and the Aquiline Armour General Partner, pursuant to which it assumed total capital commitments at December 31, 2017 of $60,000 , $100,000 , $20,000 and $40,340 , respectively. The Company’s remaining capital commitments relating to these agreements at December 31, 2017 was $3,229 , $66,285 , $16,142 and $40,340 , respectively ( December 31, 2016 : $2,040 , $62,031 , $nil and $nil , respectively). (g) Fixed maturity commitments At December 31, 2017 , the Company had an outstanding commitment to participate in certain secured loan facilities through participation agreements with an established loan originator. The undrawn amount under the revolver facility participations as at December 31, 2017 was $22,082 ( December 31, 2016 : $28,499 ). (h) Other investment commitments At December 31, 2017 , the Company had capital commitments in certain other investments of $268,000 ( December 31, 2016 : $308,000 ). The Company’s remaining unfunded capital commitment to these investments at December 31, 2017 was $86,697 ( December 31, 2016 : $156,134 ). (i) Structured settlements As at December 31, 2017 , the Company is contingently liable for the present value of amounts not yet due under annuities where the claimant is the payee for the amount of $3,203 ( December 31, 2016 : $3,186 ).</t>
  </si>
  <si>
    <t>Related party transactions</t>
  </si>
  <si>
    <t>Related Party Transactions [Abstract]</t>
  </si>
  <si>
    <t>Related party transactions The transactions listed below are classified as related party transactions as principals and/or directors of each counterparty are members of the Company’s board of directors. (a) Aquiline Capital Partners LLC (“Aquiline Capital”) Group Ark Insurance Christopher E. Watson, a director of the Company and senior principal of Aquiline Capital, serves as a director of Group Ark Insurance Holdings Ltd. (“Group Ark”). Prior to August, 2016, Aquiline Capital was also a shareholder of Group Ark. Pursuant to reinsurance agreements with a subsidiary of Group Ark, the Company recognized gross premiums written during the year ended December 31, 2016 of $3,157 ( 2015 : $2,718 ) with $292 included in premiums receivable at December 31, 2016 . The Company also recognized reinsurance premiums ceded during the year ended December 31, 2016 of $40 (2015: $24 ). The Company recorded $798 of loss reserves recoverable at December 31, 2016 and earned premium adjustments of $3,115 during the year ended December 31, 2016 ( 2015 : $2,833 ). Wellington Aquiline Capital are shareholders of Wellington Insurance Company (“Wellington”) and Christopher E. Watson serves as a director of Wellington. Pursuant to reinsurance agreements with a subsidiary of Wellington, the Company recognized gross premiums written during the year ended December 31, 2017 of $4,196 ( 2016 : $2,860 and 2015 : $nil ) with $211 included in premiums receivable at December 31, 2017 ( December 31, 2016 : $666 ). The Company also recognized earned premium adjustments during the year ended December 31, 2017 of $4,377 ( 2016 : $2,603 and 2015 : $nil ). Aquiline II, Aquiline III, Aquiline Tech and Aquiline Armour Jeffrey W. Greenberg and Christopher E. Watson, directors of the Company, serve as managing principal and senior principal, respectively, of Aquiline Capital. Additional information related to the Company’s investments in Aquiline II, III, Tech and Armour is disclosed in Note 7 (c), “Investments in Investment Affiliates.” The Company had, as of December 31, 2017 and December 31, 2016 , investments in Aquiline II, III, Tech and Armour with a total value of $100,137 and $100,431 and outstanding unfunded commitments of $125,996 and $64,071 , respectively. For the year ended December 31, 2017 , the Company incurred $2,863 ( 2016 : $2,874 and 2015 : $3,333 ) in partnership fees associated with these investments. (b) Other Certain shareholders of the Company and their affiliates, as well as employees of entities associated with directors and officers may have purchased insurance and/or reinsurance from the Company in the ordinary course of business. The Company does not believe these transactions to be material.</t>
  </si>
  <si>
    <t>Earnings per share</t>
  </si>
  <si>
    <t>Earnings Per Share [Abstract]</t>
  </si>
  <si>
    <t>Earnings per common share The following table sets forth the computation of basic (loss) earnings per common share and (loss) earnings per diluted common share available to Validus common shareholders for the years ended December 31, 2017 , 2016 and 2015 : Years Ended December 31, 2017 2016 2015 Basic (loss) earnings per common share Net (loss) income (attributable) available to Validus common shareholders $ (63,483 ) $ 359,384 $ 374,893 Less: Dividends on outstanding warrants — — (3,566 ) Net (loss) income allocated to Validus common shareholders (63,483 ) 359,384 371,327 Weighted average number of common shares outstanding 79,091,376 81,041,974 83,107,236 Basic (loss) earnings per share (attributable) available to Validus common shareholders $ (0.80 ) $ 4.43 $ 4.47 (Loss) earnings per diluted common share Net (loss) income (attributable) available to Validus common shareholders $ (63,483 ) $ 359,384 $ 374,893 Weighted average number of common shares outstanding 79,091,376 81,041,974 83,107,236 Share equivalents: Warrants — — 2,090,248 Stock options — 28,196 151,867 Unvested restricted shares — 1,289,290 1,077,409 Weighted average number of diluted common shares outstanding 79,091,376 82,359,460 86,426,760 (Loss) earnings per diluted common share (attributable) available to Validus common shareholders $ (0.80 ) $ 4.36 $ 4.34 Earnings per diluted common share assumes the exercise of all dilutive stock options and restricted stock grants. Due to the net loss incurred during the year ended December 31, 2017, share equivalents were not included in the computation of loss per diluted share due to their anti-dilutive effect. Share equivalents that would result in the issuance of 133,810 and 167,417 common shares were outstanding for the years ended December 31, 2016 and 2015 , respectively, but were not included in the computation of earnings per diluted share because the effect would be anti-dilutive.</t>
  </si>
  <si>
    <t>Segment information</t>
  </si>
  <si>
    <t>Segment Reporting [Abstract]</t>
  </si>
  <si>
    <t>Segment information The Company conducts its operations worldwide through three reportable segments, which have been determined under ASC Topic 280 “Segment Reporting” to be Reinsurance, Insurance and Asset Management. The Company’s reportable segments are strategic business units that offer different products and services. They are managed and have capital allocated separately because each segment undertakes different strategies. A description of each of the Company’s reportable segments and its Corporate and Investments function is as follows: Reinsurance Segment The Reinsurance segment operates globally and is primarily focused on treaty reinsurance within the following lines and classes of business: • Property: catastrophe excess of loss, per risk excess of loss, proportional and treaty; • Specialty - Short-tail: aerospace and aviation, agriculture, composite, marine, other specialty (including contingency, crisis management and life and accident &amp; health), technical lines, terrorism, trade credit and workers’ compensation; and • Specialty - Other: casualty and financial lines of business. Insurance Segment The Insurance segment operates globally and focuses on specialty insurance within both the Lloyd’s and the U.S. commercial insurance markets and is focused on a wide range of insurance products within the following lines and classes of business: • Property: direct property and downstream energy and power; • Specialty - Short-tail: accident &amp; health, agriculture, aviation, contingency, marine, and political lines (including war and political violence); and • Specialty - Other: financial lines of business, liability (including general liability, professional liability, products liability and miscellaneous malpractice), marine and energy, political risk and products and airports. Asset Management Segment The Asset Management segment leverages the Company’s underwriting and analytical expertise and earns management and performance fees from the Company and other third party investors primarily through the management of ILS funds and sidecars. Corporate and Investments The Company’s Corporate and Investments function, which includes the activities of the parent company, carries out certain functions for the group, including investment management. Corporate and Investments includes investment income on a managed basis and other non-segment expenses, predominantly general and administrative, stock compensation, finance and transaction expenses. Transaction expenses are primarily comprised of legal, financial advisory and audit related services incurred in connection with the acquisition of CRS. Corporate and Investments also includes the activities of certain key executives such as the Chief Executive Officer and Chief Financial Officer. For reporting purposes, Corporate and Investments is reflected separately; however, it is not considered a reportable segment under these circumstances. Other reconciling items include, but are not limited to, the elimination of certain inter segment revenues and expenses and other items that are not allocated to the reportable segments. The following tables summarize the results of our reportable segments and “Corporate and Investments” function: Years Ended December 31, Reinsurance Segment Information 2017 2016 2015 Underwriting revenues Gross premiums written $ 1,195,207 $ 1,184,912 $ 1,194,589 Reinsurance premiums ceded (209,289 ) (121,331 ) (158,433 ) Net premiums written 985,918 1,063,581 1,036,156 Change in unearned premiums 37,086 (67,432 ) 11,827 Net premiums earned 1,023,004 996,149 1,047,983 Other insurance related income 67 25 2,214 Total underwriting revenues 1,023,071 996,174 1,050,197 Underwriting deductions Losses and loss expenses 692,719 415,505 467,788 Policy acquisition costs 199,430 189,797 173,574 General and administrative expenses 80,177 85,000 94,531 Share compensation expenses 10,762 11,668 11,137 Total underwriting deductions 983,088 701,970 747,030 Underwriting income $ 39,983 $ 294,204 $ 303,167 Selected ratios: Ratio of net to gross premiums written 82.5 % 89.8 % 86.7 % Losses and loss expense ratio 67.7 % 41.7 % 44.6 % Policy acquisition cost ratio 19.5 % 19.1 % 16.6 % General and administrative expense ratio 8.9 % 9.7 % 10.1 % Expense ratio 28.4 % 28.8 % 26.7 % Combined ratio 96.1 % 70.5 % 71.3 % Years Ended December 31, Insurance Segment Information 2017 2016 2015 Underwriting revenues Gross premiums written $ 1,453,133 $ 1,194,137 $ 1,191,199 Reinsurance premiums ceded (261,055 ) (162,669 ) (170,118 ) Net premiums written 1,192,078 1,031,468 1,021,081 Change in unearned premiums 64,007 (28,524 ) 17,890 Net premiums earned 1,256,085 1,002,944 1,038,971 Other insurance related income 7,035 1,367 1,894 Total underwriting revenues 1,263,120 1,004,311 1,040,865 Underwriting deductions Losses and loss expenses 934,199 604,741 509,388 Policy acquisition costs 241,186 232,780 220,157 General and administrative expenses 207,186 165,529 177,918 Share compensation expenses 12,774 14,987 13,669 Total underwriting deductions 1,395,345 1,018,037 921,132 Underwriting (loss) income $ (132,225 ) $ (13,726 ) $ 119,733 Selected ratios: Ratio of net to gross premiums written 82.0 % 86.4 % 85.7 % Losses and loss expense ratio 74.4 % 60.3 % 49.0 % Policy acquisition cost ratio 19.2 % 23.2 % 21.2 % General and administrative expense ratio 17.5 % 18.0 % 18.4 % Expense ratio 36.7 % 41.2 % 39.6 % Combined ratio 111.1 % 101.5 % 88.6 % Years Ended December 31, Asset Management Segment Information 2017 2016 2015 Fee revenues Third party $ 20,349 $ 18,771 $ 19,661 Related party 2,150 3,329 5,309 Total fee revenues 22,499 22,100 24,970 Expenses General and administrative expenses 12,904 10,233 12,115 Share compensation expenses 389 249 580 Finance expenses 137 947 9,312 Tax expense 8 90 — Foreign exchange losses (gains) 7 19 (16 ) Total expenses 13,445 11,538 21,991 Income before investment (loss) income from funds and sidecars 9,054 10,562 2,979 Investment (loss) income from funds and sidecars (a) AlphaCat Sidecars 79 607 5,504 AlphaCat ILS Funds - Lower Risk (b) (3,102 ) 8,901 7,491 AlphaCat ILS Funds - Higher Risk (b) (22,662 ) 7,471 8,428 BetaCat ILS Funds 536 3,623 1,702 PaCRe — (23 ) (3,949 ) Validus' share of investment (loss) income from funds and sidecars (25,149 ) 20,579 19,176 Asset Management segment (loss) income $ (16,095 ) $ 31,141 $ 22,155 Gross premiums written AlphaCat Sidecars $ (181 ) $ (341 ) $ 45,755 AlphaCat ILS Funds - Lower Risk (b) 128,295 112,222 91,363 AlphaCat ILS Funds - Higher Risk (b) 157,976 140,022 34,228 AlphaCat Direct (c) 26,729 18,499 4,780 Total $ 312,819 $ 270,402 $ 176,126 (a) The investment income (loss) from funds and sidecars is based on equity accounting. (b) Lower risk AlphaCat ILS funds have a maximum permitted portfolio expected loss of less than 7%, whereas higher risk AlphaCat ILS funds have a maximum permitted portfolio expected loss of 7% or greater. The maximum permitted portfolio expected loss represents the average annual loss over the set of simulation scenarios divided by the total limit. (c) AlphaCat Direct includes direct investments from a third party investor in AlphaCat Re. Years Ended December 31, Corporate and Investments 2017 2016 2015 Managed investments Managed net investment income (a) $ 152,955 $ 141,718 $ 121,166 Net realized gains on managed investments (a) 7,437 14,680 1,698 Change in net unrealized gains (losses) on managed investments (a) 6,371 14,106 (32,007 ) Income (loss) from investment affiliates 22,010 (2,083 ) 4,281 Total managed investment return $ 188,773 $ 168,421 $ 95,138 Corporate expenses General and administrative expenses $ 48,598 $ 72,249 $ 75,724 Share compensation expenses 16,186 16,003 12,955 Finance expenses (a) 58,194 57,183 61,071 Dividends on preferred shares 15,861 4,455 — Tax (benefit) expense (a) (7,588 ) (19,819 ) 6,376 Total Corporate expenses $ 131,251 $ 130,071 $ 156,126 Other items Foreign exchange (losses) gains (a) (8,544 ) 10,778 (8,172 ) Other income (loss) 303 (766 ) (1,002 ) Transaction expenses (4,427 ) — — Total other items $ (12,668 ) $ 10,012 $ (9,174 ) Total Corporate and Investments $ 44,854 $ 48,362 $ (70,162 ) (a) These items exclude the components which are included in the Asset Management segment income (loss) and amounts which are consolidated from VIEs. The following tables reconcile the results of our reportable segments and “Corporate &amp; Investments” function to the Consolidated results of the Company for the years indicated: Year Ended December 31, 2017 Reinsurance Segment Insurance Segment Asset Management Segment and Consolidated VIEs Corporate &amp; Investments Eliminations Total Underwriting revenues Gross premiums written $ 1,195,207 $ 1,453,133 $ 312,819 $ — $ (10,221 ) $ 2,950,938 Reinsurance premiums ceded (209,289 ) (261,055 ) (9,510 ) — 10,221 (469,633 ) Net premiums written 985,918 1,192,078 303,309 — — 2,481,305 Change in unearned premiums 37,086 64,007 (1,310 ) — — 99,783 Net premiums earned 1,023,004 1,256,085 301,999 — — 2,581,088 Other insurance related income 67 7,035 23,896 — (18,122 ) 12,876 Total underwriting revenues 1,023,071 1,263,120 325,895 — (18,122 ) 2,593,964 Underwriting deductions Losses and loss expenses 692,719 934,199 673,260 — — 2,300,178 Policy acquisition costs 199,430 241,186 30,937 — — 471,553 General and administrative expenses 80,177 207,186 34,298 48,598 (18,122 ) 352,137 Share compensation expenses 10,762 12,774 389 16,186 — 40,111 Total underwriting deductions 983,088 1,395,345 738,884 64,784 (18,122 ) 3,163,979 Underwriting income (loss) $ 39,983 $ (132,225 ) $ (412,989 ) $ (64,784 ) $ — $ (570,015 ) Net investment return (a) — — 21,948 188,773 — 210,721 Other items (b) — — 737 (79,135 ) — (78,398 ) Loss attributable to AlphaCat investors — — 16,929 — — 16,929 Net loss attributable to noncontrolling interests — — 357,280 — — 357,280 Net income (loss) available (attributable) to Validus common shareholders $ 39,983 $ (132,225 ) $ (16,095 ) $ 44,854 $ — $ (63,483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Year Ended December 31, 2016 Reinsurance Segment Insurance Segment Asset Management Segment and Consolidated VIEs Corporate &amp; Investments Eliminations Total Underwriting revenues Gross premiums written $ 1,184,912 $ 1,194,137 $ 270,402 $ — $ (746 ) $ 2,648,705 Reinsurance premiums ceded (121,331 ) (162,669 ) (6,451 ) — 746 (289,705 ) Net premiums written 1,063,581 1,031,468 263,951 — — 2,359,000 Change in unearned premiums (67,432 ) (28,524 ) (13,879 ) — — (109,835 ) Net premiums earned 996,149 1,002,944 250,072 — — 2,249,165 Other insurance related income 25 1,367 22,386 — (20,817 ) 2,961 Total underwriting revenues 996,174 1,004,311 272,458 — (20,817 ) 2,252,126 Underwriting deductions Losses and loss expenses 415,505 604,741 44,851 — — 1,065,097 Policy acquisition costs 189,797 232,780 26,905 — — 449,482 General and administrative expenses 85,000 165,529 34,333 72,249 (20,817 ) 336,294 Share compensation expenses 11,668 14,987 249 16,003 — 42,907 Total underwriting deductions 701,970 1,018,037 106,338 88,252 (20,817 ) 1,893,780 Underwriting income (loss) $ 294,204 $ (13,726 ) $ 166,120 $ (88,252 ) $ — $ 358,346 Net investment return (a) — — 13,106 168,421 (597 ) 180,930 Other items (b) — — (1,364 ) (31,807 ) — (33,171 ) (Income) attributable to AlphaCat investors — — (23,358 ) — — (23,358 ) Net (income) attributable to noncontrolling interests — — (123,363 ) — — (123,363 ) Net income (loss) available (attributable) to Validus common shareholders $ 294,204 $ (13,726 ) $ 31,141 $ 48,362 $ (597 ) $ 359,384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Year Ended December 31, 2015 Reinsurance Segment Insurance Segment Asset Management Segment and Consolidated VIEs Corporate &amp; Investments Eliminations Total Underwriting revenues Gross premiums written $ 1,194,589 $ 1,191,199 $ 176,126 $ — $ (4,408 ) $ 2,557,506 Reinsurance premiums ceded (158,433 ) (170,118 ) (4,538 ) — 4,408 (328,681 ) Net premiums written 1,036,156 1,021,081 171,588 — — 2,228,825 Change in unearned premiums 11,827 17,890 (11,653 ) — — 18,064 Net premiums earned 1,047,983 1,038,971 159,935 — — 2,246,889 Other insurance related income 2,214 1,894 25,524 — (23,519 ) 6,113 Total underwriting revenues 1,050,197 1,040,865 185,459 — (23,519 ) 2,253,002 Underwriting deductions Losses and loss expenses 467,788 509,388 657 — — 977,833 Policy acquisition costs 173,574 220,157 16,327 — — 410,058 General and administrative expenses 94,531 177,918 39,055 75,724 (23,519 ) 363,709 Share compensation expenses 11,137 13,669 580 12,955 — 38,341 Total underwriting deductions 747,030 921,132 56,619 88,679 (23,519 ) 1,789,941 Underwriting income $ 303,167 $ 119,733 $ 128,840 $ (88,679 ) $ — $ 463,061 Net investment return (a) — — 6,870 95,138 — 102,008 Other items (b) — — (18,179 ) (76,621 ) — (94,800 ) (Income) attributable to AlphaCat investors — — (2,412 ) — — (2,412 ) Net (income) attributable to noncontrolling interests — — (92,964 ) — — (92,964 ) Net income available to Validus common shareholders $ 303,167 $ 119,733 $ 22,155 $ (70,162 ) $ — $ 374,893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The following table sets forth the gross premiums written by line of business for the years indicated: Years Ended December 31, 2017 2016 2015 Property $ 1,233,021 $ 1,128,524 $ 1,077,700 Specialty - Short-tail 1,101,909 962,722 1,040,068 Specialty - Other 616,008 557,459 439,738 Total $ 2,950,938 $ 2,648,705 $ 2,557,506 The Company’s exposures are generally diversified across geographic zones. The following tables set forth the gross premiums written allocated to the territory of coverage exposure for the years indicated: Gross Premiums Written Year Ended December 31, 2017 Reinsurance Segment Insurance Segment Asset Management Segment Eliminations Total % United States $ 418,814 $ 701,669 $ 119,779 $ (10,221 ) $ 1,230,041 41.7 % Worldwide excluding United States (a) 47,467 148,598 8,467 — 204,532 6.9 % Australia and New Zealand 4,072 12,849 2,003 — 18,924 0.6 % Europe 39,334 32,047 630 — 72,011 2.4 % Latin America and Caribbean 49,297 82,107 46 — 131,450 4.5 % Japan 43,002 5,004 3,855 — 51,861 1.8 % Canada 6,284 4,633 731 — 11,648 0.4 % Rest of the world (b) 21,927 90,907 — — 112,834 3.8 % Sub-total, non United States 211,383 376,145 15,732 — 603,260 20.4 % Worldwide including United States (a) 188,383 99,377 170,126 — 457,886 15.5 % Other locations non-specific (c) 376,627 275,942 7,182 — 659,751 22.4 % Total $ 1,195,207 $ 1,453,133 $ 312,819 $ (10,221 ) $ 2,950,938 100.0 % Gross Premiums Written Year Ended December 31, 2016 Reinsurance Segment Insurance Segment Asset Management Segment Eliminations Total % United States $ 464,212 $ 408,609 $ 64,766 $ — $ 937,587 35.4 % Worldwide excluding United States (a) 53,369 146,191 22,206 — 221,766 8.4 % Australia and New Zealand 7,402 10,698 4,949 — 23,049 0.9 % Europe 32,875 29,661 3,245 — 65,781 2.5 % Latin America and Caribbean 52,080 88,315 — — 140,395 5.3 % Japan 42,045 4,601 3,221 — 49,867 1.9 % Canada 4,365 5,671 207 — 10,243 0.4 % Rest of the world (b) 21,142 106,110 — — 127,252 4.8 % Sub-total, non United States 213,278 391,247 33,828 — 638,353 24.1 % Worldwide including United States (a) 159,313 95,826 170,253 (746 ) 424,646 16.0 % Other locations non-specific (c) 348,109 298,455 1,555 — 648,119 24.5 % Total $ 1,184,912 $ 1,194,137 $ 270,402 $ (746 ) $ 2,648,705 100.0 % Gross Premiums Written Year Ended December 31, 2015 Reinsurance Segment Insurance Segment Asset Management Segment Eliminations Total % United States $ 544,783 $ 368,394 $ 41,134 $ — $ 954,311 37.3 % Worldwide excluding United States (a) 54,293 124,921 8,107 — 187,321 7.3 % Australia and New Zealand 12,480 8,440 624 — 21,544 0.8 % Europe 53,653 32,109 2,504 — 88,266 3.5 % Latin America and Caribbean 48,923 85,172 38 — 134,133 5.2 % Japan 40,467 3,480 1,671 — 45,618 1.8 % Canada 3,830 5,734 458 — 10,022 0.4 % Rest of the world (b) 18,351 102,724 — — 121,075 4.7 % Sub-total, non United States 231,997 362,580 13,402 — 607,979 23.8 % Worldwide including United States (a) 128,211 98,019 116,523 (4,408 ) 338,345 13.2 % Other locations non-specific (c) 289,598 362,206 5,067 — 656,871 25.7 % Total $ 1,194,589 $ 1,191,199 $ 176,126 $ (4,408 ) $ 2,557,506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Statutory and regulatory requirements</t>
  </si>
  <si>
    <t>Statutory and regulatory requirements [Abstract]</t>
  </si>
  <si>
    <t>Statutory and regulatory requirements Validus Holdings, Ltd. has operations which are subject to laws and regulations in the jurisdictions in which they operate, the most significant of which are Bermuda, the United Kingdom, the United States and Switzerland. As a holding company, Validus Holdings, Ltd.’s principal sources of income are dividends or other sources of permitted distributions from its subsidiaries. These funds provide the cash flow required for dividend payments to the Company’s shareholders. The holding company has no material restrictions on its ability to make distributions to shareholders however, the ability of our (re)insurance subsidiaries to make distributions is limited by the applicable local laws and relevant regulations of the various countries in which we operate. The Company’s subsidiaries are required to maintain certain measures of solvency and liquidity which provide restrictions on declaring dividends and distributions. The Company’s (re)insurance subsidiaries prepare their statutory financial statements in conformity with statutory accounting practices prescribed or permitted by the applicable local laws and relevant regulatory authority. The statutory financial statements may vary materially from statements prepared in accordance with U.S. GAAP. Statutory capital and surplus as at December 31, 2017 and 2016 and statutory net income for the years ended December 31, 2017 , 2016 and 2015 for our (re)insurance subsidiaries based in our most significant regulatory jurisdictions were as follows: Statutory Capital and Surplus Required Actual Statutory Net Income (Loss) December 31, December 31, Years Ended December 31, 2017 2016 2017 2016 2017 2016 2015 Bermuda $ 677,050 $ 1,447,138 $ 4,203,912 $ 4,244,211 $ 13,449 $ 477,624 $ 329,260 United States 102,138 78,342 376,178 416,746 (7,968 ) 7,795 32,255 Switzerland 315,000 267,000 846,152 700,776 39,570 30,231 21,379 During the year ended December 31, 2017 , dividends and distributions to the Company from its subsidiaries, net of amounts reinvested in subsidiaries were $8,000 ( 2016 : $320,000 ). (a) Bermuda The Company has five Bermuda based insurance subsidiaries: Validus Re, a Class 4 insurer; Validus Re Swiss (Bermuda Branch), a Class 4 insurer; IPCRe Limited (“IPCRe”), a Class 3A insurer; AlphaCat Re, a Class 3 insurer; and Mont Fort Re Ltd., a Class 3 insurer. Each of these Bermuda insurance subsidiaries is registered under the Insurance Act. The Company also has two Bermuda based subsidiaries which are licensed as Special Purpose Insurers (“SPIs”) under the Insurance Act, AlphaCat Re 2011, Ltd. and AlphaCat Re 2012, Ltd. The Company’s Bermuda based insurance subsidiaries are required to maintain minimum statutory capital and surplus equal to the greater of a minimum solvency margin (“MSM”) and the Enhanced Capital Requirement (“ECR”) where applicable. The ECR is equal to the higher of the MSM or the Bermuda Solvency Capital Requirement (“BSCR”) model or approved internal capital model. The BSCR for the relevant insurers for the year ended December 31, 2017 will not be filed with the BMA until April 2018 . As a result, the required statutory capital and surplus as at December 31, 2017 , of $677,050 is based on the MSM of all relevant insurers, whereas the required statutory capital and surplus as at December 31, 2016 of $1,447,138 is based primarily on the December 31, 2016 ECR, which exceeded the December 31, 2016 MSM of $732,253 . Actual statutory capital and surplus includes capital held in support of FAL which is not available for distribution to the Company. For further details refer to Note 22 , “Commitments and contingencies.” At December 31, 2017 and 2016 , the actual statutory capital and surplus of the Bermuda based insurance subsidiaries exceeded the relevant regulatory requirements. The ability of certain of these insurance subsidiaries to pay dividends to the Company is limited under Bermuda law and regulations. The Insurance Act provides that each of the Class 3A and 4 Bermuda subsidiaries may not declare or pay, in any financial year, dividends of more than 25% of its total statutory capital and surplus (as shown on its statutory balance sheet in relation to the previous financial year) unless it files with the BMA at least seven days prior to the payment, an affidavit signed by at least two directors and such insurance subsidiary’s principal representative, stating that in their opinion such subsidiary will continue to satisfy the required margins following declaration of those dividends, however, there is no additional requirement for BMA approval. In addition, before reducing its total statutory capital by 15% or more (as set out in its previous year’s statutory financial statements) each of the Class 3A and Class 4 Bermuda insurance subsidiaries must make application to the BMA for permission to do so; such application shall consist of an affidavit signed by at least two directors and such insurance subsidiary’s principal representative stating that in their opinion the proposed reduction in capital will not cause such subsidiaries to fail to meet its relevant margins, and such other information as the BMA may require. The Insurance Act permits each of the Class 3 insurers to declare or pay any dividends during any financial year so long as it does not cause the insurance subsidiary to fail to meet its relevant margins subject to the restrictions set out herein and other than in respect of IPCRe. Class 3 insurers, before reducing by 15% or more of its total statutory capital, as set out in its previous year’s financial statements, are required to apply to the BMA for its approval and provide such information as the BMA may require. As at December 31, 2017 , the Company’s Bermuda insurance subsidiaries have the ability to distribute up to $1,517,694 of unrestricted net assets as dividend payments or return of capital to Validus Holdings, Ltd. ( December 31, 2016 : $1,506,210 ) without prior regulatory approval. The Company’s primary restrictions on net assets of insurance subsidiaries consist of regulatory requirements placed upon the regulated insurance subsidiaries to hold minimum amounts of total statutory capital and surplus and other than the restriction on IPCRe noted above, there were no other material restrictions on net assets in place as of December 31, 2017 . The Company’s principal operating subsidiary in Bermuda, Validus Re, maintains a branch office in Singapore. As the branch office is not considered a separate entity for regulatory purposes, the required and actual statutory capital and surplus amount includes amounts, as set out above, related to the applicable branch office. The branch office is subject to additional minimum capital or asset requirements in its country of domicile. At December 31, 2017 and 2016 , the actual capital and assets for the branch exceeded the relevant local regulatory requirements. (b) United Kingdom - Lloyd’s As disclosed in Note 22 (d), “ Commitments and contingencies, ” the Talbot Syndicate and T02 are subject to regulation by the Council of Lloyd’s. The Talbot Syndicate and T02 are also subject to regulation by the U.K. Financial Conduct Authority (“FCA”) and Prudential Regulation Authority (“PRA”) under the Financial Services and Market Act 2000. T02 is a corporate member of Lloyd’s. As a corporate member of Lloyd’s, T02 is bound by the rules of the Society of Lloyd’s, which are prescribed by Bye-laws and Requirements made by the Council of Lloyd’s under powers conferred by the Lloyd’s Act 1982. These rules (among other matters) prescribe T02’s membership subscription, the level of its contribution to the Lloyd’s central fund and the assets it must deposit with Lloyd’s in support of its underwriting, known as FAL. The Council of Lloyd’s has broad power to sanction breaches of its rules, including the power to restrict or prohibit a member’s participation on Lloyd’s syndicates. The capital required to support a Syndicate’s underwriting capacity is assessed annually and is determined by Lloyd’s in accordance with the rules of the Society of Lloyd’s. The capital requirement is satisfied by Syndicate net assets on a Solvency II basis and FAL. The FAL to support the underwriting of the Talbot Syndicate is provided by the Company’s Bermuda based insurance subsidiaries in the form of cash and investments. Amounts provided as FAL are not available for distribution to the Company for the payment of dividends. Each year, during the second quarter, T02 applies to Lloyd’s to release accumulated funds, whether Syndicate profits, interest on FAL or other funds which are in excess of the agreed FAL amount. At December 31, 2017 and 2016 , the actual capital and assets exceeded the relevant local regulatory requirements. The release for the year ended December 31, 2016 enabled a dividend payment to the Company of $7,000 during the year ended December 31, 2017 ( 2016 : $30,000 ). (c) United States The Company has three U.S. based insurance subsidiaries domiciled in New Hampshire: WWIC, Tudor and Stratford, which are required to file financial statements prepared in accordance with statutory accounting practices prescribed or permitted by the New Hampshire State Insurance Department (“NHSID”). State insurance laws and regulations prescribe accounting practices for determining statutory net income and equity for insurance companies. In addition, state regulators may permit statutory accounting practices that differ from such prescribed practices. The Company’s U.S. based insurance company subsidiaries did not use such permitted practices. The Company’s U.S. based insurance company subsidiaries are subject to certain Risk-Based Capital (“RBC”) requirements as specified by the National Association of Insurance Commissioners. Under those requirements, the minimum amount of capital and surplus required to be maintained by a property/casualty insurance company is based on various risk factors. At December 31, 2017 and 2016 , the Company’s U.S. based insurance company subsidiaries met the RBC requirements. New Hampshire insurance laws limit the amount of dividends Western World may pay to the Company in a 12-month period without the approval of the NHSID. These limitations are based on the lesser of: (i) a maximum of 10.0% of prior year end statutory surplus as determined under statutory accounting practices; or (ii) statutory net income, not including realized capital gains, for the 12-month period ending December 31, next preceding, but shall not include pro rata distributions of any class of the insurer’s own securities. In determining whether a dividend or distribution is extraordinary, an insurer may carry forward net income from the previous two calendar years that has not already been paid out as dividends. This carry-forward is computed by taking the net income from the second and third preceding calendar years, not including realized capital gains, less dividends paid in the second and immediate preceding calendar years. As at December 31, 2017 , the maximum dividend that may be paid to the Company by its U.S. based insurance subsidiaries without obtaining prior approval was $ nil ( December 31, 2016 : $490 ). During the year ended December 31, 2017 , our U.S. based insurance subsidiaries paid dividends to the Company of $15,500 ( 2016 : $18,500 ). (d) Switzerland Validus Re Swiss is a société anonyme headquartered in Zurich, Switzerland. The conduct of reinsurance business by a company headquartered in Switzerland requires a license granted by the Swiss Financial Market Supervisory Authority (“FINMA”). Validus Re Swiss maintains a branch office in Bermuda, Validus Reinsurance (Switzerland) Ltd. (Bermuda Branch), a Class 4 insurer. Required statutory capital and surplus is based on the Target Capital requirements calculated under the Swiss Solvency Test (“SST”) and includes both Validus Re Swiss and its Bermuda branch. At December 31, 2017 and 2016 , the actual capital and assets exceeded the relevant local regulatory requirements. Validus Re Swiss is funded by equity in the form of paid in capital by shares and in share premium. Under Swiss corporate law as modified by insurance supervisory law, a non-life insurance company is obliged to contribute to statutory legal reserves a minimum of 20% of any annual profit up to 50% of statutory capital, being paid in share capital. Validus Re Swiss has been substantially funded by share premium. Share premium can be distributed to shareholders without being subject to withholding tax. However, the distribution of any special dividend to shareholders remains subject to the approval of FINMA which considers the maintenance of solvency and the interests of reinsureds and creditors. Validus Reinsurance (Switzerland) Ltd. (Bermuda Branch) is exempt from filing an Annual Statutory Financial Return and Annual Capital and Solvency Return but is subject to the minimum required statutory capital and surplus requirements for Class 4 insurers and the SST. At December 31, 2017 and 2016 , the branch was in compliance with all relevant regulatory requirements.</t>
  </si>
  <si>
    <t>Subsequent events</t>
  </si>
  <si>
    <t>Subsequent Events [Abstract]</t>
  </si>
  <si>
    <t>Subsequent events (a) Merger Agreement On January 21, 2018, the Company entered into a definitive agreement and plan of merger (the “Merger Agreement”) with AIG. The Merger Agreement provides that, subject to the satisfaction or waiver of certain conditions set forth therein, the Company will merge with an existing AIG subsidiary in accordance with the Bermuda Companies Act (the “Merger”), with the Company surviving the Merger as a wholly–owned subsidiary of AIG (the “Surviving Company”). Pursuant to the Merger Agreement, at the effective time of the Merger, holders of the Company’s common shares will be entitled to receive consideration of $68.00 in cash. Each of the Company’s issued and outstanding Series A and Series B Preferred Shares will remain issued and outstanding as a “Series A Preferred Share” and “Series B Preferred Share,” respectively, of the Surviving Company. The Merger is expected to close in mid-2018, subject to the approval of the Company’s shareholders, regulatory approvals and other customary closing conditions. The Merger Agreement permits the Company to pay out regular quarterly cash dividends not to exceed $0.38 per common share, with its quarterly dividend for the second fiscal quarter for 2018 to be paid prior to the closing of the Merger even if such closing occurs prior to the regular record or payment date of such dividend. (b) Dividends On February 7, 2018, the Company announced a quarterly cash dividend of $0.38 per common share, payable on March 29, 2018 to shareholders of record on March 15, 2018. The Company also announced a quarterly cash dividend of $0.3671875 and $0.3625000 per depository share on the outstanding Series A and Series B Preferred Shares, respectively. The Series A and Series B Preferred Share dividends are payable on March 15, 2018 to shareholders of record on March 1, 2018.</t>
  </si>
  <si>
    <t>Condensed unaudited quarterly financial information</t>
  </si>
  <si>
    <t>Quarterly Financial Information Disclosure [Abstract]</t>
  </si>
  <si>
    <t>Unaudited quarterly financial data Quarters Ended December 31, 2017 September 30, 2017 June 30, March 31, Unaudited Unaudited Unaudited Unaudited Revenues Gross premiums written $ 443,323 $ 523,856 $ 792,902 $ 1,190,857 Reinsurance premiums ceded (96,445 ) (116,860 ) (56,222 ) (200,106 ) Net premiums written 346,878 406,996 736,680 990,751 Change in unearned premiums 304,599 316,212 (105,653 ) (415,375 ) Net premiums earned 651,477 723,208 631,027 575,376 Net investment income 48,960 44,458 44,241 40,214 Net realized gains (losses) on investments 5,607 906 2,274 (1,164 ) Change in net unrealized (losses) gains on investments (21,257 ) (5,197 ) 16,321 13,348 Income from investment affiliates 6,345 1,011 9,466 5,188 Other insurance related income and other income 6,939 3,571 1,339 1,330 Foreign exchange (losses) gains (283 ) (1,404 ) (7,329 ) 1,569 Total revenues 697,788 766,553 697,339 635,861 Expenses Losses and loss expenses 479,842 1,254,602 296,149 269,585 Policy acquisition costs 127,067 115,590 117,268 111,628 General and administrative expenses 97,522 70,342 96,349 87,924 Share compensation expenses 10,031 9,443 11,146 9,491 Finance expenses 15,871 14,523 14,209 13,943 Transaction expenses — — 4,427 — Total expenses 730,333 1,464,500 539,548 492,571 (Loss) income before taxes and (income) loss attributable to AlphaCat investors (32,545 ) (697,947 ) 157,791 143,290 Tax benefit 412 2,632 987 3,549 (Income) loss attributable to AlphaCat investors (37,868 ) 74,130 (11,830 ) (7,503 ) Net (loss) income (70,001 ) (621,185 ) 146,948 139,336 Net loss (income) attributable to noncontrolling interests 67,136 376,366 (43,650 ) (42,572 ) Net (loss) income (attributable) available to Validus (2,865 ) (244,819 ) 103,298 96,764 Dividends on preferred shares (5,828 ) (5,627 ) (2,203 ) (2,203 ) Net (loss) income (attributable) available to Validus common shareholders $ (8,693 ) $ (250,446 ) $ 101,095 $ 94,561 Earnings per share Basic (loss) earnings per common share available (attributable) to Validus common shareholders $ (0.11 ) $ (3.17 ) $ 1.28 $ 1.19 (Loss) earnings per diluted common share available (attributable) to Validus common shareholders $ (0.11 ) $ (3.17 ) $ 1.25 $ 1.17 Cash dividends declared per common share $ 0.38 $ 0.38 $ 0.38 $ 0.38 Quarters Ended December 31, 2016 September 30, 2016 June 30, March 31, Unaudited Unaudited Unaudited Unaudited Revenues Gross premiums written $ 339,454 $ 372,418 $ 764,042 $ 1,172,791 Reinsurance premiums ceded (40,635 ) (45,006 ) (36,229 ) (167,835 ) Net premiums written 298,819 327,412 727,813 1,004,956 Change in unearned premiums 241,580 236,363 (154,090 ) (433,688 ) Net premiums earned 540,399 563,775 573,723 571,268 Net investment income 38,153 43,514 39,257 29,461 Net realized gains (losses) on investments 9,220 4,397 2,724 (584 ) Change in net unrealized (losses) gains on investments (67,460 ) 5,459 31,428 47,444 Income (loss) from investment affiliates 2,166 453 (589 ) (4,113 ) Other insurance related income and other income (loss) 568 (610 ) 824 1,413 Foreign exchange (losses) gains (901 ) (766 ) 6,286 6,245 Total revenues 522,145 616,222 653,653 651,134 Expenses Losses and loss expenses 275,126 258,394 307,130 224,447 Policy acquisition costs 120,889 113,434 107,966 107,193 General and administrative expenses 77,955 82,443 89,688 86,208 Share compensation expenses 10,442 10,501 10,727 11,237 Finance expenses 14,630 14,521 14,166 15,203 Total expenses 499,042 479,293 529,677 444,288 Income before taxes, (loss) from operating affiliate and (income) attributable to AlphaCat investors 23,103 136,929 123,976 206,846 Tax benefit (expense) 21,147 (1,830 ) (1,706 ) 2,118 (Loss) from operating affiliate — — — (23 ) (Income) attributable to AlphaCat investors (7,080 ) (5,564 ) (6,114 ) (4,600 ) Net income 37,170 129,535 116,156 204,341 Net (income) attributable to noncontrolling interests (27,200 ) (37,439 ) (21,193 ) (37,531 ) Net income available to Validus 9,970 92,096 94,963 166,810 Dividends on preferred shares (2,203 ) (2,252 ) — — Net income available to Validus common shareholders $ 7,767 $ 89,844 $ 94,963 $ 166,810 Earnings per share Basic earnings per common share available to Validus common shareholders $ 0.10 $ 1.12 $ 1.16 $ 2.01 Earnings per diluted common share available to Validus common shareholders $ 0.10 $ 1.11 $ 1.14 $ 1.98 Cash dividends declared per common share $ 0.35 $ 0.35 $ 0.35 $ 0.35</t>
  </si>
  <si>
    <t>Schedule I - Summary of investments</t>
  </si>
  <si>
    <t>Summary of Investments, Other than Investments in Related Parties [Abstract]</t>
  </si>
  <si>
    <t>Summary of Investments Other than Investments in Related Parties</t>
  </si>
  <si>
    <t>SCHEDULE I VALIDUS HOLDINGS, LTD. SUMMARY OF INVESTMENTS OTHER THAN INVESTMENTS IN RELATED PARTIES As at December 31, 2017 (Expressed in thousands of U.S. dollars) Amortized cost Fair value Amount shown on the Balance Sheet U.S. government and government agency $ 733,510 $ 727,397 $ 727,397 Non-U.S. government and government agency 310,845 312,239 312,239 U.S. states, municipalities and political subdivisions 201,347 201,303 201,303 Agency residential mortgage-backed securities 984,387 978,049 978,049 Non-agency residential mortgage-backed securities 40,264 40,373 40,373 U.S. corporate 1,531,498 1,533,395 1,533,395 Non-U.S. corporate 420,522 422,249 422,249 Bank loans 450,320 442,951 442,951 Catastrophe bonds 231,332 229,694 229,694 Asset-backed securities 657,234 658,303 658,303 Commercial mortgage-backed securities 315,002 312,395 312,395 Total fixed maturities 5,876,261 5,858,348 5,858,348 Total short-term investments 3,381,714 3,381,757 3,381,757 Total other investments 330,416 355,218 355,218 Total $ 9,588,391 $ 9,595,323 $ 9,595,323</t>
  </si>
  <si>
    <t>Schedule II - Condensed financial information of registrant</t>
  </si>
  <si>
    <t>Condensed Financial Information of Parent Company Only Disclosure [Abstract]</t>
  </si>
  <si>
    <t>Condensed Financial Information of Registrant</t>
  </si>
  <si>
    <t>SCHEDULE II VALIDUS HOLDINGS, LTD. CONDENSED FINANCIAL INFORMATION OF REGISTRANT BALANCE SHEETS As at December 31, 2017 and 2016 (Expressed in thousands of U.S. dollars, except share and per share information) December 31, 2017 December 31, 2016 Assets Fixed maturities trading, at fair value $ 48,901 $ 92,197 Short-term investments trading, at fair value 978 — Cash and cash equivalents 52,080 11,780 Investments in subsidiaries on an equity basis 4,477,046 4,383,800 Balances due from subsidiaries — — Accrued investment income 119 239 Other assets 12,132 1,143 Total assets $ 4,591,256 $ 4,489,159 Liabilities Accounts payable and accrued expenses $ 41,354 $ 26,884 Balances due to subsidiaries 59,266 28,622 Senior notes payable 245,564 245,362 Debentures payable 350,000 350,000 Total liabilities $ 696,184 $ 650,868 Shareholders’ Equity Authorized 571,428,571 common and preferred shares, par value $0.175 per share: Preferred shares (Issued and Outstanding: 2017—16,000; 2016—6,000) $ 400,000 $ 150,000 Common shares (Issued: 2017—161,994,491; 2016—161,279,976; Outstanding: 2017—79,319,550; 2016—79,132,252) 28,349 28,224 Treasury shares (2017—82,674,941; 2016—82,147,724) (14,468 ) (14,376 ) Additional paid-in capital 814,641 821,023 Accumulated other comprehensive loss (22,192 ) (23,216 ) Retained earnings 2,688,742 2,876,636 Total shareholders’ equity $ 3,895,072 $ 3,838,291 Total liabilities and shareholders’ equity $ 4,591,256 $ 4,489,159 VALIDUS HOLDINGS, LTD. CONDENSED FINANCIAL INFORMATION OF REGISTRANT (Continued) STATEMENTS OF INCOME AND COMPREHENSIVE INCOME For the years ended December 31, 2017 , 2016 and 2015 (Expressed in thousands of U.S. dollars) Years Ended December 31, 2017 2016 2015 Revenues Net investment income $ 1,411 $ 1,195 $ 317 Net realized gains on investments 989 8,020 — Change in net unrealized losses on investments (77 ) (276 ) (395 ) Foreign exchange (losses) gains (1,198 ) 1,932 715 Total revenues 1,125 10,871 637 Expenses General and administrative expenses 55,900 72,235 74,015 Share compensation expenses 6,494 6,832 7,261 Finance expenses 46,177 47,108 47,722 Total expenses 108,571 126,175 128,998 Loss before equity in net earnings of subsidiaries (107,446 ) (115,304 ) (128,361 ) Equity in net earnings of subsidiaries 59,824 479,143 503,254 Net (loss) income (attributable) available to Validus (47,622 ) 363,839 374,893 Dividends on preferred shares (15,861 ) (4,455 ) — Net (loss) income (attributable) available to Validus common shareholders $ (63,483 ) $ 359,384 $ 374,893 Comprehensive income: Net (loss) income (attributable) available to Validus $ (47,622 ) $ 363,839 $ 374,893 Other comprehensive income (loss), net of tax: Change in foreign currency translation adjustments 4,057 (10,440 ) (3,716 ) Change in minimum pension liability 2,869 (484 ) 544 Change in fair value of cash flow hedge (6,352 ) 277 (841 ) Other comprehensive income (loss), net of tax 574 (10,647 ) (4,013 ) Comprehensive (loss) income (attributable) available to Validus $ (47,048 ) $ 353,192 $ 370,880 VALIDUS HOLDINGS, LTD. CONDENSED FINANCIAL INFORMATION OF REGISTRANT (Continued) STATEMENTS OF CASH FLOWS For the years ended December 31, 2017 , 2016 and 2015 (Expressed in thousands of U.S. dollars) Years Ended December 31, 2017 2016 2015 Cash flows provided by (used in) operating activities Net (loss) income (attributable) available to Validus $ (47,622 ) $ 363,839 $ 374,893 Adjustments to reconcile net income to net cash provided by (used in) operating activities: Equity in net earnings of subsidiaries (59,824 ) (479,143 ) (503,254 ) Dividends received from subsidiaries 143,000 30,000 620,700 Net realized gains on investments (989 ) (8,020 ) — Amortization of discount on senior notes 108 108 108 Share compensation expenses 6,494 6,832 7,261 Change in net unrealized losses on investments 77 276 395 Amortization of premium on fixed maturity investments 115 115 105 Change in: Other assets (1,003 ) (238 ) 173 Accrued investment income 120 (190 ) (49 ) Balances due from subsidiaries — 10,389 30,689 Balances due to subsidiaries 30,644 28,622 — Accounts payable and accrued expenses (2,754 ) (4,348 ) 5,080 Net cash provided by (used in) operating activities 68,366 (51,758 ) 536,101 Cash flows provided by (used in) investing activities Proceeds on sale and maturity (purchases) of fixed maturity investments, net 44,092 (56,164 ) (28,903 ) Purchases of short-term investments (978 ) — — Investments in subsidiaries (250,000 ) — (555,700 ) Return of capital from subsidiaries 115,000 290,000 400,000 Net cash (used in) provided by investing activities (91,886 ) 233,836 (184,603 ) Cash flows provided by (used in) financing activities Issuance of preferred shares, net 241,686 144,852 — (Redemption) issuance of common shares, net (11,578 ) (7,701 ) 17,407 Purchases of common shares under repurchase program (26,568 ) (212,675 ) (260,430 ) Dividends paid on preferred shares (15,861 ) (4,455 ) — Dividends paid on common shares (123,859 ) (115,625 ) (112,967 ) Net cash provided by (used in) financing activities 63,820 (195,604 ) (355,990 ) Net increase (decrease) in cash 40,300 (13,526 ) (4,492 ) Cash and cash equivalents—beginning of year 11,780 25,306 29,798 Cash and cash equivalents—end of year $ 52,080 $ 11,780 $ 25,306</t>
  </si>
  <si>
    <t>Schedule III - Supplementary insurance information</t>
  </si>
  <si>
    <t>Supplementary Insurance Information [Abstract]</t>
  </si>
  <si>
    <t>Supplementary Insurance Information</t>
  </si>
  <si>
    <t>SCHEDULE III VALIDUS HOLDINGS, LTD. SUPPLEMENTARY INSURANCE INFORMATION As at and for the years ended December 31, 2017 , 2016 and 2015 (Expressed in thousands of U.S. dollars) As at and for the year ended December 31, 2017 Deferred Acquisition Costs Reserve for Losses and Loss Expenses Unearned Premiums Net Premiums Earned Net Investment Income Losses and Loss Expenses Amortization of Deferred Acquisition Costs Other Operating Expenses Net Premiums Written Reinsurance $ 83,778 $ 1,816,654 $ 393,289 $ 1,023,004 $ — $ 692,719 $ 199,430 $ 90,939 $ 985,918 Insurance 125,167 2,300,437 735,606 1,256,085 — 934,199 241,186 219,960 1,192,078 Asset Management 5,578 714,299 39,087 301,999 24,918 673,260 30,937 34,687 303,309 Corporate &amp; Investments and Eliminations (707 ) — (20,796 ) — 152,955 — — 46,662 — Total $ 213,816 $ 4,831,390 $ 1,147,186 $ 2,581,088 $ 177,873 $ 2,300,178 $ 471,553 $ 392,248 $ 2,481,305 As at and for the year ended December 31, 2016 Deferred Acquisition Costs Reserve for Losses and Loss Expenses Unearned Premiums Net Premiums Earned Net Investment Income Losses and Loss Expenses Amortization of Deferred Acquisition Costs Other Operating Expenses Net Premiums Written Reinsurance $ 81,545 $ 1,193,497 $ 380,071 $ 996,149 $ — $ 415,505 $ 189,797 $ 96,668 $ 1,063,581 Insurance 125,239 1,753,164 669,865 1,002,944 — 604,741 232,780 180,516 1,031,468 Asset Management 4,060 48,534 38,961 250,072 9,264 44,851 26,905 34,582 263,951 Corporate &amp; Investments and Eliminations (1,617 ) — (12,848 ) — 141,121 — — 67,435 — Total $ 209,227 $ 2,995,195 $ 1,076,049 $ 2,249,165 $ 150,385 $ 1,065,097 $ 449,482 $ 379,201 $ 2,359,000 As at and for the year ended December 31, 2015 Deferred Acquisition Costs Reserve for Losses and Loss Expenses Unearned Premiums Net Premiums Earned Net Investment Income Losses and Loss Expenses Amortization of Deferred Acquisition Costs Other Operating Expenses Net Premiums Written Reinsurance $ 61,597 $ 1,237,245 $ 310,588 $ 1,047,983 $ — $ 467,788 $ 173,574 $ 105,668 $ 1,036,156 Insurance 118,218 1,748,309 637,003 1,038,971 — 509,388 220,157 191,587 1,021,081 Asset Management 2,526 11,013 24,643 159,935 6,658 657 16,327 39,635 171,588 Corporate &amp; Investments and Eliminations (1,339 ) — (6,024 ) — 121,166 — — 65,160 — Total $ 181,002 $ 2,996,567 $ 966,210 $ 2,246,889 $ 127,824 $ 977,833 $ 410,058 $ 402,050 $ 2,228,825</t>
  </si>
  <si>
    <t>Schedule IV - Reinsurance</t>
  </si>
  <si>
    <t>Supplemental Schedule of Reinsurance Premiums for Insurance Companies [Abstract]</t>
  </si>
  <si>
    <t>SCHEDULE IV VALIDUS HOLDINGS, LTD. REINSURANCE For the years ended December 31, 2017 , 2016 and 2015 (Expressed in thousands of U.S. dollars) Direct gross Ceded to other companies Assumed from other companies Net amount Percentage of amount assumed to net Year Ended December 31, 2017 $ 1,138,684 $ 469,633 $ 1,812,254 $ 2,481,305 73 % Year Ended December 31, 2016 853,885 289,705 1,794,820 2,359,000 76 % Year Ended December 31, 2015 838,755 328,681 1,718,751 2,228,825 77 %</t>
  </si>
  <si>
    <t>Schedule VI - Supplemental information for property-casualty underwriters</t>
  </si>
  <si>
    <t>Supplemental Information for Property, Casualty Insurance Underwriters [Abstract]</t>
  </si>
  <si>
    <t>Schedule of Supplemental Information Concerning Property/Casualty Insurance Operations</t>
  </si>
  <si>
    <t>SCHEDULE VI VALIDUS HOLDINGS, LTD. SUPPLEMENTAL INFORMATION CONCERNING PROPERTY/CASUALTY INSURANCE OPERATIONS As at and for the years ended December 31, 2017 , 2016 and 2015 (Expressed in thousands of U.S. dollars) Affiliation with registrant Deferred acquisition costs Reserves for losses and loss expenses Reserves for unearned premiums Net earned premiums Net investment income Losses and loss expenses incurred related to Net paid losses and loss expenses Amortization of deferred acquisition costs Net premiums written Current year Prior year Consolidated Subsidiaries 2017 $ 213,816 $ 4,831,390 $ 1,147,186 $ 2,581,088 $ 177,873 $ 2,522,711 $ (222,533 ) $ 1,340,429 $ 471,553 $ 2,481,305 2016 209,227 2,995,195 1,076,049 2,249,165 150,385 1,281,289 (216,192 ) 1,114,402 449,482 2,359,000 2015 181,002 2,996,567 966,210 2,246,889 127,824 1,283,970 (306,137 ) 1,167,839 410,058 2,228,825</t>
  </si>
  <si>
    <t>Significant accounting policies (Policies)</t>
  </si>
  <si>
    <t>Basis of preparation</t>
  </si>
  <si>
    <t>These Consolidated Financial Statements have been prepared in accordance with accounting principles generally accepted in the United States of America (“U.S. GAAP”). The Company consolidates in these Consolidated Financial Statements the results of operations and financial position of every voting interest entity (“VOE”) in which the Company has a controlling financial interest and variable interest entity (“VIE”) in which the Company is considered to be the primary beneficiary. The consolidation assessment, including the determination as to whether an entity qualifies as a VIE or VOE, depends on the facts and circumstances surrounding each entity. All significant intercompany accounts and transactions have been eliminated.</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the amounts included in the Consolidated Financial Statements reflect management’s best estimates and assumptions, actual results could differ from those estimates. The Company’s principal estimates include: • the reserve for losses and loss expenses; • the premium written on a line slip or proportional basis; • the valuation of goodwill and intangible assets; • the loss reserves recoverable, including the provision for uncollectible amounts; and • the valuation of invested assets and other financial instruments. The term “ASC” used in these notes refers to Accounting Standard Codification issued by the United States Financial Accounting Standards Board (the “FASB”).</t>
  </si>
  <si>
    <t>Premiums</t>
  </si>
  <si>
    <t>Reinsurance contracts can be written on a risks attaching or losses occurring basis. Under risks attaching reinsurance contracts, all claims from cedants’ underlying policies incepting during the contract period are covered, even if they occur after the expiration date of the reinsurance contract. In contrast, losses occurring reinsurance contracts cover all claims occurring during the period of the contract, regardless of the inception dates of the underlying policies. Any claims occurring after the expiration of the losses occurring contract are not covered. Insurance and reinsurance premiums written are recorded at the inception of the policy. Reinsurance premiums are estimated based on information received from brokers, ceding companies and reinsureds, and any subsequent differences arising on such estimates are recorded in the periods in which they are determined. Premiums written are earned on a pro-rated basis over the term of the related policy or contract. For direct insurance, and for facultative and losses occurring reinsurance contracts, the earnings period is generally the same as the term of the related contract or policy. For reinsurance contracts written on a risks attaching basis, the earnings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t>
  </si>
  <si>
    <t>Policy acquisition costs are costs that vary with, and are directly related to, the successful production of new and renewal business, and consist principally of commissions and brokerage expenses. Acquisition costs are shown net of commissions earned on reinsurance ceded. However, if the sum of a contract’s expected losses and loss expenses and deferred acquisition costs exceeds related unearned premiums,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t>
  </si>
  <si>
    <t>Reserves for losses and loss expenses</t>
  </si>
  <si>
    <t>The reserve for losses and loss expenses includes reserves for unpaid reported losses (“case reserves”) and for losses incurred but not reported (“IBNR”). Case reserves are established by management based on reports from brokers, ceding companies and insureds and represents the unpaid portion of the estimated ultimate cost of events or conditions that have been reported to, or specifically identified by, the Company. IBNR reserves are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The period of time from the occurrence of a loss to the reporting of a loss to the Company and to the settlement of the Company’s liability may be several months or years. During this period, additional facts and trends may be revealed. Accordingly, losses and loss expenses ultimately paid may differ materially from the amounts recorded in the Consolidated Financial Statements. These estimates are reviewed regularly and, as experience develops and new information becomes known, the reserves are adjusted as necessary. These adjustments sometimes lead to an increase or decrease in ultimate losses, and at other times lead to a reallocation between IBNR and specific case reserves. Adjustments to ultimate loss estimates, if any, are recorded in earnings in the period in which they become known. Prior period development arises from changes to these estimates recognized in the current year that relate to losses and loss expenses that were incurred in previous calendar years. Although there is normally a lag in receiving reinsurance data from cedants, the Company currently has adequate procedures in place regarding the timeliness related to the processing of assumed reinsurance information and there is no significant backlog. The Company actively manages its relationships with brokers and clients and considers existing disputes with counterparties to be in the normal course of business.</t>
  </si>
  <si>
    <t xml:space="preserve">The Company enters into reinsurance and retrocession agreements in order to mitigate its accumulation of loss, reduce its liability on individual risks, enable it to underwrite policies with higher limits and increase its aggregate capacity. Ceded reinsurance premiums are accounted for on bases consistent with those used in accounting for the underlying premiums assumed. Prepaid reinsurance premiums represent the portion of premiums ceded applicable to the unexpired term of policies in force. Loss reserves recoverable on unpaid losses represent amounts that will be collectible from reinsurers once the losses are paid. Reinsurance recoverable on paid losses represents amounts currently due from reinsurers. The recognition of reinsurance recoverable requires two key judgments. In determining the Company’s ceded IBNR, the first judgment involves the estimation of the amount of gross IBNR to be ceded to reinsurers. Ceded IBNR is developed as part of the Company’s loss reserving process and consequently, its estimation is subject to risks and uncertainties similar to the estimation of gross IBNR. </t>
  </si>
  <si>
    <t>The Company classifies its fixed maturity and short-term investments as trading and accounts for its other investments in accordance with ASC Topic 825 “Financial Instruments.” As such, all investments are carried at fair value with interest and dividend income and realized and unrealized gains and losses included in net income. All investment transactions are recorded on a first-in-first-out basis and realized gains and losses on the sale of investments are determined on the basis of amortized cost (or cost). Interest on fixed maturity securities is recorded in net investment income when earned and includes amortization of premium or accretion of discount. For mortgage-backed securities, and any other holdings which carry the risk of prepayment,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in support of collateralized reinsurance transactions.</t>
  </si>
  <si>
    <t>Other investments</t>
  </si>
  <si>
    <t>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 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t>
  </si>
  <si>
    <t>Fair value of financial instruments</t>
  </si>
  <si>
    <t>Fair value is defined as the price received to sell an asset or paid to transfer a liability in an orderly transaction between market participants at the measurement date reflecting the highest and best use valuation concepts. ASC Topic 820 “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t>
  </si>
  <si>
    <t xml:space="preserve">The Company enters into various derivative instruments in the form of foreign currency forward exchange contracts, interest rate swap contracts and weather derivative instruments. These derivative instruments are used to manage exposures to currency and interest rate risks, to enhance the efficiency of the Company’s investment portfolio and to provide protection against cedants’ financial exposure to variability in weather patterns. All of the Company’s outstanding derivative financial instruments are recognized in the Consolidated Balance Sheets at their fair values. The effect on earnings from recognizing the fair values of these derivative financial instruments depends on their intended use, their hedge designation, and their effectiveness in offsetting changes in the fair values of the exposures they are hedging. To qualify for hedge accounting treatment, a derivative must be highly effective in mitigating the changes in the fair value or cash flows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and assessing, both at the hedge’s inception and on an ongoing basis, whether the derivatives that are used in hedging transactions are highly effective in offsetting the designated changes of the hedged items. The Company currently applies the long haul method when assessing a hedge’s effectiveness. The Company discontinues hedge accounting prospectively when it is determined that the derivative is no longer highly effective in offsetting the designated changes of the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included as part of accumulated other comprehensive income are reclassified and recognized immediately in earnings. Derivatives not designated as hedging instruments Changes in the fair values of derivative instruments that are not designated as hedges are reported currently in earnings. Refer to Note 11 (a), “Derivatives not designated as hedging instruments,” for further details. Fair Value Hedges Fair value hedges are derivative instruments designated to reduce or eliminate adverse fluctuations in the fair values of recognized assets and liabilities. Changes in the fair values of fair value hedges are reported currently in earnings along with changes in the fair values of the hedged items. Up to September 30, 2015, the Company had designated certain foreign currency forward exchange contracts as fair value hedges, with the changes in fair value recorded as a net foreign exchange gain or loss in the Company’s Statements of Income and Comprehensive Income. Cash Flow Hedges Cash flow hedges are derivative instruments used to reduce or eliminate adverse fluctuations in cash flows of anticipated or forecasted transactions. Changes in their fair values are reported in equity as a component of accumulated other comprehensive income. Amounts in accumulated other comprehensive income are reclassified to earnings when the related hedged items affect earnings or the anticipated transactions are no longer probable. </t>
  </si>
  <si>
    <t>The Company considers time deposits and money market funds with an original maturity of one month or less as equivalent to cash.</t>
  </si>
  <si>
    <t>Foreign exchange</t>
  </si>
  <si>
    <t>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ccumulated other comprehensive income.</t>
  </si>
  <si>
    <t>The Company accounts for its stock plans in accordance with the ASC Topic 718 “Compensation - Stock Compensation.” Accordingly, the Company recognizes the compensation expense for stock option grants, restricted share grants and performance share awards based on the fair value of the award on the date of grant over the requisite service period. For the years presented, the Company assumed forfeiture rates between 5.0% and 6.8% , depending on the jurisdiction and terms of the individual awards. The Company’s forfeiture assumptions serve to reduce the unamortized grant date fair value of outstanding restricted shares as well as the associated restricted shares expense. As restricted shares are actually forfeited, the number outstanding is reduced and the expenses relating to the unvested restricted shares are reversed. True-up adjustments are made as the restricted shares approach the vesting period.</t>
  </si>
  <si>
    <t>Warrants</t>
  </si>
  <si>
    <t>The Company has accounted for certain warrant contracts issued to our sponsoring investors in conjunction with the capitalization of the Company, and which may be settled by the Company using either the physical settlement or net-share settlement methods, in accordance with ASC Topic 815 “Derivatives and Hedging, Contracts in Entity’s Own Equity. ” Accordingly, the fair value of these warrants has been recorded in equity as an addition to additional paid-in capital.</t>
  </si>
  <si>
    <t>Basic earnings per common share is calculated in accordance with ASC Topic 260 “Earnings per Share”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t>
  </si>
  <si>
    <t>Income taxes and uncertain tax provisions</t>
  </si>
  <si>
    <t>Deferred tax assets and liabilities are recorded in accordance with ASC Topic 740 “ Income Taxes .” Consistent with ASC 740, the Company records deferred income taxes which reflect operating losses and tax credits carried forward and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examination by tax authorities based upon the technical merits of the position. Based on the more-likely-than-not recognition threshold, we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Company classifies all interest and penalties related to uncertain tax positions in income tax expenses.</t>
  </si>
  <si>
    <t>Business combinations, goodwill and other intangible assets</t>
  </si>
  <si>
    <t>The Company accounts for business combinations in accordance with ASC Topic 805 “Business Combinations” and goodwill and intangible assets that arise from business combinations in accordance with ASC Topic 350 “Intangibles – Goodwill and Other .” A purchase price paid that is in excess of the fair value of the net assets acquired (“goodwill”) arising from a business combination is recorded as an asset, and is not amortized. Intangible assets with a finite life are amortized over the estimated useful life of the assets, whereas intangible assets with an indefinite useful life are not amortized. Goodwill and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quantitative goodwill impairment test. Similarly, the Company may first assess qualitative factors to determine whether it is more likely than not that an other intangible asset is impaired as a basis for determining whether it is necessary to perform the quantitative impairment test. The factors assessed in making this determination included the overall insurance industry outlook, business strategy, premium rates, earnings sustainability, market capitalization and the regulatory and political environment. If goodwill or intangible assets are impaired, they are written down to their fair value with a corresponding expense reflected in the Consolidated Statements of Income and Comprehensive Income.</t>
  </si>
  <si>
    <t xml:space="preserve">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The Company consolidates all VIEs in which it is considered to be the primary beneficiary. </t>
  </si>
  <si>
    <t>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s is presented separately in the Company’s Consolidated Statements of Income and Comprehensive Income.</t>
  </si>
  <si>
    <t>Business combinations (Tables)</t>
  </si>
  <si>
    <t>Composition of purchase price and fair value of net assets acquired</t>
  </si>
  <si>
    <t>The fair value of net assets acquired, including GAAP adjustments, are summarized as follows: Total purchase price $ 185,576 Assets acquired Cash and cash equivalents $ 1,653 Premiums receivable 537,383 Prepaid reinsurance premiums 227,157 Other assets 184,216 Tangible assets acquired 950,409 Intangible asset - Distribution channels $ 52,898 Intangible asset - Trade name 9,568 Intangible asset - Technology 1,455 Intangible assets acquired 63,921 Deferred tax arising on Goodwill 6,443 Liabilities acquired Reinsurance balances payable 294,201 Unearned premiums 406,649 Net loss reserves 42,575 Other liabilities 122,715 Liabilities acquired 866,140 Excess purchase price (goodwill) at acquisition $ 30,943 Measurement period adjustments (a) 1,872 Excess purchase price (goodwill) at December 31, 2017 $ 32,815 (a) During the year ended December 31, 2017, the Company recorded tax related measurement period adjustments of $1,872 .</t>
  </si>
  <si>
    <t>Pro forma information</t>
  </si>
  <si>
    <t>The following selected unaudited information has been provided to present a summary of the results of CRS that have been included in the Consolidated Financial Statements for the year ended December 31, 2017 : Year Ended December 31, 2017 Unaudited Total underwriting revenues $ 236,769 Total underwriting deductions $ 183,637 Underwriting income, before general and administrative expenses $ 53,132</t>
  </si>
  <si>
    <t>Goodwill and intangible assets (Tables)</t>
  </si>
  <si>
    <t>Reconciliation of beginning and ending goodwill and intangible assets</t>
  </si>
  <si>
    <t>The following tables present a reconciliation of the beginning and ending goodwill and intangible assets for the years ended December 31, 2017 and 2016 : Year Ended December 31, 2017 Goodwill Intangible Assets Reinsurance Segment Insurance Segment Total Reinsurance Segment Insurance Segment Total Balance, beginning of year $ 2,039 $ 194,719 $ 196,758 $ 9,392 $ 106,200 $ 115,592 Additions — 30,943 30,943 — 64,080 64,080 Amortization — — — (208 ) (8,053 ) (8,261 ) Measurement period adjustments (a) — 1,872 1,872 — — — Balance, end of year $ 2,039 $ 227,534 $ 229,573 $ 9,184 $ 162,227 $ 171,411 (a) During the year ended December 31, 2017, the Company recorded tax related measurement period adjustments of $1,872 . Year Ended December 31, 2016 Goodwill Intangible Assets Reinsurance Segment Insurance Segment Total Reinsurance Segment Insurance Segment Total Balance, beginning of year $ 2,039 $ 194,719 $ 196,758 $ 9,808 $ 111,450 $ 121,258 Amortization — — — (416 ) (5,250 ) (5,666 ) Balance, end of year $ 2,039 $ 194,719 $ 196,758 $ 9,392 $ 106,200 $ 115,592 Year Ended December 31, 2017 Year Ended December 31, 2016 Intangible Assets Intangible Assets With a Finite Life With an Indefinite Life Total With a Finite Life With an Indefinite Life Total Balance, beginning of year $ 11,424 $ 104,168 $ 115,592 $ 17,090 $ 104,168 $ 121,258 Additions 64,080 — 64,080 — — — Amortization (8,261 ) — (8,261 ) (5,666 ) — (5,666 ) Balance, end of year $ 67,243 $ 104,168 $ 171,411 $ 11,424 $ 104,168 $ 115,592</t>
  </si>
  <si>
    <t>Schedule of intangible assets with a finite life</t>
  </si>
  <si>
    <t>The gross carrying values, accumulated amortization and net carrying values of other intangible assets by type as at December 31, 2017 and 2016 were as follows: December 31, 2017 December 31, 2016 Gross Carrying Value Accumulated Amortization Net Carrying Value Gross Carrying Value Accumulated Amortization Net Carrying Value Intangible assets with a finite life Trade name and customer relationships $ 27,757 $ (14,940 ) $ 12,817 $ 18,189 $ (13,406 ) $ 4,783 Distribution network 92,729 (40,218 ) 52,511 39,831 (34,468 ) 5,363 Technology 3,937 (2,022 ) 1,915 2,323 (1,045 ) 1,278 Total $ 124,423 $ (57,180 ) $ 67,243 $ 60,343 $ (48,919 ) $ 11,424 Intangible assets with an indefinite life Syndicate capacity $ 91,843 n/a $ 91,843 $ 91,843 n/a $ 91,843 State licenses 12,325 n/a 12,325 12,325 n/a 12,325 Total $ 104,168 $ 104,168 $ 104,168 $ 104,168</t>
  </si>
  <si>
    <t>Schedule of intangible assets with an indefinite life</t>
  </si>
  <si>
    <t>Estimated remaining amortization expense</t>
  </si>
  <si>
    <t>The estimated aggregate amortization expense for the Company’s intangible assets with a finite life is as follows: Estimated Aggregate Amortization Expense, by Period 2018 $ 8,511 2019 7,910 2020 7,319 2021 7,319 2022 7,306 2023 and thereafter 28,878 $ 67,243</t>
  </si>
  <si>
    <t>Investments (Tables)</t>
  </si>
  <si>
    <t>Schedule of Equity Method Investments [Line Items]</t>
  </si>
  <si>
    <t>Amortized cost (or cost), and estimated fair value of investments</t>
  </si>
  <si>
    <t>The amortized cost (or cost) and fair value of the Company’s investments as at December 31, 2017 and 2016 were as follows: December 31, 2017 December 31, 2016 Amortized Cost or Cost Fair Value Amortized Fair Value Managed investments U.S. government and government agency $ 733,510 $ 727,397 $ 809,392 $ 804,126 Non-U.S. government and government agency 310,845 312,239 245,651 240,791 U.S. states, municipalities and political subdivisions 201,347 201,303 271,742 271,830 Agency residential mortgage-backed securities 984,387 978,049 684,490 679,595 Non-agency residential mortgage-backed securities 40,264 40,373 15,858 15,477 U.S. corporate 1,531,498 1,533,395 1,540,036 1,534,508 Non-U.S. corporate 420,522 422,249 418,520 410,227 Bank loans 450,320 442,951 579,121 570,399 Asset-backed securities 657,234 658,303 528,563 526,814 Commercial mortgage-backed securities 315,002 312,395 333,740 330,932 Total fixed maturities 5,644,929 5,628,654 5,427,113 5,384,699 Short-term investments 229,968 230,011 228,574 228,386 Other investments Fund of hedge funds — — 1,457 955 Hedge funds 6,954 15,774 11,292 17,381 Private equity investments 63,684 78,407 66,383 82,627 Fixed income investment funds 203,167 204,426 247,967 249,275 Overseas deposits 56,611 56,611 50,106 50,106 Mutual funds — — 2,925 5,368 Total other investments 330,416 355,218 380,130 405,712 Investments in investment affiliates (a) 61,944 100,137 84,840 100,431 Total managed investments $ 6,267,257 $ 6,314,020 $ 6,120,657 $ 6,119,228 Non-managed investments Catastrophe bonds $ 231,332 $ 229,694 $ 157,486 $ 158,331 Short-term investments 3,151,746 3,151,746 2,567,784 2,567,784 Total non-managed investments 3,383,078 3,381,440 2,725,270 2,726,115 Total investments $ 9,650,335 $ 9,695,460 $ 8,845,927 $ 8,845,343 (a) The Company’s investments in investment affiliates have been treated as equity method investments with the corresponding gains and losses recorded in income as “Income (loss) from investment affiliates.”</t>
  </si>
  <si>
    <t>Investment ratings on fixed maturities</t>
  </si>
  <si>
    <t>The following table sets forth certain information regarding Standard &amp; Poor’s credit quality ratings (or an equivalent rating with another recognized rating agency) of the Company’s fixed maturity investments as at December 31, 2017 and 2016 : December 31, 2017 December 31, 2016 Fair Value % of Total Fair Value % of Total Managed fixed maturities AAA $ 2,715,074 46.4 % $ 2,405,597 43.4 % AA 442,397 7.6 % 538,289 9.7 % A 1,137,795 19.4 % 1,081,949 19.5 % BBB 828,392 14.1 % 740,861 13.4 % Total investment grade managed fixed maturities 5,123,658 87.5 % 4,766,696 86.0 % BB 168,967 2.9 % 213,568 3.9 % B 237,131 4.0 % 177,737 3.2 % CCC 18,217 0.3 % 13,371 0.2 % NR 80,681 1.4 % 213,327 3.8 % Total non-investment grade managed fixed maturities 504,996 8.6 % 618,003 11.1 % Total managed fixed maturities $ 5,628,654 96.1 % $ 5,384,699 97.1 % Non-managed catastrophe bonds BB 22,110 0.3 % 29,731 0.6 % B 3,265 0.1 % 4,524 0.1 % NR 204,319 3.5 % 124,076 2.2 % Total non-investment grade non-managed catastrophe bonds 229,694 3.9 % 158,331 2.9 % Total non-managed catastrophe bonds 229,694 3.9 % 158,331 2.9 % Total fixed maturities $ 5,858,348 100.0 % $ 5,543,030 100.0 %</t>
  </si>
  <si>
    <t>Fixed maturities investments by contractual maturity</t>
  </si>
  <si>
    <t>The amortized cost and fair values for the Company’s fixed maturity investments held at December 31, 2017 and 2016 are shown below by contractual maturity. Actual maturity may differ from contractual maturity due to prepayment rights associated with certain investments. December 31, 2017 December 31, 2016 Amortized Cost or Cost Fair Value Amortized Cost or Cost Fair Value Managed fixed maturities Due in one year or less $ 343,360 $ 343,541 $ 350,733 $ 346,161 Due after one year through five years 2,527,018 2,513,620 2,954,856 2,933,146 Due after five years through ten years 577,347 577,109 430,365 426,647 Due after ten years 200,317 205,264 128,508 125,927 3,648,042 3,639,534 3,864,462 3,831,881 Asset-backed and mortgage-backed securities 1,996,887 1,989,120 1,562,651 1,552,818 Total managed fixed maturities $ 5,644,929 $ 5,628,654 $ 5,427,113 $ 5,384,699 Non-managed catastrophe bonds Due in one year or less $ 88,797 $ 88,367 $ 43,664 $ 45,418 Due after one year through five years 140,035 138,844 112,572 111,656 Due after five years through ten years 2,500 2,483 1,250 1,257 Total non-managed catastrophe bonds 231,332 229,694 157,486 158,331 Total fixed maturities $ 5,876,261 $ 5,858,348 $ 5,584,599 $ 5,543,030</t>
  </si>
  <si>
    <t>The following tables set forth certain information regarding the Company’s other investment portfolio as at December 31, 2017 and 2016 : December 31, 2017 Fair Value Investments with redemption restrictions Investments without redemption restrictions Redemption frequency (a) Redemption notice period (a) Hedge funds $ 15,774 $ 15,774 $ — Private equity investments 78,407 78,407 — Fixed income investment funds 204,426 200,532 3,894 Daily Daily to 2 days Overseas deposits 56,611 56,611 — Total other investments $ 355,218 $ 351,324 $ 3,894 December 31, 2016 Fair Value Investments with redemption restrictions Investments without redemption restrictions Redemption frequency (a) Redemption notice period (a) Fund of hedge funds $ 955 $ 955 $ — Hedge funds 17,381 17,381 — Private equity investments 82,627 82,627 — Fixed income investment funds 249,275 218,333 30,942 Daily 2 days Overseas deposits 50,106 50,106 — Mutual funds 5,368 — 5,368 Daily Daily Total other investments $ 405,712 $ 369,402 $ 36,310 (a) The redemption frequency and notice periods only apply to investments without redemption restrictions.</t>
  </si>
  <si>
    <t>Net investment income was derived from the following sources: Years Ended December 31, 2017 2016 2015 Managed investments Fixed maturities and short-term investments $ 127,600 $ 119,085 $ 113,627 Other investments 29,930 27,860 13,307 Cash and cash equivalents and restricted cash 4,069 2,939 1,911 Securities lending income 25 55 16 Total gross investment income 161,624 149,939 128,861 Investment expenses (8,669 ) (8,221 ) (7,695 ) Total managed net investment income $ 152,955 $ 141,718 $ 121,166 Non managed investments Fixed maturities and short-term investments $ 14,833 $ 6,931 $ 6,528 Cash and cash equivalents and restricted cash 10,085 1,736 130 Total non-managed net investment income 24,918 8,667 6,658 Total net investment income $ 177,873 $ 150,385 $ 127,824</t>
  </si>
  <si>
    <t>Analysis of net realized gains (losses) and the change in net unrealized (losses) gains on investments</t>
  </si>
  <si>
    <t>The following table sets forth an analysis of net realized gains and the change in net unrealized gains (losses) on investments: Years Ended December 31, 2017 2016 2015 Managed investments Gross realized gains $ 25,070 $ 22,491 $ 15,678 Gross realized (losses) (17,633 ) (7,811 ) (13,980 ) Net realized gains on investments 7,437 14,680 1,698 Change in net unrealized gains (losses) on investments 6,371 14,106 (32,007 ) Total net realized and change in net unrealized gains (losses) on managed investments $ 13,808 $ 28,786 $ (30,309 ) Non-managed investments Gross realized gains $ 2,105 $ 1,086 $ 611 Gross realized (losses) (1,919 ) (9 ) (11 ) Net realized gains on investments 186 1,077 600 Change in net unrealized (losses) gains on investments (3,156 ) 2,765 (388 ) Total net realized and change in net unrealized (losses) gains on non-managed investments (2,970 ) 3,842 212 Total net realized and change in net unrealized gains (losses) on total investments $ 10,838 $ 32,628 $ (30,097 )</t>
  </si>
  <si>
    <t>Investment affiliates</t>
  </si>
  <si>
    <t>Reconciliation of beginning and ending investment in affiliate balances</t>
  </si>
  <si>
    <t>The following table presents a reconciliation of the Company’s beginning and ending investments in investment affiliates for the years ended December 31, 2017 and 2016 : Years Ended December 31, 2017 2016 Investment affiliates, beginning of year $ 100,431 $ 87,673 Net capital (distributions) contributions (22,304 ) 14,841 Income (loss) from investment affiliate 22,010 (2,083 ) Investment affiliates, end of year $ 100,137 $ 100,431</t>
  </si>
  <si>
    <t>Schedule of equity method investments</t>
  </si>
  <si>
    <t>The following table presents the Company’s investments in the partnerships as at December 31, 2017 and 2016 : December 31, 2017 Investment at cost Voting ownership % Equity ownership % Carrying value Aquiline II $ 33,349 — % 8.1 % $ 51,914 Aquiline III 24,737 — % 9.0 % 44,733 Aquiline Tech 3,858 — % 10.6 % 3,490 Total investments in investment affiliates $ 61,944 $ 100,137 December 31, 2016 Investment at cost Voting ownership % Equity ownership % Carrying value Aquiline II $ 46,871 — % 8.1 % $ 61,999 Aquiline III 37,969 — % 9.0 % 38,432 Total investments in investment affiliates $ 84,840 $ 100,431</t>
  </si>
  <si>
    <t>Fair value measurements (Tables)</t>
  </si>
  <si>
    <t>Fair value hierarchy - allocation of investments</t>
  </si>
  <si>
    <t>At December 31, 2017 , the Company’s investments were allocated between Levels 1, 2 and 3 as follows: Level 1 Level 2 Level 3 Fair value based on NAV practical expedient (a) Total Managed investments U.S. government and government agency $ — $ 727,397 $ — $ — $ 727,397 Non-U.S. government and government agency — 312,239 — — 312,239 U.S. states, municipalities and political subdivisions — 201,303 — — 201,303 Agency residential mortgage-backed securities — 978,049 — — 978,049 Non-agency residential mortgage-backed securities — 40,373 — — 40,373 U.S. corporate — 1,533,395 — — 1,533,395 Non-U.S. corporate — 422,249 — — 422,249 Bank loans — 232,886 210,065 — 442,951 Asset-backed securities — 554,490 103,813 — 658,303 Commercial mortgage-backed securities — 312,395 — — 312,395 Total fixed maturities — 5,314,776 313,878 — 5,628,654 Short-term investments 198,054 31,957 — — 230,011 Other investments Hedge funds — — — 15,774 15,774 Private equity investments — — — 78,407 78,407 Fixed income investment funds — 13,351 17,404 173,671 204,426 Overseas deposits — — — 56,611 56,611 Total other investments — 13,351 17,404 324,463 355,218 Investments in investment affiliates (b) — — — — 100,137 Total managed investments $ 198,054 $ 5,360,084 $ 331,282 $ 324,463 $ 6,314,020 Non-managed investments Catastrophe bonds $ — $ 152,233 $ 77,461 $ — $ 229,694 Short-term investments 3,151,746 — — — 3,151,746 Total non-managed investments 3,151,746 152,233 77,461 — 3,381,440 Total investments $ 3,349,800 $ 5,512,317 $ 408,743 $ 324,463 $ 9,695,460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6 , the Company’s investments were allocated between Levels 1, 2 and 3 as follows: Level 1 Level 2 Level 3 Fair value based on NAV practical expedient (a)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2,627 82,627 Fixed income investment funds — 30,941 12,168 206,166 249,275 Overseas deposits — — — 50,106 50,106 Mutual funds — 5,368 — — 5,368 Total other investments — 36,309 12,168 357,235 405,712 Investments in investment affiliates (b)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t>
  </si>
  <si>
    <t>Reconciliation of investments measured at fair value on a recurring basis using Level 3 inputs</t>
  </si>
  <si>
    <t>The following table presents a reconciliation of the beginning and ending balances for all investments measured at fair value on a recurring basis using Level 3 inputs during the years ended December 31, 2017 and 2016 : Year Ended December 31, 2017 Bank Loans Catastrophe Bonds Fixed Income Investment Funds Asset Backed Securities Total Level 3 investments, beginning of year $ 246,496 $ 48,375 $ 12,168 $ 23,931 $ 330,970 Purchases 84,354 76,091 5,236 78,997 244,678 Sales — — — (195 ) (195 ) Settlements (118,260 ) (48,375 ) — — (166,635 ) Realized gains — 1,728 — — 1,728 Change in net unrealized (losses) gains (2,525 ) (358 ) — 1,080 (1,803 ) Level 3 investments, end of year $ 210,065 $ 77,461 $ 17,404 $ 103,813 $ 408,743 Year Ended December 31, 2016 Bank Loans Catastrophe Bonds Fixed Income Investment Funds Asset Backed Securities Total Level 3 investments, beginning of year $ 232,337 $ 13,500 $ — $ — $ 245,837 Purchases 87,345 33,272 12,168 23,896 156,681 Sales (2,389 ) — — — (2,389 ) Settlements (69,496 ) (125 ) — — (69,621 ) Change in net unrealized (losses) gains (1,301 ) 1,728 — 35 462 Level 3 investments, end of year $ 246,496 $ 48,375 $ 12,168 $ 23,931 $ 330,970</t>
  </si>
  <si>
    <t>Variable interest entities (Tables)</t>
  </si>
  <si>
    <t>Summary of notes payable to AlphaCat entities</t>
  </si>
  <si>
    <t>The following tables present reconciliations of the beginning and ending notes payable to AlphaCat investors during the years ended December 31, 2017 and 2016 : Year Ended December 31, 2017 Variable Funding Notes Structured Notes Total Notes payable to AlphaCat investors, beginning of year $ 278,202 $ — $ 278,202 Notes payable to AlphaCat investors recognized on deconsolidation of AlphaCat ILS fund 423,269 — 423,269 Issuance of notes payable to AlphaCat investors 601,913 172,200 774,113 Redemption of notes payable to AlphaCat investors (367,733 ) — (367,733 ) Foreign exchange losses 513 — 513 Notes payable to AlphaCat investors, end of year $ 936,164 $ 172,200 $ 1,108,364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losses 710 — 710 Notes payable to AlphaCat investors, end of year $ 278,202 $ — $ 278,202</t>
  </si>
  <si>
    <t>Total assets and liabilities of the Company's consolidated VIEs</t>
  </si>
  <si>
    <t>The following table presents the total assets and total liabilities of the Company’s consolidated VIEs, excluding intercompany eliminations, as at December 31, 2017 and 2016 : December 31, 2017 December 31, 2016 Total Assets Total Liabilities Total Assets Total Liabilities AlphaCat sidecars $ 25,975 $ 3,267 $ 40,041 $ 3,206 AlphaCat ILS funds - Lower Risk 1,107,503 259,630 1,498,276 42,457 AlphaCat ILS funds - Higher Risk 1,310,071 912,341 972,633 381,332 AlphaCat Re and AlphaCat Master Fund 3,398,082 3,397,912 2,510,415 2,510,245 BetaCat ILS funds 77,221 261 82,471 30,663</t>
  </si>
  <si>
    <t>Noncontrolling interests (Tables)</t>
  </si>
  <si>
    <t>Reconciliation of beginning and ending balances of noncontrolling interest and redeemable noncontrolling interest</t>
  </si>
  <si>
    <t>The following tables present a reconciliation of the beginning and ending balances of redeemable noncontrolling interests and noncontrolling interests for the years ended December 31, 2017 and 2016 : Redeemable Noncontrolling Interests Noncontrolling Interests Total Years Ended December 31, Years Ended December 31, Years Ended December 31, 2017 2016 2017 2016 2017 2016 Balance, beginning of year $ 1,528,001 $ 1,111,714 $ 165,977 $ 154,662 $ 1,693,978 $ 1,266,376 Issuance of shares 397,200 393,450 258,300 171,674 655,500 565,124 Adjustment to noncontrolling interests as a result of deconsolidation (459,021 ) — — — (459,021 ) — (Loss) income attributable to noncontrolling interests (94,644 ) 100,852 (262,636 ) 22,511 (357,280 ) 123,363 Redemption of shares / Distributions (367,442 ) (78,015 ) (144,923 ) (182,870 ) (512,365 ) (260,885 ) Balance, end of year $ 1,004,094 $ 1,528,001 $ 16,718 $ 165,977 $ 1,020,812 $ 1,693,978</t>
  </si>
  <si>
    <t>Derivative instruments (Tables)</t>
  </si>
  <si>
    <t>Not designated as hedging instruments</t>
  </si>
  <si>
    <t>Derivative [Line Items]</t>
  </si>
  <si>
    <t>Location and fair value amount of derivative instruments reported on the balance sheet</t>
  </si>
  <si>
    <t xml:space="preserve">The following tables summarize information on the classification and amount of the fair value of derivatives not designated as hedging instruments within the Company’s Consolidated Balance Sheets as at December 31, 2017 and 2016 : December 31, 2017 December 31, 2016 Derivatives not designated as hedging instruments Notional Exposure Asset Derivative at Fair Value (a) Liability Derivative at Fair Value (a) Notional Exposure Asset Derivative at Fair Value (a) Liability Derivative at Fair Value (a) Foreign currency forward contracts $ 283,765 $ 1,147 $ 906 $ 181,375 $ 2,351 $ 3,421 Interest rate swap contracts $ 200,000 $ 1,589 $ — $ — $ — $ — Weather derivative contracts $ 4,825 $ 853 $ — $ — $ — $ — (a) Asset and liability derivatives are classified within other assets and accounts payable and accrued expenses, respectively, within the Company’s Consolidated Balance Sheets. </t>
  </si>
  <si>
    <t>Location and amount of gains and losses related to derivatives reported in the income statements</t>
  </si>
  <si>
    <t>The following table summarizes information on the classification and net impact on earnings, recognized in the Company’s Consolidated Statements of (Loss) Income and Comprehensive (Loss) Income relating to derivatives that were not designated as hedging instruments during the years ended December 31, 2017 , 2016 and 2015 : Derivatives not designated as hedging instruments Classification of gains (losses) recognized in earnings Years Ended December 31, 2017 2016 2015 Foreign currency forward contracts Foreign exchange (losses) gains $ (8,571 ) $ (1,667 ) $ (610 ) Foreign currency forward contracts Other insurance related income and other income $ (979 ) $ 142 $ 139 Interest rate swap contracts (a) Net realized gains on investments $ 989 $ 8,518 $ — Weather derivative contracts Other insurance related income and other income $ 1,299 $ — $ — (a) Net realized gains during the year ended December 31, 2016 relate to net realized gains on two interest rate swap contracts which were entered into and terminated during that year to partially offset the impact of interest rate increases on the Company’s fixed maturity investment portfolio.</t>
  </si>
  <si>
    <t>Designated as hedging instruments</t>
  </si>
  <si>
    <t xml:space="preserve">The following table summarizes information on the classification and amount of the fair value of derivatives designated as hedging instruments on the Consolidated Balance Sheets as at December 31, 2017 and 2016 : December 31, 2017 December 31, 2016 Derivatives designated as hedging instruments Notional Exposure Asset Derivative at Fair Value (a) Liability Derivative at Fair Value (a) Notional Exposure Asset Derivative at Fair Value (a) Liability Derivative at Fair Value (a) Interest rate swap contracts $ 552,263 $ 9,806 $ 18,840 $ 552,263 $ 20 $ 1,479 Foreign currency forward contracts $ 96,293 $ 1,891 $ — $ — $ — $ — (a) Asset and liability derivatives are classified within other assets and accounts payable and accrued expenses, respectively, within the Company’s Consolidated Balance Sheets. </t>
  </si>
  <si>
    <t>Location and amount of gains and losses related to derivative instruments reported on in the comprehensive income and earnings</t>
  </si>
  <si>
    <t>The following tables provide the total impact on other comprehensive (loss) income and earnings relating to the derivative instruments formally designated as cash flow hedges for the years ended December 31, 2017 , 2016 and 2015 : Years Ended December 31, Interest rate swap contracts 2017 2016 2015 Amount of effective portion recognized in other comprehensive (loss) $ (8,243 ) $ 277 $ (841 ) Amount of effective portion reclassified to finance expenses $ (450 ) $ — $ — Years Ended December 31, Foreign currency forward contracts 2017 2016 2015 Amount of effective portion recognized in other comprehensive income $ 1,891 $ — $ — Amount of effective portion reclassified to general and administrative expenses $ — $ — $ —</t>
  </si>
  <si>
    <t>Premiums receivable (Tables)</t>
  </si>
  <si>
    <t>Components of premiums receivable</t>
  </si>
  <si>
    <t>The following is a breakdown of the components of premiums receivable at December 31, 2017 and 2016 : Year Ended December 31, 2017 Premiums in course of collection Premiums accrued but unbilled Total Premiums receivable, beginning of year $ 101,402 $ 623,988 $ 725,390 Change during year 143,760 70,337 214,097 Premiums receivable, end of year $ 245,162 $ 694,325 $ 939,487 Year Ended December 31, 2016 Premiums in course of collection Premiums accrued but unbilled Total Premiums receivable, beginning of year $ 95,152 $ 563,530 $ 658,682 Change during year 6,250 60,458 66,708 Premiums receivable, end of year $ 101,402 $ 623,988 $ 725,390</t>
  </si>
  <si>
    <t>Reserve for losses and loss expenses (Tables)</t>
  </si>
  <si>
    <t>Components of reserves</t>
  </si>
  <si>
    <t>The following table summarizes the Company’s reserve for losses and loss expenses as at December 31, 2017 and 2016 : December 31, 2017 December 31, 2016 Case reserves $ 1,753,844 $ 1,237,772 IBNR 3,077,546 1,757,423 Reserve for losses and loss expenses $ 4,831,390 $ 2,995,195</t>
  </si>
  <si>
    <t>The following table represents an analysis of paid and unpaid losses and loss expenses incurred and a reconciliation of the beginning and ending unpaid losses and loss expenses for the years ended December 31, 2017 , 2016 and 2015 : Years Ended December 31, 2017 2016 2015 Reserve for losses and loss expenses, beginning of year $ 2,995,195 $ 2,996,567 $ 3,243,147 Loss reserves recoverable (430,421 ) (350,586 ) (377,466 ) Net reserves for losses and loss expenses, beginning of year 2,564,774 2,645,981 2,865,681 Net reserves acquired (a) 23,753 — — Increase (decrease) in net reserves for losses and loss expenses in respect of losses occurring in: Current year 2,522,711 1,281,289 1,283,970 Prior years (b) (222,533 ) (216,192 ) (306,137 ) Total incurred losses and loss expenses (b) 2,300,178 1,065,097 977,833 Foreign exchange loss (gain) 49,117 (31,902 ) (29,694 ) Less net losses and loss expenses paid in respect of losses occurring in: Current year (600,877 ) (389,234 ) (326,167 ) Prior years (739,552 ) (725,168 ) (841,672 ) Total net paid losses (1,340,429 ) (1,114,402 ) (1,167,839 ) Net reserve for losses and loss expenses, end of year 3,597,393 2,564,774 2,645,981 Loss reserves recoverable 1,233,997 430,421 350,586 Reserve for losses and loss expenses, end of year $ 4,831,390 $ 2,995,195 $ 2,996,567 (a) Equals net reserves acquired of $42,575 less net reserves commuted at closing of $18,822 . (b)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Incurred losses and loss expenses comprise: Years Ended December 31, 2017 2016 2015 Gross losses and loss expenses (a) $ 3,428,451 $ 1,244,539 $ 1,065,738 Reinsurance recoveries (1,128,273 ) (179,442 ) (87,905 ) Net incurred losses and loss expenses (a) $ 2,300,178 $ 1,065,097 $ 977,833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Prior year development by segment and line of business</t>
  </si>
  <si>
    <t>The net (favorable) adverse development on prior accident years by segment and line of business for the years ended December 31, 2017 , 2016 and 2015 was as follows: Year Ended December 31, 2017 Property Specialty - Short-tail Specialty - Other Total Reinsurance Segment $ (34,063 ) $ (76,620 ) $ (2,619 ) $ (113,302 ) Insurance Segment (26,202 ) (29,721 ) (40,769 ) (96,692 ) Asset Management Segment (10,653 ) (1,886 ) — (12,539 ) Net favorable development $ (70,918 ) $ (108,227 ) $ (43,388 ) $ (222,533 ) Year Ended December 31, 2016 Property Specialty - Short-tail Specialty - Other Total Reinsurance Segment $ (61,102 ) $ (70,439 ) $ (4,085 ) $ (135,626 ) Insurance Segment (37,855 ) 5,801 (45,775 ) (77,829 ) Asset Management Segment (1,858 ) (879 ) — (2,737 ) Net favorable development $ (100,815 ) $ (65,517 ) $ (49,860 ) $ (216,192 ) Year Ended December 31, 2015 Property Specialty - Short-tail Specialty - Other Total Reinsurance Segment $ (71,150 ) $ (65,193 ) $ (1,052 ) $ (137,395 ) Insurance Segment (57,631 ) (51,011 ) (51,903 ) (160,545 ) Asset Management Segment (8,197 ) — — (8,197 ) Net favorable development $ (136,978 ) $ (116,204 ) $ (52,955 ) $ (306,137 )</t>
  </si>
  <si>
    <t>Loss development tables</t>
  </si>
  <si>
    <t xml:space="preserve">Reinsurance: Property Incurred Losses and Loss Expenses, Net of Reinsurance Years Ended December 31, December 31, 2017 Accident Year 2012 2013 2014 2015 2016 2017 Total of IBNR Reserves Plus Expected Development on Reported Losses Cumulative Reported Claims Count &lt;--------------------------------- Unaudited----------------------------------&gt; 2012 $ 407,180 $ 324,527 $ 309,364 $ 282,470 $ 281,746 $ 280,121 $ 22,507 n/a 2013 188,055 167,604 152,818 144,770 139,608 2,781 n/a 2014 112,063 105,415 98,501 99,497 4,846 n/a 2015 165,991 123,742 103,800 16,882 n/a 2016 164,354 170,224 49,006 n/a 2017 397,297 130,143 n/a Total $ 1,190,547 Cumulative Paid Losses and Loss Expenses, Net of Reinsurance Years Ended December 31, Accident Year 2012 2013 2014 2015 2016 2017 &lt;--------------------------------- Unaudited----------------------------------&gt; 2012 $ 63,194 $ 147,482 $ 199,042 $ 223,090 $ 232,064 $ 237,388 2013 18,759 70,626 110,674 125,275 130,647 2014 26,747 65,090 80,758 88,218 2015 16,550 59,918 75,816 2016 28,964 87,994 2017 132,834 Total $ 752,897 Reserves for losses and loss expenses, before 2012, net of reinsurance (a) $ 121,553 Reserves for losses and loss expenses, net of reinsurance $ 559,203 (a) Includes reserves for losses and loss expense, net of reinsurance, of $63,115 and $8,854 related to Flagstone and IPC, respectively. Reinsurance: Specialty - Short-tail Incurred Losses and Loss Expenses, Net of Reinsurance Years Ended December 31, December 31, 2017 Accident Year 2012 2013 2014 2015 2016 2017 Total of IBNR Reserves Plus Expected Development on Reported Losses Cumulative Reported Claims Count &lt;--------------------------------- Unaudited----------------------------------&gt; 2012 $ 291,994 $ 331,981 $ 328,335 $ 319,383 $ 317,712 $ 315,945 $ 17,164 n/a 2013 286,039 287,242 264,924 257,830 257,182 5,379 n/a 2014 308,367 282,335 263,694 257,924 9,977 n/a 2015 435,268 402,576 376,725 35,616 n/a 2016 351,892 310,764 51,550 n/a 2017 333,363 163,782 n/a Total $ 1,851,903 Cumulative Paid Losses and Loss Expenses, Net of Reinsurance Years Ended December 31, Accident Year 2012 2013 2014 2015 2016 2017 &lt;--------------------------------- Unaudited----------------------------------&gt; 2012 $ 37,164 $ 165,173 $ 233,706 $ 258,564 $ 269,810 $ 280,165 2013 116,816 197,890 217,572 227,864 241,187 2014 107,781 187,695 209,085 215,473 2015 187,046 261,463 315,738 2016 158,649 219,688 2017 98,898 Total $ 1,371,149 Reserves for losses and loss expenses, before 2012, net of reinsurance (a) $ 108,283 Reserves for losses and loss expenses, net of reinsurance $ 589,037 (a) Includes reserves for losses and loss expense, net of reinsurance, of $39,416 and $6,686 related to Flagstone and IPC, respectively. Reinsurance: Specialty - Other Incurred Losses and Loss Expenses, Net of Reinsurance Years Ended December 31, December 31, 2017 Accident Year 2012 2013 2014 2015 2016 2017 Total of IBNR Reserves Plus Expected Development on Reported Losses Cumulative Reported Claims Count &lt;--------------------------------- Unaudited----------------------------------&gt; 2012 $ 6,650 $ 6,431 $ 4,026 $ 2,425 $ 1,976 $ 2,180 $ 231 n/a 2013 4,033 3,043 1,587 284 54 — n/a 2014 3,596 3,298 1,797 672 597 n/a 2015 6,160 7,155 2,669 1,973 n/a 2016 28,694 33,237 29,717 n/a 2017 72,626 67,390 n/a Total $ 111,438 Cumulative Paid Losses and Loss Expenses, Net of Reinsurance Years Ended December 31, Accident Year 2012 2013 2014 2015 2016 2017 &lt;--------------------------------- Unaudited----------------------------------&gt; 2012 $ 482 $ 1,582 $ 1,868 $ 1,937 $ 1,925 $ 1,925 2013 — 54 54 54 54 2014 — 2 11 60 2015 21 148 610 2016 316 2,032 2017 1,144 Total $ 5,825 Reserves for losses and loss expenses, before 2012, net of reinsurance (a) $ 6,168 Reserves for losses and loss expenses, net of reinsurance $ 111,781 (a) Includes reserves for losses and loss expense, net of reinsurance, of $6,021 and $98 related to Flagstone and IPC, respectively. (ii) Insurance Segment The Insurance segment loss development tables have been produced by line of business for accident years 2012 through to 2017. The Company determined that it was impracticable to produce IBNR by accident year for years prior to 2012 as the Company did not record this data for years prior to 2012 and as such, did not allocate IBNR by line of business for these years. On May 1, 2017, the Company acquired $23,753 of net loss and loss expense reserves in connection with the CRS acquisition. All of these net reserves acquired, as well as losses and loss expenses incurred and paid by CRS subsequent to the acquisition and reflected in the tables below, were incurred during accident year 2017. Insurance: Property Incurred Losses and Loss Expenses, Net of Reinsurance Years Ended December 31, December 31, 2017 Accident Year 2012 2013 2014 2015 2016 2017 Total of IBNR Reserves Plus Expected Development on Reported Losses Cumulative Reported Claims Count &lt;--------------------------------- Unaudited----------------------------------&gt; 2012 $ 145,215 $ 128,981 $ 119,683 $ 120,251 $ 118,352 $ 118,617 $ 373 4,239 2013 135,281 118,677 105,265 101,754 102,157 28 4,795 2014 184,006 151,689 144,500 140,322 2,504 6,479 2015 161,385 135,555 129,313 2,947 7,108 2016 219,257 203,944 23,729 7,901 2017 336,802 124,680 9,012 Total $ 1,031,155 Cumulative Paid Losses and Loss Expenses, Net of Reinsurance Years Ended December 31, Accident Year 2012 2013 2014 2015 2016 2017 &lt;--------------------------------- Unaudited----------------------------------&gt; 2012 $ 28,191 $ 80,367 $ 105,195 $ 109,095 $ 113,462 $ 114,602 2013 28,127 69,137 88,226 94,052 97,137 2014 42,486 102,454 124,696 130,772 2015 43,006 88,872 111,506 2016 66,026 133,470 2017 116,316 Total $ 703,803 Reserves for losses and loss expenses, before 2012, net of reinsurance $ 7,526 Reserves for losses and loss expenses, net of reinsurance $ 334,878 Insurance: Specialty - Short-tail Incurred Losses and Loss Expenses, Net of Reinsurance Years Ended December 31, December 31, 2017 Accident Year 2012 2013 2014 2015 2016 2017 Total of IBNR Reserves Plus Expected Development on Reported Losses Cumulative Reported Claims Count &lt;--------------------------------- Unaudited----------------------------------&gt; 2012 $ 218,215 $ 208,861 $ 195,703 $ 188,576 $ 184,859 $ 185,980 $ 613 6,258 2013 231,549 239,572 222,945 217,896 211,300 5,335 7,044 2014 225,911 206,367 200,359 193,384 8,673 7,744 2015 215,631 236,320 226,374 32,307 8,045 2016 195,575 188,810 26,288 7,991 2017 426,295 195,343 36,335 Total $ 1,432,143 Cumulative Paid Losses and Loss Expenses, Net of Reinsurance Years Ended December 31, Accident Year 2012 2013 2014 2015 2016 2017 &lt;--------------------------------- Unaudited----------------------------------&gt; 2012 $ 44,883 $ 113,840 $ 149,950 $ 163,075 $ 167,806 $ 178,652 2013 73,517 143,772 173,020 183,879 188,486 2014 53,965 128,052 158,808 168,642 2015 50,740 118,707 161,130 2016 61,049 122,103 2017 182,644 Total $ 1,001,657 Reserves for losses and loss expenses, before 2012, net of reinsurance $ 30,996 Reserves for losses and loss expenses, net of reinsurance (a) $ 461,482 (a) The 2017 accident year includes incurred losses and loss expenses, and cumulative paid losses and loss expenses, net of reinsurance, of $226,190 and $122,088 , respectively, related to CRS. Insurance: Specialty - Other Incurred Losses and Loss Expenses, Net of Reinsurance Years Ended December 31, December 31, 2017 Accident Year 2012 2013 2014 2015 2016 2017 Total of IBNR Reserves Plus Expected Development on Reported Losses Cumulative Reported Claims Count &lt;--------------------------------- Unaudited----------------------------------&gt; 2012 $ 209,614 $ 190,816 $ 200,265 $ 201,410 $ 193,952 $ 190,640 $ 1,043 7,036 2013 231,049 240,827 224,161 209,513 206,462 12,649 8,838 2014 338,578 332,985 332,878 336,921 50,322 10,593 2015 270,732 261,192 259,218 68,779 8,991 2016 253,825 227,372 122,828 7,188 2017 280,105 232,409 4,926 Total $ 1,500,718 Cumulative Paid Losses and Loss Expenses, Net of Reinsurance Years Ended December 31, Accident Year 2012 2013 2014 2015 2016 2017 &lt;--------------------------------- Unaudited----------------------------------&gt; 2012 $ 20,591 $ 56,035 $ 100,259 $ 133,198 $ 164,488 $ 175,012 2013 13,538 55,779 99,429 137,739 166,969 2014 24,091 96,178 166,637 214,970 2015 18,363 74,179 125,011 2016 17,557 50,831 2017 15,053 Total $ 747,846 Reserves for losses and loss expenses, before 2012, net of reinsurance $ 58,209 Reserves for losses and loss expenses, net of reinsurance $ 811,081 (iii) Asset Management Segment The Asset Management segment loss development tables have been produced in total below. The Company does not receive or maintain claims count information associated with its reserved claims for the Asset Management segment. As such, the Company has determined that it is impracticable to provide this information. Asset Management Incurred Losses and Loss Expenses, Net of Reinsurance Years Ended December 31, December 31, 2017 Accident Year 2008 2009 2010 2011 2012 2013 2014 2015 2016 2017 Total of IBNR Reserves Plus Expected Development on Reported Losses Cumulative Reported Claims Count &lt;----------------------------------------------- Unaudited ------------------------------------------------&gt; 2008 $ — $ — $ — $ — $ — $ — $ — $ — $ — $ — $ — n/a 2009 — — — — — — — — — — n/a 2010 — — — — — — — — — n/a 2011 10,000 10,000 10,000 10,000 10,000 10,000 10,000 — n/a 2012 36,031 15,710 12,151 7,200 7,000 7,191 — n/a 2013 17,432 5,225 2,752 2,179 1,759 3 n/a 2014 2,287 1,350 1,200 1,139 201 n/a 2015 8,743 6,948 4,578 1,962 n/a 2016 48,321 38,588 14,946 n/a 2017 684,250 369,562 n/a Total $ 747,505 Cumulative Paid Losses and Loss Expenses, Net of Reinsurance Accident Year 2008 2009 2010 2011 2012 2013 2014 2015 2016 2017 &lt;----------------------------------------------- Unaudited ------------------------------------------------&gt; 2008 $ — $ — $ — $ — $ — $ — $ — $ — $ — $ — 2009 — — — — — — — — — 2010 — — — — — — — — 2011 — 5,000 5,000 10,000 10,000 10,000 10,000 2012 — 927 3,021 6,742 6,772 7,191 2013 — 1,233 1,586 1,685 1,717 2014 — 803 905 918 2015 — — 271 2016 6,800 15,317 2017 44,292 Total $ 79,706 Reserves for losses and loss expenses, net of reinsurance $ 667,799 </t>
  </si>
  <si>
    <t>Reconciliation of claims development to liability</t>
  </si>
  <si>
    <t>The following table reconciles the loss development information to the Company’s reserves for losses and loss expenses as at December 31, 2017: December 31, 2017 Reserves for losses and loss expenses, net of reinsurance Reinsurance: Property $ 559,203 Reinsurance: Specialty - Short-tail 589,037 Reinsurance: Specialty - Other 111,781 Insurance: Property 334,878 Insurance: Specialty - Short-tail 461,482 Insurance: Specialty - Other 811,081 Asset Management 667,799 Total reserves for losses and loss expenses, net of reinsurance 3,535,261 Loss reserves recoverable Reinsurance: Property 412,592 Reinsurance: Specialty - Short-tail 131,287 Reinsurance: Specialty - Other 4,252 Insurance: Property 281,561 Insurance: Specialty - Short-tail 225,331 Insurance: Specialty - Other 133,974 Asset Management 45,000 Total loss reserves recoverable 1,233,997 Unallocated loss expenses 53,233 Provisions for uncollectible reinsurance 8,848 Other 51 Total reserves for losses and loss expenses $ 4,831,390</t>
  </si>
  <si>
    <t>Historical loss duration</t>
  </si>
  <si>
    <t>The following table summarizes the historic average annual percentage payout of incurred losses by age, net of reinsurance, as of December 31, 2017: Average Annual Percentage Payout of Incurred Losses by Age, Net of Reinsurance December 31, 2017 Year 1 Year 2 Year 3 Year 4 Year 5 Year 6 Year 7 Year 8 Year 9 Year 10 Reinsurance: Property 21.5 % 36.4 % 19.5 % 8.8 % 3.5 % 1.9 % n/a n/a n/a n/a Reinsurance: Specialty - Short-tail 38.2 % 28.5 % 13.0 % 4.8 % 4.4 % 3.3 % n/a n/a n/a n/a Reinsurance: Specialty - Other 4.2 % 32.1 % 7.9 % 3.5 % (0.3 )% — % n/a n/a n/a n/a Insurance: Property 30.3 % 39.1 % 18.2 % 4.4 % 3.4 % 1.0 % n/a n/a n/a n/a Insurance: Specialty - Short-tail 30.7 % 34.2 % 17.0 % 5.8 % 2.4 % 5.8 % n/a n/a n/a n/a Insurance: Specialty - Other 7.4 % 19.3 % 21.2 % 16.7 % 15.3 % 5.5 % n/a n/a n/a n/a Asset Management 3.4 % 45.5 % 13.3 % 14.6 % 0.7 % 2.9 % — % — % — % — %</t>
  </si>
  <si>
    <t>Accounts payable and accrued expenses (Tables)</t>
  </si>
  <si>
    <t>Components of accounts payable and accrued expenses</t>
  </si>
  <si>
    <t>The following are the components of accounts payable and accrued expenses: December 31, 2017 December 31, 2016 Accrued interest on debt $ 10,519 $ 10,286 Subscriptions received in advance on funds and sidecars 660,000 326,900 Redemptions/distributions payable to noncontrolling interests 180,104 87,674 Structured notes payable to AlphaCat investors — 1,000 Amounts payable to AlphaCat investors 18,054 17,068 Income tax payable 3,591 1,036 Accrued pension liability 11,955 16,979 Trade and compensation payables 115,906 121,805 FHLB secured facility borrowings 206,000 — Derivative liabilities 19,746 4,900 Total accounts payable and accrued expenses $ 1,225,875 $ 587,648</t>
  </si>
  <si>
    <t>Reinsurance (Tables)</t>
  </si>
  <si>
    <t>Reinsurance balances recoverable</t>
  </si>
  <si>
    <t>The Company’s reinsurance balances recoverable at December 31, 2017 and 2016 were as follows: December 31, 2017 December 31, 2016 Loss reserves recoverable on unpaid: Case reserves $ 275,450 $ 165,328 IBNR 958,547 265,093 Total loss reserves recoverable 1,233,997 430,421 Paid losses recoverable 46,873 35,247 Total reinsurance recoverable $ 1,280,870 $ 465,668</t>
  </si>
  <si>
    <t>Effects of reinsurance on premiums written and earned</t>
  </si>
  <si>
    <t>The effects of reinsurance on net premiums written and earned, and on losses and loss expenses for the years ended December 31, 2017 , 2016 and 2015 were as follows: Years Ended December 31, Premiums written: 2017 2016 2015 Treaty Reinsurance $ 1,531,934 $ 1,501,079 $ 1,393,440 Facultative Reinsurance 280,320 293,741 325,311 Direct 1,138,684 853,885 838,755 Ceded (469,633 ) (289,705 ) (328,681 ) Net premiums written $ 2,481,305 $ 2,359,000 $ 2,228,825 Years Ended December 31, Premiums earned: 2017 2016 2015 Treaty Reinsurance $ 1,527,845 $ 1,408,995 $ 1,397,409 Facultative Reinsurance 284,243 307,351 330,472 Direct 1,413,122 823,641 852,256 Ceded (644,122 ) (290,822 ) (333,248 ) Net premiums earned $ 2,581,088 $ 2,249,165 $ 2,246,889 Years Ended December 31, Losses and loss expenses: 2017 2016 2015 Treaty Reinsurance $ 1,953,191 $ 557,824 $ 479,170 Facultative Reinsurance 273,303 147,231 162,256 Direct 1,201,957 539,484 424,312 Ceded (1,128,273 ) (179,442 ) (87,905 ) Losses and loss expenses $ 2,300,178 $ 1,065,097 $ 977,833</t>
  </si>
  <si>
    <t>Reinsurance recoverables by reinsurer</t>
  </si>
  <si>
    <t>Information regarding the Company’s concentration of credit risk arising from its exposure to individual reinsurers as at December 31, 2017 and 2016 is as follows: December 31, 2017 December 31, 2016 Reinsurance Recoverable % of Total Reinsurance Recoverable % of Total Top 10 reinsurers $ 1,055,445 82.5 % $ 395,308 84.9 % Other reinsurers’ balances &gt; $1 million 218,226 17.0 % 66,944 14.4 % Other reinsurers’ balances &lt; $1 million 7,199 0.5 % 3,416 0.7 % Total $ 1,280,870 100.0 % $ 465,668 100.0 % December 31, 2017 Top 10 Reinsurers Rating Reinsurance Recoverable % of Total Fully collateralized reinsurers NR $ 459,339 35.9 % Everest Re A+ 128,206 10.0 % Munich Re AA- 94,180 7.4 % Lloyd's Syndicates A+ 74,277 5.8 % Federal Crop Insurance Corporation (a) 68,745 5.4 % Swiss Re AA- 65,218 5.1 % Hannover Re AA- 53,523 4.2 % Qatar Insurance Company A 50,160 3.9 % Transatlantic Re A+ 33,729 2.6 % Markel A 28,068 2.2 % Total $ 1,055,445 82.5 % NR: Not rated (a) 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 NR: Not rated</t>
  </si>
  <si>
    <t>Share capital (Tables)</t>
  </si>
  <si>
    <t>Summary of preferred shares issued and outstanding</t>
  </si>
  <si>
    <t>The following table is a summary of the preferred share activity during the years ended December 31, 2017 and 2016 : Years Ended December 31, 2017 2016 Preferred shares issued and outstanding, beginning of year 6,000 — Preferred shares issued 10,000 6,000 Preferred shares issued and outstanding, end of year 16,000 6,000</t>
  </si>
  <si>
    <t>Summary of common shares issued and outstanding</t>
  </si>
  <si>
    <t>The following table is a summary of the common shares issued and outstanding during the years ended December 31, 2017 , 2016 and 2015 : Years Ended December 31, 2017 2016 2015 Common shares issued, beginning of year 161,279,976 160,570,772 155,554,224 Restricted share awards vested, net of shares withheld 630,515 612,100 614,945 Restricted share units vested, net of shares withheld 15,454 18,486 13,260 Options exercised 26,136 30,530 782,465 Warrants exercised — — 3,593,715 Direct issuance of common stock — — 639 Performance shares vested, net of shares withheld 42,410 48,088 11,524 Common shares issued, end of year 161,994,491 161,279,976 160,570,772 Treasury shares, end of year (82,674,941 ) (82,147,724 ) (77,670,155 ) Common shares outstanding, end of year 79,319,550 79,132,252 82,900,617</t>
  </si>
  <si>
    <t>Stock plans (Tables)</t>
  </si>
  <si>
    <t>Options, activity during the period</t>
  </si>
  <si>
    <t xml:space="preserve">Activity with respect to options for the year ended December 31, 2017 was as follows: Options Weighted Average Grant Date Fair Value Weighted Average Grant Date Exercise Price Total Intrinsic Value (a) Company Proceeds Received Options outstanding, beginning of year 26,136 $ 6.78 $ 23.48 Options exercised (26,136 ) 6.78 23.48 $ 748 $ 614 Options outstanding, end of year — $ — $ — Activity with respect to options for the year ended December 31, 2016 was as follows: Options Weighted Average Grant Date Fair Value Weighted Average Grant Date Exercise Price Total Intrinsic Value (a) Company Proceeds Received Options outstanding, beginning of year 65,401 $ 7.74 $ 20.17 Options exercised (39,265 ) 8.37 17.96 $ 1,260 $ 277 Options outstanding, end of year 26,136 $ 6.78 $ 23.48 Activity with respect to options for the year ended December 31, 2015 was as follows: Options Weighted Average Grant Date Fair Value Weighted Average Grant Date Exercise Price Total Intrinsic Value (a) Company Proceeds Received Options outstanding, beginning of year 1,160,057 $ 7.12 $ 17.74 Options exercised (1,094,656 ) 7.09 17.60 $ 26,367 $ 6,277 Options outstanding, end of year 65,401 $ 7.74 $ 20.17 (a) The total intrinsic value in the tables above represent the amount by which the market price of the Company’s common stock exceeds the option strike price, multiplied by the number of options exercised during the year. </t>
  </si>
  <si>
    <t>Restricted share awards, activity during the period</t>
  </si>
  <si>
    <t>Activity with respect to unvested restricted share awards for the years ended December 31, 2017 , 2016 and 2015 was as follows: Years Ended December 31, 2017 2016 2015 Restricted Share Awards Weighted Average Grant Date Fair Value Restricted Share Awards Weighted Average Grant Date Fair Value Restricted Share Awards Weighted Average Grant Date Fair Value Restricted share awards outstanding, beginning of year 2,469,982 $ 40.89 2,739,446 $ 38.25 2,858,711 $ 35.81 Restricted share awards granted 511,561 53.22 564,345 48.83 724,357 43.67 Restricted share awards vested (842,469 ) 41.34 (796,716 ) 37.40 (788,758 ) 34.41 Restricted share awards forfeited (58,677 ) 43.77 (37,093 ) 41.27 (54,864 ) 38.14 Restricted share awards outstanding, end of year 2,080,397 $ 43.66 2,469,982 $ 40.89 2,739,446 $ 38.25</t>
  </si>
  <si>
    <t>Restricted share unit awards, activity during the period</t>
  </si>
  <si>
    <t>Activity with respect to unvested restricted share units for the years ended December 31, 2017 , 2016 and 2015 was as follows: Years Ended December 31, 2017 2016 2015 Restricted Share Units Weighted Average Grant Date Fair Value Restricted Share Units Weighted Average Grant Date Fair Value Restricted Share Units Weighted Average Grant Date Fair Value Restricted share units outstanding, beginning of year 112,808 $ 40.95 114,337 $ 38.47 103,484 $ 36.54 Restricted share units granted 12,236 53.40 27,609 50.03 28,057 42.91 Restricted share units vested (18,748 ) 41.91 (23,982 ) 38.18 (19,455 ) 34.58 Restricted share units issued in lieu of cash dividends 3,098 41.63 3,182 39.36 3,143 37.53 Restricted share units forfeited — — (8,338 ) 44.34 (892 ) 35.42 Restricted share units outstanding, end of year 109,394 $ 42.20 112,808 $ 40.95 114,337 $ 38.47</t>
  </si>
  <si>
    <t>Performance share awards, activity during the period</t>
  </si>
  <si>
    <t>Activity with respect to unvested performance share awards for the years ended December 31, 2017 , 2016 and 2015 was as follows: Years Ended December 31, 2017 2016 2015 Performance Share Awards Weighted Average Grant Date Fair Value Performance Share Awards Weighted Average Grant Date Fair Value Performance Share Awards Weighted Average Grant Date Fair Value Performance share awards outstanding, beginning of year 285,820 $ 44.53 172,594 $ 40.70 106,369 $ 36.03 Performance share awards granted 107,209 53.40 125,290 48.75 81,569 45.03 Performance share awards vested (52,639 ) 37.33 (57,581 ) 36.11 (15,344 ) 31.38 Performance share awards conversion adjustment (26,322 ) 36.82 45,517 36.82 — — Performance share awards outstanding, end of year 314,068 $ 49.37 285,820 $ 44.53 172,594 $ 40.70</t>
  </si>
  <si>
    <t>Total share compensation expenses</t>
  </si>
  <si>
    <t>The breakdown of share compensation expenses by award type is as follows: Years Ended December 31, 2017 2016 2015 Restricted share awards $ 35,011 $ 36,887 $ 35,386 Restricted share units 1,319 1,285 1,160 Performance share awards 3,781 4,735 1,795 Total $ 40,111 $ 42,907 $ 38,341</t>
  </si>
  <si>
    <t>Retirement and pension plans (Tables)</t>
  </si>
  <si>
    <t>Summary of assumptions used to determine net periodic pension expense and benefit obligations</t>
  </si>
  <si>
    <t>The assumptions used to determine net periodic pension expense for the years ended December 31, 2017 and 2016 are as follows: Years Ended December 31, 2017 2016 Discount rate 3.75 % 3.50 % Increase in compensation levels rate 5.00 % 5.00 % The assumptions used to determine benefit obligations as at December 31, 2017 and 2016 are as follows: December 31, 2017 December 31, 2016 Discount rate 3.50 % 4.00 % Increase in compensation levels rate 5.00 % 5.00 %</t>
  </si>
  <si>
    <t>Analysis of the funded status and amounts recognized for defined benefit plans</t>
  </si>
  <si>
    <t>The following tables present a reconciliation of the beginning and ending funded status and the net amounts recognized for the defined benefit plans for the years ended December 31, 2017 and 2016 : Years Ended December 31, 2017 2016 Change in benefit obligation Projected benefit obligation, beginning of year $ 16,979 $ 15,722 Service cost 1,005 1,026 Interest cost 566 594 Actuarial (gains) losses (3,719 ) 1,473 Benefit payments (71 ) (98 ) Settlements (2,805 ) (1,738 ) Projected benefit obligation, end of year $ 11,955 $ 16,979 Change in plan assets Fair value of plan assets, beginning of year $ — $ — Employer contributions 2,876 1,836 Benefit payments (71 ) (98 ) Settlements (2,805 ) (1,738 ) Fair value of plan assets, end of year — — Funded status at end of year $ (11,955 ) $ (16,979 ) Net amount recognized in accounts payable and accrued expenses $ (11,955 ) $ (16,979 ) Amounts recognized in accumulated other comprehensive loss consist of Net (gain) loss $ (4,188 ) $ 226 Prior service credit 6 6 Net amount recognized $ (4,182 ) $ 232 December 31, 2017 December 31, 2016 Projected benefit obligation $ 11,955 $ 16,979 Accumulated benefit obligation $ 10,666 $ 13,480 Fair value of plan assets $ — $ —</t>
  </si>
  <si>
    <t>Components of net periodic pension expense</t>
  </si>
  <si>
    <t>The components of net periodic pension expense for the years ended December 31, 2017 , 2016 and 2015 are as follows: Years Ended December 31, 2017 2016 2015 Service cost $ 1,005 $ 1,026 $ 1,024 Interest cost 566 594 434 Amortization of prior service credit — (2 ) (2 ) Amortization of net loss 158 374 312 Net periodic benefit cost 1,729 1,992 1,768 Settlement loss 537 356 484 Net periodic pension expense $ 2,266 $ 2,348 $ 2,252</t>
  </si>
  <si>
    <t>Summary of other changes in plan assets and benefit obligations recognized in other comprehensive income</t>
  </si>
  <si>
    <t>Other changes in plan assets and benefit obligations recognized in other comprehensive loss for the years ended December 31, 2017 , 2016 and 2015 are as follows: Years Ended December 31, 2017 2016 2015 Net (gain) loss $ (3,719 ) $ 1,473 $ (43 ) Amortization of loss (158 ) (374 ) (312 ) Amortization of prior service credit — 2 2 Settlement loss (537 ) (356 ) (484 ) Total recognized in other comprehensive (income) loss $ (4,414 ) $ 745 $ (837 ) Total recognized in net pension expense and other comprehensive loss (before tax effects) $ (2,148 ) $ 3,093 $ 1,415</t>
  </si>
  <si>
    <t>Summary of expected benefit payments</t>
  </si>
  <si>
    <t>As at December 31, 2017 , the projected benefits are as follows: December 31, 2017 2018 $ 336 2019 6,597 2020 2,696 2021 66 2022 64 2023-2026 4,765 Total benefit payments required $ 14,524</t>
  </si>
  <si>
    <t>Debt and financing arrangements (Tables)</t>
  </si>
  <si>
    <t>Schedule outstanding debentures and senior notes payable</t>
  </si>
  <si>
    <t>The Company’s outstanding debentures and senior notes payable as at December 31, 2017 and 2016 were as follows: December 31, 2017 December 31, 2016 Deferrable debentures 2006 Junior Subordinated $ 150,000 $ 150,000 2007 Junior Subordinated 139,800 139,800 Flagstone 2006 Junior Subordinated 135,608 133,676 Flagstone 2007 Junior Subordinated 113,750 113,750 Total debentures payable 539,158 537,226 2010 Senior Notes due 2040 250,000 250,000 Less: Unamortized debt issuance costs (4,436 ) (4,638 ) Total senior notes payable 245,564 245,362 Total debentures and senior notes payable $ 784,722 $ 782,588</t>
  </si>
  <si>
    <t>Summary of key terms of debt instruments</t>
  </si>
  <si>
    <t xml:space="preserve">The following table summarizes the key terms of the Company’s Senior Notes and Junior Subordinated deferrable debentures: Description Issuance date Issued Maturity date Interest Rate as at Interest payments due Issuance Date December 31, 2017 2006 Junior Subordinated Deferrable Debentures June 15, 2006 $ 150,000 June 15, 2036 9.069 % (a) 5.831 % (e) Quarterly Flagstone 2006 Junior Subordinated Deferrable Debentures August 23, 2006 $ 135,608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Summary of outstanding credit and other facilities</t>
  </si>
  <si>
    <t xml:space="preserve">The Company’s outstanding credit facilities as at December 31, 2017 and 2016 were as follows: December 31, 2017 Credit facility Commitment Outstanding (a) Drawn (b) Cash and investments pledged as collateral $85,000 syndicated unsecured letter of credit facility $ 85,000 $ — $ — $ — $300,000 syndicated secured letter of credit facility 300,000 92,979 — 118,188 $24,000 secured bi-lateral letter of credit facility 24,000 5,765 — 22,340 $25,000 IPC bi-lateral facility 25,000 7,754 — — $236,000 Flagstone bi-lateral facility 236,000 115,682 — 184,569 $65,000 unsecured revolving credit facility 65,000 — — — $100,000 unsecured revolving credit facility 100,000 — — — FHLB secured facility 484,096 206,000 206,000 251,767 Total credit facilities $ 1,319,096 $ 428,180 $ 206,000 $ 576,864 (a) Indicates utilization of commitment amount. (b) Represents drawn borrowings included in accounts payable and accrued expenses. December 31, 2016 Credit facility Commitment Outstanding (a) Drawn (b) Cash and investments pledged as collateral $85,000 syndicated unsecured letter of credit facility $ 85,000 $ — $ — $ — $300,000 syndicated secured letter of credit facility 300,000 121,428 — 157,597 $24,000 secured bi-lateral letter of credit facility 24,000 4,553 — 48,097 $20,000 AlphaCat Re secured letter of credit facility (c) 20,000 20,000 — 20,032 $25,000 IPC bi-lateral facility 25,000 8,807 — — $236,000 Flagstone bi-lateral facility 236,000 156,375 — 216,458 Total credit facilities $ 690,000 $ 311,163 $ — $ 442,184 (a) Indicates utilization of commitment amount. (b) Represents drawn borrowings. (c) The Company terminated its AlphaCat Re secured letter of credit facility on January 6, 2017. </t>
  </si>
  <si>
    <t>Components of finance expenses</t>
  </si>
  <si>
    <t>Finance expenses consist of interest on the Junior Subordinated Deferrable Debentures and the 2010 Senior Notes, the amortization of debt offering costs, credit facility fees, bank charges, Talbot Funds at Lloyds (“FAL”) facility costs, AlphaCat financing fees and other charges as follows: Years Ended December 31, 2017 2016 2015 2006 Junior Subordinated Deferrable Debentures $ 8,868 $ 8,893 $ 8,868 2007 Junior Subordinated Deferrable Debentures 7,342 7,362 7,341 Flagstone 2006 Junior Subordinated Deferrable Debentures 9,012 9,028 8,989 Flagstone 2007 Junior Subordinated Deferrable Debentures 7,013 7,100 7,123 2010 Senior Notes 22,389 22,388 22,388 Credit facilities 2,014 2,060 6,006 Bank charges, Talbot FAL facility and other charges (a) 1,766 504 4,592 AlphaCat fees (b) 142 1,185 9,435 Total finance expenses $ 58,546 $ 58,520 $ 74,742 (a) See Note 22, “ Commitments and contingencies ,” for further details on the Company’s FAL. On November 30, 2015, the Company terminated its Talbot FAL Facility provided and arranged by Lloyds Bank plc and ING Bank N.V., London Branch. (b) Includes finance expenses incurred by AlphaCat Managers in relation to fund raising for the AlphaCat sidecars, the AlphaCat ILS funds and AlphaCat direct.</t>
  </si>
  <si>
    <t>Income taxes (Tables)</t>
  </si>
  <si>
    <t>Income before tax by jurisdiction</t>
  </si>
  <si>
    <t>The Company’s (loss) income before income taxes for the years ended December 31, 2017 , 2016 and 2015 was generated in the following domestic and foreign jurisdictions: Years Ended December 31, 2017 2016 2015 Domestic Bermuda $ (419,890 ) $ 447,257 $ 470,454 Foreign U.K. 11,368 4,308 13,621 U.S. (61,914 ) 4,038 (4,176 ) Switzerland 8,989 (1,084 ) 2,276 Canada 1,251 2,599 493 Other 30,785 33,736 (2,074 ) Total (loss) income before income taxes $ (429,411 ) $ 490,854 $ 480,594</t>
  </si>
  <si>
    <t>Components of income tax expense</t>
  </si>
  <si>
    <t>Income tax (benefit) expense is composed of both current and deferred tax attributable to U.S. and Non-U.S. jurisdictions as follows: Years Ended December 31, 2017 2016 2015 Current income tax (benefit) expense U.S. $ (629 ) $ 2,042 $ 739 Non-U.S. (298 ) 711 6,028 Total current income tax (benefit) expense $ (927 ) $ 2,753 $ 6,767 Deferred income tax (benefit) expense U.S. $ (4,295 ) $ (3,487 ) $ 1,360 Non-U.S. (2,358 ) (18,995 ) (1,751 ) Total deferred income tax benefit $ (6,653 ) $ (22,482 ) $ (391 ) Total income tax (benefit) expense U.S. $ (4,924 ) $ (1,445 ) $ 2,099 Non-U.S. (2,656 ) (18,284 ) 4,277 Total income tax (benefit) expense $ (7,580 ) $ (19,729 ) $ 6,376</t>
  </si>
  <si>
    <t>Effective tax rate reconciliation</t>
  </si>
  <si>
    <t>The table below is a reconciliation of the actual income tax (benefit) expense for the years ended December 31, 2017 , 2016 and 2015 to the amount computed by applying the effective tax rate of 0% under Bermuda law to income before taxes: Years Ended December 31, 2017 2016 2015 Expected tax expense at Bermuda statutory rate of 0% $ — $ — $ — Foreign tax rate differential (9,795 ) 11,394 6,462 Changes in valuation allowance (7,997 ) (36,990 ) 9,830 Tax exempt income and expenses not deductible (1,034 ) (757 ) 1,299 Impact of enacted changes in tax rates 13,008 8,931 69 Prior years tax adjustments (1,892 ) (5,199 ) (12,272 ) Other 130 2,892 988 Actual income tax (benefit) expense $ (7,580 ) $ (19,729 ) $ 6,376</t>
  </si>
  <si>
    <t>Components of deferred tax assets and liabilities</t>
  </si>
  <si>
    <t>Significant components of the Company’s deferred tax assets and liabilities as at December 31, 2017 and 2016 were as follows: December 31, 2017 December 31, 2016 Deferred income tax assets related to: Tax losses carried forward $ 115,579 $ 116,416 Deferred compensation 4,924 6,915 Deferred interest expense 1,226 2,039 Tax credits carried forward 5,755 5,469 Discounting of loss reserves 5,137 9,938 Unearned premiums reserve 8,622 6,647 Pension 2,511 5,943 Lloyd’s underwriting loss deductible in future periods — 581 Other 6,463 4,943 Total gross deferred income tax assets 150,217 158,891 Less: Valuation allowances (86,272 ) (98,065 ) Total net deferred income tax assets $ 63,945 $ 60,826 Deferred income tax liabilities related to: Deferred acquisition costs 5,962 4,633 Intangibles 4,230 7,583 Unrealized appreciation on investments 1,477 3,179 Properties and fixed assets 2,387 2,593 Other 2,022 2,640 Total deferred income tax liabilities 16,078 20,628 Net deferred tax asset $ 47,867 $ 40,198</t>
  </si>
  <si>
    <t>Movement in deferred tax asset and related valuation allowance</t>
  </si>
  <si>
    <t>The movement in the deferred tax asset on tax losses carried forward and related valuation allowance from December 31, 2016 to December 31, 2017 can be explained as follows: Deferred Tax Asset on Tax Losses Carried Forward Valuation Allowance Balance, beginning of year $ 116,416 $ (98,065 ) Movement due to creation of tax losses carried forward 14,327 (2,242 ) Movement due to use of tax losses carried forward (8,765 ) 2,456 Movement due to provision to return adjustments 1,521 (1,521 ) Movement due to changes in enacted tax rates (7,319 ) 3,195 Movement due to change in assessment of deferred tax asset recoverability — 9,304 Forfeiture of tax losses carried forward (2,576 ) 2,576 Foreign exchange 1,975 (1,975 ) Balance, end of year $ 115,579 $ (86,272 )</t>
  </si>
  <si>
    <t>Net operating loss and capital loss carryforwards</t>
  </si>
  <si>
    <t>As at December 31, 2017 , the Company had net operating and capital losses carried forward, inclusive of cumulative currency translation adjustments, as follows: Luxembourg Switzerland United States United Kingdom Singapore Total 2018-2020 $ — $ 145,669 $ — $ — $ — $ 145,669 2029-2038 — — 22,827 — — 22,827 No expiration date 276,819 — 29,281 9,543 2,323 317,966 Total 276,819 145,669 52,108 9,543 2,323 486,462 Gross deferred tax asset 72,001 30,590 10,943 1,813 232 115,579 Valuation allowance (53,899 ) (27,347 ) (4,794 ) — (232 ) (86,272 ) Net deferred tax asset $ 18,102 $ 3,243 $ 6,149 $ 1,813 $ — $ 29,307</t>
  </si>
  <si>
    <t>Accumulated other comprehensive loss (Tables)</t>
  </si>
  <si>
    <t>Schedule of changes in AOCI</t>
  </si>
  <si>
    <t>The changes in accumulated other comprehensive (loss) income, by component for the years ended December 31, 2017 , 2016 and 2015 are as follows: Year Ended December 31, 2017 Foreign currency translation adjustment Minimum pension liability Cash flow hedge Total Balance, net of tax, beginning of year $ (22,274 ) $ (150 ) $ (792 ) $ (23,216 ) Other comprehensive income (loss), net of tax 4,057 2,869 (6,352 ) 574 Amounts reclassified from accumulated other comprehensive loss — — 450 450 Balance, net of tax, end of year $ (18,217 ) $ 2,719 $ (6,694 ) $ (22,192 ) Year Ended December 31, 2016 Foreign currency translation adjustment Minimum pension liability Cash flow hedge Total Balance, net of tax, beginning of year $ (11,834 ) $ 334 $ (1,069 ) $ (12,569 ) Other comprehensive (loss) income, net of tax (10,440 ) (484 ) 277 (10,647 ) Balance, net of tax, end of year $ (22,274 ) $ (150 ) $ (792 ) $ (23,216 ) Year Ended December 31, 2015 Foreign currency translation adjustment Minimum pension liability Cash flow hedge Total Balance, net of tax, beginning of year $ (8,118 ) $ (210 ) $ (228 ) $ (8,556 ) Other comprehensive (loss) income, net of tax (3,716 ) 544 (841 ) (4,013 ) Balance, net of tax, end of year $ (11,834 ) $ 334 $ (1,069 ) $ (12,569 )</t>
  </si>
  <si>
    <t>Commitments and contingencies (Tables)</t>
  </si>
  <si>
    <t>Percentage of gross premiums written by broker</t>
  </si>
  <si>
    <t>The following table shows the percentage of Validus’ gross premiums written through each of these three brokers for the years ended December 31, 2017 , 2016 and 2015 : Years Ended December 31, 2017 2016 2015 Marsh &amp; McLennan Companies, Inc. 24.6 % 28.8 % 28.2 % Aon Benfield Group Ltd. 16.3 % 16.2 % 15.5 % Willis Towers Watson plc 12.1 % 14.1 % 14.3 %</t>
  </si>
  <si>
    <t>Future minimum lease commitments</t>
  </si>
  <si>
    <t>Future minimum lease commitments are as follows: December 31, 2017 2018 $ 13,610 2019 13,212 2020 12,193 2021 10,942 2022 7,671 2023 and thereafter 39,940 Total $ 97,568</t>
  </si>
  <si>
    <t>Earnings per share (Tables)</t>
  </si>
  <si>
    <t>Computation of basic and diluted earnings per share</t>
  </si>
  <si>
    <t>The following table sets forth the computation of basic (loss) earnings per common share and (loss) earnings per diluted common share available to Validus common shareholders for the years ended December 31, 2017 , 2016 and 2015 : Years Ended December 31, 2017 2016 2015 Basic (loss) earnings per common share Net (loss) income (attributable) available to Validus common shareholders $ (63,483 ) $ 359,384 $ 374,893 Less: Dividends on outstanding warrants — — (3,566 ) Net (loss) income allocated to Validus common shareholders (63,483 ) 359,384 371,327 Weighted average number of common shares outstanding 79,091,376 81,041,974 83,107,236 Basic (loss) earnings per share (attributable) available to Validus common shareholders $ (0.80 ) $ 4.43 $ 4.47 (Loss) earnings per diluted common share Net (loss) income (attributable) available to Validus common shareholders $ (63,483 ) $ 359,384 $ 374,893 Weighted average number of common shares outstanding 79,091,376 81,041,974 83,107,236 Share equivalents: Warrants — — 2,090,248 Stock options — 28,196 151,867 Unvested restricted shares — 1,289,290 1,077,409 Weighted average number of diluted common shares outstanding 79,091,376 82,359,460 86,426,760 (Loss) earnings per diluted common share (attributable) available to Validus common shareholders $ (0.80 ) $ 4.36 $ 4.34</t>
  </si>
  <si>
    <t>Segment information (Tables)</t>
  </si>
  <si>
    <t>Results of operating segments and corporate segment</t>
  </si>
  <si>
    <t xml:space="preserve">The following tables summarize the results of our reportable segments and “Corporate and Investments” function: Years Ended December 31, Reinsurance Segment Information 2017 2016 2015 Underwriting revenues Gross premiums written $ 1,195,207 $ 1,184,912 $ 1,194,589 Reinsurance premiums ceded (209,289 ) (121,331 ) (158,433 ) Net premiums written 985,918 1,063,581 1,036,156 Change in unearned premiums 37,086 (67,432 ) 11,827 Net premiums earned 1,023,004 996,149 1,047,983 Other insurance related income 67 25 2,214 Total underwriting revenues 1,023,071 996,174 1,050,197 Underwriting deductions Losses and loss expenses 692,719 415,505 467,788 Policy acquisition costs 199,430 189,797 173,574 General and administrative expenses 80,177 85,000 94,531 Share compensation expenses 10,762 11,668 11,137 Total underwriting deductions 983,088 701,970 747,030 Underwriting income $ 39,983 $ 294,204 $ 303,167 Selected ratios: Ratio of net to gross premiums written 82.5 % 89.8 % 86.7 % Losses and loss expense ratio 67.7 % 41.7 % 44.6 % Policy acquisition cost ratio 19.5 % 19.1 % 16.6 % General and administrative expense ratio 8.9 % 9.7 % 10.1 % Expense ratio 28.4 % 28.8 % 26.7 % Combined ratio 96.1 % 70.5 % 71.3 % Years Ended December 31, Insurance Segment Information 2017 2016 2015 Underwriting revenues Gross premiums written $ 1,453,133 $ 1,194,137 $ 1,191,199 Reinsurance premiums ceded (261,055 ) (162,669 ) (170,118 ) Net premiums written 1,192,078 1,031,468 1,021,081 Change in unearned premiums 64,007 (28,524 ) 17,890 Net premiums earned 1,256,085 1,002,944 1,038,971 Other insurance related income 7,035 1,367 1,894 Total underwriting revenues 1,263,120 1,004,311 1,040,865 Underwriting deductions Losses and loss expenses 934,199 604,741 509,388 Policy acquisition costs 241,186 232,780 220,157 General and administrative expenses 207,186 165,529 177,918 Share compensation expenses 12,774 14,987 13,669 Total underwriting deductions 1,395,345 1,018,037 921,132 Underwriting (loss) income $ (132,225 ) $ (13,726 ) $ 119,733 Selected ratios: Ratio of net to gross premiums written 82.0 % 86.4 % 85.7 % Losses and loss expense ratio 74.4 % 60.3 % 49.0 % Policy acquisition cost ratio 19.2 % 23.2 % 21.2 % General and administrative expense ratio 17.5 % 18.0 % 18.4 % Expense ratio 36.7 % 41.2 % 39.6 % Combined ratio 111.1 % 101.5 % 88.6 % Years Ended December 31, Asset Management Segment Information 2017 2016 2015 Fee revenues Third party $ 20,349 $ 18,771 $ 19,661 Related party 2,150 3,329 5,309 Total fee revenues 22,499 22,100 24,970 Expenses General and administrative expenses 12,904 10,233 12,115 Share compensation expenses 389 249 580 Finance expenses 137 947 9,312 Tax expense 8 90 — Foreign exchange losses (gains) 7 19 (16 ) Total expenses 13,445 11,538 21,991 Income before investment (loss) income from funds and sidecars 9,054 10,562 2,979 Investment (loss) income from funds and sidecars (a) AlphaCat Sidecars 79 607 5,504 AlphaCat ILS Funds - Lower Risk (b) (3,102 ) 8,901 7,491 AlphaCat ILS Funds - Higher Risk (b) (22,662 ) 7,471 8,428 BetaCat ILS Funds 536 3,623 1,702 PaCRe — (23 ) (3,949 ) Validus' share of investment (loss) income from funds and sidecars (25,149 ) 20,579 19,176 Asset Management segment (loss) income $ (16,095 ) $ 31,141 $ 22,155 Gross premiums written AlphaCat Sidecars $ (181 ) $ (341 ) $ 45,755 AlphaCat ILS Funds - Lower Risk (b) 128,295 112,222 91,363 AlphaCat ILS Funds - Higher Risk (b) 157,976 140,022 34,228 AlphaCat Direct (c) 26,729 18,499 4,780 Total $ 312,819 $ 270,402 $ 176,126 (a) The investment income (loss) from funds and sidecars is based on equity accounting. (b) Lower risk AlphaCat ILS funds have a maximum permitted portfolio expected loss of less than 7%, whereas higher risk AlphaCat ILS funds have a maximum permitted portfolio expected loss of 7% or greater. The maximum permitted portfolio expected loss represents the average annual loss over the set of simulation scenarios divided by the total limit. (c) AlphaCat Direct includes direct investments from a third party investor in AlphaCat Re. Years Ended December 31, Corporate and Investments 2017 2016 2015 Managed investments Managed net investment income (a) $ 152,955 $ 141,718 $ 121,166 Net realized gains on managed investments (a) 7,437 14,680 1,698 Change in net unrealized gains (losses) on managed investments (a) 6,371 14,106 (32,007 ) Income (loss) from investment affiliates 22,010 (2,083 ) 4,281 Total managed investment return $ 188,773 $ 168,421 $ 95,138 Corporate expenses General and administrative expenses $ 48,598 $ 72,249 $ 75,724 Share compensation expenses 16,186 16,003 12,955 Finance expenses (a) 58,194 57,183 61,071 Dividends on preferred shares 15,861 4,455 — Tax (benefit) expense (a) (7,588 ) (19,819 ) 6,376 Total Corporate expenses $ 131,251 $ 130,071 $ 156,126 Other items Foreign exchange (losses) gains (a) (8,544 ) 10,778 (8,172 ) Other income (loss) 303 (766 ) (1,002 ) Transaction expenses (4,427 ) — — Total other items $ (12,668 ) $ 10,012 $ (9,174 ) Total Corporate and Investments $ 44,854 $ 48,362 $ (70,162 ) (a) These items exclude the components which are included in the Asset Management segment income (loss) and amounts which are consolidated from VIEs. The following tables reconcile the results of our reportable segments and “Corporate &amp; Investments” function to the Consolidated results of the Company for the years indicated: Year Ended December 31, 2017 Reinsurance Segment Insurance Segment Asset Management Segment and Consolidated VIEs Corporate &amp; Investments Eliminations Total Underwriting revenues Gross premiums written $ 1,195,207 $ 1,453,133 $ 312,819 $ — $ (10,221 ) $ 2,950,938 Reinsurance premiums ceded (209,289 ) (261,055 ) (9,510 ) — 10,221 (469,633 ) Net premiums written 985,918 1,192,078 303,309 — — 2,481,305 Change in unearned premiums 37,086 64,007 (1,310 ) — — 99,783 Net premiums earned 1,023,004 1,256,085 301,999 — — 2,581,088 Other insurance related income 67 7,035 23,896 — (18,122 ) 12,876 Total underwriting revenues 1,023,071 1,263,120 325,895 — (18,122 ) 2,593,964 Underwriting deductions Losses and loss expenses 692,719 934,199 673,260 — — 2,300,178 Policy acquisition costs 199,430 241,186 30,937 — — 471,553 General and administrative expenses 80,177 207,186 34,298 48,598 (18,122 ) 352,137 Share compensation expenses 10,762 12,774 389 16,186 — 40,111 Total underwriting deductions 983,088 1,395,345 738,884 64,784 (18,122 ) 3,163,979 Underwriting income (loss) $ 39,983 $ (132,225 ) $ (412,989 ) $ (64,784 ) $ — $ (570,015 ) Net investment return (a) — — 21,948 188,773 — 210,721 Other items (b) — — 737 (79,135 ) — (78,398 ) Loss attributable to AlphaCat investors — — 16,929 — — 16,929 Net loss attributable to noncontrolling interests — — 357,280 — — 357,280 Net income (loss) available (attributable) to Validus common shareholders $ 39,983 $ (132,225 ) $ (16,095 ) $ 44,854 $ — $ (63,483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Year Ended December 31, 2016 Reinsurance Segment Insurance Segment Asset Management Segment and Consolidated VIEs Corporate &amp; Investments Eliminations Total Underwriting revenues Gross premiums written $ 1,184,912 $ 1,194,137 $ 270,402 $ — $ (746 ) $ 2,648,705 Reinsurance premiums ceded (121,331 ) (162,669 ) (6,451 ) — 746 (289,705 ) Net premiums written 1,063,581 1,031,468 263,951 — — 2,359,000 Change in unearned premiums (67,432 ) (28,524 ) (13,879 ) — — (109,835 ) Net premiums earned 996,149 1,002,944 250,072 — — 2,249,165 Other insurance related income 25 1,367 22,386 — (20,817 ) 2,961 Total underwriting revenues 996,174 1,004,311 272,458 — (20,817 ) 2,252,126 Underwriting deductions Losses and loss expenses 415,505 604,741 44,851 — — 1,065,097 Policy acquisition costs 189,797 232,780 26,905 — — 449,482 General and administrative expenses 85,000 165,529 34,333 72,249 (20,817 ) 336,294 Share compensation expenses 11,668 14,987 249 16,003 — 42,907 Total underwriting deductions 701,970 1,018,037 106,338 88,252 (20,817 ) 1,893,780 Underwriting income (loss) $ 294,204 $ (13,726 ) $ 166,120 $ (88,252 ) $ — $ 358,346 Net investment return (a) — — 13,106 168,421 (597 ) 180,930 Other items (b) — — (1,364 ) (31,807 ) — (33,171 ) (Income) attributable to AlphaCat investors — — (23,358 ) — — (23,358 ) Net (income) attributable to noncontrolling interests — — (123,363 ) — — (123,363 ) Net income (loss) available (attributable) to Validus common shareholders $ 294,204 $ (13,726 ) $ 31,141 $ 48,362 $ (597 ) $ 359,384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Year Ended December 31, 2015 Reinsurance Segment Insurance Segment Asset Management Segment and Consolidated VIEs Corporate &amp; Investments Eliminations Total Underwriting revenues Gross premiums written $ 1,194,589 $ 1,191,199 $ 176,126 $ — $ (4,408 ) $ 2,557,506 Reinsurance premiums ceded (158,433 ) (170,118 ) (4,538 ) — 4,408 (328,681 ) Net premiums written 1,036,156 1,021,081 171,588 — — 2,228,825 Change in unearned premiums 11,827 17,890 (11,653 ) — — 18,064 Net premiums earned 1,047,983 1,038,971 159,935 — — 2,246,889 Other insurance related income 2,214 1,894 25,524 — (23,519 ) 6,113 Total underwriting revenues 1,050,197 1,040,865 185,459 — (23,519 ) 2,253,002 Underwriting deductions Losses and loss expenses 467,788 509,388 657 — — 977,833 Policy acquisition costs 173,574 220,157 16,327 — — 410,058 General and administrative expenses 94,531 177,918 39,055 75,724 (23,519 ) 363,709 Share compensation expenses 11,137 13,669 580 12,955 — 38,341 Total underwriting deductions 747,030 921,132 56,619 88,679 (23,519 ) 1,789,941 Underwriting income $ 303,167 $ 119,733 $ 128,840 $ (88,679 ) $ — $ 463,061 Net investment return (a) — — 6,870 95,138 — 102,008 Other items (b) — — (18,179 ) (76,621 ) — (94,800 ) (Income) attributable to AlphaCat investors — — (2,412 ) — — (2,412 ) Net (income) attributable to noncontrolling interests — — (92,964 ) — — (92,964 ) Net income available to Validus common shareholders $ 303,167 $ 119,733 $ 22,155 $ (70,162 ) $ — $ 374,893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t>
  </si>
  <si>
    <t>Gross premiums written by line of business</t>
  </si>
  <si>
    <t>The following table sets forth the gross premiums written by line of business for the years indicated: Years Ended December 31, 2017 2016 2015 Property $ 1,233,021 $ 1,128,524 $ 1,077,700 Specialty - Short-tail 1,101,909 962,722 1,040,068 Specialty - Other 616,008 557,459 439,738 Total $ 2,950,938 $ 2,648,705 $ 2,557,506</t>
  </si>
  <si>
    <t>Gross premiums written allocated to the territory of coverage exposure</t>
  </si>
  <si>
    <t>The following tables set forth the gross premiums written allocated to the territory of coverage exposure for the years indicated: Gross Premiums Written Year Ended December 31, 2017 Reinsurance Segment Insurance Segment Asset Management Segment Eliminations Total % United States $ 418,814 $ 701,669 $ 119,779 $ (10,221 ) $ 1,230,041 41.7 % Worldwide excluding United States (a) 47,467 148,598 8,467 — 204,532 6.9 % Australia and New Zealand 4,072 12,849 2,003 — 18,924 0.6 % Europe 39,334 32,047 630 — 72,011 2.4 % Latin America and Caribbean 49,297 82,107 46 — 131,450 4.5 % Japan 43,002 5,004 3,855 — 51,861 1.8 % Canada 6,284 4,633 731 — 11,648 0.4 % Rest of the world (b) 21,927 90,907 — — 112,834 3.8 % Sub-total, non United States 211,383 376,145 15,732 — 603,260 20.4 % Worldwide including United States (a) 188,383 99,377 170,126 — 457,886 15.5 % Other locations non-specific (c) 376,627 275,942 7,182 — 659,751 22.4 % Total $ 1,195,207 $ 1,453,133 $ 312,819 $ (10,221 ) $ 2,950,938 100.0 % Gross Premiums Written Year Ended December 31, 2016 Reinsurance Segment Insurance Segment Asset Management Segment Eliminations Total % United States $ 464,212 $ 408,609 $ 64,766 $ — $ 937,587 35.4 % Worldwide excluding United States (a) 53,369 146,191 22,206 — 221,766 8.4 % Australia and New Zealand 7,402 10,698 4,949 — 23,049 0.9 % Europe 32,875 29,661 3,245 — 65,781 2.5 % Latin America and Caribbean 52,080 88,315 — — 140,395 5.3 % Japan 42,045 4,601 3,221 — 49,867 1.9 % Canada 4,365 5,671 207 — 10,243 0.4 % Rest of the world (b) 21,142 106,110 — — 127,252 4.8 % Sub-total, non United States 213,278 391,247 33,828 — 638,353 24.1 % Worldwide including United States (a) 159,313 95,826 170,253 (746 ) 424,646 16.0 % Other locations non-specific (c) 348,109 298,455 1,555 — 648,119 24.5 % Total $ 1,184,912 $ 1,194,137 $ 270,402 $ (746 ) $ 2,648,705 100.0 % Gross Premiums Written Year Ended December 31, 2015 Reinsurance Segment Insurance Segment Asset Management Segment Eliminations Total % United States $ 544,783 $ 368,394 $ 41,134 $ — $ 954,311 37.3 % Worldwide excluding United States (a) 54,293 124,921 8,107 — 187,321 7.3 % Australia and New Zealand 12,480 8,440 624 — 21,544 0.8 % Europe 53,653 32,109 2,504 — 88,266 3.5 % Latin America and Caribbean 48,923 85,172 38 — 134,133 5.2 % Japan 40,467 3,480 1,671 — 45,618 1.8 % Canada 3,830 5,734 458 — 10,022 0.4 % Rest of the world (b) 18,351 102,724 — — 121,075 4.7 % Sub-total, non United States 231,997 362,580 13,402 — 607,979 23.8 % Worldwide including United States (a) 128,211 98,019 116,523 (4,408 ) 338,345 13.2 % Other locations non-specific (c) 289,598 362,206 5,067 — 656,871 25.7 % Total $ 1,194,589 $ 1,191,199 $ 176,126 $ (4,408 ) $ 2,557,506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Statutory and regulatory requirements (Tables)</t>
  </si>
  <si>
    <t>Statutory amounts based on regulatory requirements</t>
  </si>
  <si>
    <t>Statutory capital and surplus as at December 31, 2017 and 2016 and statutory net income for the years ended December 31, 2017 , 2016 and 2015 for our (re)insurance subsidiaries based in our most significant regulatory jurisdictions were as follows: Statutory Capital and Surplus Required Actual Statutory Net Income (Loss) December 31, December 31, Years Ended December 31, 2017 2016 2017 2016 2017 2016 2015 Bermuda $ 677,050 $ 1,447,138 $ 4,203,912 $ 4,244,211 $ 13,449 $ 477,624 $ 329,260 United States 102,138 78,342 376,178 416,746 (7,968 ) 7,795 32,255 Switzerland 315,000 267,000 846,152 700,776 39,570 30,231 21,379</t>
  </si>
  <si>
    <t>Condensed unaudited quarterly financial information (Tables)</t>
  </si>
  <si>
    <t>Unaudited quarterly financial data</t>
  </si>
  <si>
    <t xml:space="preserve"> Quarters Ended December 31, 2017 September 30, 2017 June 30, March 31, Unaudited Unaudited Unaudited Unaudited Revenues Gross premiums written $ 443,323 $ 523,856 $ 792,902 $ 1,190,857 Reinsurance premiums ceded (96,445 ) (116,860 ) (56,222 ) (200,106 ) Net premiums written 346,878 406,996 736,680 990,751 Change in unearned premiums 304,599 316,212 (105,653 ) (415,375 ) Net premiums earned 651,477 723,208 631,027 575,376 Net investment income 48,960 44,458 44,241 40,214 Net realized gains (losses) on investments 5,607 906 2,274 (1,164 ) Change in net unrealized (losses) gains on investments (21,257 ) (5,197 ) 16,321 13,348 Income from investment affiliates 6,345 1,011 9,466 5,188 Other insurance related income and other income 6,939 3,571 1,339 1,330 Foreign exchange (losses) gains (283 ) (1,404 ) (7,329 ) 1,569 Total revenues 697,788 766,553 697,339 635,861 Expenses Losses and loss expenses 479,842 1,254,602 296,149 269,585 Policy acquisition costs 127,067 115,590 117,268 111,628 General and administrative expenses 97,522 70,342 96,349 87,924 Share compensation expenses 10,031 9,443 11,146 9,491 Finance expenses 15,871 14,523 14,209 13,943 Transaction expenses — — 4,427 — Total expenses 730,333 1,464,500 539,548 492,571 (Loss) income before taxes and (income) loss attributable to AlphaCat investors (32,545 ) (697,947 ) 157,791 143,290 Tax benefit 412 2,632 987 3,549 (Income) loss attributable to AlphaCat investors (37,868 ) 74,130 (11,830 ) (7,503 ) Net (loss) income (70,001 ) (621,185 ) 146,948 139,336 Net loss (income) attributable to noncontrolling interests 67,136 376,366 (43,650 ) (42,572 ) Net (loss) income (attributable) available to Validus (2,865 ) (244,819 ) 103,298 96,764 Dividends on preferred shares (5,828 ) (5,627 ) (2,203 ) (2,203 ) Net (loss) income (attributable) available to Validus common shareholders $ (8,693 ) $ (250,446 ) $ 101,095 $ 94,561 Earnings per share Basic (loss) earnings per common share available (attributable) to Validus common shareholders $ (0.11 ) $ (3.17 ) $ 1.28 $ 1.19 (Loss) earnings per diluted common share available (attributable) to Validus common shareholders $ (0.11 ) $ (3.17 ) $ 1.25 $ 1.17 Cash dividends declared per common share $ 0.38 $ 0.38 $ 0.38 $ 0.38 Quarters Ended December 31, 2016 September 30, 2016 June 30, March 31, Unaudited Unaudited Unaudited Unaudited Revenues Gross premiums written $ 339,454 $ 372,418 $ 764,042 $ 1,172,791 Reinsurance premiums ceded (40,635 ) (45,006 ) (36,229 ) (167,835 ) Net premiums written 298,819 327,412 727,813 1,004,956 Change in unearned premiums 241,580 236,363 (154,090 ) (433,688 ) Net premiums earned 540,399 563,775 573,723 571,268 Net investment income 38,153 43,514 39,257 29,461 Net realized gains (losses) on investments 9,220 4,397 2,724 (584 ) Change in net unrealized (losses) gains on investments (67,460 ) 5,459 31,428 47,444 Income (loss) from investment affiliates 2,166 453 (589 ) (4,113 ) Other insurance related income and other income (loss) 568 (610 ) 824 1,413 Foreign exchange (losses) gains (901 ) (766 ) 6,286 6,245 Total revenues 522,145 616,222 653,653 651,134 Expenses Losses and loss expenses 275,126 258,394 307,130 224,447 Policy acquisition costs 120,889 113,434 107,966 107,193 General and administrative expenses 77,955 82,443 89,688 86,208 Share compensation expenses 10,442 10,501 10,727 11,237 Finance expenses 14,630 14,521 14,166 15,203 Total expenses 499,042 479,293 529,677 444,288 Income before taxes, (loss) from operating affiliate and (income) attributable to AlphaCat investors 23,103 136,929 123,976 206,846 Tax benefit (expense) 21,147 (1,830 ) (1,706 ) 2,118 (Loss) from operating affiliate — — — (23 ) (Income) attributable to AlphaCat investors (7,080 ) (5,564 ) (6,114 ) (4,600 ) Net income 37,170 129,535 116,156 204,341 Net (income) attributable to noncontrolling interests (27,200 ) (37,439 ) (21,193 ) (37,531 ) Net income available to Validus 9,970 92,096 94,963 166,810 Dividends on preferred shares (2,203 ) (2,252 ) — — Net income available to Validus common shareholders $ 7,767 $ 89,844 $ 94,963 $ 166,810 Earnings per share Basic earnings per common share available to Validus common shareholders $ 0.10 $ 1.12 $ 1.16 $ 2.01 Earnings per diluted common share available to Validus common shareholders $ 0.10 $ 1.11 $ 1.14 $ 1.98 Cash dividends declared per common share $ 0.35 $ 0.35 $ 0.35 $ 0.35</t>
  </si>
  <si>
    <t>Nature of the business (Details)</t>
  </si>
  <si>
    <t>Dec. 31, 2017segmentssubsidiaries</t>
  </si>
  <si>
    <t>Number of operating segments | segments</t>
  </si>
  <si>
    <t>Operating Segments | Insurance Segment</t>
  </si>
  <si>
    <t>Nature of Business</t>
  </si>
  <si>
    <t>Number of wholly owned subsidiaries</t>
  </si>
  <si>
    <t>Operating Segments | Insurance Segment | Western World Insurance Group, Inc</t>
  </si>
  <si>
    <t>Significant accounting policies (Details)</t>
  </si>
  <si>
    <t>Minimum</t>
  </si>
  <si>
    <t>Significant Accounting Policies [Line Items]</t>
  </si>
  <si>
    <t>Stock plans - assumed forfeiture rate</t>
  </si>
  <si>
    <t>5.00%</t>
  </si>
  <si>
    <t>Maximum</t>
  </si>
  <si>
    <t>6.80%</t>
  </si>
  <si>
    <t>Assumed risk period, in months</t>
  </si>
  <si>
    <t>24 months</t>
  </si>
  <si>
    <t>Time period for recognition, as shown</t>
  </si>
  <si>
    <t>1 month</t>
  </si>
  <si>
    <t>Recent accounting pronouncements - (Details) - USD ($) $ in Thousands</t>
  </si>
  <si>
    <t>Accounting Standards Update 2016-18</t>
  </si>
  <si>
    <t>Error Corrections and Prior Period Adjustments Restatement [Line Items]</t>
  </si>
  <si>
    <t>Increase to net cash used in investing activities</t>
  </si>
  <si>
    <t>Business combinations (Acquisition details) (Details) $ in Thousands</t>
  </si>
  <si>
    <t>May 01, 2017USD ($)AgentStates</t>
  </si>
  <si>
    <t>Dec. 31, 2017USD ($)</t>
  </si>
  <si>
    <t>Sep. 30, 2017USD ($)</t>
  </si>
  <si>
    <t>Jun. 30, 2017USD ($)</t>
  </si>
  <si>
    <t>Mar. 31, 2017USD ($)</t>
  </si>
  <si>
    <t>Dec. 31, 2016USD ($)</t>
  </si>
  <si>
    <t>Dec. 31, 2015USD ($)</t>
  </si>
  <si>
    <t>Liabilities acquired</t>
  </si>
  <si>
    <t>Net loss reserves</t>
  </si>
  <si>
    <t>Measurement period adjustments</t>
  </si>
  <si>
    <t>Crop Risk Services</t>
  </si>
  <si>
    <t>Business Acquisition [Line Items]</t>
  </si>
  <si>
    <t>Number of agents | Agent</t>
  </si>
  <si>
    <t>Number of states in which entity operates | States</t>
  </si>
  <si>
    <t>Total purchase price</t>
  </si>
  <si>
    <t>Tangible assets acquired</t>
  </si>
  <si>
    <t>Deferred tax arising on Goodwill</t>
  </si>
  <si>
    <t>Other liabilities</t>
  </si>
  <si>
    <t>Excess purchase price (goodwill) at acquisition</t>
  </si>
  <si>
    <t>[1]</t>
  </si>
  <si>
    <t>Crop Risk Services | Trade names</t>
  </si>
  <si>
    <t>Useful lives of acquired intangible assets</t>
  </si>
  <si>
    <t>10 years</t>
  </si>
  <si>
    <t>Crop Risk Services | Distribution network</t>
  </si>
  <si>
    <t>Crop Risk Services | Technology</t>
  </si>
  <si>
    <t>2 years</t>
  </si>
  <si>
    <t>During the year ended December 31, 2017, the Company recorded tax related measurement period adjustments of $1,872.</t>
  </si>
  <si>
    <t>Business combinations (Pro forma information) (Details) - Crop Risk Services $ in Thousands</t>
  </si>
  <si>
    <t>Total underwriting revenues</t>
  </si>
  <si>
    <t>Total underwriting deductions</t>
  </si>
  <si>
    <t>Underwriting income, before general and administrative expenses</t>
  </si>
  <si>
    <t>Goodwill and intangible assets (Analysis of goodwill and intangible assets) (Details) - USD ($) $ in Thousands</t>
  </si>
  <si>
    <t>Goodwill [Line Items]</t>
  </si>
  <si>
    <t>Goodwill, beginning of year</t>
  </si>
  <si>
    <t>Additions, goodwill</t>
  </si>
  <si>
    <t>Goodwill, end of year</t>
  </si>
  <si>
    <t>Total intangible assets, beginning of year</t>
  </si>
  <si>
    <t>Additions, intangible assets</t>
  </si>
  <si>
    <t>Total intangible assets, end of year</t>
  </si>
  <si>
    <t>Indefinite-lived intangible assets, beginning of year</t>
  </si>
  <si>
    <t>Indefinite-lived intangible assets, end of year</t>
  </si>
  <si>
    <t>Finite-lived intangible assets, beginning of year</t>
  </si>
  <si>
    <t>Finite-lived intangible assets, end of year</t>
  </si>
  <si>
    <t>Reinsurance Segment</t>
  </si>
  <si>
    <t>Insurance Segment</t>
  </si>
  <si>
    <t>Goodwill and intangible assets (Analysis of carrying value and accumulated amortization of intangible assets) (Details) - USD ($) $ in Thousands</t>
  </si>
  <si>
    <t>Goodwill And Other Intangible Assets [Line Items]</t>
  </si>
  <si>
    <t>Finite-lived intangible assets, gross carrying value</t>
  </si>
  <si>
    <t>Finite-lived intangible assets, accumulated amortization</t>
  </si>
  <si>
    <t>Finite-lived intangible assets, net carrying value</t>
  </si>
  <si>
    <t>Indefinite-lived intangible assets, gross and net carrying value</t>
  </si>
  <si>
    <t>Syndicate capacity</t>
  </si>
  <si>
    <t>State licenses</t>
  </si>
  <si>
    <t>Trade name and customer relationships</t>
  </si>
  <si>
    <t>Distribution network</t>
  </si>
  <si>
    <t>Technology</t>
  </si>
  <si>
    <t>Goodwill and intangible assets (Remaining amortization expense) (Details) - USD ($) $ in Thousands</t>
  </si>
  <si>
    <t>2023 and thereafter</t>
  </si>
  <si>
    <t>Intangible assets with a finite life, net</t>
  </si>
  <si>
    <t>Goodwill and intangible assets (Narrative) (Details) - USD ($) $ in Thousands</t>
  </si>
  <si>
    <t>Investments (Amortized cost or cost and fair value of investments) (Details) - USD ($) $ in Thousands</t>
  </si>
  <si>
    <t>Amortized cost or cost and fair value of investments</t>
  </si>
  <si>
    <t>Total investments, amortized cost</t>
  </si>
  <si>
    <t>Fixed maturities, at fair value</t>
  </si>
  <si>
    <t>Short-term investments trading, at fair value</t>
  </si>
  <si>
    <t>Other investments, at fair value</t>
  </si>
  <si>
    <t>Investments in investment affiliates</t>
  </si>
  <si>
    <t>Total investments, at fair value</t>
  </si>
  <si>
    <t>Managed investment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 backed securities</t>
  </si>
  <si>
    <t>Managed investments | Fund of hedge funds</t>
  </si>
  <si>
    <t>Managed investments | Hedge funds</t>
  </si>
  <si>
    <t>Managed investments | Private equity investments</t>
  </si>
  <si>
    <t>Managed investments | Fixed income investment funds</t>
  </si>
  <si>
    <t>Managed investments | Overseas deposits</t>
  </si>
  <si>
    <t>Managed investments | Mutual funds</t>
  </si>
  <si>
    <t>Non-managed investments</t>
  </si>
  <si>
    <t>Non-managed investments | Catastrophe bonds</t>
  </si>
  <si>
    <t>Investments (Fixed maturities by investment rating) (Details) - USD ($) $ in Thousands</t>
  </si>
  <si>
    <t>Fixed Maturities</t>
  </si>
  <si>
    <t>Estimated fair value</t>
  </si>
  <si>
    <t>Percentage of total</t>
  </si>
  <si>
    <t>100.00%</t>
  </si>
  <si>
    <t>96.10%</t>
  </si>
  <si>
    <t>97.10%</t>
  </si>
  <si>
    <t>Managed investments | Investment Grade</t>
  </si>
  <si>
    <t>87.50%</t>
  </si>
  <si>
    <t>86.00%</t>
  </si>
  <si>
    <t>Managed investments | Investment Grade | AAA [Member]</t>
  </si>
  <si>
    <t>46.40%</t>
  </si>
  <si>
    <t>43.40%</t>
  </si>
  <si>
    <t>Managed investments | Investment Grade | AA [Member]</t>
  </si>
  <si>
    <t>7.60%</t>
  </si>
  <si>
    <t>9.70%</t>
  </si>
  <si>
    <t>Managed investments | Investment Grade | A [Member]</t>
  </si>
  <si>
    <t>19.40%</t>
  </si>
  <si>
    <t>19.50%</t>
  </si>
  <si>
    <t>Managed investments | Investment Grade | BBB [Member]</t>
  </si>
  <si>
    <t>14.10%</t>
  </si>
  <si>
    <t>13.40%</t>
  </si>
  <si>
    <t>Managed investments | Non-Investment Grade</t>
  </si>
  <si>
    <t>8.60%</t>
  </si>
  <si>
    <t>11.10%</t>
  </si>
  <si>
    <t>Managed investments | Non-Investment Grade | BB [Member]</t>
  </si>
  <si>
    <t>2.90%</t>
  </si>
  <si>
    <t>3.90%</t>
  </si>
  <si>
    <t>Managed investments | Non-Investment Grade | B [Member]</t>
  </si>
  <si>
    <t>4.00%</t>
  </si>
  <si>
    <t>3.20%</t>
  </si>
  <si>
    <t>Managed investments | Non-Investment Grade | CCC [Member]</t>
  </si>
  <si>
    <t>0.30%</t>
  </si>
  <si>
    <t>0.20%</t>
  </si>
  <si>
    <t>Managed investments | Non-Investment Grade | NR [Member]</t>
  </si>
  <si>
    <t>1.40%</t>
  </si>
  <si>
    <t>3.80%</t>
  </si>
  <si>
    <t>Non-managed investments | Non-Investment Grade</t>
  </si>
  <si>
    <t>Non-managed investments | Non-Investment Grade | BB [Member]</t>
  </si>
  <si>
    <t>0.60%</t>
  </si>
  <si>
    <t>Non-managed investments | Non-Investment Grade | B [Member]</t>
  </si>
  <si>
    <t>0.10%</t>
  </si>
  <si>
    <t>Non-managed investments | Non-Investment Grade | NR [Member]</t>
  </si>
  <si>
    <t>3.50%</t>
  </si>
  <si>
    <t>2.20%</t>
  </si>
  <si>
    <t>Investments (Maturity profile of fixed maturity investments) (Details) - USD ($) $ in Thousands</t>
  </si>
  <si>
    <t>Maturity profile</t>
  </si>
  <si>
    <t>Amortized cost</t>
  </si>
  <si>
    <t>Managed investments | Asset backed and mortgaged backed securities</t>
  </si>
  <si>
    <t>Non-managed investments | Due in one year or less</t>
  </si>
  <si>
    <t>Non-managed investments | Due after one year through five years</t>
  </si>
  <si>
    <t>Non-managed investments | Due after five years through ten years</t>
  </si>
  <si>
    <t>Contractual maturity | Managed investments</t>
  </si>
  <si>
    <t>Contractual maturity | Managed investments | Due in one year or less</t>
  </si>
  <si>
    <t>Contractual maturity | Managed investments | Due after one year through five years</t>
  </si>
  <si>
    <t>Contractual maturity | Managed investments | Due after five years through ten years</t>
  </si>
  <si>
    <t>Contractual maturity | Managed investments | Due after ten years</t>
  </si>
  <si>
    <t>Investments (Other investments) (Details) $ in Thousands</t>
  </si>
  <si>
    <t>Dec. 31, 2017USD ($)funds</t>
  </si>
  <si>
    <t>Schedule of Trading Securities and Other Trading Assets [Line Items]</t>
  </si>
  <si>
    <t>Subject to redemption restriction | Managed investments | Fixed income investment funds</t>
  </si>
  <si>
    <t>Recurring | Managed investments</t>
  </si>
  <si>
    <t>Recurring | Managed investments | Fund of hedge funds</t>
  </si>
  <si>
    <t>Recurring | Managed investments | Hedge funds</t>
  </si>
  <si>
    <t>Recurring | Managed investments | Private equity investments</t>
  </si>
  <si>
    <t>Recurring | Managed investments | Fixed income investment funds</t>
  </si>
  <si>
    <t>Recurring | Managed investments | Overseas deposits</t>
  </si>
  <si>
    <t>Recurring | Managed investments | Mutual funds</t>
  </si>
  <si>
    <t>Recurring | Subject to redemption restriction | Managed investments</t>
  </si>
  <si>
    <t>Recurring | Subject to redemption restriction | Managed investments | Investment fund A</t>
  </si>
  <si>
    <t>Other investments, number of funds | funds</t>
  </si>
  <si>
    <t>Lock up period</t>
  </si>
  <si>
    <t>Recurring | Subject to redemption restriction | Managed investments | Fund of hedge funds</t>
  </si>
  <si>
    <t>Recurring | Subject to redemption restriction | Managed investments | Hedge funds</t>
  </si>
  <si>
    <t>Recurring | Subject to redemption restriction | Managed investments | Private equity investments</t>
  </si>
  <si>
    <t>Recurring | Subject to redemption restriction | Managed investments | Fixed income investment funds</t>
  </si>
  <si>
    <t>Recurring | Subject to redemption restriction | Managed investments | Overseas deposits</t>
  </si>
  <si>
    <t>Recurring | Subject to redemption restriction | Managed investments | Mutual funds</t>
  </si>
  <si>
    <t>Recurring | Not subject to redemption restriction | Managed investments</t>
  </si>
  <si>
    <t>Recurring | Not subject to redemption restriction | Managed investments | Fund of hedge funds</t>
  </si>
  <si>
    <t>Recurring | Not subject to redemption restriction | Managed investments | Hedge funds</t>
  </si>
  <si>
    <t>Recurring | Not subject to redemption restriction | Managed investments | Private equity investments</t>
  </si>
  <si>
    <t>Recurring | Not subject to redemption restriction | Managed investments | Fixed income investment funds</t>
  </si>
  <si>
    <t>Redemption frequency</t>
  </si>
  <si>
    <t>Daily</t>
  </si>
  <si>
    <t>Redemption notice period</t>
  </si>
  <si>
    <t>2 days</t>
  </si>
  <si>
    <t>Recurring | Not subject to redemption restriction | Managed investments | Overseas deposits</t>
  </si>
  <si>
    <t>Recurring | Not subject to redemption restriction | Managed investments | Mutual funds</t>
  </si>
  <si>
    <t>1 day</t>
  </si>
  <si>
    <t>Minimum | Recurring | Subject to redemption restriction | Managed investments</t>
  </si>
  <si>
    <t>Redemption restriction period</t>
  </si>
  <si>
    <t>5 years</t>
  </si>
  <si>
    <t>Minimum | Recurring | Not subject to redemption restriction | Managed investments | Fixed income investment funds</t>
  </si>
  <si>
    <t>Maximum | Recurring | Subject to redemption restriction | Managed investments</t>
  </si>
  <si>
    <t>Maximum | Recurring | Not subject to redemption restriction | Managed investments | Fixed income investment funds</t>
  </si>
  <si>
    <t>Externally Rated or Consist of Externally Rated Securities | Recurring | Managed investments</t>
  </si>
  <si>
    <t>Not Externally Rated | Recurring | Managed investments</t>
  </si>
  <si>
    <t>The redemption frequency and notice periods only apply to investments without redemption restrictions.</t>
  </si>
  <si>
    <t>Investments (Investments in affiliates) (Details) - USD ($) $ in Thousands</t>
  </si>
  <si>
    <t>3 Months Ended</t>
  </si>
  <si>
    <t>Sep. 30, 2017</t>
  </si>
  <si>
    <t>Mar. 31, 2017</t>
  </si>
  <si>
    <t>Sep. 30, 2016</t>
  </si>
  <si>
    <t>Jun. 30, 2016</t>
  </si>
  <si>
    <t>Mar. 31, 2016</t>
  </si>
  <si>
    <t>Oct. 02, 2014</t>
  </si>
  <si>
    <t>Dec. 20, 2011</t>
  </si>
  <si>
    <t>Investment affiliate, beginning of year</t>
  </si>
  <si>
    <t>Investment affiliate, end of year</t>
  </si>
  <si>
    <t>Aquiline Financial Services Fund II LP</t>
  </si>
  <si>
    <t>Investment time lag reporting</t>
  </si>
  <si>
    <t>3 months</t>
  </si>
  <si>
    <t>Related Party Transaction Assumption Of Interest Percentage</t>
  </si>
  <si>
    <t>Capital commitment</t>
  </si>
  <si>
    <t>Aquiline Financial Services Fund III LP</t>
  </si>
  <si>
    <t>Aquiline Tech</t>
  </si>
  <si>
    <t>Aquiline Armour</t>
  </si>
  <si>
    <t>Net capital contributions</t>
  </si>
  <si>
    <t>Investment affiliates | Aquiline Financial Services Fund II LP</t>
  </si>
  <si>
    <t>Voting ownership %</t>
  </si>
  <si>
    <t>0.00%</t>
  </si>
  <si>
    <t>Equity ownership %</t>
  </si>
  <si>
    <t>8.10%</t>
  </si>
  <si>
    <t>Investment affiliates | Aquiline Financial Services Fund III LP</t>
  </si>
  <si>
    <t>9.00%</t>
  </si>
  <si>
    <t>Investment affiliates | Aquiline Tech</t>
  </si>
  <si>
    <t>10.60%</t>
  </si>
  <si>
    <t>Investments (Components of net investment income) (Details) - USD ($) $ in Thousands</t>
  </si>
  <si>
    <t>Total gross investment income</t>
  </si>
  <si>
    <t>Investment expenses</t>
  </si>
  <si>
    <t>Managed investments | Fixed maturities and short-term investments</t>
  </si>
  <si>
    <t>Managed investments | Other investments</t>
  </si>
  <si>
    <t>Managed investments | Cash and cash equivalents and restricted cash</t>
  </si>
  <si>
    <t>Managed investments | Securities lending income</t>
  </si>
  <si>
    <t>Non-managed investments | Fixed maturities and short-term investments</t>
  </si>
  <si>
    <t>Non-managed investments | Cash and cash equivalents and restricted cash</t>
  </si>
  <si>
    <t>Investments (Realized and unrealized gains (losses)) (Details) - USD ($) $ in Thousands</t>
  </si>
  <si>
    <t>Fixed maturities, short-term and other investments</t>
  </si>
  <si>
    <t>Change in net unrealized gains (losses) on managed investments</t>
  </si>
  <si>
    <t>Total net realized gains and change in net unrealized gains (losses) gains on investments</t>
  </si>
  <si>
    <t>Gross realized gains</t>
  </si>
  <si>
    <t>Gross realized (losses)</t>
  </si>
  <si>
    <t>Investments (Narrative) (Details) - USD ($) $ in Thousands</t>
  </si>
  <si>
    <t>Cash, cash equivalents and investments pledged as collateral</t>
  </si>
  <si>
    <t>Investments held in trust</t>
  </si>
  <si>
    <t>Investments pledged as collateral</t>
  </si>
  <si>
    <t>Securities lending - Percent of market value required in collateral</t>
  </si>
  <si>
    <t>102.00%</t>
  </si>
  <si>
    <t>Fair value measurements (Fair value hierarchy) (Details) - USD ($) $ in Thousands</t>
  </si>
  <si>
    <t>Fair Value, Assets and Liabilities Measured on Recurring and Nonrecurring Basis [Line Items]</t>
  </si>
  <si>
    <t>Short-term investments</t>
  </si>
  <si>
    <t>Recurring</t>
  </si>
  <si>
    <t>Recurring | Level 1</t>
  </si>
  <si>
    <t>Recurring | Level 2</t>
  </si>
  <si>
    <t>Recurring | Level 3</t>
  </si>
  <si>
    <t>Fair value based on NAV practical expedient | Recurring</t>
  </si>
  <si>
    <t>Managed investments | Recurring</t>
  </si>
  <si>
    <t>Managed investments | Recurring | U.S. government and government agency</t>
  </si>
  <si>
    <t>Managed investments | Recurring | Non-U.S. government and government agency</t>
  </si>
  <si>
    <t>Managed investments | Recurring | U.S. states, municipalities and political subdivisions</t>
  </si>
  <si>
    <t>Managed investments | Recurring | Agency residential mortgage-backed securities</t>
  </si>
  <si>
    <t>Managed investments | Recurring | Non-agency residential mortgage-backed securities</t>
  </si>
  <si>
    <t>Managed investments | Recurring | U.S. corporate</t>
  </si>
  <si>
    <t>Managed investments | Recurring | Non-U.S. corporate</t>
  </si>
  <si>
    <t>Managed investments | Recurring | Bank loans</t>
  </si>
  <si>
    <t>Managed investments | Recurring | Asset-backed securities</t>
  </si>
  <si>
    <t>Managed investments | Recurring | Commercial mortgage backed securities</t>
  </si>
  <si>
    <t>Managed investments | Recurring | Fund of hedge funds</t>
  </si>
  <si>
    <t>Managed investments | Recurring | Hedge funds</t>
  </si>
  <si>
    <t>Managed investments | Recurring | Private equity investments</t>
  </si>
  <si>
    <t>Managed investments | Recurring | Fixed income investment funds</t>
  </si>
  <si>
    <t>Managed investments | Recurring | Overseas deposits</t>
  </si>
  <si>
    <t>Managed investments | Recurring | Mutual funds</t>
  </si>
  <si>
    <t>Managed investments | Recurring | Level 1</t>
  </si>
  <si>
    <t>Managed investments | Recurring | Level 1 | U.S. government and government agency</t>
  </si>
  <si>
    <t>Managed investments | Recurring | Level 1 | Non-U.S. government and government agency</t>
  </si>
  <si>
    <t>Managed investments | Recurring | Level 1 | U.S. states, municipalities and political subdivisions</t>
  </si>
  <si>
    <t>Managed investments | Recurring | Level 1 | Agency residential mortgage-backed securities</t>
  </si>
  <si>
    <t>Managed investments | Recurring | Level 1 | Non-agency residential mortgage-backed securities</t>
  </si>
  <si>
    <t>Managed investments | Recurring | Level 1 | U.S. corporate</t>
  </si>
  <si>
    <t>Managed investments | Recurring | Level 1 | Non-U.S. corporate</t>
  </si>
  <si>
    <t>Managed investments | Recurring | Level 1 | Bank loans</t>
  </si>
  <si>
    <t>Managed investments | Recurring | Level 1 | Asset-backed securities</t>
  </si>
  <si>
    <t>Managed investments | Recurring | Level 1 | Commercial mortgage backed securities</t>
  </si>
  <si>
    <t>Managed investments | Recurring | Level 1 | Fund of hedge funds</t>
  </si>
  <si>
    <t>Managed investments | Recurring | Level 1 | Hedge funds</t>
  </si>
  <si>
    <t>Managed investments | Recurring | Level 1 | Private equity investments</t>
  </si>
  <si>
    <t>Managed investments | Recurring | Level 1 | Fixed income investment funds</t>
  </si>
  <si>
    <t>Managed investments | Recurring | Level 1 | Overseas deposits</t>
  </si>
  <si>
    <t>Managed investments | Recurring | Level 1 | Mutual funds</t>
  </si>
  <si>
    <t>Managed investments | Recurring | Level 2</t>
  </si>
  <si>
    <t>Managed investments | Recurring | Level 2 | U.S. government and government agency</t>
  </si>
  <si>
    <t>Managed investments | Recurring | Level 2 | Non-U.S. government and government agency</t>
  </si>
  <si>
    <t>Managed investments | Recurring | Level 2 | U.S. states, municipalities and political subdivisions</t>
  </si>
  <si>
    <t>Managed investments | Recurring | Level 2 | Agency residential mortgage-backed securities</t>
  </si>
  <si>
    <t>Managed investments | Recurring | Level 2 | Non-agency residential mortgage-backed securities</t>
  </si>
  <si>
    <t>Managed investments | Recurring | Level 2 | U.S. corporate</t>
  </si>
  <si>
    <t>Managed investments | Recurring | Level 2 | Non-U.S. corporate</t>
  </si>
  <si>
    <t>Managed investments | Recurring | Level 2 | Bank loans</t>
  </si>
  <si>
    <t>Managed investments | Recurring | Level 2 | Asset-backed securities</t>
  </si>
  <si>
    <t>Managed investments | Recurring | Level 2 | Commercial mortgage backed securities</t>
  </si>
  <si>
    <t>Managed investments | Recurring | Level 2 | Fund of hedge funds</t>
  </si>
  <si>
    <t>Managed investments | Recurring | Level 2 | Hedge funds</t>
  </si>
  <si>
    <t>Managed investments | Recurring | Level 2 | Private equity investments</t>
  </si>
  <si>
    <t>Managed investments | Recurring | Level 2 | Fixed income investment funds</t>
  </si>
  <si>
    <t>Managed investments | Recurring | Level 2 | Overseas deposits</t>
  </si>
  <si>
    <t>Managed investments | Recurring | Level 2 | Mutual funds</t>
  </si>
  <si>
    <t>Managed investments | Recurring | Level 3</t>
  </si>
  <si>
    <t>Managed investments | Recurring | Level 3 | U.S. government and government agency</t>
  </si>
  <si>
    <t>Managed investments | Recurring | Level 3 | Non-U.S. government and government agency</t>
  </si>
  <si>
    <t>Managed investments | Recurring | Level 3 | U.S. states, municipalities and political subdivisions</t>
  </si>
  <si>
    <t>Managed investments | Recurring | Level 3 | Agency residential mortgage-backed securities</t>
  </si>
  <si>
    <t>Managed investments | Recurring | Level 3 | Non-agency residential mortgage-backed securities</t>
  </si>
  <si>
    <t>Managed investments | Recurring | Level 3 | U.S. corporate</t>
  </si>
  <si>
    <t>Managed investments | Recurring | Level 3 | Non-U.S. corporate</t>
  </si>
  <si>
    <t>Managed investments | Recurring | Level 3 | Bank loans</t>
  </si>
  <si>
    <t>Managed investments | Recurring | Level 3 | Asset-backed securities</t>
  </si>
  <si>
    <t>Managed investments | Recurring | Level 3 | Commercial mortgage backed securities</t>
  </si>
  <si>
    <t>Managed investments | Recurring | Level 3 | Fund of hedge funds</t>
  </si>
  <si>
    <t>Managed investments | Recurring | Level 3 | Hedge funds</t>
  </si>
  <si>
    <t>Managed investments | Recurring | Level 3 | Private equity investments</t>
  </si>
  <si>
    <t>Managed investments | Recurring | Level 3 | Fixed income investment funds</t>
  </si>
  <si>
    <t>Managed investments | Recurring | Level 3 | Overseas deposits</t>
  </si>
  <si>
    <t>Managed investments | Recurring | Level 3 | Mutual funds</t>
  </si>
  <si>
    <t>Managed investments | Fair value based on NAV practical expedient | Recurring</t>
  </si>
  <si>
    <t>Managed investments | Fair value based on NAV practical expedient | Recurring | U.S. government and government agency</t>
  </si>
  <si>
    <t>Managed investments | Fair value based on NAV practical expedient | Recurring | Non-U.S. government and government agency</t>
  </si>
  <si>
    <t>Managed investments | Fair value based on NAV practical expedient | Recurring | U.S. states, municipalities and political subdivisions</t>
  </si>
  <si>
    <t>Managed investments | Fair value based on NAV practical expedient | Recurring | Agency residential mortgage-backed securities</t>
  </si>
  <si>
    <t>Managed investments | Fair value based on NAV practical expedient | Recurring | Non-agency residential mortgage-backed securities</t>
  </si>
  <si>
    <t>Managed investments | Fair value based on NAV practical expedient | Recurring | U.S. corporate</t>
  </si>
  <si>
    <t>Managed investments | Fair value based on NAV practical expedient | Recurring | Non-U.S. corporate</t>
  </si>
  <si>
    <t>Managed investments | Fair value based on NAV practical expedient | Recurring | Bank loans</t>
  </si>
  <si>
    <t>Managed investments | Fair value based on NAV practical expedient | Recurring | Asset-backed securities</t>
  </si>
  <si>
    <t>Managed investments | Fair value based on NAV practical expedient | Recurring | Commercial mortgage backed securities</t>
  </si>
  <si>
    <t>Managed investments | Fair value based on NAV practical expedient | Recurring | Fund of hedge funds</t>
  </si>
  <si>
    <t>Managed investments | Fair value based on NAV practical expedient | Recurring | Hedge funds</t>
  </si>
  <si>
    <t>Managed investments | Fair value based on NAV practical expedient | Recurring | Private equity investments</t>
  </si>
  <si>
    <t>Managed investments | Fair value based on NAV practical expedient | Recurring | Fixed income investment funds</t>
  </si>
  <si>
    <t>Managed investments | Fair value based on NAV practical expedient | Recurring | Overseas deposits</t>
  </si>
  <si>
    <t>Managed investments | Fair value based on NAV practical expedient | Recurring | Mutual funds</t>
  </si>
  <si>
    <t>Non-managed investments | Recurring</t>
  </si>
  <si>
    <t>Non-managed investments | Recurring | Catastrophe bonds</t>
  </si>
  <si>
    <t>Non-managed investments | Recurring | Level 1</t>
  </si>
  <si>
    <t>Non-managed investments | Recurring | Level 1 | Catastrophe bonds</t>
  </si>
  <si>
    <t>Non-managed investments | Recurring | Level 2</t>
  </si>
  <si>
    <t>Non-managed investments | Recurring | Level 2 | Catastrophe bonds</t>
  </si>
  <si>
    <t>Non-managed investments | Recurring | Level 3</t>
  </si>
  <si>
    <t>Non-managed investments | Recurring | Level 3 | Catastrophe bonds</t>
  </si>
  <si>
    <t>Non-managed investments | Fair value based on NAV practical expedient | Recurring</t>
  </si>
  <si>
    <t>Non-managed investments | Fair value based on NAV practical expedient | Recurring | Catastrophe bonds</t>
  </si>
  <si>
    <t>Fair value measurements (Level 3 rollforward) (Details) - Recurring - Level 3 - USD ($) $ in Thousands</t>
  </si>
  <si>
    <t>Fair Value, Assets Measured on Recurring Basis, Unobservable Input Reconciliation [Line Items]</t>
  </si>
  <si>
    <t>Level 3, beginning of year</t>
  </si>
  <si>
    <t>Purchases</t>
  </si>
  <si>
    <t>Sales</t>
  </si>
  <si>
    <t>Settlements</t>
  </si>
  <si>
    <t>Realized gains</t>
  </si>
  <si>
    <t>Change in net unrealized (losses) gains</t>
  </si>
  <si>
    <t>Transfers into Level 3 during the year</t>
  </si>
  <si>
    <t>Level 3, end of year</t>
  </si>
  <si>
    <t>Bank Loan Portfolio</t>
  </si>
  <si>
    <t>Catastrophe bonds</t>
  </si>
  <si>
    <t>Fixed income investment funds</t>
  </si>
  <si>
    <t>Asset-backed Securities [Member]</t>
  </si>
  <si>
    <t>Fair value measurements (Narrative) (Details) - USD ($) $ in Thousands</t>
  </si>
  <si>
    <t>Total investments</t>
  </si>
  <si>
    <t>Recurring | Hedge funds</t>
  </si>
  <si>
    <t>Recurring | Hedge fund side pocket</t>
  </si>
  <si>
    <t>Recurring | Minimum | Fixed income investment funds</t>
  </si>
  <si>
    <t>Recurring | Minimum | Private equity investments</t>
  </si>
  <si>
    <t>Recurring | Maximum | Fixed income investment funds</t>
  </si>
  <si>
    <t>Recurring | Maximum | Private equity investments</t>
  </si>
  <si>
    <t>6 months</t>
  </si>
  <si>
    <t>Recurring | Level 3 | Fixed income investment funds</t>
  </si>
  <si>
    <t>Recurring | Level 3 | Managed investments</t>
  </si>
  <si>
    <t>Ratio of Level 3 investments to total investments (percent)</t>
  </si>
  <si>
    <t>5.20%</t>
  </si>
  <si>
    <t>4.60%</t>
  </si>
  <si>
    <t>Variable interest entities (Notes Payable to AlphaCat Investors) (Details) $ in Thousands</t>
  </si>
  <si>
    <t>Sep. 30, 2016USD ($)</t>
  </si>
  <si>
    <t>Jun. 30, 2016USD ($)</t>
  </si>
  <si>
    <t>Mar. 31, 2016USD ($)</t>
  </si>
  <si>
    <t>Variable Interest Entity [Line Items]</t>
  </si>
  <si>
    <t>Loss on deconsolidation of AlphaCat ILS fund</t>
  </si>
  <si>
    <t>Income attributable to AlphaCat investors</t>
  </si>
  <si>
    <t>Number Of Funds | funds</t>
  </si>
  <si>
    <t>Structured Notes Interest Rate Percentage</t>
  </si>
  <si>
    <t>7.00%</t>
  </si>
  <si>
    <t>8.00%</t>
  </si>
  <si>
    <t>Variable Interest Entity, Primary Beneficiary | AlphaCat ILS Funds</t>
  </si>
  <si>
    <t>Risk Profile Percentage</t>
  </si>
  <si>
    <t>Notes payable to AlphaCat investors, beginning of year</t>
  </si>
  <si>
    <t>Notes payable to AlphaCat investors recognized on deconsolidation of AlphaCat ILS fund</t>
  </si>
  <si>
    <t>Issuance of notes payable to AlphaCat investors</t>
  </si>
  <si>
    <t>Redemption of notes payable to AlphaCat investors</t>
  </si>
  <si>
    <t>Foreign exchange losses</t>
  </si>
  <si>
    <t>Notes payable to AlphaCat investors, end of year</t>
  </si>
  <si>
    <t>Variable Interest Entity, Primary Beneficiary | AlphaCat ILS Funds | Accounts payable and accrued expenses</t>
  </si>
  <si>
    <t>Variable Interest Entity, Primary Beneficiary | AlphaCat ILS Funds | Variable funding notes</t>
  </si>
  <si>
    <t>Variable Interest Entity, Primary Beneficiary | AlphaCat ILS Funds | Structured notes</t>
  </si>
  <si>
    <t>Variable interest entities (Assets and Liabilities of Consolidated VIEs) (Details) $ in Thousands</t>
  </si>
  <si>
    <t>BetaCat ILS Funds</t>
  </si>
  <si>
    <t>Variable Interest Entity, Primary Beneficiary | AlphaCat Sidecars</t>
  </si>
  <si>
    <t>Variable Interest Entity, Primary Beneficiary | AlphaCat ILS Funds - Lower Risk</t>
  </si>
  <si>
    <t>Variable Interest Entity, Primary Beneficiary | AlphaCat ILS Funds - Higher Risk</t>
  </si>
  <si>
    <t>Variable Interest Entity, Primary Beneficiary | AlphaCat Re &amp; Master Fund</t>
  </si>
  <si>
    <t>Variable Interest Entity, Primary Beneficiary | BetaCat ILS Funds</t>
  </si>
  <si>
    <t>Noncontrolling interests (Details) - USD ($) $ in Thousands</t>
  </si>
  <si>
    <t>Noncontrolling Interest [Line Items]</t>
  </si>
  <si>
    <t>Total, beginning of period</t>
  </si>
  <si>
    <t>Issuance of shares</t>
  </si>
  <si>
    <t>Adjustment to noncontrolling interests as a result of deconsolidation</t>
  </si>
  <si>
    <t>Income attributable to noncontrolling interests</t>
  </si>
  <si>
    <t>Redemption of shares / Distributions</t>
  </si>
  <si>
    <t>Total, end of period</t>
  </si>
  <si>
    <t>Redeemable Noncontrolling Interest</t>
  </si>
  <si>
    <t>Amounts payable to concontrolling interest</t>
  </si>
  <si>
    <t>Noncontrolling Interest</t>
  </si>
  <si>
    <t>Derivative instruments (Amount and balance sheet location) (Details) - USD ($) $ in Thousands</t>
  </si>
  <si>
    <t>Not designated as hedging instruments | Foreign currency forward contracts</t>
  </si>
  <si>
    <t>Summary of amount of derivatives designated as hedging instruments</t>
  </si>
  <si>
    <t>Notional amount</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Not designated as hedging instruments | Interest rate swap contracts</t>
  </si>
  <si>
    <t>Not designated as hedging instruments | Interest rate swap contracts | Other assets</t>
  </si>
  <si>
    <t>Not designated as hedging instruments | Interest rate swap contracts | Accounts payable and accrued expenses</t>
  </si>
  <si>
    <t>Not designated as hedging instruments | Weather derivatives</t>
  </si>
  <si>
    <t>Not designated as hedging instruments | Weather derivatives | Other assets</t>
  </si>
  <si>
    <t>Not designated as hedging instruments | Weather derivatives | Accounts payable and accrued expenses</t>
  </si>
  <si>
    <t>Designated as hedging instruments | Foreign currency forward contracts</t>
  </si>
  <si>
    <t>Designated as hedging instruments | Foreign currency forward contracts | Other assets</t>
  </si>
  <si>
    <t>Designated as hedging instruments | Foreign currency forward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Asset and liability derivatives are classified within other assets and accounts payable and accrued expenses, respectively, within the Company’s Consolidated Balance Sheets.</t>
  </si>
  <si>
    <t>Derivative instruments (Amount included in statement of operations) (Details) $ in Thousands</t>
  </si>
  <si>
    <t>Dec. 31, 2016USD ($)derivatives</t>
  </si>
  <si>
    <t>Interest rate swap contracts</t>
  </si>
  <si>
    <t>Derivative Instruments, Gain (Loss) [Line Items]</t>
  </si>
  <si>
    <t>Derivative, Number of Instruments Held | derivatives</t>
  </si>
  <si>
    <t>Not designated as hedging instruments | Foreign currency forward contracts | Foreign exchange (losses) gains</t>
  </si>
  <si>
    <t>Derivatives designated as fair value hedges and related hedged item</t>
  </si>
  <si>
    <t>Gains (losses) recognized in earnings</t>
  </si>
  <si>
    <t>Not designated as hedging instruments | Foreign currency forward contracts | Other insurance related income and other income</t>
  </si>
  <si>
    <t>Not designated as hedging instruments | Interest rate swap contracts | Net realized gains on investments</t>
  </si>
  <si>
    <t>Not designated as hedging instruments | Weather derivatives | Other insurance related income and other income</t>
  </si>
  <si>
    <t>Designated as hedging instruments | Fair value hedge | Foreign currency forward contracts | Foreign exchange (losses) gains</t>
  </si>
  <si>
    <t>Designated as hedging instruments | Cash flow hedge | Foreign currency forward contracts | Other comprehensive income</t>
  </si>
  <si>
    <t>Derivative Instruments designated as a cash flow hedge</t>
  </si>
  <si>
    <t>Amount of effective portion recognized in other comprehensive income</t>
  </si>
  <si>
    <t>Designated as hedging instruments | Cash flow hedge | Foreign currency forward contracts | General and administrative expenses</t>
  </si>
  <si>
    <t>Amount of effective portion subsequently reclassified to earnings</t>
  </si>
  <si>
    <t>Designated as hedging instruments | Cash flow hedge | Interest rate swap contracts | Other comprehensive income</t>
  </si>
  <si>
    <t>Designated as hedging instruments | Cash flow hedge | Interest rate swap contracts | Finance expenses</t>
  </si>
  <si>
    <t>Net realized gains during the year ended December 31, 2016 relate to net realized gains on two interest rate swap contracts which were entered into and terminated during that year to partially offset the impact of interest rate increases on the Company’s fixed maturity investment portfolio.</t>
  </si>
  <si>
    <t>Premiums receivable (Details) - USD ($) $ in Thousands</t>
  </si>
  <si>
    <t>Premiums Receivable Reconciliation [Line Items]</t>
  </si>
  <si>
    <t>Balance at beginning of period</t>
  </si>
  <si>
    <t>Change in premiums receivable during period</t>
  </si>
  <si>
    <t>Balance at end of period</t>
  </si>
  <si>
    <t>Premiums in course of collection</t>
  </si>
  <si>
    <t>Premiums accrued but unbilled</t>
  </si>
  <si>
    <t>Reserve for losses and loss expenses (Analysis of paid and unpaid losses and reconciliation of beginning and ending unpaid losses and loss expenses) (Details) - USD ($) $ in Thousands</t>
  </si>
  <si>
    <t>Liability for Unpaid Claims and Claims Adjustment Expense [Roll Forward]</t>
  </si>
  <si>
    <t>Reserve for losses and loss expenses, beginning of year</t>
  </si>
  <si>
    <t>Loss reserves recoverable, beginning of year</t>
  </si>
  <si>
    <t>Net reserve for losses and loss expenses, beginning of year</t>
  </si>
  <si>
    <t>Net reserves acquired (a)</t>
  </si>
  <si>
    <t>Increase (decrease) in net losses and loss expenses incurred in respect of losses occurring in:</t>
  </si>
  <si>
    <t>Current year</t>
  </si>
  <si>
    <t>Prior years</t>
  </si>
  <si>
    <t>[2]</t>
  </si>
  <si>
    <t>Total incurred losses and loss expenses</t>
  </si>
  <si>
    <t>Foreign exchange gain</t>
  </si>
  <si>
    <t>Less net losses and loss expenses paid in respect of losses occurring in:</t>
  </si>
  <si>
    <t>Total net paid losses</t>
  </si>
  <si>
    <t>Net reserve for losses and loss expenses, end of year</t>
  </si>
  <si>
    <t>Loss reserves recoverable, end of year</t>
  </si>
  <si>
    <t>Reserve for losses and loss expenses, end of year</t>
  </si>
  <si>
    <t>Losses and loss expenses:</t>
  </si>
  <si>
    <t>Direct</t>
  </si>
  <si>
    <t>[3]</t>
  </si>
  <si>
    <t>Reinsurance recoverable</t>
  </si>
  <si>
    <t>Liability for unpaid losses and loss expenses by type</t>
  </si>
  <si>
    <t>Reserves, reported claims</t>
  </si>
  <si>
    <t>Reserves, incurred but not reported claims</t>
  </si>
  <si>
    <t>Equals net reserves acquired of $42,575 less net reserves commuted at closing of $18,822.</t>
  </si>
  <si>
    <t>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Reserve for losses and loss expenses (Prior year development) (Details) - USD ($) $ in Thousands</t>
  </si>
  <si>
    <t>Liability for Claims and Claims Adjustment Expense [Line Items]</t>
  </si>
  <si>
    <t>Net favorable development on prior years</t>
  </si>
  <si>
    <t>Operating Segments</t>
  </si>
  <si>
    <t>Operating Segments | Property</t>
  </si>
  <si>
    <t>Operating Segments | Specialty - short tail</t>
  </si>
  <si>
    <t>Operating Segments | Specialty - other</t>
  </si>
  <si>
    <t>Operating Segments | Reinsurance Segment</t>
  </si>
  <si>
    <t>Operating Segments | Reinsurance Segment | Property</t>
  </si>
  <si>
    <t>Operating Segments | Reinsurance Segment | Specialty - short tail</t>
  </si>
  <si>
    <t>Operating Segments | Reinsurance Segment | Specialty - other</t>
  </si>
  <si>
    <t>Operating Segments | Insurance Segment | Property</t>
  </si>
  <si>
    <t>Operating Segments | Insurance Segment | Specialty - short tail</t>
  </si>
  <si>
    <t>Operating Segments | Insurance Segment | Specialty - other</t>
  </si>
  <si>
    <t>Operating Segments | Asset Management Segment</t>
  </si>
  <si>
    <t>Operating Segments | Asset Management Segment | Property</t>
  </si>
  <si>
    <t>Operating Segments | Asset Management Segment | Specialty - short tail</t>
  </si>
  <si>
    <t>Operating Segments | Asset Management Segment | Specialty - other</t>
  </si>
  <si>
    <t>Reserve for losses and loss expenses (Loss development table - reinsurance segment) (Details) - USD ($) $ in Thousands</t>
  </si>
  <si>
    <t>Dec. 31, 2013</t>
  </si>
  <si>
    <t>Dec. 31, 2012</t>
  </si>
  <si>
    <t>Claims Development [Line Items]</t>
  </si>
  <si>
    <t>Reserves for losses and loss expenses, net of reinsurance</t>
  </si>
  <si>
    <t>Reinsurance Segment | Property</t>
  </si>
  <si>
    <t>Incurred Losses and Loss Expenses, Net of Reinsurance</t>
  </si>
  <si>
    <t>Cumulative Paid Losses and Loss Expenses, Net of Reinsurance</t>
  </si>
  <si>
    <t>Reserves for losses and loss expenses, before 2012, net of reinsurance</t>
  </si>
  <si>
    <t>Reinsurance Segment | Property | Flagstone Reinsurance Holdings S.A.</t>
  </si>
  <si>
    <t>Reinsurance Segment | Property | IPC Holdings Ltd</t>
  </si>
  <si>
    <t>Reinsurance Segment | Property | 2012</t>
  </si>
  <si>
    <t>Total of IBNR Reserves Plus Expected Development on Reported Losses</t>
  </si>
  <si>
    <t>Reinsurance Segment | Property | 2013</t>
  </si>
  <si>
    <t>Reinsurance Segment | Property | 2014</t>
  </si>
  <si>
    <t>Reinsurance Segment | Property | 2015</t>
  </si>
  <si>
    <t>Reinsurance Segment | Property | 2016</t>
  </si>
  <si>
    <t>Reinsurance Segment | Property | 2017</t>
  </si>
  <si>
    <t>Reinsurance Segment | Specialty - short tail</t>
  </si>
  <si>
    <t>Reinsurance Segment | Specialty - short tail | Flagstone Reinsurance Holdings S.A.</t>
  </si>
  <si>
    <t>Reinsurance Segment | Specialty - short tail | IPC Holdings Ltd</t>
  </si>
  <si>
    <t>Reinsurance Segment | Specialty - short tail | 2012</t>
  </si>
  <si>
    <t>Reinsurance Segment | Specialty - short tail | 2013</t>
  </si>
  <si>
    <t>Reinsurance Segment | Specialty - short tail | 2014</t>
  </si>
  <si>
    <t>Reinsurance Segment | Specialty - short tail | 2015</t>
  </si>
  <si>
    <t>Reinsurance Segment | Specialty - short tail | 2016</t>
  </si>
  <si>
    <t>Reinsurance Segment | Specialty - short tail | 2017</t>
  </si>
  <si>
    <t>Reinsurance Segment | Specialty - other</t>
  </si>
  <si>
    <t>Reinsurance Segment | Specialty - other | Flagstone Reinsurance Holdings S.A.</t>
  </si>
  <si>
    <t>Reinsurance Segment | Specialty - other | IPC Holdings Ltd</t>
  </si>
  <si>
    <t>Reinsurance Segment | Specialty - other | 2012</t>
  </si>
  <si>
    <t>Reinsurance Segment | Specialty - other | 2013</t>
  </si>
  <si>
    <t>Reinsurance Segment | Specialty - other | 2014</t>
  </si>
  <si>
    <t>Reinsurance Segment | Specialty - other | 2015</t>
  </si>
  <si>
    <t>Reinsurance Segment | Specialty - other | 2016</t>
  </si>
  <si>
    <t>Reinsurance Segment | Specialty - other | 2017</t>
  </si>
  <si>
    <t>Includes reserves for losses and loss expense, net of reinsurance, of $63,115 and $8,854 related to Flagstone and IPC, respectively.</t>
  </si>
  <si>
    <t>Includes reserves for losses and loss expense, net of reinsurance, of $39,416 and $6,686 related to Flagstone and IPC, respectively</t>
  </si>
  <si>
    <t>Includes reserves for losses and loss expense, net of reinsurance, of $6,021 and $98 related to Flagstone and IPC, respectively.</t>
  </si>
  <si>
    <t>Reserve for losses and loss expenses (Loss development table - insurance segment) (Details) $ in Thousands</t>
  </si>
  <si>
    <t>Dec. 31, 2017USD ($)Claims</t>
  </si>
  <si>
    <t>May 01, 2017USD ($)</t>
  </si>
  <si>
    <t>Dec. 31, 2014USD ($)</t>
  </si>
  <si>
    <t>Dec. 31, 2013USD ($)</t>
  </si>
  <si>
    <t>Dec. 31, 2012USD ($)</t>
  </si>
  <si>
    <t>Insurance Segment | Property</t>
  </si>
  <si>
    <t>Insurance Segment | Property | 2012</t>
  </si>
  <si>
    <t>Short-duration Insurance Contracts, Number of Reported Claims | Claims</t>
  </si>
  <si>
    <t>Insurance Segment | Property | 2013</t>
  </si>
  <si>
    <t>Insurance Segment | Property | 2014</t>
  </si>
  <si>
    <t>Insurance Segment | Property | 2015</t>
  </si>
  <si>
    <t>Insurance Segment | Property | 2016</t>
  </si>
  <si>
    <t>Insurance Segment | Property | 2017</t>
  </si>
  <si>
    <t>Insurance Segment | Specialty - short tail</t>
  </si>
  <si>
    <t>Insurance Segment | Specialty - short tail | 2012</t>
  </si>
  <si>
    <t>Insurance Segment | Specialty - short tail | 2013</t>
  </si>
  <si>
    <t>Insurance Segment | Specialty - short tail | 2014</t>
  </si>
  <si>
    <t>Insurance Segment | Specialty - short tail | 2015</t>
  </si>
  <si>
    <t>Insurance Segment | Specialty - short tail | 2016</t>
  </si>
  <si>
    <t>Insurance Segment | Specialty - short tail | 2017</t>
  </si>
  <si>
    <t>Insurance Segment | Specialty - other</t>
  </si>
  <si>
    <t>Insurance Segment | Specialty - other | 2012</t>
  </si>
  <si>
    <t>Insurance Segment | Specialty - other | 2013</t>
  </si>
  <si>
    <t>Insurance Segment | Specialty - other | 2014</t>
  </si>
  <si>
    <t>Insurance Segment | Specialty - other | 2015</t>
  </si>
  <si>
    <t>Insurance Segment | Specialty - other | 2016</t>
  </si>
  <si>
    <t>Insurance Segment | Specialty - other | 2017</t>
  </si>
  <si>
    <t>Crop Risk Services | Insurance Segment | Specialty - short tail</t>
  </si>
  <si>
    <t>ncludes incurred losses and loss expenses, and cumulative paid losses and loss expenses, net of reinsurance, of $226,190 and $122,088, respectively, related to CRS.</t>
  </si>
  <si>
    <t>Reserve for losses and loss expenses (Loss development table - asset management segment) (Details) - USD ($) $ in Thousands</t>
  </si>
  <si>
    <t>Dec. 31, 2011</t>
  </si>
  <si>
    <t>Dec. 31, 2010</t>
  </si>
  <si>
    <t>Dec. 31, 2009</t>
  </si>
  <si>
    <t>Dec. 31, 2008</t>
  </si>
  <si>
    <t>Asset Management Segment</t>
  </si>
  <si>
    <t>Asset Management Segment | 2008</t>
  </si>
  <si>
    <t>Asset Management Segment | 2009</t>
  </si>
  <si>
    <t>Asset Management Segment | 2010</t>
  </si>
  <si>
    <t>Asset Management Segment | 2011</t>
  </si>
  <si>
    <t>Asset Management Segment | 2012</t>
  </si>
  <si>
    <t>Asset Management Segment | 2013</t>
  </si>
  <si>
    <t>Asset Management Segment | 2014</t>
  </si>
  <si>
    <t>Asset Management Segment | 2015</t>
  </si>
  <si>
    <t>Asset Management Segment | 2016</t>
  </si>
  <si>
    <t>Asset Management Segment | 2017</t>
  </si>
  <si>
    <t>Reserve for losses and loss expenses (Reconciliation of loss development information to the reserve for losses and loss expenses) (Details) - USD ($) $ in Thousands</t>
  </si>
  <si>
    <t>Short-duration Insurance Contracts, Reconciliation of Claims Development to Liability [Line Items]</t>
  </si>
  <si>
    <t>Total reserves for losses and loss expenses, net of reinsurance</t>
  </si>
  <si>
    <t>Unallocated loss expenses</t>
  </si>
  <si>
    <t>Provisions for uncollectible reinsurance</t>
  </si>
  <si>
    <t>Other</t>
  </si>
  <si>
    <t>Reserve for losses and loss expenses (Historical loss duration) (Details)</t>
  </si>
  <si>
    <t>Short-duration Insurance Contracts, Historical Claims Duration [Line Items]</t>
  </si>
  <si>
    <t>Year One</t>
  </si>
  <si>
    <t>21.50%</t>
  </si>
  <si>
    <t>Year Two</t>
  </si>
  <si>
    <t>36.40%</t>
  </si>
  <si>
    <t>Year Three</t>
  </si>
  <si>
    <t>Year Four</t>
  </si>
  <si>
    <t>8.80%</t>
  </si>
  <si>
    <t>Year Five</t>
  </si>
  <si>
    <t>Year Six</t>
  </si>
  <si>
    <t>1.90%</t>
  </si>
  <si>
    <t>38.20%</t>
  </si>
  <si>
    <t>28.50%</t>
  </si>
  <si>
    <t>13.00%</t>
  </si>
  <si>
    <t>4.80%</t>
  </si>
  <si>
    <t>4.40%</t>
  </si>
  <si>
    <t>3.30%</t>
  </si>
  <si>
    <t>4.20%</t>
  </si>
  <si>
    <t>32.10%</t>
  </si>
  <si>
    <t>7.90%</t>
  </si>
  <si>
    <t>(0.30%)</t>
  </si>
  <si>
    <t>30.30%</t>
  </si>
  <si>
    <t>39.10%</t>
  </si>
  <si>
    <t>18.20%</t>
  </si>
  <si>
    <t>3.40%</t>
  </si>
  <si>
    <t>1.00%</t>
  </si>
  <si>
    <t>30.70%</t>
  </si>
  <si>
    <t>34.20%</t>
  </si>
  <si>
    <t>17.00%</t>
  </si>
  <si>
    <t>5.80%</t>
  </si>
  <si>
    <t>2.40%</t>
  </si>
  <si>
    <t>7.40%</t>
  </si>
  <si>
    <t>19.30%</t>
  </si>
  <si>
    <t>21.20%</t>
  </si>
  <si>
    <t>16.70%</t>
  </si>
  <si>
    <t>15.30%</t>
  </si>
  <si>
    <t>5.50%</t>
  </si>
  <si>
    <t>45.50%</t>
  </si>
  <si>
    <t>13.30%</t>
  </si>
  <si>
    <t>14.60%</t>
  </si>
  <si>
    <t>0.70%</t>
  </si>
  <si>
    <t>Reserve for losses and loss expenses (Narrative) (Details) - USD ($) $ in Thousands</t>
  </si>
  <si>
    <t>Net loss reserves acquired</t>
  </si>
  <si>
    <t>Net reserves commuted at closing of acquisition</t>
  </si>
  <si>
    <t>Fair value adjustment to net reserves</t>
  </si>
  <si>
    <t>Amortized to income during the period</t>
  </si>
  <si>
    <t>Accounts payable and accrued expenses (Details) - USD ($) $ in Thousands</t>
  </si>
  <si>
    <t>Accrued interest on debt</t>
  </si>
  <si>
    <t>Subscriptions received in advance on AlphaCat ILS funds and sidecars</t>
  </si>
  <si>
    <t>Redemptions made on AlphaCat ILS funds</t>
  </si>
  <si>
    <t>Structured notes payable</t>
  </si>
  <si>
    <t>Accrued income attributable to AlphaCat investors</t>
  </si>
  <si>
    <t>Income tax payable</t>
  </si>
  <si>
    <t>Accrued pension liability</t>
  </si>
  <si>
    <t>Trade and compensation payables</t>
  </si>
  <si>
    <t>FHLB secured facility borrowings</t>
  </si>
  <si>
    <t>Derivative liabilities</t>
  </si>
  <si>
    <t>Noncash Movements Related to Variable Interest Entities</t>
  </si>
  <si>
    <t>Noncash Movements Related to Redemptions</t>
  </si>
  <si>
    <t>Noncash Movements Related to Subscriptions</t>
  </si>
  <si>
    <t>Reinsurance (Components of reinsurance recoverable) (Details) - USD ($) $ in Thousands</t>
  </si>
  <si>
    <t>Case reserves</t>
  </si>
  <si>
    <t>IBNR</t>
  </si>
  <si>
    <t>Total reinsurance recoverable</t>
  </si>
  <si>
    <t>Reinsurance (Effects of reinsurance) (Details) - USD ($) $ in Thousands</t>
  </si>
  <si>
    <t>Premiums written:</t>
  </si>
  <si>
    <t>Treaty Reinsurance</t>
  </si>
  <si>
    <t>Facultative Reinsurance</t>
  </si>
  <si>
    <t>Ceded</t>
  </si>
  <si>
    <t>Premiums earned:</t>
  </si>
  <si>
    <t>Treaty reinsurance</t>
  </si>
  <si>
    <t>Facultative reinsurance</t>
  </si>
  <si>
    <t>Reinsurance (Reinsurance recoverables by reinsurer) (Details) - USD ($) $ in Thousands</t>
  </si>
  <si>
    <t>Ceded Credit Risk [Line Items]</t>
  </si>
  <si>
    <t>Reinsurance Recoverable Including Reinsurance Premium Paid [Member]</t>
  </si>
  <si>
    <t>Percentage of total reinsurance recoverable</t>
  </si>
  <si>
    <t>Reinsurance Recoverable Including Reinsurance Premium Paid [Member] | A Minus Or Better Rating [Member]</t>
  </si>
  <si>
    <t>99.20%</t>
  </si>
  <si>
    <t>99.10%</t>
  </si>
  <si>
    <t>Reinsurance Recoverable Including Reinsurance Premium Paid [Member] | Top 10 reinsurers</t>
  </si>
  <si>
    <t>82.50%</t>
  </si>
  <si>
    <t>84.90%</t>
  </si>
  <si>
    <t>Reinsurance Recoverable Including Reinsurance Premium Paid [Member] | Top 10 reinsurers | Fully Collateralized [Member] | NR [Member]</t>
  </si>
  <si>
    <t>35.90%</t>
  </si>
  <si>
    <t>17.80%</t>
  </si>
  <si>
    <t>Reinsurance Recoverable Including Reinsurance Premium Paid [Member] | Top 10 reinsurers | Everest Re [Member] | A (plus) [Member]</t>
  </si>
  <si>
    <t>10.00%</t>
  </si>
  <si>
    <t>Reinsurance Recoverable Including Reinsurance Premium Paid [Member] | Top 10 reinsurers | Munich Re [Member] | AA- [Member]</t>
  </si>
  <si>
    <t>Reinsurance Recoverable Including Reinsurance Premium Paid [Member] | Top 10 reinsurers | Lloyds Syndicates [Member] | A (plus) [Member]</t>
  </si>
  <si>
    <t>Reinsurance Recoverable Including Reinsurance Premium Paid [Member] | Top 10 reinsurers | Federal Crop Insurance Corporation [Member]</t>
  </si>
  <si>
    <t>5.40%</t>
  </si>
  <si>
    <t>Reinsurance Recoverable Including Reinsurance Premium Paid [Member] | Top 10 reinsurers | Swiss Re [Member] | AA- [Member]</t>
  </si>
  <si>
    <t>5.10%</t>
  </si>
  <si>
    <t>18.10%</t>
  </si>
  <si>
    <t>Reinsurance Recoverable Including Reinsurance Premium Paid [Member] | Top 10 reinsurers | Hannover Re [Member] | AA- [Member]</t>
  </si>
  <si>
    <t>10.90%</t>
  </si>
  <si>
    <t>Reinsurance Recoverable Including Reinsurance Premium Paid [Member] | Top 10 reinsurers | Qatar Insurance Company [Member] | A [Member]</t>
  </si>
  <si>
    <t>Reinsurance Recoverable Including Reinsurance Premium Paid [Member] | Top 10 reinsurers | Transatlantic Re [Member] | A (plus) [Member]</t>
  </si>
  <si>
    <t>2.60%</t>
  </si>
  <si>
    <t>2.30%</t>
  </si>
  <si>
    <t>Reinsurance Recoverable Including Reinsurance Premium Paid [Member] | Top 10 reinsurers | Markel [Member] | A [Member]</t>
  </si>
  <si>
    <t>Reinsurance Recoverable Including Reinsurance Premium Paid [Member] | Top 10 reinsurers | Hamilton Re [Member] | A- Rating [Member]</t>
  </si>
  <si>
    <t>Reinsurance Recoverable Including Reinsurance Premium Paid [Member] | Top 10 reinsurers | Toa Re [Member] | A (plus) [Member]</t>
  </si>
  <si>
    <t>2.00%</t>
  </si>
  <si>
    <t>Reinsurance Recoverable Including Reinsurance Premium Paid [Member] | Top 10 reinsurers | National Indemnity Company [Member] | AA (plus) [Member]</t>
  </si>
  <si>
    <t>1.60%</t>
  </si>
  <si>
    <t>Reinsurance Recoverable Including Reinsurance Premium Paid [Member] | Other reinsurers' balances greater than $1 million</t>
  </si>
  <si>
    <t>14.40%</t>
  </si>
  <si>
    <t>Reinsurance Recoverable Including Reinsurance Premium Paid [Member] | Other reinsurers' balances less than $1 million</t>
  </si>
  <si>
    <t>0.50%</t>
  </si>
  <si>
    <t>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t>
  </si>
  <si>
    <t>Share capital (Preferred shares) (Details) $ / shares in Units, $ in Thousands</t>
  </si>
  <si>
    <t>Jun. 12, 2017USD ($)$ / sharesshares</t>
  </si>
  <si>
    <t>Dec. 31, 2017USD ($)$ / sharesshares</t>
  </si>
  <si>
    <t>Dec. 31, 2016USD ($)shares</t>
  </si>
  <si>
    <t>Dec. 31, 2015USD ($)shares</t>
  </si>
  <si>
    <t>Class of Stock [Line Items]</t>
  </si>
  <si>
    <t>Preferred shares issued at beginning of year | shares</t>
  </si>
  <si>
    <t>Preferred shares issued | shares</t>
  </si>
  <si>
    <t>Preferred shares issued at end of year | shares</t>
  </si>
  <si>
    <t>Net proceeds on issuance of preferred shares | $</t>
  </si>
  <si>
    <t>Series A Preferred Shares</t>
  </si>
  <si>
    <t>Preferred Stock, Dividend Rate, Percentage</t>
  </si>
  <si>
    <t>5.875%</t>
  </si>
  <si>
    <t>Preferred Stock, Par or Stated Value Per Share</t>
  </si>
  <si>
    <t>Preferred Stock, Liquidation Preference Per Share</t>
  </si>
  <si>
    <t>Series A Depositary Share Equivalent</t>
  </si>
  <si>
    <t>Proportionate Interest of Series A Preference Shares, Per Depositary Share</t>
  </si>
  <si>
    <t>Series B Preferred Shares</t>
  </si>
  <si>
    <t>Series B Depositary Share Equivalent</t>
  </si>
  <si>
    <t>Preferred Shares Equivalent Depositary Shares Number | shares</t>
  </si>
  <si>
    <t>On or after June 15, 2021 | Series A Preferred Shares</t>
  </si>
  <si>
    <t>Preferred Stock, Redemption Price Per Share</t>
  </si>
  <si>
    <t>On or after June 15, 2021 | Series A Depositary Share Equivalent</t>
  </si>
  <si>
    <t>On or after June 21, 2022 | Series B Preferred Shares</t>
  </si>
  <si>
    <t>On or after June 21, 2022 | Series B Depositary Share Equivalent</t>
  </si>
  <si>
    <t>Prior to redemption if change in law or capital disqualification event | Series A Preferred Shares</t>
  </si>
  <si>
    <t>Prior to redemption if change in law or capital disqualification event | Series A Depositary Share Equivalent</t>
  </si>
  <si>
    <t>Prior to redemption if change in law or capital disqualification event | Series B Preferred Shares</t>
  </si>
  <si>
    <t>Prior to redemption if change in law or capital disqualification event | Series B Depositary Share Equivalent</t>
  </si>
  <si>
    <t>Prior to redemption date</t>
  </si>
  <si>
    <t>Prior to redemption date | Series A Preferred Shares</t>
  </si>
  <si>
    <t>Prior to redemption date | Series B Preferred Shares</t>
  </si>
  <si>
    <t>Prior to redemption date | Series B Depositary Share Equivalent</t>
  </si>
  <si>
    <t>Share capital (Summary of common shares issued and outstanding) (Details) - USD ($) $ in Thousands</t>
  </si>
  <si>
    <t>Feb. 03, 2015</t>
  </si>
  <si>
    <t>Schedule of Common Stock Issued and Outstanding [Line Items]</t>
  </si>
  <si>
    <t>Common Stock, Voting Rights</t>
  </si>
  <si>
    <t>one vote per share</t>
  </si>
  <si>
    <t>Common shares issued, beginning balance</t>
  </si>
  <si>
    <t>Options exercised</t>
  </si>
  <si>
    <t>Warrants exercised</t>
  </si>
  <si>
    <t>Direct issuance of common stock</t>
  </si>
  <si>
    <t>Common shares issued, ending balance</t>
  </si>
  <si>
    <t>Treasury shares, ending balance</t>
  </si>
  <si>
    <t>Common shares outstanding, ending balance</t>
  </si>
  <si>
    <t>Maximum Percent Of Outstanding Common Shares Controlled Contingent Under Voting Rights</t>
  </si>
  <si>
    <t>9.09%</t>
  </si>
  <si>
    <t>Stock repurchase program, authorized amount</t>
  </si>
  <si>
    <t>Share repurchase program cumulative aggregrate purchase value</t>
  </si>
  <si>
    <t>Share repurchase program, cumulative shares repurchased</t>
  </si>
  <si>
    <t>Stock Repurchase Program, Remaining Authorized Repurchase Amount</t>
  </si>
  <si>
    <t>Restricted Stock</t>
  </si>
  <si>
    <t>Vested, net of shares withheld</t>
  </si>
  <si>
    <t>Restricted share units</t>
  </si>
  <si>
    <t>Performance Shares</t>
  </si>
  <si>
    <t>Share capital (Narrative) (Details) - USD ($) $ / shares in Units, $ in Thousands</t>
  </si>
  <si>
    <t>Authorized Share Capital</t>
  </si>
  <si>
    <t>Stock plans (Options activity) (Details) - USD ($) $ / shares in Units, $ in Thousand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Total intrinsic value</t>
  </si>
  <si>
    <t>Company proceeds received</t>
  </si>
  <si>
    <t>Intrinsic value of options outstanding</t>
  </si>
  <si>
    <t>The total intrinsic value in the tables above represent the amount by which the market price of the Company’s common stock exceeds the option strike price, multiplied by the number of options exercised during the year.</t>
  </si>
  <si>
    <t>Stock plans (Other awards activity) (Details) - $ / shares</t>
  </si>
  <si>
    <t>Activities</t>
  </si>
  <si>
    <t>Beginning balance</t>
  </si>
  <si>
    <t>Granted</t>
  </si>
  <si>
    <t>Vested</t>
  </si>
  <si>
    <t>Forfeited</t>
  </si>
  <si>
    <t>Ending balance</t>
  </si>
  <si>
    <t>Share Based Payment Award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Issued in lieu of cash dividends</t>
  </si>
  <si>
    <t>Weighted average grant date fair value, issued in lieu of cash dividends</t>
  </si>
  <si>
    <t>Conversion adjustment</t>
  </si>
  <si>
    <t>Weighted average grant date fair value, conversion adjustment</t>
  </si>
  <si>
    <t>Stock plans (Components of share compensation expenses) (Details) - USD ($) $ in Thousands</t>
  </si>
  <si>
    <t>Stock plans (Narrative) (Details) - USD ($) $ in Thousands</t>
  </si>
  <si>
    <t>Stock plans (other details)</t>
  </si>
  <si>
    <t>Number of shares reserved for issuance under the LTIP and STIP</t>
  </si>
  <si>
    <t>Remaining number of shares reserved for issuance</t>
  </si>
  <si>
    <t>Tax benefit from share compensation expenses</t>
  </si>
  <si>
    <t>Net windfall taxes on vestings and exercises of stock options during the period</t>
  </si>
  <si>
    <t>Options</t>
  </si>
  <si>
    <t>Life of options</t>
  </si>
  <si>
    <t>Unrecognized share compensation expenses</t>
  </si>
  <si>
    <t>Weighted average period of recognizing share based compensation expenses</t>
  </si>
  <si>
    <t>2 years 3 months 18 days</t>
  </si>
  <si>
    <t>2 years 3 months 3 days</t>
  </si>
  <si>
    <t>2 years 4 months 17 days</t>
  </si>
  <si>
    <t>2 years 6 months 21 days</t>
  </si>
  <si>
    <t>1 year 11 months 4 days</t>
  </si>
  <si>
    <t>2 years 21 days</t>
  </si>
  <si>
    <t>Performance Share Awards Performance Period</t>
  </si>
  <si>
    <t>3 years</t>
  </si>
  <si>
    <t>Retirement and pension plans (Summary of assumptions used in calculations) (Details) - Defined benefit plans</t>
  </si>
  <si>
    <t>Assumptions used to determine net periodic pension expense:</t>
  </si>
  <si>
    <t>Discount rate</t>
  </si>
  <si>
    <t>3.75%</t>
  </si>
  <si>
    <t>Increase in compensation levels rate</t>
  </si>
  <si>
    <t>Assumptions used to determine benefit obligations:</t>
  </si>
  <si>
    <t>Retirement and pension plans (Change in projected benefit obligation, plan assets, and funded status of plan) (Details) - USD ($) $ in Thousands</t>
  </si>
  <si>
    <t>Amounts recognized in the balance sheet:</t>
  </si>
  <si>
    <t>Net amount recognized in accounts payable and accrued expenses</t>
  </si>
  <si>
    <t>Defined benefit plans</t>
  </si>
  <si>
    <t>Change in benefit obligation:</t>
  </si>
  <si>
    <t>Projected benefit obligation, beginning of period</t>
  </si>
  <si>
    <t>Service cost</t>
  </si>
  <si>
    <t>Interest cost</t>
  </si>
  <si>
    <t>Actuarial (gains) losses</t>
  </si>
  <si>
    <t>Benefit payments</t>
  </si>
  <si>
    <t>Projected benefit obligation, end of period</t>
  </si>
  <si>
    <t>Change in plan assets:</t>
  </si>
  <si>
    <t>Fair value of plan assets, beginning of period</t>
  </si>
  <si>
    <t>Employer contributions</t>
  </si>
  <si>
    <t>Fair value of plan assets, end of period</t>
  </si>
  <si>
    <t>Funded status, end of period</t>
  </si>
  <si>
    <t>Amounts recognized in accumulated other comprehensive loss consist of</t>
  </si>
  <si>
    <t>Net loss (gain)</t>
  </si>
  <si>
    <t>Prior service credit</t>
  </si>
  <si>
    <t>Net amount recognized</t>
  </si>
  <si>
    <t>Summary of projected benefit obligation, accumulated benefit obligation and fair value of plan assets:</t>
  </si>
  <si>
    <t>Projected benefit obligation</t>
  </si>
  <si>
    <t>Accumulated benefit obligation</t>
  </si>
  <si>
    <t>Fair value of plan assets</t>
  </si>
  <si>
    <t>Retirement and pension plans (Components of net periodic pension expense) (Details) - Defined benefit plans - USD ($) $ in Thousands</t>
  </si>
  <si>
    <t>Defined Benefit Plan Disclosure [Line Items]</t>
  </si>
  <si>
    <t>Amortization of prior service credit</t>
  </si>
  <si>
    <t>Amortization of net loss</t>
  </si>
  <si>
    <t>Net periodic benefit cost</t>
  </si>
  <si>
    <t>Settlement loss</t>
  </si>
  <si>
    <t>Net periodic pension expense</t>
  </si>
  <si>
    <t>Retirement and pension plans (Other changes recognized in other comprehensive income) (Details) - USD ($) $ in Thousands</t>
  </si>
  <si>
    <t>Amount to be amortized from accumulated other comprehensive (loss) income</t>
  </si>
  <si>
    <t>Net (gain) loss</t>
  </si>
  <si>
    <t>Amortization of loss</t>
  </si>
  <si>
    <t>Total recognized in other comprehensive (income) loss</t>
  </si>
  <si>
    <t>Total recognized in net pension expense and other comprehensive loss (before tax effects)</t>
  </si>
  <si>
    <t>Retirement and pension plans (Estimated future benefit payments, fiscal year maturity) (Details) - Defined benefit plans - USD ($) $ in Thousands</t>
  </si>
  <si>
    <t>2023-2026</t>
  </si>
  <si>
    <t>Total benefit payments required</t>
  </si>
  <si>
    <t>Employer benefit payments/settlements for current year</t>
  </si>
  <si>
    <t>Retirement and pension plans (Defined contribution plans) (Details) - USD ($) $ in Thousands</t>
  </si>
  <si>
    <t>Defined contribution plan</t>
  </si>
  <si>
    <t>Defined contribution retirement plan expense</t>
  </si>
  <si>
    <t>Debt and financing arrangements (Summary of outstanding debentures and senior notes payable) (Details) - USD ($) $ in Thousands</t>
  </si>
  <si>
    <t>Debt Instrument [Line Items]</t>
  </si>
  <si>
    <t>Debt instrument, commitment</t>
  </si>
  <si>
    <t>Unamortized debt issuance costs</t>
  </si>
  <si>
    <t>Debentures and senior notes payable</t>
  </si>
  <si>
    <t>Junior Subordinated Deferrable Debentures Two Thousand Six [Member]</t>
  </si>
  <si>
    <t>Junior Subordinated Deferrable Debentures Two Thousand Seven [Member]</t>
  </si>
  <si>
    <t>Flagstone 2007 Due July 30 2037 [Member]</t>
  </si>
  <si>
    <t>Flagstone 2006 Junior Subordinated Deferrable Interest Notes [Member]</t>
  </si>
  <si>
    <t>Debt and financing arrangements (Summary of key terms of notes and debentures) (Details) - USD ($) $ in Thousands</t>
  </si>
  <si>
    <t>Issued</t>
  </si>
  <si>
    <t>2006 Junior Subordinated Deferrable Debentures [Member]</t>
  </si>
  <si>
    <t>Issuance date</t>
  </si>
  <si>
    <t>Jun. 15,
		2006</t>
  </si>
  <si>
    <t>Maturity date</t>
  </si>
  <si>
    <t>Jun. 15,
		2036</t>
  </si>
  <si>
    <t>Interest payments due</t>
  </si>
  <si>
    <t>Quarterly</t>
  </si>
  <si>
    <t>Interest rate term</t>
  </si>
  <si>
    <t>2006 Junior Subordinated Deferrable Debentures [Member] | LIBOR</t>
  </si>
  <si>
    <t>Spread on LIBOR</t>
  </si>
  <si>
    <t>3.55%</t>
  </si>
  <si>
    <t>Aug. 23,
		2006</t>
  </si>
  <si>
    <t>Sep. 15,
		2036</t>
  </si>
  <si>
    <t>2007 Junior Subordinated Deferrable Debentures [Member]</t>
  </si>
  <si>
    <t>Jun. 21,
		2007</t>
  </si>
  <si>
    <t>Jun. 15,
		2037</t>
  </si>
  <si>
    <t>2007 Junior Subordinated Deferrable Debentures [Member] | LIBOR</t>
  </si>
  <si>
    <t>2.95%</t>
  </si>
  <si>
    <t>Jun. 8,
		2007</t>
  </si>
  <si>
    <t>Jul. 30,
		2037</t>
  </si>
  <si>
    <t>Flagstone 2007 Debt Due September 15 2037 [Member]</t>
  </si>
  <si>
    <t>Sep. 20,
		2007</t>
  </si>
  <si>
    <t>Sep. 15,
		2037</t>
  </si>
  <si>
    <t>2010 Senior Notes due 2040</t>
  </si>
  <si>
    <t>Jan. 26,
		2010</t>
  </si>
  <si>
    <t>Jan. 26,
		2040</t>
  </si>
  <si>
    <t>Semi-annually in arrears</t>
  </si>
  <si>
    <t>Debt Information At Issuance [Member] | 2006 Junior Subordinated Deferrable Debentures [Member]</t>
  </si>
  <si>
    <t>Fixed interest rate</t>
  </si>
  <si>
    <t>9.069%</t>
  </si>
  <si>
    <t>Debt Information At Issuance [Member] | Flagstone 2006 Junior Subordinated Deferrable Interest Notes [Member] | LIBOR</t>
  </si>
  <si>
    <t>3.54%</t>
  </si>
  <si>
    <t>Debt Information At Issuance [Member] | 2007 Junior Subordinated Deferrable Debentures [Member]</t>
  </si>
  <si>
    <t>8.48%</t>
  </si>
  <si>
    <t>Debt Information At Issuance [Member] | Flagstone 2007 Due July 30 2037 [Member] | LIBOR</t>
  </si>
  <si>
    <t>3.00%</t>
  </si>
  <si>
    <t>Debt Information At Issuance [Member] | Flagstone 2007 Debt Due September 15 2037 [Member] | LIBOR</t>
  </si>
  <si>
    <t>3.10%</t>
  </si>
  <si>
    <t>Debt Information At Issuance [Member] | 2010 Senior Notes due 2040</t>
  </si>
  <si>
    <t>[4]</t>
  </si>
  <si>
    <t>8.875%</t>
  </si>
  <si>
    <t>Debt Outstanding [Member] | 2006 Junior Subordinated Deferrable Debentures [Member]</t>
  </si>
  <si>
    <t>Effective interest rate</t>
  </si>
  <si>
    <t>[5]</t>
  </si>
  <si>
    <t>5.831%</t>
  </si>
  <si>
    <t>Debt Outstanding [Member] | Flagstone 2006 Junior Subordinated Deferrable Interest Notes [Member]</t>
  </si>
  <si>
    <t>6.463%</t>
  </si>
  <si>
    <t>Debt Outstanding [Member] | 2007 Junior Subordinated Deferrable Debentures [Member]</t>
  </si>
  <si>
    <t>5.18%</t>
  </si>
  <si>
    <t>Debt Outstanding [Member] | Flagstone 2007 Due July 30 2037 [Member]</t>
  </si>
  <si>
    <t>5.90%</t>
  </si>
  <si>
    <t>Debt Outstanding [Member] | Flagstone 2007 Debt Due September 15 2037 [Member]</t>
  </si>
  <si>
    <t>5.983%</t>
  </si>
  <si>
    <t>Debt Outstanding [Member] | 2010 Senior Notes due 2040</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t>
  </si>
  <si>
    <t>Fixed interest rate as a result of interest rate swap contracts entered into by the Company.</t>
  </si>
  <si>
    <t>Debt and financing arrangements (Credit and other facilities) (Details) - USD ($) $ in Thousands</t>
  </si>
  <si>
    <t>Aug. 07, 2017</t>
  </si>
  <si>
    <t>Dec. 09, 2015</t>
  </si>
  <si>
    <t>Line of Credit Facility [Line Items]</t>
  </si>
  <si>
    <t>Credit facility, commitment</t>
  </si>
  <si>
    <t>Letters of credit issued and outstanding</t>
  </si>
  <si>
    <t>Drawn</t>
  </si>
  <si>
    <t>Cash and investments pledged as collateral</t>
  </si>
  <si>
    <t>$85,000 syndicated unsecured letter of credit facility</t>
  </si>
  <si>
    <t>$300,000 syndicated secured letter of credit facility</t>
  </si>
  <si>
    <t>$24,000 secured bi-lateral letter of credit facility</t>
  </si>
  <si>
    <t>AlphaCat Re secured letter of credit facility</t>
  </si>
  <si>
    <t>[1],[2]</t>
  </si>
  <si>
    <t>$25,000 IPC bi-lateral facility</t>
  </si>
  <si>
    <t>$236,000 Flagstone bi-lateral facility</t>
  </si>
  <si>
    <t>$65,000 unsecured revolving credit facility</t>
  </si>
  <si>
    <t>$100,000 unsecured revolving credit facility</t>
  </si>
  <si>
    <t>FHLB secured facility</t>
  </si>
  <si>
    <t>Indicates utilization of commitment amount.</t>
  </si>
  <si>
    <t>The Company terminated its AlphaCat Re secured letter of credit facility on January 6, 2017.</t>
  </si>
  <si>
    <t>Represents drawn borrowings included in accounts payable and accrued expenses.</t>
  </si>
  <si>
    <t>Debt and financing arrangements (Components of finance expenses) (Details) - USD ($) $ in Thousands</t>
  </si>
  <si>
    <t>Components of financial expenses</t>
  </si>
  <si>
    <t>Flagstone 2007 Junior Subordinated Deferrable Interest Notes [Member]</t>
  </si>
  <si>
    <t>Credit Facilities [Member]</t>
  </si>
  <si>
    <t>Bank charges, Talbot FAL facility and other charges</t>
  </si>
  <si>
    <t>AlphaCat Fees [Member]</t>
  </si>
  <si>
    <t>On November 30, 2015, the Company terminated its Talbot FAL Facility provided and arranged by Lloyds Bank plc and ING Bank N.V., London Branch.</t>
  </si>
  <si>
    <t>Includes finance expenses incurred by AlphaCat Managers in relation to fund raising for the AlphaCat sidecars, the AlphaCat ILS funds and AlphaCat direct.</t>
  </si>
  <si>
    <t>Debt and financing arrangements (Narrative) (Details) - USD ($) $ in Thousands</t>
  </si>
  <si>
    <t>Debt and financing arrangements [Line Items]</t>
  </si>
  <si>
    <t>Optional redemption period</t>
  </si>
  <si>
    <t>Five Year Credit Facilities [Member]</t>
  </si>
  <si>
    <t>Percent of consolidated net income quarterly increase under covenant</t>
  </si>
  <si>
    <t>25.00%</t>
  </si>
  <si>
    <t>Percent of any net proceeds from issuance of common shares</t>
  </si>
  <si>
    <t>50.00%</t>
  </si>
  <si>
    <t>Ratio consolidated total debt to net worth under covenant</t>
  </si>
  <si>
    <t>0.35:1.00</t>
  </si>
  <si>
    <t>Minimum level of consolidated net worth</t>
  </si>
  <si>
    <t>Letter of credit facility period</t>
  </si>
  <si>
    <t>Aggregate commitments, maximum</t>
  </si>
  <si>
    <t>Barclays And HSBC Unsecured Revolving Credit Facilities [Member]</t>
  </si>
  <si>
    <t>Debt, Weighted Average Interest Rate</t>
  </si>
  <si>
    <t>1.59%</t>
  </si>
  <si>
    <t>Borrowing Capacity Limit Percentage Statutory Assets</t>
  </si>
  <si>
    <t>30.00%</t>
  </si>
  <si>
    <t>LIBOR | $65,000 unsecured revolving credit facility</t>
  </si>
  <si>
    <t>LIBOR | $100,000 unsecured revolving credit facility</t>
  </si>
  <si>
    <t>Federal Funds Rate [Member] | $65,000 unsecured revolving credit facility</t>
  </si>
  <si>
    <t>Federal Funds Rate [Member] | $100,000 unsecured revolving credit facility</t>
  </si>
  <si>
    <t>Debt Instrument Redemption Required Notice Period</t>
  </si>
  <si>
    <t>30 days</t>
  </si>
  <si>
    <t>60 days</t>
  </si>
  <si>
    <t>Income taxes (Components of tax expense) (Details) - USD ($) $ in Thousands</t>
  </si>
  <si>
    <t>Income Tax Disclosures [Line Items]</t>
  </si>
  <si>
    <t>Income before taxes, loss from operating affiliate and (income) attributable to AlphaCat investors</t>
  </si>
  <si>
    <t>Components of income tax expense:</t>
  </si>
  <si>
    <t>U.S.</t>
  </si>
  <si>
    <t>Non-U.S.</t>
  </si>
  <si>
    <t>Total current income tax (benefit) expense</t>
  </si>
  <si>
    <t>Total deferred income tax benefit</t>
  </si>
  <si>
    <t>Total income tax (benefit) expense</t>
  </si>
  <si>
    <t>Bermuda</t>
  </si>
  <si>
    <t>United Kingdom</t>
  </si>
  <si>
    <t>United States</t>
  </si>
  <si>
    <t>Switzerland</t>
  </si>
  <si>
    <t>Canada</t>
  </si>
  <si>
    <t>Other tax jurisdictions</t>
  </si>
  <si>
    <t>Income taxes (Reconciliation of effective tax rate) (Details) - USD ($) $ in Thousands</t>
  </si>
  <si>
    <t>Bermuda tax rate, percent</t>
  </si>
  <si>
    <t>Tax charge by jurisdiction</t>
  </si>
  <si>
    <t>Expected tax expense at Bermuda statutory rate of 0%</t>
  </si>
  <si>
    <t>Foreign tax rate differential</t>
  </si>
  <si>
    <t>Changes in valuation allowance</t>
  </si>
  <si>
    <t>Tax exempt income and expenses not deductible</t>
  </si>
  <si>
    <t>Impact of enacted changes in tax rates</t>
  </si>
  <si>
    <t>Prior years tax adjustments</t>
  </si>
  <si>
    <t>Actual income tax (benefit) expense</t>
  </si>
  <si>
    <t>Income taxes (Components of net deferred tax asset) (Details) - USD ($) $ in Thousands</t>
  </si>
  <si>
    <t>Tax losses carried forward</t>
  </si>
  <si>
    <t>Deferred compensation</t>
  </si>
  <si>
    <t>Deferred interest expense</t>
  </si>
  <si>
    <t>Tax credits carried forward</t>
  </si>
  <si>
    <t>Discounting of loss reserves</t>
  </si>
  <si>
    <t>Unearned premiums reserve</t>
  </si>
  <si>
    <t>Pension</t>
  </si>
  <si>
    <t>Lloyd’s underwriting loss deductible in future periods</t>
  </si>
  <si>
    <t>Total gross deferred income tax assets</t>
  </si>
  <si>
    <t>Less: Valuation allowances</t>
  </si>
  <si>
    <t>Total net deferred income tax assets</t>
  </si>
  <si>
    <t>Intangibles</t>
  </si>
  <si>
    <t>Unrealized appreciation on investments</t>
  </si>
  <si>
    <t>Properties and fixed assets</t>
  </si>
  <si>
    <t>Total deferred income tax liabilities</t>
  </si>
  <si>
    <t>Net deferred tax asset</t>
  </si>
  <si>
    <t>Income taxes (Movement in tax carryforwards and valuation allowance) (Details) - USD ($) $ in Thousands</t>
  </si>
  <si>
    <t>Jan. 01, 2018</t>
  </si>
  <si>
    <t>Tax Credit Carryforward [Line Items]</t>
  </si>
  <si>
    <t>Stated tax rate, percent</t>
  </si>
  <si>
    <t>Balance at beginning of year</t>
  </si>
  <si>
    <t>Movement due to changes in enacted tax rates</t>
  </si>
  <si>
    <t>Balance at end of year</t>
  </si>
  <si>
    <t>Luxembourg</t>
  </si>
  <si>
    <t>35.00%</t>
  </si>
  <si>
    <t>Singapore</t>
  </si>
  <si>
    <t>Deferred Tax Asset on Tax Losses Carried Forward</t>
  </si>
  <si>
    <t>Movement due to creation of tax losses carried forward</t>
  </si>
  <si>
    <t>Movement due to use of tax losses carried forward</t>
  </si>
  <si>
    <t>Movement due to provision to return adjustments</t>
  </si>
  <si>
    <t>Movement due to change in assessment of deferred tax asset recoverability</t>
  </si>
  <si>
    <t>Forfeiture of tax losses carried forward</t>
  </si>
  <si>
    <t>Deferred Tax Asset on Tax Losses Carried Forward | United Kingdom</t>
  </si>
  <si>
    <t>Deferred Tax Asset on Tax Losses Carried Forward | Luxembourg</t>
  </si>
  <si>
    <t>Deferred Tax Asset on Tax Losses Carried Forward | United States</t>
  </si>
  <si>
    <t>Deferred Tax Asset on Tax Losses Carried Forward | Singapore</t>
  </si>
  <si>
    <t>Deferred Tax Asset on Tax Losses Carried Forward | Switzerland</t>
  </si>
  <si>
    <t>Valuation Allowance</t>
  </si>
  <si>
    <t>Valuation Allowance | Luxembourg</t>
  </si>
  <si>
    <t>Valuation Allowance | Singapore</t>
  </si>
  <si>
    <t>Valuation Allowance | Switzerland</t>
  </si>
  <si>
    <t>Subsequent event | United States</t>
  </si>
  <si>
    <t>21.00%</t>
  </si>
  <si>
    <t>Income taxes (Loss carryforwards) (Details) - USD ($) $ in Thousands</t>
  </si>
  <si>
    <t>Operating and Capital Loss Carryforwards [Line Items]</t>
  </si>
  <si>
    <t>Loss Carryforwards</t>
  </si>
  <si>
    <t>Gross deferred tax asset</t>
  </si>
  <si>
    <t>Valuation allowance</t>
  </si>
  <si>
    <t>Estimated accrual of withholding tax</t>
  </si>
  <si>
    <t>Deferred Tax Assets, Tax Credit Carryforwards, Alternative Minimum Tax</t>
  </si>
  <si>
    <t>Loss carryback period</t>
  </si>
  <si>
    <t>Loss carryforward period</t>
  </si>
  <si>
    <t>20 years</t>
  </si>
  <si>
    <t>Expiring 2018-2020</t>
  </si>
  <si>
    <t>Expiring 2018-2020 | Luxembourg</t>
  </si>
  <si>
    <t>Expiring 2018-2020 | Switzerland</t>
  </si>
  <si>
    <t>Expiring 2018-2020 | United States</t>
  </si>
  <si>
    <t>Expiring 2018-2020 | United Kingdom</t>
  </si>
  <si>
    <t>Expiring 2018-2020 | Singapore</t>
  </si>
  <si>
    <t>Expiring 2029-2038</t>
  </si>
  <si>
    <t>Expiring 2029-2038 | Luxembourg</t>
  </si>
  <si>
    <t>Expiring 2029-2038 | Switzerland</t>
  </si>
  <si>
    <t>Expiring 2029-2038 | United States</t>
  </si>
  <si>
    <t>Expiring 2029-2038 | United Kingdom</t>
  </si>
  <si>
    <t>Expiring 2029-2038 | Singapore</t>
  </si>
  <si>
    <t>No Expiration Date</t>
  </si>
  <si>
    <t>No Expiration Date | Luxembourg</t>
  </si>
  <si>
    <t>No Expiration Date | Switzerland</t>
  </si>
  <si>
    <t>No Expiration Date | United States</t>
  </si>
  <si>
    <t>No Expiration Date | United Kingdom</t>
  </si>
  <si>
    <t>No Expiration Date | Singapore</t>
  </si>
  <si>
    <t>Insurance Segment | No Expiration Date | United States</t>
  </si>
  <si>
    <t>Accumulated other comprehensive loss (Details) - USD ($) $ in Thousands</t>
  </si>
  <si>
    <t>Accumulated Other Comprehensive Loss [Line Items]</t>
  </si>
  <si>
    <t>Balance, net of tax, at beginning of year</t>
  </si>
  <si>
    <t>Balance, net of tax, at end of year</t>
  </si>
  <si>
    <t>Net current period other comprehensive income (loss), net of tax</t>
  </si>
  <si>
    <t>Foreign currency translation adjustment</t>
  </si>
  <si>
    <t>Minimum pension liability</t>
  </si>
  <si>
    <t>Cash flow hedge</t>
  </si>
  <si>
    <t>Commitments and contingencies (Significant brokers) (Details) - Customer Concentration Risk - Gross Premiums Written</t>
  </si>
  <si>
    <t>Marsh &amp; McLennan</t>
  </si>
  <si>
    <t>Concentration Risk [Line Items]</t>
  </si>
  <si>
    <t>Concentration Risk, Percentage</t>
  </si>
  <si>
    <t>24.60%</t>
  </si>
  <si>
    <t>28.80%</t>
  </si>
  <si>
    <t>28.20%</t>
  </si>
  <si>
    <t>Aon Benfield Group Ltd</t>
  </si>
  <si>
    <t>16.30%</t>
  </si>
  <si>
    <t>16.20%</t>
  </si>
  <si>
    <t>15.50%</t>
  </si>
  <si>
    <t>Willis Group Holdings Ltd</t>
  </si>
  <si>
    <t>12.10%</t>
  </si>
  <si>
    <t>14.30%</t>
  </si>
  <si>
    <t>Commitments and contingencies (Future minimum lease payments) (Details) - Office Space And Office Equipment - USD ($) $ in Thousands</t>
  </si>
  <si>
    <t>Future minimum lease commitments are as follows:</t>
  </si>
  <si>
    <t>Total rent expense with respect to operating leases:</t>
  </si>
  <si>
    <t>Rent expense</t>
  </si>
  <si>
    <t>Commitments and contingencies (Lloyd's syndicate) (Details) - Lloyd's Syndicate 1183 £ in Thousands, $ in Thousands</t>
  </si>
  <si>
    <t>Dec. 31, 2017GBP (£)</t>
  </si>
  <si>
    <t>Funds at Lloyd's and Lloyd's Central Fund</t>
  </si>
  <si>
    <t>Maximum premium levies assessable, percent</t>
  </si>
  <si>
    <t>Estimated underwriting capacity | £</t>
  </si>
  <si>
    <t>Exchange rate</t>
  </si>
  <si>
    <t>£1 equals $1.35</t>
  </si>
  <si>
    <t>Maximum premium levies assessable, amount</t>
  </si>
  <si>
    <t>2018 Underwriting Year</t>
  </si>
  <si>
    <t>Components Of Required Capital [Abstract]</t>
  </si>
  <si>
    <t>Required capital</t>
  </si>
  <si>
    <t>2017 Underwriting Year</t>
  </si>
  <si>
    <t>Commitments and contingencies (Other commitments) (Details) - USD ($) $ in Thousands</t>
  </si>
  <si>
    <t>Related Party Transaction [Line Items]</t>
  </si>
  <si>
    <t>Loss contingency amount</t>
  </si>
  <si>
    <t>Aquiline Capital Partners II GP Offshore Ltd</t>
  </si>
  <si>
    <t>Remaining commitment</t>
  </si>
  <si>
    <t>Investment commitment</t>
  </si>
  <si>
    <t>Contractual obligation</t>
  </si>
  <si>
    <t>Other investment commitments | Investment commitment</t>
  </si>
  <si>
    <t>Other commitment</t>
  </si>
  <si>
    <t>Fixed maturities commitment | Investment commitment</t>
  </si>
  <si>
    <t>Related party transactions (Details) - USD ($) $ in Thousands</t>
  </si>
  <si>
    <t>Group Ark Insurance Holdings Ltd</t>
  </si>
  <si>
    <t>Earned premium adjustments</t>
  </si>
  <si>
    <t>Wellington Insurance Company</t>
  </si>
  <si>
    <t>Partnership fees incurred</t>
  </si>
  <si>
    <t>Earnings per share (Details) - USD ($) $ / shares in Units, $ in Thousands</t>
  </si>
  <si>
    <t>Basic earnings per share</t>
  </si>
  <si>
    <t>Net income available to Validus common shareholders</t>
  </si>
  <si>
    <t>Less: Dividends declared on outstanding warrants</t>
  </si>
  <si>
    <t>Weighted average number of common shares outstanding</t>
  </si>
  <si>
    <t>Diluted earnings per share</t>
  </si>
  <si>
    <t>Income (loss) available (attributable) to common shareholders</t>
  </si>
  <si>
    <t>Weighted average number of common shares outstanding, diluted</t>
  </si>
  <si>
    <t>Other information</t>
  </si>
  <si>
    <t>Anti-dilutive securities excluded from the calculation of diluted earnings per share</t>
  </si>
  <si>
    <t>Warrants [Member]</t>
  </si>
  <si>
    <t>Weighted average number diluted shares outstanding adjustment</t>
  </si>
  <si>
    <t>Unvested restricted shares [Member]</t>
  </si>
  <si>
    <t>Segment information (Segment reporting by segment - Underwriting activities) (Details) $ in Thousands</t>
  </si>
  <si>
    <t>Dec. 31, 2017USD ($)segments</t>
  </si>
  <si>
    <t>Segment Reporting Information [Line Items]</t>
  </si>
  <si>
    <t>Underwriting income</t>
  </si>
  <si>
    <t>Other insurance related income (loss)</t>
  </si>
  <si>
    <t>Segmental revenues</t>
  </si>
  <si>
    <t>Underwriting deductions</t>
  </si>
  <si>
    <t>Segmental income</t>
  </si>
  <si>
    <t>Selected ratios:</t>
  </si>
  <si>
    <t>Ratio of net to gross premiums written</t>
  </si>
  <si>
    <t>89.80%</t>
  </si>
  <si>
    <t>86.70%</t>
  </si>
  <si>
    <t>Losses and loss expenses ratio</t>
  </si>
  <si>
    <t>67.70%</t>
  </si>
  <si>
    <t>41.70%</t>
  </si>
  <si>
    <t>44.60%</t>
  </si>
  <si>
    <t>Policy acquisition costs ratio</t>
  </si>
  <si>
    <t>19.10%</t>
  </si>
  <si>
    <t>16.60%</t>
  </si>
  <si>
    <t>General and administrative expenses ratio</t>
  </si>
  <si>
    <t>8.90%</t>
  </si>
  <si>
    <t>10.10%</t>
  </si>
  <si>
    <t>Expense ratio</t>
  </si>
  <si>
    <t>28.40%</t>
  </si>
  <si>
    <t>26.70%</t>
  </si>
  <si>
    <t>Combined ratio</t>
  </si>
  <si>
    <t>70.50%</t>
  </si>
  <si>
    <t>71.30%</t>
  </si>
  <si>
    <t>82.00%</t>
  </si>
  <si>
    <t>86.40%</t>
  </si>
  <si>
    <t>85.70%</t>
  </si>
  <si>
    <t>74.40%</t>
  </si>
  <si>
    <t>60.30%</t>
  </si>
  <si>
    <t>49.00%</t>
  </si>
  <si>
    <t>19.20%</t>
  </si>
  <si>
    <t>23.20%</t>
  </si>
  <si>
    <t>17.50%</t>
  </si>
  <si>
    <t>18.00%</t>
  </si>
  <si>
    <t>18.40%</t>
  </si>
  <si>
    <t>36.70%</t>
  </si>
  <si>
    <t>41.20%</t>
  </si>
  <si>
    <t>39.60%</t>
  </si>
  <si>
    <t>111.10%</t>
  </si>
  <si>
    <t>101.50%</t>
  </si>
  <si>
    <t>88.60%</t>
  </si>
  <si>
    <t>Segment information (Segment reporting by segment - Asset Management activities) (Details) - USD ($) $ in Thousands</t>
  </si>
  <si>
    <t>Tax expense (benefit)</t>
  </si>
  <si>
    <t>Third party management fees</t>
  </si>
  <si>
    <t>Related party management fees</t>
  </si>
  <si>
    <t>Total fee revenues</t>
  </si>
  <si>
    <t>Income before investment (loss) income from funds and sidecars</t>
  </si>
  <si>
    <t>Asset Management segment (loss) income</t>
  </si>
  <si>
    <t>Operating Segments | Asset Management Segment | AlphaCat ILS Funds - Lower Risk</t>
  </si>
  <si>
    <t>Operating Segments | Asset Management Segment | AlphaCat ILS Funds - Higher Risk</t>
  </si>
  <si>
    <t>Operating Segments | Asset Management Segment | BetaCat ILS Funds</t>
  </si>
  <si>
    <t>Operating Segments | Asset Management Segment | PaCRe</t>
  </si>
  <si>
    <t>Operating Segments | Asset Management Segment | AlphaCat Sidecars</t>
  </si>
  <si>
    <t>Operating Segments | Asset Management Segment | AlphaCat Direct</t>
  </si>
  <si>
    <t>Lower risk AlphaCat ILS funds have a maximum permitted portfolio expected loss of less than 7%, whereas higher risk AlphaCat ILS funds have a maximum permitted portfolio expected loss of 7% or greater. The maximum permitted portfolio expected loss represents the average annual loss over the set of simulation scenarios divided by the total limit.</t>
  </si>
  <si>
    <t>The investment income (loss) from funds and sidecars is based on equity accounting.</t>
  </si>
  <si>
    <t>AlphaCat Direct includes direct investments from a third party investor in AlphaCat Re.</t>
  </si>
  <si>
    <t>Segment information (Segment reporting by segment - Corporate and Investments) (Details) - USD ($) $ in Thousands</t>
  </si>
  <si>
    <t>Net investment return</t>
  </si>
  <si>
    <t>Corporate and Investments</t>
  </si>
  <si>
    <t>Other income (loss)</t>
  </si>
  <si>
    <t>Total other items</t>
  </si>
  <si>
    <t>Net investment return includes net investment income, net realized and change in net unrealized gains (losses) on investments and income (loss) from investment affiliates.</t>
  </si>
  <si>
    <t>These items exclude the components which are included in the Asset Management segment income (loss) and amounts which are consolidated from VIEs.</t>
  </si>
  <si>
    <t>Segment information (Segment consolidation) (Details) - USD ($) $ in Thousands</t>
  </si>
  <si>
    <t>Underwriting income (loss)</t>
  </si>
  <si>
    <t>Other items</t>
  </si>
  <si>
    <t>Eliminations</t>
  </si>
  <si>
    <t>Other items includes finance expenses, transaction expenses, dividends on preferred shares, tax benefit (expense), foreign exchange gains (losses), income (loss) from operating affiliate and other income (loss).</t>
  </si>
  <si>
    <t>Segment information (Gross written premiums by line of business) (Details) - USD ($) $ in Thousands</t>
  </si>
  <si>
    <t>Revenue from External Customer [Line Items]</t>
  </si>
  <si>
    <t>Property</t>
  </si>
  <si>
    <t>Specialty - short tail</t>
  </si>
  <si>
    <t>Specialty - other</t>
  </si>
  <si>
    <t>Segment information (Segment geographic) (Details) - USD ($) $ in Thousands</t>
  </si>
  <si>
    <t>Percent of gross premiums written</t>
  </si>
  <si>
    <t>35.40%</t>
  </si>
  <si>
    <t>37.30%</t>
  </si>
  <si>
    <t>Worldwide excluding United States</t>
  </si>
  <si>
    <t>6.90%</t>
  </si>
  <si>
    <t>8.40%</t>
  </si>
  <si>
    <t>7.30%</t>
  </si>
  <si>
    <t>Australia and New Zealand</t>
  </si>
  <si>
    <t>0.90%</t>
  </si>
  <si>
    <t>0.80%</t>
  </si>
  <si>
    <t>Europe</t>
  </si>
  <si>
    <t>2.50%</t>
  </si>
  <si>
    <t>Latin America and Caribbean</t>
  </si>
  <si>
    <t>4.50%</t>
  </si>
  <si>
    <t>5.30%</t>
  </si>
  <si>
    <t>Japan</t>
  </si>
  <si>
    <t>1.80%</t>
  </si>
  <si>
    <t>0.40%</t>
  </si>
  <si>
    <t>Rest of world</t>
  </si>
  <si>
    <t>4.70%</t>
  </si>
  <si>
    <t>Sub-total, non United States</t>
  </si>
  <si>
    <t>20.40%</t>
  </si>
  <si>
    <t>24.10%</t>
  </si>
  <si>
    <t>23.80%</t>
  </si>
  <si>
    <t>Worldwide including United States</t>
  </si>
  <si>
    <t>16.00%</t>
  </si>
  <si>
    <t>13.20%</t>
  </si>
  <si>
    <t>Other location non-specific</t>
  </si>
  <si>
    <t>22.40%</t>
  </si>
  <si>
    <t>24.50%</t>
  </si>
  <si>
    <t>25.70%</t>
  </si>
  <si>
    <t>Operating Segments | Reinsurance Segment | United States</t>
  </si>
  <si>
    <t>Operating Segments | Reinsurance Segment | Worldwide excluding United States</t>
  </si>
  <si>
    <t>Operating Segments | Reinsurance Segment | Australia and New Zealand</t>
  </si>
  <si>
    <t>Operating Segments | Reinsurance Segment | Europe</t>
  </si>
  <si>
    <t>Operating Segments | Reinsurance Segment | Latin America and Caribbean</t>
  </si>
  <si>
    <t>Operating Segments | Reinsurance Segment | Japan</t>
  </si>
  <si>
    <t>Operating Segments | Reinsurance Segment | Canada</t>
  </si>
  <si>
    <t>Operating Segments | Reinsurance Segment | Rest of world</t>
  </si>
  <si>
    <t>Operating Segments | Reinsurance Segment | Sub-total, non United States</t>
  </si>
  <si>
    <t>Operating Segments | Reinsurance Segment | Worldwide including United States</t>
  </si>
  <si>
    <t>Operating Segments | Reinsurance Segment | Other location non-specific</t>
  </si>
  <si>
    <t>Operating Segments | Insurance Segment | United States</t>
  </si>
  <si>
    <t>Operating Segments | Insurance Segment | Worldwide excluding United States</t>
  </si>
  <si>
    <t>Operating Segments | Insurance Segment | Australia and New Zealand</t>
  </si>
  <si>
    <t>Operating Segments | Insurance Segment | Europe</t>
  </si>
  <si>
    <t>Operating Segments | Insurance Segment | Latin America and Caribbean</t>
  </si>
  <si>
    <t>Operating Segments | Insurance Segment | Japan</t>
  </si>
  <si>
    <t>Operating Segments | Insurance Segment | Canada</t>
  </si>
  <si>
    <t>Operating Segments | Insurance Segment | Rest of world</t>
  </si>
  <si>
    <t>Operating Segments | Insurance Segment | Sub-total, non United States</t>
  </si>
  <si>
    <t>Operating Segments | Insurance Segment | Worldwide including United States</t>
  </si>
  <si>
    <t>Operating Segments | Insurance Segment | Other location non-specific</t>
  </si>
  <si>
    <t>Operating Segments | Asset Management Segment | United States</t>
  </si>
  <si>
    <t>Operating Segments | Asset Management Segment | Worldwide excluding United States</t>
  </si>
  <si>
    <t>Operating Segments | Asset Management Segment | Australia and New Zealand</t>
  </si>
  <si>
    <t>Operating Segments | Asset Management Segment | Europe</t>
  </si>
  <si>
    <t>Operating Segments | Asset Management Segment | Latin America and Caribbean</t>
  </si>
  <si>
    <t>Operating Segments | Asset Management Segment | Japan</t>
  </si>
  <si>
    <t>Operating Segments | Asset Management Segment | Canada</t>
  </si>
  <si>
    <t>Operating Segments | Asset Management Segment | Rest of world</t>
  </si>
  <si>
    <t>Operating Segments | Asset Management Segment | Sub-total, non United States</t>
  </si>
  <si>
    <t>Operating Segments | Asset Management Segment | Worldwide including United States</t>
  </si>
  <si>
    <t>Operating Segments | Asset Management Segmen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world</t>
  </si>
  <si>
    <t>Eliminations | Sub-total, non United States</t>
  </si>
  <si>
    <t>Eliminations | Worldwide including United States</t>
  </si>
  <si>
    <t>Eliminations | Other location non-specific</t>
  </si>
  <si>
    <t>Statutory and regulatory requirements (Statutory capital and surplus and statutory net income) (Details) - USD ($) $ in Thousands</t>
  </si>
  <si>
    <t>Statutory Accounting Practices [Line Items]</t>
  </si>
  <si>
    <t>Required statutory capital and surplus</t>
  </si>
  <si>
    <t>Actual statutory capital and surplus</t>
  </si>
  <si>
    <t>Statutory net income (loss)</t>
  </si>
  <si>
    <t>Statutory and regulatory requirements (Narrative) (Details) $ in Thousands</t>
  </si>
  <si>
    <t>Dec. 31, 2017USD ($)subsidiariesdirector</t>
  </si>
  <si>
    <t>Actual dividends received from subsidiaries</t>
  </si>
  <si>
    <t>Unrestricted net assets available for dividend payments or return of capital</t>
  </si>
  <si>
    <t>Number of wholly owned subsidiaries | subsidiaries</t>
  </si>
  <si>
    <t>Prior Year Minimum Solvency Margin</t>
  </si>
  <si>
    <t>Percentage Of Total Statutory Capital And Surplus Limit</t>
  </si>
  <si>
    <t>Payment Of Dividends Notification Period Required</t>
  </si>
  <si>
    <t>7 days</t>
  </si>
  <si>
    <t>Number Of Directors Required For Affidavit | director</t>
  </si>
  <si>
    <t>Percentage Of Total Statutory Capital Limit</t>
  </si>
  <si>
    <t>15.00%</t>
  </si>
  <si>
    <t>Statutory Accounting Practices, Statutory Amount Available for Dividend Payments without Regulatory Approval</t>
  </si>
  <si>
    <t>Statutory Accounting Practices, Dividends Paid with Approval of Regulatory Agency</t>
  </si>
  <si>
    <t>Maximum Permitted Dividends Percentage Statutory Capital</t>
  </si>
  <si>
    <t>Maximum Permitted Dividends Percentage Annual Profit</t>
  </si>
  <si>
    <t>20.00%</t>
  </si>
  <si>
    <t>Special Purpose Insurer | Bermuda</t>
  </si>
  <si>
    <t>Insurance Segment | Operating Segments</t>
  </si>
  <si>
    <t>Insurance Segment | Operating Segments | Western World Insurance Group, Inc</t>
  </si>
  <si>
    <t>Subsequent events (Details) - $ / shares</t>
  </si>
  <si>
    <t>Feb. 07, 2018</t>
  </si>
  <si>
    <t>Jan. 21, 2018</t>
  </si>
  <si>
    <t>Subsequent Event [Line Items]</t>
  </si>
  <si>
    <t>Cash dividends declared per share - common</t>
  </si>
  <si>
    <t>Subsequent event | Common shares</t>
  </si>
  <si>
    <t>Merger agreement, maximum permitted dividend per share</t>
  </si>
  <si>
    <t>Subsequent event | Series A Preferred Shares</t>
  </si>
  <si>
    <t>Cash dividends declared per share - preferred</t>
  </si>
  <si>
    <t>Subsequent event | Series B Preferred Shares</t>
  </si>
  <si>
    <t>Subsequent event | AIG</t>
  </si>
  <si>
    <t>Merger agreement, cash consideration per share</t>
  </si>
  <si>
    <t>Condensed unaudited quarterly financial information (Details) - USD ($) $ / shares in Units, $ in Thousands</t>
  </si>
  <si>
    <t>(Loss) income from operating affiliates</t>
  </si>
  <si>
    <t>Net income (loss)</t>
  </si>
  <si>
    <t>Net income available to Validus</t>
  </si>
  <si>
    <t>Schedule I - Summary of investments (Details) $ in Thousands</t>
  </si>
  <si>
    <t>Summary of Investments, Other than Investments in Related Parties, Reportable Data [Line Items]</t>
  </si>
  <si>
    <t>Fair value</t>
  </si>
  <si>
    <t>Amount at which shown on the Balance Sheet</t>
  </si>
  <si>
    <t>Total fixed maturities</t>
  </si>
  <si>
    <t>U.S. government and government agency</t>
  </si>
  <si>
    <t>Non-U.S. government and government agency</t>
  </si>
  <si>
    <t>U.S. states, municipalities and political subdivisions</t>
  </si>
  <si>
    <t>Agency residential mortgage-backed securities</t>
  </si>
  <si>
    <t>Non-agency residential mortgage-backed securities</t>
  </si>
  <si>
    <t>U.S. corporate</t>
  </si>
  <si>
    <t>Non-U.S. corporate</t>
  </si>
  <si>
    <t>Bank loans</t>
  </si>
  <si>
    <t>Asset-backed securities</t>
  </si>
  <si>
    <t>Commercial mortgage backed securities</t>
  </si>
  <si>
    <t>Total short-term investments</t>
  </si>
  <si>
    <t>Schedule II - Condensed financial information of registrant (Balance Sheet) (Details) - USD ($) $ / shares in Units, $ in Thousands</t>
  </si>
  <si>
    <t>ASSETS</t>
  </si>
  <si>
    <t>LIABILITIES</t>
  </si>
  <si>
    <t>SHAREHOLDERS’ EQUITY</t>
  </si>
  <si>
    <t>Total liabilities and shareholders’ equity</t>
  </si>
  <si>
    <t>Condensed Financial Information Balance Sheet Parenthetical Data [Abstract]</t>
  </si>
  <si>
    <t>Common Stock, Shares, Issued</t>
  </si>
  <si>
    <t>Common Stock, Shares, Outstanding</t>
  </si>
  <si>
    <t>Treasury Stock, Shares</t>
  </si>
  <si>
    <t>Parent Company</t>
  </si>
  <si>
    <t>Investment in subsidiaries on an equity basis</t>
  </si>
  <si>
    <t>Balances due from subsidiaries</t>
  </si>
  <si>
    <t>Balances due to subsidiaries</t>
  </si>
  <si>
    <t>Preferred Stock, Value, Issued</t>
  </si>
  <si>
    <t>Schedule II - Condensed financial information of registrant (Income Statement) (Details) - USD ($) $ in Thousands</t>
  </si>
  <si>
    <t>Comprehensive income (loss) available (attributable) to Validus</t>
  </si>
  <si>
    <t>(Loss) before equity in net earnings of subsidiaries</t>
  </si>
  <si>
    <t>Equity in net earnings of subsidiaries</t>
  </si>
  <si>
    <t>Schedule II - Condensed financial information of registrant (Cash flow) (Details) - USD ($) $ in Thousands</t>
  </si>
  <si>
    <t>Adjustments to reconcile net income to net cash provided by operating activities:</t>
  </si>
  <si>
    <t>Dividends received from subsidiaries</t>
  </si>
  <si>
    <t>Change in net unrealized losses on investments</t>
  </si>
  <si>
    <t>Change in:</t>
  </si>
  <si>
    <t>Cash flows (used in) investing activities</t>
  </si>
  <si>
    <t>Purchases of common shares under repurchase program</t>
  </si>
  <si>
    <t>Net cash provided by (used in) financing activities</t>
  </si>
  <si>
    <t>Cash and cash equivalents - beginning of year</t>
  </si>
  <si>
    <t>Cash and cash equivalents - end of year</t>
  </si>
  <si>
    <t>Equity in net earnings of subsidiary</t>
  </si>
  <si>
    <t>Investment in subsidiaries</t>
  </si>
  <si>
    <t>Return of capital from subsidiaries</t>
  </si>
  <si>
    <t>Net increase in cash</t>
  </si>
  <si>
    <t>Schedule III - Supplementary insurance information (Details) - USD ($) $ in Thousands</t>
  </si>
  <si>
    <t>Supplementary Insurance Information, by Segment [Line Items]</t>
  </si>
  <si>
    <t>Amortization of deferred acquisition costs</t>
  </si>
  <si>
    <t>Other operating expenses</t>
  </si>
  <si>
    <t>Corporate &amp; Eliminations</t>
  </si>
  <si>
    <t>Schedule IV - Reinsurance (Details) - USD ($) $ in Thousands</t>
  </si>
  <si>
    <t>Direct gross</t>
  </si>
  <si>
    <t>Ceded to other companies</t>
  </si>
  <si>
    <t>Assumed from other companies</t>
  </si>
  <si>
    <t>Net amount</t>
  </si>
  <si>
    <t>Percentage of amount assumed to net</t>
  </si>
  <si>
    <t>73.00%</t>
  </si>
  <si>
    <t>76.00%</t>
  </si>
  <si>
    <t>77.00%</t>
  </si>
  <si>
    <t>Schedule VI - Supplemental information for property-casualty underwriters (Details) - USD ($) $ in Thousands</t>
  </si>
  <si>
    <t>Supplemental Information for Property, Casualty Insurance Underwriters [Line Items]</t>
  </si>
  <si>
    <t>Losses and loss expenses incurred related to current year</t>
  </si>
  <si>
    <t>Losses and loss expenses incurred related to prior year</t>
  </si>
  <si>
    <t>Property and casualty insurance company subsidiaries</t>
  </si>
  <si>
    <t>Reserves for unearned premiums</t>
  </si>
  <si>
    <t>Net earned premiums</t>
  </si>
  <si>
    <t>Net paid losses and loss expens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000_);(#,##0.0000000)" numFmtId="169"/>
    <numFmt formatCode="_(&quot;£ &quot;#,##0_);_(&quot;£ &quot;(#,##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825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79325616</v>
      </c>
    </row>
    <row r="17" spans="1:4">
      <c r="A17" s="4" t="s">
        <v>28</v>
      </c>
      <c r="D17" s="6" t="n">
        <v>37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9</v>
      </c>
      <c r="C1" s="2" t="s">
        <v>1</v>
      </c>
    </row>
    <row r="2" spans="1:4">
      <c r="C2" s="2" t="s">
        <v>2</v>
      </c>
      <c r="D2" s="2" t="s">
        <v>30</v>
      </c>
    </row>
    <row r="3" spans="1:4">
      <c r="A3" s="3" t="s">
        <v>1170</v>
      </c>
    </row>
    <row r="4" spans="1:4">
      <c r="A4" s="4" t="s">
        <v>1094</v>
      </c>
      <c r="C4" s="7" t="n">
        <v>8848</v>
      </c>
      <c r="D4" s="7" t="n">
        <v>5153</v>
      </c>
    </row>
    <row r="5" spans="1:4">
      <c r="A5" s="4" t="s">
        <v>1171</v>
      </c>
    </row>
    <row r="6" spans="1:4">
      <c r="A6" s="3" t="s">
        <v>1170</v>
      </c>
    </row>
    <row r="7" spans="1:4">
      <c r="A7" s="4" t="s">
        <v>981</v>
      </c>
      <c r="C7" s="7" t="n">
        <v>1280870</v>
      </c>
      <c r="D7" s="7" t="n">
        <v>465668</v>
      </c>
    </row>
    <row r="8" spans="1:4">
      <c r="A8" s="4" t="s">
        <v>1172</v>
      </c>
      <c r="C8" s="4" t="s">
        <v>597</v>
      </c>
      <c r="D8" s="4" t="s">
        <v>597</v>
      </c>
    </row>
    <row r="9" spans="1:4">
      <c r="A9" s="4" t="s">
        <v>1173</v>
      </c>
    </row>
    <row r="10" spans="1:4">
      <c r="A10" s="3" t="s">
        <v>1170</v>
      </c>
    </row>
    <row r="11" spans="1:4">
      <c r="A11" s="4" t="s">
        <v>981</v>
      </c>
      <c r="C11" s="7" t="n">
        <v>1270503</v>
      </c>
      <c r="D11" s="7" t="n">
        <v>461369</v>
      </c>
    </row>
    <row r="12" spans="1:4">
      <c r="A12" s="4" t="s">
        <v>1172</v>
      </c>
      <c r="C12" s="4" t="s">
        <v>1174</v>
      </c>
      <c r="D12" s="4" t="s">
        <v>1175</v>
      </c>
    </row>
    <row r="13" spans="1:4">
      <c r="A13" s="4" t="s">
        <v>1176</v>
      </c>
    </row>
    <row r="14" spans="1:4">
      <c r="A14" s="3" t="s">
        <v>1170</v>
      </c>
    </row>
    <row r="15" spans="1:4">
      <c r="A15" s="4" t="s">
        <v>981</v>
      </c>
      <c r="C15" s="7" t="n">
        <v>1055445</v>
      </c>
      <c r="D15" s="7" t="n">
        <v>395308</v>
      </c>
    </row>
    <row r="16" spans="1:4">
      <c r="A16" s="4" t="s">
        <v>1172</v>
      </c>
      <c r="C16" s="4" t="s">
        <v>1177</v>
      </c>
      <c r="D16" s="4" t="s">
        <v>1178</v>
      </c>
    </row>
    <row r="17" spans="1:4">
      <c r="A17" s="4" t="s">
        <v>1179</v>
      </c>
    </row>
    <row r="18" spans="1:4">
      <c r="A18" s="3" t="s">
        <v>1170</v>
      </c>
    </row>
    <row r="19" spans="1:4">
      <c r="A19" s="4" t="s">
        <v>981</v>
      </c>
      <c r="C19" s="7" t="n">
        <v>459339</v>
      </c>
      <c r="D19" s="7" t="n">
        <v>83088</v>
      </c>
    </row>
    <row r="20" spans="1:4">
      <c r="A20" s="4" t="s">
        <v>1172</v>
      </c>
      <c r="C20" s="4" t="s">
        <v>1180</v>
      </c>
      <c r="D20" s="4" t="s">
        <v>1181</v>
      </c>
    </row>
    <row r="21" spans="1:4">
      <c r="A21" s="4" t="s">
        <v>1182</v>
      </c>
    </row>
    <row r="22" spans="1:4">
      <c r="A22" s="3" t="s">
        <v>1170</v>
      </c>
    </row>
    <row r="23" spans="1:4">
      <c r="A23" s="4" t="s">
        <v>981</v>
      </c>
      <c r="C23" s="7" t="n">
        <v>128206</v>
      </c>
      <c r="D23" s="7" t="n">
        <v>36912</v>
      </c>
    </row>
    <row r="24" spans="1:4">
      <c r="A24" s="4" t="s">
        <v>1172</v>
      </c>
      <c r="C24" s="4" t="s">
        <v>1183</v>
      </c>
      <c r="D24" s="4" t="s">
        <v>1116</v>
      </c>
    </row>
    <row r="25" spans="1:4">
      <c r="A25" s="4" t="s">
        <v>1184</v>
      </c>
    </row>
    <row r="26" spans="1:4">
      <c r="A26" s="3" t="s">
        <v>1170</v>
      </c>
    </row>
    <row r="27" spans="1:4">
      <c r="A27" s="4" t="s">
        <v>981</v>
      </c>
      <c r="C27" s="7" t="n">
        <v>94180</v>
      </c>
      <c r="D27" s="7" t="n">
        <v>18214</v>
      </c>
    </row>
    <row r="28" spans="1:4">
      <c r="A28" s="4" t="s">
        <v>1172</v>
      </c>
      <c r="C28" s="4" t="s">
        <v>1128</v>
      </c>
      <c r="D28" s="4" t="s">
        <v>620</v>
      </c>
    </row>
    <row r="29" spans="1:4">
      <c r="A29" s="4" t="s">
        <v>1185</v>
      </c>
    </row>
    <row r="30" spans="1:4">
      <c r="A30" s="3" t="s">
        <v>1170</v>
      </c>
    </row>
    <row r="31" spans="1:4">
      <c r="A31" s="4" t="s">
        <v>981</v>
      </c>
      <c r="C31" s="7" t="n">
        <v>74277</v>
      </c>
      <c r="D31" s="7" t="n">
        <v>84419</v>
      </c>
    </row>
    <row r="32" spans="1:4">
      <c r="A32" s="4" t="s">
        <v>1172</v>
      </c>
      <c r="C32" s="4" t="s">
        <v>1126</v>
      </c>
      <c r="D32" s="4" t="s">
        <v>1120</v>
      </c>
    </row>
    <row r="33" spans="1:4">
      <c r="A33" s="4" t="s">
        <v>1186</v>
      </c>
    </row>
    <row r="34" spans="1:4">
      <c r="A34" s="3" t="s">
        <v>1170</v>
      </c>
    </row>
    <row r="35" spans="1:4">
      <c r="A35" s="4" t="s">
        <v>981</v>
      </c>
      <c r="B35" s="4" t="s">
        <v>525</v>
      </c>
      <c r="C35" s="7" t="n">
        <v>68745</v>
      </c>
    </row>
    <row r="36" spans="1:4">
      <c r="A36" s="4" t="s">
        <v>1172</v>
      </c>
      <c r="B36" s="4" t="s">
        <v>525</v>
      </c>
      <c r="C36" s="4" t="s">
        <v>1187</v>
      </c>
    </row>
    <row r="37" spans="1:4">
      <c r="A37" s="4" t="s">
        <v>1188</v>
      </c>
    </row>
    <row r="38" spans="1:4">
      <c r="A38" s="3" t="s">
        <v>1170</v>
      </c>
    </row>
    <row r="39" spans="1:4">
      <c r="A39" s="4" t="s">
        <v>981</v>
      </c>
      <c r="C39" s="7" t="n">
        <v>65218</v>
      </c>
      <c r="D39" s="7" t="n">
        <v>84044</v>
      </c>
    </row>
    <row r="40" spans="1:4">
      <c r="A40" s="4" t="s">
        <v>1172</v>
      </c>
      <c r="C40" s="4" t="s">
        <v>1189</v>
      </c>
      <c r="D40" s="4" t="s">
        <v>1190</v>
      </c>
    </row>
    <row r="41" spans="1:4">
      <c r="A41" s="4" t="s">
        <v>1191</v>
      </c>
    </row>
    <row r="42" spans="1:4">
      <c r="A42" s="3" t="s">
        <v>1170</v>
      </c>
    </row>
    <row r="43" spans="1:4">
      <c r="A43" s="4" t="s">
        <v>981</v>
      </c>
      <c r="C43" s="7" t="n">
        <v>53523</v>
      </c>
      <c r="D43" s="7" t="n">
        <v>50603</v>
      </c>
    </row>
    <row r="44" spans="1:4">
      <c r="A44" s="4" t="s">
        <v>1172</v>
      </c>
      <c r="C44" s="4" t="s">
        <v>1114</v>
      </c>
      <c r="D44" s="4" t="s">
        <v>1192</v>
      </c>
    </row>
    <row r="45" spans="1:4">
      <c r="A45" s="4" t="s">
        <v>1193</v>
      </c>
    </row>
    <row r="46" spans="1:4">
      <c r="A46" s="3" t="s">
        <v>1170</v>
      </c>
    </row>
    <row r="47" spans="1:4">
      <c r="A47" s="4" t="s">
        <v>981</v>
      </c>
      <c r="C47" s="7" t="n">
        <v>50160</v>
      </c>
    </row>
    <row r="48" spans="1:4">
      <c r="A48" s="4" t="s">
        <v>1172</v>
      </c>
      <c r="C48" s="4" t="s">
        <v>620</v>
      </c>
    </row>
    <row r="49" spans="1:4">
      <c r="A49" s="4" t="s">
        <v>1194</v>
      </c>
    </row>
    <row r="50" spans="1:4">
      <c r="A50" s="3" t="s">
        <v>1170</v>
      </c>
    </row>
    <row r="51" spans="1:4">
      <c r="A51" s="4" t="s">
        <v>981</v>
      </c>
      <c r="C51" s="7" t="n">
        <v>33729</v>
      </c>
      <c r="D51" s="7" t="n">
        <v>10593</v>
      </c>
    </row>
    <row r="52" spans="1:4">
      <c r="A52" s="4" t="s">
        <v>1172</v>
      </c>
      <c r="C52" s="4" t="s">
        <v>1195</v>
      </c>
      <c r="D52" s="4" t="s">
        <v>1196</v>
      </c>
    </row>
    <row r="53" spans="1:4">
      <c r="A53" s="4" t="s">
        <v>1197</v>
      </c>
    </row>
    <row r="54" spans="1:4">
      <c r="A54" s="3" t="s">
        <v>1170</v>
      </c>
    </row>
    <row r="55" spans="1:4">
      <c r="A55" s="4" t="s">
        <v>981</v>
      </c>
      <c r="C55" s="7" t="n">
        <v>28068</v>
      </c>
    </row>
    <row r="56" spans="1:4">
      <c r="A56" s="4" t="s">
        <v>1172</v>
      </c>
      <c r="C56" s="4" t="s">
        <v>637</v>
      </c>
    </row>
    <row r="57" spans="1:4">
      <c r="A57" s="4" t="s">
        <v>1198</v>
      </c>
    </row>
    <row r="58" spans="1:4">
      <c r="A58" s="3" t="s">
        <v>1170</v>
      </c>
    </row>
    <row r="59" spans="1:4">
      <c r="A59" s="4" t="s">
        <v>981</v>
      </c>
      <c r="D59" s="7" t="n">
        <v>10343</v>
      </c>
    </row>
    <row r="60" spans="1:4">
      <c r="A60" s="4" t="s">
        <v>1172</v>
      </c>
      <c r="D60" s="4" t="s">
        <v>637</v>
      </c>
    </row>
    <row r="61" spans="1:4">
      <c r="A61" s="4" t="s">
        <v>1199</v>
      </c>
    </row>
    <row r="62" spans="1:4">
      <c r="A62" s="3" t="s">
        <v>1170</v>
      </c>
    </row>
    <row r="63" spans="1:4">
      <c r="A63" s="4" t="s">
        <v>981</v>
      </c>
      <c r="D63" s="7" t="n">
        <v>9510</v>
      </c>
    </row>
    <row r="64" spans="1:4">
      <c r="A64" s="4" t="s">
        <v>1172</v>
      </c>
      <c r="D64" s="4" t="s">
        <v>1200</v>
      </c>
    </row>
    <row r="65" spans="1:4">
      <c r="A65" s="4" t="s">
        <v>1201</v>
      </c>
    </row>
    <row r="66" spans="1:4">
      <c r="A66" s="3" t="s">
        <v>1170</v>
      </c>
    </row>
    <row r="67" spans="1:4">
      <c r="A67" s="4" t="s">
        <v>981</v>
      </c>
      <c r="D67" s="7" t="n">
        <v>7582</v>
      </c>
    </row>
    <row r="68" spans="1:4">
      <c r="A68" s="4" t="s">
        <v>1172</v>
      </c>
      <c r="D68" s="4" t="s">
        <v>1202</v>
      </c>
    </row>
    <row r="69" spans="1:4">
      <c r="A69" s="4" t="s">
        <v>1203</v>
      </c>
    </row>
    <row r="70" spans="1:4">
      <c r="A70" s="3" t="s">
        <v>1170</v>
      </c>
    </row>
    <row r="71" spans="1:4">
      <c r="A71" s="4" t="s">
        <v>981</v>
      </c>
      <c r="C71" s="7" t="n">
        <v>218226</v>
      </c>
      <c r="D71" s="7" t="n">
        <v>66944</v>
      </c>
    </row>
    <row r="72" spans="1:4">
      <c r="A72" s="4" t="s">
        <v>1172</v>
      </c>
      <c r="C72" s="4" t="s">
        <v>1125</v>
      </c>
      <c r="D72" s="4" t="s">
        <v>1204</v>
      </c>
    </row>
    <row r="73" spans="1:4">
      <c r="A73" s="4" t="s">
        <v>1205</v>
      </c>
    </row>
    <row r="74" spans="1:4">
      <c r="A74" s="3" t="s">
        <v>1170</v>
      </c>
    </row>
    <row r="75" spans="1:4">
      <c r="A75" s="4" t="s">
        <v>981</v>
      </c>
      <c r="C75" s="7" t="n">
        <v>7199</v>
      </c>
      <c r="D75" s="7" t="n">
        <v>3416</v>
      </c>
    </row>
    <row r="76" spans="1:4">
      <c r="A76" s="4" t="s">
        <v>1172</v>
      </c>
      <c r="C76" s="4" t="s">
        <v>1206</v>
      </c>
      <c r="D76" s="4" t="s">
        <v>1137</v>
      </c>
    </row>
    <row r="77" spans="1:4"/>
    <row r="78" spans="1:4">
      <c r="A78" s="4" t="s">
        <v>525</v>
      </c>
      <c r="B78" s="4" t="s">
        <v>1207</v>
      </c>
    </row>
  </sheetData>
  <mergeCells count="4">
    <mergeCell ref="A1:B2"/>
    <mergeCell ref="C1:D1"/>
    <mergeCell ref="A77:C77"/>
    <mergeCell ref="B78:C7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s>
  <sheetData>
    <row r="1" spans="1:5">
      <c r="A1" s="1" t="s">
        <v>1208</v>
      </c>
      <c r="B1" s="2" t="s">
        <v>1209</v>
      </c>
      <c r="C1" s="2" t="s">
        <v>1210</v>
      </c>
      <c r="D1" s="2" t="s">
        <v>1211</v>
      </c>
      <c r="E1" s="2" t="s">
        <v>1212</v>
      </c>
    </row>
    <row r="2" spans="1:5">
      <c r="A2" s="3" t="s">
        <v>1213</v>
      </c>
    </row>
    <row r="3" spans="1:5">
      <c r="A3" s="4" t="s">
        <v>1214</v>
      </c>
      <c r="C3" s="5" t="n">
        <v>6000</v>
      </c>
    </row>
    <row r="4" spans="1:5">
      <c r="A4" s="4" t="s">
        <v>1215</v>
      </c>
      <c r="C4" s="5" t="n">
        <v>0</v>
      </c>
      <c r="D4" s="5" t="n">
        <v>0</v>
      </c>
      <c r="E4" s="5" t="n">
        <v>639</v>
      </c>
    </row>
    <row r="5" spans="1:5">
      <c r="A5" s="4" t="s">
        <v>1216</v>
      </c>
      <c r="C5" s="5" t="n">
        <v>16000</v>
      </c>
      <c r="D5" s="5" t="n">
        <v>6000</v>
      </c>
    </row>
    <row r="6" spans="1:5">
      <c r="A6" s="4" t="s">
        <v>1217</v>
      </c>
      <c r="C6" s="7" t="n">
        <v>241686</v>
      </c>
      <c r="D6" s="7" t="n">
        <v>144852</v>
      </c>
      <c r="E6" s="7" t="n">
        <v>0</v>
      </c>
    </row>
    <row r="7" spans="1:5">
      <c r="A7" s="4" t="s">
        <v>139</v>
      </c>
    </row>
    <row r="8" spans="1:5">
      <c r="A8" s="3" t="s">
        <v>1213</v>
      </c>
    </row>
    <row r="9" spans="1:5">
      <c r="A9" s="4" t="s">
        <v>1214</v>
      </c>
      <c r="C9" s="5" t="n">
        <v>6000</v>
      </c>
      <c r="D9" s="5" t="n">
        <v>0</v>
      </c>
    </row>
    <row r="10" spans="1:5">
      <c r="A10" s="4" t="s">
        <v>1215</v>
      </c>
      <c r="C10" s="5" t="n">
        <v>10000</v>
      </c>
      <c r="D10" s="5" t="n">
        <v>6000</v>
      </c>
    </row>
    <row r="11" spans="1:5">
      <c r="A11" s="4" t="s">
        <v>1216</v>
      </c>
      <c r="C11" s="5" t="n">
        <v>16000</v>
      </c>
      <c r="D11" s="5" t="n">
        <v>6000</v>
      </c>
      <c r="E11" s="5" t="n">
        <v>0</v>
      </c>
    </row>
    <row r="12" spans="1:5">
      <c r="A12" s="4" t="s">
        <v>1218</v>
      </c>
    </row>
    <row r="13" spans="1:5">
      <c r="A13" s="3" t="s">
        <v>1213</v>
      </c>
    </row>
    <row r="14" spans="1:5">
      <c r="A14" s="4" t="s">
        <v>1214</v>
      </c>
      <c r="C14" s="5" t="n">
        <v>6000</v>
      </c>
    </row>
    <row r="15" spans="1:5">
      <c r="A15" s="4" t="s">
        <v>1216</v>
      </c>
      <c r="C15" s="5" t="n">
        <v>6000</v>
      </c>
      <c r="D15" s="5" t="n">
        <v>6000</v>
      </c>
    </row>
    <row r="16" spans="1:5">
      <c r="A16" s="4" t="s">
        <v>1219</v>
      </c>
      <c r="C16" s="4" t="s">
        <v>1220</v>
      </c>
    </row>
    <row r="17" spans="1:5">
      <c r="A17" s="4" t="s">
        <v>1221</v>
      </c>
      <c r="C17" s="8" t="n">
        <v>0.175</v>
      </c>
    </row>
    <row r="18" spans="1:5">
      <c r="A18" s="4" t="s">
        <v>1222</v>
      </c>
      <c r="C18" s="7" t="n">
        <v>25000</v>
      </c>
    </row>
    <row r="19" spans="1:5">
      <c r="A19" s="4" t="s">
        <v>1217</v>
      </c>
      <c r="C19" s="7" t="n">
        <v>144852</v>
      </c>
    </row>
    <row r="20" spans="1:5">
      <c r="A20" s="4" t="s">
        <v>1223</v>
      </c>
    </row>
    <row r="21" spans="1:5">
      <c r="A21" s="3" t="s">
        <v>1213</v>
      </c>
    </row>
    <row r="22" spans="1:5">
      <c r="A22" s="4" t="s">
        <v>1224</v>
      </c>
      <c r="C22" s="11" t="n">
        <v>0.001</v>
      </c>
    </row>
    <row r="23" spans="1:5">
      <c r="A23" s="4" t="s">
        <v>1216</v>
      </c>
      <c r="C23" s="5" t="n">
        <v>6000000</v>
      </c>
    </row>
    <row r="24" spans="1:5">
      <c r="A24" s="4" t="s">
        <v>1222</v>
      </c>
      <c r="C24" s="7" t="n">
        <v>25</v>
      </c>
    </row>
    <row r="25" spans="1:5">
      <c r="A25" s="4" t="s">
        <v>1225</v>
      </c>
    </row>
    <row r="26" spans="1:5">
      <c r="A26" s="3" t="s">
        <v>1213</v>
      </c>
    </row>
    <row r="27" spans="1:5">
      <c r="A27" s="4" t="s">
        <v>1215</v>
      </c>
      <c r="B27" s="5" t="n">
        <v>10000</v>
      </c>
    </row>
    <row r="28" spans="1:5">
      <c r="A28" s="4" t="s">
        <v>1216</v>
      </c>
      <c r="C28" s="5" t="n">
        <v>10000</v>
      </c>
    </row>
    <row r="29" spans="1:5">
      <c r="A29" s="4" t="s">
        <v>1219</v>
      </c>
      <c r="B29" s="4" t="s">
        <v>1126</v>
      </c>
    </row>
    <row r="30" spans="1:5">
      <c r="A30" s="4" t="s">
        <v>1221</v>
      </c>
      <c r="B30" s="8" t="n">
        <v>0.175</v>
      </c>
    </row>
    <row r="31" spans="1:5">
      <c r="A31" s="4" t="s">
        <v>1222</v>
      </c>
      <c r="B31" s="7" t="n">
        <v>25000</v>
      </c>
    </row>
    <row r="32" spans="1:5">
      <c r="A32" s="4" t="s">
        <v>1217</v>
      </c>
      <c r="B32" s="7" t="n">
        <v>241686</v>
      </c>
    </row>
    <row r="33" spans="1:5">
      <c r="A33" s="4" t="s">
        <v>1226</v>
      </c>
    </row>
    <row r="34" spans="1:5">
      <c r="A34" s="3" t="s">
        <v>1213</v>
      </c>
    </row>
    <row r="35" spans="1:5">
      <c r="A35" s="4" t="s">
        <v>1224</v>
      </c>
      <c r="C35" s="11" t="n">
        <v>0.001</v>
      </c>
    </row>
    <row r="36" spans="1:5">
      <c r="A36" s="4" t="s">
        <v>1227</v>
      </c>
      <c r="B36" s="5" t="n">
        <v>10000000</v>
      </c>
    </row>
    <row r="37" spans="1:5">
      <c r="A37" s="4" t="s">
        <v>1222</v>
      </c>
      <c r="B37" s="7" t="n">
        <v>25</v>
      </c>
    </row>
    <row r="38" spans="1:5">
      <c r="A38" s="4" t="s">
        <v>1228</v>
      </c>
    </row>
    <row r="39" spans="1:5">
      <c r="A39" s="3" t="s">
        <v>1213</v>
      </c>
    </row>
    <row r="40" spans="1:5">
      <c r="A40" s="4" t="s">
        <v>1229</v>
      </c>
      <c r="C40" s="7" t="n">
        <v>25000</v>
      </c>
    </row>
    <row r="41" spans="1:5">
      <c r="A41" s="4" t="s">
        <v>1230</v>
      </c>
    </row>
    <row r="42" spans="1:5">
      <c r="A42" s="3" t="s">
        <v>1213</v>
      </c>
    </row>
    <row r="43" spans="1:5">
      <c r="A43" s="4" t="s">
        <v>1229</v>
      </c>
      <c r="C43" s="5" t="n">
        <v>25</v>
      </c>
    </row>
    <row r="44" spans="1:5">
      <c r="A44" s="4" t="s">
        <v>1231</v>
      </c>
    </row>
    <row r="45" spans="1:5">
      <c r="A45" s="3" t="s">
        <v>1213</v>
      </c>
    </row>
    <row r="46" spans="1:5">
      <c r="A46" s="4" t="s">
        <v>1229</v>
      </c>
      <c r="B46" s="5" t="n">
        <v>25000</v>
      </c>
    </row>
    <row r="47" spans="1:5">
      <c r="A47" s="4" t="s">
        <v>1232</v>
      </c>
    </row>
    <row r="48" spans="1:5">
      <c r="A48" s="3" t="s">
        <v>1213</v>
      </c>
    </row>
    <row r="49" spans="1:5">
      <c r="A49" s="4" t="s">
        <v>1229</v>
      </c>
      <c r="B49" s="5" t="n">
        <v>25</v>
      </c>
    </row>
    <row r="50" spans="1:5">
      <c r="A50" s="4" t="s">
        <v>1233</v>
      </c>
    </row>
    <row r="51" spans="1:5">
      <c r="A51" s="3" t="s">
        <v>1213</v>
      </c>
    </row>
    <row r="52" spans="1:5">
      <c r="A52" s="4" t="s">
        <v>1229</v>
      </c>
      <c r="C52" s="5" t="n">
        <v>25000</v>
      </c>
    </row>
    <row r="53" spans="1:5">
      <c r="A53" s="4" t="s">
        <v>1234</v>
      </c>
    </row>
    <row r="54" spans="1:5">
      <c r="A54" s="3" t="s">
        <v>1213</v>
      </c>
    </row>
    <row r="55" spans="1:5">
      <c r="A55" s="4" t="s">
        <v>1229</v>
      </c>
      <c r="C55" s="5" t="n">
        <v>25</v>
      </c>
    </row>
    <row r="56" spans="1:5">
      <c r="A56" s="4" t="s">
        <v>1235</v>
      </c>
    </row>
    <row r="57" spans="1:5">
      <c r="A57" s="3" t="s">
        <v>1213</v>
      </c>
    </row>
    <row r="58" spans="1:5">
      <c r="A58" s="4" t="s">
        <v>1229</v>
      </c>
      <c r="B58" s="5" t="n">
        <v>26000</v>
      </c>
    </row>
    <row r="59" spans="1:5">
      <c r="A59" s="4" t="s">
        <v>1236</v>
      </c>
    </row>
    <row r="60" spans="1:5">
      <c r="A60" s="3" t="s">
        <v>1213</v>
      </c>
    </row>
    <row r="61" spans="1:5">
      <c r="A61" s="4" t="s">
        <v>1229</v>
      </c>
      <c r="B61" s="5" t="n">
        <v>26</v>
      </c>
    </row>
    <row r="62" spans="1:5">
      <c r="A62" s="4" t="s">
        <v>1237</v>
      </c>
    </row>
    <row r="63" spans="1:5">
      <c r="A63" s="3" t="s">
        <v>1213</v>
      </c>
    </row>
    <row r="64" spans="1:5">
      <c r="A64" s="4" t="s">
        <v>1229</v>
      </c>
      <c r="C64" s="5" t="n">
        <v>26</v>
      </c>
    </row>
    <row r="65" spans="1:5">
      <c r="A65" s="4" t="s">
        <v>1238</v>
      </c>
    </row>
    <row r="66" spans="1:5">
      <c r="A66" s="3" t="s">
        <v>1213</v>
      </c>
    </row>
    <row r="67" spans="1:5">
      <c r="A67" s="4" t="s">
        <v>1229</v>
      </c>
      <c r="C67" s="7" t="n">
        <v>26000</v>
      </c>
    </row>
    <row r="68" spans="1:5">
      <c r="A68" s="4" t="s">
        <v>1239</v>
      </c>
    </row>
    <row r="69" spans="1:5">
      <c r="A69" s="3" t="s">
        <v>1213</v>
      </c>
    </row>
    <row r="70" spans="1:5">
      <c r="A70" s="4" t="s">
        <v>1229</v>
      </c>
      <c r="B70" s="5" t="n">
        <v>25000</v>
      </c>
    </row>
    <row r="71" spans="1:5">
      <c r="A71" s="4" t="s">
        <v>1240</v>
      </c>
    </row>
    <row r="72" spans="1:5">
      <c r="A72" s="3" t="s">
        <v>1213</v>
      </c>
    </row>
    <row r="73" spans="1:5">
      <c r="A73" s="4" t="s">
        <v>1229</v>
      </c>
      <c r="B73" s="7" t="n">
        <v>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4"/>
  </cols>
  <sheetData>
    <row r="1" spans="1:5">
      <c r="A1" s="1" t="s">
        <v>1241</v>
      </c>
      <c r="B1" s="2" t="s">
        <v>1242</v>
      </c>
      <c r="C1" s="2" t="s">
        <v>2</v>
      </c>
      <c r="D1" s="2" t="s">
        <v>30</v>
      </c>
      <c r="E1" s="2" t="s">
        <v>80</v>
      </c>
    </row>
    <row r="2" spans="1:5">
      <c r="A2" s="3" t="s">
        <v>1243</v>
      </c>
    </row>
    <row r="3" spans="1:5">
      <c r="A3" s="4" t="s">
        <v>1244</v>
      </c>
      <c r="C3" s="4" t="s">
        <v>1245</v>
      </c>
    </row>
    <row r="4" spans="1:5">
      <c r="A4" s="3" t="s">
        <v>413</v>
      </c>
    </row>
    <row r="5" spans="1:5">
      <c r="A5" s="4" t="s">
        <v>1246</v>
      </c>
      <c r="C5" s="5" t="n">
        <v>161279976</v>
      </c>
      <c r="D5" s="5" t="n">
        <v>160570772</v>
      </c>
      <c r="E5" s="5" t="n">
        <v>155554224</v>
      </c>
    </row>
    <row r="6" spans="1:5">
      <c r="A6" s="4" t="s">
        <v>1247</v>
      </c>
      <c r="C6" s="5" t="n">
        <v>26136</v>
      </c>
      <c r="D6" s="5" t="n">
        <v>30530</v>
      </c>
      <c r="E6" s="5" t="n">
        <v>782465</v>
      </c>
    </row>
    <row r="7" spans="1:5">
      <c r="A7" s="4" t="s">
        <v>1248</v>
      </c>
      <c r="C7" s="5" t="n">
        <v>0</v>
      </c>
      <c r="D7" s="5" t="n">
        <v>0</v>
      </c>
      <c r="E7" s="5" t="n">
        <v>3593715</v>
      </c>
    </row>
    <row r="8" spans="1:5">
      <c r="A8" s="4" t="s">
        <v>1249</v>
      </c>
      <c r="C8" s="5" t="n">
        <v>0</v>
      </c>
      <c r="D8" s="5" t="n">
        <v>0</v>
      </c>
      <c r="E8" s="5" t="n">
        <v>639</v>
      </c>
    </row>
    <row r="9" spans="1:5">
      <c r="A9" s="4" t="s">
        <v>1250</v>
      </c>
      <c r="C9" s="5" t="n">
        <v>161994491</v>
      </c>
      <c r="D9" s="5" t="n">
        <v>161279976</v>
      </c>
      <c r="E9" s="5" t="n">
        <v>160570772</v>
      </c>
    </row>
    <row r="10" spans="1:5">
      <c r="A10" s="4" t="s">
        <v>1251</v>
      </c>
      <c r="C10" s="5" t="n">
        <v>-82674941</v>
      </c>
      <c r="D10" s="5" t="n">
        <v>-82147724</v>
      </c>
      <c r="E10" s="5" t="n">
        <v>-77670155</v>
      </c>
    </row>
    <row r="11" spans="1:5">
      <c r="A11" s="4" t="s">
        <v>1252</v>
      </c>
      <c r="C11" s="5" t="n">
        <v>79319550</v>
      </c>
      <c r="D11" s="5" t="n">
        <v>79132252</v>
      </c>
      <c r="E11" s="5" t="n">
        <v>82900617</v>
      </c>
    </row>
    <row r="12" spans="1:5">
      <c r="A12" s="4" t="s">
        <v>1253</v>
      </c>
      <c r="C12" s="4" t="s">
        <v>1254</v>
      </c>
    </row>
    <row r="13" spans="1:5">
      <c r="A13" s="4" t="s">
        <v>1255</v>
      </c>
      <c r="B13" s="7" t="n">
        <v>750000</v>
      </c>
    </row>
    <row r="14" spans="1:5">
      <c r="A14" s="4" t="s">
        <v>1256</v>
      </c>
      <c r="B14" s="7" t="n">
        <v>2274401</v>
      </c>
      <c r="C14" s="7" t="n">
        <v>2730975</v>
      </c>
    </row>
    <row r="15" spans="1:5">
      <c r="A15" s="4" t="s">
        <v>1257</v>
      </c>
      <c r="C15" s="5" t="n">
        <v>81035969</v>
      </c>
    </row>
    <row r="16" spans="1:5">
      <c r="A16" s="4" t="s">
        <v>1258</v>
      </c>
      <c r="C16" s="7" t="n">
        <v>293426</v>
      </c>
    </row>
    <row r="17" spans="1:5">
      <c r="A17" s="4" t="s">
        <v>1259</v>
      </c>
    </row>
    <row r="18" spans="1:5">
      <c r="A18" s="3" t="s">
        <v>413</v>
      </c>
    </row>
    <row r="19" spans="1:5">
      <c r="A19" s="4" t="s">
        <v>1260</v>
      </c>
      <c r="C19" s="5" t="n">
        <v>630515</v>
      </c>
      <c r="D19" s="5" t="n">
        <v>612100</v>
      </c>
      <c r="E19" s="5" t="n">
        <v>614945</v>
      </c>
    </row>
    <row r="20" spans="1:5">
      <c r="A20" s="4" t="s">
        <v>1261</v>
      </c>
    </row>
    <row r="21" spans="1:5">
      <c r="A21" s="3" t="s">
        <v>413</v>
      </c>
    </row>
    <row r="22" spans="1:5">
      <c r="A22" s="4" t="s">
        <v>1260</v>
      </c>
      <c r="C22" s="5" t="n">
        <v>15454</v>
      </c>
      <c r="D22" s="5" t="n">
        <v>18486</v>
      </c>
      <c r="E22" s="5" t="n">
        <v>13260</v>
      </c>
    </row>
    <row r="23" spans="1:5">
      <c r="A23" s="4" t="s">
        <v>1262</v>
      </c>
    </row>
    <row r="24" spans="1:5">
      <c r="A24" s="3" t="s">
        <v>413</v>
      </c>
    </row>
    <row r="25" spans="1:5">
      <c r="A25" s="4" t="s">
        <v>1260</v>
      </c>
      <c r="C25" s="5" t="n">
        <v>42410</v>
      </c>
      <c r="D25" s="5" t="n">
        <v>48088</v>
      </c>
      <c r="E25" s="5" t="n">
        <v>115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9"/>
    <col customWidth="1" max="12" min="12" width="14"/>
    <col customWidth="1" max="13" min="13" width="14"/>
  </cols>
  <sheetData>
    <row r="1" spans="1:13">
      <c r="A1" s="1" t="s">
        <v>1263</v>
      </c>
      <c r="B1" s="2" t="s">
        <v>1242</v>
      </c>
      <c r="C1" s="2" t="s">
        <v>2</v>
      </c>
      <c r="D1" s="2" t="s">
        <v>694</v>
      </c>
      <c r="E1" s="2" t="s">
        <v>4</v>
      </c>
      <c r="F1" s="2" t="s">
        <v>695</v>
      </c>
      <c r="G1" s="2" t="s">
        <v>30</v>
      </c>
      <c r="H1" s="2" t="s">
        <v>696</v>
      </c>
      <c r="I1" s="2" t="s">
        <v>697</v>
      </c>
      <c r="J1" s="2" t="s">
        <v>698</v>
      </c>
      <c r="K1" s="2" t="s">
        <v>2</v>
      </c>
      <c r="L1" s="2" t="s">
        <v>30</v>
      </c>
      <c r="M1" s="2" t="s">
        <v>80</v>
      </c>
    </row>
    <row r="2" spans="1:13">
      <c r="A2" s="3" t="s">
        <v>1243</v>
      </c>
    </row>
    <row r="3" spans="1:13">
      <c r="A3" s="4" t="s">
        <v>1264</v>
      </c>
      <c r="C3" s="5" t="n">
        <v>571428571</v>
      </c>
      <c r="G3" s="5" t="n">
        <v>571428571</v>
      </c>
      <c r="K3" s="5" t="n">
        <v>571428571</v>
      </c>
      <c r="L3" s="5" t="n">
        <v>571428571</v>
      </c>
    </row>
    <row r="4" spans="1:13">
      <c r="A4" s="4" t="s">
        <v>88</v>
      </c>
      <c r="C4" s="8" t="n">
        <v>0.175</v>
      </c>
      <c r="G4" s="8" t="n">
        <v>0.175</v>
      </c>
      <c r="K4" s="8" t="n">
        <v>0.175</v>
      </c>
      <c r="L4" s="8" t="n">
        <v>0.175</v>
      </c>
    </row>
    <row r="5" spans="1:13">
      <c r="A5" s="4" t="s">
        <v>1244</v>
      </c>
      <c r="K5" s="4" t="s">
        <v>1245</v>
      </c>
    </row>
    <row r="6" spans="1:13">
      <c r="A6" s="4" t="s">
        <v>1253</v>
      </c>
      <c r="K6" s="4" t="s">
        <v>1254</v>
      </c>
    </row>
    <row r="7" spans="1:13">
      <c r="A7" s="4" t="s">
        <v>1255</v>
      </c>
      <c r="B7" s="7" t="n">
        <v>750000</v>
      </c>
    </row>
    <row r="8" spans="1:13">
      <c r="A8" s="4" t="s">
        <v>1256</v>
      </c>
      <c r="B8" s="7" t="n">
        <v>2274401</v>
      </c>
      <c r="K8" s="7" t="n">
        <v>2730975</v>
      </c>
    </row>
    <row r="9" spans="1:13">
      <c r="A9" s="4" t="s">
        <v>1257</v>
      </c>
      <c r="K9" s="5" t="n">
        <v>81035969</v>
      </c>
    </row>
    <row r="10" spans="1:13">
      <c r="A10" s="4" t="s">
        <v>1258</v>
      </c>
      <c r="C10" s="7" t="n">
        <v>293426</v>
      </c>
      <c r="K10" s="7" t="n">
        <v>293426</v>
      </c>
    </row>
    <row r="11" spans="1:13">
      <c r="A11" s="4" t="s">
        <v>1248</v>
      </c>
      <c r="K11" s="5" t="n">
        <v>0</v>
      </c>
      <c r="L11" s="5" t="n">
        <v>0</v>
      </c>
      <c r="M11" s="5" t="n">
        <v>3593715</v>
      </c>
    </row>
    <row r="12" spans="1:13">
      <c r="A12" s="4" t="s">
        <v>133</v>
      </c>
      <c r="C12" s="9" t="n">
        <v>0.38</v>
      </c>
      <c r="D12" s="9" t="n">
        <v>0.38</v>
      </c>
      <c r="E12" s="9" t="n">
        <v>0.38</v>
      </c>
      <c r="F12" s="9" t="n">
        <v>0.38</v>
      </c>
      <c r="G12" s="10" t="n">
        <v>0.35</v>
      </c>
      <c r="H12" s="9" t="n">
        <v>0.35</v>
      </c>
      <c r="I12" s="9" t="n">
        <v>0.35</v>
      </c>
      <c r="J12" s="9" t="n">
        <v>0.35</v>
      </c>
      <c r="K12" s="9" t="n">
        <v>1.52</v>
      </c>
      <c r="L12" s="9" t="n">
        <v>1.4</v>
      </c>
      <c r="M12" s="9" t="n">
        <v>1.28</v>
      </c>
    </row>
    <row r="13" spans="1:13">
      <c r="A13" s="4" t="s">
        <v>1223</v>
      </c>
    </row>
    <row r="14" spans="1:13">
      <c r="A14" s="3" t="s">
        <v>1243</v>
      </c>
    </row>
    <row r="15" spans="1:13">
      <c r="A15" s="4" t="s">
        <v>133</v>
      </c>
      <c r="C15" s="12" t="n">
        <v>0.3671875</v>
      </c>
      <c r="D15" s="12" t="n">
        <v>0.3671875</v>
      </c>
      <c r="E15" s="12" t="n">
        <v>0.3671875</v>
      </c>
      <c r="F15" s="12" t="n">
        <v>0.3671875</v>
      </c>
      <c r="G15" s="12" t="n">
        <v>0.3671875</v>
      </c>
      <c r="H15" s="12" t="n">
        <v>0.3753472</v>
      </c>
    </row>
    <row r="16" spans="1:13">
      <c r="A16" s="4" t="s">
        <v>1226</v>
      </c>
    </row>
    <row r="17" spans="1:13">
      <c r="A17" s="3" t="s">
        <v>1243</v>
      </c>
    </row>
    <row r="18" spans="1:13">
      <c r="A18" s="4" t="s">
        <v>133</v>
      </c>
      <c r="C18" s="12" t="n">
        <v>0.3625</v>
      </c>
      <c r="D18" s="12" t="n">
        <v>0.3423611</v>
      </c>
    </row>
    <row r="19" spans="1:13">
      <c r="A19" s="4" t="s">
        <v>140</v>
      </c>
    </row>
    <row r="20" spans="1:13">
      <c r="A20" s="3" t="s">
        <v>1243</v>
      </c>
    </row>
    <row r="21" spans="1:13">
      <c r="A21" s="4" t="s">
        <v>133</v>
      </c>
      <c r="C21" s="9" t="n">
        <v>0.38</v>
      </c>
      <c r="D21" s="9" t="n">
        <v>0.38</v>
      </c>
      <c r="E21" s="9" t="n">
        <v>0.38</v>
      </c>
      <c r="F21" s="9" t="n">
        <v>0.38</v>
      </c>
      <c r="G21" s="9" t="n">
        <v>0.35</v>
      </c>
      <c r="H21" s="9" t="n">
        <v>0.35</v>
      </c>
      <c r="I21" s="9" t="n">
        <v>0.35</v>
      </c>
      <c r="J21" s="9" t="n">
        <v>0.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5</v>
      </c>
      <c r="C1" s="2" t="s">
        <v>1</v>
      </c>
    </row>
    <row r="2" spans="1:5">
      <c r="C2" s="2" t="s">
        <v>2</v>
      </c>
      <c r="D2" s="2" t="s">
        <v>30</v>
      </c>
      <c r="E2" s="2" t="s">
        <v>80</v>
      </c>
    </row>
    <row r="3" spans="1:5">
      <c r="A3" s="3" t="s">
        <v>1266</v>
      </c>
    </row>
    <row r="4" spans="1:5">
      <c r="A4" s="4" t="s">
        <v>1267</v>
      </c>
      <c r="C4" s="5" t="n">
        <v>26136</v>
      </c>
      <c r="D4" s="5" t="n">
        <v>65401</v>
      </c>
      <c r="E4" s="5" t="n">
        <v>1160057</v>
      </c>
    </row>
    <row r="5" spans="1:5">
      <c r="A5" s="4" t="s">
        <v>1268</v>
      </c>
      <c r="C5" s="5" t="n">
        <v>-26136</v>
      </c>
      <c r="D5" s="5" t="n">
        <v>-39265</v>
      </c>
      <c r="E5" s="5" t="n">
        <v>-1094656</v>
      </c>
    </row>
    <row r="6" spans="1:5">
      <c r="A6" s="4" t="s">
        <v>1269</v>
      </c>
      <c r="C6" s="5" t="n">
        <v>0</v>
      </c>
      <c r="D6" s="5" t="n">
        <v>26136</v>
      </c>
      <c r="E6" s="5" t="n">
        <v>65401</v>
      </c>
    </row>
    <row r="7" spans="1:5">
      <c r="A7" s="3" t="s">
        <v>1270</v>
      </c>
    </row>
    <row r="8" spans="1:5">
      <c r="A8" s="4" t="s">
        <v>1271</v>
      </c>
      <c r="C8" s="9" t="n">
        <v>6.78</v>
      </c>
      <c r="D8" s="9" t="n">
        <v>7.74</v>
      </c>
      <c r="E8" s="9" t="n">
        <v>7.12</v>
      </c>
    </row>
    <row r="9" spans="1:5">
      <c r="A9" s="4" t="s">
        <v>1272</v>
      </c>
      <c r="C9" s="10" t="n">
        <v>6.78</v>
      </c>
      <c r="D9" s="10" t="n">
        <v>8.369999999999999</v>
      </c>
      <c r="E9" s="10" t="n">
        <v>7.09</v>
      </c>
    </row>
    <row r="10" spans="1:5">
      <c r="A10" s="4" t="s">
        <v>1273</v>
      </c>
      <c r="C10" s="5" t="n">
        <v>0</v>
      </c>
      <c r="D10" s="10" t="n">
        <v>6.78</v>
      </c>
      <c r="E10" s="10" t="n">
        <v>7.74</v>
      </c>
    </row>
    <row r="11" spans="1:5">
      <c r="A11" s="3" t="s">
        <v>1274</v>
      </c>
    </row>
    <row r="12" spans="1:5">
      <c r="A12" s="4" t="s">
        <v>1275</v>
      </c>
      <c r="C12" s="10" t="n">
        <v>23.48</v>
      </c>
      <c r="D12" s="10" t="n">
        <v>20.17</v>
      </c>
      <c r="E12" s="10" t="n">
        <v>17.74</v>
      </c>
    </row>
    <row r="13" spans="1:5">
      <c r="A13" s="4" t="s">
        <v>1276</v>
      </c>
      <c r="C13" s="10" t="n">
        <v>23.48</v>
      </c>
      <c r="D13" s="10" t="n">
        <v>17.96</v>
      </c>
      <c r="E13" s="10" t="n">
        <v>17.6</v>
      </c>
    </row>
    <row r="14" spans="1:5">
      <c r="A14" s="4" t="s">
        <v>1277</v>
      </c>
      <c r="C14" s="7" t="n">
        <v>0</v>
      </c>
      <c r="D14" s="9" t="n">
        <v>23.48</v>
      </c>
      <c r="E14" s="9" t="n">
        <v>20.17</v>
      </c>
    </row>
    <row r="15" spans="1:5">
      <c r="A15" s="4" t="s">
        <v>1278</v>
      </c>
      <c r="B15" s="4" t="s">
        <v>525</v>
      </c>
      <c r="C15" s="7" t="n">
        <v>748</v>
      </c>
      <c r="D15" s="7" t="n">
        <v>1260</v>
      </c>
      <c r="E15" s="7" t="n">
        <v>26367</v>
      </c>
    </row>
    <row r="16" spans="1:5">
      <c r="A16" s="4" t="s">
        <v>1279</v>
      </c>
      <c r="C16" s="7" t="n">
        <v>614</v>
      </c>
      <c r="D16" s="5" t="n">
        <v>277</v>
      </c>
      <c r="E16" s="7" t="n">
        <v>6277</v>
      </c>
    </row>
    <row r="17" spans="1:5">
      <c r="A17" s="4" t="s">
        <v>1280</v>
      </c>
      <c r="D17" s="7" t="n">
        <v>831</v>
      </c>
    </row>
    <row r="18" spans="1:5"/>
    <row r="19" spans="1:5">
      <c r="A19" s="4" t="s">
        <v>525</v>
      </c>
      <c r="B19" s="4" t="s">
        <v>1281</v>
      </c>
    </row>
  </sheetData>
  <mergeCells count="4">
    <mergeCell ref="A1:B2"/>
    <mergeCell ref="C1:E1"/>
    <mergeCell ref="A18:D18"/>
    <mergeCell ref="B19:D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80</v>
      </c>
    </row>
    <row r="3" spans="1:4">
      <c r="A3" s="4" t="s">
        <v>1259</v>
      </c>
    </row>
    <row r="4" spans="1:4">
      <c r="A4" s="3" t="s">
        <v>1283</v>
      </c>
    </row>
    <row r="5" spans="1:4">
      <c r="A5" s="4" t="s">
        <v>1284</v>
      </c>
      <c r="B5" s="5" t="n">
        <v>2469982</v>
      </c>
      <c r="C5" s="5" t="n">
        <v>2739446</v>
      </c>
      <c r="D5" s="5" t="n">
        <v>2858711</v>
      </c>
    </row>
    <row r="6" spans="1:4">
      <c r="A6" s="4" t="s">
        <v>1285</v>
      </c>
      <c r="B6" s="5" t="n">
        <v>511561</v>
      </c>
      <c r="C6" s="5" t="n">
        <v>564345</v>
      </c>
      <c r="D6" s="5" t="n">
        <v>724357</v>
      </c>
    </row>
    <row r="7" spans="1:4">
      <c r="A7" s="4" t="s">
        <v>1286</v>
      </c>
      <c r="B7" s="5" t="n">
        <v>-842469</v>
      </c>
      <c r="C7" s="5" t="n">
        <v>-796716</v>
      </c>
      <c r="D7" s="5" t="n">
        <v>-788758</v>
      </c>
    </row>
    <row r="8" spans="1:4">
      <c r="A8" s="4" t="s">
        <v>1287</v>
      </c>
      <c r="B8" s="5" t="n">
        <v>-58677</v>
      </c>
      <c r="C8" s="5" t="n">
        <v>-37093</v>
      </c>
      <c r="D8" s="5" t="n">
        <v>-54864</v>
      </c>
    </row>
    <row r="9" spans="1:4">
      <c r="A9" s="4" t="s">
        <v>1288</v>
      </c>
      <c r="B9" s="5" t="n">
        <v>2080397</v>
      </c>
      <c r="C9" s="5" t="n">
        <v>2469982</v>
      </c>
      <c r="D9" s="5" t="n">
        <v>2739446</v>
      </c>
    </row>
    <row r="10" spans="1:4">
      <c r="A10" s="3" t="s">
        <v>1289</v>
      </c>
    </row>
    <row r="11" spans="1:4">
      <c r="A11" s="4" t="s">
        <v>1290</v>
      </c>
      <c r="B11" s="9" t="n">
        <v>40.89</v>
      </c>
      <c r="C11" s="9" t="n">
        <v>38.25</v>
      </c>
      <c r="D11" s="9" t="n">
        <v>35.81</v>
      </c>
    </row>
    <row r="12" spans="1:4">
      <c r="A12" s="4" t="s">
        <v>1291</v>
      </c>
      <c r="B12" s="10" t="n">
        <v>53.22</v>
      </c>
      <c r="C12" s="10" t="n">
        <v>48.83</v>
      </c>
      <c r="D12" s="10" t="n">
        <v>43.67</v>
      </c>
    </row>
    <row r="13" spans="1:4">
      <c r="A13" s="4" t="s">
        <v>1292</v>
      </c>
      <c r="B13" s="10" t="n">
        <v>41.34</v>
      </c>
      <c r="C13" s="10" t="n">
        <v>37.4</v>
      </c>
      <c r="D13" s="10" t="n">
        <v>34.41</v>
      </c>
    </row>
    <row r="14" spans="1:4">
      <c r="A14" s="4" t="s">
        <v>1293</v>
      </c>
      <c r="B14" s="10" t="n">
        <v>43.77</v>
      </c>
      <c r="C14" s="10" t="n">
        <v>41.27</v>
      </c>
      <c r="D14" s="10" t="n">
        <v>38.14</v>
      </c>
    </row>
    <row r="15" spans="1:4">
      <c r="A15" s="4" t="s">
        <v>1294</v>
      </c>
      <c r="B15" s="9" t="n">
        <v>43.66</v>
      </c>
      <c r="C15" s="9" t="n">
        <v>40.89</v>
      </c>
      <c r="D15" s="9" t="n">
        <v>38.25</v>
      </c>
    </row>
    <row r="16" spans="1:4">
      <c r="A16" s="4" t="s">
        <v>1261</v>
      </c>
    </row>
    <row r="17" spans="1:4">
      <c r="A17" s="3" t="s">
        <v>1283</v>
      </c>
    </row>
    <row r="18" spans="1:4">
      <c r="A18" s="4" t="s">
        <v>1284</v>
      </c>
      <c r="B18" s="5" t="n">
        <v>112808</v>
      </c>
      <c r="C18" s="5" t="n">
        <v>114337</v>
      </c>
      <c r="D18" s="5" t="n">
        <v>103484</v>
      </c>
    </row>
    <row r="19" spans="1:4">
      <c r="A19" s="4" t="s">
        <v>1285</v>
      </c>
      <c r="B19" s="5" t="n">
        <v>12236</v>
      </c>
      <c r="C19" s="5" t="n">
        <v>27609</v>
      </c>
      <c r="D19" s="5" t="n">
        <v>28057</v>
      </c>
    </row>
    <row r="20" spans="1:4">
      <c r="A20" s="4" t="s">
        <v>1286</v>
      </c>
      <c r="B20" s="5" t="n">
        <v>-18748</v>
      </c>
      <c r="C20" s="5" t="n">
        <v>-23982</v>
      </c>
      <c r="D20" s="5" t="n">
        <v>-19455</v>
      </c>
    </row>
    <row r="21" spans="1:4">
      <c r="A21" s="4" t="s">
        <v>1295</v>
      </c>
      <c r="B21" s="5" t="n">
        <v>3098</v>
      </c>
      <c r="C21" s="5" t="n">
        <v>3182</v>
      </c>
      <c r="D21" s="5" t="n">
        <v>3143</v>
      </c>
    </row>
    <row r="22" spans="1:4">
      <c r="A22" s="4" t="s">
        <v>1287</v>
      </c>
      <c r="B22" s="5" t="n">
        <v>0</v>
      </c>
      <c r="C22" s="5" t="n">
        <v>-8338</v>
      </c>
      <c r="D22" s="5" t="n">
        <v>-892</v>
      </c>
    </row>
    <row r="23" spans="1:4">
      <c r="A23" s="4" t="s">
        <v>1288</v>
      </c>
      <c r="B23" s="5" t="n">
        <v>109394</v>
      </c>
      <c r="C23" s="5" t="n">
        <v>112808</v>
      </c>
      <c r="D23" s="5" t="n">
        <v>114337</v>
      </c>
    </row>
    <row r="24" spans="1:4">
      <c r="A24" s="3" t="s">
        <v>1289</v>
      </c>
    </row>
    <row r="25" spans="1:4">
      <c r="A25" s="4" t="s">
        <v>1290</v>
      </c>
      <c r="B25" s="9" t="n">
        <v>40.95</v>
      </c>
      <c r="C25" s="9" t="n">
        <v>38.47</v>
      </c>
      <c r="D25" s="9" t="n">
        <v>36.54</v>
      </c>
    </row>
    <row r="26" spans="1:4">
      <c r="A26" s="4" t="s">
        <v>1291</v>
      </c>
      <c r="B26" s="10" t="n">
        <v>53.4</v>
      </c>
      <c r="C26" s="10" t="n">
        <v>50.03</v>
      </c>
      <c r="D26" s="10" t="n">
        <v>42.91</v>
      </c>
    </row>
    <row r="27" spans="1:4">
      <c r="A27" s="4" t="s">
        <v>1292</v>
      </c>
      <c r="B27" s="10" t="n">
        <v>41.91</v>
      </c>
      <c r="C27" s="10" t="n">
        <v>38.18</v>
      </c>
      <c r="D27" s="10" t="n">
        <v>34.58</v>
      </c>
    </row>
    <row r="28" spans="1:4">
      <c r="A28" s="4" t="s">
        <v>1296</v>
      </c>
      <c r="B28" s="10" t="n">
        <v>41.63</v>
      </c>
      <c r="C28" s="10" t="n">
        <v>39.36</v>
      </c>
      <c r="D28" s="10" t="n">
        <v>37.53</v>
      </c>
    </row>
    <row r="29" spans="1:4">
      <c r="A29" s="4" t="s">
        <v>1293</v>
      </c>
      <c r="B29" s="5" t="n">
        <v>0</v>
      </c>
      <c r="C29" s="10" t="n">
        <v>44.34</v>
      </c>
      <c r="D29" s="10" t="n">
        <v>35.42</v>
      </c>
    </row>
    <row r="30" spans="1:4">
      <c r="A30" s="4" t="s">
        <v>1294</v>
      </c>
      <c r="B30" s="9" t="n">
        <v>42.2</v>
      </c>
      <c r="C30" s="9" t="n">
        <v>40.95</v>
      </c>
      <c r="D30" s="9" t="n">
        <v>38.47</v>
      </c>
    </row>
    <row r="31" spans="1:4">
      <c r="A31" s="4" t="s">
        <v>1262</v>
      </c>
    </row>
    <row r="32" spans="1:4">
      <c r="A32" s="3" t="s">
        <v>1283</v>
      </c>
    </row>
    <row r="33" spans="1:4">
      <c r="A33" s="4" t="s">
        <v>1284</v>
      </c>
      <c r="B33" s="5" t="n">
        <v>285820</v>
      </c>
      <c r="C33" s="5" t="n">
        <v>172594</v>
      </c>
      <c r="D33" s="5" t="n">
        <v>106369</v>
      </c>
    </row>
    <row r="34" spans="1:4">
      <c r="A34" s="4" t="s">
        <v>1285</v>
      </c>
      <c r="B34" s="5" t="n">
        <v>107209</v>
      </c>
      <c r="C34" s="5" t="n">
        <v>125290</v>
      </c>
      <c r="D34" s="5" t="n">
        <v>81569</v>
      </c>
    </row>
    <row r="35" spans="1:4">
      <c r="A35" s="4" t="s">
        <v>1286</v>
      </c>
      <c r="B35" s="5" t="n">
        <v>-52639</v>
      </c>
      <c r="C35" s="5" t="n">
        <v>-57581</v>
      </c>
      <c r="D35" s="5" t="n">
        <v>-15344</v>
      </c>
    </row>
    <row r="36" spans="1:4">
      <c r="A36" s="4" t="s">
        <v>1297</v>
      </c>
      <c r="B36" s="5" t="n">
        <v>-26322</v>
      </c>
      <c r="C36" s="5" t="n">
        <v>45517</v>
      </c>
      <c r="D36" s="5" t="n">
        <v>0</v>
      </c>
    </row>
    <row r="37" spans="1:4">
      <c r="A37" s="4" t="s">
        <v>1288</v>
      </c>
      <c r="B37" s="5" t="n">
        <v>314068</v>
      </c>
      <c r="C37" s="5" t="n">
        <v>285820</v>
      </c>
      <c r="D37" s="5" t="n">
        <v>172594</v>
      </c>
    </row>
    <row r="38" spans="1:4">
      <c r="A38" s="3" t="s">
        <v>1289</v>
      </c>
    </row>
    <row r="39" spans="1:4">
      <c r="A39" s="4" t="s">
        <v>1290</v>
      </c>
      <c r="B39" s="9" t="n">
        <v>44.53</v>
      </c>
      <c r="C39" s="9" t="n">
        <v>40.7</v>
      </c>
      <c r="D39" s="9" t="n">
        <v>36.03</v>
      </c>
    </row>
    <row r="40" spans="1:4">
      <c r="A40" s="4" t="s">
        <v>1291</v>
      </c>
      <c r="B40" s="10" t="n">
        <v>53.4</v>
      </c>
      <c r="C40" s="10" t="n">
        <v>48.75</v>
      </c>
      <c r="D40" s="10" t="n">
        <v>45.03</v>
      </c>
    </row>
    <row r="41" spans="1:4">
      <c r="A41" s="4" t="s">
        <v>1292</v>
      </c>
      <c r="B41" s="10" t="n">
        <v>37.33</v>
      </c>
      <c r="C41" s="10" t="n">
        <v>36.11</v>
      </c>
      <c r="D41" s="10" t="n">
        <v>31.38</v>
      </c>
    </row>
    <row r="42" spans="1:4">
      <c r="A42" s="4" t="s">
        <v>1298</v>
      </c>
      <c r="B42" s="10" t="n">
        <v>36.82</v>
      </c>
      <c r="C42" s="10" t="n">
        <v>36.82</v>
      </c>
      <c r="D42" s="5" t="n">
        <v>0</v>
      </c>
    </row>
    <row r="43" spans="1:4">
      <c r="A43" s="4" t="s">
        <v>1294</v>
      </c>
      <c r="B43" s="9" t="n">
        <v>49.37</v>
      </c>
      <c r="C43" s="9" t="n">
        <v>44.53</v>
      </c>
      <c r="D43" s="9" t="n">
        <v>4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424</v>
      </c>
    </row>
    <row r="4" spans="1:12">
      <c r="A4" s="4" t="s">
        <v>110</v>
      </c>
      <c r="B4" s="7" t="n">
        <v>10031</v>
      </c>
      <c r="C4" s="7" t="n">
        <v>9443</v>
      </c>
      <c r="D4" s="7" t="n">
        <v>11146</v>
      </c>
      <c r="E4" s="7" t="n">
        <v>9491</v>
      </c>
      <c r="F4" s="7" t="n">
        <v>10442</v>
      </c>
      <c r="G4" s="7" t="n">
        <v>10501</v>
      </c>
      <c r="H4" s="7" t="n">
        <v>10727</v>
      </c>
      <c r="I4" s="7" t="n">
        <v>11237</v>
      </c>
      <c r="J4" s="7" t="n">
        <v>40111</v>
      </c>
      <c r="K4" s="7" t="n">
        <v>42907</v>
      </c>
      <c r="L4" s="7" t="n">
        <v>38341</v>
      </c>
    </row>
    <row r="5" spans="1:12">
      <c r="A5" s="4" t="s">
        <v>1259</v>
      </c>
    </row>
    <row r="6" spans="1:12">
      <c r="A6" s="3" t="s">
        <v>424</v>
      </c>
    </row>
    <row r="7" spans="1:12">
      <c r="A7" s="4" t="s">
        <v>110</v>
      </c>
      <c r="J7" s="5" t="n">
        <v>35011</v>
      </c>
      <c r="K7" s="5" t="n">
        <v>36887</v>
      </c>
      <c r="L7" s="5" t="n">
        <v>35386</v>
      </c>
    </row>
    <row r="8" spans="1:12">
      <c r="A8" s="4" t="s">
        <v>1261</v>
      </c>
    </row>
    <row r="9" spans="1:12">
      <c r="A9" s="3" t="s">
        <v>424</v>
      </c>
    </row>
    <row r="10" spans="1:12">
      <c r="A10" s="4" t="s">
        <v>110</v>
      </c>
      <c r="J10" s="5" t="n">
        <v>1319</v>
      </c>
      <c r="K10" s="5" t="n">
        <v>1285</v>
      </c>
      <c r="L10" s="5" t="n">
        <v>1160</v>
      </c>
    </row>
    <row r="11" spans="1:12">
      <c r="A11" s="4" t="s">
        <v>1262</v>
      </c>
    </row>
    <row r="12" spans="1:12">
      <c r="A12" s="3" t="s">
        <v>424</v>
      </c>
    </row>
    <row r="13" spans="1:12">
      <c r="A13" s="4" t="s">
        <v>110</v>
      </c>
      <c r="J13" s="7" t="n">
        <v>3781</v>
      </c>
      <c r="K13" s="7" t="n">
        <v>4735</v>
      </c>
      <c r="L13" s="7" t="n">
        <v>179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1300</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1301</v>
      </c>
    </row>
    <row r="4" spans="1:12">
      <c r="A4" s="4" t="s">
        <v>1302</v>
      </c>
      <c r="B4" s="5" t="n">
        <v>2753292</v>
      </c>
      <c r="J4" s="5" t="n">
        <v>2753292</v>
      </c>
    </row>
    <row r="5" spans="1:12">
      <c r="A5" s="4" t="s">
        <v>1303</v>
      </c>
      <c r="B5" s="5" t="n">
        <v>702305</v>
      </c>
      <c r="J5" s="5" t="n">
        <v>702305</v>
      </c>
    </row>
    <row r="6" spans="1:12">
      <c r="A6" s="4" t="s">
        <v>110</v>
      </c>
      <c r="B6" s="7" t="n">
        <v>10031</v>
      </c>
      <c r="C6" s="7" t="n">
        <v>9443</v>
      </c>
      <c r="D6" s="7" t="n">
        <v>11146</v>
      </c>
      <c r="E6" s="7" t="n">
        <v>9491</v>
      </c>
      <c r="F6" s="7" t="n">
        <v>10442</v>
      </c>
      <c r="G6" s="7" t="n">
        <v>10501</v>
      </c>
      <c r="H6" s="7" t="n">
        <v>10727</v>
      </c>
      <c r="I6" s="7" t="n">
        <v>11237</v>
      </c>
      <c r="J6" s="7" t="n">
        <v>40111</v>
      </c>
      <c r="K6" s="7" t="n">
        <v>42907</v>
      </c>
      <c r="L6" s="7" t="n">
        <v>38341</v>
      </c>
    </row>
    <row r="7" spans="1:12">
      <c r="A7" s="4" t="s">
        <v>1280</v>
      </c>
      <c r="F7" s="5" t="n">
        <v>831</v>
      </c>
      <c r="K7" s="5" t="n">
        <v>831</v>
      </c>
    </row>
    <row r="8" spans="1:12">
      <c r="A8" s="4" t="s">
        <v>1304</v>
      </c>
      <c r="J8" s="5" t="n">
        <v>-246</v>
      </c>
      <c r="K8" s="5" t="n">
        <v>1869</v>
      </c>
      <c r="L8" s="5" t="n">
        <v>3436</v>
      </c>
    </row>
    <row r="9" spans="1:12">
      <c r="A9" s="4" t="s">
        <v>1305</v>
      </c>
      <c r="J9" s="7" t="n">
        <v>1837</v>
      </c>
      <c r="K9" s="5" t="n">
        <v>1203</v>
      </c>
      <c r="L9" s="5" t="n">
        <v>906</v>
      </c>
    </row>
    <row r="10" spans="1:12">
      <c r="A10" s="4" t="s">
        <v>1306</v>
      </c>
    </row>
    <row r="11" spans="1:12">
      <c r="A11" s="3" t="s">
        <v>1301</v>
      </c>
    </row>
    <row r="12" spans="1:12">
      <c r="A12" s="4" t="s">
        <v>1307</v>
      </c>
      <c r="J12" s="4" t="s">
        <v>528</v>
      </c>
    </row>
    <row r="13" spans="1:12">
      <c r="A13" s="4" t="s">
        <v>1259</v>
      </c>
    </row>
    <row r="14" spans="1:12">
      <c r="A14" s="3" t="s">
        <v>1301</v>
      </c>
    </row>
    <row r="15" spans="1:12">
      <c r="A15" s="4" t="s">
        <v>110</v>
      </c>
      <c r="J15" s="7" t="n">
        <v>35011</v>
      </c>
      <c r="K15" s="5" t="n">
        <v>36887</v>
      </c>
      <c r="L15" s="5" t="n">
        <v>35386</v>
      </c>
    </row>
    <row r="16" spans="1:12">
      <c r="A16" s="4" t="s">
        <v>1308</v>
      </c>
      <c r="B16" s="5" t="n">
        <v>48907</v>
      </c>
      <c r="F16" s="5" t="n">
        <v>58804</v>
      </c>
      <c r="J16" s="7" t="n">
        <v>48907</v>
      </c>
      <c r="K16" s="7" t="n">
        <v>58804</v>
      </c>
    </row>
    <row r="17" spans="1:12">
      <c r="A17" s="4" t="s">
        <v>1309</v>
      </c>
      <c r="J17" s="4" t="s">
        <v>1310</v>
      </c>
      <c r="K17" s="4" t="s">
        <v>1311</v>
      </c>
    </row>
    <row r="18" spans="1:12">
      <c r="A18" s="4" t="s">
        <v>1261</v>
      </c>
    </row>
    <row r="19" spans="1:12">
      <c r="A19" s="3" t="s">
        <v>1301</v>
      </c>
    </row>
    <row r="20" spans="1:12">
      <c r="A20" s="4" t="s">
        <v>110</v>
      </c>
      <c r="J20" s="7" t="n">
        <v>1319</v>
      </c>
      <c r="K20" s="7" t="n">
        <v>1285</v>
      </c>
      <c r="L20" s="5" t="n">
        <v>1160</v>
      </c>
    </row>
    <row r="21" spans="1:12">
      <c r="A21" s="4" t="s">
        <v>1308</v>
      </c>
      <c r="B21" s="5" t="n">
        <v>1909</v>
      </c>
      <c r="F21" s="5" t="n">
        <v>2542</v>
      </c>
      <c r="J21" s="7" t="n">
        <v>1909</v>
      </c>
      <c r="K21" s="7" t="n">
        <v>2542</v>
      </c>
    </row>
    <row r="22" spans="1:12">
      <c r="A22" s="4" t="s">
        <v>1309</v>
      </c>
      <c r="J22" s="4" t="s">
        <v>1312</v>
      </c>
      <c r="K22" s="4" t="s">
        <v>1313</v>
      </c>
    </row>
    <row r="23" spans="1:12">
      <c r="A23" s="4" t="s">
        <v>1262</v>
      </c>
    </row>
    <row r="24" spans="1:12">
      <c r="A24" s="3" t="s">
        <v>1301</v>
      </c>
    </row>
    <row r="25" spans="1:12">
      <c r="A25" s="4" t="s">
        <v>110</v>
      </c>
      <c r="J25" s="7" t="n">
        <v>3781</v>
      </c>
      <c r="K25" s="7" t="n">
        <v>4735</v>
      </c>
      <c r="L25" s="7" t="n">
        <v>1795</v>
      </c>
    </row>
    <row r="26" spans="1:12">
      <c r="A26" s="4" t="s">
        <v>1308</v>
      </c>
      <c r="B26" s="7" t="n">
        <v>7813</v>
      </c>
      <c r="F26" s="7" t="n">
        <v>6902</v>
      </c>
      <c r="J26" s="7" t="n">
        <v>7813</v>
      </c>
      <c r="K26" s="7" t="n">
        <v>6902</v>
      </c>
    </row>
    <row r="27" spans="1:12">
      <c r="A27" s="4" t="s">
        <v>1309</v>
      </c>
      <c r="J27" s="4" t="s">
        <v>1314</v>
      </c>
      <c r="K27" s="4" t="s">
        <v>1315</v>
      </c>
    </row>
    <row r="28" spans="1:12">
      <c r="A28" s="4" t="s">
        <v>1316</v>
      </c>
      <c r="J28" s="4" t="s">
        <v>131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0</v>
      </c>
    </row>
    <row r="3" spans="1:3">
      <c r="A3" s="3" t="s">
        <v>1319</v>
      </c>
    </row>
    <row r="4" spans="1:3">
      <c r="A4" s="4" t="s">
        <v>1320</v>
      </c>
      <c r="B4" s="4" t="s">
        <v>1321</v>
      </c>
      <c r="C4" s="4" t="s">
        <v>636</v>
      </c>
    </row>
    <row r="5" spans="1:3">
      <c r="A5" s="4" t="s">
        <v>1322</v>
      </c>
      <c r="B5" s="4" t="s">
        <v>494</v>
      </c>
      <c r="C5" s="4" t="s">
        <v>494</v>
      </c>
    </row>
    <row r="6" spans="1:3">
      <c r="A6" s="3" t="s">
        <v>1323</v>
      </c>
    </row>
    <row r="7" spans="1:3">
      <c r="A7" s="4" t="s">
        <v>1320</v>
      </c>
      <c r="B7" s="4" t="s">
        <v>636</v>
      </c>
      <c r="C7" s="4" t="s">
        <v>622</v>
      </c>
    </row>
    <row r="8" spans="1:3">
      <c r="A8" s="4" t="s">
        <v>1322</v>
      </c>
      <c r="B8" s="4" t="s">
        <v>494</v>
      </c>
      <c r="C8" s="4" t="s">
        <v>49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0</v>
      </c>
      <c r="D2" s="2" t="s">
        <v>80</v>
      </c>
    </row>
    <row r="3" spans="1:4">
      <c r="A3" s="3" t="s">
        <v>1325</v>
      </c>
    </row>
    <row r="4" spans="1:4">
      <c r="A4" s="4" t="s">
        <v>1326</v>
      </c>
      <c r="B4" s="7" t="n">
        <v>-11955</v>
      </c>
      <c r="C4" s="7" t="n">
        <v>-16979</v>
      </c>
    </row>
    <row r="5" spans="1:4">
      <c r="A5" s="4" t="s">
        <v>1327</v>
      </c>
    </row>
    <row r="6" spans="1:4">
      <c r="A6" s="3" t="s">
        <v>1328</v>
      </c>
    </row>
    <row r="7" spans="1:4">
      <c r="A7" s="4" t="s">
        <v>1329</v>
      </c>
      <c r="B7" s="5" t="n">
        <v>16979</v>
      </c>
      <c r="C7" s="5" t="n">
        <v>15722</v>
      </c>
    </row>
    <row r="8" spans="1:4">
      <c r="A8" s="4" t="s">
        <v>1330</v>
      </c>
      <c r="B8" s="5" t="n">
        <v>1005</v>
      </c>
      <c r="C8" s="5" t="n">
        <v>1026</v>
      </c>
      <c r="D8" s="7" t="n">
        <v>1024</v>
      </c>
    </row>
    <row r="9" spans="1:4">
      <c r="A9" s="4" t="s">
        <v>1331</v>
      </c>
      <c r="B9" s="5" t="n">
        <v>566</v>
      </c>
      <c r="C9" s="5" t="n">
        <v>594</v>
      </c>
      <c r="D9" s="5" t="n">
        <v>434</v>
      </c>
    </row>
    <row r="10" spans="1:4">
      <c r="A10" s="4" t="s">
        <v>1332</v>
      </c>
      <c r="B10" s="5" t="n">
        <v>-3719</v>
      </c>
      <c r="C10" s="5" t="n">
        <v>1473</v>
      </c>
    </row>
    <row r="11" spans="1:4">
      <c r="A11" s="4" t="s">
        <v>1333</v>
      </c>
      <c r="B11" s="5" t="n">
        <v>-71</v>
      </c>
      <c r="C11" s="5" t="n">
        <v>-98</v>
      </c>
    </row>
    <row r="12" spans="1:4">
      <c r="A12" s="4" t="s">
        <v>850</v>
      </c>
      <c r="B12" s="5" t="n">
        <v>-2805</v>
      </c>
      <c r="C12" s="5" t="n">
        <v>-1738</v>
      </c>
    </row>
    <row r="13" spans="1:4">
      <c r="A13" s="4" t="s">
        <v>1334</v>
      </c>
      <c r="B13" s="5" t="n">
        <v>11955</v>
      </c>
      <c r="C13" s="5" t="n">
        <v>16979</v>
      </c>
      <c r="D13" s="7" t="n">
        <v>15722</v>
      </c>
    </row>
    <row r="14" spans="1:4">
      <c r="A14" s="3" t="s">
        <v>1335</v>
      </c>
    </row>
    <row r="15" spans="1:4">
      <c r="A15" s="4" t="s">
        <v>1336</v>
      </c>
      <c r="B15" s="5" t="n">
        <v>0</v>
      </c>
    </row>
    <row r="16" spans="1:4">
      <c r="A16" s="4" t="s">
        <v>1337</v>
      </c>
      <c r="B16" s="5" t="n">
        <v>2876</v>
      </c>
      <c r="C16" s="5" t="n">
        <v>1836</v>
      </c>
    </row>
    <row r="17" spans="1:4">
      <c r="A17" s="4" t="s">
        <v>1333</v>
      </c>
      <c r="B17" s="5" t="n">
        <v>-71</v>
      </c>
      <c r="C17" s="5" t="n">
        <v>-98</v>
      </c>
    </row>
    <row r="18" spans="1:4">
      <c r="A18" s="4" t="s">
        <v>850</v>
      </c>
      <c r="B18" s="5" t="n">
        <v>-2805</v>
      </c>
      <c r="C18" s="5" t="n">
        <v>-1738</v>
      </c>
    </row>
    <row r="19" spans="1:4">
      <c r="A19" s="4" t="s">
        <v>1338</v>
      </c>
      <c r="B19" s="5" t="n">
        <v>0</v>
      </c>
      <c r="C19" s="5" t="n">
        <v>0</v>
      </c>
    </row>
    <row r="20" spans="1:4">
      <c r="A20" s="4" t="s">
        <v>1339</v>
      </c>
      <c r="B20" s="5" t="n">
        <v>-11955</v>
      </c>
      <c r="C20" s="5" t="n">
        <v>-16979</v>
      </c>
    </row>
    <row r="21" spans="1:4">
      <c r="A21" s="3" t="s">
        <v>1325</v>
      </c>
    </row>
    <row r="22" spans="1:4">
      <c r="A22" s="4" t="s">
        <v>1326</v>
      </c>
      <c r="B22" s="5" t="n">
        <v>-11955</v>
      </c>
      <c r="C22" s="5" t="n">
        <v>-16979</v>
      </c>
    </row>
    <row r="23" spans="1:4">
      <c r="A23" s="3" t="s">
        <v>1340</v>
      </c>
    </row>
    <row r="24" spans="1:4">
      <c r="A24" s="4" t="s">
        <v>1341</v>
      </c>
      <c r="B24" s="5" t="n">
        <v>-4188</v>
      </c>
      <c r="C24" s="5" t="n">
        <v>226</v>
      </c>
    </row>
    <row r="25" spans="1:4">
      <c r="A25" s="4" t="s">
        <v>1342</v>
      </c>
      <c r="B25" s="5" t="n">
        <v>6</v>
      </c>
      <c r="C25" s="5" t="n">
        <v>6</v>
      </c>
    </row>
    <row r="26" spans="1:4">
      <c r="A26" s="4" t="s">
        <v>1343</v>
      </c>
      <c r="B26" s="5" t="n">
        <v>-4182</v>
      </c>
      <c r="C26" s="5" t="n">
        <v>232</v>
      </c>
    </row>
    <row r="27" spans="1:4">
      <c r="A27" s="3" t="s">
        <v>1344</v>
      </c>
    </row>
    <row r="28" spans="1:4">
      <c r="A28" s="4" t="s">
        <v>1345</v>
      </c>
      <c r="B28" s="5" t="n">
        <v>11955</v>
      </c>
      <c r="C28" s="5" t="n">
        <v>16979</v>
      </c>
    </row>
    <row r="29" spans="1:4">
      <c r="A29" s="4" t="s">
        <v>1346</v>
      </c>
      <c r="B29" s="5" t="n">
        <v>10666</v>
      </c>
      <c r="C29" s="5" t="n">
        <v>13480</v>
      </c>
    </row>
    <row r="30" spans="1:4">
      <c r="A30" s="4" t="s">
        <v>1347</v>
      </c>
      <c r="B30" s="7" t="n">
        <v>0</v>
      </c>
      <c r="C3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0</v>
      </c>
      <c r="D2" s="2" t="s">
        <v>80</v>
      </c>
    </row>
    <row r="3" spans="1:4">
      <c r="A3" s="3" t="s">
        <v>1349</v>
      </c>
    </row>
    <row r="4" spans="1:4">
      <c r="A4" s="4" t="s">
        <v>1330</v>
      </c>
      <c r="B4" s="7" t="n">
        <v>1005</v>
      </c>
      <c r="C4" s="7" t="n">
        <v>1026</v>
      </c>
      <c r="D4" s="7" t="n">
        <v>1024</v>
      </c>
    </row>
    <row r="5" spans="1:4">
      <c r="A5" s="4" t="s">
        <v>1331</v>
      </c>
      <c r="B5" s="5" t="n">
        <v>566</v>
      </c>
      <c r="C5" s="5" t="n">
        <v>594</v>
      </c>
      <c r="D5" s="5" t="n">
        <v>434</v>
      </c>
    </row>
    <row r="6" spans="1:4">
      <c r="A6" s="4" t="s">
        <v>1350</v>
      </c>
      <c r="B6" s="5" t="n">
        <v>0</v>
      </c>
      <c r="C6" s="5" t="n">
        <v>-2</v>
      </c>
      <c r="D6" s="5" t="n">
        <v>-2</v>
      </c>
    </row>
    <row r="7" spans="1:4">
      <c r="A7" s="4" t="s">
        <v>1351</v>
      </c>
      <c r="B7" s="5" t="n">
        <v>158</v>
      </c>
      <c r="C7" s="5" t="n">
        <v>374</v>
      </c>
      <c r="D7" s="5" t="n">
        <v>312</v>
      </c>
    </row>
    <row r="8" spans="1:4">
      <c r="A8" s="4" t="s">
        <v>1352</v>
      </c>
      <c r="B8" s="5" t="n">
        <v>1729</v>
      </c>
      <c r="C8" s="5" t="n">
        <v>1992</v>
      </c>
      <c r="D8" s="5" t="n">
        <v>1768</v>
      </c>
    </row>
    <row r="9" spans="1:4">
      <c r="A9" s="4" t="s">
        <v>1353</v>
      </c>
      <c r="B9" s="5" t="n">
        <v>537</v>
      </c>
      <c r="C9" s="5" t="n">
        <v>356</v>
      </c>
      <c r="D9" s="5" t="n">
        <v>484</v>
      </c>
    </row>
    <row r="10" spans="1:4">
      <c r="A10" s="4" t="s">
        <v>1354</v>
      </c>
      <c r="B10" s="7" t="n">
        <v>2266</v>
      </c>
      <c r="C10" s="7" t="n">
        <v>2348</v>
      </c>
      <c r="D10" s="7" t="n">
        <v>22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0</v>
      </c>
      <c r="D2" s="2" t="s">
        <v>80</v>
      </c>
    </row>
    <row r="3" spans="1:4">
      <c r="A3" s="3" t="s">
        <v>1349</v>
      </c>
    </row>
    <row r="4" spans="1:4">
      <c r="A4" s="4" t="s">
        <v>1356</v>
      </c>
      <c r="B4" s="7" t="n">
        <v>10</v>
      </c>
    </row>
    <row r="5" spans="1:4">
      <c r="A5" s="4" t="s">
        <v>1327</v>
      </c>
    </row>
    <row r="6" spans="1:4">
      <c r="A6" s="3" t="s">
        <v>1349</v>
      </c>
    </row>
    <row r="7" spans="1:4">
      <c r="A7" s="4" t="s">
        <v>1357</v>
      </c>
      <c r="B7" s="5" t="n">
        <v>-3719</v>
      </c>
      <c r="C7" s="7" t="n">
        <v>1473</v>
      </c>
      <c r="D7" s="7" t="n">
        <v>-43</v>
      </c>
    </row>
    <row r="8" spans="1:4">
      <c r="A8" s="4" t="s">
        <v>1358</v>
      </c>
      <c r="B8" s="5" t="n">
        <v>-158</v>
      </c>
      <c r="C8" s="5" t="n">
        <v>-374</v>
      </c>
      <c r="D8" s="5" t="n">
        <v>-312</v>
      </c>
    </row>
    <row r="9" spans="1:4">
      <c r="A9" s="4" t="s">
        <v>1350</v>
      </c>
      <c r="B9" s="5" t="n">
        <v>0</v>
      </c>
      <c r="C9" s="5" t="n">
        <v>2</v>
      </c>
      <c r="D9" s="5" t="n">
        <v>2</v>
      </c>
    </row>
    <row r="10" spans="1:4">
      <c r="A10" s="4" t="s">
        <v>1353</v>
      </c>
      <c r="B10" s="5" t="n">
        <v>-537</v>
      </c>
      <c r="C10" s="5" t="n">
        <v>-356</v>
      </c>
      <c r="D10" s="5" t="n">
        <v>-484</v>
      </c>
    </row>
    <row r="11" spans="1:4">
      <c r="A11" s="4" t="s">
        <v>1359</v>
      </c>
      <c r="B11" s="5" t="n">
        <v>-4414</v>
      </c>
      <c r="C11" s="5" t="n">
        <v>745</v>
      </c>
      <c r="D11" s="5" t="n">
        <v>-837</v>
      </c>
    </row>
    <row r="12" spans="1:4">
      <c r="A12" s="4" t="s">
        <v>1360</v>
      </c>
      <c r="B12" s="7" t="n">
        <v>-2148</v>
      </c>
      <c r="C12" s="7" t="n">
        <v>3093</v>
      </c>
      <c r="D12" s="7" t="n">
        <v>14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30</v>
      </c>
    </row>
    <row r="3" spans="1:3">
      <c r="A3" s="3" t="s">
        <v>1349</v>
      </c>
    </row>
    <row r="4" spans="1:3">
      <c r="A4" s="5" t="n">
        <v>2018</v>
      </c>
      <c r="B4" s="7" t="n">
        <v>336</v>
      </c>
    </row>
    <row r="5" spans="1:3">
      <c r="A5" s="5" t="n">
        <v>2019</v>
      </c>
      <c r="B5" s="5" t="n">
        <v>6597</v>
      </c>
    </row>
    <row r="6" spans="1:3">
      <c r="A6" s="5" t="n">
        <v>2020</v>
      </c>
      <c r="B6" s="5" t="n">
        <v>2696</v>
      </c>
    </row>
    <row r="7" spans="1:3">
      <c r="A7" s="5" t="n">
        <v>2021</v>
      </c>
      <c r="B7" s="5" t="n">
        <v>66</v>
      </c>
    </row>
    <row r="8" spans="1:3">
      <c r="A8" s="5" t="n">
        <v>2022</v>
      </c>
      <c r="B8" s="5" t="n">
        <v>64</v>
      </c>
    </row>
    <row r="9" spans="1:3">
      <c r="A9" s="4" t="s">
        <v>1362</v>
      </c>
      <c r="B9" s="5" t="n">
        <v>4765</v>
      </c>
    </row>
    <row r="10" spans="1:3">
      <c r="A10" s="4" t="s">
        <v>1363</v>
      </c>
      <c r="B10" s="5" t="n">
        <v>14524</v>
      </c>
    </row>
    <row r="11" spans="1:3">
      <c r="A11" s="4" t="s">
        <v>1364</v>
      </c>
      <c r="B11" s="7" t="n">
        <v>2876</v>
      </c>
      <c r="C11" s="7" t="n">
        <v>183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0</v>
      </c>
      <c r="D2" s="2" t="s">
        <v>80</v>
      </c>
    </row>
    <row r="3" spans="1:4">
      <c r="A3" s="3" t="s">
        <v>1366</v>
      </c>
    </row>
    <row r="4" spans="1:4">
      <c r="A4" s="4" t="s">
        <v>1367</v>
      </c>
      <c r="B4" s="7" t="n">
        <v>13085</v>
      </c>
      <c r="C4" s="7" t="n">
        <v>13419</v>
      </c>
      <c r="D4" s="7" t="n">
        <v>136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0</v>
      </c>
    </row>
    <row r="2" spans="1:3">
      <c r="A2" s="3" t="s">
        <v>1369</v>
      </c>
    </row>
    <row r="3" spans="1:3">
      <c r="A3" s="4" t="s">
        <v>63</v>
      </c>
      <c r="B3" s="7" t="n">
        <v>539158</v>
      </c>
      <c r="C3" s="7" t="n">
        <v>537226</v>
      </c>
    </row>
    <row r="4" spans="1:3">
      <c r="A4" s="4" t="s">
        <v>1370</v>
      </c>
      <c r="B4" s="5" t="n">
        <v>250000</v>
      </c>
      <c r="C4" s="5" t="n">
        <v>250000</v>
      </c>
    </row>
    <row r="5" spans="1:3">
      <c r="A5" s="4" t="s">
        <v>1371</v>
      </c>
      <c r="B5" s="5" t="n">
        <v>-4436</v>
      </c>
      <c r="C5" s="5" t="n">
        <v>-4638</v>
      </c>
    </row>
    <row r="6" spans="1:3">
      <c r="A6" s="4" t="s">
        <v>62</v>
      </c>
      <c r="B6" s="5" t="n">
        <v>245564</v>
      </c>
      <c r="C6" s="5" t="n">
        <v>245362</v>
      </c>
    </row>
    <row r="7" spans="1:3">
      <c r="A7" s="4" t="s">
        <v>1372</v>
      </c>
      <c r="B7" s="5" t="n">
        <v>784722</v>
      </c>
      <c r="C7" s="5" t="n">
        <v>782588</v>
      </c>
    </row>
    <row r="8" spans="1:3">
      <c r="A8" s="4" t="s">
        <v>1373</v>
      </c>
    </row>
    <row r="9" spans="1:3">
      <c r="A9" s="3" t="s">
        <v>1369</v>
      </c>
    </row>
    <row r="10" spans="1:3">
      <c r="A10" s="4" t="s">
        <v>63</v>
      </c>
      <c r="B10" s="5" t="n">
        <v>150000</v>
      </c>
      <c r="C10" s="5" t="n">
        <v>150000</v>
      </c>
    </row>
    <row r="11" spans="1:3">
      <c r="A11" s="4" t="s">
        <v>1370</v>
      </c>
      <c r="B11" s="5" t="n">
        <v>150000</v>
      </c>
    </row>
    <row r="12" spans="1:3">
      <c r="A12" s="4" t="s">
        <v>1374</v>
      </c>
    </row>
    <row r="13" spans="1:3">
      <c r="A13" s="3" t="s">
        <v>1369</v>
      </c>
    </row>
    <row r="14" spans="1:3">
      <c r="A14" s="4" t="s">
        <v>63</v>
      </c>
      <c r="B14" s="5" t="n">
        <v>139800</v>
      </c>
      <c r="C14" s="5" t="n">
        <v>139800</v>
      </c>
    </row>
    <row r="15" spans="1:3">
      <c r="A15" s="4" t="s">
        <v>1370</v>
      </c>
      <c r="B15" s="5" t="n">
        <v>200000</v>
      </c>
    </row>
    <row r="16" spans="1:3">
      <c r="A16" s="4" t="s">
        <v>1375</v>
      </c>
    </row>
    <row r="17" spans="1:3">
      <c r="A17" s="3" t="s">
        <v>1369</v>
      </c>
    </row>
    <row r="18" spans="1:3">
      <c r="A18" s="4" t="s">
        <v>63</v>
      </c>
      <c r="B18" s="5" t="n">
        <v>113750</v>
      </c>
      <c r="C18" s="5" t="n">
        <v>113750</v>
      </c>
    </row>
    <row r="19" spans="1:3">
      <c r="A19" s="4" t="s">
        <v>1370</v>
      </c>
      <c r="B19" s="5" t="n">
        <v>100000</v>
      </c>
    </row>
    <row r="20" spans="1:3">
      <c r="A20" s="4" t="s">
        <v>1376</v>
      </c>
    </row>
    <row r="21" spans="1:3">
      <c r="A21" s="3" t="s">
        <v>1369</v>
      </c>
    </row>
    <row r="22" spans="1:3">
      <c r="A22" s="4" t="s">
        <v>63</v>
      </c>
      <c r="B22" s="5" t="n">
        <v>135608</v>
      </c>
      <c r="C22" s="7" t="n">
        <v>133676</v>
      </c>
    </row>
    <row r="23" spans="1:3">
      <c r="A23" s="4" t="s">
        <v>1370</v>
      </c>
      <c r="B23" s="7" t="n">
        <v>1356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377</v>
      </c>
      <c r="C1" s="2" t="s">
        <v>1</v>
      </c>
    </row>
    <row r="2" spans="1:4">
      <c r="C2" s="2" t="s">
        <v>2</v>
      </c>
      <c r="D2" s="2" t="s">
        <v>30</v>
      </c>
    </row>
    <row r="3" spans="1:4">
      <c r="A3" s="3" t="s">
        <v>1369</v>
      </c>
    </row>
    <row r="4" spans="1:4">
      <c r="A4" s="4" t="s">
        <v>1378</v>
      </c>
      <c r="C4" s="7" t="n">
        <v>250000</v>
      </c>
      <c r="D4" s="7" t="n">
        <v>250000</v>
      </c>
    </row>
    <row r="5" spans="1:4">
      <c r="A5" s="4" t="s">
        <v>1379</v>
      </c>
    </row>
    <row r="6" spans="1:4">
      <c r="A6" s="3" t="s">
        <v>1369</v>
      </c>
    </row>
    <row r="7" spans="1:4">
      <c r="A7" s="4" t="s">
        <v>1380</v>
      </c>
      <c r="C7" s="4" t="s">
        <v>1381</v>
      </c>
    </row>
    <row r="8" spans="1:4">
      <c r="A8" s="4" t="s">
        <v>1378</v>
      </c>
      <c r="C8" s="7" t="n">
        <v>150000</v>
      </c>
    </row>
    <row r="9" spans="1:4">
      <c r="A9" s="4" t="s">
        <v>1382</v>
      </c>
      <c r="C9" s="4" t="s">
        <v>1383</v>
      </c>
    </row>
    <row r="10" spans="1:4">
      <c r="A10" s="4" t="s">
        <v>1384</v>
      </c>
      <c r="C10" s="4" t="s">
        <v>1385</v>
      </c>
    </row>
    <row r="11" spans="1:4">
      <c r="A11" s="4" t="s">
        <v>1386</v>
      </c>
      <c r="C11" s="4" t="s">
        <v>685</v>
      </c>
    </row>
    <row r="12" spans="1:4">
      <c r="A12" s="4" t="s">
        <v>1387</v>
      </c>
    </row>
    <row r="13" spans="1:4">
      <c r="A13" s="3" t="s">
        <v>1369</v>
      </c>
    </row>
    <row r="14" spans="1:4">
      <c r="A14" s="4" t="s">
        <v>1388</v>
      </c>
      <c r="C14" s="4" t="s">
        <v>1389</v>
      </c>
    </row>
    <row r="15" spans="1:4">
      <c r="A15" s="4" t="s">
        <v>1376</v>
      </c>
    </row>
    <row r="16" spans="1:4">
      <c r="A16" s="3" t="s">
        <v>1369</v>
      </c>
    </row>
    <row r="17" spans="1:4">
      <c r="A17" s="4" t="s">
        <v>1380</v>
      </c>
      <c r="C17" s="4" t="s">
        <v>1390</v>
      </c>
    </row>
    <row r="18" spans="1:4">
      <c r="A18" s="4" t="s">
        <v>1378</v>
      </c>
      <c r="C18" s="7" t="n">
        <v>135608</v>
      </c>
    </row>
    <row r="19" spans="1:4">
      <c r="A19" s="4" t="s">
        <v>1382</v>
      </c>
      <c r="C19" s="4" t="s">
        <v>1391</v>
      </c>
    </row>
    <row r="20" spans="1:4">
      <c r="A20" s="4" t="s">
        <v>1384</v>
      </c>
      <c r="C20" s="4" t="s">
        <v>1385</v>
      </c>
    </row>
    <row r="21" spans="1:4">
      <c r="A21" s="4" t="s">
        <v>1392</v>
      </c>
    </row>
    <row r="22" spans="1:4">
      <c r="A22" s="3" t="s">
        <v>1369</v>
      </c>
    </row>
    <row r="23" spans="1:4">
      <c r="A23" s="4" t="s">
        <v>1380</v>
      </c>
      <c r="C23" s="4" t="s">
        <v>1393</v>
      </c>
    </row>
    <row r="24" spans="1:4">
      <c r="A24" s="4" t="s">
        <v>1378</v>
      </c>
      <c r="C24" s="7" t="n">
        <v>200000</v>
      </c>
    </row>
    <row r="25" spans="1:4">
      <c r="A25" s="4" t="s">
        <v>1382</v>
      </c>
      <c r="C25" s="4" t="s">
        <v>1394</v>
      </c>
    </row>
    <row r="26" spans="1:4">
      <c r="A26" s="4" t="s">
        <v>1384</v>
      </c>
      <c r="C26" s="4" t="s">
        <v>1385</v>
      </c>
    </row>
    <row r="27" spans="1:4">
      <c r="A27" s="4" t="s">
        <v>1386</v>
      </c>
      <c r="C27" s="4" t="s">
        <v>685</v>
      </c>
    </row>
    <row r="28" spans="1:4">
      <c r="A28" s="4" t="s">
        <v>1395</v>
      </c>
    </row>
    <row r="29" spans="1:4">
      <c r="A29" s="3" t="s">
        <v>1369</v>
      </c>
    </row>
    <row r="30" spans="1:4">
      <c r="A30" s="4" t="s">
        <v>1388</v>
      </c>
      <c r="C30" s="4" t="s">
        <v>1396</v>
      </c>
    </row>
    <row r="31" spans="1:4">
      <c r="A31" s="4" t="s">
        <v>1375</v>
      </c>
    </row>
    <row r="32" spans="1:4">
      <c r="A32" s="3" t="s">
        <v>1369</v>
      </c>
    </row>
    <row r="33" spans="1:4">
      <c r="A33" s="4" t="s">
        <v>1380</v>
      </c>
      <c r="C33" s="4" t="s">
        <v>1397</v>
      </c>
    </row>
    <row r="34" spans="1:4">
      <c r="A34" s="4" t="s">
        <v>1378</v>
      </c>
      <c r="C34" s="7" t="n">
        <v>100000</v>
      </c>
    </row>
    <row r="35" spans="1:4">
      <c r="A35" s="4" t="s">
        <v>1382</v>
      </c>
      <c r="C35" s="4" t="s">
        <v>1398</v>
      </c>
    </row>
    <row r="36" spans="1:4">
      <c r="A36" s="4" t="s">
        <v>1384</v>
      </c>
      <c r="C36" s="4" t="s">
        <v>1385</v>
      </c>
    </row>
    <row r="37" spans="1:4">
      <c r="A37" s="4" t="s">
        <v>1399</v>
      </c>
    </row>
    <row r="38" spans="1:4">
      <c r="A38" s="3" t="s">
        <v>1369</v>
      </c>
    </row>
    <row r="39" spans="1:4">
      <c r="A39" s="4" t="s">
        <v>1380</v>
      </c>
      <c r="C39" s="4" t="s">
        <v>1400</v>
      </c>
    </row>
    <row r="40" spans="1:4">
      <c r="A40" s="4" t="s">
        <v>1378</v>
      </c>
      <c r="C40" s="7" t="n">
        <v>25000</v>
      </c>
    </row>
    <row r="41" spans="1:4">
      <c r="A41" s="4" t="s">
        <v>1382</v>
      </c>
      <c r="C41" s="4" t="s">
        <v>1401</v>
      </c>
    </row>
    <row r="42" spans="1:4">
      <c r="A42" s="4" t="s">
        <v>1384</v>
      </c>
      <c r="C42" s="4" t="s">
        <v>1385</v>
      </c>
    </row>
    <row r="43" spans="1:4">
      <c r="A43" s="4" t="s">
        <v>1402</v>
      </c>
    </row>
    <row r="44" spans="1:4">
      <c r="A44" s="3" t="s">
        <v>1369</v>
      </c>
    </row>
    <row r="45" spans="1:4">
      <c r="A45" s="4" t="s">
        <v>1380</v>
      </c>
      <c r="C45" s="4" t="s">
        <v>1403</v>
      </c>
    </row>
    <row r="46" spans="1:4">
      <c r="A46" s="4" t="s">
        <v>1378</v>
      </c>
      <c r="C46" s="7" t="n">
        <v>250000</v>
      </c>
    </row>
    <row r="47" spans="1:4">
      <c r="A47" s="4" t="s">
        <v>1382</v>
      </c>
      <c r="C47" s="4" t="s">
        <v>1404</v>
      </c>
    </row>
    <row r="48" spans="1:4">
      <c r="A48" s="4" t="s">
        <v>1384</v>
      </c>
      <c r="C48" s="4" t="s">
        <v>1405</v>
      </c>
    </row>
    <row r="49" spans="1:4">
      <c r="A49" s="4" t="s">
        <v>1406</v>
      </c>
    </row>
    <row r="50" spans="1:4">
      <c r="A50" s="3" t="s">
        <v>1369</v>
      </c>
    </row>
    <row r="51" spans="1:4">
      <c r="A51" s="4" t="s">
        <v>1407</v>
      </c>
      <c r="B51" s="4" t="s">
        <v>525</v>
      </c>
      <c r="C51" s="4" t="s">
        <v>1408</v>
      </c>
    </row>
    <row r="52" spans="1:4">
      <c r="A52" s="4" t="s">
        <v>1409</v>
      </c>
    </row>
    <row r="53" spans="1:4">
      <c r="A53" s="3" t="s">
        <v>1369</v>
      </c>
    </row>
    <row r="54" spans="1:4">
      <c r="A54" s="4" t="s">
        <v>1388</v>
      </c>
      <c r="B54" s="4" t="s">
        <v>970</v>
      </c>
      <c r="C54" s="4" t="s">
        <v>1410</v>
      </c>
    </row>
    <row r="55" spans="1:4">
      <c r="A55" s="4" t="s">
        <v>1411</v>
      </c>
    </row>
    <row r="56" spans="1:4">
      <c r="A56" s="3" t="s">
        <v>1369</v>
      </c>
    </row>
    <row r="57" spans="1:4">
      <c r="A57" s="4" t="s">
        <v>1407</v>
      </c>
      <c r="B57" s="4" t="s">
        <v>980</v>
      </c>
      <c r="C57" s="4" t="s">
        <v>1412</v>
      </c>
    </row>
    <row r="58" spans="1:4">
      <c r="A58" s="4" t="s">
        <v>1413</v>
      </c>
    </row>
    <row r="59" spans="1:4">
      <c r="A59" s="3" t="s">
        <v>1369</v>
      </c>
    </row>
    <row r="60" spans="1:4">
      <c r="A60" s="4" t="s">
        <v>1388</v>
      </c>
      <c r="B60" s="4" t="s">
        <v>970</v>
      </c>
      <c r="C60" s="4" t="s">
        <v>1414</v>
      </c>
    </row>
    <row r="61" spans="1:4">
      <c r="A61" s="4" t="s">
        <v>1415</v>
      </c>
    </row>
    <row r="62" spans="1:4">
      <c r="A62" s="3" t="s">
        <v>1369</v>
      </c>
    </row>
    <row r="63" spans="1:4">
      <c r="A63" s="4" t="s">
        <v>1388</v>
      </c>
      <c r="B63" s="4" t="s">
        <v>970</v>
      </c>
      <c r="C63" s="4" t="s">
        <v>1416</v>
      </c>
    </row>
    <row r="64" spans="1:4">
      <c r="A64" s="4" t="s">
        <v>1417</v>
      </c>
    </row>
    <row r="65" spans="1:4">
      <c r="A65" s="3" t="s">
        <v>1369</v>
      </c>
    </row>
    <row r="66" spans="1:4">
      <c r="A66" s="4" t="s">
        <v>1407</v>
      </c>
      <c r="B66" s="4" t="s">
        <v>1418</v>
      </c>
      <c r="C66" s="4" t="s">
        <v>1419</v>
      </c>
    </row>
    <row r="67" spans="1:4">
      <c r="A67" s="4" t="s">
        <v>1420</v>
      </c>
    </row>
    <row r="68" spans="1:4">
      <c r="A68" s="3" t="s">
        <v>1369</v>
      </c>
    </row>
    <row r="69" spans="1:4">
      <c r="A69" s="4" t="s">
        <v>1421</v>
      </c>
      <c r="B69" s="4" t="s">
        <v>1422</v>
      </c>
      <c r="C69" s="4" t="s">
        <v>1423</v>
      </c>
    </row>
    <row r="70" spans="1:4">
      <c r="A70" s="4" t="s">
        <v>1424</v>
      </c>
    </row>
    <row r="71" spans="1:4">
      <c r="A71" s="3" t="s">
        <v>1369</v>
      </c>
    </row>
    <row r="72" spans="1:4">
      <c r="A72" s="4" t="s">
        <v>1421</v>
      </c>
      <c r="B72" s="4" t="s">
        <v>1422</v>
      </c>
      <c r="C72" s="4" t="s">
        <v>1425</v>
      </c>
    </row>
    <row r="73" spans="1:4">
      <c r="A73" s="4" t="s">
        <v>1426</v>
      </c>
    </row>
    <row r="74" spans="1:4">
      <c r="A74" s="3" t="s">
        <v>1369</v>
      </c>
    </row>
    <row r="75" spans="1:4">
      <c r="A75" s="4" t="s">
        <v>1421</v>
      </c>
      <c r="B75" s="4" t="s">
        <v>1422</v>
      </c>
      <c r="C75" s="4" t="s">
        <v>1427</v>
      </c>
    </row>
    <row r="76" spans="1:4">
      <c r="A76" s="4" t="s">
        <v>1428</v>
      </c>
    </row>
    <row r="77" spans="1:4">
      <c r="A77" s="3" t="s">
        <v>1369</v>
      </c>
    </row>
    <row r="78" spans="1:4">
      <c r="A78" s="4" t="s">
        <v>1421</v>
      </c>
      <c r="B78" s="4" t="s">
        <v>1422</v>
      </c>
      <c r="C78" s="4" t="s">
        <v>1429</v>
      </c>
    </row>
    <row r="79" spans="1:4">
      <c r="A79" s="4" t="s">
        <v>1430</v>
      </c>
    </row>
    <row r="80" spans="1:4">
      <c r="A80" s="3" t="s">
        <v>1369</v>
      </c>
    </row>
    <row r="81" spans="1:4">
      <c r="A81" s="4" t="s">
        <v>1421</v>
      </c>
      <c r="B81" s="4" t="s">
        <v>1422</v>
      </c>
      <c r="C81" s="4" t="s">
        <v>1431</v>
      </c>
    </row>
    <row r="82" spans="1:4">
      <c r="A82" s="4" t="s">
        <v>1432</v>
      </c>
    </row>
    <row r="83" spans="1:4">
      <c r="A83" s="3" t="s">
        <v>1369</v>
      </c>
    </row>
    <row r="84" spans="1:4">
      <c r="A84" s="4" t="s">
        <v>1407</v>
      </c>
      <c r="B84" s="4" t="s">
        <v>1418</v>
      </c>
      <c r="C84" s="4" t="s">
        <v>1419</v>
      </c>
    </row>
    <row r="85" spans="1:4"/>
    <row r="86" spans="1:4">
      <c r="A86" s="4" t="s">
        <v>525</v>
      </c>
      <c r="B86" s="4" t="s">
        <v>1433</v>
      </c>
    </row>
    <row r="87" spans="1:4">
      <c r="A87" s="4" t="s">
        <v>970</v>
      </c>
      <c r="B87" s="4" t="s">
        <v>1434</v>
      </c>
    </row>
    <row r="88" spans="1:4">
      <c r="A88" s="4" t="s">
        <v>980</v>
      </c>
      <c r="B88" s="4" t="s">
        <v>1435</v>
      </c>
    </row>
    <row r="89" spans="1:4">
      <c r="A89" s="4" t="s">
        <v>1418</v>
      </c>
      <c r="B89" s="4" t="s">
        <v>1436</v>
      </c>
    </row>
    <row r="90" spans="1:4">
      <c r="A90" s="4" t="s">
        <v>1422</v>
      </c>
      <c r="B90" s="4" t="s">
        <v>1437</v>
      </c>
    </row>
  </sheetData>
  <mergeCells count="7">
    <mergeCell ref="A1:B2"/>
    <mergeCell ref="A85:C85"/>
    <mergeCell ref="B86:C86"/>
    <mergeCell ref="B87:C87"/>
    <mergeCell ref="B88:C88"/>
    <mergeCell ref="B89:C89"/>
    <mergeCell ref="B90:C9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38</v>
      </c>
      <c r="C1" s="2" t="s">
        <v>2</v>
      </c>
      <c r="E1" s="2" t="s">
        <v>1439</v>
      </c>
      <c r="F1" s="2" t="s">
        <v>30</v>
      </c>
      <c r="G1" s="2" t="s">
        <v>1440</v>
      </c>
    </row>
    <row r="2" spans="1:7">
      <c r="A2" s="3" t="s">
        <v>1441</v>
      </c>
    </row>
    <row r="3" spans="1:7">
      <c r="A3" s="4" t="s">
        <v>1442</v>
      </c>
      <c r="C3" s="7" t="n">
        <v>1319096</v>
      </c>
      <c r="F3" s="7" t="n">
        <v>690000</v>
      </c>
    </row>
    <row r="4" spans="1:7">
      <c r="A4" s="4" t="s">
        <v>1443</v>
      </c>
      <c r="C4" s="5" t="n">
        <v>428180</v>
      </c>
      <c r="F4" s="5" t="n">
        <v>311163</v>
      </c>
    </row>
    <row r="5" spans="1:7">
      <c r="A5" s="4" t="s">
        <v>1444</v>
      </c>
      <c r="C5" s="5" t="n">
        <v>206000</v>
      </c>
    </row>
    <row r="6" spans="1:7">
      <c r="A6" s="4" t="s">
        <v>1445</v>
      </c>
      <c r="C6" s="5" t="n">
        <v>576864</v>
      </c>
      <c r="F6" s="5" t="n">
        <v>442184</v>
      </c>
    </row>
    <row r="7" spans="1:7">
      <c r="A7" s="4" t="s">
        <v>1446</v>
      </c>
    </row>
    <row r="8" spans="1:7">
      <c r="A8" s="3" t="s">
        <v>1441</v>
      </c>
    </row>
    <row r="9" spans="1:7">
      <c r="A9" s="4" t="s">
        <v>1442</v>
      </c>
      <c r="C9" s="5" t="n">
        <v>85000</v>
      </c>
      <c r="F9" s="5" t="n">
        <v>85000</v>
      </c>
      <c r="G9" s="7" t="n">
        <v>85000</v>
      </c>
    </row>
    <row r="10" spans="1:7">
      <c r="A10" s="4" t="s">
        <v>1443</v>
      </c>
      <c r="B10" s="4" t="s">
        <v>525</v>
      </c>
      <c r="C10" s="5" t="n">
        <v>0</v>
      </c>
      <c r="F10" s="5" t="n">
        <v>0</v>
      </c>
    </row>
    <row r="11" spans="1:7">
      <c r="A11" s="4" t="s">
        <v>1445</v>
      </c>
      <c r="F11" s="5" t="n">
        <v>0</v>
      </c>
    </row>
    <row r="12" spans="1:7">
      <c r="A12" s="4" t="s">
        <v>1447</v>
      </c>
    </row>
    <row r="13" spans="1:7">
      <c r="A13" s="3" t="s">
        <v>1441</v>
      </c>
    </row>
    <row r="14" spans="1:7">
      <c r="A14" s="4" t="s">
        <v>1442</v>
      </c>
      <c r="C14" s="5" t="n">
        <v>300000</v>
      </c>
      <c r="F14" s="5" t="n">
        <v>300000</v>
      </c>
      <c r="G14" s="7" t="n">
        <v>300000</v>
      </c>
    </row>
    <row r="15" spans="1:7">
      <c r="A15" s="4" t="s">
        <v>1443</v>
      </c>
      <c r="B15" s="4" t="s">
        <v>525</v>
      </c>
      <c r="C15" s="5" t="n">
        <v>92979</v>
      </c>
      <c r="F15" s="5" t="n">
        <v>121428</v>
      </c>
    </row>
    <row r="16" spans="1:7">
      <c r="A16" s="4" t="s">
        <v>1445</v>
      </c>
      <c r="C16" s="5" t="n">
        <v>118188</v>
      </c>
      <c r="F16" s="5" t="n">
        <v>157597</v>
      </c>
    </row>
    <row r="17" spans="1:7">
      <c r="A17" s="4" t="s">
        <v>1448</v>
      </c>
    </row>
    <row r="18" spans="1:7">
      <c r="A18" s="3" t="s">
        <v>1441</v>
      </c>
    </row>
    <row r="19" spans="1:7">
      <c r="A19" s="4" t="s">
        <v>1442</v>
      </c>
      <c r="C19" s="5" t="n">
        <v>24000</v>
      </c>
      <c r="F19" s="5" t="n">
        <v>24000</v>
      </c>
    </row>
    <row r="20" spans="1:7">
      <c r="A20" s="4" t="s">
        <v>1443</v>
      </c>
      <c r="B20" s="4" t="s">
        <v>525</v>
      </c>
      <c r="C20" s="5" t="n">
        <v>5765</v>
      </c>
      <c r="F20" s="5" t="n">
        <v>4553</v>
      </c>
    </row>
    <row r="21" spans="1:7">
      <c r="A21" s="4" t="s">
        <v>1445</v>
      </c>
      <c r="C21" s="5" t="n">
        <v>22340</v>
      </c>
      <c r="F21" s="5" t="n">
        <v>48097</v>
      </c>
    </row>
    <row r="22" spans="1:7">
      <c r="A22" s="4" t="s">
        <v>1449</v>
      </c>
    </row>
    <row r="23" spans="1:7">
      <c r="A23" s="3" t="s">
        <v>1441</v>
      </c>
    </row>
    <row r="24" spans="1:7">
      <c r="A24" s="4" t="s">
        <v>1442</v>
      </c>
      <c r="B24" s="4" t="s">
        <v>970</v>
      </c>
      <c r="F24" s="5" t="n">
        <v>20000</v>
      </c>
    </row>
    <row r="25" spans="1:7">
      <c r="A25" s="4" t="s">
        <v>1443</v>
      </c>
      <c r="B25" s="4" t="s">
        <v>1450</v>
      </c>
      <c r="F25" s="5" t="n">
        <v>20000</v>
      </c>
    </row>
    <row r="26" spans="1:7">
      <c r="A26" s="4" t="s">
        <v>1445</v>
      </c>
      <c r="B26" s="4" t="s">
        <v>970</v>
      </c>
      <c r="F26" s="5" t="n">
        <v>20032</v>
      </c>
    </row>
    <row r="27" spans="1:7">
      <c r="A27" s="4" t="s">
        <v>1451</v>
      </c>
    </row>
    <row r="28" spans="1:7">
      <c r="A28" s="3" t="s">
        <v>1441</v>
      </c>
    </row>
    <row r="29" spans="1:7">
      <c r="A29" s="4" t="s">
        <v>1442</v>
      </c>
      <c r="C29" s="5" t="n">
        <v>25000</v>
      </c>
      <c r="F29" s="5" t="n">
        <v>25000</v>
      </c>
    </row>
    <row r="30" spans="1:7">
      <c r="A30" s="4" t="s">
        <v>1443</v>
      </c>
      <c r="B30" s="4" t="s">
        <v>525</v>
      </c>
      <c r="C30" s="5" t="n">
        <v>7754</v>
      </c>
      <c r="F30" s="5" t="n">
        <v>8807</v>
      </c>
    </row>
    <row r="31" spans="1:7">
      <c r="A31" s="4" t="s">
        <v>1445</v>
      </c>
      <c r="F31" s="5" t="n">
        <v>0</v>
      </c>
    </row>
    <row r="32" spans="1:7">
      <c r="A32" s="4" t="s">
        <v>1452</v>
      </c>
    </row>
    <row r="33" spans="1:7">
      <c r="A33" s="3" t="s">
        <v>1441</v>
      </c>
    </row>
    <row r="34" spans="1:7">
      <c r="A34" s="4" t="s">
        <v>1442</v>
      </c>
      <c r="C34" s="5" t="n">
        <v>236000</v>
      </c>
      <c r="F34" s="5" t="n">
        <v>236000</v>
      </c>
    </row>
    <row r="35" spans="1:7">
      <c r="A35" s="4" t="s">
        <v>1443</v>
      </c>
      <c r="B35" s="4" t="s">
        <v>525</v>
      </c>
      <c r="C35" s="5" t="n">
        <v>115682</v>
      </c>
      <c r="F35" s="5" t="n">
        <v>156375</v>
      </c>
    </row>
    <row r="36" spans="1:7">
      <c r="A36" s="4" t="s">
        <v>1445</v>
      </c>
      <c r="C36" s="5" t="n">
        <v>184569</v>
      </c>
      <c r="F36" s="5" t="n">
        <v>216458</v>
      </c>
    </row>
    <row r="37" spans="1:7">
      <c r="A37" s="4" t="s">
        <v>1453</v>
      </c>
    </row>
    <row r="38" spans="1:7">
      <c r="A38" s="3" t="s">
        <v>1441</v>
      </c>
    </row>
    <row r="39" spans="1:7">
      <c r="A39" s="4" t="s">
        <v>1442</v>
      </c>
      <c r="C39" s="5" t="n">
        <v>65000</v>
      </c>
      <c r="E39" s="7" t="n">
        <v>65000</v>
      </c>
    </row>
    <row r="40" spans="1:7">
      <c r="A40" s="4" t="s">
        <v>1443</v>
      </c>
      <c r="C40" s="5" t="n">
        <v>0</v>
      </c>
      <c r="D40" s="4" t="s">
        <v>525</v>
      </c>
      <c r="F40" s="7" t="n">
        <v>0</v>
      </c>
    </row>
    <row r="41" spans="1:7">
      <c r="A41" s="4" t="s">
        <v>1444</v>
      </c>
      <c r="B41" s="4" t="s">
        <v>980</v>
      </c>
      <c r="C41" s="5" t="n">
        <v>0</v>
      </c>
    </row>
    <row r="42" spans="1:7">
      <c r="A42" s="4" t="s">
        <v>1454</v>
      </c>
    </row>
    <row r="43" spans="1:7">
      <c r="A43" s="3" t="s">
        <v>1441</v>
      </c>
    </row>
    <row r="44" spans="1:7">
      <c r="A44" s="4" t="s">
        <v>1442</v>
      </c>
      <c r="C44" s="5" t="n">
        <v>100000</v>
      </c>
      <c r="E44" s="7" t="n">
        <v>100000</v>
      </c>
    </row>
    <row r="45" spans="1:7">
      <c r="A45" s="4" t="s">
        <v>1443</v>
      </c>
      <c r="B45" s="4" t="s">
        <v>525</v>
      </c>
      <c r="C45" s="5" t="n">
        <v>0</v>
      </c>
    </row>
    <row r="46" spans="1:7">
      <c r="A46" s="4" t="s">
        <v>1444</v>
      </c>
      <c r="B46" s="4" t="s">
        <v>980</v>
      </c>
      <c r="C46" s="5" t="n">
        <v>0</v>
      </c>
    </row>
    <row r="47" spans="1:7">
      <c r="A47" s="4" t="s">
        <v>1455</v>
      </c>
    </row>
    <row r="48" spans="1:7">
      <c r="A48" s="3" t="s">
        <v>1441</v>
      </c>
    </row>
    <row r="49" spans="1:7">
      <c r="A49" s="4" t="s">
        <v>1442</v>
      </c>
      <c r="C49" s="5" t="n">
        <v>484096</v>
      </c>
    </row>
    <row r="50" spans="1:7">
      <c r="A50" s="4" t="s">
        <v>1443</v>
      </c>
      <c r="B50" s="4" t="s">
        <v>525</v>
      </c>
      <c r="C50" s="5" t="n">
        <v>206000</v>
      </c>
    </row>
    <row r="51" spans="1:7">
      <c r="A51" s="4" t="s">
        <v>1444</v>
      </c>
      <c r="B51" s="4" t="s">
        <v>980</v>
      </c>
      <c r="C51" s="5" t="n">
        <v>206000</v>
      </c>
    </row>
    <row r="52" spans="1:7">
      <c r="A52" s="4" t="s">
        <v>1445</v>
      </c>
      <c r="C52" s="7" t="n">
        <v>251767</v>
      </c>
    </row>
    <row r="53" spans="1:7"/>
    <row r="54" spans="1:7">
      <c r="A54" s="4" t="s">
        <v>525</v>
      </c>
      <c r="B54" s="4" t="s">
        <v>1456</v>
      </c>
    </row>
    <row r="55" spans="1:7">
      <c r="A55" s="4" t="s">
        <v>970</v>
      </c>
      <c r="B55" s="4" t="s">
        <v>1457</v>
      </c>
    </row>
    <row r="56" spans="1:7">
      <c r="A56" s="4" t="s">
        <v>980</v>
      </c>
      <c r="B56" s="4" t="s">
        <v>1458</v>
      </c>
    </row>
  </sheetData>
  <mergeCells count="6">
    <mergeCell ref="A1:B1"/>
    <mergeCell ref="C1:D1"/>
    <mergeCell ref="A53:F53"/>
    <mergeCell ref="B54:F54"/>
    <mergeCell ref="B55:F55"/>
    <mergeCell ref="B56:F5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9</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1460</v>
      </c>
    </row>
    <row r="4" spans="1:13">
      <c r="A4" s="4" t="s">
        <v>111</v>
      </c>
      <c r="C4" s="7" t="n">
        <v>15871</v>
      </c>
      <c r="D4" s="7" t="n">
        <v>14523</v>
      </c>
      <c r="E4" s="7" t="n">
        <v>14209</v>
      </c>
      <c r="F4" s="7" t="n">
        <v>13943</v>
      </c>
      <c r="G4" s="7" t="n">
        <v>14630</v>
      </c>
      <c r="H4" s="7" t="n">
        <v>14521</v>
      </c>
      <c r="I4" s="7" t="n">
        <v>14166</v>
      </c>
      <c r="J4" s="7" t="n">
        <v>15203</v>
      </c>
      <c r="K4" s="7" t="n">
        <v>58546</v>
      </c>
      <c r="L4" s="7" t="n">
        <v>58520</v>
      </c>
      <c r="M4" s="7" t="n">
        <v>74742</v>
      </c>
    </row>
    <row r="5" spans="1:13">
      <c r="A5" s="4" t="s">
        <v>1379</v>
      </c>
    </row>
    <row r="6" spans="1:13">
      <c r="A6" s="3" t="s">
        <v>1460</v>
      </c>
    </row>
    <row r="7" spans="1:13">
      <c r="A7" s="4" t="s">
        <v>111</v>
      </c>
      <c r="K7" s="5" t="n">
        <v>8868</v>
      </c>
      <c r="L7" s="5" t="n">
        <v>8893</v>
      </c>
      <c r="M7" s="5" t="n">
        <v>8868</v>
      </c>
    </row>
    <row r="8" spans="1:13">
      <c r="A8" s="4" t="s">
        <v>1392</v>
      </c>
    </row>
    <row r="9" spans="1:13">
      <c r="A9" s="3" t="s">
        <v>1460</v>
      </c>
    </row>
    <row r="10" spans="1:13">
      <c r="A10" s="4" t="s">
        <v>111</v>
      </c>
      <c r="K10" s="5" t="n">
        <v>7342</v>
      </c>
      <c r="L10" s="5" t="n">
        <v>7362</v>
      </c>
      <c r="M10" s="5" t="n">
        <v>7341</v>
      </c>
    </row>
    <row r="11" spans="1:13">
      <c r="A11" s="4" t="s">
        <v>1376</v>
      </c>
    </row>
    <row r="12" spans="1:13">
      <c r="A12" s="3" t="s">
        <v>1460</v>
      </c>
    </row>
    <row r="13" spans="1:13">
      <c r="A13" s="4" t="s">
        <v>111</v>
      </c>
      <c r="K13" s="5" t="n">
        <v>9012</v>
      </c>
      <c r="L13" s="5" t="n">
        <v>9028</v>
      </c>
      <c r="M13" s="5" t="n">
        <v>8989</v>
      </c>
    </row>
    <row r="14" spans="1:13">
      <c r="A14" s="4" t="s">
        <v>1461</v>
      </c>
    </row>
    <row r="15" spans="1:13">
      <c r="A15" s="3" t="s">
        <v>1460</v>
      </c>
    </row>
    <row r="16" spans="1:13">
      <c r="A16" s="4" t="s">
        <v>111</v>
      </c>
      <c r="K16" s="5" t="n">
        <v>7013</v>
      </c>
      <c r="L16" s="5" t="n">
        <v>7100</v>
      </c>
      <c r="M16" s="5" t="n">
        <v>7123</v>
      </c>
    </row>
    <row r="17" spans="1:13">
      <c r="A17" s="4" t="s">
        <v>1402</v>
      </c>
    </row>
    <row r="18" spans="1:13">
      <c r="A18" s="3" t="s">
        <v>1460</v>
      </c>
    </row>
    <row r="19" spans="1:13">
      <c r="A19" s="4" t="s">
        <v>111</v>
      </c>
      <c r="K19" s="5" t="n">
        <v>22389</v>
      </c>
      <c r="L19" s="5" t="n">
        <v>22388</v>
      </c>
      <c r="M19" s="5" t="n">
        <v>22388</v>
      </c>
    </row>
    <row r="20" spans="1:13">
      <c r="A20" s="4" t="s">
        <v>1462</v>
      </c>
    </row>
    <row r="21" spans="1:13">
      <c r="A21" s="3" t="s">
        <v>1460</v>
      </c>
    </row>
    <row r="22" spans="1:13">
      <c r="A22" s="4" t="s">
        <v>111</v>
      </c>
      <c r="K22" s="5" t="n">
        <v>2014</v>
      </c>
      <c r="L22" s="5" t="n">
        <v>2060</v>
      </c>
      <c r="M22" s="5" t="n">
        <v>6006</v>
      </c>
    </row>
    <row r="23" spans="1:13">
      <c r="A23" s="4" t="s">
        <v>1463</v>
      </c>
    </row>
    <row r="24" spans="1:13">
      <c r="A24" s="3" t="s">
        <v>1460</v>
      </c>
    </row>
    <row r="25" spans="1:13">
      <c r="A25" s="4" t="s">
        <v>111</v>
      </c>
      <c r="B25" s="4" t="s">
        <v>525</v>
      </c>
      <c r="K25" s="5" t="n">
        <v>1766</v>
      </c>
      <c r="L25" s="5" t="n">
        <v>504</v>
      </c>
      <c r="M25" s="5" t="n">
        <v>4592</v>
      </c>
    </row>
    <row r="26" spans="1:13">
      <c r="A26" s="4" t="s">
        <v>1464</v>
      </c>
    </row>
    <row r="27" spans="1:13">
      <c r="A27" s="3" t="s">
        <v>1460</v>
      </c>
    </row>
    <row r="28" spans="1:13">
      <c r="A28" s="4" t="s">
        <v>111</v>
      </c>
      <c r="B28" s="4" t="s">
        <v>970</v>
      </c>
      <c r="K28" s="7" t="n">
        <v>142</v>
      </c>
      <c r="L28" s="7" t="n">
        <v>1185</v>
      </c>
      <c r="M28" s="7" t="n">
        <v>9435</v>
      </c>
    </row>
    <row r="29" spans="1:13"/>
    <row r="30" spans="1:13">
      <c r="A30" s="4" t="s">
        <v>525</v>
      </c>
      <c r="B30" s="4" t="s">
        <v>1465</v>
      </c>
    </row>
    <row r="31" spans="1:13">
      <c r="A31" s="4" t="s">
        <v>970</v>
      </c>
      <c r="B31" s="4" t="s">
        <v>1466</v>
      </c>
    </row>
  </sheetData>
  <mergeCells count="6">
    <mergeCell ref="A1:B2"/>
    <mergeCell ref="C1:J1"/>
    <mergeCell ref="K1:M1"/>
    <mergeCell ref="A29:L29"/>
    <mergeCell ref="B30:L30"/>
    <mergeCell ref="B31:L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 customWidth="1" max="7" min="7" width="14"/>
  </cols>
  <sheetData>
    <row r="1" spans="1:7">
      <c r="A1" s="1" t="s">
        <v>1467</v>
      </c>
      <c r="C1" s="2" t="s">
        <v>1</v>
      </c>
    </row>
    <row r="2" spans="1:7">
      <c r="C2" s="2" t="s">
        <v>2</v>
      </c>
      <c r="E2" s="2" t="s">
        <v>1439</v>
      </c>
      <c r="F2" s="2" t="s">
        <v>30</v>
      </c>
      <c r="G2" s="2" t="s">
        <v>1440</v>
      </c>
    </row>
    <row r="3" spans="1:7">
      <c r="A3" s="3" t="s">
        <v>1468</v>
      </c>
    </row>
    <row r="4" spans="1:7">
      <c r="A4" s="4" t="s">
        <v>1378</v>
      </c>
      <c r="C4" s="7" t="n">
        <v>250000</v>
      </c>
      <c r="F4" s="7" t="n">
        <v>250000</v>
      </c>
    </row>
    <row r="5" spans="1:7">
      <c r="A5" s="4" t="s">
        <v>1469</v>
      </c>
      <c r="C5" s="4" t="s">
        <v>685</v>
      </c>
    </row>
    <row r="6" spans="1:7">
      <c r="A6" s="4" t="s">
        <v>63</v>
      </c>
      <c r="C6" s="7" t="n">
        <v>539158</v>
      </c>
      <c r="F6" s="5" t="n">
        <v>537226</v>
      </c>
    </row>
    <row r="7" spans="1:7">
      <c r="A7" s="4" t="s">
        <v>1442</v>
      </c>
      <c r="C7" s="5" t="n">
        <v>1319096</v>
      </c>
      <c r="F7" s="5" t="n">
        <v>690000</v>
      </c>
    </row>
    <row r="8" spans="1:7">
      <c r="A8" s="4" t="s">
        <v>1444</v>
      </c>
      <c r="C8" s="5" t="n">
        <v>206000</v>
      </c>
    </row>
    <row r="9" spans="1:7">
      <c r="A9" s="4" t="s">
        <v>1443</v>
      </c>
      <c r="C9" s="5" t="n">
        <v>428180</v>
      </c>
      <c r="F9" s="5" t="n">
        <v>311163</v>
      </c>
    </row>
    <row r="10" spans="1:7">
      <c r="A10" s="4" t="s">
        <v>1372</v>
      </c>
      <c r="C10" s="5" t="n">
        <v>784722</v>
      </c>
      <c r="F10" s="5" t="n">
        <v>782588</v>
      </c>
    </row>
    <row r="11" spans="1:7">
      <c r="A11" s="4" t="s">
        <v>739</v>
      </c>
      <c r="C11" s="7" t="n">
        <v>576864</v>
      </c>
      <c r="F11" s="5" t="n">
        <v>442184</v>
      </c>
    </row>
    <row r="12" spans="1:7">
      <c r="A12" s="4" t="s">
        <v>1470</v>
      </c>
    </row>
    <row r="13" spans="1:7">
      <c r="A13" s="3" t="s">
        <v>1468</v>
      </c>
    </row>
    <row r="14" spans="1:7">
      <c r="A14" s="4" t="s">
        <v>1471</v>
      </c>
      <c r="C14" s="4" t="s">
        <v>1472</v>
      </c>
    </row>
    <row r="15" spans="1:7">
      <c r="A15" s="4" t="s">
        <v>1473</v>
      </c>
      <c r="C15" s="4" t="s">
        <v>1474</v>
      </c>
    </row>
    <row r="16" spans="1:7">
      <c r="A16" s="4" t="s">
        <v>1475</v>
      </c>
      <c r="C16" s="4" t="s">
        <v>1476</v>
      </c>
    </row>
    <row r="17" spans="1:7">
      <c r="A17" s="4" t="s">
        <v>1477</v>
      </c>
      <c r="C17" s="7" t="n">
        <v>2600000</v>
      </c>
    </row>
    <row r="18" spans="1:7">
      <c r="A18" s="4" t="s">
        <v>1447</v>
      </c>
    </row>
    <row r="19" spans="1:7">
      <c r="A19" s="3" t="s">
        <v>1468</v>
      </c>
    </row>
    <row r="20" spans="1:7">
      <c r="A20" s="4" t="s">
        <v>1478</v>
      </c>
      <c r="C20" s="4" t="s">
        <v>685</v>
      </c>
    </row>
    <row r="21" spans="1:7">
      <c r="A21" s="4" t="s">
        <v>1442</v>
      </c>
      <c r="C21" s="7" t="n">
        <v>300000</v>
      </c>
      <c r="F21" s="5" t="n">
        <v>300000</v>
      </c>
      <c r="G21" s="7" t="n">
        <v>300000</v>
      </c>
    </row>
    <row r="22" spans="1:7">
      <c r="A22" s="4" t="s">
        <v>1443</v>
      </c>
      <c r="B22" s="4" t="s">
        <v>525</v>
      </c>
      <c r="C22" s="5" t="n">
        <v>92979</v>
      </c>
      <c r="F22" s="5" t="n">
        <v>121428</v>
      </c>
    </row>
    <row r="23" spans="1:7">
      <c r="A23" s="4" t="s">
        <v>1479</v>
      </c>
      <c r="C23" s="5" t="n">
        <v>400000</v>
      </c>
    </row>
    <row r="24" spans="1:7">
      <c r="A24" s="4" t="s">
        <v>739</v>
      </c>
      <c r="C24" s="7" t="n">
        <v>118188</v>
      </c>
      <c r="F24" s="5" t="n">
        <v>157597</v>
      </c>
    </row>
    <row r="25" spans="1:7">
      <c r="A25" s="4" t="s">
        <v>1446</v>
      </c>
    </row>
    <row r="26" spans="1:7">
      <c r="A26" s="3" t="s">
        <v>1468</v>
      </c>
    </row>
    <row r="27" spans="1:7">
      <c r="A27" s="4" t="s">
        <v>1478</v>
      </c>
      <c r="C27" s="4" t="s">
        <v>685</v>
      </c>
    </row>
    <row r="28" spans="1:7">
      <c r="A28" s="4" t="s">
        <v>1442</v>
      </c>
      <c r="C28" s="7" t="n">
        <v>85000</v>
      </c>
      <c r="F28" s="5" t="n">
        <v>85000</v>
      </c>
      <c r="G28" s="7" t="n">
        <v>85000</v>
      </c>
    </row>
    <row r="29" spans="1:7">
      <c r="A29" s="4" t="s">
        <v>1443</v>
      </c>
      <c r="B29" s="4" t="s">
        <v>525</v>
      </c>
      <c r="C29" s="5" t="n">
        <v>0</v>
      </c>
      <c r="F29" s="5" t="n">
        <v>0</v>
      </c>
    </row>
    <row r="30" spans="1:7">
      <c r="A30" s="4" t="s">
        <v>1479</v>
      </c>
      <c r="C30" s="5" t="n">
        <v>150000</v>
      </c>
    </row>
    <row r="31" spans="1:7">
      <c r="A31" s="4" t="s">
        <v>739</v>
      </c>
      <c r="F31" s="5" t="n">
        <v>0</v>
      </c>
    </row>
    <row r="32" spans="1:7">
      <c r="A32" s="4" t="s">
        <v>1451</v>
      </c>
    </row>
    <row r="33" spans="1:7">
      <c r="A33" s="3" t="s">
        <v>1468</v>
      </c>
    </row>
    <row r="34" spans="1:7">
      <c r="A34" s="4" t="s">
        <v>1442</v>
      </c>
      <c r="C34" s="5" t="n">
        <v>25000</v>
      </c>
      <c r="F34" s="5" t="n">
        <v>25000</v>
      </c>
    </row>
    <row r="35" spans="1:7">
      <c r="A35" s="4" t="s">
        <v>1443</v>
      </c>
      <c r="B35" s="4" t="s">
        <v>525</v>
      </c>
      <c r="C35" s="5" t="n">
        <v>7754</v>
      </c>
      <c r="F35" s="5" t="n">
        <v>8807</v>
      </c>
    </row>
    <row r="36" spans="1:7">
      <c r="A36" s="4" t="s">
        <v>739</v>
      </c>
      <c r="F36" s="5" t="n">
        <v>0</v>
      </c>
    </row>
    <row r="37" spans="1:7">
      <c r="A37" s="4" t="s">
        <v>1448</v>
      </c>
    </row>
    <row r="38" spans="1:7">
      <c r="A38" s="3" t="s">
        <v>1468</v>
      </c>
    </row>
    <row r="39" spans="1:7">
      <c r="A39" s="4" t="s">
        <v>1442</v>
      </c>
      <c r="C39" s="5" t="n">
        <v>24000</v>
      </c>
      <c r="F39" s="5" t="n">
        <v>24000</v>
      </c>
    </row>
    <row r="40" spans="1:7">
      <c r="A40" s="4" t="s">
        <v>1443</v>
      </c>
      <c r="B40" s="4" t="s">
        <v>525</v>
      </c>
      <c r="C40" s="5" t="n">
        <v>5765</v>
      </c>
      <c r="F40" s="5" t="n">
        <v>4553</v>
      </c>
    </row>
    <row r="41" spans="1:7">
      <c r="A41" s="4" t="s">
        <v>739</v>
      </c>
      <c r="C41" s="5" t="n">
        <v>22340</v>
      </c>
      <c r="F41" s="5" t="n">
        <v>48097</v>
      </c>
    </row>
    <row r="42" spans="1:7">
      <c r="A42" s="4" t="s">
        <v>1449</v>
      </c>
    </row>
    <row r="43" spans="1:7">
      <c r="A43" s="3" t="s">
        <v>1468</v>
      </c>
    </row>
    <row r="44" spans="1:7">
      <c r="A44" s="4" t="s">
        <v>1442</v>
      </c>
      <c r="B44" s="4" t="s">
        <v>970</v>
      </c>
      <c r="F44" s="5" t="n">
        <v>20000</v>
      </c>
    </row>
    <row r="45" spans="1:7">
      <c r="A45" s="4" t="s">
        <v>1443</v>
      </c>
      <c r="B45" s="4" t="s">
        <v>1450</v>
      </c>
      <c r="F45" s="5" t="n">
        <v>20000</v>
      </c>
    </row>
    <row r="46" spans="1:7">
      <c r="A46" s="4" t="s">
        <v>739</v>
      </c>
      <c r="B46" s="4" t="s">
        <v>970</v>
      </c>
      <c r="F46" s="5" t="n">
        <v>20032</v>
      </c>
    </row>
    <row r="47" spans="1:7">
      <c r="A47" s="4" t="s">
        <v>1452</v>
      </c>
    </row>
    <row r="48" spans="1:7">
      <c r="A48" s="3" t="s">
        <v>1468</v>
      </c>
    </row>
    <row r="49" spans="1:7">
      <c r="A49" s="4" t="s">
        <v>1442</v>
      </c>
      <c r="C49" s="5" t="n">
        <v>236000</v>
      </c>
      <c r="F49" s="5" t="n">
        <v>236000</v>
      </c>
    </row>
    <row r="50" spans="1:7">
      <c r="A50" s="4" t="s">
        <v>1443</v>
      </c>
      <c r="B50" s="4" t="s">
        <v>525</v>
      </c>
      <c r="C50" s="5" t="n">
        <v>115682</v>
      </c>
      <c r="F50" s="5" t="n">
        <v>156375</v>
      </c>
    </row>
    <row r="51" spans="1:7">
      <c r="A51" s="4" t="s">
        <v>739</v>
      </c>
      <c r="C51" s="7" t="n">
        <v>184569</v>
      </c>
      <c r="F51" s="5" t="n">
        <v>216458</v>
      </c>
    </row>
    <row r="52" spans="1:7">
      <c r="A52" s="4" t="s">
        <v>1480</v>
      </c>
    </row>
    <row r="53" spans="1:7">
      <c r="A53" s="3" t="s">
        <v>1468</v>
      </c>
    </row>
    <row r="54" spans="1:7">
      <c r="A54" s="4" t="s">
        <v>1471</v>
      </c>
      <c r="C54" s="4" t="s">
        <v>1472</v>
      </c>
    </row>
    <row r="55" spans="1:7">
      <c r="A55" s="4" t="s">
        <v>1473</v>
      </c>
      <c r="C55" s="4" t="s">
        <v>1474</v>
      </c>
    </row>
    <row r="56" spans="1:7">
      <c r="A56" s="4" t="s">
        <v>1475</v>
      </c>
      <c r="C56" s="4" t="s">
        <v>1476</v>
      </c>
    </row>
    <row r="57" spans="1:7">
      <c r="A57" s="4" t="s">
        <v>1477</v>
      </c>
      <c r="C57" s="7" t="n">
        <v>2789131</v>
      </c>
    </row>
    <row r="58" spans="1:7">
      <c r="A58" s="4" t="s">
        <v>1453</v>
      </c>
    </row>
    <row r="59" spans="1:7">
      <c r="A59" s="3" t="s">
        <v>1468</v>
      </c>
    </row>
    <row r="60" spans="1:7">
      <c r="A60" s="4" t="s">
        <v>1442</v>
      </c>
      <c r="C60" s="5" t="n">
        <v>65000</v>
      </c>
      <c r="E60" s="7" t="n">
        <v>65000</v>
      </c>
    </row>
    <row r="61" spans="1:7">
      <c r="A61" s="4" t="s">
        <v>1444</v>
      </c>
      <c r="B61" s="4" t="s">
        <v>980</v>
      </c>
      <c r="C61" s="5" t="n">
        <v>0</v>
      </c>
    </row>
    <row r="62" spans="1:7">
      <c r="A62" s="4" t="s">
        <v>1443</v>
      </c>
      <c r="C62" s="5" t="n">
        <v>0</v>
      </c>
      <c r="D62" s="4" t="s">
        <v>525</v>
      </c>
      <c r="F62" s="7" t="n">
        <v>0</v>
      </c>
    </row>
    <row r="63" spans="1:7">
      <c r="A63" s="4" t="s">
        <v>1454</v>
      </c>
    </row>
    <row r="64" spans="1:7">
      <c r="A64" s="3" t="s">
        <v>1468</v>
      </c>
    </row>
    <row r="65" spans="1:7">
      <c r="A65" s="4" t="s">
        <v>1442</v>
      </c>
      <c r="C65" s="5" t="n">
        <v>100000</v>
      </c>
      <c r="E65" s="7" t="n">
        <v>100000</v>
      </c>
    </row>
    <row r="66" spans="1:7">
      <c r="A66" s="4" t="s">
        <v>1444</v>
      </c>
      <c r="B66" s="4" t="s">
        <v>980</v>
      </c>
      <c r="C66" s="5" t="n">
        <v>0</v>
      </c>
    </row>
    <row r="67" spans="1:7">
      <c r="A67" s="4" t="s">
        <v>1443</v>
      </c>
      <c r="B67" s="4" t="s">
        <v>525</v>
      </c>
      <c r="C67" s="7" t="n">
        <v>0</v>
      </c>
    </row>
    <row r="68" spans="1:7">
      <c r="A68" s="4" t="s">
        <v>1455</v>
      </c>
    </row>
    <row r="69" spans="1:7">
      <c r="A69" s="3" t="s">
        <v>1468</v>
      </c>
    </row>
    <row r="70" spans="1:7">
      <c r="A70" s="4" t="s">
        <v>1481</v>
      </c>
      <c r="C70" s="4" t="s">
        <v>1482</v>
      </c>
    </row>
    <row r="71" spans="1:7">
      <c r="A71" s="4" t="s">
        <v>1442</v>
      </c>
      <c r="C71" s="7" t="n">
        <v>484096</v>
      </c>
    </row>
    <row r="72" spans="1:7">
      <c r="A72" s="4" t="s">
        <v>1483</v>
      </c>
      <c r="C72" s="4" t="s">
        <v>1484</v>
      </c>
    </row>
    <row r="73" spans="1:7">
      <c r="A73" s="4" t="s">
        <v>1444</v>
      </c>
      <c r="B73" s="4" t="s">
        <v>980</v>
      </c>
      <c r="C73" s="7" t="n">
        <v>206000</v>
      </c>
    </row>
    <row r="74" spans="1:7">
      <c r="A74" s="4" t="s">
        <v>1443</v>
      </c>
      <c r="B74" s="4" t="s">
        <v>525</v>
      </c>
      <c r="C74" s="5" t="n">
        <v>206000</v>
      </c>
    </row>
    <row r="75" spans="1:7">
      <c r="A75" s="4" t="s">
        <v>739</v>
      </c>
      <c r="C75" s="7" t="n">
        <v>251767</v>
      </c>
    </row>
    <row r="76" spans="1:7">
      <c r="A76" s="4" t="s">
        <v>1485</v>
      </c>
    </row>
    <row r="77" spans="1:7">
      <c r="A77" s="3" t="s">
        <v>1468</v>
      </c>
    </row>
    <row r="78" spans="1:7">
      <c r="A78" s="4" t="s">
        <v>1388</v>
      </c>
      <c r="C78" s="4" t="s">
        <v>1122</v>
      </c>
    </row>
    <row r="79" spans="1:7">
      <c r="A79" s="4" t="s">
        <v>1486</v>
      </c>
    </row>
    <row r="80" spans="1:7">
      <c r="A80" s="3" t="s">
        <v>1468</v>
      </c>
    </row>
    <row r="81" spans="1:7">
      <c r="A81" s="4" t="s">
        <v>1388</v>
      </c>
      <c r="C81" s="4" t="s">
        <v>1122</v>
      </c>
    </row>
    <row r="82" spans="1:7">
      <c r="A82" s="4" t="s">
        <v>1487</v>
      </c>
    </row>
    <row r="83" spans="1:7">
      <c r="A83" s="3" t="s">
        <v>1468</v>
      </c>
    </row>
    <row r="84" spans="1:7">
      <c r="A84" s="4" t="s">
        <v>1388</v>
      </c>
      <c r="C84" s="4" t="s">
        <v>1206</v>
      </c>
    </row>
    <row r="85" spans="1:7">
      <c r="A85" s="4" t="s">
        <v>1488</v>
      </c>
    </row>
    <row r="86" spans="1:7">
      <c r="A86" s="3" t="s">
        <v>1468</v>
      </c>
    </row>
    <row r="87" spans="1:7">
      <c r="A87" s="4" t="s">
        <v>1388</v>
      </c>
      <c r="C87" s="4" t="s">
        <v>1206</v>
      </c>
    </row>
    <row r="88" spans="1:7">
      <c r="A88" s="4" t="s">
        <v>1402</v>
      </c>
    </row>
    <row r="89" spans="1:7">
      <c r="A89" s="3" t="s">
        <v>1468</v>
      </c>
    </row>
    <row r="90" spans="1:7">
      <c r="A90" s="4" t="s">
        <v>1378</v>
      </c>
      <c r="C90" s="7" t="n">
        <v>250000</v>
      </c>
    </row>
    <row r="91" spans="1:7">
      <c r="A91" s="4" t="s">
        <v>491</v>
      </c>
    </row>
    <row r="92" spans="1:7">
      <c r="A92" s="3" t="s">
        <v>1468</v>
      </c>
    </row>
    <row r="93" spans="1:7">
      <c r="A93" s="4" t="s">
        <v>1489</v>
      </c>
      <c r="C93" s="4" t="s">
        <v>1490</v>
      </c>
    </row>
    <row r="94" spans="1:7">
      <c r="A94" s="4" t="s">
        <v>495</v>
      </c>
    </row>
    <row r="95" spans="1:7">
      <c r="A95" s="3" t="s">
        <v>1468</v>
      </c>
    </row>
    <row r="96" spans="1:7">
      <c r="A96" s="4" t="s">
        <v>1489</v>
      </c>
      <c r="C96" s="4" t="s">
        <v>1491</v>
      </c>
    </row>
    <row r="97" spans="1:7"/>
    <row r="98" spans="1:7">
      <c r="A98" s="4" t="s">
        <v>525</v>
      </c>
      <c r="B98" s="4" t="s">
        <v>1456</v>
      </c>
    </row>
    <row r="99" spans="1:7">
      <c r="A99" s="4" t="s">
        <v>970</v>
      </c>
      <c r="B99" s="4" t="s">
        <v>1457</v>
      </c>
    </row>
    <row r="100" spans="1:7">
      <c r="A100" s="4" t="s">
        <v>980</v>
      </c>
      <c r="B100" s="4" t="s">
        <v>1458</v>
      </c>
    </row>
  </sheetData>
  <mergeCells count="7">
    <mergeCell ref="A1:B2"/>
    <mergeCell ref="C1:D1"/>
    <mergeCell ref="C2:D2"/>
    <mergeCell ref="A97:F97"/>
    <mergeCell ref="B98:F98"/>
    <mergeCell ref="B99:F99"/>
    <mergeCell ref="B100:F10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1493</v>
      </c>
    </row>
    <row r="4" spans="1:12">
      <c r="A4" s="4" t="s">
        <v>1494</v>
      </c>
      <c r="B4" s="7" t="n">
        <v>-32545</v>
      </c>
      <c r="C4" s="7" t="n">
        <v>-697947</v>
      </c>
      <c r="D4" s="7" t="n">
        <v>157791</v>
      </c>
      <c r="E4" s="7" t="n">
        <v>143290</v>
      </c>
      <c r="F4" s="7" t="n">
        <v>23103</v>
      </c>
      <c r="G4" s="7" t="n">
        <v>136929</v>
      </c>
      <c r="H4" s="7" t="n">
        <v>123976</v>
      </c>
      <c r="I4" s="7" t="n">
        <v>206846</v>
      </c>
      <c r="J4" s="7" t="n">
        <v>-429411</v>
      </c>
      <c r="K4" s="7" t="n">
        <v>490854</v>
      </c>
      <c r="L4" s="7" t="n">
        <v>480594</v>
      </c>
    </row>
    <row r="5" spans="1:12">
      <c r="A5" s="3" t="s">
        <v>1495</v>
      </c>
    </row>
    <row r="6" spans="1:12">
      <c r="A6" s="4" t="s">
        <v>1496</v>
      </c>
      <c r="J6" s="5" t="n">
        <v>-629</v>
      </c>
      <c r="K6" s="5" t="n">
        <v>2042</v>
      </c>
      <c r="L6" s="5" t="n">
        <v>739</v>
      </c>
    </row>
    <row r="7" spans="1:12">
      <c r="A7" s="4" t="s">
        <v>1497</v>
      </c>
      <c r="J7" s="5" t="n">
        <v>-298</v>
      </c>
      <c r="K7" s="5" t="n">
        <v>711</v>
      </c>
      <c r="L7" s="5" t="n">
        <v>6028</v>
      </c>
    </row>
    <row r="8" spans="1:12">
      <c r="A8" s="4" t="s">
        <v>1498</v>
      </c>
      <c r="J8" s="5" t="n">
        <v>-927</v>
      </c>
      <c r="K8" s="5" t="n">
        <v>2753</v>
      </c>
      <c r="L8" s="5" t="n">
        <v>6767</v>
      </c>
    </row>
    <row r="9" spans="1:12">
      <c r="A9" s="4" t="s">
        <v>1496</v>
      </c>
      <c r="J9" s="5" t="n">
        <v>-4295</v>
      </c>
      <c r="K9" s="5" t="n">
        <v>-3487</v>
      </c>
      <c r="L9" s="5" t="n">
        <v>1360</v>
      </c>
    </row>
    <row r="10" spans="1:12">
      <c r="A10" s="4" t="s">
        <v>1497</v>
      </c>
      <c r="J10" s="5" t="n">
        <v>-2358</v>
      </c>
      <c r="K10" s="5" t="n">
        <v>-18995</v>
      </c>
      <c r="L10" s="5" t="n">
        <v>-1751</v>
      </c>
    </row>
    <row r="11" spans="1:12">
      <c r="A11" s="4" t="s">
        <v>1499</v>
      </c>
      <c r="J11" s="5" t="n">
        <v>-6653</v>
      </c>
      <c r="K11" s="5" t="n">
        <v>-22482</v>
      </c>
      <c r="L11" s="5" t="n">
        <v>-391</v>
      </c>
    </row>
    <row r="12" spans="1:12">
      <c r="A12" s="4" t="s">
        <v>1496</v>
      </c>
      <c r="J12" s="5" t="n">
        <v>-4924</v>
      </c>
      <c r="K12" s="5" t="n">
        <v>-1445</v>
      </c>
      <c r="L12" s="5" t="n">
        <v>2099</v>
      </c>
    </row>
    <row r="13" spans="1:12">
      <c r="A13" s="4" t="s">
        <v>1497</v>
      </c>
      <c r="J13" s="5" t="n">
        <v>-2656</v>
      </c>
      <c r="K13" s="5" t="n">
        <v>-18284</v>
      </c>
      <c r="L13" s="5" t="n">
        <v>4277</v>
      </c>
    </row>
    <row r="14" spans="1:12">
      <c r="A14" s="4" t="s">
        <v>1500</v>
      </c>
      <c r="B14" s="7" t="n">
        <v>-412</v>
      </c>
      <c r="C14" s="7" t="n">
        <v>-2632</v>
      </c>
      <c r="D14" s="7" t="n">
        <v>-987</v>
      </c>
      <c r="E14" s="7" t="n">
        <v>-3549</v>
      </c>
      <c r="F14" s="7" t="n">
        <v>-21147</v>
      </c>
      <c r="G14" s="7" t="n">
        <v>1830</v>
      </c>
      <c r="H14" s="7" t="n">
        <v>1706</v>
      </c>
      <c r="I14" s="7" t="n">
        <v>-2118</v>
      </c>
      <c r="J14" s="5" t="n">
        <v>-7580</v>
      </c>
      <c r="K14" s="5" t="n">
        <v>-19729</v>
      </c>
      <c r="L14" s="5" t="n">
        <v>6376</v>
      </c>
    </row>
    <row r="15" spans="1:12">
      <c r="A15" s="4" t="s">
        <v>1501</v>
      </c>
    </row>
    <row r="16" spans="1:12">
      <c r="A16" s="3" t="s">
        <v>1493</v>
      </c>
    </row>
    <row r="17" spans="1:12">
      <c r="A17" s="4" t="s">
        <v>1494</v>
      </c>
      <c r="J17" s="5" t="n">
        <v>-419890</v>
      </c>
      <c r="K17" s="5" t="n">
        <v>447257</v>
      </c>
      <c r="L17" s="5" t="n">
        <v>470454</v>
      </c>
    </row>
    <row r="18" spans="1:12">
      <c r="A18" s="4" t="s">
        <v>1502</v>
      </c>
    </row>
    <row r="19" spans="1:12">
      <c r="A19" s="3" t="s">
        <v>1493</v>
      </c>
    </row>
    <row r="20" spans="1:12">
      <c r="A20" s="4" t="s">
        <v>1494</v>
      </c>
      <c r="J20" s="5" t="n">
        <v>11368</v>
      </c>
      <c r="K20" s="5" t="n">
        <v>4308</v>
      </c>
      <c r="L20" s="5" t="n">
        <v>13621</v>
      </c>
    </row>
    <row r="21" spans="1:12">
      <c r="A21" s="4" t="s">
        <v>1503</v>
      </c>
    </row>
    <row r="22" spans="1:12">
      <c r="A22" s="3" t="s">
        <v>1493</v>
      </c>
    </row>
    <row r="23" spans="1:12">
      <c r="A23" s="4" t="s">
        <v>1494</v>
      </c>
      <c r="J23" s="5" t="n">
        <v>-61914</v>
      </c>
      <c r="K23" s="5" t="n">
        <v>4038</v>
      </c>
      <c r="L23" s="5" t="n">
        <v>-4176</v>
      </c>
    </row>
    <row r="24" spans="1:12">
      <c r="A24" s="4" t="s">
        <v>1504</v>
      </c>
    </row>
    <row r="25" spans="1:12">
      <c r="A25" s="3" t="s">
        <v>1493</v>
      </c>
    </row>
    <row r="26" spans="1:12">
      <c r="A26" s="4" t="s">
        <v>1494</v>
      </c>
      <c r="J26" s="5" t="n">
        <v>8989</v>
      </c>
      <c r="K26" s="5" t="n">
        <v>-1084</v>
      </c>
      <c r="L26" s="5" t="n">
        <v>2276</v>
      </c>
    </row>
    <row r="27" spans="1:12">
      <c r="A27" s="4" t="s">
        <v>1505</v>
      </c>
    </row>
    <row r="28" spans="1:12">
      <c r="A28" s="3" t="s">
        <v>1493</v>
      </c>
    </row>
    <row r="29" spans="1:12">
      <c r="A29" s="4" t="s">
        <v>1494</v>
      </c>
      <c r="J29" s="5" t="n">
        <v>1251</v>
      </c>
      <c r="K29" s="5" t="n">
        <v>2599</v>
      </c>
      <c r="L29" s="5" t="n">
        <v>493</v>
      </c>
    </row>
    <row r="30" spans="1:12">
      <c r="A30" s="4" t="s">
        <v>1506</v>
      </c>
    </row>
    <row r="31" spans="1:12">
      <c r="A31" s="3" t="s">
        <v>1493</v>
      </c>
    </row>
    <row r="32" spans="1:12">
      <c r="A32" s="4" t="s">
        <v>1494</v>
      </c>
      <c r="J32" s="7" t="n">
        <v>30785</v>
      </c>
      <c r="K32" s="7" t="n">
        <v>33736</v>
      </c>
      <c r="L32" s="7" t="n">
        <v>-20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257</v>
      </c>
    </row>
    <row r="4" spans="1:12">
      <c r="A4" s="4" t="s">
        <v>1508</v>
      </c>
      <c r="J4" s="4" t="s">
        <v>714</v>
      </c>
      <c r="K4" s="4" t="s">
        <v>714</v>
      </c>
      <c r="L4" s="4" t="s">
        <v>714</v>
      </c>
    </row>
    <row r="5" spans="1:12">
      <c r="A5" s="3" t="s">
        <v>1509</v>
      </c>
    </row>
    <row r="6" spans="1:12">
      <c r="A6" s="4" t="s">
        <v>1510</v>
      </c>
      <c r="J6" s="7" t="n">
        <v>0</v>
      </c>
      <c r="K6" s="7" t="n">
        <v>0</v>
      </c>
      <c r="L6" s="7" t="n">
        <v>0</v>
      </c>
    </row>
    <row r="7" spans="1:12">
      <c r="A7" s="4" t="s">
        <v>1511</v>
      </c>
      <c r="J7" s="5" t="n">
        <v>-9795</v>
      </c>
      <c r="K7" s="5" t="n">
        <v>11394</v>
      </c>
      <c r="L7" s="5" t="n">
        <v>6462</v>
      </c>
    </row>
    <row r="8" spans="1:12">
      <c r="A8" s="4" t="s">
        <v>1512</v>
      </c>
      <c r="J8" s="5" t="n">
        <v>-7997</v>
      </c>
      <c r="K8" s="5" t="n">
        <v>-36990</v>
      </c>
      <c r="L8" s="5" t="n">
        <v>9830</v>
      </c>
    </row>
    <row r="9" spans="1:12">
      <c r="A9" s="4" t="s">
        <v>1513</v>
      </c>
      <c r="J9" s="5" t="n">
        <v>-1034</v>
      </c>
      <c r="K9" s="5" t="n">
        <v>-757</v>
      </c>
      <c r="L9" s="5" t="n">
        <v>1299</v>
      </c>
    </row>
    <row r="10" spans="1:12">
      <c r="A10" s="4" t="s">
        <v>1514</v>
      </c>
      <c r="J10" s="5" t="n">
        <v>13008</v>
      </c>
      <c r="K10" s="5" t="n">
        <v>8931</v>
      </c>
      <c r="L10" s="5" t="n">
        <v>69</v>
      </c>
    </row>
    <row r="11" spans="1:12">
      <c r="A11" s="4" t="s">
        <v>1515</v>
      </c>
      <c r="J11" s="5" t="n">
        <v>-1892</v>
      </c>
      <c r="K11" s="5" t="n">
        <v>-5199</v>
      </c>
      <c r="L11" s="5" t="n">
        <v>-12272</v>
      </c>
    </row>
    <row r="12" spans="1:12">
      <c r="A12" s="4" t="s">
        <v>1516</v>
      </c>
      <c r="J12" s="5" t="n">
        <v>130</v>
      </c>
      <c r="K12" s="5" t="n">
        <v>2892</v>
      </c>
      <c r="L12" s="5" t="n">
        <v>988</v>
      </c>
    </row>
    <row r="13" spans="1:12">
      <c r="A13" s="4" t="s">
        <v>1500</v>
      </c>
      <c r="B13" s="7" t="n">
        <v>-412</v>
      </c>
      <c r="C13" s="7" t="n">
        <v>-2632</v>
      </c>
      <c r="D13" s="7" t="n">
        <v>-987</v>
      </c>
      <c r="E13" s="7" t="n">
        <v>-3549</v>
      </c>
      <c r="F13" s="7" t="n">
        <v>-21147</v>
      </c>
      <c r="G13" s="7" t="n">
        <v>1830</v>
      </c>
      <c r="H13" s="7" t="n">
        <v>1706</v>
      </c>
      <c r="I13" s="7" t="n">
        <v>-2118</v>
      </c>
      <c r="J13" s="7" t="n">
        <v>-7580</v>
      </c>
      <c r="K13" s="7" t="n">
        <v>-19729</v>
      </c>
      <c r="L13" s="7" t="n">
        <v>637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0</v>
      </c>
    </row>
    <row r="2" spans="1:3">
      <c r="A2" s="3" t="s">
        <v>46</v>
      </c>
    </row>
    <row r="3" spans="1:3">
      <c r="A3" s="4" t="s">
        <v>1518</v>
      </c>
      <c r="B3" s="7" t="n">
        <v>115579</v>
      </c>
      <c r="C3" s="7" t="n">
        <v>116416</v>
      </c>
    </row>
    <row r="4" spans="1:3">
      <c r="A4" s="4" t="s">
        <v>1519</v>
      </c>
      <c r="B4" s="5" t="n">
        <v>4924</v>
      </c>
      <c r="C4" s="5" t="n">
        <v>6915</v>
      </c>
    </row>
    <row r="5" spans="1:3">
      <c r="A5" s="4" t="s">
        <v>1520</v>
      </c>
      <c r="B5" s="5" t="n">
        <v>1226</v>
      </c>
      <c r="C5" s="5" t="n">
        <v>2039</v>
      </c>
    </row>
    <row r="6" spans="1:3">
      <c r="A6" s="4" t="s">
        <v>1521</v>
      </c>
      <c r="B6" s="5" t="n">
        <v>5755</v>
      </c>
      <c r="C6" s="5" t="n">
        <v>5469</v>
      </c>
    </row>
    <row r="7" spans="1:3">
      <c r="A7" s="4" t="s">
        <v>1522</v>
      </c>
      <c r="B7" s="5" t="n">
        <v>5137</v>
      </c>
      <c r="C7" s="5" t="n">
        <v>9938</v>
      </c>
    </row>
    <row r="8" spans="1:3">
      <c r="A8" s="4" t="s">
        <v>1523</v>
      </c>
      <c r="B8" s="5" t="n">
        <v>8622</v>
      </c>
      <c r="C8" s="5" t="n">
        <v>6647</v>
      </c>
    </row>
    <row r="9" spans="1:3">
      <c r="A9" s="4" t="s">
        <v>1524</v>
      </c>
      <c r="B9" s="5" t="n">
        <v>2511</v>
      </c>
      <c r="C9" s="5" t="n">
        <v>5943</v>
      </c>
    </row>
    <row r="10" spans="1:3">
      <c r="A10" s="4" t="s">
        <v>1525</v>
      </c>
      <c r="B10" s="5" t="n">
        <v>0</v>
      </c>
      <c r="C10" s="5" t="n">
        <v>581</v>
      </c>
    </row>
    <row r="11" spans="1:3">
      <c r="A11" s="4" t="s">
        <v>1095</v>
      </c>
      <c r="B11" s="5" t="n">
        <v>6463</v>
      </c>
      <c r="C11" s="5" t="n">
        <v>4943</v>
      </c>
    </row>
    <row r="12" spans="1:3">
      <c r="A12" s="4" t="s">
        <v>1526</v>
      </c>
      <c r="B12" s="5" t="n">
        <v>150217</v>
      </c>
      <c r="C12" s="5" t="n">
        <v>158891</v>
      </c>
    </row>
    <row r="13" spans="1:3">
      <c r="A13" s="4" t="s">
        <v>1527</v>
      </c>
      <c r="B13" s="5" t="n">
        <v>-86272</v>
      </c>
      <c r="C13" s="5" t="n">
        <v>-98065</v>
      </c>
    </row>
    <row r="14" spans="1:3">
      <c r="A14" s="4" t="s">
        <v>1528</v>
      </c>
      <c r="B14" s="5" t="n">
        <v>63945</v>
      </c>
      <c r="C14" s="5" t="n">
        <v>60826</v>
      </c>
    </row>
    <row r="15" spans="1:3">
      <c r="A15" s="3" t="s">
        <v>58</v>
      </c>
    </row>
    <row r="16" spans="1:3">
      <c r="A16" s="4" t="s">
        <v>40</v>
      </c>
      <c r="B16" s="5" t="n">
        <v>5962</v>
      </c>
      <c r="C16" s="5" t="n">
        <v>4633</v>
      </c>
    </row>
    <row r="17" spans="1:3">
      <c r="A17" s="4" t="s">
        <v>1529</v>
      </c>
      <c r="B17" s="5" t="n">
        <v>4230</v>
      </c>
      <c r="C17" s="5" t="n">
        <v>7583</v>
      </c>
    </row>
    <row r="18" spans="1:3">
      <c r="A18" s="4" t="s">
        <v>1530</v>
      </c>
      <c r="B18" s="5" t="n">
        <v>1477</v>
      </c>
      <c r="C18" s="5" t="n">
        <v>3179</v>
      </c>
    </row>
    <row r="19" spans="1:3">
      <c r="A19" s="4" t="s">
        <v>1531</v>
      </c>
      <c r="B19" s="5" t="n">
        <v>2387</v>
      </c>
      <c r="C19" s="5" t="n">
        <v>2593</v>
      </c>
    </row>
    <row r="20" spans="1:3">
      <c r="A20" s="4" t="s">
        <v>1095</v>
      </c>
      <c r="B20" s="5" t="n">
        <v>2022</v>
      </c>
      <c r="C20" s="5" t="n">
        <v>2640</v>
      </c>
    </row>
    <row r="21" spans="1:3">
      <c r="A21" s="4" t="s">
        <v>1532</v>
      </c>
      <c r="B21" s="5" t="n">
        <v>16078</v>
      </c>
      <c r="C21" s="5" t="n">
        <v>20628</v>
      </c>
    </row>
    <row r="22" spans="1:3">
      <c r="A22" s="4" t="s">
        <v>1533</v>
      </c>
      <c r="B22" s="7" t="n">
        <v>47867</v>
      </c>
      <c r="C22" s="7" t="n">
        <v>401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4</v>
      </c>
      <c r="B1" s="2" t="s">
        <v>1535</v>
      </c>
      <c r="C1" s="2" t="s">
        <v>2</v>
      </c>
      <c r="D1" s="2" t="s">
        <v>30</v>
      </c>
      <c r="E1" s="2" t="s">
        <v>80</v>
      </c>
    </row>
    <row r="2" spans="1:5">
      <c r="A2" s="3" t="s">
        <v>1536</v>
      </c>
    </row>
    <row r="3" spans="1:5">
      <c r="A3" s="4" t="s">
        <v>1537</v>
      </c>
      <c r="C3" s="4" t="s">
        <v>714</v>
      </c>
      <c r="D3" s="4" t="s">
        <v>714</v>
      </c>
      <c r="E3" s="4" t="s">
        <v>714</v>
      </c>
    </row>
    <row r="4" spans="1:5">
      <c r="A4" s="4" t="s">
        <v>1538</v>
      </c>
      <c r="B4" s="7" t="n">
        <v>115579</v>
      </c>
      <c r="C4" s="7" t="n">
        <v>116416</v>
      </c>
    </row>
    <row r="5" spans="1:5">
      <c r="A5" s="4" t="s">
        <v>1538</v>
      </c>
      <c r="B5" s="5" t="n">
        <v>-86272</v>
      </c>
      <c r="C5" s="5" t="n">
        <v>-98065</v>
      </c>
    </row>
    <row r="6" spans="1:5">
      <c r="A6" s="4" t="s">
        <v>1539</v>
      </c>
      <c r="C6" s="5" t="n">
        <v>-12934</v>
      </c>
    </row>
    <row r="7" spans="1:5">
      <c r="A7" s="4" t="s">
        <v>1540</v>
      </c>
      <c r="C7" s="5" t="n">
        <v>115579</v>
      </c>
      <c r="D7" s="7" t="n">
        <v>116416</v>
      </c>
    </row>
    <row r="8" spans="1:5">
      <c r="A8" s="4" t="s">
        <v>1540</v>
      </c>
      <c r="C8" s="5" t="n">
        <v>-86272</v>
      </c>
      <c r="D8" s="5" t="n">
        <v>-98065</v>
      </c>
    </row>
    <row r="9" spans="1:5">
      <c r="A9" s="4" t="s">
        <v>1502</v>
      </c>
    </row>
    <row r="10" spans="1:5">
      <c r="A10" s="3" t="s">
        <v>1536</v>
      </c>
    </row>
    <row r="11" spans="1:5">
      <c r="A11" s="4" t="s">
        <v>1538</v>
      </c>
      <c r="B11" s="5" t="n">
        <v>1813</v>
      </c>
    </row>
    <row r="12" spans="1:5">
      <c r="A12" s="4" t="s">
        <v>1538</v>
      </c>
      <c r="B12" s="5" t="n">
        <v>0</v>
      </c>
    </row>
    <row r="13" spans="1:5">
      <c r="A13" s="4" t="s">
        <v>1540</v>
      </c>
      <c r="C13" s="5" t="n">
        <v>1813</v>
      </c>
    </row>
    <row r="14" spans="1:5">
      <c r="A14" s="4" t="s">
        <v>1540</v>
      </c>
      <c r="C14" s="5" t="n">
        <v>0</v>
      </c>
    </row>
    <row r="15" spans="1:5">
      <c r="A15" s="4" t="s">
        <v>1541</v>
      </c>
    </row>
    <row r="16" spans="1:5">
      <c r="A16" s="3" t="s">
        <v>1536</v>
      </c>
    </row>
    <row r="17" spans="1:5">
      <c r="A17" s="4" t="s">
        <v>1538</v>
      </c>
      <c r="B17" s="5" t="n">
        <v>72001</v>
      </c>
    </row>
    <row r="18" spans="1:5">
      <c r="A18" s="4" t="s">
        <v>1538</v>
      </c>
      <c r="B18" s="5" t="n">
        <v>-53899</v>
      </c>
    </row>
    <row r="19" spans="1:5">
      <c r="A19" s="4" t="s">
        <v>1540</v>
      </c>
      <c r="C19" s="5" t="n">
        <v>72001</v>
      </c>
    </row>
    <row r="20" spans="1:5">
      <c r="A20" s="4" t="s">
        <v>1540</v>
      </c>
      <c r="C20" s="7" t="n">
        <v>-53899</v>
      </c>
    </row>
    <row r="21" spans="1:5">
      <c r="A21" s="4" t="s">
        <v>1503</v>
      </c>
    </row>
    <row r="22" spans="1:5">
      <c r="A22" s="3" t="s">
        <v>1536</v>
      </c>
    </row>
    <row r="23" spans="1:5">
      <c r="A23" s="4" t="s">
        <v>1537</v>
      </c>
      <c r="C23" s="4" t="s">
        <v>1542</v>
      </c>
    </row>
    <row r="24" spans="1:5">
      <c r="A24" s="4" t="s">
        <v>1538</v>
      </c>
      <c r="B24" s="5" t="n">
        <v>10943</v>
      </c>
    </row>
    <row r="25" spans="1:5">
      <c r="A25" s="4" t="s">
        <v>1538</v>
      </c>
      <c r="B25" s="5" t="n">
        <v>-4794</v>
      </c>
    </row>
    <row r="26" spans="1:5">
      <c r="A26" s="4" t="s">
        <v>1540</v>
      </c>
      <c r="C26" s="7" t="n">
        <v>10943</v>
      </c>
    </row>
    <row r="27" spans="1:5">
      <c r="A27" s="4" t="s">
        <v>1540</v>
      </c>
      <c r="C27" s="5" t="n">
        <v>-4794</v>
      </c>
    </row>
    <row r="28" spans="1:5">
      <c r="A28" s="4" t="s">
        <v>1543</v>
      </c>
    </row>
    <row r="29" spans="1:5">
      <c r="A29" s="3" t="s">
        <v>1536</v>
      </c>
    </row>
    <row r="30" spans="1:5">
      <c r="A30" s="4" t="s">
        <v>1538</v>
      </c>
      <c r="B30" s="5" t="n">
        <v>232</v>
      </c>
    </row>
    <row r="31" spans="1:5">
      <c r="A31" s="4" t="s">
        <v>1538</v>
      </c>
      <c r="B31" s="5" t="n">
        <v>-232</v>
      </c>
    </row>
    <row r="32" spans="1:5">
      <c r="A32" s="4" t="s">
        <v>1540</v>
      </c>
      <c r="C32" s="5" t="n">
        <v>232</v>
      </c>
    </row>
    <row r="33" spans="1:5">
      <c r="A33" s="4" t="s">
        <v>1540</v>
      </c>
      <c r="C33" s="5" t="n">
        <v>-232</v>
      </c>
    </row>
    <row r="34" spans="1:5">
      <c r="A34" s="4" t="s">
        <v>1504</v>
      </c>
    </row>
    <row r="35" spans="1:5">
      <c r="A35" s="3" t="s">
        <v>1536</v>
      </c>
    </row>
    <row r="36" spans="1:5">
      <c r="A36" s="4" t="s">
        <v>1538</v>
      </c>
      <c r="B36" s="5" t="n">
        <v>30590</v>
      </c>
    </row>
    <row r="37" spans="1:5">
      <c r="A37" s="4" t="s">
        <v>1538</v>
      </c>
      <c r="B37" s="5" t="n">
        <v>-27347</v>
      </c>
    </row>
    <row r="38" spans="1:5">
      <c r="A38" s="4" t="s">
        <v>1540</v>
      </c>
      <c r="C38" s="5" t="n">
        <v>30590</v>
      </c>
    </row>
    <row r="39" spans="1:5">
      <c r="A39" s="4" t="s">
        <v>1540</v>
      </c>
      <c r="C39" s="5" t="n">
        <v>-27347</v>
      </c>
    </row>
    <row r="40" spans="1:5">
      <c r="A40" s="4" t="s">
        <v>1544</v>
      </c>
    </row>
    <row r="41" spans="1:5">
      <c r="A41" s="3" t="s">
        <v>1536</v>
      </c>
    </row>
    <row r="42" spans="1:5">
      <c r="A42" s="4" t="s">
        <v>1538</v>
      </c>
      <c r="B42" s="5" t="n">
        <v>115579</v>
      </c>
      <c r="C42" s="5" t="n">
        <v>116416</v>
      </c>
    </row>
    <row r="43" spans="1:5">
      <c r="A43" s="4" t="s">
        <v>1545</v>
      </c>
      <c r="C43" s="5" t="n">
        <v>14327</v>
      </c>
    </row>
    <row r="44" spans="1:5">
      <c r="A44" s="4" t="s">
        <v>1546</v>
      </c>
      <c r="C44" s="5" t="n">
        <v>-8765</v>
      </c>
    </row>
    <row r="45" spans="1:5">
      <c r="A45" s="4" t="s">
        <v>1547</v>
      </c>
      <c r="C45" s="5" t="n">
        <v>1521</v>
      </c>
    </row>
    <row r="46" spans="1:5">
      <c r="A46" s="4" t="s">
        <v>1539</v>
      </c>
      <c r="C46" s="5" t="n">
        <v>-7319</v>
      </c>
    </row>
    <row r="47" spans="1:5">
      <c r="A47" s="4" t="s">
        <v>1548</v>
      </c>
      <c r="C47" s="5" t="n">
        <v>0</v>
      </c>
    </row>
    <row r="48" spans="1:5">
      <c r="A48" s="4" t="s">
        <v>1549</v>
      </c>
      <c r="C48" s="5" t="n">
        <v>-2576</v>
      </c>
    </row>
    <row r="49" spans="1:5">
      <c r="A49" s="4" t="s">
        <v>319</v>
      </c>
      <c r="C49" s="5" t="n">
        <v>1975</v>
      </c>
    </row>
    <row r="50" spans="1:5">
      <c r="A50" s="4" t="s">
        <v>1540</v>
      </c>
      <c r="C50" s="5" t="n">
        <v>115579</v>
      </c>
      <c r="D50" s="5" t="n">
        <v>116416</v>
      </c>
    </row>
    <row r="51" spans="1:5">
      <c r="A51" s="4" t="s">
        <v>1550</v>
      </c>
    </row>
    <row r="52" spans="1:5">
      <c r="A52" s="3" t="s">
        <v>1536</v>
      </c>
    </row>
    <row r="53" spans="1:5">
      <c r="A53" s="4" t="s">
        <v>1545</v>
      </c>
      <c r="C53" s="5" t="n">
        <v>1837</v>
      </c>
    </row>
    <row r="54" spans="1:5">
      <c r="A54" s="4" t="s">
        <v>1551</v>
      </c>
    </row>
    <row r="55" spans="1:5">
      <c r="A55" s="3" t="s">
        <v>1536</v>
      </c>
    </row>
    <row r="56" spans="1:5">
      <c r="A56" s="4" t="s">
        <v>1546</v>
      </c>
      <c r="C56" s="5" t="n">
        <v>6309</v>
      </c>
    </row>
    <row r="57" spans="1:5">
      <c r="A57" s="4" t="s">
        <v>1552</v>
      </c>
    </row>
    <row r="58" spans="1:5">
      <c r="A58" s="3" t="s">
        <v>1536</v>
      </c>
    </row>
    <row r="59" spans="1:5">
      <c r="A59" s="4" t="s">
        <v>1545</v>
      </c>
      <c r="C59" s="5" t="n">
        <v>12490</v>
      </c>
    </row>
    <row r="60" spans="1:5">
      <c r="A60" s="4" t="s">
        <v>1553</v>
      </c>
    </row>
    <row r="61" spans="1:5">
      <c r="A61" s="3" t="s">
        <v>1536</v>
      </c>
    </row>
    <row r="62" spans="1:5">
      <c r="A62" s="4" t="s">
        <v>1546</v>
      </c>
      <c r="C62" s="5" t="n">
        <v>568</v>
      </c>
    </row>
    <row r="63" spans="1:5">
      <c r="A63" s="4" t="s">
        <v>1554</v>
      </c>
    </row>
    <row r="64" spans="1:5">
      <c r="A64" s="3" t="s">
        <v>1536</v>
      </c>
    </row>
    <row r="65" spans="1:5">
      <c r="A65" s="4" t="s">
        <v>1546</v>
      </c>
      <c r="C65" s="5" t="n">
        <v>1888</v>
      </c>
    </row>
    <row r="66" spans="1:5">
      <c r="A66" s="4" t="s">
        <v>1549</v>
      </c>
      <c r="C66" s="5" t="n">
        <v>2576</v>
      </c>
    </row>
    <row r="67" spans="1:5">
      <c r="A67" s="4" t="s">
        <v>319</v>
      </c>
      <c r="C67" s="5" t="n">
        <v>1975</v>
      </c>
    </row>
    <row r="68" spans="1:5">
      <c r="A68" s="4" t="s">
        <v>1555</v>
      </c>
    </row>
    <row r="69" spans="1:5">
      <c r="A69" s="3" t="s">
        <v>1536</v>
      </c>
    </row>
    <row r="70" spans="1:5">
      <c r="A70" s="4" t="s">
        <v>1538</v>
      </c>
      <c r="B70" s="7" t="n">
        <v>-86272</v>
      </c>
      <c r="C70" s="5" t="n">
        <v>-98065</v>
      </c>
    </row>
    <row r="71" spans="1:5">
      <c r="A71" s="4" t="s">
        <v>1545</v>
      </c>
      <c r="C71" s="5" t="n">
        <v>-2242</v>
      </c>
    </row>
    <row r="72" spans="1:5">
      <c r="A72" s="4" t="s">
        <v>1546</v>
      </c>
      <c r="C72" s="5" t="n">
        <v>-2456</v>
      </c>
    </row>
    <row r="73" spans="1:5">
      <c r="A73" s="4" t="s">
        <v>1547</v>
      </c>
      <c r="C73" s="5" t="n">
        <v>-1521</v>
      </c>
    </row>
    <row r="74" spans="1:5">
      <c r="A74" s="4" t="s">
        <v>1539</v>
      </c>
      <c r="C74" s="5" t="n">
        <v>3195</v>
      </c>
    </row>
    <row r="75" spans="1:5">
      <c r="A75" s="4" t="s">
        <v>1548</v>
      </c>
      <c r="C75" s="5" t="n">
        <v>9304</v>
      </c>
    </row>
    <row r="76" spans="1:5">
      <c r="A76" s="4" t="s">
        <v>1549</v>
      </c>
      <c r="C76" s="5" t="n">
        <v>2576</v>
      </c>
    </row>
    <row r="77" spans="1:5">
      <c r="A77" s="4" t="s">
        <v>319</v>
      </c>
      <c r="C77" s="5" t="n">
        <v>-1975</v>
      </c>
    </row>
    <row r="78" spans="1:5">
      <c r="A78" s="4" t="s">
        <v>1540</v>
      </c>
      <c r="C78" s="5" t="n">
        <v>-86272</v>
      </c>
      <c r="D78" s="7" t="n">
        <v>-98065</v>
      </c>
    </row>
    <row r="79" spans="1:5">
      <c r="A79" s="4" t="s">
        <v>1556</v>
      </c>
    </row>
    <row r="80" spans="1:5">
      <c r="A80" s="3" t="s">
        <v>1536</v>
      </c>
    </row>
    <row r="81" spans="1:5">
      <c r="A81" s="4" t="s">
        <v>1548</v>
      </c>
      <c r="C81" s="5" t="n">
        <v>6061</v>
      </c>
    </row>
    <row r="82" spans="1:5">
      <c r="A82" s="4" t="s">
        <v>1557</v>
      </c>
    </row>
    <row r="83" spans="1:5">
      <c r="A83" s="3" t="s">
        <v>1536</v>
      </c>
    </row>
    <row r="84" spans="1:5">
      <c r="A84" s="4" t="s">
        <v>1546</v>
      </c>
      <c r="C84" s="5" t="n">
        <v>-568</v>
      </c>
    </row>
    <row r="85" spans="1:5">
      <c r="A85" s="4" t="s">
        <v>1558</v>
      </c>
    </row>
    <row r="86" spans="1:5">
      <c r="A86" s="3" t="s">
        <v>1536</v>
      </c>
    </row>
    <row r="87" spans="1:5">
      <c r="A87" s="4" t="s">
        <v>1546</v>
      </c>
      <c r="C87" s="5" t="n">
        <v>-1888</v>
      </c>
    </row>
    <row r="88" spans="1:5">
      <c r="A88" s="4" t="s">
        <v>1548</v>
      </c>
      <c r="C88" s="7" t="n">
        <v>3243</v>
      </c>
    </row>
    <row r="89" spans="1:5">
      <c r="A89" s="4" t="s">
        <v>1559</v>
      </c>
    </row>
    <row r="90" spans="1:5">
      <c r="A90" s="3" t="s">
        <v>1536</v>
      </c>
    </row>
    <row r="91" spans="1:5">
      <c r="A91" s="4" t="s">
        <v>1537</v>
      </c>
      <c r="B91" s="4" t="s">
        <v>156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61</v>
      </c>
      <c r="B1" s="2" t="s">
        <v>1</v>
      </c>
    </row>
    <row r="2" spans="1:3">
      <c r="B2" s="2" t="s">
        <v>2</v>
      </c>
      <c r="C2" s="2" t="s">
        <v>30</v>
      </c>
    </row>
    <row r="3" spans="1:3">
      <c r="A3" s="3" t="s">
        <v>1562</v>
      </c>
    </row>
    <row r="4" spans="1:3">
      <c r="A4" s="4" t="s">
        <v>1563</v>
      </c>
      <c r="B4" s="7" t="n">
        <v>486462</v>
      </c>
    </row>
    <row r="5" spans="1:3">
      <c r="A5" s="4" t="s">
        <v>1564</v>
      </c>
      <c r="B5" s="5" t="n">
        <v>115579</v>
      </c>
      <c r="C5" s="7" t="n">
        <v>116416</v>
      </c>
    </row>
    <row r="6" spans="1:3">
      <c r="A6" s="4" t="s">
        <v>1565</v>
      </c>
      <c r="B6" s="5" t="n">
        <v>-86272</v>
      </c>
      <c r="C6" s="7" t="n">
        <v>-98065</v>
      </c>
    </row>
    <row r="7" spans="1:3">
      <c r="A7" s="4" t="s">
        <v>1533</v>
      </c>
      <c r="B7" s="5" t="n">
        <v>29307</v>
      </c>
    </row>
    <row r="8" spans="1:3">
      <c r="A8" s="4" t="s">
        <v>1566</v>
      </c>
      <c r="B8" s="5" t="n">
        <v>878</v>
      </c>
    </row>
    <row r="9" spans="1:3">
      <c r="A9" s="4" t="s">
        <v>1541</v>
      </c>
    </row>
    <row r="10" spans="1:3">
      <c r="A10" s="3" t="s">
        <v>1562</v>
      </c>
    </row>
    <row r="11" spans="1:3">
      <c r="A11" s="4" t="s">
        <v>1563</v>
      </c>
      <c r="B11" s="5" t="n">
        <v>276819</v>
      </c>
    </row>
    <row r="12" spans="1:3">
      <c r="A12" s="4" t="s">
        <v>1564</v>
      </c>
      <c r="B12" s="5" t="n">
        <v>72001</v>
      </c>
    </row>
    <row r="13" spans="1:3">
      <c r="A13" s="4" t="s">
        <v>1565</v>
      </c>
      <c r="B13" s="5" t="n">
        <v>-53899</v>
      </c>
    </row>
    <row r="14" spans="1:3">
      <c r="A14" s="4" t="s">
        <v>1533</v>
      </c>
      <c r="B14" s="5" t="n">
        <v>18102</v>
      </c>
    </row>
    <row r="15" spans="1:3">
      <c r="A15" s="4" t="s">
        <v>1504</v>
      </c>
    </row>
    <row r="16" spans="1:3">
      <c r="A16" s="3" t="s">
        <v>1562</v>
      </c>
    </row>
    <row r="17" spans="1:3">
      <c r="A17" s="4" t="s">
        <v>1563</v>
      </c>
      <c r="B17" s="5" t="n">
        <v>145669</v>
      </c>
    </row>
    <row r="18" spans="1:3">
      <c r="A18" s="4" t="s">
        <v>1564</v>
      </c>
      <c r="B18" s="5" t="n">
        <v>30590</v>
      </c>
    </row>
    <row r="19" spans="1:3">
      <c r="A19" s="4" t="s">
        <v>1565</v>
      </c>
      <c r="B19" s="5" t="n">
        <v>-27347</v>
      </c>
    </row>
    <row r="20" spans="1:3">
      <c r="A20" s="4" t="s">
        <v>1533</v>
      </c>
      <c r="B20" s="5" t="n">
        <v>3243</v>
      </c>
    </row>
    <row r="21" spans="1:3">
      <c r="A21" s="4" t="s">
        <v>1503</v>
      </c>
    </row>
    <row r="22" spans="1:3">
      <c r="A22" s="3" t="s">
        <v>1562</v>
      </c>
    </row>
    <row r="23" spans="1:3">
      <c r="A23" s="4" t="s">
        <v>1563</v>
      </c>
      <c r="B23" s="5" t="n">
        <v>52108</v>
      </c>
    </row>
    <row r="24" spans="1:3">
      <c r="A24" s="4" t="s">
        <v>1567</v>
      </c>
      <c r="B24" s="5" t="n">
        <v>5755</v>
      </c>
    </row>
    <row r="25" spans="1:3">
      <c r="A25" s="4" t="s">
        <v>1564</v>
      </c>
      <c r="B25" s="5" t="n">
        <v>10943</v>
      </c>
    </row>
    <row r="26" spans="1:3">
      <c r="A26" s="4" t="s">
        <v>1565</v>
      </c>
      <c r="B26" s="5" t="n">
        <v>-4794</v>
      </c>
    </row>
    <row r="27" spans="1:3">
      <c r="A27" s="4" t="s">
        <v>1533</v>
      </c>
      <c r="B27" s="7" t="n">
        <v>6149</v>
      </c>
    </row>
    <row r="28" spans="1:3">
      <c r="A28" s="4" t="s">
        <v>1568</v>
      </c>
      <c r="B28" s="4" t="s">
        <v>531</v>
      </c>
    </row>
    <row r="29" spans="1:3">
      <c r="A29" s="4" t="s">
        <v>1569</v>
      </c>
      <c r="B29" s="4" t="s">
        <v>1570</v>
      </c>
    </row>
    <row r="30" spans="1:3">
      <c r="A30" s="4" t="s">
        <v>1502</v>
      </c>
    </row>
    <row r="31" spans="1:3">
      <c r="A31" s="3" t="s">
        <v>1562</v>
      </c>
    </row>
    <row r="32" spans="1:3">
      <c r="A32" s="4" t="s">
        <v>1563</v>
      </c>
      <c r="B32" s="7" t="n">
        <v>9543</v>
      </c>
    </row>
    <row r="33" spans="1:3">
      <c r="A33" s="4" t="s">
        <v>1564</v>
      </c>
      <c r="B33" s="5" t="n">
        <v>1813</v>
      </c>
    </row>
    <row r="34" spans="1:3">
      <c r="A34" s="4" t="s">
        <v>1565</v>
      </c>
      <c r="B34" s="5" t="n">
        <v>0</v>
      </c>
    </row>
    <row r="35" spans="1:3">
      <c r="A35" s="4" t="s">
        <v>1533</v>
      </c>
      <c r="B35" s="5" t="n">
        <v>1813</v>
      </c>
    </row>
    <row r="36" spans="1:3">
      <c r="A36" s="4" t="s">
        <v>1543</v>
      </c>
    </row>
    <row r="37" spans="1:3">
      <c r="A37" s="3" t="s">
        <v>1562</v>
      </c>
    </row>
    <row r="38" spans="1:3">
      <c r="A38" s="4" t="s">
        <v>1563</v>
      </c>
      <c r="B38" s="5" t="n">
        <v>2323</v>
      </c>
    </row>
    <row r="39" spans="1:3">
      <c r="A39" s="4" t="s">
        <v>1564</v>
      </c>
      <c r="B39" s="5" t="n">
        <v>232</v>
      </c>
    </row>
    <row r="40" spans="1:3">
      <c r="A40" s="4" t="s">
        <v>1565</v>
      </c>
      <c r="B40" s="5" t="n">
        <v>-232</v>
      </c>
    </row>
    <row r="41" spans="1:3">
      <c r="A41" s="4" t="s">
        <v>1533</v>
      </c>
      <c r="B41" s="5" t="n">
        <v>0</v>
      </c>
    </row>
    <row r="42" spans="1:3">
      <c r="A42" s="4" t="s">
        <v>1571</v>
      </c>
    </row>
    <row r="43" spans="1:3">
      <c r="A43" s="3" t="s">
        <v>1562</v>
      </c>
    </row>
    <row r="44" spans="1:3">
      <c r="A44" s="4" t="s">
        <v>1563</v>
      </c>
      <c r="B44" s="5" t="n">
        <v>145669</v>
      </c>
    </row>
    <row r="45" spans="1:3">
      <c r="A45" s="4" t="s">
        <v>1572</v>
      </c>
    </row>
    <row r="46" spans="1:3">
      <c r="A46" s="3" t="s">
        <v>1562</v>
      </c>
    </row>
    <row r="47" spans="1:3">
      <c r="A47" s="4" t="s">
        <v>1563</v>
      </c>
      <c r="B47" s="5" t="n">
        <v>0</v>
      </c>
    </row>
    <row r="48" spans="1:3">
      <c r="A48" s="4" t="s">
        <v>1573</v>
      </c>
    </row>
    <row r="49" spans="1:3">
      <c r="A49" s="3" t="s">
        <v>1562</v>
      </c>
    </row>
    <row r="50" spans="1:3">
      <c r="A50" s="4" t="s">
        <v>1563</v>
      </c>
      <c r="B50" s="5" t="n">
        <v>145669</v>
      </c>
    </row>
    <row r="51" spans="1:3">
      <c r="A51" s="4" t="s">
        <v>1574</v>
      </c>
    </row>
    <row r="52" spans="1:3">
      <c r="A52" s="3" t="s">
        <v>1562</v>
      </c>
    </row>
    <row r="53" spans="1:3">
      <c r="A53" s="4" t="s">
        <v>1563</v>
      </c>
      <c r="B53" s="5" t="n">
        <v>0</v>
      </c>
    </row>
    <row r="54" spans="1:3">
      <c r="A54" s="4" t="s">
        <v>1575</v>
      </c>
    </row>
    <row r="55" spans="1:3">
      <c r="A55" s="3" t="s">
        <v>1562</v>
      </c>
    </row>
    <row r="56" spans="1:3">
      <c r="A56" s="4" t="s">
        <v>1563</v>
      </c>
      <c r="B56" s="5" t="n">
        <v>0</v>
      </c>
    </row>
    <row r="57" spans="1:3">
      <c r="A57" s="4" t="s">
        <v>1576</v>
      </c>
    </row>
    <row r="58" spans="1:3">
      <c r="A58" s="3" t="s">
        <v>1562</v>
      </c>
    </row>
    <row r="59" spans="1:3">
      <c r="A59" s="4" t="s">
        <v>1563</v>
      </c>
      <c r="B59" s="5" t="n">
        <v>0</v>
      </c>
    </row>
    <row r="60" spans="1:3">
      <c r="A60" s="4" t="s">
        <v>1577</v>
      </c>
    </row>
    <row r="61" spans="1:3">
      <c r="A61" s="3" t="s">
        <v>1562</v>
      </c>
    </row>
    <row r="62" spans="1:3">
      <c r="A62" s="4" t="s">
        <v>1563</v>
      </c>
      <c r="B62" s="5" t="n">
        <v>22827</v>
      </c>
    </row>
    <row r="63" spans="1:3">
      <c r="A63" s="4" t="s">
        <v>1578</v>
      </c>
    </row>
    <row r="64" spans="1:3">
      <c r="A64" s="3" t="s">
        <v>1562</v>
      </c>
    </row>
    <row r="65" spans="1:3">
      <c r="A65" s="4" t="s">
        <v>1563</v>
      </c>
      <c r="B65" s="5" t="n">
        <v>0</v>
      </c>
    </row>
    <row r="66" spans="1:3">
      <c r="A66" s="4" t="s">
        <v>1579</v>
      </c>
    </row>
    <row r="67" spans="1:3">
      <c r="A67" s="3" t="s">
        <v>1562</v>
      </c>
    </row>
    <row r="68" spans="1:3">
      <c r="A68" s="4" t="s">
        <v>1563</v>
      </c>
      <c r="B68" s="5" t="n">
        <v>0</v>
      </c>
    </row>
    <row r="69" spans="1:3">
      <c r="A69" s="4" t="s">
        <v>1580</v>
      </c>
    </row>
    <row r="70" spans="1:3">
      <c r="A70" s="3" t="s">
        <v>1562</v>
      </c>
    </row>
    <row r="71" spans="1:3">
      <c r="A71" s="4" t="s">
        <v>1563</v>
      </c>
      <c r="B71" s="5" t="n">
        <v>22827</v>
      </c>
    </row>
    <row r="72" spans="1:3">
      <c r="A72" s="4" t="s">
        <v>1581</v>
      </c>
    </row>
    <row r="73" spans="1:3">
      <c r="A73" s="3" t="s">
        <v>1562</v>
      </c>
    </row>
    <row r="74" spans="1:3">
      <c r="A74" s="4" t="s">
        <v>1563</v>
      </c>
      <c r="B74" s="5" t="n">
        <v>0</v>
      </c>
    </row>
    <row r="75" spans="1:3">
      <c r="A75" s="4" t="s">
        <v>1582</v>
      </c>
    </row>
    <row r="76" spans="1:3">
      <c r="A76" s="3" t="s">
        <v>1562</v>
      </c>
    </row>
    <row r="77" spans="1:3">
      <c r="A77" s="4" t="s">
        <v>1563</v>
      </c>
      <c r="B77" s="5" t="n">
        <v>0</v>
      </c>
    </row>
    <row r="78" spans="1:3">
      <c r="A78" s="4" t="s">
        <v>1583</v>
      </c>
    </row>
    <row r="79" spans="1:3">
      <c r="A79" s="3" t="s">
        <v>1562</v>
      </c>
    </row>
    <row r="80" spans="1:3">
      <c r="A80" s="4" t="s">
        <v>1563</v>
      </c>
      <c r="B80" s="5" t="n">
        <v>317966</v>
      </c>
    </row>
    <row r="81" spans="1:3">
      <c r="A81" s="4" t="s">
        <v>1584</v>
      </c>
    </row>
    <row r="82" spans="1:3">
      <c r="A82" s="3" t="s">
        <v>1562</v>
      </c>
    </row>
    <row r="83" spans="1:3">
      <c r="A83" s="4" t="s">
        <v>1563</v>
      </c>
      <c r="B83" s="5" t="n">
        <v>276819</v>
      </c>
    </row>
    <row r="84" spans="1:3">
      <c r="A84" s="4" t="s">
        <v>1585</v>
      </c>
    </row>
    <row r="85" spans="1:3">
      <c r="A85" s="3" t="s">
        <v>1562</v>
      </c>
    </row>
    <row r="86" spans="1:3">
      <c r="A86" s="4" t="s">
        <v>1563</v>
      </c>
      <c r="B86" s="5" t="n">
        <v>0</v>
      </c>
    </row>
    <row r="87" spans="1:3">
      <c r="A87" s="4" t="s">
        <v>1586</v>
      </c>
    </row>
    <row r="88" spans="1:3">
      <c r="A88" s="3" t="s">
        <v>1562</v>
      </c>
    </row>
    <row r="89" spans="1:3">
      <c r="A89" s="4" t="s">
        <v>1563</v>
      </c>
      <c r="B89" s="5" t="n">
        <v>29281</v>
      </c>
    </row>
    <row r="90" spans="1:3">
      <c r="A90" s="4" t="s">
        <v>1587</v>
      </c>
    </row>
    <row r="91" spans="1:3">
      <c r="A91" s="3" t="s">
        <v>1562</v>
      </c>
    </row>
    <row r="92" spans="1:3">
      <c r="A92" s="4" t="s">
        <v>1563</v>
      </c>
      <c r="B92" s="5" t="n">
        <v>9543</v>
      </c>
    </row>
    <row r="93" spans="1:3">
      <c r="A93" s="4" t="s">
        <v>1588</v>
      </c>
    </row>
    <row r="94" spans="1:3">
      <c r="A94" s="3" t="s">
        <v>1562</v>
      </c>
    </row>
    <row r="95" spans="1:3">
      <c r="A95" s="4" t="s">
        <v>1563</v>
      </c>
      <c r="B95" s="5" t="n">
        <v>2323</v>
      </c>
    </row>
    <row r="96" spans="1:3">
      <c r="A96" s="4" t="s">
        <v>1589</v>
      </c>
    </row>
    <row r="97" spans="1:3">
      <c r="A97" s="3" t="s">
        <v>1562</v>
      </c>
    </row>
    <row r="98" spans="1:3">
      <c r="A98" s="4" t="s">
        <v>1563</v>
      </c>
      <c r="B98" s="7" t="n">
        <v>776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90</v>
      </c>
      <c r="B1" s="2" t="s">
        <v>1</v>
      </c>
    </row>
    <row r="2" spans="1:4">
      <c r="B2" s="2" t="s">
        <v>2</v>
      </c>
      <c r="C2" s="2" t="s">
        <v>30</v>
      </c>
      <c r="D2" s="2" t="s">
        <v>80</v>
      </c>
    </row>
    <row r="3" spans="1:4">
      <c r="A3" s="3" t="s">
        <v>1591</v>
      </c>
    </row>
    <row r="4" spans="1:4">
      <c r="A4" s="4" t="s">
        <v>1592</v>
      </c>
      <c r="B4" s="7" t="n">
        <v>4004268</v>
      </c>
      <c r="C4" s="7" t="n">
        <v>3793637</v>
      </c>
    </row>
    <row r="5" spans="1:4">
      <c r="A5" s="4" t="s">
        <v>149</v>
      </c>
      <c r="B5" s="5" t="n">
        <v>450</v>
      </c>
    </row>
    <row r="6" spans="1:4">
      <c r="A6" s="4" t="s">
        <v>1593</v>
      </c>
      <c r="B6" s="5" t="n">
        <v>3911790</v>
      </c>
      <c r="C6" s="5" t="n">
        <v>4004268</v>
      </c>
      <c r="D6" s="7" t="n">
        <v>3793637</v>
      </c>
    </row>
    <row r="7" spans="1:4">
      <c r="A7" s="4" t="s">
        <v>73</v>
      </c>
    </row>
    <row r="8" spans="1:4">
      <c r="A8" s="3" t="s">
        <v>1591</v>
      </c>
    </row>
    <row r="9" spans="1:4">
      <c r="A9" s="4" t="s">
        <v>1592</v>
      </c>
      <c r="B9" s="5" t="n">
        <v>-23216</v>
      </c>
      <c r="C9" s="5" t="n">
        <v>-12569</v>
      </c>
      <c r="D9" s="5" t="n">
        <v>-8556</v>
      </c>
    </row>
    <row r="10" spans="1:4">
      <c r="A10" s="4" t="s">
        <v>1594</v>
      </c>
      <c r="B10" s="5" t="n">
        <v>574</v>
      </c>
      <c r="C10" s="5" t="n">
        <v>-10647</v>
      </c>
      <c r="D10" s="5" t="n">
        <v>-4013</v>
      </c>
    </row>
    <row r="11" spans="1:4">
      <c r="A11" s="4" t="s">
        <v>149</v>
      </c>
      <c r="B11" s="5" t="n">
        <v>450</v>
      </c>
      <c r="C11" s="5" t="n">
        <v>0</v>
      </c>
      <c r="D11" s="5" t="n">
        <v>0</v>
      </c>
    </row>
    <row r="12" spans="1:4">
      <c r="A12" s="4" t="s">
        <v>1593</v>
      </c>
      <c r="B12" s="5" t="n">
        <v>-22192</v>
      </c>
      <c r="C12" s="5" t="n">
        <v>-23216</v>
      </c>
      <c r="D12" s="5" t="n">
        <v>-12569</v>
      </c>
    </row>
    <row r="13" spans="1:4">
      <c r="A13" s="4" t="s">
        <v>1595</v>
      </c>
    </row>
    <row r="14" spans="1:4">
      <c r="A14" s="3" t="s">
        <v>1591</v>
      </c>
    </row>
    <row r="15" spans="1:4">
      <c r="A15" s="4" t="s">
        <v>1592</v>
      </c>
      <c r="B15" s="5" t="n">
        <v>-22274</v>
      </c>
      <c r="C15" s="5" t="n">
        <v>-11834</v>
      </c>
      <c r="D15" s="5" t="n">
        <v>-8118</v>
      </c>
    </row>
    <row r="16" spans="1:4">
      <c r="A16" s="4" t="s">
        <v>1594</v>
      </c>
      <c r="B16" s="5" t="n">
        <v>4057</v>
      </c>
      <c r="C16" s="5" t="n">
        <v>-10440</v>
      </c>
      <c r="D16" s="5" t="n">
        <v>-3716</v>
      </c>
    </row>
    <row r="17" spans="1:4">
      <c r="A17" s="4" t="s">
        <v>1593</v>
      </c>
      <c r="B17" s="5" t="n">
        <v>-18217</v>
      </c>
      <c r="C17" s="5" t="n">
        <v>-22274</v>
      </c>
      <c r="D17" s="5" t="n">
        <v>-11834</v>
      </c>
    </row>
    <row r="18" spans="1:4">
      <c r="A18" s="4" t="s">
        <v>1596</v>
      </c>
    </row>
    <row r="19" spans="1:4">
      <c r="A19" s="3" t="s">
        <v>1591</v>
      </c>
    </row>
    <row r="20" spans="1:4">
      <c r="A20" s="4" t="s">
        <v>1592</v>
      </c>
      <c r="B20" s="5" t="n">
        <v>-150</v>
      </c>
      <c r="C20" s="5" t="n">
        <v>334</v>
      </c>
      <c r="D20" s="5" t="n">
        <v>-210</v>
      </c>
    </row>
    <row r="21" spans="1:4">
      <c r="A21" s="4" t="s">
        <v>1594</v>
      </c>
      <c r="B21" s="5" t="n">
        <v>2869</v>
      </c>
      <c r="C21" s="5" t="n">
        <v>-484</v>
      </c>
      <c r="D21" s="5" t="n">
        <v>544</v>
      </c>
    </row>
    <row r="22" spans="1:4">
      <c r="A22" s="4" t="s">
        <v>1593</v>
      </c>
      <c r="B22" s="5" t="n">
        <v>2719</v>
      </c>
      <c r="C22" s="5" t="n">
        <v>-150</v>
      </c>
      <c r="D22" s="5" t="n">
        <v>334</v>
      </c>
    </row>
    <row r="23" spans="1:4">
      <c r="A23" s="4" t="s">
        <v>1597</v>
      </c>
    </row>
    <row r="24" spans="1:4">
      <c r="A24" s="3" t="s">
        <v>1591</v>
      </c>
    </row>
    <row r="25" spans="1:4">
      <c r="A25" s="4" t="s">
        <v>1592</v>
      </c>
      <c r="B25" s="5" t="n">
        <v>-792</v>
      </c>
      <c r="C25" s="5" t="n">
        <v>-1069</v>
      </c>
      <c r="D25" s="5" t="n">
        <v>-228</v>
      </c>
    </row>
    <row r="26" spans="1:4">
      <c r="A26" s="4" t="s">
        <v>1594</v>
      </c>
      <c r="B26" s="5" t="n">
        <v>-6352</v>
      </c>
      <c r="C26" s="5" t="n">
        <v>277</v>
      </c>
      <c r="D26" s="5" t="n">
        <v>-841</v>
      </c>
    </row>
    <row r="27" spans="1:4">
      <c r="A27" s="4" t="s">
        <v>149</v>
      </c>
      <c r="B27" s="5" t="n">
        <v>450</v>
      </c>
    </row>
    <row r="28" spans="1:4">
      <c r="A28" s="4" t="s">
        <v>1593</v>
      </c>
      <c r="B28" s="7" t="n">
        <v>-6694</v>
      </c>
      <c r="C28" s="7" t="n">
        <v>-792</v>
      </c>
      <c r="D28" s="7" t="n">
        <v>-10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0</v>
      </c>
      <c r="D2" s="2" t="s">
        <v>80</v>
      </c>
    </row>
    <row r="3" spans="1:4">
      <c r="A3" s="4" t="s">
        <v>1599</v>
      </c>
    </row>
    <row r="4" spans="1:4">
      <c r="A4" s="3" t="s">
        <v>1600</v>
      </c>
    </row>
    <row r="5" spans="1:4">
      <c r="A5" s="4" t="s">
        <v>1601</v>
      </c>
      <c r="B5" s="4" t="s">
        <v>1602</v>
      </c>
      <c r="C5" s="4" t="s">
        <v>1603</v>
      </c>
      <c r="D5" s="4" t="s">
        <v>1604</v>
      </c>
    </row>
    <row r="6" spans="1:4">
      <c r="A6" s="4" t="s">
        <v>1605</v>
      </c>
    </row>
    <row r="7" spans="1:4">
      <c r="A7" s="3" t="s">
        <v>1600</v>
      </c>
    </row>
    <row r="8" spans="1:4">
      <c r="A8" s="4" t="s">
        <v>1601</v>
      </c>
      <c r="B8" s="4" t="s">
        <v>1606</v>
      </c>
      <c r="C8" s="4" t="s">
        <v>1607</v>
      </c>
      <c r="D8" s="4" t="s">
        <v>1608</v>
      </c>
    </row>
    <row r="9" spans="1:4">
      <c r="A9" s="4" t="s">
        <v>1609</v>
      </c>
    </row>
    <row r="10" spans="1:4">
      <c r="A10" s="3" t="s">
        <v>1600</v>
      </c>
    </row>
    <row r="11" spans="1:4">
      <c r="A11" s="4" t="s">
        <v>1601</v>
      </c>
      <c r="B11" s="4" t="s">
        <v>1610</v>
      </c>
      <c r="C11" s="4" t="s">
        <v>613</v>
      </c>
      <c r="D11" s="4" t="s">
        <v>16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0</v>
      </c>
      <c r="D2" s="2" t="s">
        <v>80</v>
      </c>
    </row>
    <row r="3" spans="1:4">
      <c r="A3" s="3" t="s">
        <v>1613</v>
      </c>
    </row>
    <row r="4" spans="1:4">
      <c r="A4" s="5" t="n">
        <v>2018</v>
      </c>
      <c r="B4" s="7" t="n">
        <v>13610</v>
      </c>
    </row>
    <row r="5" spans="1:4">
      <c r="A5" s="5" t="n">
        <v>2019</v>
      </c>
      <c r="B5" s="5" t="n">
        <v>13212</v>
      </c>
    </row>
    <row r="6" spans="1:4">
      <c r="A6" s="5" t="n">
        <v>2020</v>
      </c>
      <c r="B6" s="5" t="n">
        <v>12193</v>
      </c>
    </row>
    <row r="7" spans="1:4">
      <c r="A7" s="5" t="n">
        <v>2021</v>
      </c>
      <c r="B7" s="5" t="n">
        <v>10942</v>
      </c>
    </row>
    <row r="8" spans="1:4">
      <c r="A8" s="5" t="n">
        <v>2022</v>
      </c>
      <c r="B8" s="5" t="n">
        <v>7671</v>
      </c>
    </row>
    <row r="9" spans="1:4">
      <c r="A9" s="4" t="s">
        <v>563</v>
      </c>
      <c r="B9" s="5" t="n">
        <v>39940</v>
      </c>
    </row>
    <row r="10" spans="1:4">
      <c r="A10" s="4" t="s">
        <v>138</v>
      </c>
      <c r="B10" s="5" t="n">
        <v>97568</v>
      </c>
    </row>
    <row r="11" spans="1:4">
      <c r="A11" s="3" t="s">
        <v>1614</v>
      </c>
    </row>
    <row r="12" spans="1:4">
      <c r="A12" s="4" t="s">
        <v>1615</v>
      </c>
      <c r="B12" s="7" t="n">
        <v>11833</v>
      </c>
      <c r="C12" s="7" t="n">
        <v>9761</v>
      </c>
      <c r="D12" s="7" t="n">
        <v>101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6</v>
      </c>
      <c r="B1" s="2" t="s">
        <v>1</v>
      </c>
    </row>
    <row r="2" spans="1:4">
      <c r="B2" s="2" t="s">
        <v>507</v>
      </c>
      <c r="C2" s="2" t="s">
        <v>1617</v>
      </c>
      <c r="D2" s="2" t="s">
        <v>511</v>
      </c>
    </row>
    <row r="3" spans="1:4">
      <c r="A3" s="3" t="s">
        <v>1618</v>
      </c>
    </row>
    <row r="4" spans="1:4">
      <c r="A4" s="4" t="s">
        <v>1619</v>
      </c>
      <c r="B4" s="4" t="s">
        <v>1414</v>
      </c>
      <c r="C4" s="4" t="s">
        <v>1414</v>
      </c>
    </row>
    <row r="5" spans="1:4">
      <c r="A5" s="4" t="s">
        <v>1620</v>
      </c>
      <c r="C5" s="13" t="n">
        <v>650000</v>
      </c>
    </row>
    <row r="6" spans="1:4">
      <c r="A6" s="4" t="s">
        <v>1621</v>
      </c>
      <c r="B6" s="4" t="s">
        <v>1622</v>
      </c>
      <c r="C6" s="4" t="s">
        <v>1622</v>
      </c>
    </row>
    <row r="7" spans="1:4">
      <c r="A7" s="4" t="s">
        <v>1623</v>
      </c>
      <c r="B7" s="7" t="n">
        <v>26325</v>
      </c>
      <c r="D7" s="7" t="n">
        <v>22140</v>
      </c>
    </row>
    <row r="8" spans="1:4">
      <c r="A8" s="4" t="s">
        <v>1624</v>
      </c>
    </row>
    <row r="9" spans="1:4">
      <c r="A9" s="3" t="s">
        <v>1625</v>
      </c>
    </row>
    <row r="10" spans="1:4">
      <c r="A10" s="4" t="s">
        <v>1626</v>
      </c>
      <c r="B10" s="7" t="n">
        <v>661600</v>
      </c>
    </row>
    <row r="11" spans="1:4">
      <c r="A11" s="4" t="s">
        <v>1627</v>
      </c>
    </row>
    <row r="12" spans="1:4">
      <c r="A12" s="3" t="s">
        <v>1625</v>
      </c>
    </row>
    <row r="13" spans="1:4">
      <c r="A13" s="4" t="s">
        <v>1626</v>
      </c>
      <c r="D13" s="7" t="n">
        <v>5836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0</v>
      </c>
    </row>
    <row r="2" spans="1:3">
      <c r="A2" s="3" t="s">
        <v>1629</v>
      </c>
    </row>
    <row r="3" spans="1:3">
      <c r="A3" s="4" t="s">
        <v>1630</v>
      </c>
      <c r="B3" s="7" t="n">
        <v>3203</v>
      </c>
      <c r="C3" s="7" t="n">
        <v>3186</v>
      </c>
    </row>
    <row r="4" spans="1:3">
      <c r="A4" s="4" t="s">
        <v>1631</v>
      </c>
    </row>
    <row r="5" spans="1:3">
      <c r="A5" s="3" t="s">
        <v>1629</v>
      </c>
    </row>
    <row r="6" spans="1:3">
      <c r="A6" s="4" t="s">
        <v>707</v>
      </c>
      <c r="B6" s="5" t="n">
        <v>60000</v>
      </c>
    </row>
    <row r="7" spans="1:3">
      <c r="A7" s="4" t="s">
        <v>1632</v>
      </c>
      <c r="B7" s="5" t="n">
        <v>3229</v>
      </c>
      <c r="C7" s="5" t="n">
        <v>2040</v>
      </c>
    </row>
    <row r="8" spans="1:3">
      <c r="A8" s="4" t="s">
        <v>708</v>
      </c>
    </row>
    <row r="9" spans="1:3">
      <c r="A9" s="3" t="s">
        <v>1629</v>
      </c>
    </row>
    <row r="10" spans="1:3">
      <c r="A10" s="4" t="s">
        <v>707</v>
      </c>
      <c r="B10" s="5" t="n">
        <v>100000</v>
      </c>
    </row>
    <row r="11" spans="1:3">
      <c r="A11" s="4" t="s">
        <v>1632</v>
      </c>
      <c r="B11" s="5" t="n">
        <v>66285</v>
      </c>
      <c r="C11" s="5" t="n">
        <v>62031</v>
      </c>
    </row>
    <row r="12" spans="1:3">
      <c r="A12" s="4" t="s">
        <v>709</v>
      </c>
    </row>
    <row r="13" spans="1:3">
      <c r="A13" s="3" t="s">
        <v>1629</v>
      </c>
    </row>
    <row r="14" spans="1:3">
      <c r="A14" s="4" t="s">
        <v>707</v>
      </c>
      <c r="B14" s="5" t="n">
        <v>20000</v>
      </c>
    </row>
    <row r="15" spans="1:3">
      <c r="A15" s="4" t="s">
        <v>1632</v>
      </c>
      <c r="B15" s="5" t="n">
        <v>16142</v>
      </c>
      <c r="C15" s="5" t="n">
        <v>0</v>
      </c>
    </row>
    <row r="16" spans="1:3">
      <c r="A16" s="4" t="s">
        <v>710</v>
      </c>
    </row>
    <row r="17" spans="1:3">
      <c r="A17" s="3" t="s">
        <v>1629</v>
      </c>
    </row>
    <row r="18" spans="1:3">
      <c r="A18" s="4" t="s">
        <v>707</v>
      </c>
      <c r="B18" s="5" t="n">
        <v>40340</v>
      </c>
    </row>
    <row r="19" spans="1:3">
      <c r="A19" s="4" t="s">
        <v>1632</v>
      </c>
      <c r="B19" s="5" t="n">
        <v>40340</v>
      </c>
      <c r="C19" s="5" t="n">
        <v>0</v>
      </c>
    </row>
    <row r="20" spans="1:3">
      <c r="A20" s="4" t="s">
        <v>1633</v>
      </c>
    </row>
    <row r="21" spans="1:3">
      <c r="A21" s="3" t="s">
        <v>1629</v>
      </c>
    </row>
    <row r="22" spans="1:3">
      <c r="A22" s="4" t="s">
        <v>1634</v>
      </c>
      <c r="B22" s="5" t="n">
        <v>268000</v>
      </c>
      <c r="C22" s="5" t="n">
        <v>308000</v>
      </c>
    </row>
    <row r="23" spans="1:3">
      <c r="A23" s="4" t="s">
        <v>1635</v>
      </c>
    </row>
    <row r="24" spans="1:3">
      <c r="A24" s="3" t="s">
        <v>1629</v>
      </c>
    </row>
    <row r="25" spans="1:3">
      <c r="A25" s="4" t="s">
        <v>1636</v>
      </c>
      <c r="B25" s="5" t="n">
        <v>86697</v>
      </c>
      <c r="C25" s="5" t="n">
        <v>156134</v>
      </c>
    </row>
    <row r="26" spans="1:3">
      <c r="A26" s="4" t="s">
        <v>1637</v>
      </c>
    </row>
    <row r="27" spans="1:3">
      <c r="A27" s="3" t="s">
        <v>1629</v>
      </c>
    </row>
    <row r="28" spans="1:3">
      <c r="A28" s="4" t="s">
        <v>1636</v>
      </c>
      <c r="B28" s="7" t="n">
        <v>22082</v>
      </c>
      <c r="C28" s="7" t="n">
        <v>284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38</v>
      </c>
      <c r="B1" s="2" t="s">
        <v>1</v>
      </c>
    </row>
    <row r="2" spans="1:4">
      <c r="B2" s="2" t="s">
        <v>2</v>
      </c>
      <c r="C2" s="2" t="s">
        <v>30</v>
      </c>
      <c r="D2" s="2" t="s">
        <v>80</v>
      </c>
    </row>
    <row r="3" spans="1:4">
      <c r="A3" s="3" t="s">
        <v>1629</v>
      </c>
    </row>
    <row r="4" spans="1:4">
      <c r="A4" s="4" t="s">
        <v>572</v>
      </c>
      <c r="B4" s="7" t="n">
        <v>100137</v>
      </c>
      <c r="C4" s="7" t="n">
        <v>100431</v>
      </c>
    </row>
    <row r="5" spans="1:4">
      <c r="A5" s="4" t="s">
        <v>1639</v>
      </c>
    </row>
    <row r="6" spans="1:4">
      <c r="A6" s="3" t="s">
        <v>1629</v>
      </c>
    </row>
    <row r="7" spans="1:4">
      <c r="A7" s="4" t="s">
        <v>94</v>
      </c>
      <c r="C7" s="5" t="n">
        <v>3157</v>
      </c>
      <c r="D7" s="7" t="n">
        <v>2718</v>
      </c>
    </row>
    <row r="8" spans="1:4">
      <c r="A8" s="4" t="s">
        <v>39</v>
      </c>
      <c r="C8" s="5" t="n">
        <v>292</v>
      </c>
    </row>
    <row r="9" spans="1:4">
      <c r="A9" s="4" t="s">
        <v>95</v>
      </c>
      <c r="C9" s="5" t="n">
        <v>40</v>
      </c>
      <c r="D9" s="5" t="n">
        <v>24</v>
      </c>
    </row>
    <row r="10" spans="1:4">
      <c r="A10" s="4" t="s">
        <v>43</v>
      </c>
      <c r="C10" s="5" t="n">
        <v>798</v>
      </c>
    </row>
    <row r="11" spans="1:4">
      <c r="A11" s="4" t="s">
        <v>1640</v>
      </c>
      <c r="C11" s="5" t="n">
        <v>3115</v>
      </c>
      <c r="D11" s="5" t="n">
        <v>2833</v>
      </c>
    </row>
    <row r="12" spans="1:4">
      <c r="A12" s="4" t="s">
        <v>1641</v>
      </c>
    </row>
    <row r="13" spans="1:4">
      <c r="A13" s="3" t="s">
        <v>1629</v>
      </c>
    </row>
    <row r="14" spans="1:4">
      <c r="A14" s="4" t="s">
        <v>94</v>
      </c>
      <c r="B14" s="5" t="n">
        <v>4196</v>
      </c>
      <c r="C14" s="5" t="n">
        <v>2860</v>
      </c>
      <c r="D14" s="5" t="n">
        <v>0</v>
      </c>
    </row>
    <row r="15" spans="1:4">
      <c r="A15" s="4" t="s">
        <v>39</v>
      </c>
      <c r="B15" s="5" t="n">
        <v>211</v>
      </c>
      <c r="C15" s="5" t="n">
        <v>666</v>
      </c>
    </row>
    <row r="16" spans="1:4">
      <c r="A16" s="4" t="s">
        <v>1640</v>
      </c>
      <c r="B16" s="5" t="n">
        <v>4377</v>
      </c>
      <c r="C16" s="5" t="n">
        <v>2603</v>
      </c>
      <c r="D16" s="5" t="n">
        <v>0</v>
      </c>
    </row>
    <row r="17" spans="1:4">
      <c r="A17" s="4" t="s">
        <v>356</v>
      </c>
    </row>
    <row r="18" spans="1:4">
      <c r="A18" s="3" t="s">
        <v>1629</v>
      </c>
    </row>
    <row r="19" spans="1:4">
      <c r="A19" s="4" t="s">
        <v>1642</v>
      </c>
      <c r="B19" s="5" t="n">
        <v>2863</v>
      </c>
      <c r="C19" s="5" t="n">
        <v>2874</v>
      </c>
      <c r="D19" s="5" t="n">
        <v>3333</v>
      </c>
    </row>
    <row r="20" spans="1:4">
      <c r="A20" s="4" t="s">
        <v>572</v>
      </c>
      <c r="B20" s="5" t="n">
        <v>100137</v>
      </c>
      <c r="C20" s="5" t="n">
        <v>100431</v>
      </c>
      <c r="D20" s="7" t="n">
        <v>87673</v>
      </c>
    </row>
    <row r="21" spans="1:4">
      <c r="A21" s="4" t="s">
        <v>1632</v>
      </c>
      <c r="B21" s="7" t="n">
        <v>125996</v>
      </c>
      <c r="C21" s="7" t="n">
        <v>640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1644</v>
      </c>
    </row>
    <row r="4" spans="1:12">
      <c r="A4" s="4" t="s">
        <v>1645</v>
      </c>
      <c r="B4" s="7" t="n">
        <v>-8693</v>
      </c>
      <c r="C4" s="7" t="n">
        <v>-250446</v>
      </c>
      <c r="D4" s="7" t="n">
        <v>101095</v>
      </c>
      <c r="E4" s="7" t="n">
        <v>94561</v>
      </c>
      <c r="F4" s="7" t="n">
        <v>7767</v>
      </c>
      <c r="G4" s="7" t="n">
        <v>89844</v>
      </c>
      <c r="H4" s="7" t="n">
        <v>94963</v>
      </c>
      <c r="I4" s="7" t="n">
        <v>166810</v>
      </c>
      <c r="J4" s="7" t="n">
        <v>-63483</v>
      </c>
      <c r="K4" s="7" t="n">
        <v>359384</v>
      </c>
      <c r="L4" s="7" t="n">
        <v>374893</v>
      </c>
    </row>
    <row r="5" spans="1:12">
      <c r="A5" s="4" t="s">
        <v>1646</v>
      </c>
      <c r="J5" s="5" t="n">
        <v>0</v>
      </c>
      <c r="K5" s="5" t="n">
        <v>0</v>
      </c>
      <c r="L5" s="5" t="n">
        <v>-3566</v>
      </c>
    </row>
    <row r="6" spans="1:12">
      <c r="A6" s="4" t="s">
        <v>122</v>
      </c>
      <c r="J6" s="7" t="n">
        <v>-63483</v>
      </c>
      <c r="K6" s="7" t="n">
        <v>359384</v>
      </c>
      <c r="L6" s="7" t="n">
        <v>371327</v>
      </c>
    </row>
    <row r="7" spans="1:12">
      <c r="A7" s="4" t="s">
        <v>1647</v>
      </c>
      <c r="J7" s="5" t="n">
        <v>79091376</v>
      </c>
      <c r="K7" s="5" t="n">
        <v>81041974</v>
      </c>
      <c r="L7" s="5" t="n">
        <v>83107236</v>
      </c>
    </row>
    <row r="8" spans="1:12">
      <c r="A8" s="4" t="s">
        <v>131</v>
      </c>
      <c r="B8" s="9" t="n">
        <v>-0.11</v>
      </c>
      <c r="C8" s="9" t="n">
        <v>-3.17</v>
      </c>
      <c r="D8" s="9" t="n">
        <v>1.28</v>
      </c>
      <c r="E8" s="9" t="n">
        <v>1.19</v>
      </c>
      <c r="F8" s="9" t="n">
        <v>0.1</v>
      </c>
      <c r="G8" s="9" t="n">
        <v>1.12</v>
      </c>
      <c r="H8" s="9" t="n">
        <v>1.16</v>
      </c>
      <c r="I8" s="9" t="n">
        <v>2.01</v>
      </c>
      <c r="J8" s="9" t="n">
        <v>-0.8</v>
      </c>
      <c r="K8" s="9" t="n">
        <v>4.43</v>
      </c>
      <c r="L8" s="9" t="n">
        <v>4.47</v>
      </c>
    </row>
    <row r="9" spans="1:12">
      <c r="A9" s="3" t="s">
        <v>1648</v>
      </c>
    </row>
    <row r="10" spans="1:12">
      <c r="A10" s="4" t="s">
        <v>1649</v>
      </c>
      <c r="J10" s="7" t="n">
        <v>-63483</v>
      </c>
      <c r="K10" s="7" t="n">
        <v>359384</v>
      </c>
      <c r="L10" s="7" t="n">
        <v>374893</v>
      </c>
    </row>
    <row r="11" spans="1:12">
      <c r="A11" s="4" t="s">
        <v>1647</v>
      </c>
      <c r="J11" s="5" t="n">
        <v>79091376</v>
      </c>
      <c r="K11" s="5" t="n">
        <v>81041974</v>
      </c>
      <c r="L11" s="5" t="n">
        <v>83107236</v>
      </c>
    </row>
    <row r="12" spans="1:12">
      <c r="A12" s="4" t="s">
        <v>1650</v>
      </c>
      <c r="J12" s="5" t="n">
        <v>79091376</v>
      </c>
      <c r="K12" s="5" t="n">
        <v>82359460</v>
      </c>
      <c r="L12" s="5" t="n">
        <v>86426760</v>
      </c>
    </row>
    <row r="13" spans="1:12">
      <c r="A13" s="4" t="s">
        <v>132</v>
      </c>
      <c r="B13" s="9" t="n">
        <v>-0.11</v>
      </c>
      <c r="C13" s="9" t="n">
        <v>-3.17</v>
      </c>
      <c r="D13" s="9" t="n">
        <v>1.25</v>
      </c>
      <c r="E13" s="9" t="n">
        <v>1.17</v>
      </c>
      <c r="F13" s="9" t="n">
        <v>0.1</v>
      </c>
      <c r="G13" s="9" t="n">
        <v>1.11</v>
      </c>
      <c r="H13" s="9" t="n">
        <v>1.14</v>
      </c>
      <c r="I13" s="9" t="n">
        <v>1.98</v>
      </c>
      <c r="J13" s="9" t="n">
        <v>-0.8</v>
      </c>
      <c r="K13" s="9" t="n">
        <v>4.36</v>
      </c>
      <c r="L13" s="9" t="n">
        <v>4.34</v>
      </c>
    </row>
    <row r="14" spans="1:12">
      <c r="A14" s="3" t="s">
        <v>1651</v>
      </c>
    </row>
    <row r="15" spans="1:12">
      <c r="A15" s="4" t="s">
        <v>1652</v>
      </c>
      <c r="K15" s="5" t="n">
        <v>133810</v>
      </c>
      <c r="L15" s="5" t="n">
        <v>167417</v>
      </c>
    </row>
    <row r="16" spans="1:12">
      <c r="A16" s="4" t="s">
        <v>1653</v>
      </c>
    </row>
    <row r="17" spans="1:12">
      <c r="A17" s="3" t="s">
        <v>1648</v>
      </c>
    </row>
    <row r="18" spans="1:12">
      <c r="A18" s="4" t="s">
        <v>1654</v>
      </c>
      <c r="J18" s="5" t="n">
        <v>0</v>
      </c>
      <c r="K18" s="5" t="n">
        <v>0</v>
      </c>
      <c r="L18" s="5" t="n">
        <v>2090248</v>
      </c>
    </row>
    <row r="19" spans="1:12">
      <c r="A19" s="4" t="s">
        <v>1306</v>
      </c>
    </row>
    <row r="20" spans="1:12">
      <c r="A20" s="3" t="s">
        <v>1648</v>
      </c>
    </row>
    <row r="21" spans="1:12">
      <c r="A21" s="4" t="s">
        <v>1654</v>
      </c>
      <c r="J21" s="5" t="n">
        <v>0</v>
      </c>
      <c r="K21" s="5" t="n">
        <v>28196</v>
      </c>
      <c r="L21" s="5" t="n">
        <v>151867</v>
      </c>
    </row>
    <row r="22" spans="1:12">
      <c r="A22" s="4" t="s">
        <v>1650</v>
      </c>
      <c r="J22" s="5" t="n">
        <v>79091376</v>
      </c>
      <c r="K22" s="5" t="n">
        <v>82359460</v>
      </c>
      <c r="L22" s="5" t="n">
        <v>86426760</v>
      </c>
    </row>
    <row r="23" spans="1:12">
      <c r="A23" s="4" t="s">
        <v>1655</v>
      </c>
    </row>
    <row r="24" spans="1:12">
      <c r="A24" s="3" t="s">
        <v>1648</v>
      </c>
    </row>
    <row r="25" spans="1:12">
      <c r="A25" s="4" t="s">
        <v>1654</v>
      </c>
      <c r="J25" s="5" t="n">
        <v>0</v>
      </c>
      <c r="K25" s="5" t="n">
        <v>1289290</v>
      </c>
      <c r="L25" s="5" t="n">
        <v>107740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656</v>
      </c>
      <c r="C1" s="2" t="s">
        <v>693</v>
      </c>
      <c r="K1" s="2" t="s">
        <v>1</v>
      </c>
    </row>
    <row r="2" spans="1:13">
      <c r="C2" s="2" t="s">
        <v>507</v>
      </c>
      <c r="D2" s="2" t="s">
        <v>508</v>
      </c>
      <c r="E2" s="2" t="s">
        <v>509</v>
      </c>
      <c r="F2" s="2" t="s">
        <v>510</v>
      </c>
      <c r="G2" s="2" t="s">
        <v>511</v>
      </c>
      <c r="H2" s="2" t="s">
        <v>874</v>
      </c>
      <c r="I2" s="2" t="s">
        <v>875</v>
      </c>
      <c r="J2" s="2" t="s">
        <v>876</v>
      </c>
      <c r="K2" s="2" t="s">
        <v>1657</v>
      </c>
      <c r="L2" s="2" t="s">
        <v>511</v>
      </c>
      <c r="M2" s="2" t="s">
        <v>512</v>
      </c>
    </row>
    <row r="3" spans="1:13">
      <c r="A3" s="3" t="s">
        <v>1658</v>
      </c>
    </row>
    <row r="4" spans="1:13">
      <c r="A4" s="4" t="s">
        <v>485</v>
      </c>
      <c r="K4" s="5" t="n">
        <v>3</v>
      </c>
    </row>
    <row r="5" spans="1:13">
      <c r="A5" s="3" t="s">
        <v>1659</v>
      </c>
    </row>
    <row r="6" spans="1:13">
      <c r="A6" s="4" t="s">
        <v>94</v>
      </c>
      <c r="C6" s="7" t="n">
        <v>443323</v>
      </c>
      <c r="D6" s="7" t="n">
        <v>523856</v>
      </c>
      <c r="E6" s="7" t="n">
        <v>792902</v>
      </c>
      <c r="F6" s="7" t="n">
        <v>1190857</v>
      </c>
      <c r="G6" s="7" t="n">
        <v>339454</v>
      </c>
      <c r="H6" s="7" t="n">
        <v>372418</v>
      </c>
      <c r="I6" s="7" t="n">
        <v>764042</v>
      </c>
      <c r="J6" s="7" t="n">
        <v>1172791</v>
      </c>
      <c r="K6" s="7" t="n">
        <v>2950938</v>
      </c>
      <c r="L6" s="7" t="n">
        <v>2648705</v>
      </c>
      <c r="M6" s="7" t="n">
        <v>2557506</v>
      </c>
    </row>
    <row r="7" spans="1:13">
      <c r="A7" s="4" t="s">
        <v>95</v>
      </c>
      <c r="C7" s="5" t="n">
        <v>-96445</v>
      </c>
      <c r="D7" s="5" t="n">
        <v>-116860</v>
      </c>
      <c r="E7" s="5" t="n">
        <v>-56222</v>
      </c>
      <c r="F7" s="5" t="n">
        <v>-200106</v>
      </c>
      <c r="G7" s="5" t="n">
        <v>-40635</v>
      </c>
      <c r="H7" s="5" t="n">
        <v>-45006</v>
      </c>
      <c r="I7" s="5" t="n">
        <v>-36229</v>
      </c>
      <c r="J7" s="5" t="n">
        <v>-167835</v>
      </c>
      <c r="K7" s="5" t="n">
        <v>-469633</v>
      </c>
      <c r="L7" s="5" t="n">
        <v>-289705</v>
      </c>
      <c r="M7" s="5" t="n">
        <v>-328681</v>
      </c>
    </row>
    <row r="8" spans="1:13">
      <c r="A8" s="4" t="s">
        <v>96</v>
      </c>
      <c r="C8" s="5" t="n">
        <v>346878</v>
      </c>
      <c r="D8" s="5" t="n">
        <v>406996</v>
      </c>
      <c r="E8" s="5" t="n">
        <v>736680</v>
      </c>
      <c r="F8" s="5" t="n">
        <v>990751</v>
      </c>
      <c r="G8" s="5" t="n">
        <v>298819</v>
      </c>
      <c r="H8" s="5" t="n">
        <v>327412</v>
      </c>
      <c r="I8" s="5" t="n">
        <v>727813</v>
      </c>
      <c r="J8" s="5" t="n">
        <v>1004956</v>
      </c>
      <c r="K8" s="5" t="n">
        <v>2481305</v>
      </c>
      <c r="L8" s="5" t="n">
        <v>2359000</v>
      </c>
      <c r="M8" s="5" t="n">
        <v>2228825</v>
      </c>
    </row>
    <row r="9" spans="1:13">
      <c r="A9" s="4" t="s">
        <v>97</v>
      </c>
      <c r="C9" s="5" t="n">
        <v>304599</v>
      </c>
      <c r="D9" s="5" t="n">
        <v>316212</v>
      </c>
      <c r="E9" s="5" t="n">
        <v>-105653</v>
      </c>
      <c r="F9" s="5" t="n">
        <v>-415375</v>
      </c>
      <c r="G9" s="5" t="n">
        <v>241580</v>
      </c>
      <c r="H9" s="5" t="n">
        <v>236363</v>
      </c>
      <c r="I9" s="5" t="n">
        <v>-154090</v>
      </c>
      <c r="J9" s="5" t="n">
        <v>-433688</v>
      </c>
      <c r="K9" s="5" t="n">
        <v>99783</v>
      </c>
      <c r="L9" s="5" t="n">
        <v>-109835</v>
      </c>
      <c r="M9" s="5" t="n">
        <v>18064</v>
      </c>
    </row>
    <row r="10" spans="1:13">
      <c r="A10" s="4" t="s">
        <v>98</v>
      </c>
      <c r="C10" s="5" t="n">
        <v>651477</v>
      </c>
      <c r="D10" s="5" t="n">
        <v>723208</v>
      </c>
      <c r="E10" s="5" t="n">
        <v>631027</v>
      </c>
      <c r="F10" s="5" t="n">
        <v>575376</v>
      </c>
      <c r="G10" s="5" t="n">
        <v>540399</v>
      </c>
      <c r="H10" s="5" t="n">
        <v>563775</v>
      </c>
      <c r="I10" s="5" t="n">
        <v>573723</v>
      </c>
      <c r="J10" s="5" t="n">
        <v>571268</v>
      </c>
      <c r="K10" s="5" t="n">
        <v>2581088</v>
      </c>
      <c r="L10" s="5" t="n">
        <v>2249165</v>
      </c>
      <c r="M10" s="5" t="n">
        <v>2246889</v>
      </c>
    </row>
    <row r="11" spans="1:13">
      <c r="A11" s="4" t="s">
        <v>1660</v>
      </c>
      <c r="K11" s="5" t="n">
        <v>12876</v>
      </c>
      <c r="L11" s="5" t="n">
        <v>2961</v>
      </c>
      <c r="M11" s="5" t="n">
        <v>6113</v>
      </c>
    </row>
    <row r="12" spans="1:13">
      <c r="A12" s="4" t="s">
        <v>1661</v>
      </c>
      <c r="K12" s="5" t="n">
        <v>2593964</v>
      </c>
      <c r="L12" s="5" t="n">
        <v>2252126</v>
      </c>
      <c r="M12" s="5" t="n">
        <v>2253002</v>
      </c>
    </row>
    <row r="13" spans="1:13">
      <c r="A13" s="3" t="s">
        <v>1662</v>
      </c>
    </row>
    <row r="14" spans="1:13">
      <c r="A14" s="4" t="s">
        <v>107</v>
      </c>
      <c r="C14" s="5" t="n">
        <v>479842</v>
      </c>
      <c r="D14" s="5" t="n">
        <v>1254602</v>
      </c>
      <c r="E14" s="5" t="n">
        <v>296149</v>
      </c>
      <c r="F14" s="5" t="n">
        <v>269585</v>
      </c>
      <c r="G14" s="5" t="n">
        <v>275126</v>
      </c>
      <c r="H14" s="5" t="n">
        <v>258394</v>
      </c>
      <c r="I14" s="5" t="n">
        <v>307130</v>
      </c>
      <c r="J14" s="5" t="n">
        <v>224447</v>
      </c>
      <c r="K14" s="5" t="n">
        <v>2300178</v>
      </c>
      <c r="L14" s="5" t="n">
        <v>1065097</v>
      </c>
      <c r="M14" s="5" t="n">
        <v>977833</v>
      </c>
    </row>
    <row r="15" spans="1:13">
      <c r="A15" s="4" t="s">
        <v>108</v>
      </c>
      <c r="C15" s="5" t="n">
        <v>127067</v>
      </c>
      <c r="D15" s="5" t="n">
        <v>115590</v>
      </c>
      <c r="E15" s="5" t="n">
        <v>117268</v>
      </c>
      <c r="F15" s="5" t="n">
        <v>111628</v>
      </c>
      <c r="G15" s="5" t="n">
        <v>120889</v>
      </c>
      <c r="H15" s="5" t="n">
        <v>113434</v>
      </c>
      <c r="I15" s="5" t="n">
        <v>107966</v>
      </c>
      <c r="J15" s="5" t="n">
        <v>107193</v>
      </c>
      <c r="K15" s="5" t="n">
        <v>471553</v>
      </c>
      <c r="L15" s="5" t="n">
        <v>449482</v>
      </c>
      <c r="M15" s="5" t="n">
        <v>410058</v>
      </c>
    </row>
    <row r="16" spans="1:13">
      <c r="A16" s="4" t="s">
        <v>109</v>
      </c>
      <c r="C16" s="5" t="n">
        <v>97522</v>
      </c>
      <c r="D16" s="5" t="n">
        <v>70342</v>
      </c>
      <c r="E16" s="5" t="n">
        <v>96349</v>
      </c>
      <c r="F16" s="5" t="n">
        <v>87924</v>
      </c>
      <c r="G16" s="5" t="n">
        <v>77955</v>
      </c>
      <c r="H16" s="5" t="n">
        <v>82443</v>
      </c>
      <c r="I16" s="5" t="n">
        <v>89688</v>
      </c>
      <c r="J16" s="5" t="n">
        <v>86208</v>
      </c>
      <c r="K16" s="5" t="n">
        <v>352137</v>
      </c>
      <c r="L16" s="5" t="n">
        <v>336294</v>
      </c>
      <c r="M16" s="5" t="n">
        <v>363709</v>
      </c>
    </row>
    <row r="17" spans="1:13">
      <c r="A17" s="4" t="s">
        <v>110</v>
      </c>
      <c r="C17" s="5" t="n">
        <v>10031</v>
      </c>
      <c r="D17" s="5" t="n">
        <v>9443</v>
      </c>
      <c r="E17" s="5" t="n">
        <v>11146</v>
      </c>
      <c r="F17" s="5" t="n">
        <v>9491</v>
      </c>
      <c r="G17" s="5" t="n">
        <v>10442</v>
      </c>
      <c r="H17" s="5" t="n">
        <v>10501</v>
      </c>
      <c r="I17" s="5" t="n">
        <v>10727</v>
      </c>
      <c r="J17" s="5" t="n">
        <v>11237</v>
      </c>
      <c r="K17" s="5" t="n">
        <v>40111</v>
      </c>
      <c r="L17" s="5" t="n">
        <v>42907</v>
      </c>
      <c r="M17" s="5" t="n">
        <v>38341</v>
      </c>
    </row>
    <row r="18" spans="1:13">
      <c r="A18" s="4" t="s">
        <v>535</v>
      </c>
      <c r="K18" s="5" t="n">
        <v>3163979</v>
      </c>
      <c r="L18" s="5" t="n">
        <v>1893780</v>
      </c>
      <c r="M18" s="5" t="n">
        <v>1789941</v>
      </c>
    </row>
    <row r="19" spans="1:13">
      <c r="A19" s="4" t="s">
        <v>1663</v>
      </c>
      <c r="K19" s="5" t="n">
        <v>-570015</v>
      </c>
      <c r="L19" s="5" t="n">
        <v>358346</v>
      </c>
      <c r="M19" s="5" t="n">
        <v>463061</v>
      </c>
    </row>
    <row r="20" spans="1:13">
      <c r="A20" s="4" t="s">
        <v>1645</v>
      </c>
      <c r="C20" s="7" t="n">
        <v>-8693</v>
      </c>
      <c r="D20" s="7" t="n">
        <v>-250446</v>
      </c>
      <c r="E20" s="7" t="n">
        <v>101095</v>
      </c>
      <c r="F20" s="7" t="n">
        <v>94561</v>
      </c>
      <c r="G20" s="7" t="n">
        <v>7767</v>
      </c>
      <c r="H20" s="7" t="n">
        <v>89844</v>
      </c>
      <c r="I20" s="7" t="n">
        <v>94963</v>
      </c>
      <c r="J20" s="7" t="n">
        <v>166810</v>
      </c>
      <c r="K20" s="5" t="n">
        <v>-63483</v>
      </c>
      <c r="L20" s="5" t="n">
        <v>359384</v>
      </c>
      <c r="M20" s="5" t="n">
        <v>374893</v>
      </c>
    </row>
    <row r="21" spans="1:13">
      <c r="A21" s="4" t="s">
        <v>968</v>
      </c>
      <c r="K21" s="5" t="n">
        <v>2522711</v>
      </c>
      <c r="L21" s="5" t="n">
        <v>1281289</v>
      </c>
      <c r="M21" s="5" t="n">
        <v>1283970</v>
      </c>
    </row>
    <row r="22" spans="1:13">
      <c r="A22" s="4" t="s">
        <v>989</v>
      </c>
      <c r="B22" s="4" t="s">
        <v>525</v>
      </c>
      <c r="K22" s="5" t="n">
        <v>-222533</v>
      </c>
      <c r="L22" s="5" t="n">
        <v>-216192</v>
      </c>
      <c r="M22" s="5" t="n">
        <v>-306137</v>
      </c>
    </row>
    <row r="23" spans="1:13">
      <c r="A23" s="4" t="s">
        <v>990</v>
      </c>
    </row>
    <row r="24" spans="1:13">
      <c r="A24" s="3" t="s">
        <v>1662</v>
      </c>
    </row>
    <row r="25" spans="1:13">
      <c r="A25" s="4" t="s">
        <v>989</v>
      </c>
      <c r="K25" s="5" t="n">
        <v>-222533</v>
      </c>
      <c r="L25" s="5" t="n">
        <v>-216192</v>
      </c>
      <c r="M25" s="5" t="n">
        <v>-306137</v>
      </c>
    </row>
    <row r="26" spans="1:13">
      <c r="A26" s="4" t="s">
        <v>994</v>
      </c>
    </row>
    <row r="27" spans="1:13">
      <c r="A27" s="3" t="s">
        <v>1659</v>
      </c>
    </row>
    <row r="28" spans="1:13">
      <c r="A28" s="4" t="s">
        <v>94</v>
      </c>
      <c r="K28" s="5" t="n">
        <v>1195207</v>
      </c>
      <c r="L28" s="5" t="n">
        <v>1184912</v>
      </c>
      <c r="M28" s="5" t="n">
        <v>1194589</v>
      </c>
    </row>
    <row r="29" spans="1:13">
      <c r="A29" s="4" t="s">
        <v>95</v>
      </c>
      <c r="K29" s="5" t="n">
        <v>-209289</v>
      </c>
      <c r="L29" s="5" t="n">
        <v>-121331</v>
      </c>
      <c r="M29" s="5" t="n">
        <v>-158433</v>
      </c>
    </row>
    <row r="30" spans="1:13">
      <c r="A30" s="4" t="s">
        <v>96</v>
      </c>
      <c r="K30" s="5" t="n">
        <v>985918</v>
      </c>
      <c r="L30" s="5" t="n">
        <v>1063581</v>
      </c>
      <c r="M30" s="5" t="n">
        <v>1036156</v>
      </c>
    </row>
    <row r="31" spans="1:13">
      <c r="A31" s="4" t="s">
        <v>97</v>
      </c>
      <c r="K31" s="5" t="n">
        <v>37086</v>
      </c>
      <c r="L31" s="5" t="n">
        <v>-67432</v>
      </c>
      <c r="M31" s="5" t="n">
        <v>11827</v>
      </c>
    </row>
    <row r="32" spans="1:13">
      <c r="A32" s="4" t="s">
        <v>98</v>
      </c>
      <c r="K32" s="5" t="n">
        <v>1023004</v>
      </c>
      <c r="L32" s="5" t="n">
        <v>996149</v>
      </c>
      <c r="M32" s="5" t="n">
        <v>1047983</v>
      </c>
    </row>
    <row r="33" spans="1:13">
      <c r="A33" s="4" t="s">
        <v>1660</v>
      </c>
      <c r="K33" s="5" t="n">
        <v>67</v>
      </c>
      <c r="L33" s="5" t="n">
        <v>25</v>
      </c>
      <c r="M33" s="5" t="n">
        <v>2214</v>
      </c>
    </row>
    <row r="34" spans="1:13">
      <c r="A34" s="4" t="s">
        <v>1661</v>
      </c>
      <c r="K34" s="5" t="n">
        <v>1023071</v>
      </c>
      <c r="L34" s="5" t="n">
        <v>996174</v>
      </c>
      <c r="M34" s="5" t="n">
        <v>1050197</v>
      </c>
    </row>
    <row r="35" spans="1:13">
      <c r="A35" s="3" t="s">
        <v>1662</v>
      </c>
    </row>
    <row r="36" spans="1:13">
      <c r="A36" s="4" t="s">
        <v>107</v>
      </c>
      <c r="K36" s="5" t="n">
        <v>692719</v>
      </c>
      <c r="L36" s="5" t="n">
        <v>415505</v>
      </c>
      <c r="M36" s="5" t="n">
        <v>467788</v>
      </c>
    </row>
    <row r="37" spans="1:13">
      <c r="A37" s="4" t="s">
        <v>108</v>
      </c>
      <c r="K37" s="5" t="n">
        <v>199430</v>
      </c>
      <c r="L37" s="5" t="n">
        <v>189797</v>
      </c>
      <c r="M37" s="5" t="n">
        <v>173574</v>
      </c>
    </row>
    <row r="38" spans="1:13">
      <c r="A38" s="4" t="s">
        <v>109</v>
      </c>
      <c r="K38" s="5" t="n">
        <v>80177</v>
      </c>
      <c r="L38" s="5" t="n">
        <v>85000</v>
      </c>
      <c r="M38" s="5" t="n">
        <v>94531</v>
      </c>
    </row>
    <row r="39" spans="1:13">
      <c r="A39" s="4" t="s">
        <v>110</v>
      </c>
      <c r="K39" s="5" t="n">
        <v>10762</v>
      </c>
      <c r="L39" s="5" t="n">
        <v>11668</v>
      </c>
      <c r="M39" s="5" t="n">
        <v>11137</v>
      </c>
    </row>
    <row r="40" spans="1:13">
      <c r="A40" s="4" t="s">
        <v>535</v>
      </c>
      <c r="K40" s="5" t="n">
        <v>983088</v>
      </c>
      <c r="L40" s="5" t="n">
        <v>701970</v>
      </c>
      <c r="M40" s="5" t="n">
        <v>747030</v>
      </c>
    </row>
    <row r="41" spans="1:13">
      <c r="A41" s="4" t="s">
        <v>1663</v>
      </c>
      <c r="K41" s="5" t="n">
        <v>39983</v>
      </c>
      <c r="L41" s="5" t="n">
        <v>294204</v>
      </c>
      <c r="M41" s="5" t="n">
        <v>303167</v>
      </c>
    </row>
    <row r="42" spans="1:13">
      <c r="A42" s="4" t="s">
        <v>1645</v>
      </c>
      <c r="K42" s="5" t="n">
        <v>39983</v>
      </c>
      <c r="L42" s="5" t="n">
        <v>294204</v>
      </c>
      <c r="M42" s="5" t="n">
        <v>303167</v>
      </c>
    </row>
    <row r="43" spans="1:13">
      <c r="A43" s="4" t="s">
        <v>989</v>
      </c>
      <c r="K43" s="7" t="n">
        <v>-113302</v>
      </c>
      <c r="L43" s="7" t="n">
        <v>-135626</v>
      </c>
      <c r="M43" s="7" t="n">
        <v>-137395</v>
      </c>
    </row>
    <row r="44" spans="1:13">
      <c r="A44" s="3" t="s">
        <v>1664</v>
      </c>
    </row>
    <row r="45" spans="1:13">
      <c r="A45" s="4" t="s">
        <v>1665</v>
      </c>
      <c r="K45" s="4" t="s">
        <v>1177</v>
      </c>
      <c r="L45" s="4" t="s">
        <v>1666</v>
      </c>
      <c r="M45" s="4" t="s">
        <v>1667</v>
      </c>
    </row>
    <row r="46" spans="1:13">
      <c r="A46" s="4" t="s">
        <v>1668</v>
      </c>
      <c r="K46" s="4" t="s">
        <v>1669</v>
      </c>
      <c r="L46" s="4" t="s">
        <v>1670</v>
      </c>
      <c r="M46" s="4" t="s">
        <v>1671</v>
      </c>
    </row>
    <row r="47" spans="1:13">
      <c r="A47" s="4" t="s">
        <v>1672</v>
      </c>
      <c r="K47" s="4" t="s">
        <v>611</v>
      </c>
      <c r="L47" s="4" t="s">
        <v>1673</v>
      </c>
      <c r="M47" s="4" t="s">
        <v>1674</v>
      </c>
    </row>
    <row r="48" spans="1:13">
      <c r="A48" s="4" t="s">
        <v>1675</v>
      </c>
      <c r="K48" s="4" t="s">
        <v>1676</v>
      </c>
      <c r="L48" s="4" t="s">
        <v>608</v>
      </c>
      <c r="M48" s="4" t="s">
        <v>1677</v>
      </c>
    </row>
    <row r="49" spans="1:13">
      <c r="A49" s="4" t="s">
        <v>1678</v>
      </c>
      <c r="K49" s="4" t="s">
        <v>1679</v>
      </c>
      <c r="L49" s="4" t="s">
        <v>1603</v>
      </c>
      <c r="M49" s="4" t="s">
        <v>1680</v>
      </c>
    </row>
    <row r="50" spans="1:13">
      <c r="A50" s="4" t="s">
        <v>1681</v>
      </c>
      <c r="K50" s="4" t="s">
        <v>598</v>
      </c>
      <c r="L50" s="4" t="s">
        <v>1682</v>
      </c>
      <c r="M50" s="4" t="s">
        <v>1683</v>
      </c>
    </row>
    <row r="51" spans="1:13">
      <c r="A51" s="4" t="s">
        <v>486</v>
      </c>
    </row>
    <row r="52" spans="1:13">
      <c r="A52" s="3" t="s">
        <v>1659</v>
      </c>
    </row>
    <row r="53" spans="1:13">
      <c r="A53" s="4" t="s">
        <v>94</v>
      </c>
      <c r="K53" s="7" t="n">
        <v>1453133</v>
      </c>
      <c r="L53" s="7" t="n">
        <v>1194137</v>
      </c>
      <c r="M53" s="7" t="n">
        <v>1191199</v>
      </c>
    </row>
    <row r="54" spans="1:13">
      <c r="A54" s="4" t="s">
        <v>95</v>
      </c>
      <c r="K54" s="5" t="n">
        <v>-261055</v>
      </c>
      <c r="L54" s="5" t="n">
        <v>-162669</v>
      </c>
      <c r="M54" s="5" t="n">
        <v>-170118</v>
      </c>
    </row>
    <row r="55" spans="1:13">
      <c r="A55" s="4" t="s">
        <v>96</v>
      </c>
      <c r="K55" s="5" t="n">
        <v>1192078</v>
      </c>
      <c r="L55" s="5" t="n">
        <v>1031468</v>
      </c>
      <c r="M55" s="5" t="n">
        <v>1021081</v>
      </c>
    </row>
    <row r="56" spans="1:13">
      <c r="A56" s="4" t="s">
        <v>97</v>
      </c>
      <c r="K56" s="5" t="n">
        <v>64007</v>
      </c>
      <c r="L56" s="5" t="n">
        <v>-28524</v>
      </c>
      <c r="M56" s="5" t="n">
        <v>17890</v>
      </c>
    </row>
    <row r="57" spans="1:13">
      <c r="A57" s="4" t="s">
        <v>98</v>
      </c>
      <c r="K57" s="5" t="n">
        <v>1256085</v>
      </c>
      <c r="L57" s="5" t="n">
        <v>1002944</v>
      </c>
      <c r="M57" s="5" t="n">
        <v>1038971</v>
      </c>
    </row>
    <row r="58" spans="1:13">
      <c r="A58" s="4" t="s">
        <v>1660</v>
      </c>
      <c r="K58" s="5" t="n">
        <v>7035</v>
      </c>
      <c r="L58" s="5" t="n">
        <v>1367</v>
      </c>
      <c r="M58" s="5" t="n">
        <v>1894</v>
      </c>
    </row>
    <row r="59" spans="1:13">
      <c r="A59" s="4" t="s">
        <v>1661</v>
      </c>
      <c r="K59" s="5" t="n">
        <v>1263120</v>
      </c>
      <c r="L59" s="5" t="n">
        <v>1004311</v>
      </c>
      <c r="M59" s="5" t="n">
        <v>1040865</v>
      </c>
    </row>
    <row r="60" spans="1:13">
      <c r="A60" s="3" t="s">
        <v>1662</v>
      </c>
    </row>
    <row r="61" spans="1:13">
      <c r="A61" s="4" t="s">
        <v>107</v>
      </c>
      <c r="K61" s="5" t="n">
        <v>934199</v>
      </c>
      <c r="L61" s="5" t="n">
        <v>604741</v>
      </c>
      <c r="M61" s="5" t="n">
        <v>509388</v>
      </c>
    </row>
    <row r="62" spans="1:13">
      <c r="A62" s="4" t="s">
        <v>108</v>
      </c>
      <c r="K62" s="5" t="n">
        <v>241186</v>
      </c>
      <c r="L62" s="5" t="n">
        <v>232780</v>
      </c>
      <c r="M62" s="5" t="n">
        <v>220157</v>
      </c>
    </row>
    <row r="63" spans="1:13">
      <c r="A63" s="4" t="s">
        <v>109</v>
      </c>
      <c r="K63" s="5" t="n">
        <v>207186</v>
      </c>
      <c r="L63" s="5" t="n">
        <v>165529</v>
      </c>
      <c r="M63" s="5" t="n">
        <v>177918</v>
      </c>
    </row>
    <row r="64" spans="1:13">
      <c r="A64" s="4" t="s">
        <v>110</v>
      </c>
      <c r="K64" s="5" t="n">
        <v>12774</v>
      </c>
      <c r="L64" s="5" t="n">
        <v>14987</v>
      </c>
      <c r="M64" s="5" t="n">
        <v>13669</v>
      </c>
    </row>
    <row r="65" spans="1:13">
      <c r="A65" s="4" t="s">
        <v>535</v>
      </c>
      <c r="K65" s="5" t="n">
        <v>1395345</v>
      </c>
      <c r="L65" s="5" t="n">
        <v>1018037</v>
      </c>
      <c r="M65" s="5" t="n">
        <v>921132</v>
      </c>
    </row>
    <row r="66" spans="1:13">
      <c r="A66" s="4" t="s">
        <v>1663</v>
      </c>
      <c r="K66" s="5" t="n">
        <v>-132225</v>
      </c>
      <c r="L66" s="5" t="n">
        <v>-13726</v>
      </c>
      <c r="M66" s="5" t="n">
        <v>119733</v>
      </c>
    </row>
    <row r="67" spans="1:13">
      <c r="A67" s="4" t="s">
        <v>1645</v>
      </c>
      <c r="K67" s="5" t="n">
        <v>-132225</v>
      </c>
      <c r="L67" s="5" t="n">
        <v>-13726</v>
      </c>
      <c r="M67" s="5" t="n">
        <v>119733</v>
      </c>
    </row>
    <row r="68" spans="1:13">
      <c r="A68" s="4" t="s">
        <v>989</v>
      </c>
      <c r="K68" s="7" t="n">
        <v>-96692</v>
      </c>
      <c r="L68" s="7" t="n">
        <v>-77829</v>
      </c>
      <c r="M68" s="7" t="n">
        <v>-160545</v>
      </c>
    </row>
    <row r="69" spans="1:13">
      <c r="A69" s="3" t="s">
        <v>1664</v>
      </c>
    </row>
    <row r="70" spans="1:13">
      <c r="A70" s="4" t="s">
        <v>1665</v>
      </c>
      <c r="K70" s="4" t="s">
        <v>1684</v>
      </c>
      <c r="L70" s="4" t="s">
        <v>1685</v>
      </c>
      <c r="M70" s="4" t="s">
        <v>1686</v>
      </c>
    </row>
    <row r="71" spans="1:13">
      <c r="A71" s="4" t="s">
        <v>1668</v>
      </c>
      <c r="K71" s="4" t="s">
        <v>1687</v>
      </c>
      <c r="L71" s="4" t="s">
        <v>1688</v>
      </c>
      <c r="M71" s="4" t="s">
        <v>1689</v>
      </c>
    </row>
    <row r="72" spans="1:13">
      <c r="A72" s="4" t="s">
        <v>1672</v>
      </c>
      <c r="K72" s="4" t="s">
        <v>1690</v>
      </c>
      <c r="L72" s="4" t="s">
        <v>1691</v>
      </c>
      <c r="M72" s="4" t="s">
        <v>1130</v>
      </c>
    </row>
    <row r="73" spans="1:13">
      <c r="A73" s="4" t="s">
        <v>1675</v>
      </c>
      <c r="K73" s="4" t="s">
        <v>1692</v>
      </c>
      <c r="L73" s="4" t="s">
        <v>1693</v>
      </c>
      <c r="M73" s="4" t="s">
        <v>1694</v>
      </c>
    </row>
    <row r="74" spans="1:13">
      <c r="A74" s="4" t="s">
        <v>1678</v>
      </c>
      <c r="K74" s="4" t="s">
        <v>1695</v>
      </c>
      <c r="L74" s="4" t="s">
        <v>1696</v>
      </c>
      <c r="M74" s="4" t="s">
        <v>1697</v>
      </c>
    </row>
    <row r="75" spans="1:13">
      <c r="A75" s="4" t="s">
        <v>1681</v>
      </c>
      <c r="K75" s="4" t="s">
        <v>1698</v>
      </c>
      <c r="L75" s="4" t="s">
        <v>1699</v>
      </c>
      <c r="M75" s="4" t="s">
        <v>1700</v>
      </c>
    </row>
    <row r="76" spans="1:13"/>
    <row r="77" spans="1:13">
      <c r="A77" s="4" t="s">
        <v>525</v>
      </c>
      <c r="B77" s="4" t="s">
        <v>986</v>
      </c>
    </row>
  </sheetData>
  <mergeCells count="5">
    <mergeCell ref="A1:B2"/>
    <mergeCell ref="C1:J1"/>
    <mergeCell ref="K1:M1"/>
    <mergeCell ref="A76:L76"/>
    <mergeCell ref="B77:L7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01</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1658</v>
      </c>
    </row>
    <row r="4" spans="1:13">
      <c r="A4" s="4" t="s">
        <v>110</v>
      </c>
      <c r="C4" s="7" t="n">
        <v>10031</v>
      </c>
      <c r="D4" s="7" t="n">
        <v>9443</v>
      </c>
      <c r="E4" s="7" t="n">
        <v>11146</v>
      </c>
      <c r="F4" s="7" t="n">
        <v>9491</v>
      </c>
      <c r="G4" s="7" t="n">
        <v>10442</v>
      </c>
      <c r="H4" s="7" t="n">
        <v>10501</v>
      </c>
      <c r="I4" s="7" t="n">
        <v>10727</v>
      </c>
      <c r="J4" s="7" t="n">
        <v>11237</v>
      </c>
      <c r="K4" s="7" t="n">
        <v>40111</v>
      </c>
      <c r="L4" s="7" t="n">
        <v>42907</v>
      </c>
      <c r="M4" s="7" t="n">
        <v>38341</v>
      </c>
    </row>
    <row r="5" spans="1:13">
      <c r="A5" s="4" t="s">
        <v>111</v>
      </c>
      <c r="C5" s="5" t="n">
        <v>15871</v>
      </c>
      <c r="D5" s="5" t="n">
        <v>14523</v>
      </c>
      <c r="E5" s="5" t="n">
        <v>14209</v>
      </c>
      <c r="F5" s="5" t="n">
        <v>13943</v>
      </c>
      <c r="G5" s="5" t="n">
        <v>14630</v>
      </c>
      <c r="H5" s="5" t="n">
        <v>14521</v>
      </c>
      <c r="I5" s="5" t="n">
        <v>14166</v>
      </c>
      <c r="J5" s="5" t="n">
        <v>15203</v>
      </c>
      <c r="K5" s="5" t="n">
        <v>58546</v>
      </c>
      <c r="L5" s="5" t="n">
        <v>58520</v>
      </c>
      <c r="M5" s="5" t="n">
        <v>74742</v>
      </c>
    </row>
    <row r="6" spans="1:13">
      <c r="A6" s="4" t="s">
        <v>1702</v>
      </c>
      <c r="C6" s="5" t="n">
        <v>-412</v>
      </c>
      <c r="D6" s="5" t="n">
        <v>-2632</v>
      </c>
      <c r="E6" s="5" t="n">
        <v>-987</v>
      </c>
      <c r="F6" s="5" t="n">
        <v>-3549</v>
      </c>
      <c r="G6" s="5" t="n">
        <v>-21147</v>
      </c>
      <c r="H6" s="5" t="n">
        <v>1830</v>
      </c>
      <c r="I6" s="5" t="n">
        <v>1706</v>
      </c>
      <c r="J6" s="5" t="n">
        <v>-2118</v>
      </c>
      <c r="K6" s="5" t="n">
        <v>-7580</v>
      </c>
      <c r="L6" s="5" t="n">
        <v>-19729</v>
      </c>
      <c r="M6" s="5" t="n">
        <v>6376</v>
      </c>
    </row>
    <row r="7" spans="1:13">
      <c r="A7" s="4" t="s">
        <v>104</v>
      </c>
      <c r="C7" s="5" t="n">
        <v>-283</v>
      </c>
      <c r="D7" s="5" t="n">
        <v>-1404</v>
      </c>
      <c r="E7" s="5" t="n">
        <v>-7329</v>
      </c>
      <c r="F7" s="5" t="n">
        <v>1569</v>
      </c>
      <c r="G7" s="5" t="n">
        <v>-901</v>
      </c>
      <c r="H7" s="5" t="n">
        <v>-766</v>
      </c>
      <c r="I7" s="5" t="n">
        <v>6286</v>
      </c>
      <c r="J7" s="5" t="n">
        <v>6245</v>
      </c>
      <c r="K7" s="5" t="n">
        <v>-7447</v>
      </c>
      <c r="L7" s="5" t="n">
        <v>10864</v>
      </c>
      <c r="M7" s="5" t="n">
        <v>-8731</v>
      </c>
    </row>
    <row r="8" spans="1:13">
      <c r="A8" s="4" t="s">
        <v>99</v>
      </c>
      <c r="C8" s="5" t="n">
        <v>48960</v>
      </c>
      <c r="D8" s="5" t="n">
        <v>44458</v>
      </c>
      <c r="E8" s="5" t="n">
        <v>44241</v>
      </c>
      <c r="F8" s="5" t="n">
        <v>40214</v>
      </c>
      <c r="G8" s="5" t="n">
        <v>38153</v>
      </c>
      <c r="H8" s="5" t="n">
        <v>43514</v>
      </c>
      <c r="I8" s="5" t="n">
        <v>39257</v>
      </c>
      <c r="J8" s="5" t="n">
        <v>29461</v>
      </c>
      <c r="K8" s="5" t="n">
        <v>177873</v>
      </c>
      <c r="L8" s="5" t="n">
        <v>150385</v>
      </c>
      <c r="M8" s="5" t="n">
        <v>127824</v>
      </c>
    </row>
    <row r="9" spans="1:13">
      <c r="A9" s="4" t="s">
        <v>94</v>
      </c>
      <c r="C9" s="7" t="n">
        <v>443323</v>
      </c>
      <c r="D9" s="7" t="n">
        <v>523856</v>
      </c>
      <c r="E9" s="7" t="n">
        <v>792902</v>
      </c>
      <c r="F9" s="7" t="n">
        <v>1190857</v>
      </c>
      <c r="G9" s="7" t="n">
        <v>339454</v>
      </c>
      <c r="H9" s="7" t="n">
        <v>372418</v>
      </c>
      <c r="I9" s="7" t="n">
        <v>764042</v>
      </c>
      <c r="J9" s="7" t="n">
        <v>1172791</v>
      </c>
      <c r="K9" s="5" t="n">
        <v>2950938</v>
      </c>
      <c r="L9" s="5" t="n">
        <v>2648705</v>
      </c>
      <c r="M9" s="5" t="n">
        <v>2557506</v>
      </c>
    </row>
    <row r="10" spans="1:13">
      <c r="A10" s="4" t="s">
        <v>1001</v>
      </c>
    </row>
    <row r="11" spans="1:13">
      <c r="A11" s="3" t="s">
        <v>1658</v>
      </c>
    </row>
    <row r="12" spans="1:13">
      <c r="A12" s="4" t="s">
        <v>1703</v>
      </c>
      <c r="K12" s="5" t="n">
        <v>20349</v>
      </c>
      <c r="L12" s="5" t="n">
        <v>18771</v>
      </c>
      <c r="M12" s="5" t="n">
        <v>19661</v>
      </c>
    </row>
    <row r="13" spans="1:13">
      <c r="A13" s="4" t="s">
        <v>1704</v>
      </c>
      <c r="K13" s="5" t="n">
        <v>2150</v>
      </c>
      <c r="L13" s="5" t="n">
        <v>3329</v>
      </c>
      <c r="M13" s="5" t="n">
        <v>5309</v>
      </c>
    </row>
    <row r="14" spans="1:13">
      <c r="A14" s="4" t="s">
        <v>1705</v>
      </c>
      <c r="K14" s="5" t="n">
        <v>22499</v>
      </c>
      <c r="L14" s="5" t="n">
        <v>22100</v>
      </c>
      <c r="M14" s="5" t="n">
        <v>24970</v>
      </c>
    </row>
    <row r="15" spans="1:13">
      <c r="A15" s="4" t="s">
        <v>109</v>
      </c>
      <c r="K15" s="5" t="n">
        <v>12904</v>
      </c>
      <c r="L15" s="5" t="n">
        <v>10233</v>
      </c>
      <c r="M15" s="5" t="n">
        <v>12115</v>
      </c>
    </row>
    <row r="16" spans="1:13">
      <c r="A16" s="4" t="s">
        <v>110</v>
      </c>
      <c r="K16" s="5" t="n">
        <v>389</v>
      </c>
      <c r="L16" s="5" t="n">
        <v>249</v>
      </c>
      <c r="M16" s="5" t="n">
        <v>580</v>
      </c>
    </row>
    <row r="17" spans="1:13">
      <c r="A17" s="4" t="s">
        <v>111</v>
      </c>
      <c r="K17" s="5" t="n">
        <v>137</v>
      </c>
      <c r="L17" s="5" t="n">
        <v>947</v>
      </c>
      <c r="M17" s="5" t="n">
        <v>9312</v>
      </c>
    </row>
    <row r="18" spans="1:13">
      <c r="A18" s="4" t="s">
        <v>1702</v>
      </c>
      <c r="K18" s="5" t="n">
        <v>8</v>
      </c>
      <c r="L18" s="5" t="n">
        <v>90</v>
      </c>
      <c r="M18" s="5" t="n">
        <v>0</v>
      </c>
    </row>
    <row r="19" spans="1:13">
      <c r="A19" s="4" t="s">
        <v>104</v>
      </c>
      <c r="K19" s="5" t="n">
        <v>-7</v>
      </c>
      <c r="L19" s="5" t="n">
        <v>-19</v>
      </c>
      <c r="M19" s="5" t="n">
        <v>16</v>
      </c>
    </row>
    <row r="20" spans="1:13">
      <c r="A20" s="4" t="s">
        <v>113</v>
      </c>
      <c r="K20" s="5" t="n">
        <v>13445</v>
      </c>
      <c r="L20" s="5" t="n">
        <v>11538</v>
      </c>
      <c r="M20" s="5" t="n">
        <v>21991</v>
      </c>
    </row>
    <row r="21" spans="1:13">
      <c r="A21" s="4" t="s">
        <v>1706</v>
      </c>
      <c r="K21" s="5" t="n">
        <v>9054</v>
      </c>
      <c r="L21" s="5" t="n">
        <v>10562</v>
      </c>
      <c r="M21" s="5" t="n">
        <v>2979</v>
      </c>
    </row>
    <row r="22" spans="1:13">
      <c r="A22" s="4" t="s">
        <v>99</v>
      </c>
      <c r="K22" s="5" t="n">
        <v>-25149</v>
      </c>
      <c r="L22" s="5" t="n">
        <v>20579</v>
      </c>
      <c r="M22" s="5" t="n">
        <v>19176</v>
      </c>
    </row>
    <row r="23" spans="1:13">
      <c r="A23" s="4" t="s">
        <v>1707</v>
      </c>
      <c r="K23" s="5" t="n">
        <v>-16095</v>
      </c>
      <c r="L23" s="5" t="n">
        <v>31141</v>
      </c>
      <c r="M23" s="5" t="n">
        <v>22155</v>
      </c>
    </row>
    <row r="24" spans="1:13">
      <c r="A24" s="4" t="s">
        <v>94</v>
      </c>
      <c r="K24" s="5" t="n">
        <v>312819</v>
      </c>
      <c r="L24" s="5" t="n">
        <v>270402</v>
      </c>
      <c r="M24" s="5" t="n">
        <v>176126</v>
      </c>
    </row>
    <row r="25" spans="1:13">
      <c r="A25" s="4" t="s">
        <v>1708</v>
      </c>
    </row>
    <row r="26" spans="1:13">
      <c r="A26" s="3" t="s">
        <v>1658</v>
      </c>
    </row>
    <row r="27" spans="1:13">
      <c r="A27" s="4" t="s">
        <v>99</v>
      </c>
      <c r="B27" s="4" t="s">
        <v>1450</v>
      </c>
      <c r="K27" s="5" t="n">
        <v>-3102</v>
      </c>
      <c r="L27" s="5" t="n">
        <v>8901</v>
      </c>
      <c r="M27" s="5" t="n">
        <v>7491</v>
      </c>
    </row>
    <row r="28" spans="1:13">
      <c r="A28" s="4" t="s">
        <v>94</v>
      </c>
      <c r="B28" s="4" t="s">
        <v>525</v>
      </c>
      <c r="K28" s="5" t="n">
        <v>128295</v>
      </c>
      <c r="L28" s="5" t="n">
        <v>112222</v>
      </c>
      <c r="M28" s="5" t="n">
        <v>91363</v>
      </c>
    </row>
    <row r="29" spans="1:13">
      <c r="A29" s="4" t="s">
        <v>1709</v>
      </c>
    </row>
    <row r="30" spans="1:13">
      <c r="A30" s="3" t="s">
        <v>1658</v>
      </c>
    </row>
    <row r="31" spans="1:13">
      <c r="A31" s="4" t="s">
        <v>99</v>
      </c>
      <c r="B31" s="4" t="s">
        <v>1450</v>
      </c>
      <c r="K31" s="5" t="n">
        <v>-22662</v>
      </c>
      <c r="L31" s="5" t="n">
        <v>7471</v>
      </c>
      <c r="M31" s="5" t="n">
        <v>8428</v>
      </c>
    </row>
    <row r="32" spans="1:13">
      <c r="A32" s="4" t="s">
        <v>94</v>
      </c>
      <c r="B32" s="4" t="s">
        <v>525</v>
      </c>
      <c r="K32" s="5" t="n">
        <v>157976</v>
      </c>
      <c r="L32" s="5" t="n">
        <v>140022</v>
      </c>
      <c r="M32" s="5" t="n">
        <v>34228</v>
      </c>
    </row>
    <row r="33" spans="1:13">
      <c r="A33" s="4" t="s">
        <v>1710</v>
      </c>
    </row>
    <row r="34" spans="1:13">
      <c r="A34" s="3" t="s">
        <v>1658</v>
      </c>
    </row>
    <row r="35" spans="1:13">
      <c r="A35" s="4" t="s">
        <v>99</v>
      </c>
      <c r="B35" s="4" t="s">
        <v>970</v>
      </c>
      <c r="K35" s="5" t="n">
        <v>536</v>
      </c>
      <c r="L35" s="5" t="n">
        <v>3623</v>
      </c>
      <c r="M35" s="5" t="n">
        <v>1702</v>
      </c>
    </row>
    <row r="36" spans="1:13">
      <c r="A36" s="4" t="s">
        <v>1711</v>
      </c>
    </row>
    <row r="37" spans="1:13">
      <c r="A37" s="3" t="s">
        <v>1658</v>
      </c>
    </row>
    <row r="38" spans="1:13">
      <c r="A38" s="4" t="s">
        <v>99</v>
      </c>
      <c r="B38" s="4" t="s">
        <v>970</v>
      </c>
      <c r="K38" s="5" t="n">
        <v>0</v>
      </c>
      <c r="L38" s="5" t="n">
        <v>-23</v>
      </c>
      <c r="M38" s="5" t="n">
        <v>-3949</v>
      </c>
    </row>
    <row r="39" spans="1:13">
      <c r="A39" s="4" t="s">
        <v>1712</v>
      </c>
    </row>
    <row r="40" spans="1:13">
      <c r="A40" s="3" t="s">
        <v>1658</v>
      </c>
    </row>
    <row r="41" spans="1:13">
      <c r="A41" s="4" t="s">
        <v>99</v>
      </c>
      <c r="B41" s="4" t="s">
        <v>970</v>
      </c>
      <c r="K41" s="5" t="n">
        <v>79</v>
      </c>
      <c r="L41" s="5" t="n">
        <v>607</v>
      </c>
      <c r="M41" s="5" t="n">
        <v>5504</v>
      </c>
    </row>
    <row r="42" spans="1:13">
      <c r="A42" s="4" t="s">
        <v>94</v>
      </c>
      <c r="K42" s="5" t="n">
        <v>-181</v>
      </c>
      <c r="L42" s="5" t="n">
        <v>-341</v>
      </c>
      <c r="M42" s="5" t="n">
        <v>45755</v>
      </c>
    </row>
    <row r="43" spans="1:13">
      <c r="A43" s="4" t="s">
        <v>1713</v>
      </c>
    </row>
    <row r="44" spans="1:13">
      <c r="A44" s="3" t="s">
        <v>1658</v>
      </c>
    </row>
    <row r="45" spans="1:13">
      <c r="A45" s="4" t="s">
        <v>94</v>
      </c>
      <c r="B45" s="4" t="s">
        <v>980</v>
      </c>
      <c r="K45" s="7" t="n">
        <v>26729</v>
      </c>
      <c r="L45" s="7" t="n">
        <v>18499</v>
      </c>
      <c r="M45" s="7" t="n">
        <v>4780</v>
      </c>
    </row>
    <row r="46" spans="1:13"/>
    <row r="47" spans="1:13">
      <c r="A47" s="4" t="s">
        <v>525</v>
      </c>
      <c r="B47" s="4" t="s">
        <v>1714</v>
      </c>
    </row>
    <row r="48" spans="1:13">
      <c r="A48" s="4" t="s">
        <v>970</v>
      </c>
      <c r="B48" s="4" t="s">
        <v>1715</v>
      </c>
    </row>
    <row r="49" spans="1:13">
      <c r="A49" s="4" t="s">
        <v>980</v>
      </c>
      <c r="B49" s="4" t="s">
        <v>1716</v>
      </c>
    </row>
  </sheetData>
  <mergeCells count="7">
    <mergeCell ref="A1:B2"/>
    <mergeCell ref="C1:J1"/>
    <mergeCell ref="K1:M1"/>
    <mergeCell ref="A46:L46"/>
    <mergeCell ref="B47:L47"/>
    <mergeCell ref="B48:L48"/>
    <mergeCell ref="B49:L4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7</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1658</v>
      </c>
    </row>
    <row r="4" spans="1:13">
      <c r="A4" s="4" t="s">
        <v>99</v>
      </c>
      <c r="C4" s="7" t="n">
        <v>48960</v>
      </c>
      <c r="D4" s="7" t="n">
        <v>44458</v>
      </c>
      <c r="E4" s="7" t="n">
        <v>44241</v>
      </c>
      <c r="F4" s="7" t="n">
        <v>40214</v>
      </c>
      <c r="G4" s="7" t="n">
        <v>38153</v>
      </c>
      <c r="H4" s="7" t="n">
        <v>43514</v>
      </c>
      <c r="I4" s="7" t="n">
        <v>39257</v>
      </c>
      <c r="J4" s="7" t="n">
        <v>29461</v>
      </c>
      <c r="K4" s="7" t="n">
        <v>177873</v>
      </c>
      <c r="L4" s="7" t="n">
        <v>150385</v>
      </c>
      <c r="M4" s="7" t="n">
        <v>127824</v>
      </c>
    </row>
    <row r="5" spans="1:13">
      <c r="A5" s="4" t="s">
        <v>100</v>
      </c>
      <c r="C5" s="5" t="n">
        <v>5607</v>
      </c>
      <c r="D5" s="5" t="n">
        <v>906</v>
      </c>
      <c r="E5" s="5" t="n">
        <v>2274</v>
      </c>
      <c r="F5" s="5" t="n">
        <v>-1164</v>
      </c>
      <c r="G5" s="5" t="n">
        <v>9220</v>
      </c>
      <c r="H5" s="5" t="n">
        <v>4397</v>
      </c>
      <c r="I5" s="5" t="n">
        <v>2724</v>
      </c>
      <c r="J5" s="5" t="n">
        <v>-584</v>
      </c>
      <c r="K5" s="5" t="n">
        <v>7623</v>
      </c>
      <c r="L5" s="5" t="n">
        <v>15757</v>
      </c>
      <c r="M5" s="5" t="n">
        <v>2298</v>
      </c>
    </row>
    <row r="6" spans="1:13">
      <c r="A6" s="4" t="s">
        <v>101</v>
      </c>
      <c r="C6" s="5" t="n">
        <v>-21257</v>
      </c>
      <c r="D6" s="5" t="n">
        <v>-5197</v>
      </c>
      <c r="E6" s="5" t="n">
        <v>16321</v>
      </c>
      <c r="F6" s="5" t="n">
        <v>13348</v>
      </c>
      <c r="G6" s="5" t="n">
        <v>-67460</v>
      </c>
      <c r="H6" s="5" t="n">
        <v>5459</v>
      </c>
      <c r="I6" s="5" t="n">
        <v>31428</v>
      </c>
      <c r="J6" s="5" t="n">
        <v>47444</v>
      </c>
      <c r="K6" s="5" t="n">
        <v>3215</v>
      </c>
      <c r="L6" s="5" t="n">
        <v>16871</v>
      </c>
      <c r="M6" s="5" t="n">
        <v>-32395</v>
      </c>
    </row>
    <row r="7" spans="1:13">
      <c r="A7" s="4" t="s">
        <v>102</v>
      </c>
      <c r="C7" s="5" t="n">
        <v>6345</v>
      </c>
      <c r="D7" s="5" t="n">
        <v>1011</v>
      </c>
      <c r="E7" s="5" t="n">
        <v>9466</v>
      </c>
      <c r="F7" s="5" t="n">
        <v>5188</v>
      </c>
      <c r="G7" s="5" t="n">
        <v>2166</v>
      </c>
      <c r="H7" s="5" t="n">
        <v>453</v>
      </c>
      <c r="I7" s="5" t="n">
        <v>-589</v>
      </c>
      <c r="J7" s="5" t="n">
        <v>-4113</v>
      </c>
      <c r="K7" s="5" t="n">
        <v>22010</v>
      </c>
      <c r="L7" s="5" t="n">
        <v>-2083</v>
      </c>
      <c r="M7" s="5" t="n">
        <v>4281</v>
      </c>
    </row>
    <row r="8" spans="1:13">
      <c r="A8" s="4" t="s">
        <v>1718</v>
      </c>
      <c r="B8" s="4" t="s">
        <v>525</v>
      </c>
      <c r="K8" s="5" t="n">
        <v>210721</v>
      </c>
      <c r="L8" s="5" t="n">
        <v>180930</v>
      </c>
      <c r="M8" s="5" t="n">
        <v>102008</v>
      </c>
    </row>
    <row r="9" spans="1:13">
      <c r="A9" s="4" t="s">
        <v>109</v>
      </c>
      <c r="C9" s="5" t="n">
        <v>97522</v>
      </c>
      <c r="D9" s="5" t="n">
        <v>70342</v>
      </c>
      <c r="E9" s="5" t="n">
        <v>96349</v>
      </c>
      <c r="F9" s="5" t="n">
        <v>87924</v>
      </c>
      <c r="G9" s="5" t="n">
        <v>77955</v>
      </c>
      <c r="H9" s="5" t="n">
        <v>82443</v>
      </c>
      <c r="I9" s="5" t="n">
        <v>89688</v>
      </c>
      <c r="J9" s="5" t="n">
        <v>86208</v>
      </c>
      <c r="K9" s="5" t="n">
        <v>352137</v>
      </c>
      <c r="L9" s="5" t="n">
        <v>336294</v>
      </c>
      <c r="M9" s="5" t="n">
        <v>363709</v>
      </c>
    </row>
    <row r="10" spans="1:13">
      <c r="A10" s="4" t="s">
        <v>110</v>
      </c>
      <c r="C10" s="5" t="n">
        <v>10031</v>
      </c>
      <c r="D10" s="5" t="n">
        <v>9443</v>
      </c>
      <c r="E10" s="5" t="n">
        <v>11146</v>
      </c>
      <c r="F10" s="5" t="n">
        <v>9491</v>
      </c>
      <c r="G10" s="5" t="n">
        <v>10442</v>
      </c>
      <c r="H10" s="5" t="n">
        <v>10501</v>
      </c>
      <c r="I10" s="5" t="n">
        <v>10727</v>
      </c>
      <c r="J10" s="5" t="n">
        <v>11237</v>
      </c>
      <c r="K10" s="5" t="n">
        <v>40111</v>
      </c>
      <c r="L10" s="5" t="n">
        <v>42907</v>
      </c>
      <c r="M10" s="5" t="n">
        <v>38341</v>
      </c>
    </row>
    <row r="11" spans="1:13">
      <c r="A11" s="4" t="s">
        <v>111</v>
      </c>
      <c r="C11" s="5" t="n">
        <v>15871</v>
      </c>
      <c r="D11" s="5" t="n">
        <v>14523</v>
      </c>
      <c r="E11" s="5" t="n">
        <v>14209</v>
      </c>
      <c r="F11" s="5" t="n">
        <v>13943</v>
      </c>
      <c r="G11" s="5" t="n">
        <v>14630</v>
      </c>
      <c r="H11" s="5" t="n">
        <v>14521</v>
      </c>
      <c r="I11" s="5" t="n">
        <v>14166</v>
      </c>
      <c r="J11" s="5" t="n">
        <v>15203</v>
      </c>
      <c r="K11" s="5" t="n">
        <v>58546</v>
      </c>
      <c r="L11" s="5" t="n">
        <v>58520</v>
      </c>
      <c r="M11" s="5" t="n">
        <v>74742</v>
      </c>
    </row>
    <row r="12" spans="1:13">
      <c r="A12" s="4" t="s">
        <v>121</v>
      </c>
      <c r="C12" s="5" t="n">
        <v>5828</v>
      </c>
      <c r="D12" s="5" t="n">
        <v>5627</v>
      </c>
      <c r="E12" s="5" t="n">
        <v>2203</v>
      </c>
      <c r="F12" s="5" t="n">
        <v>2203</v>
      </c>
      <c r="G12" s="5" t="n">
        <v>2203</v>
      </c>
      <c r="H12" s="5" t="n">
        <v>2252</v>
      </c>
      <c r="I12" s="5" t="n">
        <v>0</v>
      </c>
      <c r="J12" s="5" t="n">
        <v>0</v>
      </c>
      <c r="K12" s="5" t="n">
        <v>15861</v>
      </c>
      <c r="L12" s="5" t="n">
        <v>4455</v>
      </c>
      <c r="M12" s="5" t="n">
        <v>0</v>
      </c>
    </row>
    <row r="13" spans="1:13">
      <c r="A13" s="4" t="s">
        <v>1702</v>
      </c>
      <c r="C13" s="5" t="n">
        <v>-412</v>
      </c>
      <c r="D13" s="5" t="n">
        <v>-2632</v>
      </c>
      <c r="E13" s="5" t="n">
        <v>-987</v>
      </c>
      <c r="F13" s="5" t="n">
        <v>-3549</v>
      </c>
      <c r="G13" s="5" t="n">
        <v>-21147</v>
      </c>
      <c r="H13" s="5" t="n">
        <v>1830</v>
      </c>
      <c r="I13" s="5" t="n">
        <v>1706</v>
      </c>
      <c r="J13" s="5" t="n">
        <v>-2118</v>
      </c>
      <c r="K13" s="5" t="n">
        <v>-7580</v>
      </c>
      <c r="L13" s="5" t="n">
        <v>-19729</v>
      </c>
      <c r="M13" s="5" t="n">
        <v>6376</v>
      </c>
    </row>
    <row r="14" spans="1:13">
      <c r="A14" s="4" t="s">
        <v>104</v>
      </c>
      <c r="C14" s="5" t="n">
        <v>-283</v>
      </c>
      <c r="D14" s="5" t="n">
        <v>-1404</v>
      </c>
      <c r="E14" s="5" t="n">
        <v>-7329</v>
      </c>
      <c r="F14" s="5" t="n">
        <v>1569</v>
      </c>
      <c r="G14" s="5" t="n">
        <v>-901</v>
      </c>
      <c r="H14" s="5" t="n">
        <v>-766</v>
      </c>
      <c r="I14" s="5" t="n">
        <v>6286</v>
      </c>
      <c r="J14" s="5" t="n">
        <v>6245</v>
      </c>
      <c r="K14" s="5" t="n">
        <v>-7447</v>
      </c>
      <c r="L14" s="5" t="n">
        <v>10864</v>
      </c>
      <c r="M14" s="5" t="n">
        <v>-8731</v>
      </c>
    </row>
    <row r="15" spans="1:13">
      <c r="A15" s="4" t="s">
        <v>112</v>
      </c>
      <c r="C15" s="5" t="n">
        <v>0</v>
      </c>
      <c r="D15" s="5" t="n">
        <v>0</v>
      </c>
      <c r="E15" s="5" t="n">
        <v>-4427</v>
      </c>
      <c r="F15" s="5" t="n">
        <v>0</v>
      </c>
      <c r="K15" s="5" t="n">
        <v>-4427</v>
      </c>
      <c r="L15" s="5" t="n">
        <v>0</v>
      </c>
      <c r="M15" s="5" t="n">
        <v>0</v>
      </c>
    </row>
    <row r="16" spans="1:13">
      <c r="A16" s="4" t="s">
        <v>122</v>
      </c>
      <c r="C16" s="7" t="n">
        <v>-8693</v>
      </c>
      <c r="D16" s="7" t="n">
        <v>-250446</v>
      </c>
      <c r="E16" s="7" t="n">
        <v>101095</v>
      </c>
      <c r="F16" s="7" t="n">
        <v>94561</v>
      </c>
      <c r="G16" s="7" t="n">
        <v>7767</v>
      </c>
      <c r="H16" s="7" t="n">
        <v>89844</v>
      </c>
      <c r="I16" s="7" t="n">
        <v>94963</v>
      </c>
      <c r="J16" s="7" t="n">
        <v>166810</v>
      </c>
      <c r="K16" s="5" t="n">
        <v>-63483</v>
      </c>
      <c r="L16" s="5" t="n">
        <v>359384</v>
      </c>
      <c r="M16" s="5" t="n">
        <v>374893</v>
      </c>
    </row>
    <row r="17" spans="1:13">
      <c r="A17" s="4" t="s">
        <v>1719</v>
      </c>
    </row>
    <row r="18" spans="1:13">
      <c r="A18" s="3" t="s">
        <v>1658</v>
      </c>
    </row>
    <row r="19" spans="1:13">
      <c r="A19" s="4" t="s">
        <v>99</v>
      </c>
      <c r="B19" s="4" t="s">
        <v>970</v>
      </c>
      <c r="K19" s="5" t="n">
        <v>152955</v>
      </c>
      <c r="L19" s="5" t="n">
        <v>141718</v>
      </c>
      <c r="M19" s="5" t="n">
        <v>121166</v>
      </c>
    </row>
    <row r="20" spans="1:13">
      <c r="A20" s="4" t="s">
        <v>100</v>
      </c>
      <c r="B20" s="4" t="s">
        <v>970</v>
      </c>
      <c r="K20" s="5" t="n">
        <v>7437</v>
      </c>
      <c r="L20" s="5" t="n">
        <v>14680</v>
      </c>
      <c r="M20" s="5" t="n">
        <v>1698</v>
      </c>
    </row>
    <row r="21" spans="1:13">
      <c r="A21" s="4" t="s">
        <v>101</v>
      </c>
      <c r="B21" s="4" t="s">
        <v>970</v>
      </c>
      <c r="K21" s="5" t="n">
        <v>6371</v>
      </c>
      <c r="L21" s="5" t="n">
        <v>14106</v>
      </c>
      <c r="M21" s="5" t="n">
        <v>-32007</v>
      </c>
    </row>
    <row r="22" spans="1:13">
      <c r="A22" s="4" t="s">
        <v>102</v>
      </c>
      <c r="K22" s="5" t="n">
        <v>22010</v>
      </c>
      <c r="L22" s="5" t="n">
        <v>-2083</v>
      </c>
      <c r="M22" s="5" t="n">
        <v>4281</v>
      </c>
    </row>
    <row r="23" spans="1:13">
      <c r="A23" s="4" t="s">
        <v>1718</v>
      </c>
      <c r="B23" s="4" t="s">
        <v>525</v>
      </c>
      <c r="K23" s="5" t="n">
        <v>188773</v>
      </c>
      <c r="L23" s="5" t="n">
        <v>168421</v>
      </c>
      <c r="M23" s="5" t="n">
        <v>95138</v>
      </c>
    </row>
    <row r="24" spans="1:13">
      <c r="A24" s="4" t="s">
        <v>109</v>
      </c>
      <c r="K24" s="5" t="n">
        <v>48598</v>
      </c>
      <c r="L24" s="5" t="n">
        <v>72249</v>
      </c>
      <c r="M24" s="5" t="n">
        <v>75724</v>
      </c>
    </row>
    <row r="25" spans="1:13">
      <c r="A25" s="4" t="s">
        <v>110</v>
      </c>
      <c r="K25" s="5" t="n">
        <v>16186</v>
      </c>
      <c r="L25" s="5" t="n">
        <v>16003</v>
      </c>
      <c r="M25" s="5" t="n">
        <v>12955</v>
      </c>
    </row>
    <row r="26" spans="1:13">
      <c r="A26" s="4" t="s">
        <v>111</v>
      </c>
      <c r="B26" s="4" t="s">
        <v>970</v>
      </c>
      <c r="K26" s="5" t="n">
        <v>58194</v>
      </c>
      <c r="L26" s="5" t="n">
        <v>57183</v>
      </c>
      <c r="M26" s="5" t="n">
        <v>61071</v>
      </c>
    </row>
    <row r="27" spans="1:13">
      <c r="A27" s="4" t="s">
        <v>121</v>
      </c>
      <c r="K27" s="5" t="n">
        <v>15861</v>
      </c>
      <c r="L27" s="5" t="n">
        <v>4455</v>
      </c>
      <c r="M27" s="5" t="n">
        <v>0</v>
      </c>
    </row>
    <row r="28" spans="1:13">
      <c r="A28" s="4" t="s">
        <v>1702</v>
      </c>
      <c r="B28" s="4" t="s">
        <v>970</v>
      </c>
      <c r="K28" s="5" t="n">
        <v>-7588</v>
      </c>
      <c r="L28" s="5" t="n">
        <v>-19819</v>
      </c>
      <c r="M28" s="5" t="n">
        <v>6376</v>
      </c>
    </row>
    <row r="29" spans="1:13">
      <c r="A29" s="4" t="s">
        <v>113</v>
      </c>
      <c r="K29" s="5" t="n">
        <v>131251</v>
      </c>
      <c r="L29" s="5" t="n">
        <v>130071</v>
      </c>
      <c r="M29" s="5" t="n">
        <v>156126</v>
      </c>
    </row>
    <row r="30" spans="1:13">
      <c r="A30" s="4" t="s">
        <v>104</v>
      </c>
      <c r="B30" s="4" t="s">
        <v>970</v>
      </c>
      <c r="K30" s="5" t="n">
        <v>-8544</v>
      </c>
      <c r="L30" s="5" t="n">
        <v>10778</v>
      </c>
      <c r="M30" s="5" t="n">
        <v>-8172</v>
      </c>
    </row>
    <row r="31" spans="1:13">
      <c r="A31" s="4" t="s">
        <v>1720</v>
      </c>
      <c r="K31" s="5" t="n">
        <v>303</v>
      </c>
      <c r="L31" s="5" t="n">
        <v>-766</v>
      </c>
      <c r="M31" s="5" t="n">
        <v>-1002</v>
      </c>
    </row>
    <row r="32" spans="1:13">
      <c r="A32" s="4" t="s">
        <v>112</v>
      </c>
      <c r="K32" s="5" t="n">
        <v>-4427</v>
      </c>
      <c r="L32" s="5" t="n">
        <v>0</v>
      </c>
      <c r="M32" s="5" t="n">
        <v>0</v>
      </c>
    </row>
    <row r="33" spans="1:13">
      <c r="A33" s="4" t="s">
        <v>1721</v>
      </c>
      <c r="K33" s="5" t="n">
        <v>-12668</v>
      </c>
      <c r="L33" s="5" t="n">
        <v>10012</v>
      </c>
      <c r="M33" s="5" t="n">
        <v>-9174</v>
      </c>
    </row>
    <row r="34" spans="1:13">
      <c r="A34" s="4" t="s">
        <v>122</v>
      </c>
      <c r="K34" s="7" t="n">
        <v>44854</v>
      </c>
      <c r="L34" s="7" t="n">
        <v>48362</v>
      </c>
      <c r="M34" s="7" t="n">
        <v>-70162</v>
      </c>
    </row>
    <row r="35" spans="1:13"/>
    <row r="36" spans="1:13">
      <c r="A36" s="4" t="s">
        <v>525</v>
      </c>
      <c r="B36" s="4" t="s">
        <v>1722</v>
      </c>
    </row>
    <row r="37" spans="1:13">
      <c r="A37" s="4" t="s">
        <v>970</v>
      </c>
      <c r="B37" s="4" t="s">
        <v>1723</v>
      </c>
    </row>
  </sheetData>
  <mergeCells count="6">
    <mergeCell ref="A1:B2"/>
    <mergeCell ref="C1:J1"/>
    <mergeCell ref="K1:M1"/>
    <mergeCell ref="A35:L35"/>
    <mergeCell ref="B36:L36"/>
    <mergeCell ref="B37:L3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24</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1658</v>
      </c>
    </row>
    <row r="4" spans="1:13">
      <c r="A4" s="4" t="s">
        <v>94</v>
      </c>
      <c r="C4" s="7" t="n">
        <v>443323</v>
      </c>
      <c r="D4" s="7" t="n">
        <v>523856</v>
      </c>
      <c r="E4" s="7" t="n">
        <v>792902</v>
      </c>
      <c r="F4" s="7" t="n">
        <v>1190857</v>
      </c>
      <c r="G4" s="7" t="n">
        <v>339454</v>
      </c>
      <c r="H4" s="7" t="n">
        <v>372418</v>
      </c>
      <c r="I4" s="7" t="n">
        <v>764042</v>
      </c>
      <c r="J4" s="7" t="n">
        <v>1172791</v>
      </c>
      <c r="K4" s="7" t="n">
        <v>2950938</v>
      </c>
      <c r="L4" s="7" t="n">
        <v>2648705</v>
      </c>
      <c r="M4" s="7" t="n">
        <v>2557506</v>
      </c>
    </row>
    <row r="5" spans="1:13">
      <c r="A5" s="4" t="s">
        <v>95</v>
      </c>
      <c r="C5" s="5" t="n">
        <v>-96445</v>
      </c>
      <c r="D5" s="5" t="n">
        <v>-116860</v>
      </c>
      <c r="E5" s="5" t="n">
        <v>-56222</v>
      </c>
      <c r="F5" s="5" t="n">
        <v>-200106</v>
      </c>
      <c r="G5" s="5" t="n">
        <v>-40635</v>
      </c>
      <c r="H5" s="5" t="n">
        <v>-45006</v>
      </c>
      <c r="I5" s="5" t="n">
        <v>-36229</v>
      </c>
      <c r="J5" s="5" t="n">
        <v>-167835</v>
      </c>
      <c r="K5" s="5" t="n">
        <v>-469633</v>
      </c>
      <c r="L5" s="5" t="n">
        <v>-289705</v>
      </c>
      <c r="M5" s="5" t="n">
        <v>-328681</v>
      </c>
    </row>
    <row r="6" spans="1:13">
      <c r="A6" s="4" t="s">
        <v>96</v>
      </c>
      <c r="C6" s="5" t="n">
        <v>346878</v>
      </c>
      <c r="D6" s="5" t="n">
        <v>406996</v>
      </c>
      <c r="E6" s="5" t="n">
        <v>736680</v>
      </c>
      <c r="F6" s="5" t="n">
        <v>990751</v>
      </c>
      <c r="G6" s="5" t="n">
        <v>298819</v>
      </c>
      <c r="H6" s="5" t="n">
        <v>327412</v>
      </c>
      <c r="I6" s="5" t="n">
        <v>727813</v>
      </c>
      <c r="J6" s="5" t="n">
        <v>1004956</v>
      </c>
      <c r="K6" s="5" t="n">
        <v>2481305</v>
      </c>
      <c r="L6" s="5" t="n">
        <v>2359000</v>
      </c>
      <c r="M6" s="5" t="n">
        <v>2228825</v>
      </c>
    </row>
    <row r="7" spans="1:13">
      <c r="A7" s="4" t="s">
        <v>97</v>
      </c>
      <c r="C7" s="5" t="n">
        <v>304599</v>
      </c>
      <c r="D7" s="5" t="n">
        <v>316212</v>
      </c>
      <c r="E7" s="5" t="n">
        <v>-105653</v>
      </c>
      <c r="F7" s="5" t="n">
        <v>-415375</v>
      </c>
      <c r="G7" s="5" t="n">
        <v>241580</v>
      </c>
      <c r="H7" s="5" t="n">
        <v>236363</v>
      </c>
      <c r="I7" s="5" t="n">
        <v>-154090</v>
      </c>
      <c r="J7" s="5" t="n">
        <v>-433688</v>
      </c>
      <c r="K7" s="5" t="n">
        <v>99783</v>
      </c>
      <c r="L7" s="5" t="n">
        <v>-109835</v>
      </c>
      <c r="M7" s="5" t="n">
        <v>18064</v>
      </c>
    </row>
    <row r="8" spans="1:13">
      <c r="A8" s="4" t="s">
        <v>98</v>
      </c>
      <c r="C8" s="5" t="n">
        <v>651477</v>
      </c>
      <c r="D8" s="5" t="n">
        <v>723208</v>
      </c>
      <c r="E8" s="5" t="n">
        <v>631027</v>
      </c>
      <c r="F8" s="5" t="n">
        <v>575376</v>
      </c>
      <c r="G8" s="5" t="n">
        <v>540399</v>
      </c>
      <c r="H8" s="5" t="n">
        <v>563775</v>
      </c>
      <c r="I8" s="5" t="n">
        <v>573723</v>
      </c>
      <c r="J8" s="5" t="n">
        <v>571268</v>
      </c>
      <c r="K8" s="5" t="n">
        <v>2581088</v>
      </c>
      <c r="L8" s="5" t="n">
        <v>2249165</v>
      </c>
      <c r="M8" s="5" t="n">
        <v>2246889</v>
      </c>
    </row>
    <row r="9" spans="1:13">
      <c r="A9" s="4" t="s">
        <v>1660</v>
      </c>
      <c r="K9" s="5" t="n">
        <v>12876</v>
      </c>
      <c r="L9" s="5" t="n">
        <v>2961</v>
      </c>
      <c r="M9" s="5" t="n">
        <v>6113</v>
      </c>
    </row>
    <row r="10" spans="1:13">
      <c r="A10" s="4" t="s">
        <v>534</v>
      </c>
      <c r="K10" s="5" t="n">
        <v>2593964</v>
      </c>
      <c r="L10" s="5" t="n">
        <v>2252126</v>
      </c>
      <c r="M10" s="5" t="n">
        <v>2253002</v>
      </c>
    </row>
    <row r="11" spans="1:13">
      <c r="A11" s="4" t="s">
        <v>107</v>
      </c>
      <c r="C11" s="5" t="n">
        <v>479842</v>
      </c>
      <c r="D11" s="5" t="n">
        <v>1254602</v>
      </c>
      <c r="E11" s="5" t="n">
        <v>296149</v>
      </c>
      <c r="F11" s="5" t="n">
        <v>269585</v>
      </c>
      <c r="G11" s="5" t="n">
        <v>275126</v>
      </c>
      <c r="H11" s="5" t="n">
        <v>258394</v>
      </c>
      <c r="I11" s="5" t="n">
        <v>307130</v>
      </c>
      <c r="J11" s="5" t="n">
        <v>224447</v>
      </c>
      <c r="K11" s="5" t="n">
        <v>2300178</v>
      </c>
      <c r="L11" s="5" t="n">
        <v>1065097</v>
      </c>
      <c r="M11" s="5" t="n">
        <v>977833</v>
      </c>
    </row>
    <row r="12" spans="1:13">
      <c r="A12" s="4" t="s">
        <v>108</v>
      </c>
      <c r="C12" s="5" t="n">
        <v>127067</v>
      </c>
      <c r="D12" s="5" t="n">
        <v>115590</v>
      </c>
      <c r="E12" s="5" t="n">
        <v>117268</v>
      </c>
      <c r="F12" s="5" t="n">
        <v>111628</v>
      </c>
      <c r="G12" s="5" t="n">
        <v>120889</v>
      </c>
      <c r="H12" s="5" t="n">
        <v>113434</v>
      </c>
      <c r="I12" s="5" t="n">
        <v>107966</v>
      </c>
      <c r="J12" s="5" t="n">
        <v>107193</v>
      </c>
      <c r="K12" s="5" t="n">
        <v>471553</v>
      </c>
      <c r="L12" s="5" t="n">
        <v>449482</v>
      </c>
      <c r="M12" s="5" t="n">
        <v>410058</v>
      </c>
    </row>
    <row r="13" spans="1:13">
      <c r="A13" s="4" t="s">
        <v>109</v>
      </c>
      <c r="C13" s="5" t="n">
        <v>97522</v>
      </c>
      <c r="D13" s="5" t="n">
        <v>70342</v>
      </c>
      <c r="E13" s="5" t="n">
        <v>96349</v>
      </c>
      <c r="F13" s="5" t="n">
        <v>87924</v>
      </c>
      <c r="G13" s="5" t="n">
        <v>77955</v>
      </c>
      <c r="H13" s="5" t="n">
        <v>82443</v>
      </c>
      <c r="I13" s="5" t="n">
        <v>89688</v>
      </c>
      <c r="J13" s="5" t="n">
        <v>86208</v>
      </c>
      <c r="K13" s="5" t="n">
        <v>352137</v>
      </c>
      <c r="L13" s="5" t="n">
        <v>336294</v>
      </c>
      <c r="M13" s="5" t="n">
        <v>363709</v>
      </c>
    </row>
    <row r="14" spans="1:13">
      <c r="A14" s="4" t="s">
        <v>110</v>
      </c>
      <c r="C14" s="5" t="n">
        <v>10031</v>
      </c>
      <c r="D14" s="5" t="n">
        <v>9443</v>
      </c>
      <c r="E14" s="5" t="n">
        <v>11146</v>
      </c>
      <c r="F14" s="5" t="n">
        <v>9491</v>
      </c>
      <c r="G14" s="5" t="n">
        <v>10442</v>
      </c>
      <c r="H14" s="5" t="n">
        <v>10501</v>
      </c>
      <c r="I14" s="5" t="n">
        <v>10727</v>
      </c>
      <c r="J14" s="5" t="n">
        <v>11237</v>
      </c>
      <c r="K14" s="5" t="n">
        <v>40111</v>
      </c>
      <c r="L14" s="5" t="n">
        <v>42907</v>
      </c>
      <c r="M14" s="5" t="n">
        <v>38341</v>
      </c>
    </row>
    <row r="15" spans="1:13">
      <c r="A15" s="4" t="s">
        <v>535</v>
      </c>
      <c r="K15" s="5" t="n">
        <v>3163979</v>
      </c>
      <c r="L15" s="5" t="n">
        <v>1893780</v>
      </c>
      <c r="M15" s="5" t="n">
        <v>1789941</v>
      </c>
    </row>
    <row r="16" spans="1:13">
      <c r="A16" s="4" t="s">
        <v>1725</v>
      </c>
      <c r="K16" s="5" t="n">
        <v>-570015</v>
      </c>
      <c r="L16" s="5" t="n">
        <v>358346</v>
      </c>
      <c r="M16" s="5" t="n">
        <v>463061</v>
      </c>
    </row>
    <row r="17" spans="1:13">
      <c r="A17" s="4" t="s">
        <v>1718</v>
      </c>
      <c r="B17" s="4" t="s">
        <v>525</v>
      </c>
      <c r="K17" s="5" t="n">
        <v>210721</v>
      </c>
      <c r="L17" s="5" t="n">
        <v>180930</v>
      </c>
      <c r="M17" s="5" t="n">
        <v>102008</v>
      </c>
    </row>
    <row r="18" spans="1:13">
      <c r="A18" s="4" t="s">
        <v>1726</v>
      </c>
      <c r="B18" s="4" t="s">
        <v>970</v>
      </c>
      <c r="K18" s="5" t="n">
        <v>-78398</v>
      </c>
      <c r="L18" s="5" t="n">
        <v>-33171</v>
      </c>
      <c r="M18" s="5" t="n">
        <v>-94800</v>
      </c>
    </row>
    <row r="19" spans="1:13">
      <c r="A19" s="4" t="s">
        <v>117</v>
      </c>
      <c r="C19" s="5" t="n">
        <v>-37868</v>
      </c>
      <c r="D19" s="5" t="n">
        <v>74130</v>
      </c>
      <c r="E19" s="5" t="n">
        <v>-11830</v>
      </c>
      <c r="F19" s="5" t="n">
        <v>-7503</v>
      </c>
      <c r="G19" s="5" t="n">
        <v>-7080</v>
      </c>
      <c r="H19" s="5" t="n">
        <v>-5564</v>
      </c>
      <c r="I19" s="5" t="n">
        <v>-6114</v>
      </c>
      <c r="J19" s="5" t="n">
        <v>-4600</v>
      </c>
      <c r="K19" s="5" t="n">
        <v>16929</v>
      </c>
      <c r="L19" s="5" t="n">
        <v>-23358</v>
      </c>
      <c r="M19" s="5" t="n">
        <v>-2412</v>
      </c>
    </row>
    <row r="20" spans="1:13">
      <c r="A20" s="4" t="s">
        <v>907</v>
      </c>
      <c r="C20" s="5" t="n">
        <v>67136</v>
      </c>
      <c r="D20" s="5" t="n">
        <v>376366</v>
      </c>
      <c r="E20" s="5" t="n">
        <v>-43650</v>
      </c>
      <c r="F20" s="5" t="n">
        <v>-42572</v>
      </c>
      <c r="G20" s="5" t="n">
        <v>-27200</v>
      </c>
      <c r="H20" s="5" t="n">
        <v>-37439</v>
      </c>
      <c r="I20" s="5" t="n">
        <v>-21193</v>
      </c>
      <c r="J20" s="5" t="n">
        <v>-37531</v>
      </c>
      <c r="K20" s="5" t="n">
        <v>357280</v>
      </c>
      <c r="L20" s="5" t="n">
        <v>-123363</v>
      </c>
      <c r="M20" s="5" t="n">
        <v>-92964</v>
      </c>
    </row>
    <row r="21" spans="1:13">
      <c r="A21" s="4" t="s">
        <v>122</v>
      </c>
      <c r="C21" s="7" t="n">
        <v>-8693</v>
      </c>
      <c r="D21" s="7" t="n">
        <v>-250446</v>
      </c>
      <c r="E21" s="7" t="n">
        <v>101095</v>
      </c>
      <c r="F21" s="7" t="n">
        <v>94561</v>
      </c>
      <c r="G21" s="7" t="n">
        <v>7767</v>
      </c>
      <c r="H21" s="7" t="n">
        <v>89844</v>
      </c>
      <c r="I21" s="7" t="n">
        <v>94963</v>
      </c>
      <c r="J21" s="7" t="n">
        <v>166810</v>
      </c>
      <c r="K21" s="5" t="n">
        <v>-63483</v>
      </c>
      <c r="L21" s="5" t="n">
        <v>359384</v>
      </c>
      <c r="M21" s="5" t="n">
        <v>374893</v>
      </c>
    </row>
    <row r="22" spans="1:13">
      <c r="A22" s="4" t="s">
        <v>994</v>
      </c>
    </row>
    <row r="23" spans="1:13">
      <c r="A23" s="3" t="s">
        <v>1658</v>
      </c>
    </row>
    <row r="24" spans="1:13">
      <c r="A24" s="4" t="s">
        <v>94</v>
      </c>
      <c r="K24" s="5" t="n">
        <v>1195207</v>
      </c>
      <c r="L24" s="5" t="n">
        <v>1184912</v>
      </c>
      <c r="M24" s="5" t="n">
        <v>1194589</v>
      </c>
    </row>
    <row r="25" spans="1:13">
      <c r="A25" s="4" t="s">
        <v>95</v>
      </c>
      <c r="K25" s="5" t="n">
        <v>-209289</v>
      </c>
      <c r="L25" s="5" t="n">
        <v>-121331</v>
      </c>
      <c r="M25" s="5" t="n">
        <v>-158433</v>
      </c>
    </row>
    <row r="26" spans="1:13">
      <c r="A26" s="4" t="s">
        <v>96</v>
      </c>
      <c r="K26" s="5" t="n">
        <v>985918</v>
      </c>
      <c r="L26" s="5" t="n">
        <v>1063581</v>
      </c>
      <c r="M26" s="5" t="n">
        <v>1036156</v>
      </c>
    </row>
    <row r="27" spans="1:13">
      <c r="A27" s="4" t="s">
        <v>97</v>
      </c>
      <c r="K27" s="5" t="n">
        <v>37086</v>
      </c>
      <c r="L27" s="5" t="n">
        <v>-67432</v>
      </c>
      <c r="M27" s="5" t="n">
        <v>11827</v>
      </c>
    </row>
    <row r="28" spans="1:13">
      <c r="A28" s="4" t="s">
        <v>98</v>
      </c>
      <c r="K28" s="5" t="n">
        <v>1023004</v>
      </c>
      <c r="L28" s="5" t="n">
        <v>996149</v>
      </c>
      <c r="M28" s="5" t="n">
        <v>1047983</v>
      </c>
    </row>
    <row r="29" spans="1:13">
      <c r="A29" s="4" t="s">
        <v>1660</v>
      </c>
      <c r="K29" s="5" t="n">
        <v>67</v>
      </c>
      <c r="L29" s="5" t="n">
        <v>25</v>
      </c>
      <c r="M29" s="5" t="n">
        <v>2214</v>
      </c>
    </row>
    <row r="30" spans="1:13">
      <c r="A30" s="4" t="s">
        <v>534</v>
      </c>
      <c r="K30" s="5" t="n">
        <v>1023071</v>
      </c>
      <c r="L30" s="5" t="n">
        <v>996174</v>
      </c>
      <c r="M30" s="5" t="n">
        <v>1050197</v>
      </c>
    </row>
    <row r="31" spans="1:13">
      <c r="A31" s="4" t="s">
        <v>107</v>
      </c>
      <c r="K31" s="5" t="n">
        <v>692719</v>
      </c>
      <c r="L31" s="5" t="n">
        <v>415505</v>
      </c>
      <c r="M31" s="5" t="n">
        <v>467788</v>
      </c>
    </row>
    <row r="32" spans="1:13">
      <c r="A32" s="4" t="s">
        <v>108</v>
      </c>
      <c r="K32" s="5" t="n">
        <v>199430</v>
      </c>
      <c r="L32" s="5" t="n">
        <v>189797</v>
      </c>
      <c r="M32" s="5" t="n">
        <v>173574</v>
      </c>
    </row>
    <row r="33" spans="1:13">
      <c r="A33" s="4" t="s">
        <v>109</v>
      </c>
      <c r="K33" s="5" t="n">
        <v>80177</v>
      </c>
      <c r="L33" s="5" t="n">
        <v>85000</v>
      </c>
      <c r="M33" s="5" t="n">
        <v>94531</v>
      </c>
    </row>
    <row r="34" spans="1:13">
      <c r="A34" s="4" t="s">
        <v>110</v>
      </c>
      <c r="K34" s="5" t="n">
        <v>10762</v>
      </c>
      <c r="L34" s="5" t="n">
        <v>11668</v>
      </c>
      <c r="M34" s="5" t="n">
        <v>11137</v>
      </c>
    </row>
    <row r="35" spans="1:13">
      <c r="A35" s="4" t="s">
        <v>535</v>
      </c>
      <c r="K35" s="5" t="n">
        <v>983088</v>
      </c>
      <c r="L35" s="5" t="n">
        <v>701970</v>
      </c>
      <c r="M35" s="5" t="n">
        <v>747030</v>
      </c>
    </row>
    <row r="36" spans="1:13">
      <c r="A36" s="4" t="s">
        <v>1725</v>
      </c>
      <c r="K36" s="5" t="n">
        <v>39983</v>
      </c>
      <c r="L36" s="5" t="n">
        <v>294204</v>
      </c>
      <c r="M36" s="5" t="n">
        <v>303167</v>
      </c>
    </row>
    <row r="37" spans="1:13">
      <c r="A37" s="4" t="s">
        <v>1718</v>
      </c>
      <c r="B37" s="4" t="s">
        <v>525</v>
      </c>
      <c r="K37" s="5" t="n">
        <v>0</v>
      </c>
      <c r="L37" s="5" t="n">
        <v>0</v>
      </c>
      <c r="M37" s="5" t="n">
        <v>0</v>
      </c>
    </row>
    <row r="38" spans="1:13">
      <c r="A38" s="4" t="s">
        <v>1726</v>
      </c>
      <c r="B38" s="4" t="s">
        <v>970</v>
      </c>
      <c r="K38" s="5" t="n">
        <v>0</v>
      </c>
      <c r="L38" s="5" t="n">
        <v>0</v>
      </c>
      <c r="M38" s="5" t="n">
        <v>0</v>
      </c>
    </row>
    <row r="39" spans="1:13">
      <c r="A39" s="4" t="s">
        <v>122</v>
      </c>
      <c r="K39" s="5" t="n">
        <v>39983</v>
      </c>
      <c r="L39" s="5" t="n">
        <v>294204</v>
      </c>
      <c r="M39" s="5" t="n">
        <v>303167</v>
      </c>
    </row>
    <row r="40" spans="1:13">
      <c r="A40" s="4" t="s">
        <v>486</v>
      </c>
    </row>
    <row r="41" spans="1:13">
      <c r="A41" s="3" t="s">
        <v>1658</v>
      </c>
    </row>
    <row r="42" spans="1:13">
      <c r="A42" s="4" t="s">
        <v>94</v>
      </c>
      <c r="K42" s="5" t="n">
        <v>1453133</v>
      </c>
      <c r="L42" s="5" t="n">
        <v>1194137</v>
      </c>
      <c r="M42" s="5" t="n">
        <v>1191199</v>
      </c>
    </row>
    <row r="43" spans="1:13">
      <c r="A43" s="4" t="s">
        <v>95</v>
      </c>
      <c r="K43" s="5" t="n">
        <v>-261055</v>
      </c>
      <c r="L43" s="5" t="n">
        <v>-162669</v>
      </c>
      <c r="M43" s="5" t="n">
        <v>-170118</v>
      </c>
    </row>
    <row r="44" spans="1:13">
      <c r="A44" s="4" t="s">
        <v>96</v>
      </c>
      <c r="K44" s="5" t="n">
        <v>1192078</v>
      </c>
      <c r="L44" s="5" t="n">
        <v>1031468</v>
      </c>
      <c r="M44" s="5" t="n">
        <v>1021081</v>
      </c>
    </row>
    <row r="45" spans="1:13">
      <c r="A45" s="4" t="s">
        <v>97</v>
      </c>
      <c r="K45" s="5" t="n">
        <v>64007</v>
      </c>
      <c r="L45" s="5" t="n">
        <v>-28524</v>
      </c>
      <c r="M45" s="5" t="n">
        <v>17890</v>
      </c>
    </row>
    <row r="46" spans="1:13">
      <c r="A46" s="4" t="s">
        <v>98</v>
      </c>
      <c r="K46" s="5" t="n">
        <v>1256085</v>
      </c>
      <c r="L46" s="5" t="n">
        <v>1002944</v>
      </c>
      <c r="M46" s="5" t="n">
        <v>1038971</v>
      </c>
    </row>
    <row r="47" spans="1:13">
      <c r="A47" s="4" t="s">
        <v>1660</v>
      </c>
      <c r="K47" s="5" t="n">
        <v>7035</v>
      </c>
      <c r="L47" s="5" t="n">
        <v>1367</v>
      </c>
      <c r="M47" s="5" t="n">
        <v>1894</v>
      </c>
    </row>
    <row r="48" spans="1:13">
      <c r="A48" s="4" t="s">
        <v>534</v>
      </c>
      <c r="K48" s="5" t="n">
        <v>1263120</v>
      </c>
      <c r="L48" s="5" t="n">
        <v>1004311</v>
      </c>
      <c r="M48" s="5" t="n">
        <v>1040865</v>
      </c>
    </row>
    <row r="49" spans="1:13">
      <c r="A49" s="4" t="s">
        <v>107</v>
      </c>
      <c r="K49" s="5" t="n">
        <v>934199</v>
      </c>
      <c r="L49" s="5" t="n">
        <v>604741</v>
      </c>
      <c r="M49" s="5" t="n">
        <v>509388</v>
      </c>
    </row>
    <row r="50" spans="1:13">
      <c r="A50" s="4" t="s">
        <v>108</v>
      </c>
      <c r="K50" s="5" t="n">
        <v>241186</v>
      </c>
      <c r="L50" s="5" t="n">
        <v>232780</v>
      </c>
      <c r="M50" s="5" t="n">
        <v>220157</v>
      </c>
    </row>
    <row r="51" spans="1:13">
      <c r="A51" s="4" t="s">
        <v>109</v>
      </c>
      <c r="K51" s="5" t="n">
        <v>207186</v>
      </c>
      <c r="L51" s="5" t="n">
        <v>165529</v>
      </c>
      <c r="M51" s="5" t="n">
        <v>177918</v>
      </c>
    </row>
    <row r="52" spans="1:13">
      <c r="A52" s="4" t="s">
        <v>110</v>
      </c>
      <c r="K52" s="5" t="n">
        <v>12774</v>
      </c>
      <c r="L52" s="5" t="n">
        <v>14987</v>
      </c>
      <c r="M52" s="5" t="n">
        <v>13669</v>
      </c>
    </row>
    <row r="53" spans="1:13">
      <c r="A53" s="4" t="s">
        <v>535</v>
      </c>
      <c r="K53" s="5" t="n">
        <v>1395345</v>
      </c>
      <c r="L53" s="5" t="n">
        <v>1018037</v>
      </c>
      <c r="M53" s="5" t="n">
        <v>921132</v>
      </c>
    </row>
    <row r="54" spans="1:13">
      <c r="A54" s="4" t="s">
        <v>1725</v>
      </c>
      <c r="K54" s="5" t="n">
        <v>-132225</v>
      </c>
      <c r="L54" s="5" t="n">
        <v>-13726</v>
      </c>
      <c r="M54" s="5" t="n">
        <v>119733</v>
      </c>
    </row>
    <row r="55" spans="1:13">
      <c r="A55" s="4" t="s">
        <v>1718</v>
      </c>
      <c r="B55" s="4" t="s">
        <v>525</v>
      </c>
      <c r="K55" s="5" t="n">
        <v>0</v>
      </c>
      <c r="L55" s="5" t="n">
        <v>0</v>
      </c>
      <c r="M55" s="5" t="n">
        <v>0</v>
      </c>
    </row>
    <row r="56" spans="1:13">
      <c r="A56" s="4" t="s">
        <v>1726</v>
      </c>
      <c r="B56" s="4" t="s">
        <v>970</v>
      </c>
      <c r="K56" s="5" t="n">
        <v>0</v>
      </c>
      <c r="L56" s="5" t="n">
        <v>0</v>
      </c>
      <c r="M56" s="5" t="n">
        <v>0</v>
      </c>
    </row>
    <row r="57" spans="1:13">
      <c r="A57" s="4" t="s">
        <v>122</v>
      </c>
      <c r="K57" s="5" t="n">
        <v>-132225</v>
      </c>
      <c r="L57" s="5" t="n">
        <v>-13726</v>
      </c>
      <c r="M57" s="5" t="n">
        <v>119733</v>
      </c>
    </row>
    <row r="58" spans="1:13">
      <c r="A58" s="4" t="s">
        <v>1001</v>
      </c>
    </row>
    <row r="59" spans="1:13">
      <c r="A59" s="3" t="s">
        <v>1658</v>
      </c>
    </row>
    <row r="60" spans="1:13">
      <c r="A60" s="4" t="s">
        <v>94</v>
      </c>
      <c r="K60" s="5" t="n">
        <v>312819</v>
      </c>
      <c r="L60" s="5" t="n">
        <v>270402</v>
      </c>
      <c r="M60" s="5" t="n">
        <v>176126</v>
      </c>
    </row>
    <row r="61" spans="1:13">
      <c r="A61" s="4" t="s">
        <v>95</v>
      </c>
      <c r="K61" s="5" t="n">
        <v>-9510</v>
      </c>
      <c r="L61" s="5" t="n">
        <v>-6451</v>
      </c>
      <c r="M61" s="5" t="n">
        <v>-4538</v>
      </c>
    </row>
    <row r="62" spans="1:13">
      <c r="A62" s="4" t="s">
        <v>96</v>
      </c>
      <c r="K62" s="5" t="n">
        <v>303309</v>
      </c>
      <c r="L62" s="5" t="n">
        <v>263951</v>
      </c>
      <c r="M62" s="5" t="n">
        <v>171588</v>
      </c>
    </row>
    <row r="63" spans="1:13">
      <c r="A63" s="4" t="s">
        <v>97</v>
      </c>
      <c r="K63" s="5" t="n">
        <v>-1310</v>
      </c>
      <c r="L63" s="5" t="n">
        <v>-13879</v>
      </c>
      <c r="M63" s="5" t="n">
        <v>-11653</v>
      </c>
    </row>
    <row r="64" spans="1:13">
      <c r="A64" s="4" t="s">
        <v>98</v>
      </c>
      <c r="K64" s="5" t="n">
        <v>301999</v>
      </c>
      <c r="L64" s="5" t="n">
        <v>250072</v>
      </c>
      <c r="M64" s="5" t="n">
        <v>159935</v>
      </c>
    </row>
    <row r="65" spans="1:13">
      <c r="A65" s="4" t="s">
        <v>1660</v>
      </c>
      <c r="K65" s="5" t="n">
        <v>23896</v>
      </c>
      <c r="L65" s="5" t="n">
        <v>22386</v>
      </c>
      <c r="M65" s="5" t="n">
        <v>25524</v>
      </c>
    </row>
    <row r="66" spans="1:13">
      <c r="A66" s="4" t="s">
        <v>534</v>
      </c>
      <c r="K66" s="5" t="n">
        <v>325895</v>
      </c>
      <c r="L66" s="5" t="n">
        <v>272458</v>
      </c>
      <c r="M66" s="5" t="n">
        <v>185459</v>
      </c>
    </row>
    <row r="67" spans="1:13">
      <c r="A67" s="4" t="s">
        <v>107</v>
      </c>
      <c r="K67" s="5" t="n">
        <v>673260</v>
      </c>
      <c r="L67" s="5" t="n">
        <v>44851</v>
      </c>
      <c r="M67" s="5" t="n">
        <v>657</v>
      </c>
    </row>
    <row r="68" spans="1:13">
      <c r="A68" s="4" t="s">
        <v>108</v>
      </c>
      <c r="K68" s="5" t="n">
        <v>30937</v>
      </c>
      <c r="L68" s="5" t="n">
        <v>26905</v>
      </c>
      <c r="M68" s="5" t="n">
        <v>16327</v>
      </c>
    </row>
    <row r="69" spans="1:13">
      <c r="A69" s="4" t="s">
        <v>109</v>
      </c>
      <c r="K69" s="5" t="n">
        <v>34298</v>
      </c>
      <c r="L69" s="5" t="n">
        <v>34333</v>
      </c>
      <c r="M69" s="5" t="n">
        <v>39055</v>
      </c>
    </row>
    <row r="70" spans="1:13">
      <c r="A70" s="4" t="s">
        <v>110</v>
      </c>
      <c r="K70" s="5" t="n">
        <v>389</v>
      </c>
      <c r="L70" s="5" t="n">
        <v>249</v>
      </c>
      <c r="M70" s="5" t="n">
        <v>580</v>
      </c>
    </row>
    <row r="71" spans="1:13">
      <c r="A71" s="4" t="s">
        <v>535</v>
      </c>
      <c r="K71" s="5" t="n">
        <v>738884</v>
      </c>
      <c r="L71" s="5" t="n">
        <v>106338</v>
      </c>
      <c r="M71" s="5" t="n">
        <v>56619</v>
      </c>
    </row>
    <row r="72" spans="1:13">
      <c r="A72" s="4" t="s">
        <v>1725</v>
      </c>
      <c r="K72" s="5" t="n">
        <v>-412989</v>
      </c>
      <c r="L72" s="5" t="n">
        <v>166120</v>
      </c>
      <c r="M72" s="5" t="n">
        <v>128840</v>
      </c>
    </row>
    <row r="73" spans="1:13">
      <c r="A73" s="4" t="s">
        <v>1718</v>
      </c>
      <c r="B73" s="4" t="s">
        <v>525</v>
      </c>
      <c r="K73" s="5" t="n">
        <v>21948</v>
      </c>
      <c r="L73" s="5" t="n">
        <v>13106</v>
      </c>
      <c r="M73" s="5" t="n">
        <v>6870</v>
      </c>
    </row>
    <row r="74" spans="1:13">
      <c r="A74" s="4" t="s">
        <v>1726</v>
      </c>
      <c r="B74" s="4" t="s">
        <v>970</v>
      </c>
      <c r="K74" s="5" t="n">
        <v>737</v>
      </c>
      <c r="L74" s="5" t="n">
        <v>-1364</v>
      </c>
      <c r="M74" s="5" t="n">
        <v>-18179</v>
      </c>
    </row>
    <row r="75" spans="1:13">
      <c r="A75" s="4" t="s">
        <v>117</v>
      </c>
      <c r="K75" s="5" t="n">
        <v>16929</v>
      </c>
      <c r="L75" s="5" t="n">
        <v>-23358</v>
      </c>
      <c r="M75" s="5" t="n">
        <v>-2412</v>
      </c>
    </row>
    <row r="76" spans="1:13">
      <c r="A76" s="4" t="s">
        <v>907</v>
      </c>
      <c r="K76" s="5" t="n">
        <v>357280</v>
      </c>
      <c r="L76" s="5" t="n">
        <v>-123363</v>
      </c>
      <c r="M76" s="5" t="n">
        <v>-92964</v>
      </c>
    </row>
    <row r="77" spans="1:13">
      <c r="A77" s="4" t="s">
        <v>122</v>
      </c>
      <c r="K77" s="5" t="n">
        <v>-16095</v>
      </c>
      <c r="L77" s="5" t="n">
        <v>31141</v>
      </c>
      <c r="M77" s="5" t="n">
        <v>22155</v>
      </c>
    </row>
    <row r="78" spans="1:13">
      <c r="A78" s="4" t="s">
        <v>1719</v>
      </c>
    </row>
    <row r="79" spans="1:13">
      <c r="A79" s="3" t="s">
        <v>1658</v>
      </c>
    </row>
    <row r="80" spans="1:13">
      <c r="A80" s="4" t="s">
        <v>94</v>
      </c>
      <c r="K80" s="5" t="n">
        <v>0</v>
      </c>
      <c r="L80" s="5" t="n">
        <v>0</v>
      </c>
      <c r="M80" s="5" t="n">
        <v>0</v>
      </c>
    </row>
    <row r="81" spans="1:13">
      <c r="A81" s="4" t="s">
        <v>95</v>
      </c>
      <c r="K81" s="5" t="n">
        <v>0</v>
      </c>
      <c r="L81" s="5" t="n">
        <v>0</v>
      </c>
      <c r="M81" s="5" t="n">
        <v>0</v>
      </c>
    </row>
    <row r="82" spans="1:13">
      <c r="A82" s="4" t="s">
        <v>96</v>
      </c>
      <c r="K82" s="5" t="n">
        <v>0</v>
      </c>
      <c r="L82" s="5" t="n">
        <v>0</v>
      </c>
      <c r="M82" s="5" t="n">
        <v>0</v>
      </c>
    </row>
    <row r="83" spans="1:13">
      <c r="A83" s="4" t="s">
        <v>97</v>
      </c>
      <c r="K83" s="5" t="n">
        <v>0</v>
      </c>
      <c r="L83" s="5" t="n">
        <v>0</v>
      </c>
      <c r="M83" s="5" t="n">
        <v>0</v>
      </c>
    </row>
    <row r="84" spans="1:13">
      <c r="A84" s="4" t="s">
        <v>98</v>
      </c>
      <c r="K84" s="5" t="n">
        <v>0</v>
      </c>
      <c r="L84" s="5" t="n">
        <v>0</v>
      </c>
      <c r="M84" s="5" t="n">
        <v>0</v>
      </c>
    </row>
    <row r="85" spans="1:13">
      <c r="A85" s="4" t="s">
        <v>1660</v>
      </c>
      <c r="K85" s="5" t="n">
        <v>0</v>
      </c>
      <c r="L85" s="5" t="n">
        <v>0</v>
      </c>
      <c r="M85" s="5" t="n">
        <v>0</v>
      </c>
    </row>
    <row r="86" spans="1:13">
      <c r="A86" s="4" t="s">
        <v>534</v>
      </c>
      <c r="K86" s="5" t="n">
        <v>0</v>
      </c>
      <c r="L86" s="5" t="n">
        <v>0</v>
      </c>
      <c r="M86" s="5" t="n">
        <v>0</v>
      </c>
    </row>
    <row r="87" spans="1:13">
      <c r="A87" s="4" t="s">
        <v>107</v>
      </c>
      <c r="K87" s="5" t="n">
        <v>0</v>
      </c>
      <c r="L87" s="5" t="n">
        <v>0</v>
      </c>
      <c r="M87" s="5" t="n">
        <v>0</v>
      </c>
    </row>
    <row r="88" spans="1:13">
      <c r="A88" s="4" t="s">
        <v>108</v>
      </c>
      <c r="K88" s="5" t="n">
        <v>0</v>
      </c>
      <c r="L88" s="5" t="n">
        <v>0</v>
      </c>
      <c r="M88" s="5" t="n">
        <v>0</v>
      </c>
    </row>
    <row r="89" spans="1:13">
      <c r="A89" s="4" t="s">
        <v>109</v>
      </c>
      <c r="K89" s="5" t="n">
        <v>48598</v>
      </c>
      <c r="L89" s="5" t="n">
        <v>72249</v>
      </c>
      <c r="M89" s="5" t="n">
        <v>75724</v>
      </c>
    </row>
    <row r="90" spans="1:13">
      <c r="A90" s="4" t="s">
        <v>110</v>
      </c>
      <c r="K90" s="5" t="n">
        <v>16186</v>
      </c>
      <c r="L90" s="5" t="n">
        <v>16003</v>
      </c>
      <c r="M90" s="5" t="n">
        <v>12955</v>
      </c>
    </row>
    <row r="91" spans="1:13">
      <c r="A91" s="4" t="s">
        <v>535</v>
      </c>
      <c r="K91" s="5" t="n">
        <v>64784</v>
      </c>
      <c r="L91" s="5" t="n">
        <v>88252</v>
      </c>
      <c r="M91" s="5" t="n">
        <v>88679</v>
      </c>
    </row>
    <row r="92" spans="1:13">
      <c r="A92" s="4" t="s">
        <v>1725</v>
      </c>
      <c r="K92" s="5" t="n">
        <v>-64784</v>
      </c>
      <c r="L92" s="5" t="n">
        <v>-88252</v>
      </c>
      <c r="M92" s="5" t="n">
        <v>-88679</v>
      </c>
    </row>
    <row r="93" spans="1:13">
      <c r="A93" s="4" t="s">
        <v>1718</v>
      </c>
      <c r="B93" s="4" t="s">
        <v>525</v>
      </c>
      <c r="K93" s="5" t="n">
        <v>188773</v>
      </c>
      <c r="L93" s="5" t="n">
        <v>168421</v>
      </c>
      <c r="M93" s="5" t="n">
        <v>95138</v>
      </c>
    </row>
    <row r="94" spans="1:13">
      <c r="A94" s="4" t="s">
        <v>1726</v>
      </c>
      <c r="B94" s="4" t="s">
        <v>970</v>
      </c>
      <c r="K94" s="5" t="n">
        <v>-79135</v>
      </c>
      <c r="L94" s="5" t="n">
        <v>-31807</v>
      </c>
      <c r="M94" s="5" t="n">
        <v>-76621</v>
      </c>
    </row>
    <row r="95" spans="1:13">
      <c r="A95" s="4" t="s">
        <v>122</v>
      </c>
      <c r="K95" s="5" t="n">
        <v>44854</v>
      </c>
      <c r="L95" s="5" t="n">
        <v>48362</v>
      </c>
      <c r="M95" s="5" t="n">
        <v>-70162</v>
      </c>
    </row>
    <row r="96" spans="1:13">
      <c r="A96" s="4" t="s">
        <v>1727</v>
      </c>
    </row>
    <row r="97" spans="1:13">
      <c r="A97" s="3" t="s">
        <v>1658</v>
      </c>
    </row>
    <row r="98" spans="1:13">
      <c r="A98" s="4" t="s">
        <v>94</v>
      </c>
      <c r="K98" s="5" t="n">
        <v>-10221</v>
      </c>
      <c r="L98" s="5" t="n">
        <v>-746</v>
      </c>
      <c r="M98" s="5" t="n">
        <v>-4408</v>
      </c>
    </row>
    <row r="99" spans="1:13">
      <c r="A99" s="4" t="s">
        <v>95</v>
      </c>
      <c r="K99" s="5" t="n">
        <v>10221</v>
      </c>
      <c r="L99" s="5" t="n">
        <v>746</v>
      </c>
      <c r="M99" s="5" t="n">
        <v>4408</v>
      </c>
    </row>
    <row r="100" spans="1:13">
      <c r="A100" s="4" t="s">
        <v>96</v>
      </c>
      <c r="K100" s="5" t="n">
        <v>0</v>
      </c>
      <c r="L100" s="5" t="n">
        <v>0</v>
      </c>
      <c r="M100" s="5" t="n">
        <v>0</v>
      </c>
    </row>
    <row r="101" spans="1:13">
      <c r="A101" s="4" t="s">
        <v>97</v>
      </c>
      <c r="K101" s="5" t="n">
        <v>0</v>
      </c>
      <c r="L101" s="5" t="n">
        <v>0</v>
      </c>
      <c r="M101" s="5" t="n">
        <v>0</v>
      </c>
    </row>
    <row r="102" spans="1:13">
      <c r="A102" s="4" t="s">
        <v>98</v>
      </c>
      <c r="K102" s="5" t="n">
        <v>0</v>
      </c>
      <c r="L102" s="5" t="n">
        <v>0</v>
      </c>
      <c r="M102" s="5" t="n">
        <v>0</v>
      </c>
    </row>
    <row r="103" spans="1:13">
      <c r="A103" s="4" t="s">
        <v>1660</v>
      </c>
      <c r="K103" s="5" t="n">
        <v>-18122</v>
      </c>
      <c r="L103" s="5" t="n">
        <v>-20817</v>
      </c>
      <c r="M103" s="5" t="n">
        <v>-23519</v>
      </c>
    </row>
    <row r="104" spans="1:13">
      <c r="A104" s="4" t="s">
        <v>534</v>
      </c>
      <c r="K104" s="5" t="n">
        <v>-18122</v>
      </c>
      <c r="L104" s="5" t="n">
        <v>-20817</v>
      </c>
      <c r="M104" s="5" t="n">
        <v>-23519</v>
      </c>
    </row>
    <row r="105" spans="1:13">
      <c r="A105" s="4" t="s">
        <v>107</v>
      </c>
      <c r="K105" s="5" t="n">
        <v>0</v>
      </c>
      <c r="L105" s="5" t="n">
        <v>0</v>
      </c>
      <c r="M105" s="5" t="n">
        <v>0</v>
      </c>
    </row>
    <row r="106" spans="1:13">
      <c r="A106" s="4" t="s">
        <v>108</v>
      </c>
      <c r="K106" s="5" t="n">
        <v>0</v>
      </c>
      <c r="L106" s="5" t="n">
        <v>0</v>
      </c>
      <c r="M106" s="5" t="n">
        <v>0</v>
      </c>
    </row>
    <row r="107" spans="1:13">
      <c r="A107" s="4" t="s">
        <v>109</v>
      </c>
      <c r="K107" s="5" t="n">
        <v>-18122</v>
      </c>
      <c r="L107" s="5" t="n">
        <v>-20817</v>
      </c>
      <c r="M107" s="5" t="n">
        <v>-23519</v>
      </c>
    </row>
    <row r="108" spans="1:13">
      <c r="A108" s="4" t="s">
        <v>110</v>
      </c>
      <c r="K108" s="5" t="n">
        <v>0</v>
      </c>
      <c r="L108" s="5" t="n">
        <v>0</v>
      </c>
      <c r="M108" s="5" t="n">
        <v>0</v>
      </c>
    </row>
    <row r="109" spans="1:13">
      <c r="A109" s="4" t="s">
        <v>535</v>
      </c>
      <c r="K109" s="5" t="n">
        <v>-18122</v>
      </c>
      <c r="L109" s="5" t="n">
        <v>-20817</v>
      </c>
      <c r="M109" s="5" t="n">
        <v>-23519</v>
      </c>
    </row>
    <row r="110" spans="1:13">
      <c r="A110" s="4" t="s">
        <v>1725</v>
      </c>
      <c r="K110" s="5" t="n">
        <v>0</v>
      </c>
      <c r="L110" s="5" t="n">
        <v>0</v>
      </c>
      <c r="M110" s="5" t="n">
        <v>0</v>
      </c>
    </row>
    <row r="111" spans="1:13">
      <c r="A111" s="4" t="s">
        <v>1718</v>
      </c>
      <c r="B111" s="4" t="s">
        <v>525</v>
      </c>
      <c r="K111" s="5" t="n">
        <v>0</v>
      </c>
      <c r="L111" s="5" t="n">
        <v>-597</v>
      </c>
      <c r="M111" s="5" t="n">
        <v>0</v>
      </c>
    </row>
    <row r="112" spans="1:13">
      <c r="A112" s="4" t="s">
        <v>1726</v>
      </c>
      <c r="B112" s="4" t="s">
        <v>970</v>
      </c>
      <c r="K112" s="5" t="n">
        <v>0</v>
      </c>
      <c r="L112" s="5" t="n">
        <v>0</v>
      </c>
      <c r="M112" s="5" t="n">
        <v>0</v>
      </c>
    </row>
    <row r="113" spans="1:13">
      <c r="A113" s="4" t="s">
        <v>122</v>
      </c>
      <c r="K113" s="7" t="n">
        <v>0</v>
      </c>
      <c r="L113" s="7" t="n">
        <v>-597</v>
      </c>
      <c r="M113" s="7" t="n">
        <v>0</v>
      </c>
    </row>
    <row r="114" spans="1:13"/>
    <row r="115" spans="1:13">
      <c r="A115" s="4" t="s">
        <v>525</v>
      </c>
      <c r="B115" s="4" t="s">
        <v>1722</v>
      </c>
    </row>
    <row r="116" spans="1:13">
      <c r="A116" s="4" t="s">
        <v>970</v>
      </c>
      <c r="B116" s="4" t="s">
        <v>1728</v>
      </c>
    </row>
  </sheetData>
  <mergeCells count="6">
    <mergeCell ref="A1:B2"/>
    <mergeCell ref="C1:J1"/>
    <mergeCell ref="K1:M1"/>
    <mergeCell ref="A114:L114"/>
    <mergeCell ref="B115:L115"/>
    <mergeCell ref="B116:L11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1730</v>
      </c>
    </row>
    <row r="4" spans="1:12">
      <c r="A4" s="4" t="s">
        <v>94</v>
      </c>
      <c r="B4" s="7" t="n">
        <v>443323</v>
      </c>
      <c r="C4" s="7" t="n">
        <v>523856</v>
      </c>
      <c r="D4" s="7" t="n">
        <v>792902</v>
      </c>
      <c r="E4" s="7" t="n">
        <v>1190857</v>
      </c>
      <c r="F4" s="7" t="n">
        <v>339454</v>
      </c>
      <c r="G4" s="7" t="n">
        <v>372418</v>
      </c>
      <c r="H4" s="7" t="n">
        <v>764042</v>
      </c>
      <c r="I4" s="7" t="n">
        <v>1172791</v>
      </c>
      <c r="J4" s="7" t="n">
        <v>2950938</v>
      </c>
      <c r="K4" s="7" t="n">
        <v>2648705</v>
      </c>
      <c r="L4" s="7" t="n">
        <v>2557506</v>
      </c>
    </row>
    <row r="5" spans="1:12">
      <c r="A5" s="4" t="s">
        <v>1731</v>
      </c>
    </row>
    <row r="6" spans="1:12">
      <c r="A6" s="3" t="s">
        <v>1730</v>
      </c>
    </row>
    <row r="7" spans="1:12">
      <c r="A7" s="4" t="s">
        <v>94</v>
      </c>
      <c r="J7" s="5" t="n">
        <v>1233021</v>
      </c>
      <c r="K7" s="5" t="n">
        <v>1128524</v>
      </c>
      <c r="L7" s="5" t="n">
        <v>1077700</v>
      </c>
    </row>
    <row r="8" spans="1:12">
      <c r="A8" s="4" t="s">
        <v>1732</v>
      </c>
    </row>
    <row r="9" spans="1:12">
      <c r="A9" s="3" t="s">
        <v>1730</v>
      </c>
    </row>
    <row r="10" spans="1:12">
      <c r="A10" s="4" t="s">
        <v>94</v>
      </c>
      <c r="J10" s="5" t="n">
        <v>1101909</v>
      </c>
      <c r="K10" s="5" t="n">
        <v>962722</v>
      </c>
      <c r="L10" s="5" t="n">
        <v>1040068</v>
      </c>
    </row>
    <row r="11" spans="1:12">
      <c r="A11" s="4" t="s">
        <v>1733</v>
      </c>
    </row>
    <row r="12" spans="1:12">
      <c r="A12" s="3" t="s">
        <v>1730</v>
      </c>
    </row>
    <row r="13" spans="1:12">
      <c r="A13" s="4" t="s">
        <v>94</v>
      </c>
      <c r="J13" s="7" t="n">
        <v>616008</v>
      </c>
      <c r="K13" s="7" t="n">
        <v>557459</v>
      </c>
      <c r="L13" s="7" t="n">
        <v>43973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475</v>
      </c>
    </row>
    <row r="4" spans="1:12">
      <c r="A4" s="4" t="s">
        <v>94</v>
      </c>
      <c r="B4" s="7" t="n">
        <v>443323</v>
      </c>
      <c r="C4" s="7" t="n">
        <v>523856</v>
      </c>
      <c r="D4" s="7" t="n">
        <v>792902</v>
      </c>
      <c r="E4" s="7" t="n">
        <v>1190857</v>
      </c>
      <c r="F4" s="7" t="n">
        <v>339454</v>
      </c>
      <c r="G4" s="7" t="n">
        <v>372418</v>
      </c>
      <c r="H4" s="7" t="n">
        <v>764042</v>
      </c>
      <c r="I4" s="7" t="n">
        <v>1172791</v>
      </c>
      <c r="J4" s="7" t="n">
        <v>2950938</v>
      </c>
      <c r="K4" s="7" t="n">
        <v>2648705</v>
      </c>
      <c r="L4" s="7" t="n">
        <v>2557506</v>
      </c>
    </row>
    <row r="5" spans="1:12">
      <c r="A5" s="4" t="s">
        <v>1735</v>
      </c>
      <c r="J5" s="4" t="s">
        <v>597</v>
      </c>
      <c r="K5" s="4" t="s">
        <v>597</v>
      </c>
      <c r="L5" s="4" t="s">
        <v>597</v>
      </c>
    </row>
    <row r="6" spans="1:12">
      <c r="A6" s="4" t="s">
        <v>1503</v>
      </c>
    </row>
    <row r="7" spans="1:12">
      <c r="A7" s="3" t="s">
        <v>475</v>
      </c>
    </row>
    <row r="8" spans="1:12">
      <c r="A8" s="4" t="s">
        <v>94</v>
      </c>
      <c r="J8" s="7" t="n">
        <v>1230041</v>
      </c>
      <c r="K8" s="7" t="n">
        <v>937587</v>
      </c>
      <c r="L8" s="7" t="n">
        <v>954311</v>
      </c>
    </row>
    <row r="9" spans="1:12">
      <c r="A9" s="4" t="s">
        <v>1735</v>
      </c>
      <c r="J9" s="4" t="s">
        <v>1670</v>
      </c>
      <c r="K9" s="4" t="s">
        <v>1736</v>
      </c>
      <c r="L9" s="4" t="s">
        <v>1737</v>
      </c>
    </row>
    <row r="10" spans="1:12">
      <c r="A10" s="4" t="s">
        <v>1738</v>
      </c>
    </row>
    <row r="11" spans="1:12">
      <c r="A11" s="3" t="s">
        <v>475</v>
      </c>
    </row>
    <row r="12" spans="1:12">
      <c r="A12" s="4" t="s">
        <v>94</v>
      </c>
      <c r="J12" s="7" t="n">
        <v>204532</v>
      </c>
      <c r="K12" s="7" t="n">
        <v>221766</v>
      </c>
      <c r="L12" s="7" t="n">
        <v>187321</v>
      </c>
    </row>
    <row r="13" spans="1:12">
      <c r="A13" s="4" t="s">
        <v>1735</v>
      </c>
      <c r="J13" s="4" t="s">
        <v>1739</v>
      </c>
      <c r="K13" s="4" t="s">
        <v>1740</v>
      </c>
      <c r="L13" s="4" t="s">
        <v>1741</v>
      </c>
    </row>
    <row r="14" spans="1:12">
      <c r="A14" s="4" t="s">
        <v>1742</v>
      </c>
    </row>
    <row r="15" spans="1:12">
      <c r="A15" s="3" t="s">
        <v>475</v>
      </c>
    </row>
    <row r="16" spans="1:12">
      <c r="A16" s="4" t="s">
        <v>94</v>
      </c>
      <c r="J16" s="7" t="n">
        <v>18924</v>
      </c>
      <c r="K16" s="7" t="n">
        <v>23049</v>
      </c>
      <c r="L16" s="7" t="n">
        <v>21544</v>
      </c>
    </row>
    <row r="17" spans="1:12">
      <c r="A17" s="4" t="s">
        <v>1735</v>
      </c>
      <c r="J17" s="4" t="s">
        <v>632</v>
      </c>
      <c r="K17" s="4" t="s">
        <v>1743</v>
      </c>
      <c r="L17" s="4" t="s">
        <v>1744</v>
      </c>
    </row>
    <row r="18" spans="1:12">
      <c r="A18" s="4" t="s">
        <v>1745</v>
      </c>
    </row>
    <row r="19" spans="1:12">
      <c r="A19" s="3" t="s">
        <v>475</v>
      </c>
    </row>
    <row r="20" spans="1:12">
      <c r="A20" s="4" t="s">
        <v>94</v>
      </c>
      <c r="J20" s="7" t="n">
        <v>72011</v>
      </c>
      <c r="K20" s="7" t="n">
        <v>65781</v>
      </c>
      <c r="L20" s="7" t="n">
        <v>88266</v>
      </c>
    </row>
    <row r="21" spans="1:12">
      <c r="A21" s="4" t="s">
        <v>1735</v>
      </c>
      <c r="J21" s="4" t="s">
        <v>1127</v>
      </c>
      <c r="K21" s="4" t="s">
        <v>1746</v>
      </c>
      <c r="L21" s="4" t="s">
        <v>636</v>
      </c>
    </row>
    <row r="22" spans="1:12">
      <c r="A22" s="4" t="s">
        <v>1747</v>
      </c>
    </row>
    <row r="23" spans="1:12">
      <c r="A23" s="3" t="s">
        <v>475</v>
      </c>
    </row>
    <row r="24" spans="1:12">
      <c r="A24" s="4" t="s">
        <v>94</v>
      </c>
      <c r="J24" s="7" t="n">
        <v>131450</v>
      </c>
      <c r="K24" s="7" t="n">
        <v>140395</v>
      </c>
      <c r="L24" s="7" t="n">
        <v>134133</v>
      </c>
    </row>
    <row r="25" spans="1:12">
      <c r="A25" s="4" t="s">
        <v>1735</v>
      </c>
      <c r="J25" s="4" t="s">
        <v>1748</v>
      </c>
      <c r="K25" s="4" t="s">
        <v>1749</v>
      </c>
      <c r="L25" s="4" t="s">
        <v>871</v>
      </c>
    </row>
    <row r="26" spans="1:12">
      <c r="A26" s="4" t="s">
        <v>1750</v>
      </c>
    </row>
    <row r="27" spans="1:12">
      <c r="A27" s="3" t="s">
        <v>475</v>
      </c>
    </row>
    <row r="28" spans="1:12">
      <c r="A28" s="4" t="s">
        <v>94</v>
      </c>
      <c r="J28" s="7" t="n">
        <v>51861</v>
      </c>
      <c r="K28" s="7" t="n">
        <v>49867</v>
      </c>
      <c r="L28" s="7" t="n">
        <v>45618</v>
      </c>
    </row>
    <row r="29" spans="1:12">
      <c r="A29" s="4" t="s">
        <v>1735</v>
      </c>
      <c r="J29" s="4" t="s">
        <v>1751</v>
      </c>
      <c r="K29" s="4" t="s">
        <v>1107</v>
      </c>
      <c r="L29" s="4" t="s">
        <v>1751</v>
      </c>
    </row>
    <row r="30" spans="1:12">
      <c r="A30" s="4" t="s">
        <v>1505</v>
      </c>
    </row>
    <row r="31" spans="1:12">
      <c r="A31" s="3" t="s">
        <v>475</v>
      </c>
    </row>
    <row r="32" spans="1:12">
      <c r="A32" s="4" t="s">
        <v>94</v>
      </c>
      <c r="J32" s="7" t="n">
        <v>11648</v>
      </c>
      <c r="K32" s="7" t="n">
        <v>10243</v>
      </c>
      <c r="L32" s="7" t="n">
        <v>10022</v>
      </c>
    </row>
    <row r="33" spans="1:12">
      <c r="A33" s="4" t="s">
        <v>1735</v>
      </c>
      <c r="J33" s="4" t="s">
        <v>1752</v>
      </c>
      <c r="K33" s="4" t="s">
        <v>1752</v>
      </c>
      <c r="L33" s="4" t="s">
        <v>1752</v>
      </c>
    </row>
    <row r="34" spans="1:12">
      <c r="A34" s="4" t="s">
        <v>1753</v>
      </c>
    </row>
    <row r="35" spans="1:12">
      <c r="A35" s="3" t="s">
        <v>475</v>
      </c>
    </row>
    <row r="36" spans="1:12">
      <c r="A36" s="4" t="s">
        <v>94</v>
      </c>
      <c r="J36" s="7" t="n">
        <v>112834</v>
      </c>
      <c r="K36" s="7" t="n">
        <v>127252</v>
      </c>
      <c r="L36" s="7" t="n">
        <v>121075</v>
      </c>
    </row>
    <row r="37" spans="1:12">
      <c r="A37" s="4" t="s">
        <v>1735</v>
      </c>
      <c r="J37" s="4" t="s">
        <v>629</v>
      </c>
      <c r="K37" s="4" t="s">
        <v>1111</v>
      </c>
      <c r="L37" s="4" t="s">
        <v>1754</v>
      </c>
    </row>
    <row r="38" spans="1:12">
      <c r="A38" s="4" t="s">
        <v>1755</v>
      </c>
    </row>
    <row r="39" spans="1:12">
      <c r="A39" s="3" t="s">
        <v>475</v>
      </c>
    </row>
    <row r="40" spans="1:12">
      <c r="A40" s="4" t="s">
        <v>94</v>
      </c>
      <c r="J40" s="7" t="n">
        <v>603260</v>
      </c>
      <c r="K40" s="7" t="n">
        <v>638353</v>
      </c>
      <c r="L40" s="7" t="n">
        <v>607979</v>
      </c>
    </row>
    <row r="41" spans="1:12">
      <c r="A41" s="4" t="s">
        <v>1735</v>
      </c>
      <c r="J41" s="4" t="s">
        <v>1756</v>
      </c>
      <c r="K41" s="4" t="s">
        <v>1757</v>
      </c>
      <c r="L41" s="4" t="s">
        <v>1758</v>
      </c>
    </row>
    <row r="42" spans="1:12">
      <c r="A42" s="4" t="s">
        <v>1759</v>
      </c>
    </row>
    <row r="43" spans="1:12">
      <c r="A43" s="3" t="s">
        <v>475</v>
      </c>
    </row>
    <row r="44" spans="1:12">
      <c r="A44" s="4" t="s">
        <v>94</v>
      </c>
      <c r="J44" s="7" t="n">
        <v>457886</v>
      </c>
      <c r="K44" s="7" t="n">
        <v>424646</v>
      </c>
      <c r="L44" s="7" t="n">
        <v>338345</v>
      </c>
    </row>
    <row r="45" spans="1:12">
      <c r="A45" s="4" t="s">
        <v>1735</v>
      </c>
      <c r="J45" s="4" t="s">
        <v>1608</v>
      </c>
      <c r="K45" s="4" t="s">
        <v>1760</v>
      </c>
      <c r="L45" s="4" t="s">
        <v>1761</v>
      </c>
    </row>
    <row r="46" spans="1:12">
      <c r="A46" s="4" t="s">
        <v>1762</v>
      </c>
    </row>
    <row r="47" spans="1:12">
      <c r="A47" s="3" t="s">
        <v>475</v>
      </c>
    </row>
    <row r="48" spans="1:12">
      <c r="A48" s="4" t="s">
        <v>94</v>
      </c>
      <c r="J48" s="7" t="n">
        <v>659751</v>
      </c>
      <c r="K48" s="7" t="n">
        <v>648119</v>
      </c>
      <c r="L48" s="7" t="n">
        <v>656871</v>
      </c>
    </row>
    <row r="49" spans="1:12">
      <c r="A49" s="4" t="s">
        <v>1735</v>
      </c>
      <c r="J49" s="4" t="s">
        <v>1763</v>
      </c>
      <c r="K49" s="4" t="s">
        <v>1764</v>
      </c>
      <c r="L49" s="4" t="s">
        <v>1765</v>
      </c>
    </row>
    <row r="50" spans="1:12">
      <c r="A50" s="4" t="s">
        <v>994</v>
      </c>
    </row>
    <row r="51" spans="1:12">
      <c r="A51" s="3" t="s">
        <v>475</v>
      </c>
    </row>
    <row r="52" spans="1:12">
      <c r="A52" s="4" t="s">
        <v>94</v>
      </c>
      <c r="J52" s="7" t="n">
        <v>1195207</v>
      </c>
      <c r="K52" s="7" t="n">
        <v>1184912</v>
      </c>
      <c r="L52" s="7" t="n">
        <v>1194589</v>
      </c>
    </row>
    <row r="53" spans="1:12">
      <c r="A53" s="4" t="s">
        <v>1766</v>
      </c>
    </row>
    <row r="54" spans="1:12">
      <c r="A54" s="3" t="s">
        <v>475</v>
      </c>
    </row>
    <row r="55" spans="1:12">
      <c r="A55" s="4" t="s">
        <v>94</v>
      </c>
      <c r="J55" s="5" t="n">
        <v>418814</v>
      </c>
      <c r="K55" s="5" t="n">
        <v>464212</v>
      </c>
      <c r="L55" s="5" t="n">
        <v>544783</v>
      </c>
    </row>
    <row r="56" spans="1:12">
      <c r="A56" s="4" t="s">
        <v>1767</v>
      </c>
    </row>
    <row r="57" spans="1:12">
      <c r="A57" s="3" t="s">
        <v>475</v>
      </c>
    </row>
    <row r="58" spans="1:12">
      <c r="A58" s="4" t="s">
        <v>94</v>
      </c>
      <c r="J58" s="5" t="n">
        <v>47467</v>
      </c>
      <c r="K58" s="5" t="n">
        <v>53369</v>
      </c>
      <c r="L58" s="5" t="n">
        <v>54293</v>
      </c>
    </row>
    <row r="59" spans="1:12">
      <c r="A59" s="4" t="s">
        <v>1768</v>
      </c>
    </row>
    <row r="60" spans="1:12">
      <c r="A60" s="3" t="s">
        <v>475</v>
      </c>
    </row>
    <row r="61" spans="1:12">
      <c r="A61" s="4" t="s">
        <v>94</v>
      </c>
      <c r="J61" s="5" t="n">
        <v>4072</v>
      </c>
      <c r="K61" s="5" t="n">
        <v>7402</v>
      </c>
      <c r="L61" s="5" t="n">
        <v>12480</v>
      </c>
    </row>
    <row r="62" spans="1:12">
      <c r="A62" s="4" t="s">
        <v>1769</v>
      </c>
    </row>
    <row r="63" spans="1:12">
      <c r="A63" s="3" t="s">
        <v>475</v>
      </c>
    </row>
    <row r="64" spans="1:12">
      <c r="A64" s="4" t="s">
        <v>94</v>
      </c>
      <c r="J64" s="5" t="n">
        <v>39334</v>
      </c>
      <c r="K64" s="5" t="n">
        <v>32875</v>
      </c>
      <c r="L64" s="5" t="n">
        <v>53653</v>
      </c>
    </row>
    <row r="65" spans="1:12">
      <c r="A65" s="4" t="s">
        <v>1770</v>
      </c>
    </row>
    <row r="66" spans="1:12">
      <c r="A66" s="3" t="s">
        <v>475</v>
      </c>
    </row>
    <row r="67" spans="1:12">
      <c r="A67" s="4" t="s">
        <v>94</v>
      </c>
      <c r="J67" s="5" t="n">
        <v>49297</v>
      </c>
      <c r="K67" s="5" t="n">
        <v>52080</v>
      </c>
      <c r="L67" s="5" t="n">
        <v>48923</v>
      </c>
    </row>
    <row r="68" spans="1:12">
      <c r="A68" s="4" t="s">
        <v>1771</v>
      </c>
    </row>
    <row r="69" spans="1:12">
      <c r="A69" s="3" t="s">
        <v>475</v>
      </c>
    </row>
    <row r="70" spans="1:12">
      <c r="A70" s="4" t="s">
        <v>94</v>
      </c>
      <c r="J70" s="5" t="n">
        <v>43002</v>
      </c>
      <c r="K70" s="5" t="n">
        <v>42045</v>
      </c>
      <c r="L70" s="5" t="n">
        <v>40467</v>
      </c>
    </row>
    <row r="71" spans="1:12">
      <c r="A71" s="4" t="s">
        <v>1772</v>
      </c>
    </row>
    <row r="72" spans="1:12">
      <c r="A72" s="3" t="s">
        <v>475</v>
      </c>
    </row>
    <row r="73" spans="1:12">
      <c r="A73" s="4" t="s">
        <v>94</v>
      </c>
      <c r="J73" s="5" t="n">
        <v>6284</v>
      </c>
      <c r="K73" s="5" t="n">
        <v>4365</v>
      </c>
      <c r="L73" s="5" t="n">
        <v>3830</v>
      </c>
    </row>
    <row r="74" spans="1:12">
      <c r="A74" s="4" t="s">
        <v>1773</v>
      </c>
    </row>
    <row r="75" spans="1:12">
      <c r="A75" s="3" t="s">
        <v>475</v>
      </c>
    </row>
    <row r="76" spans="1:12">
      <c r="A76" s="4" t="s">
        <v>94</v>
      </c>
      <c r="J76" s="5" t="n">
        <v>21927</v>
      </c>
      <c r="K76" s="5" t="n">
        <v>21142</v>
      </c>
      <c r="L76" s="5" t="n">
        <v>18351</v>
      </c>
    </row>
    <row r="77" spans="1:12">
      <c r="A77" s="4" t="s">
        <v>1774</v>
      </c>
    </row>
    <row r="78" spans="1:12">
      <c r="A78" s="3" t="s">
        <v>475</v>
      </c>
    </row>
    <row r="79" spans="1:12">
      <c r="A79" s="4" t="s">
        <v>94</v>
      </c>
      <c r="J79" s="5" t="n">
        <v>211383</v>
      </c>
      <c r="K79" s="5" t="n">
        <v>213278</v>
      </c>
      <c r="L79" s="5" t="n">
        <v>231997</v>
      </c>
    </row>
    <row r="80" spans="1:12">
      <c r="A80" s="4" t="s">
        <v>1775</v>
      </c>
    </row>
    <row r="81" spans="1:12">
      <c r="A81" s="3" t="s">
        <v>475</v>
      </c>
    </row>
    <row r="82" spans="1:12">
      <c r="A82" s="4" t="s">
        <v>94</v>
      </c>
      <c r="J82" s="5" t="n">
        <v>188383</v>
      </c>
      <c r="K82" s="5" t="n">
        <v>159313</v>
      </c>
      <c r="L82" s="5" t="n">
        <v>128211</v>
      </c>
    </row>
    <row r="83" spans="1:12">
      <c r="A83" s="4" t="s">
        <v>1776</v>
      </c>
    </row>
    <row r="84" spans="1:12">
      <c r="A84" s="3" t="s">
        <v>475</v>
      </c>
    </row>
    <row r="85" spans="1:12">
      <c r="A85" s="4" t="s">
        <v>94</v>
      </c>
      <c r="J85" s="5" t="n">
        <v>376627</v>
      </c>
      <c r="K85" s="5" t="n">
        <v>348109</v>
      </c>
      <c r="L85" s="5" t="n">
        <v>289598</v>
      </c>
    </row>
    <row r="86" spans="1:12">
      <c r="A86" s="4" t="s">
        <v>486</v>
      </c>
    </row>
    <row r="87" spans="1:12">
      <c r="A87" s="3" t="s">
        <v>475</v>
      </c>
    </row>
    <row r="88" spans="1:12">
      <c r="A88" s="4" t="s">
        <v>94</v>
      </c>
      <c r="J88" s="5" t="n">
        <v>1453133</v>
      </c>
      <c r="K88" s="5" t="n">
        <v>1194137</v>
      </c>
      <c r="L88" s="5" t="n">
        <v>1191199</v>
      </c>
    </row>
    <row r="89" spans="1:12">
      <c r="A89" s="4" t="s">
        <v>1777</v>
      </c>
    </row>
    <row r="90" spans="1:12">
      <c r="A90" s="3" t="s">
        <v>475</v>
      </c>
    </row>
    <row r="91" spans="1:12">
      <c r="A91" s="4" t="s">
        <v>94</v>
      </c>
      <c r="J91" s="5" t="n">
        <v>701669</v>
      </c>
      <c r="K91" s="5" t="n">
        <v>408609</v>
      </c>
      <c r="L91" s="5" t="n">
        <v>368394</v>
      </c>
    </row>
    <row r="92" spans="1:12">
      <c r="A92" s="4" t="s">
        <v>1778</v>
      </c>
    </row>
    <row r="93" spans="1:12">
      <c r="A93" s="3" t="s">
        <v>475</v>
      </c>
    </row>
    <row r="94" spans="1:12">
      <c r="A94" s="4" t="s">
        <v>94</v>
      </c>
      <c r="J94" s="5" t="n">
        <v>148598</v>
      </c>
      <c r="K94" s="5" t="n">
        <v>146191</v>
      </c>
      <c r="L94" s="5" t="n">
        <v>124921</v>
      </c>
    </row>
    <row r="95" spans="1:12">
      <c r="A95" s="4" t="s">
        <v>1779</v>
      </c>
    </row>
    <row r="96" spans="1:12">
      <c r="A96" s="3" t="s">
        <v>475</v>
      </c>
    </row>
    <row r="97" spans="1:12">
      <c r="A97" s="4" t="s">
        <v>94</v>
      </c>
      <c r="J97" s="5" t="n">
        <v>12849</v>
      </c>
      <c r="K97" s="5" t="n">
        <v>10698</v>
      </c>
      <c r="L97" s="5" t="n">
        <v>8440</v>
      </c>
    </row>
    <row r="98" spans="1:12">
      <c r="A98" s="4" t="s">
        <v>1780</v>
      </c>
    </row>
    <row r="99" spans="1:12">
      <c r="A99" s="3" t="s">
        <v>475</v>
      </c>
    </row>
    <row r="100" spans="1:12">
      <c r="A100" s="4" t="s">
        <v>94</v>
      </c>
      <c r="J100" s="5" t="n">
        <v>32047</v>
      </c>
      <c r="K100" s="5" t="n">
        <v>29661</v>
      </c>
      <c r="L100" s="5" t="n">
        <v>32109</v>
      </c>
    </row>
    <row r="101" spans="1:12">
      <c r="A101" s="4" t="s">
        <v>1781</v>
      </c>
    </row>
    <row r="102" spans="1:12">
      <c r="A102" s="3" t="s">
        <v>475</v>
      </c>
    </row>
    <row r="103" spans="1:12">
      <c r="A103" s="4" t="s">
        <v>94</v>
      </c>
      <c r="J103" s="5" t="n">
        <v>82107</v>
      </c>
      <c r="K103" s="5" t="n">
        <v>88315</v>
      </c>
      <c r="L103" s="5" t="n">
        <v>85172</v>
      </c>
    </row>
    <row r="104" spans="1:12">
      <c r="A104" s="4" t="s">
        <v>1782</v>
      </c>
    </row>
    <row r="105" spans="1:12">
      <c r="A105" s="3" t="s">
        <v>475</v>
      </c>
    </row>
    <row r="106" spans="1:12">
      <c r="A106" s="4" t="s">
        <v>94</v>
      </c>
      <c r="J106" s="5" t="n">
        <v>5004</v>
      </c>
      <c r="K106" s="5" t="n">
        <v>4601</v>
      </c>
      <c r="L106" s="5" t="n">
        <v>3480</v>
      </c>
    </row>
    <row r="107" spans="1:12">
      <c r="A107" s="4" t="s">
        <v>1783</v>
      </c>
    </row>
    <row r="108" spans="1:12">
      <c r="A108" s="3" t="s">
        <v>475</v>
      </c>
    </row>
    <row r="109" spans="1:12">
      <c r="A109" s="4" t="s">
        <v>94</v>
      </c>
      <c r="J109" s="5" t="n">
        <v>4633</v>
      </c>
      <c r="K109" s="5" t="n">
        <v>5671</v>
      </c>
      <c r="L109" s="5" t="n">
        <v>5734</v>
      </c>
    </row>
    <row r="110" spans="1:12">
      <c r="A110" s="4" t="s">
        <v>1784</v>
      </c>
    </row>
    <row r="111" spans="1:12">
      <c r="A111" s="3" t="s">
        <v>475</v>
      </c>
    </row>
    <row r="112" spans="1:12">
      <c r="A112" s="4" t="s">
        <v>94</v>
      </c>
      <c r="J112" s="5" t="n">
        <v>90907</v>
      </c>
      <c r="K112" s="5" t="n">
        <v>106110</v>
      </c>
      <c r="L112" s="5" t="n">
        <v>102724</v>
      </c>
    </row>
    <row r="113" spans="1:12">
      <c r="A113" s="4" t="s">
        <v>1785</v>
      </c>
    </row>
    <row r="114" spans="1:12">
      <c r="A114" s="3" t="s">
        <v>475</v>
      </c>
    </row>
    <row r="115" spans="1:12">
      <c r="A115" s="4" t="s">
        <v>94</v>
      </c>
      <c r="J115" s="5" t="n">
        <v>376145</v>
      </c>
      <c r="K115" s="5" t="n">
        <v>391247</v>
      </c>
      <c r="L115" s="5" t="n">
        <v>362580</v>
      </c>
    </row>
    <row r="116" spans="1:12">
      <c r="A116" s="4" t="s">
        <v>1786</v>
      </c>
    </row>
    <row r="117" spans="1:12">
      <c r="A117" s="3" t="s">
        <v>475</v>
      </c>
    </row>
    <row r="118" spans="1:12">
      <c r="A118" s="4" t="s">
        <v>94</v>
      </c>
      <c r="J118" s="5" t="n">
        <v>99377</v>
      </c>
      <c r="K118" s="5" t="n">
        <v>95826</v>
      </c>
      <c r="L118" s="5" t="n">
        <v>98019</v>
      </c>
    </row>
    <row r="119" spans="1:12">
      <c r="A119" s="4" t="s">
        <v>1787</v>
      </c>
    </row>
    <row r="120" spans="1:12">
      <c r="A120" s="3" t="s">
        <v>475</v>
      </c>
    </row>
    <row r="121" spans="1:12">
      <c r="A121" s="4" t="s">
        <v>94</v>
      </c>
      <c r="J121" s="5" t="n">
        <v>275942</v>
      </c>
      <c r="K121" s="5" t="n">
        <v>298455</v>
      </c>
      <c r="L121" s="5" t="n">
        <v>362206</v>
      </c>
    </row>
    <row r="122" spans="1:12">
      <c r="A122" s="4" t="s">
        <v>1001</v>
      </c>
    </row>
    <row r="123" spans="1:12">
      <c r="A123" s="3" t="s">
        <v>475</v>
      </c>
    </row>
    <row r="124" spans="1:12">
      <c r="A124" s="4" t="s">
        <v>94</v>
      </c>
      <c r="J124" s="5" t="n">
        <v>312819</v>
      </c>
      <c r="K124" s="5" t="n">
        <v>270402</v>
      </c>
      <c r="L124" s="5" t="n">
        <v>176126</v>
      </c>
    </row>
    <row r="125" spans="1:12">
      <c r="A125" s="4" t="s">
        <v>1788</v>
      </c>
    </row>
    <row r="126" spans="1:12">
      <c r="A126" s="3" t="s">
        <v>475</v>
      </c>
    </row>
    <row r="127" spans="1:12">
      <c r="A127" s="4" t="s">
        <v>94</v>
      </c>
      <c r="J127" s="5" t="n">
        <v>119779</v>
      </c>
      <c r="K127" s="5" t="n">
        <v>64766</v>
      </c>
      <c r="L127" s="5" t="n">
        <v>41134</v>
      </c>
    </row>
    <row r="128" spans="1:12">
      <c r="A128" s="4" t="s">
        <v>1789</v>
      </c>
    </row>
    <row r="129" spans="1:12">
      <c r="A129" s="3" t="s">
        <v>475</v>
      </c>
    </row>
    <row r="130" spans="1:12">
      <c r="A130" s="4" t="s">
        <v>94</v>
      </c>
      <c r="J130" s="5" t="n">
        <v>8467</v>
      </c>
      <c r="K130" s="5" t="n">
        <v>22206</v>
      </c>
      <c r="L130" s="5" t="n">
        <v>8107</v>
      </c>
    </row>
    <row r="131" spans="1:12">
      <c r="A131" s="4" t="s">
        <v>1790</v>
      </c>
    </row>
    <row r="132" spans="1:12">
      <c r="A132" s="3" t="s">
        <v>475</v>
      </c>
    </row>
    <row r="133" spans="1:12">
      <c r="A133" s="4" t="s">
        <v>94</v>
      </c>
      <c r="J133" s="5" t="n">
        <v>2003</v>
      </c>
      <c r="K133" s="5" t="n">
        <v>4949</v>
      </c>
      <c r="L133" s="5" t="n">
        <v>624</v>
      </c>
    </row>
    <row r="134" spans="1:12">
      <c r="A134" s="4" t="s">
        <v>1791</v>
      </c>
    </row>
    <row r="135" spans="1:12">
      <c r="A135" s="3" t="s">
        <v>475</v>
      </c>
    </row>
    <row r="136" spans="1:12">
      <c r="A136" s="4" t="s">
        <v>94</v>
      </c>
      <c r="J136" s="5" t="n">
        <v>630</v>
      </c>
      <c r="K136" s="5" t="n">
        <v>3245</v>
      </c>
      <c r="L136" s="5" t="n">
        <v>2504</v>
      </c>
    </row>
    <row r="137" spans="1:12">
      <c r="A137" s="4" t="s">
        <v>1792</v>
      </c>
    </row>
    <row r="138" spans="1:12">
      <c r="A138" s="3" t="s">
        <v>475</v>
      </c>
    </row>
    <row r="139" spans="1:12">
      <c r="A139" s="4" t="s">
        <v>94</v>
      </c>
      <c r="J139" s="5" t="n">
        <v>46</v>
      </c>
      <c r="K139" s="5" t="n">
        <v>0</v>
      </c>
      <c r="L139" s="5" t="n">
        <v>38</v>
      </c>
    </row>
    <row r="140" spans="1:12">
      <c r="A140" s="4" t="s">
        <v>1793</v>
      </c>
    </row>
    <row r="141" spans="1:12">
      <c r="A141" s="3" t="s">
        <v>475</v>
      </c>
    </row>
    <row r="142" spans="1:12">
      <c r="A142" s="4" t="s">
        <v>94</v>
      </c>
      <c r="J142" s="5" t="n">
        <v>3855</v>
      </c>
      <c r="K142" s="5" t="n">
        <v>3221</v>
      </c>
      <c r="L142" s="5" t="n">
        <v>1671</v>
      </c>
    </row>
    <row r="143" spans="1:12">
      <c r="A143" s="4" t="s">
        <v>1794</v>
      </c>
    </row>
    <row r="144" spans="1:12">
      <c r="A144" s="3" t="s">
        <v>475</v>
      </c>
    </row>
    <row r="145" spans="1:12">
      <c r="A145" s="4" t="s">
        <v>94</v>
      </c>
      <c r="J145" s="5" t="n">
        <v>731</v>
      </c>
      <c r="K145" s="5" t="n">
        <v>207</v>
      </c>
      <c r="L145" s="5" t="n">
        <v>458</v>
      </c>
    </row>
    <row r="146" spans="1:12">
      <c r="A146" s="4" t="s">
        <v>1795</v>
      </c>
    </row>
    <row r="147" spans="1:12">
      <c r="A147" s="3" t="s">
        <v>475</v>
      </c>
    </row>
    <row r="148" spans="1:12">
      <c r="A148" s="4" t="s">
        <v>94</v>
      </c>
      <c r="J148" s="5" t="n">
        <v>0</v>
      </c>
      <c r="K148" s="5" t="n">
        <v>0</v>
      </c>
      <c r="L148" s="5" t="n">
        <v>0</v>
      </c>
    </row>
    <row r="149" spans="1:12">
      <c r="A149" s="4" t="s">
        <v>1796</v>
      </c>
    </row>
    <row r="150" spans="1:12">
      <c r="A150" s="3" t="s">
        <v>475</v>
      </c>
    </row>
    <row r="151" spans="1:12">
      <c r="A151" s="4" t="s">
        <v>94</v>
      </c>
      <c r="J151" s="5" t="n">
        <v>15732</v>
      </c>
      <c r="K151" s="5" t="n">
        <v>33828</v>
      </c>
      <c r="L151" s="5" t="n">
        <v>13402</v>
      </c>
    </row>
    <row r="152" spans="1:12">
      <c r="A152" s="4" t="s">
        <v>1797</v>
      </c>
    </row>
    <row r="153" spans="1:12">
      <c r="A153" s="3" t="s">
        <v>475</v>
      </c>
    </row>
    <row r="154" spans="1:12">
      <c r="A154" s="4" t="s">
        <v>94</v>
      </c>
      <c r="J154" s="5" t="n">
        <v>170126</v>
      </c>
      <c r="K154" s="5" t="n">
        <v>170253</v>
      </c>
      <c r="L154" s="5" t="n">
        <v>116523</v>
      </c>
    </row>
    <row r="155" spans="1:12">
      <c r="A155" s="4" t="s">
        <v>1798</v>
      </c>
    </row>
    <row r="156" spans="1:12">
      <c r="A156" s="3" t="s">
        <v>475</v>
      </c>
    </row>
    <row r="157" spans="1:12">
      <c r="A157" s="4" t="s">
        <v>94</v>
      </c>
      <c r="J157" s="5" t="n">
        <v>7182</v>
      </c>
      <c r="K157" s="5" t="n">
        <v>1555</v>
      </c>
      <c r="L157" s="5" t="n">
        <v>5067</v>
      </c>
    </row>
    <row r="158" spans="1:12">
      <c r="A158" s="4" t="s">
        <v>1727</v>
      </c>
    </row>
    <row r="159" spans="1:12">
      <c r="A159" s="3" t="s">
        <v>475</v>
      </c>
    </row>
    <row r="160" spans="1:12">
      <c r="A160" s="4" t="s">
        <v>94</v>
      </c>
      <c r="J160" s="5" t="n">
        <v>-10221</v>
      </c>
      <c r="K160" s="5" t="n">
        <v>-746</v>
      </c>
      <c r="L160" s="5" t="n">
        <v>-4408</v>
      </c>
    </row>
    <row r="161" spans="1:12">
      <c r="A161" s="4" t="s">
        <v>1799</v>
      </c>
    </row>
    <row r="162" spans="1:12">
      <c r="A162" s="3" t="s">
        <v>475</v>
      </c>
    </row>
    <row r="163" spans="1:12">
      <c r="A163" s="4" t="s">
        <v>94</v>
      </c>
      <c r="J163" s="5" t="n">
        <v>-10221</v>
      </c>
      <c r="K163" s="5" t="n">
        <v>0</v>
      </c>
      <c r="L163" s="5" t="n">
        <v>0</v>
      </c>
    </row>
    <row r="164" spans="1:12">
      <c r="A164" s="4" t="s">
        <v>1800</v>
      </c>
    </row>
    <row r="165" spans="1:12">
      <c r="A165" s="3" t="s">
        <v>475</v>
      </c>
    </row>
    <row r="166" spans="1:12">
      <c r="A166" s="4" t="s">
        <v>94</v>
      </c>
      <c r="J166" s="5" t="n">
        <v>0</v>
      </c>
      <c r="K166" s="5" t="n">
        <v>0</v>
      </c>
      <c r="L166" s="5" t="n">
        <v>0</v>
      </c>
    </row>
    <row r="167" spans="1:12">
      <c r="A167" s="4" t="s">
        <v>1801</v>
      </c>
    </row>
    <row r="168" spans="1:12">
      <c r="A168" s="3" t="s">
        <v>475</v>
      </c>
    </row>
    <row r="169" spans="1:12">
      <c r="A169" s="4" t="s">
        <v>94</v>
      </c>
      <c r="J169" s="5" t="n">
        <v>0</v>
      </c>
      <c r="K169" s="5" t="n">
        <v>0</v>
      </c>
      <c r="L169" s="5" t="n">
        <v>0</v>
      </c>
    </row>
    <row r="170" spans="1:12">
      <c r="A170" s="4" t="s">
        <v>1802</v>
      </c>
    </row>
    <row r="171" spans="1:12">
      <c r="A171" s="3" t="s">
        <v>475</v>
      </c>
    </row>
    <row r="172" spans="1:12">
      <c r="A172" s="4" t="s">
        <v>94</v>
      </c>
      <c r="J172" s="5" t="n">
        <v>0</v>
      </c>
      <c r="K172" s="5" t="n">
        <v>0</v>
      </c>
      <c r="L172" s="5" t="n">
        <v>0</v>
      </c>
    </row>
    <row r="173" spans="1:12">
      <c r="A173" s="4" t="s">
        <v>1803</v>
      </c>
    </row>
    <row r="174" spans="1:12">
      <c r="A174" s="3" t="s">
        <v>475</v>
      </c>
    </row>
    <row r="175" spans="1:12">
      <c r="A175" s="4" t="s">
        <v>94</v>
      </c>
      <c r="J175" s="5" t="n">
        <v>0</v>
      </c>
      <c r="K175" s="5" t="n">
        <v>0</v>
      </c>
      <c r="L175" s="5" t="n">
        <v>0</v>
      </c>
    </row>
    <row r="176" spans="1:12">
      <c r="A176" s="4" t="s">
        <v>1804</v>
      </c>
    </row>
    <row r="177" spans="1:12">
      <c r="A177" s="3" t="s">
        <v>475</v>
      </c>
    </row>
    <row r="178" spans="1:12">
      <c r="A178" s="4" t="s">
        <v>94</v>
      </c>
      <c r="J178" s="5" t="n">
        <v>0</v>
      </c>
      <c r="K178" s="5" t="n">
        <v>0</v>
      </c>
      <c r="L178" s="5" t="n">
        <v>0</v>
      </c>
    </row>
    <row r="179" spans="1:12">
      <c r="A179" s="4" t="s">
        <v>1805</v>
      </c>
    </row>
    <row r="180" spans="1:12">
      <c r="A180" s="3" t="s">
        <v>475</v>
      </c>
    </row>
    <row r="181" spans="1:12">
      <c r="A181" s="4" t="s">
        <v>94</v>
      </c>
      <c r="J181" s="5" t="n">
        <v>0</v>
      </c>
      <c r="K181" s="5" t="n">
        <v>0</v>
      </c>
      <c r="L181" s="5" t="n">
        <v>0</v>
      </c>
    </row>
    <row r="182" spans="1:12">
      <c r="A182" s="4" t="s">
        <v>1806</v>
      </c>
    </row>
    <row r="183" spans="1:12">
      <c r="A183" s="3" t="s">
        <v>475</v>
      </c>
    </row>
    <row r="184" spans="1:12">
      <c r="A184" s="4" t="s">
        <v>94</v>
      </c>
      <c r="J184" s="5" t="n">
        <v>0</v>
      </c>
      <c r="K184" s="5" t="n">
        <v>0</v>
      </c>
      <c r="L184" s="5" t="n">
        <v>0</v>
      </c>
    </row>
    <row r="185" spans="1:12">
      <c r="A185" s="4" t="s">
        <v>1807</v>
      </c>
    </row>
    <row r="186" spans="1:12">
      <c r="A186" s="3" t="s">
        <v>475</v>
      </c>
    </row>
    <row r="187" spans="1:12">
      <c r="A187" s="4" t="s">
        <v>94</v>
      </c>
      <c r="J187" s="5" t="n">
        <v>0</v>
      </c>
      <c r="K187" s="5" t="n">
        <v>0</v>
      </c>
      <c r="L187" s="5" t="n">
        <v>0</v>
      </c>
    </row>
    <row r="188" spans="1:12">
      <c r="A188" s="4" t="s">
        <v>1808</v>
      </c>
    </row>
    <row r="189" spans="1:12">
      <c r="A189" s="3" t="s">
        <v>475</v>
      </c>
    </row>
    <row r="190" spans="1:12">
      <c r="A190" s="4" t="s">
        <v>94</v>
      </c>
      <c r="J190" s="5" t="n">
        <v>0</v>
      </c>
      <c r="K190" s="5" t="n">
        <v>-746</v>
      </c>
      <c r="L190" s="5" t="n">
        <v>-4408</v>
      </c>
    </row>
    <row r="191" spans="1:12">
      <c r="A191" s="4" t="s">
        <v>1809</v>
      </c>
    </row>
    <row r="192" spans="1:12">
      <c r="A192" s="3" t="s">
        <v>475</v>
      </c>
    </row>
    <row r="193" spans="1:12">
      <c r="A193" s="4" t="s">
        <v>94</v>
      </c>
      <c r="J193" s="7" t="n">
        <v>0</v>
      </c>
      <c r="K193" s="7" t="n">
        <v>0</v>
      </c>
      <c r="L193" s="7"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30</v>
      </c>
      <c r="D2" s="2" t="s">
        <v>80</v>
      </c>
    </row>
    <row r="3" spans="1:4">
      <c r="A3" s="4" t="s">
        <v>1501</v>
      </c>
    </row>
    <row r="4" spans="1:4">
      <c r="A4" s="3" t="s">
        <v>1811</v>
      </c>
    </row>
    <row r="5" spans="1:4">
      <c r="A5" s="4" t="s">
        <v>1812</v>
      </c>
      <c r="B5" s="7" t="n">
        <v>677050</v>
      </c>
      <c r="C5" s="7" t="n">
        <v>1447138</v>
      </c>
    </row>
    <row r="6" spans="1:4">
      <c r="A6" s="4" t="s">
        <v>1813</v>
      </c>
      <c r="B6" s="5" t="n">
        <v>4203912</v>
      </c>
      <c r="C6" s="5" t="n">
        <v>4244211</v>
      </c>
    </row>
    <row r="7" spans="1:4">
      <c r="A7" s="4" t="s">
        <v>1814</v>
      </c>
      <c r="B7" s="5" t="n">
        <v>13449</v>
      </c>
      <c r="C7" s="5" t="n">
        <v>477624</v>
      </c>
      <c r="D7" s="7" t="n">
        <v>329260</v>
      </c>
    </row>
    <row r="8" spans="1:4">
      <c r="A8" s="4" t="s">
        <v>1503</v>
      </c>
    </row>
    <row r="9" spans="1:4">
      <c r="A9" s="3" t="s">
        <v>1811</v>
      </c>
    </row>
    <row r="10" spans="1:4">
      <c r="A10" s="4" t="s">
        <v>1812</v>
      </c>
      <c r="B10" s="5" t="n">
        <v>102138</v>
      </c>
      <c r="C10" s="5" t="n">
        <v>78342</v>
      </c>
    </row>
    <row r="11" spans="1:4">
      <c r="A11" s="4" t="s">
        <v>1813</v>
      </c>
      <c r="B11" s="5" t="n">
        <v>376178</v>
      </c>
      <c r="C11" s="5" t="n">
        <v>416746</v>
      </c>
    </row>
    <row r="12" spans="1:4">
      <c r="A12" s="4" t="s">
        <v>1814</v>
      </c>
      <c r="B12" s="5" t="n">
        <v>-7968</v>
      </c>
      <c r="C12" s="5" t="n">
        <v>7795</v>
      </c>
      <c r="D12" s="5" t="n">
        <v>32255</v>
      </c>
    </row>
    <row r="13" spans="1:4">
      <c r="A13" s="4" t="s">
        <v>1504</v>
      </c>
    </row>
    <row r="14" spans="1:4">
      <c r="A14" s="3" t="s">
        <v>1811</v>
      </c>
    </row>
    <row r="15" spans="1:4">
      <c r="A15" s="4" t="s">
        <v>1812</v>
      </c>
      <c r="B15" s="5" t="n">
        <v>315000</v>
      </c>
      <c r="C15" s="5" t="n">
        <v>267000</v>
      </c>
    </row>
    <row r="16" spans="1:4">
      <c r="A16" s="4" t="s">
        <v>1813</v>
      </c>
      <c r="B16" s="5" t="n">
        <v>846152</v>
      </c>
      <c r="C16" s="5" t="n">
        <v>700776</v>
      </c>
    </row>
    <row r="17" spans="1:4">
      <c r="A17" s="4" t="s">
        <v>1814</v>
      </c>
      <c r="B17" s="7" t="n">
        <v>39570</v>
      </c>
      <c r="C17" s="7" t="n">
        <v>30231</v>
      </c>
      <c r="D17" s="7" t="n">
        <v>2137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815</v>
      </c>
      <c r="B1" s="2" t="s">
        <v>1</v>
      </c>
    </row>
    <row r="2" spans="1:4">
      <c r="B2" s="2" t="s">
        <v>1816</v>
      </c>
      <c r="C2" s="2" t="s">
        <v>511</v>
      </c>
      <c r="D2" s="2" t="s">
        <v>512</v>
      </c>
    </row>
    <row r="3" spans="1:4">
      <c r="A3" s="3" t="s">
        <v>1811</v>
      </c>
    </row>
    <row r="4" spans="1:4">
      <c r="A4" s="4" t="s">
        <v>1817</v>
      </c>
      <c r="B4" s="7" t="n">
        <v>8000</v>
      </c>
      <c r="C4" s="7" t="n">
        <v>320000</v>
      </c>
    </row>
    <row r="5" spans="1:4">
      <c r="A5" s="4" t="s">
        <v>1501</v>
      </c>
    </row>
    <row r="6" spans="1:4">
      <c r="A6" s="3" t="s">
        <v>1811</v>
      </c>
    </row>
    <row r="7" spans="1:4">
      <c r="A7" s="4" t="s">
        <v>1813</v>
      </c>
      <c r="B7" s="5" t="n">
        <v>4203912</v>
      </c>
      <c r="C7" s="5" t="n">
        <v>4244211</v>
      </c>
    </row>
    <row r="8" spans="1:4">
      <c r="A8" s="4" t="s">
        <v>1814</v>
      </c>
      <c r="B8" s="5" t="n">
        <v>13449</v>
      </c>
      <c r="C8" s="5" t="n">
        <v>477624</v>
      </c>
      <c r="D8" s="7" t="n">
        <v>329260</v>
      </c>
    </row>
    <row r="9" spans="1:4">
      <c r="A9" s="4" t="s">
        <v>1818</v>
      </c>
      <c r="B9" s="7" t="n">
        <v>1517694</v>
      </c>
      <c r="C9" s="5" t="n">
        <v>1506210</v>
      </c>
    </row>
    <row r="10" spans="1:4">
      <c r="A10" s="4" t="s">
        <v>1819</v>
      </c>
      <c r="B10" s="5" t="n">
        <v>5</v>
      </c>
    </row>
    <row r="11" spans="1:4">
      <c r="A11" s="4" t="s">
        <v>1812</v>
      </c>
      <c r="B11" s="7" t="n">
        <v>677050</v>
      </c>
      <c r="C11" s="5" t="n">
        <v>1447138</v>
      </c>
    </row>
    <row r="12" spans="1:4">
      <c r="A12" s="4" t="s">
        <v>1820</v>
      </c>
      <c r="C12" s="5" t="n">
        <v>732253</v>
      </c>
    </row>
    <row r="13" spans="1:4">
      <c r="A13" s="4" t="s">
        <v>1821</v>
      </c>
      <c r="B13" s="4" t="s">
        <v>1472</v>
      </c>
    </row>
    <row r="14" spans="1:4">
      <c r="A14" s="4" t="s">
        <v>1822</v>
      </c>
      <c r="B14" s="4" t="s">
        <v>1823</v>
      </c>
    </row>
    <row r="15" spans="1:4">
      <c r="A15" s="4" t="s">
        <v>1824</v>
      </c>
      <c r="B15" s="5" t="n">
        <v>2</v>
      </c>
    </row>
    <row r="16" spans="1:4">
      <c r="A16" s="4" t="s">
        <v>1825</v>
      </c>
      <c r="B16" s="4" t="s">
        <v>1826</v>
      </c>
    </row>
    <row r="17" spans="1:4">
      <c r="A17" s="4" t="s">
        <v>1502</v>
      </c>
    </row>
    <row r="18" spans="1:4">
      <c r="A18" s="3" t="s">
        <v>1811</v>
      </c>
    </row>
    <row r="19" spans="1:4">
      <c r="A19" s="4" t="s">
        <v>1817</v>
      </c>
      <c r="B19" s="7" t="n">
        <v>7000</v>
      </c>
      <c r="C19" s="5" t="n">
        <v>30000</v>
      </c>
    </row>
    <row r="20" spans="1:4">
      <c r="A20" s="4" t="s">
        <v>1503</v>
      </c>
    </row>
    <row r="21" spans="1:4">
      <c r="A21" s="3" t="s">
        <v>1811</v>
      </c>
    </row>
    <row r="22" spans="1:4">
      <c r="A22" s="4" t="s">
        <v>1813</v>
      </c>
      <c r="B22" s="5" t="n">
        <v>376178</v>
      </c>
      <c r="C22" s="5" t="n">
        <v>416746</v>
      </c>
    </row>
    <row r="23" spans="1:4">
      <c r="A23" s="4" t="s">
        <v>1814</v>
      </c>
      <c r="B23" s="5" t="n">
        <v>-7968</v>
      </c>
      <c r="C23" s="5" t="n">
        <v>7795</v>
      </c>
      <c r="D23" s="5" t="n">
        <v>32255</v>
      </c>
    </row>
    <row r="24" spans="1:4">
      <c r="A24" s="4" t="s">
        <v>1812</v>
      </c>
      <c r="B24" s="5" t="n">
        <v>102138</v>
      </c>
      <c r="C24" s="5" t="n">
        <v>78342</v>
      </c>
    </row>
    <row r="25" spans="1:4">
      <c r="A25" s="4" t="s">
        <v>1827</v>
      </c>
      <c r="B25" s="5" t="n">
        <v>0</v>
      </c>
      <c r="C25" s="5" t="n">
        <v>490</v>
      </c>
    </row>
    <row r="26" spans="1:4">
      <c r="A26" s="4" t="s">
        <v>1828</v>
      </c>
      <c r="B26" s="7" t="n">
        <v>15500</v>
      </c>
      <c r="C26" s="5" t="n">
        <v>18500</v>
      </c>
    </row>
    <row r="27" spans="1:4">
      <c r="A27" s="4" t="s">
        <v>1829</v>
      </c>
      <c r="B27" s="4" t="s">
        <v>1183</v>
      </c>
    </row>
    <row r="28" spans="1:4">
      <c r="A28" s="4" t="s">
        <v>1504</v>
      </c>
    </row>
    <row r="29" spans="1:4">
      <c r="A29" s="3" t="s">
        <v>1811</v>
      </c>
    </row>
    <row r="30" spans="1:4">
      <c r="A30" s="4" t="s">
        <v>1813</v>
      </c>
      <c r="B30" s="7" t="n">
        <v>846152</v>
      </c>
      <c r="C30" s="5" t="n">
        <v>700776</v>
      </c>
    </row>
    <row r="31" spans="1:4">
      <c r="A31" s="4" t="s">
        <v>1814</v>
      </c>
      <c r="B31" s="5" t="n">
        <v>39570</v>
      </c>
      <c r="C31" s="5" t="n">
        <v>30231</v>
      </c>
      <c r="D31" s="7" t="n">
        <v>21379</v>
      </c>
    </row>
    <row r="32" spans="1:4">
      <c r="A32" s="4" t="s">
        <v>1812</v>
      </c>
      <c r="B32" s="7" t="n">
        <v>315000</v>
      </c>
      <c r="C32" s="7" t="n">
        <v>267000</v>
      </c>
    </row>
    <row r="33" spans="1:4">
      <c r="A33" s="4" t="s">
        <v>1830</v>
      </c>
      <c r="B33" s="4" t="s">
        <v>1831</v>
      </c>
    </row>
    <row r="34" spans="1:4">
      <c r="A34" s="4" t="s">
        <v>1829</v>
      </c>
      <c r="B34" s="4" t="s">
        <v>1474</v>
      </c>
    </row>
    <row r="35" spans="1:4">
      <c r="A35" s="4" t="s">
        <v>1832</v>
      </c>
    </row>
    <row r="36" spans="1:4">
      <c r="A36" s="3" t="s">
        <v>1811</v>
      </c>
    </row>
    <row r="37" spans="1:4">
      <c r="A37" s="4" t="s">
        <v>1819</v>
      </c>
      <c r="B37" s="5" t="n">
        <v>2</v>
      </c>
    </row>
    <row r="38" spans="1:4">
      <c r="A38" s="4" t="s">
        <v>1833</v>
      </c>
    </row>
    <row r="39" spans="1:4">
      <c r="A39" s="3" t="s">
        <v>1811</v>
      </c>
    </row>
    <row r="40" spans="1:4">
      <c r="A40" s="4" t="s">
        <v>1819</v>
      </c>
      <c r="B40" s="5" t="n">
        <v>2</v>
      </c>
    </row>
    <row r="41" spans="1:4">
      <c r="A41" s="4" t="s">
        <v>1834</v>
      </c>
    </row>
    <row r="42" spans="1:4">
      <c r="A42" s="3" t="s">
        <v>1811</v>
      </c>
    </row>
    <row r="43" spans="1:4">
      <c r="A43" s="4" t="s">
        <v>1819</v>
      </c>
      <c r="B43" s="5"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835</v>
      </c>
      <c r="B1" s="2" t="s">
        <v>1836</v>
      </c>
      <c r="C1" s="2" t="s">
        <v>2</v>
      </c>
      <c r="D1" s="2" t="s">
        <v>694</v>
      </c>
      <c r="E1" s="2" t="s">
        <v>4</v>
      </c>
      <c r="F1" s="2" t="s">
        <v>695</v>
      </c>
      <c r="G1" s="2" t="s">
        <v>30</v>
      </c>
      <c r="H1" s="2" t="s">
        <v>696</v>
      </c>
      <c r="I1" s="2" t="s">
        <v>697</v>
      </c>
      <c r="J1" s="2" t="s">
        <v>698</v>
      </c>
      <c r="K1" s="2" t="s">
        <v>2</v>
      </c>
      <c r="L1" s="2" t="s">
        <v>30</v>
      </c>
      <c r="M1" s="2" t="s">
        <v>80</v>
      </c>
      <c r="N1" s="2" t="s">
        <v>1837</v>
      </c>
    </row>
    <row r="2" spans="1:14">
      <c r="A2" s="3" t="s">
        <v>1838</v>
      </c>
    </row>
    <row r="3" spans="1:14">
      <c r="A3" s="4" t="s">
        <v>1839</v>
      </c>
      <c r="C3" s="9" t="n">
        <v>0.38</v>
      </c>
      <c r="D3" s="9" t="n">
        <v>0.38</v>
      </c>
      <c r="E3" s="9" t="n">
        <v>0.38</v>
      </c>
      <c r="F3" s="9" t="n">
        <v>0.38</v>
      </c>
      <c r="G3" s="9" t="n">
        <v>0.35</v>
      </c>
      <c r="H3" s="9" t="n">
        <v>0.35</v>
      </c>
      <c r="I3" s="9" t="n">
        <v>0.35</v>
      </c>
      <c r="J3" s="9" t="n">
        <v>0.35</v>
      </c>
      <c r="K3" s="9" t="n">
        <v>1.52</v>
      </c>
      <c r="L3" s="9" t="n">
        <v>1.4</v>
      </c>
      <c r="M3" s="9" t="n">
        <v>1.28</v>
      </c>
    </row>
    <row r="4" spans="1:14">
      <c r="A4" s="4" t="s">
        <v>140</v>
      </c>
    </row>
    <row r="5" spans="1:14">
      <c r="A5" s="3" t="s">
        <v>1838</v>
      </c>
    </row>
    <row r="6" spans="1:14">
      <c r="A6" s="4" t="s">
        <v>1839</v>
      </c>
      <c r="C6" s="9" t="n">
        <v>0.38</v>
      </c>
      <c r="D6" s="9" t="n">
        <v>0.38</v>
      </c>
      <c r="E6" s="9" t="n">
        <v>0.38</v>
      </c>
      <c r="F6" s="9" t="n">
        <v>0.38</v>
      </c>
      <c r="G6" s="9" t="n">
        <v>0.35</v>
      </c>
      <c r="H6" s="9" t="n">
        <v>0.35</v>
      </c>
      <c r="I6" s="9" t="n">
        <v>0.35</v>
      </c>
      <c r="J6" s="9" t="n">
        <v>0.35</v>
      </c>
    </row>
    <row r="7" spans="1:14">
      <c r="A7" s="4" t="s">
        <v>1840</v>
      </c>
    </row>
    <row r="8" spans="1:14">
      <c r="A8" s="3" t="s">
        <v>1838</v>
      </c>
    </row>
    <row r="9" spans="1:14">
      <c r="A9" s="4" t="s">
        <v>1841</v>
      </c>
      <c r="N9" s="9" t="n">
        <v>0.38</v>
      </c>
    </row>
    <row r="10" spans="1:14">
      <c r="A10" s="4" t="s">
        <v>1839</v>
      </c>
      <c r="B10" s="9" t="n">
        <v>0.38</v>
      </c>
    </row>
    <row r="11" spans="1:14">
      <c r="A11" s="4" t="s">
        <v>1842</v>
      </c>
    </row>
    <row r="12" spans="1:14">
      <c r="A12" s="3" t="s">
        <v>1838</v>
      </c>
    </row>
    <row r="13" spans="1:14">
      <c r="A13" s="4" t="s">
        <v>1843</v>
      </c>
      <c r="B13" s="12" t="n">
        <v>0.3671875</v>
      </c>
    </row>
    <row r="14" spans="1:14">
      <c r="A14" s="4" t="s">
        <v>1844</v>
      </c>
    </row>
    <row r="15" spans="1:14">
      <c r="A15" s="3" t="s">
        <v>1838</v>
      </c>
    </row>
    <row r="16" spans="1:14">
      <c r="A16" s="4" t="s">
        <v>1843</v>
      </c>
      <c r="B16" s="14" t="n">
        <v>0.3625</v>
      </c>
    </row>
    <row r="17" spans="1:14">
      <c r="A17" s="4" t="s">
        <v>1845</v>
      </c>
    </row>
    <row r="18" spans="1:14">
      <c r="A18" s="3" t="s">
        <v>1838</v>
      </c>
    </row>
    <row r="19" spans="1:14">
      <c r="A19" s="4" t="s">
        <v>1846</v>
      </c>
      <c r="N19" s="7" t="n">
        <v>6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93</v>
      </c>
    </row>
    <row r="4" spans="1:12">
      <c r="A4" s="4" t="s">
        <v>94</v>
      </c>
      <c r="B4" s="7" t="n">
        <v>443323</v>
      </c>
      <c r="C4" s="7" t="n">
        <v>523856</v>
      </c>
      <c r="D4" s="7" t="n">
        <v>792902</v>
      </c>
      <c r="E4" s="7" t="n">
        <v>1190857</v>
      </c>
      <c r="F4" s="7" t="n">
        <v>339454</v>
      </c>
      <c r="G4" s="7" t="n">
        <v>372418</v>
      </c>
      <c r="H4" s="7" t="n">
        <v>764042</v>
      </c>
      <c r="I4" s="7" t="n">
        <v>1172791</v>
      </c>
      <c r="J4" s="7" t="n">
        <v>2950938</v>
      </c>
      <c r="K4" s="7" t="n">
        <v>2648705</v>
      </c>
      <c r="L4" s="7" t="n">
        <v>2557506</v>
      </c>
    </row>
    <row r="5" spans="1:12">
      <c r="A5" s="4" t="s">
        <v>95</v>
      </c>
      <c r="B5" s="5" t="n">
        <v>-96445</v>
      </c>
      <c r="C5" s="5" t="n">
        <v>-116860</v>
      </c>
      <c r="D5" s="5" t="n">
        <v>-56222</v>
      </c>
      <c r="E5" s="5" t="n">
        <v>-200106</v>
      </c>
      <c r="F5" s="5" t="n">
        <v>-40635</v>
      </c>
      <c r="G5" s="5" t="n">
        <v>-45006</v>
      </c>
      <c r="H5" s="5" t="n">
        <v>-36229</v>
      </c>
      <c r="I5" s="5" t="n">
        <v>-167835</v>
      </c>
      <c r="J5" s="5" t="n">
        <v>-469633</v>
      </c>
      <c r="K5" s="5" t="n">
        <v>-289705</v>
      </c>
      <c r="L5" s="5" t="n">
        <v>-328681</v>
      </c>
    </row>
    <row r="6" spans="1:12">
      <c r="A6" s="4" t="s">
        <v>96</v>
      </c>
      <c r="B6" s="5" t="n">
        <v>346878</v>
      </c>
      <c r="C6" s="5" t="n">
        <v>406996</v>
      </c>
      <c r="D6" s="5" t="n">
        <v>736680</v>
      </c>
      <c r="E6" s="5" t="n">
        <v>990751</v>
      </c>
      <c r="F6" s="5" t="n">
        <v>298819</v>
      </c>
      <c r="G6" s="5" t="n">
        <v>327412</v>
      </c>
      <c r="H6" s="5" t="n">
        <v>727813</v>
      </c>
      <c r="I6" s="5" t="n">
        <v>1004956</v>
      </c>
      <c r="J6" s="5" t="n">
        <v>2481305</v>
      </c>
      <c r="K6" s="5" t="n">
        <v>2359000</v>
      </c>
      <c r="L6" s="5" t="n">
        <v>2228825</v>
      </c>
    </row>
    <row r="7" spans="1:12">
      <c r="A7" s="4" t="s">
        <v>97</v>
      </c>
      <c r="B7" s="5" t="n">
        <v>304599</v>
      </c>
      <c r="C7" s="5" t="n">
        <v>316212</v>
      </c>
      <c r="D7" s="5" t="n">
        <v>-105653</v>
      </c>
      <c r="E7" s="5" t="n">
        <v>-415375</v>
      </c>
      <c r="F7" s="5" t="n">
        <v>241580</v>
      </c>
      <c r="G7" s="5" t="n">
        <v>236363</v>
      </c>
      <c r="H7" s="5" t="n">
        <v>-154090</v>
      </c>
      <c r="I7" s="5" t="n">
        <v>-433688</v>
      </c>
      <c r="J7" s="5" t="n">
        <v>99783</v>
      </c>
      <c r="K7" s="5" t="n">
        <v>-109835</v>
      </c>
      <c r="L7" s="5" t="n">
        <v>18064</v>
      </c>
    </row>
    <row r="8" spans="1:12">
      <c r="A8" s="4" t="s">
        <v>98</v>
      </c>
      <c r="B8" s="5" t="n">
        <v>651477</v>
      </c>
      <c r="C8" s="5" t="n">
        <v>723208</v>
      </c>
      <c r="D8" s="5" t="n">
        <v>631027</v>
      </c>
      <c r="E8" s="5" t="n">
        <v>575376</v>
      </c>
      <c r="F8" s="5" t="n">
        <v>540399</v>
      </c>
      <c r="G8" s="5" t="n">
        <v>563775</v>
      </c>
      <c r="H8" s="5" t="n">
        <v>573723</v>
      </c>
      <c r="I8" s="5" t="n">
        <v>571268</v>
      </c>
      <c r="J8" s="5" t="n">
        <v>2581088</v>
      </c>
      <c r="K8" s="5" t="n">
        <v>2249165</v>
      </c>
      <c r="L8" s="5" t="n">
        <v>2246889</v>
      </c>
    </row>
    <row r="9" spans="1:12">
      <c r="A9" s="4" t="s">
        <v>99</v>
      </c>
      <c r="B9" s="5" t="n">
        <v>48960</v>
      </c>
      <c r="C9" s="5" t="n">
        <v>44458</v>
      </c>
      <c r="D9" s="5" t="n">
        <v>44241</v>
      </c>
      <c r="E9" s="5" t="n">
        <v>40214</v>
      </c>
      <c r="F9" s="5" t="n">
        <v>38153</v>
      </c>
      <c r="G9" s="5" t="n">
        <v>43514</v>
      </c>
      <c r="H9" s="5" t="n">
        <v>39257</v>
      </c>
      <c r="I9" s="5" t="n">
        <v>29461</v>
      </c>
      <c r="J9" s="5" t="n">
        <v>177873</v>
      </c>
      <c r="K9" s="5" t="n">
        <v>150385</v>
      </c>
      <c r="L9" s="5" t="n">
        <v>127824</v>
      </c>
    </row>
    <row r="10" spans="1:12">
      <c r="A10" s="4" t="s">
        <v>100</v>
      </c>
      <c r="B10" s="5" t="n">
        <v>5607</v>
      </c>
      <c r="C10" s="5" t="n">
        <v>906</v>
      </c>
      <c r="D10" s="5" t="n">
        <v>2274</v>
      </c>
      <c r="E10" s="5" t="n">
        <v>-1164</v>
      </c>
      <c r="F10" s="5" t="n">
        <v>9220</v>
      </c>
      <c r="G10" s="5" t="n">
        <v>4397</v>
      </c>
      <c r="H10" s="5" t="n">
        <v>2724</v>
      </c>
      <c r="I10" s="5" t="n">
        <v>-584</v>
      </c>
      <c r="J10" s="5" t="n">
        <v>7623</v>
      </c>
      <c r="K10" s="5" t="n">
        <v>15757</v>
      </c>
      <c r="L10" s="5" t="n">
        <v>2298</v>
      </c>
    </row>
    <row r="11" spans="1:12">
      <c r="A11" s="4" t="s">
        <v>732</v>
      </c>
      <c r="B11" s="5" t="n">
        <v>-21257</v>
      </c>
      <c r="C11" s="5" t="n">
        <v>-5197</v>
      </c>
      <c r="D11" s="5" t="n">
        <v>16321</v>
      </c>
      <c r="E11" s="5" t="n">
        <v>13348</v>
      </c>
      <c r="F11" s="5" t="n">
        <v>-67460</v>
      </c>
      <c r="G11" s="5" t="n">
        <v>5459</v>
      </c>
      <c r="H11" s="5" t="n">
        <v>31428</v>
      </c>
      <c r="I11" s="5" t="n">
        <v>47444</v>
      </c>
      <c r="J11" s="5" t="n">
        <v>3215</v>
      </c>
      <c r="K11" s="5" t="n">
        <v>16871</v>
      </c>
      <c r="L11" s="5" t="n">
        <v>-32395</v>
      </c>
    </row>
    <row r="12" spans="1:12">
      <c r="A12" s="4" t="s">
        <v>102</v>
      </c>
      <c r="B12" s="5" t="n">
        <v>6345</v>
      </c>
      <c r="C12" s="5" t="n">
        <v>1011</v>
      </c>
      <c r="D12" s="5" t="n">
        <v>9466</v>
      </c>
      <c r="E12" s="5" t="n">
        <v>5188</v>
      </c>
      <c r="F12" s="5" t="n">
        <v>2166</v>
      </c>
      <c r="G12" s="5" t="n">
        <v>453</v>
      </c>
      <c r="H12" s="5" t="n">
        <v>-589</v>
      </c>
      <c r="I12" s="5" t="n">
        <v>-4113</v>
      </c>
      <c r="J12" s="5" t="n">
        <v>22010</v>
      </c>
      <c r="K12" s="5" t="n">
        <v>-2083</v>
      </c>
      <c r="L12" s="5" t="n">
        <v>4281</v>
      </c>
    </row>
    <row r="13" spans="1:12">
      <c r="A13" s="4" t="s">
        <v>103</v>
      </c>
      <c r="B13" s="5" t="n">
        <v>6939</v>
      </c>
      <c r="C13" s="5" t="n">
        <v>3571</v>
      </c>
      <c r="D13" s="5" t="n">
        <v>1339</v>
      </c>
      <c r="E13" s="5" t="n">
        <v>1330</v>
      </c>
      <c r="F13" s="5" t="n">
        <v>568</v>
      </c>
      <c r="G13" s="5" t="n">
        <v>-610</v>
      </c>
      <c r="H13" s="5" t="n">
        <v>824</v>
      </c>
      <c r="I13" s="5" t="n">
        <v>1413</v>
      </c>
      <c r="J13" s="5" t="n">
        <v>13179</v>
      </c>
      <c r="K13" s="5" t="n">
        <v>2195</v>
      </c>
      <c r="L13" s="5" t="n">
        <v>5111</v>
      </c>
    </row>
    <row r="14" spans="1:12">
      <c r="A14" s="4" t="s">
        <v>104</v>
      </c>
      <c r="B14" s="5" t="n">
        <v>-283</v>
      </c>
      <c r="C14" s="5" t="n">
        <v>-1404</v>
      </c>
      <c r="D14" s="5" t="n">
        <v>-7329</v>
      </c>
      <c r="E14" s="5" t="n">
        <v>1569</v>
      </c>
      <c r="F14" s="5" t="n">
        <v>-901</v>
      </c>
      <c r="G14" s="5" t="n">
        <v>-766</v>
      </c>
      <c r="H14" s="5" t="n">
        <v>6286</v>
      </c>
      <c r="I14" s="5" t="n">
        <v>6245</v>
      </c>
      <c r="J14" s="5" t="n">
        <v>-7447</v>
      </c>
      <c r="K14" s="5" t="n">
        <v>10864</v>
      </c>
      <c r="L14" s="5" t="n">
        <v>-8731</v>
      </c>
    </row>
    <row r="15" spans="1:12">
      <c r="A15" s="4" t="s">
        <v>105</v>
      </c>
      <c r="B15" s="5" t="n">
        <v>697788</v>
      </c>
      <c r="C15" s="5" t="n">
        <v>766553</v>
      </c>
      <c r="D15" s="5" t="n">
        <v>697339</v>
      </c>
      <c r="E15" s="5" t="n">
        <v>635861</v>
      </c>
      <c r="F15" s="5" t="n">
        <v>522145</v>
      </c>
      <c r="G15" s="5" t="n">
        <v>616222</v>
      </c>
      <c r="H15" s="5" t="n">
        <v>653653</v>
      </c>
      <c r="I15" s="5" t="n">
        <v>651134</v>
      </c>
      <c r="J15" s="5" t="n">
        <v>2797541</v>
      </c>
      <c r="K15" s="5" t="n">
        <v>2443154</v>
      </c>
      <c r="L15" s="5" t="n">
        <v>2345277</v>
      </c>
    </row>
    <row r="16" spans="1:12">
      <c r="A16" s="3" t="s">
        <v>106</v>
      </c>
    </row>
    <row r="17" spans="1:12">
      <c r="A17" s="4" t="s">
        <v>107</v>
      </c>
      <c r="B17" s="5" t="n">
        <v>479842</v>
      </c>
      <c r="C17" s="5" t="n">
        <v>1254602</v>
      </c>
      <c r="D17" s="5" t="n">
        <v>296149</v>
      </c>
      <c r="E17" s="5" t="n">
        <v>269585</v>
      </c>
      <c r="F17" s="5" t="n">
        <v>275126</v>
      </c>
      <c r="G17" s="5" t="n">
        <v>258394</v>
      </c>
      <c r="H17" s="5" t="n">
        <v>307130</v>
      </c>
      <c r="I17" s="5" t="n">
        <v>224447</v>
      </c>
      <c r="J17" s="5" t="n">
        <v>2300178</v>
      </c>
      <c r="K17" s="5" t="n">
        <v>1065097</v>
      </c>
      <c r="L17" s="5" t="n">
        <v>977833</v>
      </c>
    </row>
    <row r="18" spans="1:12">
      <c r="A18" s="4" t="s">
        <v>108</v>
      </c>
      <c r="B18" s="5" t="n">
        <v>127067</v>
      </c>
      <c r="C18" s="5" t="n">
        <v>115590</v>
      </c>
      <c r="D18" s="5" t="n">
        <v>117268</v>
      </c>
      <c r="E18" s="5" t="n">
        <v>111628</v>
      </c>
      <c r="F18" s="5" t="n">
        <v>120889</v>
      </c>
      <c r="G18" s="5" t="n">
        <v>113434</v>
      </c>
      <c r="H18" s="5" t="n">
        <v>107966</v>
      </c>
      <c r="I18" s="5" t="n">
        <v>107193</v>
      </c>
      <c r="J18" s="5" t="n">
        <v>471553</v>
      </c>
      <c r="K18" s="5" t="n">
        <v>449482</v>
      </c>
      <c r="L18" s="5" t="n">
        <v>410058</v>
      </c>
    </row>
    <row r="19" spans="1:12">
      <c r="A19" s="4" t="s">
        <v>109</v>
      </c>
      <c r="B19" s="5" t="n">
        <v>97522</v>
      </c>
      <c r="C19" s="5" t="n">
        <v>70342</v>
      </c>
      <c r="D19" s="5" t="n">
        <v>96349</v>
      </c>
      <c r="E19" s="5" t="n">
        <v>87924</v>
      </c>
      <c r="F19" s="5" t="n">
        <v>77955</v>
      </c>
      <c r="G19" s="5" t="n">
        <v>82443</v>
      </c>
      <c r="H19" s="5" t="n">
        <v>89688</v>
      </c>
      <c r="I19" s="5" t="n">
        <v>86208</v>
      </c>
      <c r="J19" s="5" t="n">
        <v>352137</v>
      </c>
      <c r="K19" s="5" t="n">
        <v>336294</v>
      </c>
      <c r="L19" s="5" t="n">
        <v>363709</v>
      </c>
    </row>
    <row r="20" spans="1:12">
      <c r="A20" s="4" t="s">
        <v>110</v>
      </c>
      <c r="B20" s="5" t="n">
        <v>10031</v>
      </c>
      <c r="C20" s="5" t="n">
        <v>9443</v>
      </c>
      <c r="D20" s="5" t="n">
        <v>11146</v>
      </c>
      <c r="E20" s="5" t="n">
        <v>9491</v>
      </c>
      <c r="F20" s="5" t="n">
        <v>10442</v>
      </c>
      <c r="G20" s="5" t="n">
        <v>10501</v>
      </c>
      <c r="H20" s="5" t="n">
        <v>10727</v>
      </c>
      <c r="I20" s="5" t="n">
        <v>11237</v>
      </c>
      <c r="J20" s="5" t="n">
        <v>40111</v>
      </c>
      <c r="K20" s="5" t="n">
        <v>42907</v>
      </c>
      <c r="L20" s="5" t="n">
        <v>38341</v>
      </c>
    </row>
    <row r="21" spans="1:12">
      <c r="A21" s="4" t="s">
        <v>111</v>
      </c>
      <c r="B21" s="5" t="n">
        <v>15871</v>
      </c>
      <c r="C21" s="5" t="n">
        <v>14523</v>
      </c>
      <c r="D21" s="5" t="n">
        <v>14209</v>
      </c>
      <c r="E21" s="5" t="n">
        <v>13943</v>
      </c>
      <c r="F21" s="5" t="n">
        <v>14630</v>
      </c>
      <c r="G21" s="5" t="n">
        <v>14521</v>
      </c>
      <c r="H21" s="5" t="n">
        <v>14166</v>
      </c>
      <c r="I21" s="5" t="n">
        <v>15203</v>
      </c>
      <c r="J21" s="5" t="n">
        <v>58546</v>
      </c>
      <c r="K21" s="5" t="n">
        <v>58520</v>
      </c>
      <c r="L21" s="5" t="n">
        <v>74742</v>
      </c>
    </row>
    <row r="22" spans="1:12">
      <c r="A22" s="4" t="s">
        <v>112</v>
      </c>
      <c r="B22" s="5" t="n">
        <v>0</v>
      </c>
      <c r="C22" s="5" t="n">
        <v>0</v>
      </c>
      <c r="D22" s="5" t="n">
        <v>4427</v>
      </c>
      <c r="E22" s="5" t="n">
        <v>0</v>
      </c>
      <c r="J22" s="5" t="n">
        <v>4427</v>
      </c>
      <c r="K22" s="5" t="n">
        <v>0</v>
      </c>
      <c r="L22" s="5" t="n">
        <v>0</v>
      </c>
    </row>
    <row r="23" spans="1:12">
      <c r="A23" s="4" t="s">
        <v>113</v>
      </c>
      <c r="B23" s="5" t="n">
        <v>730333</v>
      </c>
      <c r="C23" s="5" t="n">
        <v>1464500</v>
      </c>
      <c r="D23" s="5" t="n">
        <v>539548</v>
      </c>
      <c r="E23" s="5" t="n">
        <v>492571</v>
      </c>
      <c r="F23" s="5" t="n">
        <v>499042</v>
      </c>
      <c r="G23" s="5" t="n">
        <v>479293</v>
      </c>
      <c r="H23" s="5" t="n">
        <v>529677</v>
      </c>
      <c r="I23" s="5" t="n">
        <v>444288</v>
      </c>
      <c r="J23" s="5" t="n">
        <v>3226952</v>
      </c>
      <c r="K23" s="5" t="n">
        <v>1952300</v>
      </c>
      <c r="L23" s="5" t="n">
        <v>1864683</v>
      </c>
    </row>
    <row r="24" spans="1:12">
      <c r="A24" s="4" t="s">
        <v>1494</v>
      </c>
      <c r="B24" s="5" t="n">
        <v>-32545</v>
      </c>
      <c r="C24" s="5" t="n">
        <v>-697947</v>
      </c>
      <c r="D24" s="5" t="n">
        <v>157791</v>
      </c>
      <c r="E24" s="5" t="n">
        <v>143290</v>
      </c>
      <c r="F24" s="5" t="n">
        <v>23103</v>
      </c>
      <c r="G24" s="5" t="n">
        <v>136929</v>
      </c>
      <c r="H24" s="5" t="n">
        <v>123976</v>
      </c>
      <c r="I24" s="5" t="n">
        <v>206846</v>
      </c>
      <c r="J24" s="5" t="n">
        <v>-429411</v>
      </c>
      <c r="K24" s="5" t="n">
        <v>490854</v>
      </c>
      <c r="L24" s="5" t="n">
        <v>480594</v>
      </c>
    </row>
    <row r="25" spans="1:12">
      <c r="A25" s="4" t="s">
        <v>115</v>
      </c>
      <c r="B25" s="5" t="n">
        <v>412</v>
      </c>
      <c r="C25" s="5" t="n">
        <v>2632</v>
      </c>
      <c r="D25" s="5" t="n">
        <v>987</v>
      </c>
      <c r="E25" s="5" t="n">
        <v>3549</v>
      </c>
      <c r="F25" s="5" t="n">
        <v>21147</v>
      </c>
      <c r="G25" s="5" t="n">
        <v>-1830</v>
      </c>
      <c r="H25" s="5" t="n">
        <v>-1706</v>
      </c>
      <c r="I25" s="5" t="n">
        <v>2118</v>
      </c>
      <c r="J25" s="5" t="n">
        <v>7580</v>
      </c>
      <c r="K25" s="5" t="n">
        <v>19729</v>
      </c>
      <c r="L25" s="5" t="n">
        <v>-6376</v>
      </c>
    </row>
    <row r="26" spans="1:12">
      <c r="A26" s="4" t="s">
        <v>1848</v>
      </c>
      <c r="F26" s="5" t="n">
        <v>0</v>
      </c>
      <c r="G26" s="5" t="n">
        <v>0</v>
      </c>
      <c r="H26" s="5" t="n">
        <v>0</v>
      </c>
      <c r="I26" s="5" t="n">
        <v>-23</v>
      </c>
      <c r="J26" s="5" t="n">
        <v>0</v>
      </c>
      <c r="K26" s="5" t="n">
        <v>-23</v>
      </c>
      <c r="L26" s="5" t="n">
        <v>-3949</v>
      </c>
    </row>
    <row r="27" spans="1:12">
      <c r="A27" s="4" t="s">
        <v>117</v>
      </c>
      <c r="B27" s="5" t="n">
        <v>-37868</v>
      </c>
      <c r="C27" s="5" t="n">
        <v>74130</v>
      </c>
      <c r="D27" s="5" t="n">
        <v>-11830</v>
      </c>
      <c r="E27" s="5" t="n">
        <v>-7503</v>
      </c>
      <c r="F27" s="5" t="n">
        <v>-7080</v>
      </c>
      <c r="G27" s="5" t="n">
        <v>-5564</v>
      </c>
      <c r="H27" s="5" t="n">
        <v>-6114</v>
      </c>
      <c r="I27" s="5" t="n">
        <v>-4600</v>
      </c>
      <c r="J27" s="5" t="n">
        <v>16929</v>
      </c>
      <c r="K27" s="5" t="n">
        <v>-23358</v>
      </c>
      <c r="L27" s="5" t="n">
        <v>-2412</v>
      </c>
    </row>
    <row r="28" spans="1:12">
      <c r="A28" s="4" t="s">
        <v>1849</v>
      </c>
      <c r="B28" s="5" t="n">
        <v>-70001</v>
      </c>
      <c r="C28" s="5" t="n">
        <v>-621185</v>
      </c>
      <c r="D28" s="5" t="n">
        <v>146948</v>
      </c>
      <c r="E28" s="5" t="n">
        <v>139336</v>
      </c>
      <c r="F28" s="5" t="n">
        <v>37170</v>
      </c>
      <c r="G28" s="5" t="n">
        <v>129535</v>
      </c>
      <c r="H28" s="5" t="n">
        <v>116156</v>
      </c>
      <c r="I28" s="5" t="n">
        <v>204341</v>
      </c>
      <c r="J28" s="5" t="n">
        <v>-404902</v>
      </c>
      <c r="K28" s="5" t="n">
        <v>487202</v>
      </c>
      <c r="L28" s="5" t="n">
        <v>467857</v>
      </c>
    </row>
    <row r="29" spans="1:12">
      <c r="A29" s="4" t="s">
        <v>119</v>
      </c>
      <c r="B29" s="5" t="n">
        <v>67136</v>
      </c>
      <c r="C29" s="5" t="n">
        <v>376366</v>
      </c>
      <c r="D29" s="5" t="n">
        <v>-43650</v>
      </c>
      <c r="E29" s="5" t="n">
        <v>-42572</v>
      </c>
      <c r="F29" s="5" t="n">
        <v>-27200</v>
      </c>
      <c r="G29" s="5" t="n">
        <v>-37439</v>
      </c>
      <c r="H29" s="5" t="n">
        <v>-21193</v>
      </c>
      <c r="I29" s="5" t="n">
        <v>-37531</v>
      </c>
      <c r="J29" s="5" t="n">
        <v>357280</v>
      </c>
      <c r="K29" s="5" t="n">
        <v>-123363</v>
      </c>
      <c r="L29" s="5" t="n">
        <v>-92964</v>
      </c>
    </row>
    <row r="30" spans="1:12">
      <c r="A30" s="4" t="s">
        <v>1850</v>
      </c>
      <c r="B30" s="5" t="n">
        <v>-2865</v>
      </c>
      <c r="C30" s="5" t="n">
        <v>-244819</v>
      </c>
      <c r="D30" s="5" t="n">
        <v>103298</v>
      </c>
      <c r="E30" s="5" t="n">
        <v>96764</v>
      </c>
      <c r="F30" s="5" t="n">
        <v>9970</v>
      </c>
      <c r="G30" s="5" t="n">
        <v>92096</v>
      </c>
      <c r="H30" s="5" t="n">
        <v>94963</v>
      </c>
      <c r="I30" s="5" t="n">
        <v>166810</v>
      </c>
      <c r="J30" s="5" t="n">
        <v>-47622</v>
      </c>
      <c r="K30" s="5" t="n">
        <v>363839</v>
      </c>
      <c r="L30" s="5" t="n">
        <v>374893</v>
      </c>
    </row>
    <row r="31" spans="1:12">
      <c r="A31" s="4" t="s">
        <v>121</v>
      </c>
      <c r="B31" s="5" t="n">
        <v>-5828</v>
      </c>
      <c r="C31" s="5" t="n">
        <v>-5627</v>
      </c>
      <c r="D31" s="5" t="n">
        <v>-2203</v>
      </c>
      <c r="E31" s="5" t="n">
        <v>-2203</v>
      </c>
      <c r="F31" s="5" t="n">
        <v>-2203</v>
      </c>
      <c r="G31" s="5" t="n">
        <v>-2252</v>
      </c>
      <c r="H31" s="5" t="n">
        <v>0</v>
      </c>
      <c r="I31" s="5" t="n">
        <v>0</v>
      </c>
      <c r="J31" s="5" t="n">
        <v>-15861</v>
      </c>
      <c r="K31" s="5" t="n">
        <v>-4455</v>
      </c>
      <c r="L31" s="5" t="n">
        <v>0</v>
      </c>
    </row>
    <row r="32" spans="1:12">
      <c r="A32" s="4" t="s">
        <v>1645</v>
      </c>
      <c r="B32" s="7" t="n">
        <v>-8693</v>
      </c>
      <c r="C32" s="7" t="n">
        <v>-250446</v>
      </c>
      <c r="D32" s="7" t="n">
        <v>101095</v>
      </c>
      <c r="E32" s="7" t="n">
        <v>94561</v>
      </c>
      <c r="F32" s="7" t="n">
        <v>7767</v>
      </c>
      <c r="G32" s="7" t="n">
        <v>89844</v>
      </c>
      <c r="H32" s="7" t="n">
        <v>94963</v>
      </c>
      <c r="I32" s="7" t="n">
        <v>166810</v>
      </c>
      <c r="J32" s="7" t="n">
        <v>-63483</v>
      </c>
      <c r="K32" s="7" t="n">
        <v>359384</v>
      </c>
      <c r="L32" s="7" t="n">
        <v>374893</v>
      </c>
    </row>
    <row r="33" spans="1:12">
      <c r="A33" s="3" t="s">
        <v>267</v>
      </c>
    </row>
    <row r="34" spans="1:12">
      <c r="A34" s="4" t="s">
        <v>131</v>
      </c>
      <c r="B34" s="9" t="n">
        <v>-0.11</v>
      </c>
      <c r="C34" s="9" t="n">
        <v>-3.17</v>
      </c>
      <c r="D34" s="9" t="n">
        <v>1.28</v>
      </c>
      <c r="E34" s="9" t="n">
        <v>1.19</v>
      </c>
      <c r="F34" s="9" t="n">
        <v>0.1</v>
      </c>
      <c r="G34" s="9" t="n">
        <v>1.12</v>
      </c>
      <c r="H34" s="9" t="n">
        <v>1.16</v>
      </c>
      <c r="I34" s="9" t="n">
        <v>2.01</v>
      </c>
      <c r="J34" s="9" t="n">
        <v>-0.8</v>
      </c>
      <c r="K34" s="9" t="n">
        <v>4.43</v>
      </c>
      <c r="L34" s="9" t="n">
        <v>4.47</v>
      </c>
    </row>
    <row r="35" spans="1:12">
      <c r="A35" s="4" t="s">
        <v>132</v>
      </c>
      <c r="B35" s="10" t="n">
        <v>-0.11</v>
      </c>
      <c r="C35" s="10" t="n">
        <v>-3.17</v>
      </c>
      <c r="D35" s="10" t="n">
        <v>1.25</v>
      </c>
      <c r="E35" s="10" t="n">
        <v>1.17</v>
      </c>
      <c r="F35" s="10" t="n">
        <v>0.1</v>
      </c>
      <c r="G35" s="10" t="n">
        <v>1.11</v>
      </c>
      <c r="H35" s="10" t="n">
        <v>1.14</v>
      </c>
      <c r="I35" s="10" t="n">
        <v>1.98</v>
      </c>
      <c r="J35" s="10" t="n">
        <v>-0.8</v>
      </c>
      <c r="K35" s="10" t="n">
        <v>4.36</v>
      </c>
      <c r="L35" s="10" t="n">
        <v>4.34</v>
      </c>
    </row>
    <row r="36" spans="1:12">
      <c r="A36" s="4" t="s">
        <v>133</v>
      </c>
      <c r="B36" s="9" t="n">
        <v>0.38</v>
      </c>
      <c r="C36" s="9" t="n">
        <v>0.38</v>
      </c>
      <c r="D36" s="9" t="n">
        <v>0.38</v>
      </c>
      <c r="E36" s="9" t="n">
        <v>0.38</v>
      </c>
      <c r="F36" s="9" t="n">
        <v>0.35</v>
      </c>
      <c r="G36" s="9" t="n">
        <v>0.35</v>
      </c>
      <c r="H36" s="9" t="n">
        <v>0.35</v>
      </c>
      <c r="I36" s="9" t="n">
        <v>0.35</v>
      </c>
      <c r="J36" s="9" t="n">
        <v>1.52</v>
      </c>
      <c r="K36" s="9" t="n">
        <v>1.4</v>
      </c>
      <c r="L36" s="9" t="n">
        <v>1.2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851</v>
      </c>
      <c r="B1" s="2" t="s">
        <v>507</v>
      </c>
    </row>
    <row r="2" spans="1:2">
      <c r="A2" s="3" t="s">
        <v>1852</v>
      </c>
    </row>
    <row r="3" spans="1:2">
      <c r="A3" s="4" t="s">
        <v>640</v>
      </c>
      <c r="B3" s="7" t="n">
        <v>9588391</v>
      </c>
    </row>
    <row r="4" spans="1:2">
      <c r="A4" s="4" t="s">
        <v>1853</v>
      </c>
      <c r="B4" s="5" t="n">
        <v>9595323</v>
      </c>
    </row>
    <row r="5" spans="1:2">
      <c r="A5" s="4" t="s">
        <v>1854</v>
      </c>
      <c r="B5" s="5" t="n">
        <v>9595323</v>
      </c>
    </row>
    <row r="6" spans="1:2">
      <c r="A6" s="4" t="s">
        <v>1855</v>
      </c>
    </row>
    <row r="7" spans="1:2">
      <c r="A7" s="3" t="s">
        <v>1852</v>
      </c>
    </row>
    <row r="8" spans="1:2">
      <c r="A8" s="4" t="s">
        <v>640</v>
      </c>
      <c r="B8" s="5" t="n">
        <v>5876261</v>
      </c>
    </row>
    <row r="9" spans="1:2">
      <c r="A9" s="4" t="s">
        <v>1853</v>
      </c>
      <c r="B9" s="5" t="n">
        <v>5858348</v>
      </c>
    </row>
    <row r="10" spans="1:2">
      <c r="A10" s="4" t="s">
        <v>1854</v>
      </c>
      <c r="B10" s="5" t="n">
        <v>5858348</v>
      </c>
    </row>
    <row r="11" spans="1:2">
      <c r="A11" s="4" t="s">
        <v>1856</v>
      </c>
    </row>
    <row r="12" spans="1:2">
      <c r="A12" s="3" t="s">
        <v>1852</v>
      </c>
    </row>
    <row r="13" spans="1:2">
      <c r="A13" s="4" t="s">
        <v>640</v>
      </c>
      <c r="B13" s="5" t="n">
        <v>733510</v>
      </c>
    </row>
    <row r="14" spans="1:2">
      <c r="A14" s="4" t="s">
        <v>1853</v>
      </c>
      <c r="B14" s="5" t="n">
        <v>727397</v>
      </c>
    </row>
    <row r="15" spans="1:2">
      <c r="A15" s="4" t="s">
        <v>1854</v>
      </c>
      <c r="B15" s="5" t="n">
        <v>727397</v>
      </c>
    </row>
    <row r="16" spans="1:2">
      <c r="A16" s="4" t="s">
        <v>1857</v>
      </c>
    </row>
    <row r="17" spans="1:2">
      <c r="A17" s="3" t="s">
        <v>1852</v>
      </c>
    </row>
    <row r="18" spans="1:2">
      <c r="A18" s="4" t="s">
        <v>640</v>
      </c>
      <c r="B18" s="5" t="n">
        <v>310845</v>
      </c>
    </row>
    <row r="19" spans="1:2">
      <c r="A19" s="4" t="s">
        <v>1853</v>
      </c>
      <c r="B19" s="5" t="n">
        <v>312239</v>
      </c>
    </row>
    <row r="20" spans="1:2">
      <c r="A20" s="4" t="s">
        <v>1854</v>
      </c>
      <c r="B20" s="5" t="n">
        <v>312239</v>
      </c>
    </row>
    <row r="21" spans="1:2">
      <c r="A21" s="4" t="s">
        <v>1858</v>
      </c>
    </row>
    <row r="22" spans="1:2">
      <c r="A22" s="3" t="s">
        <v>1852</v>
      </c>
    </row>
    <row r="23" spans="1:2">
      <c r="A23" s="4" t="s">
        <v>640</v>
      </c>
      <c r="B23" s="5" t="n">
        <v>201347</v>
      </c>
    </row>
    <row r="24" spans="1:2">
      <c r="A24" s="4" t="s">
        <v>1853</v>
      </c>
      <c r="B24" s="5" t="n">
        <v>201303</v>
      </c>
    </row>
    <row r="25" spans="1:2">
      <c r="A25" s="4" t="s">
        <v>1854</v>
      </c>
      <c r="B25" s="5" t="n">
        <v>201303</v>
      </c>
    </row>
    <row r="26" spans="1:2">
      <c r="A26" s="4" t="s">
        <v>1859</v>
      </c>
    </row>
    <row r="27" spans="1:2">
      <c r="A27" s="3" t="s">
        <v>1852</v>
      </c>
    </row>
    <row r="28" spans="1:2">
      <c r="A28" s="4" t="s">
        <v>640</v>
      </c>
      <c r="B28" s="5" t="n">
        <v>984387</v>
      </c>
    </row>
    <row r="29" spans="1:2">
      <c r="A29" s="4" t="s">
        <v>1853</v>
      </c>
      <c r="B29" s="5" t="n">
        <v>978049</v>
      </c>
    </row>
    <row r="30" spans="1:2">
      <c r="A30" s="4" t="s">
        <v>1854</v>
      </c>
      <c r="B30" s="5" t="n">
        <v>978049</v>
      </c>
    </row>
    <row r="31" spans="1:2">
      <c r="A31" s="4" t="s">
        <v>1860</v>
      </c>
    </row>
    <row r="32" spans="1:2">
      <c r="A32" s="3" t="s">
        <v>1852</v>
      </c>
    </row>
    <row r="33" spans="1:2">
      <c r="A33" s="4" t="s">
        <v>640</v>
      </c>
      <c r="B33" s="5" t="n">
        <v>40264</v>
      </c>
    </row>
    <row r="34" spans="1:2">
      <c r="A34" s="4" t="s">
        <v>1853</v>
      </c>
      <c r="B34" s="5" t="n">
        <v>40373</v>
      </c>
    </row>
    <row r="35" spans="1:2">
      <c r="A35" s="4" t="s">
        <v>1854</v>
      </c>
      <c r="B35" s="5" t="n">
        <v>40373</v>
      </c>
    </row>
    <row r="36" spans="1:2">
      <c r="A36" s="4" t="s">
        <v>1861</v>
      </c>
    </row>
    <row r="37" spans="1:2">
      <c r="A37" s="3" t="s">
        <v>1852</v>
      </c>
    </row>
    <row r="38" spans="1:2">
      <c r="A38" s="4" t="s">
        <v>640</v>
      </c>
      <c r="B38" s="5" t="n">
        <v>1531498</v>
      </c>
    </row>
    <row r="39" spans="1:2">
      <c r="A39" s="4" t="s">
        <v>1853</v>
      </c>
      <c r="B39" s="5" t="n">
        <v>1533395</v>
      </c>
    </row>
    <row r="40" spans="1:2">
      <c r="A40" s="4" t="s">
        <v>1854</v>
      </c>
      <c r="B40" s="5" t="n">
        <v>1533395</v>
      </c>
    </row>
    <row r="41" spans="1:2">
      <c r="A41" s="4" t="s">
        <v>1862</v>
      </c>
    </row>
    <row r="42" spans="1:2">
      <c r="A42" s="3" t="s">
        <v>1852</v>
      </c>
    </row>
    <row r="43" spans="1:2">
      <c r="A43" s="4" t="s">
        <v>640</v>
      </c>
      <c r="B43" s="5" t="n">
        <v>420522</v>
      </c>
    </row>
    <row r="44" spans="1:2">
      <c r="A44" s="4" t="s">
        <v>1853</v>
      </c>
      <c r="B44" s="5" t="n">
        <v>422249</v>
      </c>
    </row>
    <row r="45" spans="1:2">
      <c r="A45" s="4" t="s">
        <v>1854</v>
      </c>
      <c r="B45" s="5" t="n">
        <v>422249</v>
      </c>
    </row>
    <row r="46" spans="1:2">
      <c r="A46" s="4" t="s">
        <v>1863</v>
      </c>
    </row>
    <row r="47" spans="1:2">
      <c r="A47" s="3" t="s">
        <v>1852</v>
      </c>
    </row>
    <row r="48" spans="1:2">
      <c r="A48" s="4" t="s">
        <v>640</v>
      </c>
      <c r="B48" s="5" t="n">
        <v>450320</v>
      </c>
    </row>
    <row r="49" spans="1:2">
      <c r="A49" s="4" t="s">
        <v>1853</v>
      </c>
      <c r="B49" s="5" t="n">
        <v>442951</v>
      </c>
    </row>
    <row r="50" spans="1:2">
      <c r="A50" s="4" t="s">
        <v>1854</v>
      </c>
      <c r="B50" s="5" t="n">
        <v>442951</v>
      </c>
    </row>
    <row r="51" spans="1:2">
      <c r="A51" s="4" t="s">
        <v>856</v>
      </c>
    </row>
    <row r="52" spans="1:2">
      <c r="A52" s="3" t="s">
        <v>1852</v>
      </c>
    </row>
    <row r="53" spans="1:2">
      <c r="A53" s="4" t="s">
        <v>640</v>
      </c>
      <c r="B53" s="5" t="n">
        <v>231332</v>
      </c>
    </row>
    <row r="54" spans="1:2">
      <c r="A54" s="4" t="s">
        <v>1853</v>
      </c>
      <c r="B54" s="5" t="n">
        <v>229694</v>
      </c>
    </row>
    <row r="55" spans="1:2">
      <c r="A55" s="4" t="s">
        <v>1854</v>
      </c>
      <c r="B55" s="5" t="n">
        <v>229694</v>
      </c>
    </row>
    <row r="56" spans="1:2">
      <c r="A56" s="4" t="s">
        <v>1864</v>
      </c>
    </row>
    <row r="57" spans="1:2">
      <c r="A57" s="3" t="s">
        <v>1852</v>
      </c>
    </row>
    <row r="58" spans="1:2">
      <c r="A58" s="4" t="s">
        <v>640</v>
      </c>
      <c r="B58" s="5" t="n">
        <v>657234</v>
      </c>
    </row>
    <row r="59" spans="1:2">
      <c r="A59" s="4" t="s">
        <v>1853</v>
      </c>
      <c r="B59" s="5" t="n">
        <v>658303</v>
      </c>
    </row>
    <row r="60" spans="1:2">
      <c r="A60" s="4" t="s">
        <v>1854</v>
      </c>
      <c r="B60" s="5" t="n">
        <v>658303</v>
      </c>
    </row>
    <row r="61" spans="1:2">
      <c r="A61" s="4" t="s">
        <v>1865</v>
      </c>
    </row>
    <row r="62" spans="1:2">
      <c r="A62" s="3" t="s">
        <v>1852</v>
      </c>
    </row>
    <row r="63" spans="1:2">
      <c r="A63" s="4" t="s">
        <v>640</v>
      </c>
      <c r="B63" s="5" t="n">
        <v>315002</v>
      </c>
    </row>
    <row r="64" spans="1:2">
      <c r="A64" s="4" t="s">
        <v>1853</v>
      </c>
      <c r="B64" s="5" t="n">
        <v>312395</v>
      </c>
    </row>
    <row r="65" spans="1:2">
      <c r="A65" s="4" t="s">
        <v>1854</v>
      </c>
      <c r="B65" s="5" t="n">
        <v>312395</v>
      </c>
    </row>
    <row r="66" spans="1:2">
      <c r="A66" s="4" t="s">
        <v>1866</v>
      </c>
    </row>
    <row r="67" spans="1:2">
      <c r="A67" s="3" t="s">
        <v>1852</v>
      </c>
    </row>
    <row r="68" spans="1:2">
      <c r="A68" s="4" t="s">
        <v>640</v>
      </c>
      <c r="B68" s="5" t="n">
        <v>3381714</v>
      </c>
    </row>
    <row r="69" spans="1:2">
      <c r="A69" s="4" t="s">
        <v>1853</v>
      </c>
      <c r="B69" s="5" t="n">
        <v>3381757</v>
      </c>
    </row>
    <row r="70" spans="1:2">
      <c r="A70" s="4" t="s">
        <v>1854</v>
      </c>
      <c r="B70" s="5" t="n">
        <v>3381757</v>
      </c>
    </row>
    <row r="71" spans="1:2">
      <c r="A71" s="4" t="s">
        <v>313</v>
      </c>
    </row>
    <row r="72" spans="1:2">
      <c r="A72" s="3" t="s">
        <v>1852</v>
      </c>
    </row>
    <row r="73" spans="1:2">
      <c r="A73" s="4" t="s">
        <v>640</v>
      </c>
      <c r="B73" s="5" t="n">
        <v>330416</v>
      </c>
    </row>
    <row r="74" spans="1:2">
      <c r="A74" s="4" t="s">
        <v>1853</v>
      </c>
      <c r="B74" s="5" t="n">
        <v>355218</v>
      </c>
    </row>
    <row r="75" spans="1:2">
      <c r="A75" s="4" t="s">
        <v>1854</v>
      </c>
      <c r="B75" s="7" t="n">
        <v>35521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7</v>
      </c>
      <c r="B1" s="2" t="s">
        <v>2</v>
      </c>
      <c r="C1" s="2" t="s">
        <v>30</v>
      </c>
      <c r="D1" s="2" t="s">
        <v>80</v>
      </c>
      <c r="E1" s="2" t="s">
        <v>81</v>
      </c>
    </row>
    <row r="2" spans="1:5">
      <c r="A2" s="3" t="s">
        <v>1868</v>
      </c>
    </row>
    <row r="3" spans="1:5">
      <c r="A3" s="4" t="s">
        <v>569</v>
      </c>
      <c r="B3" s="7" t="n">
        <v>5858348</v>
      </c>
      <c r="C3" s="7" t="n">
        <v>5543030</v>
      </c>
    </row>
    <row r="4" spans="1:5">
      <c r="A4" s="4" t="s">
        <v>570</v>
      </c>
      <c r="B4" s="5" t="n">
        <v>3381757</v>
      </c>
      <c r="C4" s="5" t="n">
        <v>2796170</v>
      </c>
    </row>
    <row r="5" spans="1:5">
      <c r="A5" s="4" t="s">
        <v>36</v>
      </c>
      <c r="B5" s="5" t="n">
        <v>754990</v>
      </c>
      <c r="C5" s="5" t="n">
        <v>419976</v>
      </c>
    </row>
    <row r="6" spans="1:5">
      <c r="A6" s="4" t="s">
        <v>50</v>
      </c>
      <c r="B6" s="5" t="n">
        <v>29096</v>
      </c>
      <c r="C6" s="5" t="n">
        <v>26488</v>
      </c>
    </row>
    <row r="7" spans="1:5">
      <c r="A7" s="4" t="s">
        <v>51</v>
      </c>
      <c r="B7" s="5" t="n">
        <v>508165</v>
      </c>
      <c r="C7" s="5" t="n">
        <v>134282</v>
      </c>
    </row>
    <row r="8" spans="1:5">
      <c r="A8" s="4" t="s">
        <v>52</v>
      </c>
      <c r="B8" s="5" t="n">
        <v>14426879</v>
      </c>
      <c r="C8" s="5" t="n">
        <v>11349755</v>
      </c>
    </row>
    <row r="9" spans="1:5">
      <c r="A9" s="3" t="s">
        <v>1869</v>
      </c>
    </row>
    <row r="10" spans="1:5">
      <c r="A10" s="4" t="s">
        <v>60</v>
      </c>
      <c r="B10" s="5" t="n">
        <v>1225875</v>
      </c>
      <c r="C10" s="5" t="n">
        <v>587648</v>
      </c>
    </row>
    <row r="11" spans="1:5">
      <c r="A11" s="4" t="s">
        <v>62</v>
      </c>
      <c r="B11" s="5" t="n">
        <v>245564</v>
      </c>
      <c r="C11" s="5" t="n">
        <v>245362</v>
      </c>
    </row>
    <row r="12" spans="1:5">
      <c r="A12" s="4" t="s">
        <v>63</v>
      </c>
      <c r="B12" s="5" t="n">
        <v>539158</v>
      </c>
      <c r="C12" s="5" t="n">
        <v>537226</v>
      </c>
    </row>
    <row r="13" spans="1:5">
      <c r="A13" s="4" t="s">
        <v>64</v>
      </c>
      <c r="B13" s="5" t="n">
        <v>9510995</v>
      </c>
      <c r="C13" s="5" t="n">
        <v>5817486</v>
      </c>
    </row>
    <row r="14" spans="1:5">
      <c r="A14" s="4" t="s">
        <v>65</v>
      </c>
      <c r="B14" s="4" t="s">
        <v>66</v>
      </c>
      <c r="C14" s="4" t="s">
        <v>66</v>
      </c>
    </row>
    <row r="15" spans="1:5">
      <c r="A15" s="3" t="s">
        <v>1870</v>
      </c>
    </row>
    <row r="16" spans="1:5">
      <c r="A16" s="4" t="s">
        <v>70</v>
      </c>
      <c r="B16" s="5" t="n">
        <v>28349</v>
      </c>
      <c r="C16" s="5" t="n">
        <v>28224</v>
      </c>
    </row>
    <row r="17" spans="1:5">
      <c r="A17" s="4" t="s">
        <v>71</v>
      </c>
      <c r="B17" s="5" t="n">
        <v>-14468</v>
      </c>
      <c r="C17" s="5" t="n">
        <v>-14376</v>
      </c>
    </row>
    <row r="18" spans="1:5">
      <c r="A18" s="4" t="s">
        <v>142</v>
      </c>
      <c r="B18" s="5" t="n">
        <v>814641</v>
      </c>
      <c r="C18" s="5" t="n">
        <v>821023</v>
      </c>
    </row>
    <row r="19" spans="1:5">
      <c r="A19" s="4" t="s">
        <v>73</v>
      </c>
      <c r="B19" s="5" t="n">
        <v>-22192</v>
      </c>
      <c r="C19" s="5" t="n">
        <v>-23216</v>
      </c>
    </row>
    <row r="20" spans="1:5">
      <c r="A20" s="4" t="s">
        <v>74</v>
      </c>
      <c r="B20" s="5" t="n">
        <v>2688742</v>
      </c>
      <c r="C20" s="5" t="n">
        <v>2876636</v>
      </c>
    </row>
    <row r="21" spans="1:5">
      <c r="A21" s="4" t="s">
        <v>77</v>
      </c>
      <c r="B21" s="5" t="n">
        <v>3911790</v>
      </c>
      <c r="C21" s="5" t="n">
        <v>4004268</v>
      </c>
      <c r="D21" s="7" t="n">
        <v>3793637</v>
      </c>
    </row>
    <row r="22" spans="1:5">
      <c r="A22" s="4" t="s">
        <v>1871</v>
      </c>
      <c r="B22" s="7" t="n">
        <v>14426879</v>
      </c>
      <c r="C22" s="7" t="n">
        <v>11349755</v>
      </c>
    </row>
    <row r="23" spans="1:5">
      <c r="A23" s="3" t="s">
        <v>1872</v>
      </c>
    </row>
    <row r="24" spans="1:5">
      <c r="A24" s="4" t="s">
        <v>86</v>
      </c>
      <c r="B24" s="5" t="n">
        <v>16000</v>
      </c>
      <c r="C24" s="5" t="n">
        <v>6000</v>
      </c>
    </row>
    <row r="25" spans="1:5">
      <c r="A25" s="4" t="s">
        <v>87</v>
      </c>
      <c r="B25" s="5" t="n">
        <v>16000</v>
      </c>
      <c r="C25" s="5" t="n">
        <v>6000</v>
      </c>
    </row>
    <row r="26" spans="1:5">
      <c r="A26" s="4" t="s">
        <v>1264</v>
      </c>
      <c r="B26" s="5" t="n">
        <v>571428571</v>
      </c>
      <c r="C26" s="5" t="n">
        <v>571428571</v>
      </c>
    </row>
    <row r="27" spans="1:5">
      <c r="A27" s="4" t="s">
        <v>88</v>
      </c>
      <c r="B27" s="8" t="n">
        <v>0.175</v>
      </c>
      <c r="C27" s="8" t="n">
        <v>0.175</v>
      </c>
    </row>
    <row r="28" spans="1:5">
      <c r="A28" s="4" t="s">
        <v>1873</v>
      </c>
      <c r="B28" s="5" t="n">
        <v>161994491</v>
      </c>
      <c r="C28" s="5" t="n">
        <v>161279976</v>
      </c>
      <c r="D28" s="5" t="n">
        <v>160570772</v>
      </c>
      <c r="E28" s="5" t="n">
        <v>155554224</v>
      </c>
    </row>
    <row r="29" spans="1:5">
      <c r="A29" s="4" t="s">
        <v>1874</v>
      </c>
      <c r="B29" s="5" t="n">
        <v>79319550</v>
      </c>
      <c r="C29" s="5" t="n">
        <v>79132252</v>
      </c>
      <c r="D29" s="5" t="n">
        <v>82900617</v>
      </c>
    </row>
    <row r="30" spans="1:5">
      <c r="A30" s="4" t="s">
        <v>1875</v>
      </c>
      <c r="B30" s="5" t="n">
        <v>82674941</v>
      </c>
      <c r="C30" s="5" t="n">
        <v>82147724</v>
      </c>
    </row>
    <row r="31" spans="1:5">
      <c r="A31" s="4" t="s">
        <v>1876</v>
      </c>
    </row>
    <row r="32" spans="1:5">
      <c r="A32" s="3" t="s">
        <v>1868</v>
      </c>
    </row>
    <row r="33" spans="1:5">
      <c r="A33" s="4" t="s">
        <v>569</v>
      </c>
      <c r="B33" s="7" t="n">
        <v>48901</v>
      </c>
      <c r="C33" s="7" t="n">
        <v>92197</v>
      </c>
    </row>
    <row r="34" spans="1:5">
      <c r="A34" s="4" t="s">
        <v>570</v>
      </c>
      <c r="B34" s="5" t="n">
        <v>978</v>
      </c>
      <c r="C34" s="5" t="n">
        <v>0</v>
      </c>
    </row>
    <row r="35" spans="1:5">
      <c r="A35" s="4" t="s">
        <v>36</v>
      </c>
      <c r="B35" s="5" t="n">
        <v>52080</v>
      </c>
      <c r="C35" s="5" t="n">
        <v>11780</v>
      </c>
      <c r="D35" s="7" t="n">
        <v>25306</v>
      </c>
      <c r="E35" s="7" t="n">
        <v>29798</v>
      </c>
    </row>
    <row r="36" spans="1:5">
      <c r="A36" s="4" t="s">
        <v>1877</v>
      </c>
      <c r="B36" s="5" t="n">
        <v>4477046</v>
      </c>
      <c r="C36" s="5" t="n">
        <v>4383800</v>
      </c>
    </row>
    <row r="37" spans="1:5">
      <c r="A37" s="4" t="s">
        <v>1878</v>
      </c>
      <c r="B37" s="5" t="n">
        <v>0</v>
      </c>
      <c r="C37" s="5" t="n">
        <v>0</v>
      </c>
    </row>
    <row r="38" spans="1:5">
      <c r="A38" s="4" t="s">
        <v>50</v>
      </c>
      <c r="B38" s="5" t="n">
        <v>119</v>
      </c>
      <c r="C38" s="5" t="n">
        <v>239</v>
      </c>
    </row>
    <row r="39" spans="1:5">
      <c r="A39" s="4" t="s">
        <v>51</v>
      </c>
      <c r="B39" s="5" t="n">
        <v>12132</v>
      </c>
      <c r="C39" s="5" t="n">
        <v>1143</v>
      </c>
    </row>
    <row r="40" spans="1:5">
      <c r="A40" s="4" t="s">
        <v>52</v>
      </c>
      <c r="B40" s="5" t="n">
        <v>4591256</v>
      </c>
      <c r="C40" s="5" t="n">
        <v>4489159</v>
      </c>
    </row>
    <row r="41" spans="1:5">
      <c r="A41" s="3" t="s">
        <v>1869</v>
      </c>
    </row>
    <row r="42" spans="1:5">
      <c r="A42" s="4" t="s">
        <v>60</v>
      </c>
      <c r="B42" s="5" t="n">
        <v>41354</v>
      </c>
      <c r="C42" s="5" t="n">
        <v>26884</v>
      </c>
    </row>
    <row r="43" spans="1:5">
      <c r="A43" s="4" t="s">
        <v>1879</v>
      </c>
      <c r="B43" s="5" t="n">
        <v>59266</v>
      </c>
      <c r="C43" s="5" t="n">
        <v>28622</v>
      </c>
    </row>
    <row r="44" spans="1:5">
      <c r="A44" s="4" t="s">
        <v>62</v>
      </c>
      <c r="B44" s="5" t="n">
        <v>245564</v>
      </c>
      <c r="C44" s="5" t="n">
        <v>245362</v>
      </c>
    </row>
    <row r="45" spans="1:5">
      <c r="A45" s="4" t="s">
        <v>63</v>
      </c>
      <c r="B45" s="5" t="n">
        <v>350000</v>
      </c>
      <c r="C45" s="5" t="n">
        <v>350000</v>
      </c>
    </row>
    <row r="46" spans="1:5">
      <c r="A46" s="4" t="s">
        <v>64</v>
      </c>
      <c r="B46" s="5" t="n">
        <v>696184</v>
      </c>
      <c r="C46" s="5" t="n">
        <v>650868</v>
      </c>
    </row>
    <row r="47" spans="1:5">
      <c r="A47" s="3" t="s">
        <v>1870</v>
      </c>
    </row>
    <row r="48" spans="1:5">
      <c r="A48" s="4" t="s">
        <v>1880</v>
      </c>
      <c r="B48" s="5" t="n">
        <v>400000</v>
      </c>
      <c r="C48" s="5" t="n">
        <v>150000</v>
      </c>
    </row>
    <row r="49" spans="1:5">
      <c r="A49" s="4" t="s">
        <v>70</v>
      </c>
      <c r="B49" s="5" t="n">
        <v>28349</v>
      </c>
      <c r="C49" s="5" t="n">
        <v>28224</v>
      </c>
    </row>
    <row r="50" spans="1:5">
      <c r="A50" s="4" t="s">
        <v>71</v>
      </c>
      <c r="B50" s="5" t="n">
        <v>-14468</v>
      </c>
      <c r="C50" s="5" t="n">
        <v>-14376</v>
      </c>
    </row>
    <row r="51" spans="1:5">
      <c r="A51" s="4" t="s">
        <v>142</v>
      </c>
      <c r="B51" s="5" t="n">
        <v>814641</v>
      </c>
      <c r="C51" s="5" t="n">
        <v>821023</v>
      </c>
    </row>
    <row r="52" spans="1:5">
      <c r="A52" s="4" t="s">
        <v>73</v>
      </c>
      <c r="B52" s="5" t="n">
        <v>-22192</v>
      </c>
      <c r="C52" s="5" t="n">
        <v>-23216</v>
      </c>
    </row>
    <row r="53" spans="1:5">
      <c r="A53" s="4" t="s">
        <v>74</v>
      </c>
      <c r="B53" s="5" t="n">
        <v>2688742</v>
      </c>
      <c r="C53" s="5" t="n">
        <v>2876636</v>
      </c>
    </row>
    <row r="54" spans="1:5">
      <c r="A54" s="4" t="s">
        <v>77</v>
      </c>
      <c r="B54" s="5" t="n">
        <v>3895072</v>
      </c>
      <c r="C54" s="5" t="n">
        <v>3838291</v>
      </c>
    </row>
    <row r="55" spans="1:5">
      <c r="A55" s="4" t="s">
        <v>1871</v>
      </c>
      <c r="B55" s="7" t="n">
        <v>4591256</v>
      </c>
      <c r="C55" s="7" t="n">
        <v>448915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1</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93</v>
      </c>
    </row>
    <row r="4" spans="1:12">
      <c r="A4" s="4" t="s">
        <v>99</v>
      </c>
      <c r="B4" s="7" t="n">
        <v>48960</v>
      </c>
      <c r="C4" s="7" t="n">
        <v>44458</v>
      </c>
      <c r="D4" s="7" t="n">
        <v>44241</v>
      </c>
      <c r="E4" s="7" t="n">
        <v>40214</v>
      </c>
      <c r="F4" s="7" t="n">
        <v>38153</v>
      </c>
      <c r="G4" s="7" t="n">
        <v>43514</v>
      </c>
      <c r="H4" s="7" t="n">
        <v>39257</v>
      </c>
      <c r="I4" s="7" t="n">
        <v>29461</v>
      </c>
      <c r="J4" s="7" t="n">
        <v>177873</v>
      </c>
      <c r="K4" s="7" t="n">
        <v>150385</v>
      </c>
      <c r="L4" s="7" t="n">
        <v>127824</v>
      </c>
    </row>
    <row r="5" spans="1:12">
      <c r="A5" s="4" t="s">
        <v>732</v>
      </c>
      <c r="B5" s="5" t="n">
        <v>-21257</v>
      </c>
      <c r="C5" s="5" t="n">
        <v>-5197</v>
      </c>
      <c r="D5" s="5" t="n">
        <v>16321</v>
      </c>
      <c r="E5" s="5" t="n">
        <v>13348</v>
      </c>
      <c r="F5" s="5" t="n">
        <v>-67460</v>
      </c>
      <c r="G5" s="5" t="n">
        <v>5459</v>
      </c>
      <c r="H5" s="5" t="n">
        <v>31428</v>
      </c>
      <c r="I5" s="5" t="n">
        <v>47444</v>
      </c>
      <c r="J5" s="5" t="n">
        <v>3215</v>
      </c>
      <c r="K5" s="5" t="n">
        <v>16871</v>
      </c>
      <c r="L5" s="5" t="n">
        <v>-32395</v>
      </c>
    </row>
    <row r="6" spans="1:12">
      <c r="A6" s="4" t="s">
        <v>104</v>
      </c>
      <c r="B6" s="5" t="n">
        <v>-283</v>
      </c>
      <c r="C6" s="5" t="n">
        <v>-1404</v>
      </c>
      <c r="D6" s="5" t="n">
        <v>-7329</v>
      </c>
      <c r="E6" s="5" t="n">
        <v>1569</v>
      </c>
      <c r="F6" s="5" t="n">
        <v>-901</v>
      </c>
      <c r="G6" s="5" t="n">
        <v>-766</v>
      </c>
      <c r="H6" s="5" t="n">
        <v>6286</v>
      </c>
      <c r="I6" s="5" t="n">
        <v>6245</v>
      </c>
      <c r="J6" s="5" t="n">
        <v>-7447</v>
      </c>
      <c r="K6" s="5" t="n">
        <v>10864</v>
      </c>
      <c r="L6" s="5" t="n">
        <v>-8731</v>
      </c>
    </row>
    <row r="7" spans="1:12">
      <c r="A7" s="4" t="s">
        <v>105</v>
      </c>
      <c r="B7" s="5" t="n">
        <v>697788</v>
      </c>
      <c r="C7" s="5" t="n">
        <v>766553</v>
      </c>
      <c r="D7" s="5" t="n">
        <v>697339</v>
      </c>
      <c r="E7" s="5" t="n">
        <v>635861</v>
      </c>
      <c r="F7" s="5" t="n">
        <v>522145</v>
      </c>
      <c r="G7" s="5" t="n">
        <v>616222</v>
      </c>
      <c r="H7" s="5" t="n">
        <v>653653</v>
      </c>
      <c r="I7" s="5" t="n">
        <v>651134</v>
      </c>
      <c r="J7" s="5" t="n">
        <v>2797541</v>
      </c>
      <c r="K7" s="5" t="n">
        <v>2443154</v>
      </c>
      <c r="L7" s="5" t="n">
        <v>2345277</v>
      </c>
    </row>
    <row r="8" spans="1:12">
      <c r="A8" s="3" t="s">
        <v>106</v>
      </c>
    </row>
    <row r="9" spans="1:12">
      <c r="A9" s="4" t="s">
        <v>109</v>
      </c>
      <c r="B9" s="5" t="n">
        <v>97522</v>
      </c>
      <c r="C9" s="5" t="n">
        <v>70342</v>
      </c>
      <c r="D9" s="5" t="n">
        <v>96349</v>
      </c>
      <c r="E9" s="5" t="n">
        <v>87924</v>
      </c>
      <c r="F9" s="5" t="n">
        <v>77955</v>
      </c>
      <c r="G9" s="5" t="n">
        <v>82443</v>
      </c>
      <c r="H9" s="5" t="n">
        <v>89688</v>
      </c>
      <c r="I9" s="5" t="n">
        <v>86208</v>
      </c>
      <c r="J9" s="5" t="n">
        <v>352137</v>
      </c>
      <c r="K9" s="5" t="n">
        <v>336294</v>
      </c>
      <c r="L9" s="5" t="n">
        <v>363709</v>
      </c>
    </row>
    <row r="10" spans="1:12">
      <c r="A10" s="4" t="s">
        <v>110</v>
      </c>
      <c r="B10" s="5" t="n">
        <v>10031</v>
      </c>
      <c r="C10" s="5" t="n">
        <v>9443</v>
      </c>
      <c r="D10" s="5" t="n">
        <v>11146</v>
      </c>
      <c r="E10" s="5" t="n">
        <v>9491</v>
      </c>
      <c r="F10" s="5" t="n">
        <v>10442</v>
      </c>
      <c r="G10" s="5" t="n">
        <v>10501</v>
      </c>
      <c r="H10" s="5" t="n">
        <v>10727</v>
      </c>
      <c r="I10" s="5" t="n">
        <v>11237</v>
      </c>
      <c r="J10" s="5" t="n">
        <v>40111</v>
      </c>
      <c r="K10" s="5" t="n">
        <v>42907</v>
      </c>
      <c r="L10" s="5" t="n">
        <v>38341</v>
      </c>
    </row>
    <row r="11" spans="1:12">
      <c r="A11" s="4" t="s">
        <v>111</v>
      </c>
      <c r="B11" s="5" t="n">
        <v>15871</v>
      </c>
      <c r="C11" s="5" t="n">
        <v>14523</v>
      </c>
      <c r="D11" s="5" t="n">
        <v>14209</v>
      </c>
      <c r="E11" s="5" t="n">
        <v>13943</v>
      </c>
      <c r="F11" s="5" t="n">
        <v>14630</v>
      </c>
      <c r="G11" s="5" t="n">
        <v>14521</v>
      </c>
      <c r="H11" s="5" t="n">
        <v>14166</v>
      </c>
      <c r="I11" s="5" t="n">
        <v>15203</v>
      </c>
      <c r="J11" s="5" t="n">
        <v>58546</v>
      </c>
      <c r="K11" s="5" t="n">
        <v>58520</v>
      </c>
      <c r="L11" s="5" t="n">
        <v>74742</v>
      </c>
    </row>
    <row r="12" spans="1:12">
      <c r="A12" s="4" t="s">
        <v>120</v>
      </c>
      <c r="B12" s="5" t="n">
        <v>-2865</v>
      </c>
      <c r="C12" s="5" t="n">
        <v>-244819</v>
      </c>
      <c r="D12" s="5" t="n">
        <v>103298</v>
      </c>
      <c r="E12" s="5" t="n">
        <v>96764</v>
      </c>
      <c r="F12" s="5" t="n">
        <v>9970</v>
      </c>
      <c r="G12" s="5" t="n">
        <v>92096</v>
      </c>
      <c r="H12" s="5" t="n">
        <v>94963</v>
      </c>
      <c r="I12" s="5" t="n">
        <v>166810</v>
      </c>
      <c r="J12" s="5" t="n">
        <v>-47622</v>
      </c>
      <c r="K12" s="5" t="n">
        <v>363839</v>
      </c>
      <c r="L12" s="5" t="n">
        <v>374893</v>
      </c>
    </row>
    <row r="13" spans="1:12">
      <c r="A13" s="4" t="s">
        <v>121</v>
      </c>
      <c r="B13" s="5" t="n">
        <v>-5828</v>
      </c>
      <c r="C13" s="5" t="n">
        <v>-5627</v>
      </c>
      <c r="D13" s="5" t="n">
        <v>-2203</v>
      </c>
      <c r="E13" s="5" t="n">
        <v>-2203</v>
      </c>
      <c r="F13" s="5" t="n">
        <v>-2203</v>
      </c>
      <c r="G13" s="5" t="n">
        <v>-2252</v>
      </c>
      <c r="H13" s="5" t="n">
        <v>0</v>
      </c>
      <c r="I13" s="5" t="n">
        <v>0</v>
      </c>
      <c r="J13" s="5" t="n">
        <v>-15861</v>
      </c>
      <c r="K13" s="5" t="n">
        <v>-4455</v>
      </c>
      <c r="L13" s="5" t="n">
        <v>0</v>
      </c>
    </row>
    <row r="14" spans="1:12">
      <c r="A14" s="4" t="s">
        <v>1645</v>
      </c>
      <c r="B14" s="7" t="n">
        <v>-8693</v>
      </c>
      <c r="C14" s="7" t="n">
        <v>-250446</v>
      </c>
      <c r="D14" s="7" t="n">
        <v>101095</v>
      </c>
      <c r="E14" s="7" t="n">
        <v>94561</v>
      </c>
      <c r="F14" s="7" t="n">
        <v>7767</v>
      </c>
      <c r="G14" s="7" t="n">
        <v>89844</v>
      </c>
      <c r="H14" s="7" t="n">
        <v>94963</v>
      </c>
      <c r="I14" s="7" t="n">
        <v>166810</v>
      </c>
      <c r="J14" s="5" t="n">
        <v>-63483</v>
      </c>
      <c r="K14" s="5" t="n">
        <v>359384</v>
      </c>
      <c r="L14" s="5" t="n">
        <v>374893</v>
      </c>
    </row>
    <row r="15" spans="1:12">
      <c r="A15" s="4" t="s">
        <v>124</v>
      </c>
      <c r="J15" s="5" t="n">
        <v>4057</v>
      </c>
      <c r="K15" s="5" t="n">
        <v>-10440</v>
      </c>
      <c r="L15" s="5" t="n">
        <v>-3716</v>
      </c>
    </row>
    <row r="16" spans="1:12">
      <c r="A16" s="4" t="s">
        <v>125</v>
      </c>
      <c r="J16" s="5" t="n">
        <v>2869</v>
      </c>
      <c r="K16" s="5" t="n">
        <v>-484</v>
      </c>
      <c r="L16" s="5" t="n">
        <v>544</v>
      </c>
    </row>
    <row r="17" spans="1:12">
      <c r="A17" s="4" t="s">
        <v>126</v>
      </c>
      <c r="J17" s="5" t="n">
        <v>-6352</v>
      </c>
      <c r="K17" s="5" t="n">
        <v>277</v>
      </c>
      <c r="L17" s="5" t="n">
        <v>-841</v>
      </c>
    </row>
    <row r="18" spans="1:12">
      <c r="A18" s="4" t="s">
        <v>148</v>
      </c>
      <c r="J18" s="5" t="n">
        <v>574</v>
      </c>
      <c r="K18" s="5" t="n">
        <v>-10647</v>
      </c>
      <c r="L18" s="5" t="n">
        <v>-4013</v>
      </c>
    </row>
    <row r="19" spans="1:12">
      <c r="A19" s="4" t="s">
        <v>1882</v>
      </c>
      <c r="J19" s="5" t="n">
        <v>-47048</v>
      </c>
      <c r="K19" s="5" t="n">
        <v>353192</v>
      </c>
      <c r="L19" s="5" t="n">
        <v>370880</v>
      </c>
    </row>
    <row r="20" spans="1:12">
      <c r="A20" s="4" t="s">
        <v>1876</v>
      </c>
    </row>
    <row r="21" spans="1:12">
      <c r="A21" s="3" t="s">
        <v>93</v>
      </c>
    </row>
    <row r="22" spans="1:12">
      <c r="A22" s="4" t="s">
        <v>99</v>
      </c>
      <c r="J22" s="5" t="n">
        <v>1411</v>
      </c>
      <c r="K22" s="5" t="n">
        <v>1195</v>
      </c>
      <c r="L22" s="5" t="n">
        <v>317</v>
      </c>
    </row>
    <row r="23" spans="1:12">
      <c r="A23" s="4" t="s">
        <v>100</v>
      </c>
      <c r="J23" s="5" t="n">
        <v>989</v>
      </c>
      <c r="K23" s="5" t="n">
        <v>8020</v>
      </c>
      <c r="L23" s="5" t="n">
        <v>0</v>
      </c>
    </row>
    <row r="24" spans="1:12">
      <c r="A24" s="4" t="s">
        <v>732</v>
      </c>
      <c r="J24" s="5" t="n">
        <v>-77</v>
      </c>
      <c r="K24" s="5" t="n">
        <v>-276</v>
      </c>
      <c r="L24" s="5" t="n">
        <v>-395</v>
      </c>
    </row>
    <row r="25" spans="1:12">
      <c r="A25" s="4" t="s">
        <v>104</v>
      </c>
      <c r="J25" s="5" t="n">
        <v>-1198</v>
      </c>
      <c r="K25" s="5" t="n">
        <v>1932</v>
      </c>
      <c r="L25" s="5" t="n">
        <v>715</v>
      </c>
    </row>
    <row r="26" spans="1:12">
      <c r="A26" s="4" t="s">
        <v>105</v>
      </c>
      <c r="J26" s="5" t="n">
        <v>1125</v>
      </c>
      <c r="K26" s="5" t="n">
        <v>10871</v>
      </c>
      <c r="L26" s="5" t="n">
        <v>637</v>
      </c>
    </row>
    <row r="27" spans="1:12">
      <c r="A27" s="3" t="s">
        <v>106</v>
      </c>
    </row>
    <row r="28" spans="1:12">
      <c r="A28" s="4" t="s">
        <v>109</v>
      </c>
      <c r="J28" s="5" t="n">
        <v>55900</v>
      </c>
      <c r="K28" s="5" t="n">
        <v>72235</v>
      </c>
      <c r="L28" s="5" t="n">
        <v>74015</v>
      </c>
    </row>
    <row r="29" spans="1:12">
      <c r="A29" s="4" t="s">
        <v>110</v>
      </c>
      <c r="J29" s="5" t="n">
        <v>6494</v>
      </c>
      <c r="K29" s="5" t="n">
        <v>6832</v>
      </c>
      <c r="L29" s="5" t="n">
        <v>7261</v>
      </c>
    </row>
    <row r="30" spans="1:12">
      <c r="A30" s="4" t="s">
        <v>111</v>
      </c>
      <c r="J30" s="5" t="n">
        <v>46177</v>
      </c>
      <c r="K30" s="5" t="n">
        <v>47108</v>
      </c>
      <c r="L30" s="5" t="n">
        <v>47722</v>
      </c>
    </row>
    <row r="31" spans="1:12">
      <c r="A31" s="4" t="s">
        <v>113</v>
      </c>
      <c r="J31" s="5" t="n">
        <v>108571</v>
      </c>
      <c r="K31" s="5" t="n">
        <v>126175</v>
      </c>
      <c r="L31" s="5" t="n">
        <v>128998</v>
      </c>
    </row>
    <row r="32" spans="1:12">
      <c r="A32" s="4" t="s">
        <v>1883</v>
      </c>
      <c r="J32" s="5" t="n">
        <v>-107446</v>
      </c>
      <c r="K32" s="5" t="n">
        <v>-115304</v>
      </c>
      <c r="L32" s="5" t="n">
        <v>-128361</v>
      </c>
    </row>
    <row r="33" spans="1:12">
      <c r="A33" s="4" t="s">
        <v>1884</v>
      </c>
      <c r="J33" s="5" t="n">
        <v>59824</v>
      </c>
      <c r="K33" s="5" t="n">
        <v>479143</v>
      </c>
      <c r="L33" s="5" t="n">
        <v>503254</v>
      </c>
    </row>
    <row r="34" spans="1:12">
      <c r="A34" s="4" t="s">
        <v>120</v>
      </c>
      <c r="J34" s="5" t="n">
        <v>-47622</v>
      </c>
      <c r="K34" s="5" t="n">
        <v>363839</v>
      </c>
      <c r="L34" s="5" t="n">
        <v>374893</v>
      </c>
    </row>
    <row r="35" spans="1:12">
      <c r="A35" s="4" t="s">
        <v>121</v>
      </c>
      <c r="J35" s="5" t="n">
        <v>-15861</v>
      </c>
      <c r="K35" s="5" t="n">
        <v>-4455</v>
      </c>
      <c r="L35" s="5" t="n">
        <v>0</v>
      </c>
    </row>
    <row r="36" spans="1:12">
      <c r="A36" s="4" t="s">
        <v>1645</v>
      </c>
      <c r="J36" s="5" t="n">
        <v>-63483</v>
      </c>
      <c r="K36" s="5" t="n">
        <v>359384</v>
      </c>
      <c r="L36" s="5" t="n">
        <v>374893</v>
      </c>
    </row>
    <row r="37" spans="1:12">
      <c r="A37" s="4" t="s">
        <v>124</v>
      </c>
      <c r="J37" s="5" t="n">
        <v>4057</v>
      </c>
      <c r="K37" s="5" t="n">
        <v>-10440</v>
      </c>
      <c r="L37" s="5" t="n">
        <v>-3716</v>
      </c>
    </row>
    <row r="38" spans="1:12">
      <c r="A38" s="4" t="s">
        <v>125</v>
      </c>
      <c r="J38" s="5" t="n">
        <v>2869</v>
      </c>
      <c r="K38" s="5" t="n">
        <v>-484</v>
      </c>
      <c r="L38" s="5" t="n">
        <v>544</v>
      </c>
    </row>
    <row r="39" spans="1:12">
      <c r="A39" s="4" t="s">
        <v>126</v>
      </c>
      <c r="J39" s="5" t="n">
        <v>-6352</v>
      </c>
      <c r="K39" s="5" t="n">
        <v>277</v>
      </c>
      <c r="L39" s="5" t="n">
        <v>-841</v>
      </c>
    </row>
    <row r="40" spans="1:12">
      <c r="A40" s="4" t="s">
        <v>148</v>
      </c>
      <c r="J40" s="5" t="n">
        <v>574</v>
      </c>
      <c r="K40" s="5" t="n">
        <v>-10647</v>
      </c>
      <c r="L40" s="5" t="n">
        <v>-4013</v>
      </c>
    </row>
    <row r="41" spans="1:12">
      <c r="A41" s="4" t="s">
        <v>1882</v>
      </c>
      <c r="J41" s="7" t="n">
        <v>-47048</v>
      </c>
      <c r="K41" s="7" t="n">
        <v>353192</v>
      </c>
      <c r="L41" s="7" t="n">
        <v>37088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5</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155</v>
      </c>
    </row>
    <row r="4" spans="1:12">
      <c r="A4" s="4" t="s">
        <v>1850</v>
      </c>
      <c r="B4" s="7" t="n">
        <v>-2865</v>
      </c>
      <c r="C4" s="7" t="n">
        <v>-244819</v>
      </c>
      <c r="D4" s="7" t="n">
        <v>103298</v>
      </c>
      <c r="E4" s="7" t="n">
        <v>96764</v>
      </c>
      <c r="F4" s="7" t="n">
        <v>9970</v>
      </c>
      <c r="G4" s="7" t="n">
        <v>92096</v>
      </c>
      <c r="H4" s="7" t="n">
        <v>94963</v>
      </c>
      <c r="I4" s="7" t="n">
        <v>166810</v>
      </c>
      <c r="J4" s="7" t="n">
        <v>-47622</v>
      </c>
      <c r="K4" s="7" t="n">
        <v>363839</v>
      </c>
      <c r="L4" s="7" t="n">
        <v>374893</v>
      </c>
    </row>
    <row r="5" spans="1:12">
      <c r="A5" s="3" t="s">
        <v>1886</v>
      </c>
    </row>
    <row r="6" spans="1:12">
      <c r="A6" s="4" t="s">
        <v>1887</v>
      </c>
      <c r="J6" s="5" t="n">
        <v>8000</v>
      </c>
      <c r="K6" s="5" t="n">
        <v>320000</v>
      </c>
    </row>
    <row r="7" spans="1:12">
      <c r="A7" s="4" t="s">
        <v>158</v>
      </c>
      <c r="J7" s="5" t="n">
        <v>108</v>
      </c>
      <c r="K7" s="5" t="n">
        <v>108</v>
      </c>
      <c r="L7" s="5" t="n">
        <v>108</v>
      </c>
    </row>
    <row r="8" spans="1:12">
      <c r="A8" s="4" t="s">
        <v>1888</v>
      </c>
      <c r="B8" s="5" t="n">
        <v>21257</v>
      </c>
      <c r="C8" s="7" t="n">
        <v>5197</v>
      </c>
      <c r="D8" s="7" t="n">
        <v>-16321</v>
      </c>
      <c r="E8" s="5" t="n">
        <v>-13348</v>
      </c>
      <c r="F8" s="5" t="n">
        <v>67460</v>
      </c>
      <c r="G8" s="7" t="n">
        <v>-5459</v>
      </c>
      <c r="H8" s="7" t="n">
        <v>-31428</v>
      </c>
      <c r="I8" s="5" t="n">
        <v>-47444</v>
      </c>
      <c r="J8" s="5" t="n">
        <v>-3215</v>
      </c>
      <c r="K8" s="5" t="n">
        <v>-16871</v>
      </c>
      <c r="L8" s="5" t="n">
        <v>32395</v>
      </c>
    </row>
    <row r="9" spans="1:12">
      <c r="A9" s="4" t="s">
        <v>163</v>
      </c>
      <c r="J9" s="5" t="n">
        <v>15910</v>
      </c>
      <c r="K9" s="5" t="n">
        <v>17961</v>
      </c>
      <c r="L9" s="5" t="n">
        <v>23075</v>
      </c>
    </row>
    <row r="10" spans="1:12">
      <c r="A10" s="3" t="s">
        <v>1889</v>
      </c>
    </row>
    <row r="11" spans="1:12">
      <c r="A11" s="4" t="s">
        <v>166</v>
      </c>
      <c r="J11" s="5" t="n">
        <v>389734</v>
      </c>
      <c r="K11" s="5" t="n">
        <v>410203</v>
      </c>
      <c r="L11" s="5" t="n">
        <v>334506</v>
      </c>
    </row>
    <row r="12" spans="1:12">
      <c r="A12" s="3" t="s">
        <v>1890</v>
      </c>
    </row>
    <row r="13" spans="1:12">
      <c r="A13" s="4" t="s">
        <v>170</v>
      </c>
      <c r="J13" s="5" t="n">
        <v>-3850224</v>
      </c>
      <c r="K13" s="5" t="n">
        <v>-3074703</v>
      </c>
      <c r="L13" s="5" t="n">
        <v>-4225031</v>
      </c>
    </row>
    <row r="14" spans="1:12">
      <c r="A14" s="4" t="s">
        <v>171</v>
      </c>
      <c r="J14" s="5" t="n">
        <v>-577391</v>
      </c>
      <c r="K14" s="5" t="n">
        <v>-856021</v>
      </c>
      <c r="L14" s="5" t="n">
        <v>-436690</v>
      </c>
    </row>
    <row r="15" spans="1:12">
      <c r="A15" s="4" t="s">
        <v>177</v>
      </c>
      <c r="J15" s="5" t="n">
        <v>-971424</v>
      </c>
      <c r="K15" s="5" t="n">
        <v>-994107</v>
      </c>
      <c r="L15" s="5" t="n">
        <v>-470567</v>
      </c>
    </row>
    <row r="16" spans="1:12">
      <c r="A16" s="3" t="s">
        <v>178</v>
      </c>
    </row>
    <row r="17" spans="1:12">
      <c r="A17" s="4" t="s">
        <v>181</v>
      </c>
      <c r="J17" s="5" t="n">
        <v>241686</v>
      </c>
      <c r="K17" s="5" t="n">
        <v>144852</v>
      </c>
      <c r="L17" s="5" t="n">
        <v>0</v>
      </c>
    </row>
    <row r="18" spans="1:12">
      <c r="A18" s="4" t="s">
        <v>182</v>
      </c>
      <c r="J18" s="5" t="n">
        <v>-11578</v>
      </c>
      <c r="K18" s="5" t="n">
        <v>-7701</v>
      </c>
      <c r="L18" s="5" t="n">
        <v>17407</v>
      </c>
    </row>
    <row r="19" spans="1:12">
      <c r="A19" s="4" t="s">
        <v>1891</v>
      </c>
      <c r="J19" s="5" t="n">
        <v>-26568</v>
      </c>
      <c r="K19" s="5" t="n">
        <v>-212675</v>
      </c>
      <c r="L19" s="5" t="n">
        <v>-260430</v>
      </c>
    </row>
    <row r="20" spans="1:12">
      <c r="A20" s="4" t="s">
        <v>184</v>
      </c>
      <c r="J20" s="5" t="n">
        <v>-15861</v>
      </c>
      <c r="K20" s="5" t="n">
        <v>-4455</v>
      </c>
      <c r="L20" s="5" t="n">
        <v>0</v>
      </c>
    </row>
    <row r="21" spans="1:12">
      <c r="A21" s="4" t="s">
        <v>185</v>
      </c>
      <c r="J21" s="5" t="n">
        <v>-123859</v>
      </c>
      <c r="K21" s="5" t="n">
        <v>-115625</v>
      </c>
      <c r="L21" s="5" t="n">
        <v>-112967</v>
      </c>
    </row>
    <row r="22" spans="1:12">
      <c r="A22" s="4" t="s">
        <v>1892</v>
      </c>
      <c r="J22" s="5" t="n">
        <v>1228167</v>
      </c>
      <c r="K22" s="5" t="n">
        <v>301089</v>
      </c>
      <c r="L22" s="5" t="n">
        <v>226641</v>
      </c>
    </row>
    <row r="23" spans="1:12">
      <c r="A23" s="4" t="s">
        <v>1893</v>
      </c>
      <c r="E23" s="5" t="n">
        <v>419976</v>
      </c>
      <c r="J23" s="5" t="n">
        <v>419976</v>
      </c>
    </row>
    <row r="24" spans="1:12">
      <c r="A24" s="4" t="s">
        <v>1894</v>
      </c>
      <c r="B24" s="5" t="n">
        <v>754990</v>
      </c>
      <c r="F24" s="5" t="n">
        <v>419976</v>
      </c>
      <c r="J24" s="5" t="n">
        <v>754990</v>
      </c>
      <c r="K24" s="5" t="n">
        <v>419976</v>
      </c>
    </row>
    <row r="25" spans="1:12">
      <c r="A25" s="4" t="s">
        <v>1876</v>
      </c>
    </row>
    <row r="26" spans="1:12">
      <c r="A26" s="3" t="s">
        <v>155</v>
      </c>
    </row>
    <row r="27" spans="1:12">
      <c r="A27" s="4" t="s">
        <v>1850</v>
      </c>
      <c r="J27" s="5" t="n">
        <v>-47622</v>
      </c>
      <c r="K27" s="5" t="n">
        <v>363839</v>
      </c>
      <c r="L27" s="5" t="n">
        <v>374893</v>
      </c>
    </row>
    <row r="28" spans="1:12">
      <c r="A28" s="3" t="s">
        <v>1886</v>
      </c>
    </row>
    <row r="29" spans="1:12">
      <c r="A29" s="4" t="s">
        <v>1895</v>
      </c>
      <c r="J29" s="5" t="n">
        <v>-59824</v>
      </c>
      <c r="K29" s="5" t="n">
        <v>-479143</v>
      </c>
      <c r="L29" s="5" t="n">
        <v>-503254</v>
      </c>
    </row>
    <row r="30" spans="1:12">
      <c r="A30" s="4" t="s">
        <v>1887</v>
      </c>
      <c r="J30" s="5" t="n">
        <v>143000</v>
      </c>
      <c r="K30" s="5" t="n">
        <v>30000</v>
      </c>
      <c r="L30" s="5" t="n">
        <v>620700</v>
      </c>
    </row>
    <row r="31" spans="1:12">
      <c r="A31" s="4" t="s">
        <v>100</v>
      </c>
      <c r="J31" s="5" t="n">
        <v>-989</v>
      </c>
      <c r="K31" s="5" t="n">
        <v>-8020</v>
      </c>
      <c r="L31" s="5" t="n">
        <v>0</v>
      </c>
    </row>
    <row r="32" spans="1:12">
      <c r="A32" s="4" t="s">
        <v>158</v>
      </c>
      <c r="J32" s="5" t="n">
        <v>108</v>
      </c>
      <c r="K32" s="5" t="n">
        <v>108</v>
      </c>
      <c r="L32" s="5" t="n">
        <v>108</v>
      </c>
    </row>
    <row r="33" spans="1:12">
      <c r="A33" s="4" t="s">
        <v>110</v>
      </c>
      <c r="J33" s="5" t="n">
        <v>6494</v>
      </c>
      <c r="K33" s="5" t="n">
        <v>6832</v>
      </c>
      <c r="L33" s="5" t="n">
        <v>7261</v>
      </c>
    </row>
    <row r="34" spans="1:12">
      <c r="A34" s="4" t="s">
        <v>1888</v>
      </c>
      <c r="J34" s="5" t="n">
        <v>77</v>
      </c>
      <c r="K34" s="5" t="n">
        <v>276</v>
      </c>
      <c r="L34" s="5" t="n">
        <v>395</v>
      </c>
    </row>
    <row r="35" spans="1:12">
      <c r="A35" s="4" t="s">
        <v>163</v>
      </c>
      <c r="J35" s="5" t="n">
        <v>115</v>
      </c>
      <c r="K35" s="5" t="n">
        <v>115</v>
      </c>
      <c r="L35" s="5" t="n">
        <v>105</v>
      </c>
    </row>
    <row r="36" spans="1:12">
      <c r="A36" s="3" t="s">
        <v>1889</v>
      </c>
    </row>
    <row r="37" spans="1:12">
      <c r="A37" s="4" t="s">
        <v>51</v>
      </c>
      <c r="J37" s="5" t="n">
        <v>-1003</v>
      </c>
      <c r="K37" s="5" t="n">
        <v>-238</v>
      </c>
      <c r="L37" s="5" t="n">
        <v>173</v>
      </c>
    </row>
    <row r="38" spans="1:12">
      <c r="A38" s="4" t="s">
        <v>50</v>
      </c>
      <c r="J38" s="5" t="n">
        <v>120</v>
      </c>
      <c r="K38" s="5" t="n">
        <v>-190</v>
      </c>
      <c r="L38" s="5" t="n">
        <v>-49</v>
      </c>
    </row>
    <row r="39" spans="1:12">
      <c r="A39" s="4" t="s">
        <v>1878</v>
      </c>
      <c r="J39" s="5" t="n">
        <v>0</v>
      </c>
      <c r="K39" s="5" t="n">
        <v>10389</v>
      </c>
      <c r="L39" s="5" t="n">
        <v>30689</v>
      </c>
    </row>
    <row r="40" spans="1:12">
      <c r="A40" s="4" t="s">
        <v>1879</v>
      </c>
      <c r="J40" s="5" t="n">
        <v>30644</v>
      </c>
      <c r="K40" s="5" t="n">
        <v>28622</v>
      </c>
      <c r="L40" s="5" t="n">
        <v>0</v>
      </c>
    </row>
    <row r="41" spans="1:12">
      <c r="A41" s="4" t="s">
        <v>60</v>
      </c>
      <c r="J41" s="5" t="n">
        <v>-2754</v>
      </c>
      <c r="K41" s="5" t="n">
        <v>-4348</v>
      </c>
      <c r="L41" s="5" t="n">
        <v>5080</v>
      </c>
    </row>
    <row r="42" spans="1:12">
      <c r="A42" s="4" t="s">
        <v>166</v>
      </c>
      <c r="J42" s="5" t="n">
        <v>68366</v>
      </c>
      <c r="K42" s="5" t="n">
        <v>-51758</v>
      </c>
      <c r="L42" s="5" t="n">
        <v>536101</v>
      </c>
    </row>
    <row r="43" spans="1:12">
      <c r="A43" s="3" t="s">
        <v>1890</v>
      </c>
    </row>
    <row r="44" spans="1:12">
      <c r="A44" s="4" t="s">
        <v>170</v>
      </c>
      <c r="J44" s="5" t="n">
        <v>44092</v>
      </c>
      <c r="K44" s="5" t="n">
        <v>-56164</v>
      </c>
      <c r="L44" s="5" t="n">
        <v>-28903</v>
      </c>
    </row>
    <row r="45" spans="1:12">
      <c r="A45" s="4" t="s">
        <v>171</v>
      </c>
      <c r="J45" s="5" t="n">
        <v>-978</v>
      </c>
      <c r="K45" s="5" t="n">
        <v>0</v>
      </c>
      <c r="L45" s="5" t="n">
        <v>0</v>
      </c>
    </row>
    <row r="46" spans="1:12">
      <c r="A46" s="4" t="s">
        <v>1896</v>
      </c>
      <c r="J46" s="5" t="n">
        <v>-250000</v>
      </c>
      <c r="K46" s="5" t="n">
        <v>0</v>
      </c>
      <c r="L46" s="5" t="n">
        <v>-555700</v>
      </c>
    </row>
    <row r="47" spans="1:12">
      <c r="A47" s="4" t="s">
        <v>1897</v>
      </c>
      <c r="J47" s="5" t="n">
        <v>115000</v>
      </c>
      <c r="K47" s="5" t="n">
        <v>290000</v>
      </c>
      <c r="L47" s="5" t="n">
        <v>400000</v>
      </c>
    </row>
    <row r="48" spans="1:12">
      <c r="A48" s="4" t="s">
        <v>177</v>
      </c>
      <c r="J48" s="5" t="n">
        <v>-91886</v>
      </c>
      <c r="K48" s="5" t="n">
        <v>233836</v>
      </c>
      <c r="L48" s="5" t="n">
        <v>-184603</v>
      </c>
    </row>
    <row r="49" spans="1:12">
      <c r="A49" s="3" t="s">
        <v>178</v>
      </c>
    </row>
    <row r="50" spans="1:12">
      <c r="A50" s="4" t="s">
        <v>181</v>
      </c>
      <c r="J50" s="5" t="n">
        <v>241686</v>
      </c>
      <c r="K50" s="5" t="n">
        <v>144852</v>
      </c>
      <c r="L50" s="5" t="n">
        <v>0</v>
      </c>
    </row>
    <row r="51" spans="1:12">
      <c r="A51" s="4" t="s">
        <v>182</v>
      </c>
      <c r="J51" s="5" t="n">
        <v>-11578</v>
      </c>
      <c r="K51" s="5" t="n">
        <v>-7701</v>
      </c>
      <c r="L51" s="5" t="n">
        <v>17407</v>
      </c>
    </row>
    <row r="52" spans="1:12">
      <c r="A52" s="4" t="s">
        <v>1891</v>
      </c>
      <c r="J52" s="5" t="n">
        <v>-26568</v>
      </c>
      <c r="K52" s="5" t="n">
        <v>-212675</v>
      </c>
      <c r="L52" s="5" t="n">
        <v>-260430</v>
      </c>
    </row>
    <row r="53" spans="1:12">
      <c r="A53" s="4" t="s">
        <v>184</v>
      </c>
      <c r="J53" s="5" t="n">
        <v>-15861</v>
      </c>
      <c r="K53" s="5" t="n">
        <v>-4455</v>
      </c>
      <c r="L53" s="5" t="n">
        <v>0</v>
      </c>
    </row>
    <row r="54" spans="1:12">
      <c r="A54" s="4" t="s">
        <v>185</v>
      </c>
      <c r="J54" s="5" t="n">
        <v>-123859</v>
      </c>
      <c r="K54" s="5" t="n">
        <v>-115625</v>
      </c>
      <c r="L54" s="5" t="n">
        <v>-112967</v>
      </c>
    </row>
    <row r="55" spans="1:12">
      <c r="A55" s="4" t="s">
        <v>1892</v>
      </c>
      <c r="J55" s="5" t="n">
        <v>63820</v>
      </c>
      <c r="K55" s="5" t="n">
        <v>-195604</v>
      </c>
      <c r="L55" s="5" t="n">
        <v>-355990</v>
      </c>
    </row>
    <row r="56" spans="1:12">
      <c r="A56" s="4" t="s">
        <v>1898</v>
      </c>
      <c r="J56" s="5" t="n">
        <v>40300</v>
      </c>
      <c r="K56" s="5" t="n">
        <v>-13526</v>
      </c>
      <c r="L56" s="5" t="n">
        <v>-4492</v>
      </c>
    </row>
    <row r="57" spans="1:12">
      <c r="A57" s="4" t="s">
        <v>1893</v>
      </c>
      <c r="E57" s="7" t="n">
        <v>11780</v>
      </c>
      <c r="I57" s="7" t="n">
        <v>25306</v>
      </c>
      <c r="J57" s="5" t="n">
        <v>11780</v>
      </c>
      <c r="K57" s="5" t="n">
        <v>25306</v>
      </c>
      <c r="L57" s="5" t="n">
        <v>29798</v>
      </c>
    </row>
    <row r="58" spans="1:12">
      <c r="A58" s="4" t="s">
        <v>1894</v>
      </c>
      <c r="B58" s="7" t="n">
        <v>52080</v>
      </c>
      <c r="F58" s="7" t="n">
        <v>11780</v>
      </c>
      <c r="J58" s="7" t="n">
        <v>52080</v>
      </c>
      <c r="K58" s="7" t="n">
        <v>11780</v>
      </c>
      <c r="L58" s="7" t="n">
        <v>2530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2</v>
      </c>
      <c r="C2" s="2" t="s">
        <v>30</v>
      </c>
      <c r="D2" s="2" t="s">
        <v>80</v>
      </c>
    </row>
    <row r="3" spans="1:4">
      <c r="A3" s="3" t="s">
        <v>1900</v>
      </c>
    </row>
    <row r="4" spans="1:4">
      <c r="A4" s="4" t="s">
        <v>40</v>
      </c>
      <c r="B4" s="7" t="n">
        <v>213816</v>
      </c>
      <c r="C4" s="7" t="n">
        <v>209227</v>
      </c>
      <c r="D4" s="7" t="n">
        <v>181002</v>
      </c>
    </row>
    <row r="5" spans="1:4">
      <c r="A5" s="4" t="s">
        <v>54</v>
      </c>
      <c r="B5" s="5" t="n">
        <v>4831390</v>
      </c>
      <c r="C5" s="5" t="n">
        <v>2995195</v>
      </c>
      <c r="D5" s="5" t="n">
        <v>2996567</v>
      </c>
    </row>
    <row r="6" spans="1:4">
      <c r="A6" s="4" t="s">
        <v>55</v>
      </c>
      <c r="B6" s="5" t="n">
        <v>1147186</v>
      </c>
      <c r="C6" s="5" t="n">
        <v>1076049</v>
      </c>
      <c r="D6" s="5" t="n">
        <v>966210</v>
      </c>
    </row>
    <row r="7" spans="1:4">
      <c r="A7" s="4" t="s">
        <v>98</v>
      </c>
      <c r="B7" s="5" t="n">
        <v>2581088</v>
      </c>
      <c r="C7" s="5" t="n">
        <v>2249165</v>
      </c>
      <c r="D7" s="5" t="n">
        <v>2246889</v>
      </c>
    </row>
    <row r="8" spans="1:4">
      <c r="A8" s="4" t="s">
        <v>99</v>
      </c>
      <c r="B8" s="5" t="n">
        <v>177873</v>
      </c>
      <c r="C8" s="5" t="n">
        <v>150385</v>
      </c>
      <c r="D8" s="5" t="n">
        <v>127824</v>
      </c>
    </row>
    <row r="9" spans="1:4">
      <c r="A9" s="4" t="s">
        <v>107</v>
      </c>
      <c r="B9" s="5" t="n">
        <v>2300178</v>
      </c>
      <c r="C9" s="5" t="n">
        <v>1065097</v>
      </c>
      <c r="D9" s="5" t="n">
        <v>977833</v>
      </c>
    </row>
    <row r="10" spans="1:4">
      <c r="A10" s="4" t="s">
        <v>1901</v>
      </c>
      <c r="B10" s="5" t="n">
        <v>471553</v>
      </c>
      <c r="C10" s="5" t="n">
        <v>449482</v>
      </c>
      <c r="D10" s="5" t="n">
        <v>410058</v>
      </c>
    </row>
    <row r="11" spans="1:4">
      <c r="A11" s="4" t="s">
        <v>1902</v>
      </c>
      <c r="B11" s="5" t="n">
        <v>392248</v>
      </c>
      <c r="C11" s="5" t="n">
        <v>379201</v>
      </c>
      <c r="D11" s="5" t="n">
        <v>402050</v>
      </c>
    </row>
    <row r="12" spans="1:4">
      <c r="A12" s="4" t="s">
        <v>96</v>
      </c>
      <c r="B12" s="5" t="n">
        <v>2481305</v>
      </c>
      <c r="C12" s="5" t="n">
        <v>2359000</v>
      </c>
      <c r="D12" s="5" t="n">
        <v>2228825</v>
      </c>
    </row>
    <row r="13" spans="1:4">
      <c r="A13" s="4" t="s">
        <v>549</v>
      </c>
    </row>
    <row r="14" spans="1:4">
      <c r="A14" s="3" t="s">
        <v>1900</v>
      </c>
    </row>
    <row r="15" spans="1:4">
      <c r="A15" s="4" t="s">
        <v>40</v>
      </c>
      <c r="B15" s="5" t="n">
        <v>83778</v>
      </c>
      <c r="C15" s="5" t="n">
        <v>81545</v>
      </c>
      <c r="D15" s="5" t="n">
        <v>61597</v>
      </c>
    </row>
    <row r="16" spans="1:4">
      <c r="A16" s="4" t="s">
        <v>54</v>
      </c>
      <c r="B16" s="5" t="n">
        <v>1816654</v>
      </c>
      <c r="C16" s="5" t="n">
        <v>1193497</v>
      </c>
      <c r="D16" s="5" t="n">
        <v>1237245</v>
      </c>
    </row>
    <row r="17" spans="1:4">
      <c r="A17" s="4" t="s">
        <v>55</v>
      </c>
      <c r="B17" s="5" t="n">
        <v>393289</v>
      </c>
      <c r="C17" s="5" t="n">
        <v>380071</v>
      </c>
      <c r="D17" s="5" t="n">
        <v>310588</v>
      </c>
    </row>
    <row r="18" spans="1:4">
      <c r="A18" s="4" t="s">
        <v>98</v>
      </c>
      <c r="B18" s="5" t="n">
        <v>1023004</v>
      </c>
      <c r="C18" s="5" t="n">
        <v>996149</v>
      </c>
      <c r="D18" s="5" t="n">
        <v>1047983</v>
      </c>
    </row>
    <row r="19" spans="1:4">
      <c r="A19" s="4" t="s">
        <v>99</v>
      </c>
      <c r="B19" s="5" t="n">
        <v>0</v>
      </c>
      <c r="C19" s="5" t="n">
        <v>0</v>
      </c>
      <c r="D19" s="5" t="n">
        <v>0</v>
      </c>
    </row>
    <row r="20" spans="1:4">
      <c r="A20" s="4" t="s">
        <v>107</v>
      </c>
      <c r="B20" s="5" t="n">
        <v>692719</v>
      </c>
      <c r="C20" s="5" t="n">
        <v>415505</v>
      </c>
      <c r="D20" s="5" t="n">
        <v>467788</v>
      </c>
    </row>
    <row r="21" spans="1:4">
      <c r="A21" s="4" t="s">
        <v>1901</v>
      </c>
      <c r="B21" s="5" t="n">
        <v>199430</v>
      </c>
      <c r="C21" s="5" t="n">
        <v>189797</v>
      </c>
      <c r="D21" s="5" t="n">
        <v>173574</v>
      </c>
    </row>
    <row r="22" spans="1:4">
      <c r="A22" s="4" t="s">
        <v>1902</v>
      </c>
      <c r="B22" s="5" t="n">
        <v>90939</v>
      </c>
      <c r="C22" s="5" t="n">
        <v>96668</v>
      </c>
      <c r="D22" s="5" t="n">
        <v>105668</v>
      </c>
    </row>
    <row r="23" spans="1:4">
      <c r="A23" s="4" t="s">
        <v>96</v>
      </c>
      <c r="B23" s="5" t="n">
        <v>985918</v>
      </c>
      <c r="C23" s="5" t="n">
        <v>1063581</v>
      </c>
      <c r="D23" s="5" t="n">
        <v>1036156</v>
      </c>
    </row>
    <row r="24" spans="1:4">
      <c r="A24" s="4" t="s">
        <v>550</v>
      </c>
    </row>
    <row r="25" spans="1:4">
      <c r="A25" s="3" t="s">
        <v>1900</v>
      </c>
    </row>
    <row r="26" spans="1:4">
      <c r="A26" s="4" t="s">
        <v>40</v>
      </c>
      <c r="B26" s="5" t="n">
        <v>125167</v>
      </c>
      <c r="C26" s="5" t="n">
        <v>125239</v>
      </c>
      <c r="D26" s="5" t="n">
        <v>118218</v>
      </c>
    </row>
    <row r="27" spans="1:4">
      <c r="A27" s="4" t="s">
        <v>54</v>
      </c>
      <c r="B27" s="5" t="n">
        <v>2300437</v>
      </c>
      <c r="C27" s="5" t="n">
        <v>1753164</v>
      </c>
      <c r="D27" s="5" t="n">
        <v>1748309</v>
      </c>
    </row>
    <row r="28" spans="1:4">
      <c r="A28" s="4" t="s">
        <v>55</v>
      </c>
      <c r="B28" s="5" t="n">
        <v>735606</v>
      </c>
      <c r="C28" s="5" t="n">
        <v>669865</v>
      </c>
      <c r="D28" s="5" t="n">
        <v>637003</v>
      </c>
    </row>
    <row r="29" spans="1:4">
      <c r="A29" s="4" t="s">
        <v>98</v>
      </c>
      <c r="B29" s="5" t="n">
        <v>1256085</v>
      </c>
      <c r="C29" s="5" t="n">
        <v>1002944</v>
      </c>
      <c r="D29" s="5" t="n">
        <v>1038971</v>
      </c>
    </row>
    <row r="30" spans="1:4">
      <c r="A30" s="4" t="s">
        <v>99</v>
      </c>
      <c r="B30" s="5" t="n">
        <v>0</v>
      </c>
      <c r="C30" s="5" t="n">
        <v>0</v>
      </c>
      <c r="D30" s="5" t="n">
        <v>0</v>
      </c>
    </row>
    <row r="31" spans="1:4">
      <c r="A31" s="4" t="s">
        <v>107</v>
      </c>
      <c r="B31" s="5" t="n">
        <v>934199</v>
      </c>
      <c r="C31" s="5" t="n">
        <v>604741</v>
      </c>
      <c r="D31" s="5" t="n">
        <v>509388</v>
      </c>
    </row>
    <row r="32" spans="1:4">
      <c r="A32" s="4" t="s">
        <v>1901</v>
      </c>
      <c r="B32" s="5" t="n">
        <v>241186</v>
      </c>
      <c r="C32" s="5" t="n">
        <v>232780</v>
      </c>
      <c r="D32" s="5" t="n">
        <v>220157</v>
      </c>
    </row>
    <row r="33" spans="1:4">
      <c r="A33" s="4" t="s">
        <v>1902</v>
      </c>
      <c r="B33" s="5" t="n">
        <v>219960</v>
      </c>
      <c r="C33" s="5" t="n">
        <v>180516</v>
      </c>
      <c r="D33" s="5" t="n">
        <v>191587</v>
      </c>
    </row>
    <row r="34" spans="1:4">
      <c r="A34" s="4" t="s">
        <v>96</v>
      </c>
      <c r="B34" s="5" t="n">
        <v>1192078</v>
      </c>
      <c r="C34" s="5" t="n">
        <v>1031468</v>
      </c>
      <c r="D34" s="5" t="n">
        <v>1021081</v>
      </c>
    </row>
    <row r="35" spans="1:4">
      <c r="A35" s="4" t="s">
        <v>1079</v>
      </c>
    </row>
    <row r="36" spans="1:4">
      <c r="A36" s="3" t="s">
        <v>1900</v>
      </c>
    </row>
    <row r="37" spans="1:4">
      <c r="A37" s="4" t="s">
        <v>40</v>
      </c>
      <c r="B37" s="5" t="n">
        <v>5578</v>
      </c>
      <c r="C37" s="5" t="n">
        <v>4060</v>
      </c>
      <c r="D37" s="5" t="n">
        <v>2526</v>
      </c>
    </row>
    <row r="38" spans="1:4">
      <c r="A38" s="4" t="s">
        <v>54</v>
      </c>
      <c r="B38" s="5" t="n">
        <v>714299</v>
      </c>
      <c r="C38" s="5" t="n">
        <v>48534</v>
      </c>
      <c r="D38" s="5" t="n">
        <v>11013</v>
      </c>
    </row>
    <row r="39" spans="1:4">
      <c r="A39" s="4" t="s">
        <v>55</v>
      </c>
      <c r="B39" s="5" t="n">
        <v>39087</v>
      </c>
      <c r="C39" s="5" t="n">
        <v>38961</v>
      </c>
      <c r="D39" s="5" t="n">
        <v>24643</v>
      </c>
    </row>
    <row r="40" spans="1:4">
      <c r="A40" s="4" t="s">
        <v>98</v>
      </c>
      <c r="B40" s="5" t="n">
        <v>301999</v>
      </c>
      <c r="C40" s="5" t="n">
        <v>250072</v>
      </c>
      <c r="D40" s="5" t="n">
        <v>159935</v>
      </c>
    </row>
    <row r="41" spans="1:4">
      <c r="A41" s="4" t="s">
        <v>99</v>
      </c>
      <c r="B41" s="5" t="n">
        <v>24918</v>
      </c>
      <c r="C41" s="5" t="n">
        <v>9264</v>
      </c>
      <c r="D41" s="5" t="n">
        <v>6658</v>
      </c>
    </row>
    <row r="42" spans="1:4">
      <c r="A42" s="4" t="s">
        <v>107</v>
      </c>
      <c r="B42" s="5" t="n">
        <v>673260</v>
      </c>
      <c r="C42" s="5" t="n">
        <v>44851</v>
      </c>
      <c r="D42" s="5" t="n">
        <v>657</v>
      </c>
    </row>
    <row r="43" spans="1:4">
      <c r="A43" s="4" t="s">
        <v>1901</v>
      </c>
      <c r="B43" s="5" t="n">
        <v>30937</v>
      </c>
      <c r="C43" s="5" t="n">
        <v>26905</v>
      </c>
      <c r="D43" s="5" t="n">
        <v>16327</v>
      </c>
    </row>
    <row r="44" spans="1:4">
      <c r="A44" s="4" t="s">
        <v>1902</v>
      </c>
      <c r="B44" s="5" t="n">
        <v>34687</v>
      </c>
      <c r="C44" s="5" t="n">
        <v>34582</v>
      </c>
      <c r="D44" s="5" t="n">
        <v>39635</v>
      </c>
    </row>
    <row r="45" spans="1:4">
      <c r="A45" s="4" t="s">
        <v>96</v>
      </c>
      <c r="B45" s="5" t="n">
        <v>303309</v>
      </c>
      <c r="C45" s="5" t="n">
        <v>263951</v>
      </c>
      <c r="D45" s="5" t="n">
        <v>171588</v>
      </c>
    </row>
    <row r="46" spans="1:4">
      <c r="A46" s="4" t="s">
        <v>1903</v>
      </c>
    </row>
    <row r="47" spans="1:4">
      <c r="A47" s="3" t="s">
        <v>1900</v>
      </c>
    </row>
    <row r="48" spans="1:4">
      <c r="A48" s="4" t="s">
        <v>40</v>
      </c>
      <c r="B48" s="5" t="n">
        <v>-707</v>
      </c>
      <c r="C48" s="5" t="n">
        <v>-1617</v>
      </c>
      <c r="D48" s="5" t="n">
        <v>-1339</v>
      </c>
    </row>
    <row r="49" spans="1:4">
      <c r="A49" s="4" t="s">
        <v>54</v>
      </c>
      <c r="B49" s="5" t="n">
        <v>0</v>
      </c>
      <c r="C49" s="5" t="n">
        <v>0</v>
      </c>
      <c r="D49" s="5" t="n">
        <v>0</v>
      </c>
    </row>
    <row r="50" spans="1:4">
      <c r="A50" s="4" t="s">
        <v>55</v>
      </c>
      <c r="B50" s="5" t="n">
        <v>-20796</v>
      </c>
      <c r="C50" s="5" t="n">
        <v>-12848</v>
      </c>
      <c r="D50" s="5" t="n">
        <v>-6024</v>
      </c>
    </row>
    <row r="51" spans="1:4">
      <c r="A51" s="4" t="s">
        <v>98</v>
      </c>
      <c r="B51" s="5" t="n">
        <v>0</v>
      </c>
      <c r="C51" s="5" t="n">
        <v>0</v>
      </c>
      <c r="D51" s="5" t="n">
        <v>0</v>
      </c>
    </row>
    <row r="52" spans="1:4">
      <c r="A52" s="4" t="s">
        <v>99</v>
      </c>
      <c r="B52" s="5" t="n">
        <v>152955</v>
      </c>
      <c r="C52" s="5" t="n">
        <v>141121</v>
      </c>
      <c r="D52" s="5" t="n">
        <v>121166</v>
      </c>
    </row>
    <row r="53" spans="1:4">
      <c r="A53" s="4" t="s">
        <v>107</v>
      </c>
      <c r="B53" s="5" t="n">
        <v>0</v>
      </c>
      <c r="C53" s="5" t="n">
        <v>0</v>
      </c>
      <c r="D53" s="5" t="n">
        <v>0</v>
      </c>
    </row>
    <row r="54" spans="1:4">
      <c r="A54" s="4" t="s">
        <v>1901</v>
      </c>
      <c r="B54" s="5" t="n">
        <v>0</v>
      </c>
      <c r="C54" s="5" t="n">
        <v>0</v>
      </c>
      <c r="D54" s="5" t="n">
        <v>0</v>
      </c>
    </row>
    <row r="55" spans="1:4">
      <c r="A55" s="4" t="s">
        <v>1902</v>
      </c>
      <c r="B55" s="5" t="n">
        <v>46662</v>
      </c>
      <c r="C55" s="5" t="n">
        <v>67435</v>
      </c>
      <c r="D55" s="5" t="n">
        <v>65160</v>
      </c>
    </row>
    <row r="56" spans="1:4">
      <c r="A56" s="4" t="s">
        <v>96</v>
      </c>
      <c r="B56" s="7" t="n">
        <v>0</v>
      </c>
      <c r="C56" s="7" t="n">
        <v>0</v>
      </c>
      <c r="D56" s="7"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4</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295</v>
      </c>
    </row>
    <row r="4" spans="1:12">
      <c r="A4" s="4" t="s">
        <v>1905</v>
      </c>
      <c r="J4" s="7" t="n">
        <v>1138684</v>
      </c>
      <c r="K4" s="7" t="n">
        <v>853885</v>
      </c>
      <c r="L4" s="7" t="n">
        <v>838755</v>
      </c>
    </row>
    <row r="5" spans="1:12">
      <c r="A5" s="4" t="s">
        <v>1906</v>
      </c>
      <c r="B5" s="7" t="n">
        <v>96445</v>
      </c>
      <c r="C5" s="7" t="n">
        <v>116860</v>
      </c>
      <c r="D5" s="7" t="n">
        <v>56222</v>
      </c>
      <c r="E5" s="7" t="n">
        <v>200106</v>
      </c>
      <c r="F5" s="7" t="n">
        <v>40635</v>
      </c>
      <c r="G5" s="7" t="n">
        <v>45006</v>
      </c>
      <c r="H5" s="7" t="n">
        <v>36229</v>
      </c>
      <c r="I5" s="7" t="n">
        <v>167835</v>
      </c>
      <c r="J5" s="5" t="n">
        <v>469633</v>
      </c>
      <c r="K5" s="5" t="n">
        <v>289705</v>
      </c>
      <c r="L5" s="5" t="n">
        <v>328681</v>
      </c>
    </row>
    <row r="6" spans="1:12">
      <c r="A6" s="4" t="s">
        <v>1907</v>
      </c>
      <c r="J6" s="5" t="n">
        <v>1812254</v>
      </c>
      <c r="K6" s="5" t="n">
        <v>1794820</v>
      </c>
      <c r="L6" s="5" t="n">
        <v>1718751</v>
      </c>
    </row>
    <row r="7" spans="1:12">
      <c r="A7" s="4" t="s">
        <v>1908</v>
      </c>
      <c r="B7" s="7" t="n">
        <v>346878</v>
      </c>
      <c r="C7" s="7" t="n">
        <v>406996</v>
      </c>
      <c r="D7" s="7" t="n">
        <v>736680</v>
      </c>
      <c r="E7" s="7" t="n">
        <v>990751</v>
      </c>
      <c r="F7" s="7" t="n">
        <v>298819</v>
      </c>
      <c r="G7" s="7" t="n">
        <v>327412</v>
      </c>
      <c r="H7" s="7" t="n">
        <v>727813</v>
      </c>
      <c r="I7" s="7" t="n">
        <v>1004956</v>
      </c>
      <c r="J7" s="7" t="n">
        <v>2481305</v>
      </c>
      <c r="K7" s="7" t="n">
        <v>2359000</v>
      </c>
      <c r="L7" s="7" t="n">
        <v>2228825</v>
      </c>
    </row>
    <row r="8" spans="1:12">
      <c r="A8" s="4" t="s">
        <v>1909</v>
      </c>
      <c r="J8" s="4" t="s">
        <v>1910</v>
      </c>
      <c r="K8" s="4" t="s">
        <v>1911</v>
      </c>
      <c r="L8" s="4" t="s">
        <v>191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3</v>
      </c>
      <c r="C1" s="2" t="s">
        <v>1</v>
      </c>
    </row>
    <row r="2" spans="1:5">
      <c r="C2" s="2" t="s">
        <v>2</v>
      </c>
      <c r="D2" s="2" t="s">
        <v>30</v>
      </c>
      <c r="E2" s="2" t="s">
        <v>80</v>
      </c>
    </row>
    <row r="3" spans="1:5">
      <c r="A3" s="3" t="s">
        <v>1914</v>
      </c>
    </row>
    <row r="4" spans="1:5">
      <c r="A4" s="4" t="s">
        <v>1915</v>
      </c>
      <c r="C4" s="7" t="n">
        <v>2522711</v>
      </c>
      <c r="D4" s="7" t="n">
        <v>1281289</v>
      </c>
      <c r="E4" s="7" t="n">
        <v>1283970</v>
      </c>
    </row>
    <row r="5" spans="1:5">
      <c r="A5" s="4" t="s">
        <v>1916</v>
      </c>
      <c r="B5" s="4" t="s">
        <v>525</v>
      </c>
      <c r="C5" s="5" t="n">
        <v>-222533</v>
      </c>
      <c r="D5" s="5" t="n">
        <v>-216192</v>
      </c>
      <c r="E5" s="5" t="n">
        <v>-306137</v>
      </c>
    </row>
    <row r="6" spans="1:5">
      <c r="A6" s="4" t="s">
        <v>1917</v>
      </c>
    </row>
    <row r="7" spans="1:5">
      <c r="A7" s="3" t="s">
        <v>1914</v>
      </c>
    </row>
    <row r="8" spans="1:5">
      <c r="A8" s="4" t="s">
        <v>40</v>
      </c>
      <c r="C8" s="5" t="n">
        <v>213816</v>
      </c>
      <c r="D8" s="5" t="n">
        <v>209227</v>
      </c>
      <c r="E8" s="5" t="n">
        <v>181002</v>
      </c>
    </row>
    <row r="9" spans="1:5">
      <c r="A9" s="4" t="s">
        <v>309</v>
      </c>
      <c r="C9" s="5" t="n">
        <v>4831390</v>
      </c>
      <c r="D9" s="5" t="n">
        <v>2995195</v>
      </c>
      <c r="E9" s="5" t="n">
        <v>2996567</v>
      </c>
    </row>
    <row r="10" spans="1:5">
      <c r="A10" s="4" t="s">
        <v>1918</v>
      </c>
      <c r="C10" s="5" t="n">
        <v>1147186</v>
      </c>
      <c r="D10" s="5" t="n">
        <v>1076049</v>
      </c>
      <c r="E10" s="5" t="n">
        <v>966210</v>
      </c>
    </row>
    <row r="11" spans="1:5">
      <c r="A11" s="4" t="s">
        <v>1919</v>
      </c>
      <c r="C11" s="5" t="n">
        <v>2581088</v>
      </c>
      <c r="D11" s="5" t="n">
        <v>2249165</v>
      </c>
      <c r="E11" s="5" t="n">
        <v>2246889</v>
      </c>
    </row>
    <row r="12" spans="1:5">
      <c r="A12" s="4" t="s">
        <v>99</v>
      </c>
      <c r="C12" s="5" t="n">
        <v>177873</v>
      </c>
      <c r="D12" s="5" t="n">
        <v>150385</v>
      </c>
      <c r="E12" s="5" t="n">
        <v>127824</v>
      </c>
    </row>
    <row r="13" spans="1:5">
      <c r="A13" s="4" t="s">
        <v>1915</v>
      </c>
      <c r="C13" s="5" t="n">
        <v>2522711</v>
      </c>
      <c r="D13" s="5" t="n">
        <v>1281289</v>
      </c>
      <c r="E13" s="5" t="n">
        <v>1283970</v>
      </c>
    </row>
    <row r="14" spans="1:5">
      <c r="A14" s="4" t="s">
        <v>1916</v>
      </c>
      <c r="C14" s="5" t="n">
        <v>-222533</v>
      </c>
      <c r="D14" s="5" t="n">
        <v>-216192</v>
      </c>
      <c r="E14" s="5" t="n">
        <v>-306137</v>
      </c>
    </row>
    <row r="15" spans="1:5">
      <c r="A15" s="4" t="s">
        <v>1920</v>
      </c>
      <c r="C15" s="5" t="n">
        <v>1340429</v>
      </c>
      <c r="D15" s="5" t="n">
        <v>1114402</v>
      </c>
      <c r="E15" s="5" t="n">
        <v>1167839</v>
      </c>
    </row>
    <row r="16" spans="1:5">
      <c r="A16" s="4" t="s">
        <v>1901</v>
      </c>
      <c r="C16" s="5" t="n">
        <v>471553</v>
      </c>
      <c r="D16" s="5" t="n">
        <v>449482</v>
      </c>
      <c r="E16" s="5" t="n">
        <v>410058</v>
      </c>
    </row>
    <row r="17" spans="1:5">
      <c r="A17" s="4" t="s">
        <v>96</v>
      </c>
      <c r="C17" s="7" t="n">
        <v>2481305</v>
      </c>
      <c r="D17" s="7" t="n">
        <v>2359000</v>
      </c>
      <c r="E17" s="7" t="n">
        <v>2228825</v>
      </c>
    </row>
    <row r="18" spans="1:5"/>
    <row r="19" spans="1:5">
      <c r="A19" s="4" t="s">
        <v>525</v>
      </c>
      <c r="B19" s="4" t="s">
        <v>986</v>
      </c>
    </row>
  </sheetData>
  <mergeCells count="4">
    <mergeCell ref="A1:B2"/>
    <mergeCell ref="C1:E1"/>
    <mergeCell ref="A18:D18"/>
    <mergeCell ref="B19:D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6</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2</v>
      </c>
    </row>
    <row r="3" spans="1:2">
      <c r="A3" s="3" t="s">
        <v>235</v>
      </c>
    </row>
    <row r="4" spans="1:2">
      <c r="A4" s="4" t="s">
        <v>39</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v>
      </c>
      <c r="B1" s="2" t="s">
        <v>1</v>
      </c>
    </row>
    <row r="2" spans="1:2">
      <c r="B2" s="2" t="s">
        <v>2</v>
      </c>
    </row>
    <row r="3" spans="1:2">
      <c r="A3" s="3" t="s">
        <v>237</v>
      </c>
    </row>
    <row r="4" spans="1:2">
      <c r="A4" s="4" t="s">
        <v>54</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58348</v>
      </c>
      <c r="C3" s="7" t="n">
        <v>5543030</v>
      </c>
    </row>
    <row r="4" spans="1:3">
      <c r="A4" s="4" t="s">
        <v>33</v>
      </c>
      <c r="B4" s="5" t="n">
        <v>3381757</v>
      </c>
      <c r="C4" s="5" t="n">
        <v>2796170</v>
      </c>
    </row>
    <row r="5" spans="1:3">
      <c r="A5" s="4" t="s">
        <v>34</v>
      </c>
      <c r="B5" s="5" t="n">
        <v>355218</v>
      </c>
      <c r="C5" s="5" t="n">
        <v>405712</v>
      </c>
    </row>
    <row r="6" spans="1:3">
      <c r="A6" s="4" t="s">
        <v>35</v>
      </c>
      <c r="B6" s="5" t="n">
        <v>100137</v>
      </c>
      <c r="C6" s="5" t="n">
        <v>100431</v>
      </c>
    </row>
    <row r="7" spans="1:3">
      <c r="A7" s="4" t="s">
        <v>36</v>
      </c>
      <c r="B7" s="5" t="n">
        <v>754990</v>
      </c>
      <c r="C7" s="5" t="n">
        <v>419976</v>
      </c>
    </row>
    <row r="8" spans="1:3">
      <c r="A8" s="4" t="s">
        <v>37</v>
      </c>
      <c r="B8" s="5" t="n">
        <v>394663</v>
      </c>
      <c r="C8" s="5" t="n">
        <v>70956</v>
      </c>
    </row>
    <row r="9" spans="1:3">
      <c r="A9" s="4" t="s">
        <v>38</v>
      </c>
      <c r="B9" s="5" t="n">
        <v>10845113</v>
      </c>
      <c r="C9" s="5" t="n">
        <v>9336275</v>
      </c>
    </row>
    <row r="10" spans="1:3">
      <c r="A10" s="4" t="s">
        <v>39</v>
      </c>
      <c r="B10" s="5" t="n">
        <v>939487</v>
      </c>
      <c r="C10" s="5" t="n">
        <v>725390</v>
      </c>
    </row>
    <row r="11" spans="1:3">
      <c r="A11" s="4" t="s">
        <v>40</v>
      </c>
      <c r="B11" s="5" t="n">
        <v>213816</v>
      </c>
      <c r="C11" s="5" t="n">
        <v>209227</v>
      </c>
    </row>
    <row r="12" spans="1:3">
      <c r="A12" s="4" t="s">
        <v>41</v>
      </c>
      <c r="B12" s="5" t="n">
        <v>132938</v>
      </c>
      <c r="C12" s="5" t="n">
        <v>77996</v>
      </c>
    </row>
    <row r="13" spans="1:3">
      <c r="A13" s="4" t="s">
        <v>42</v>
      </c>
      <c r="B13" s="5" t="n">
        <v>2717</v>
      </c>
      <c r="C13" s="5" t="n">
        <v>9779</v>
      </c>
    </row>
    <row r="14" spans="1:3">
      <c r="A14" s="4" t="s">
        <v>43</v>
      </c>
      <c r="B14" s="5" t="n">
        <v>1233997</v>
      </c>
      <c r="C14" s="5" t="n">
        <v>430421</v>
      </c>
    </row>
    <row r="15" spans="1:3">
      <c r="A15" s="4" t="s">
        <v>44</v>
      </c>
      <c r="B15" s="5" t="n">
        <v>46873</v>
      </c>
      <c r="C15" s="5" t="n">
        <v>35247</v>
      </c>
    </row>
    <row r="16" spans="1:3">
      <c r="A16" s="4" t="s">
        <v>45</v>
      </c>
      <c r="B16" s="5" t="n">
        <v>9044</v>
      </c>
      <c r="C16" s="5" t="n">
        <v>4870</v>
      </c>
    </row>
    <row r="17" spans="1:3">
      <c r="A17" s="4" t="s">
        <v>46</v>
      </c>
      <c r="B17" s="5" t="n">
        <v>52467</v>
      </c>
      <c r="C17" s="5" t="n">
        <v>43529</v>
      </c>
    </row>
    <row r="18" spans="1:3">
      <c r="A18" s="4" t="s">
        <v>47</v>
      </c>
      <c r="B18" s="5" t="n">
        <v>12182</v>
      </c>
      <c r="C18" s="5" t="n">
        <v>3901</v>
      </c>
    </row>
    <row r="19" spans="1:3">
      <c r="A19" s="4" t="s">
        <v>48</v>
      </c>
      <c r="B19" s="5" t="n">
        <v>171411</v>
      </c>
      <c r="C19" s="5" t="n">
        <v>115592</v>
      </c>
    </row>
    <row r="20" spans="1:3">
      <c r="A20" s="4" t="s">
        <v>49</v>
      </c>
      <c r="B20" s="5" t="n">
        <v>229573</v>
      </c>
      <c r="C20" s="5" t="n">
        <v>196758</v>
      </c>
    </row>
    <row r="21" spans="1:3">
      <c r="A21" s="4" t="s">
        <v>50</v>
      </c>
      <c r="B21" s="5" t="n">
        <v>29096</v>
      </c>
      <c r="C21" s="5" t="n">
        <v>26488</v>
      </c>
    </row>
    <row r="22" spans="1:3">
      <c r="A22" s="4" t="s">
        <v>51</v>
      </c>
      <c r="B22" s="5" t="n">
        <v>508165</v>
      </c>
      <c r="C22" s="5" t="n">
        <v>134282</v>
      </c>
    </row>
    <row r="23" spans="1:3">
      <c r="A23" s="4" t="s">
        <v>52</v>
      </c>
      <c r="B23" s="5" t="n">
        <v>14426879</v>
      </c>
      <c r="C23" s="5" t="n">
        <v>11349755</v>
      </c>
    </row>
    <row r="24" spans="1:3">
      <c r="A24" s="3" t="s">
        <v>53</v>
      </c>
    </row>
    <row r="25" spans="1:3">
      <c r="A25" s="4" t="s">
        <v>54</v>
      </c>
      <c r="B25" s="5" t="n">
        <v>4831390</v>
      </c>
      <c r="C25" s="5" t="n">
        <v>2995195</v>
      </c>
    </row>
    <row r="26" spans="1:3">
      <c r="A26" s="4" t="s">
        <v>55</v>
      </c>
      <c r="B26" s="5" t="n">
        <v>1147186</v>
      </c>
      <c r="C26" s="5" t="n">
        <v>1076049</v>
      </c>
    </row>
    <row r="27" spans="1:3">
      <c r="A27" s="4" t="s">
        <v>56</v>
      </c>
      <c r="B27" s="5" t="n">
        <v>331645</v>
      </c>
      <c r="C27" s="5" t="n">
        <v>54781</v>
      </c>
    </row>
    <row r="28" spans="1:3">
      <c r="A28" s="4" t="s">
        <v>57</v>
      </c>
      <c r="B28" s="5" t="n">
        <v>2717</v>
      </c>
      <c r="C28" s="5" t="n">
        <v>10245</v>
      </c>
    </row>
    <row r="29" spans="1:3">
      <c r="A29" s="4" t="s">
        <v>58</v>
      </c>
      <c r="B29" s="5" t="n">
        <v>4600</v>
      </c>
      <c r="C29" s="5" t="n">
        <v>3331</v>
      </c>
    </row>
    <row r="30" spans="1:3">
      <c r="A30" s="4" t="s">
        <v>59</v>
      </c>
      <c r="B30" s="5" t="n">
        <v>74496</v>
      </c>
      <c r="C30" s="5" t="n">
        <v>29447</v>
      </c>
    </row>
    <row r="31" spans="1:3">
      <c r="A31" s="4" t="s">
        <v>60</v>
      </c>
      <c r="B31" s="5" t="n">
        <v>1225875</v>
      </c>
      <c r="C31" s="5" t="n">
        <v>587648</v>
      </c>
    </row>
    <row r="32" spans="1:3">
      <c r="A32" s="4" t="s">
        <v>61</v>
      </c>
      <c r="B32" s="5" t="n">
        <v>1108364</v>
      </c>
      <c r="C32" s="5" t="n">
        <v>278202</v>
      </c>
    </row>
    <row r="33" spans="1:3">
      <c r="A33" s="4" t="s">
        <v>62</v>
      </c>
      <c r="B33" s="5" t="n">
        <v>245564</v>
      </c>
      <c r="C33" s="5" t="n">
        <v>245362</v>
      </c>
    </row>
    <row r="34" spans="1:3">
      <c r="A34" s="4" t="s">
        <v>63</v>
      </c>
      <c r="B34" s="5" t="n">
        <v>539158</v>
      </c>
      <c r="C34" s="5" t="n">
        <v>537226</v>
      </c>
    </row>
    <row r="35" spans="1:3">
      <c r="A35" s="4" t="s">
        <v>64</v>
      </c>
      <c r="B35" s="5" t="n">
        <v>9510995</v>
      </c>
      <c r="C35" s="5" t="n">
        <v>5817486</v>
      </c>
    </row>
    <row r="36" spans="1:3">
      <c r="A36" s="4" t="s">
        <v>65</v>
      </c>
      <c r="B36" s="4" t="s">
        <v>66</v>
      </c>
      <c r="C36" s="4" t="s">
        <v>66</v>
      </c>
    </row>
    <row r="37" spans="1:3">
      <c r="A37" s="4" t="s">
        <v>67</v>
      </c>
      <c r="B37" s="5" t="n">
        <v>1004094</v>
      </c>
      <c r="C37" s="5" t="n">
        <v>1528001</v>
      </c>
    </row>
    <row r="38" spans="1:3">
      <c r="A38" s="3" t="s">
        <v>68</v>
      </c>
    </row>
    <row r="39" spans="1:3">
      <c r="A39" s="4" t="s">
        <v>69</v>
      </c>
      <c r="B39" s="5" t="n">
        <v>400000</v>
      </c>
      <c r="C39" s="5" t="n">
        <v>150000</v>
      </c>
    </row>
    <row r="40" spans="1:3">
      <c r="A40" s="4" t="s">
        <v>70</v>
      </c>
      <c r="B40" s="5" t="n">
        <v>28349</v>
      </c>
      <c r="C40" s="5" t="n">
        <v>28224</v>
      </c>
    </row>
    <row r="41" spans="1:3">
      <c r="A41" s="4" t="s">
        <v>71</v>
      </c>
      <c r="B41" s="5" t="n">
        <v>-14468</v>
      </c>
      <c r="C41" s="5" t="n">
        <v>-14376</v>
      </c>
    </row>
    <row r="42" spans="1:3">
      <c r="A42" s="4" t="s">
        <v>72</v>
      </c>
      <c r="B42" s="5" t="n">
        <v>814641</v>
      </c>
      <c r="C42" s="5" t="n">
        <v>821023</v>
      </c>
    </row>
    <row r="43" spans="1:3">
      <c r="A43" s="4" t="s">
        <v>73</v>
      </c>
      <c r="B43" s="5" t="n">
        <v>-22192</v>
      </c>
      <c r="C43" s="5" t="n">
        <v>-23216</v>
      </c>
    </row>
    <row r="44" spans="1:3">
      <c r="A44" s="4" t="s">
        <v>74</v>
      </c>
      <c r="B44" s="5" t="n">
        <v>2688742</v>
      </c>
      <c r="C44" s="5" t="n">
        <v>2876636</v>
      </c>
    </row>
    <row r="45" spans="1:3">
      <c r="A45" s="4" t="s">
        <v>75</v>
      </c>
      <c r="B45" s="5" t="n">
        <v>3895072</v>
      </c>
      <c r="C45" s="5" t="n">
        <v>3838291</v>
      </c>
    </row>
    <row r="46" spans="1:3">
      <c r="A46" s="4" t="s">
        <v>76</v>
      </c>
      <c r="B46" s="5" t="n">
        <v>16718</v>
      </c>
      <c r="C46" s="5" t="n">
        <v>165977</v>
      </c>
    </row>
    <row r="47" spans="1:3">
      <c r="A47" s="4" t="s">
        <v>77</v>
      </c>
      <c r="B47" s="5" t="n">
        <v>3911790</v>
      </c>
      <c r="C47" s="5" t="n">
        <v>4004268</v>
      </c>
    </row>
    <row r="48" spans="1:3">
      <c r="A48" s="4" t="s">
        <v>78</v>
      </c>
      <c r="B48" s="7" t="n">
        <v>14426879</v>
      </c>
      <c r="C48" s="7" t="n">
        <v>1134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9</v>
      </c>
    </row>
    <row r="4" spans="1:2">
      <c r="A4" s="4" t="s">
        <v>60</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3</v>
      </c>
      <c r="B1" s="2" t="s">
        <v>1</v>
      </c>
    </row>
    <row r="2" spans="1:2">
      <c r="B2" s="2" t="s">
        <v>2</v>
      </c>
    </row>
    <row r="3" spans="1:2">
      <c r="A3" s="3" t="s">
        <v>259</v>
      </c>
    </row>
    <row r="4" spans="1:2">
      <c r="A4" s="4" t="s">
        <v>73</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9</v>
      </c>
      <c r="B1" s="2" t="s">
        <v>2</v>
      </c>
      <c r="C1" s="2" t="s">
        <v>30</v>
      </c>
      <c r="D1" s="2" t="s">
        <v>80</v>
      </c>
      <c r="E1" s="2" t="s">
        <v>81</v>
      </c>
    </row>
    <row r="2" spans="1:5">
      <c r="A2" s="3" t="s">
        <v>31</v>
      </c>
    </row>
    <row r="3" spans="1:5">
      <c r="A3" s="4" t="s">
        <v>82</v>
      </c>
      <c r="B3" s="7" t="n">
        <v>5876261</v>
      </c>
      <c r="C3" s="7" t="n">
        <v>5584599</v>
      </c>
    </row>
    <row r="4" spans="1:5">
      <c r="A4" s="4" t="s">
        <v>83</v>
      </c>
      <c r="B4" s="5" t="n">
        <v>3381714</v>
      </c>
      <c r="C4" s="5" t="n">
        <v>2796358</v>
      </c>
    </row>
    <row r="5" spans="1:5">
      <c r="A5" s="4" t="s">
        <v>84</v>
      </c>
      <c r="B5" s="5" t="n">
        <v>330416</v>
      </c>
      <c r="C5" s="5" t="n">
        <v>380130</v>
      </c>
    </row>
    <row r="6" spans="1:5">
      <c r="A6" s="4" t="s">
        <v>85</v>
      </c>
      <c r="B6" s="7" t="n">
        <v>61944</v>
      </c>
      <c r="C6" s="7" t="n">
        <v>84840</v>
      </c>
    </row>
    <row r="7" spans="1:5">
      <c r="A7" s="3" t="s">
        <v>68</v>
      </c>
    </row>
    <row r="8" spans="1:5">
      <c r="A8" s="4" t="s">
        <v>86</v>
      </c>
      <c r="B8" s="5" t="n">
        <v>16000</v>
      </c>
      <c r="C8" s="5" t="n">
        <v>6000</v>
      </c>
    </row>
    <row r="9" spans="1:5">
      <c r="A9" s="4" t="s">
        <v>87</v>
      </c>
      <c r="B9" s="5" t="n">
        <v>16000</v>
      </c>
      <c r="C9" s="5" t="n">
        <v>6000</v>
      </c>
    </row>
    <row r="10" spans="1:5">
      <c r="A10" s="4" t="s">
        <v>88</v>
      </c>
      <c r="B10" s="8" t="n">
        <v>0.175</v>
      </c>
      <c r="C10" s="8" t="n">
        <v>0.175</v>
      </c>
    </row>
    <row r="11" spans="1:5">
      <c r="A11" s="4" t="s">
        <v>89</v>
      </c>
      <c r="B11" s="5" t="n">
        <v>161994491</v>
      </c>
      <c r="C11" s="5" t="n">
        <v>161279976</v>
      </c>
      <c r="D11" s="5" t="n">
        <v>160570772</v>
      </c>
      <c r="E11" s="5" t="n">
        <v>155554224</v>
      </c>
    </row>
    <row r="12" spans="1:5">
      <c r="A12" s="4" t="s">
        <v>90</v>
      </c>
      <c r="B12" s="5" t="n">
        <v>79319550</v>
      </c>
      <c r="C12" s="5" t="n">
        <v>79132252</v>
      </c>
      <c r="D12" s="5" t="n">
        <v>82900617</v>
      </c>
    </row>
    <row r="13" spans="1:5">
      <c r="A13" s="4" t="s">
        <v>91</v>
      </c>
      <c r="B13" s="5" t="n">
        <v>82674941</v>
      </c>
      <c r="C13" s="5" t="n">
        <v>82147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41</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80</v>
      </c>
    </row>
    <row r="3" spans="1:4">
      <c r="A3" s="3" t="s">
        <v>93</v>
      </c>
    </row>
    <row r="4" spans="1:4">
      <c r="A4" s="4" t="s">
        <v>94</v>
      </c>
      <c r="B4" s="7" t="n">
        <v>2950938</v>
      </c>
      <c r="C4" s="7" t="n">
        <v>2648705</v>
      </c>
      <c r="D4" s="7" t="n">
        <v>2557506</v>
      </c>
    </row>
    <row r="5" spans="1:4">
      <c r="A5" s="4" t="s">
        <v>95</v>
      </c>
      <c r="B5" s="5" t="n">
        <v>-469633</v>
      </c>
      <c r="C5" s="5" t="n">
        <v>-289705</v>
      </c>
      <c r="D5" s="5" t="n">
        <v>-328681</v>
      </c>
    </row>
    <row r="6" spans="1:4">
      <c r="A6" s="4" t="s">
        <v>96</v>
      </c>
      <c r="B6" s="5" t="n">
        <v>2481305</v>
      </c>
      <c r="C6" s="5" t="n">
        <v>2359000</v>
      </c>
      <c r="D6" s="5" t="n">
        <v>2228825</v>
      </c>
    </row>
    <row r="7" spans="1:4">
      <c r="A7" s="4" t="s">
        <v>97</v>
      </c>
      <c r="B7" s="5" t="n">
        <v>99783</v>
      </c>
      <c r="C7" s="5" t="n">
        <v>-109835</v>
      </c>
      <c r="D7" s="5" t="n">
        <v>18064</v>
      </c>
    </row>
    <row r="8" spans="1:4">
      <c r="A8" s="4" t="s">
        <v>98</v>
      </c>
      <c r="B8" s="5" t="n">
        <v>2581088</v>
      </c>
      <c r="C8" s="5" t="n">
        <v>2249165</v>
      </c>
      <c r="D8" s="5" t="n">
        <v>2246889</v>
      </c>
    </row>
    <row r="9" spans="1:4">
      <c r="A9" s="4" t="s">
        <v>99</v>
      </c>
      <c r="B9" s="5" t="n">
        <v>177873</v>
      </c>
      <c r="C9" s="5" t="n">
        <v>150385</v>
      </c>
      <c r="D9" s="5" t="n">
        <v>127824</v>
      </c>
    </row>
    <row r="10" spans="1:4">
      <c r="A10" s="4" t="s">
        <v>100</v>
      </c>
      <c r="B10" s="5" t="n">
        <v>7623</v>
      </c>
      <c r="C10" s="5" t="n">
        <v>15757</v>
      </c>
      <c r="D10" s="5" t="n">
        <v>2298</v>
      </c>
    </row>
    <row r="11" spans="1:4">
      <c r="A11" s="4" t="s">
        <v>101</v>
      </c>
      <c r="B11" s="5" t="n">
        <v>3215</v>
      </c>
      <c r="C11" s="5" t="n">
        <v>16871</v>
      </c>
      <c r="D11" s="5" t="n">
        <v>-32395</v>
      </c>
    </row>
    <row r="12" spans="1:4">
      <c r="A12" s="4" t="s">
        <v>102</v>
      </c>
      <c r="B12" s="5" t="n">
        <v>22010</v>
      </c>
      <c r="C12" s="5" t="n">
        <v>-2083</v>
      </c>
      <c r="D12" s="5" t="n">
        <v>4281</v>
      </c>
    </row>
    <row r="13" spans="1:4">
      <c r="A13" s="4" t="s">
        <v>103</v>
      </c>
      <c r="B13" s="5" t="n">
        <v>13179</v>
      </c>
      <c r="C13" s="5" t="n">
        <v>2195</v>
      </c>
      <c r="D13" s="5" t="n">
        <v>5111</v>
      </c>
    </row>
    <row r="14" spans="1:4">
      <c r="A14" s="4" t="s">
        <v>104</v>
      </c>
      <c r="B14" s="5" t="n">
        <v>-7447</v>
      </c>
      <c r="C14" s="5" t="n">
        <v>10864</v>
      </c>
      <c r="D14" s="5" t="n">
        <v>-8731</v>
      </c>
    </row>
    <row r="15" spans="1:4">
      <c r="A15" s="4" t="s">
        <v>105</v>
      </c>
      <c r="B15" s="5" t="n">
        <v>2797541</v>
      </c>
      <c r="C15" s="5" t="n">
        <v>2443154</v>
      </c>
      <c r="D15" s="5" t="n">
        <v>2345277</v>
      </c>
    </row>
    <row r="16" spans="1:4">
      <c r="A16" s="3" t="s">
        <v>106</v>
      </c>
    </row>
    <row r="17" spans="1:4">
      <c r="A17" s="4" t="s">
        <v>107</v>
      </c>
      <c r="B17" s="5" t="n">
        <v>2300178</v>
      </c>
      <c r="C17" s="5" t="n">
        <v>1065097</v>
      </c>
      <c r="D17" s="5" t="n">
        <v>977833</v>
      </c>
    </row>
    <row r="18" spans="1:4">
      <c r="A18" s="4" t="s">
        <v>108</v>
      </c>
      <c r="B18" s="5" t="n">
        <v>471553</v>
      </c>
      <c r="C18" s="5" t="n">
        <v>449482</v>
      </c>
      <c r="D18" s="5" t="n">
        <v>410058</v>
      </c>
    </row>
    <row r="19" spans="1:4">
      <c r="A19" s="4" t="s">
        <v>109</v>
      </c>
      <c r="B19" s="5" t="n">
        <v>352137</v>
      </c>
      <c r="C19" s="5" t="n">
        <v>336294</v>
      </c>
      <c r="D19" s="5" t="n">
        <v>363709</v>
      </c>
    </row>
    <row r="20" spans="1:4">
      <c r="A20" s="4" t="s">
        <v>110</v>
      </c>
      <c r="B20" s="5" t="n">
        <v>40111</v>
      </c>
      <c r="C20" s="5" t="n">
        <v>42907</v>
      </c>
      <c r="D20" s="5" t="n">
        <v>38341</v>
      </c>
    </row>
    <row r="21" spans="1:4">
      <c r="A21" s="4" t="s">
        <v>111</v>
      </c>
      <c r="B21" s="5" t="n">
        <v>58546</v>
      </c>
      <c r="C21" s="5" t="n">
        <v>58520</v>
      </c>
      <c r="D21" s="5" t="n">
        <v>74742</v>
      </c>
    </row>
    <row r="22" spans="1:4">
      <c r="A22" s="4" t="s">
        <v>112</v>
      </c>
      <c r="B22" s="5" t="n">
        <v>4427</v>
      </c>
      <c r="C22" s="5" t="n">
        <v>0</v>
      </c>
      <c r="D22" s="5" t="n">
        <v>0</v>
      </c>
    </row>
    <row r="23" spans="1:4">
      <c r="A23" s="4" t="s">
        <v>113</v>
      </c>
      <c r="B23" s="5" t="n">
        <v>3226952</v>
      </c>
      <c r="C23" s="5" t="n">
        <v>1952300</v>
      </c>
      <c r="D23" s="5" t="n">
        <v>1864683</v>
      </c>
    </row>
    <row r="24" spans="1:4">
      <c r="A24" s="4" t="s">
        <v>114</v>
      </c>
      <c r="B24" s="5" t="n">
        <v>-429411</v>
      </c>
      <c r="C24" s="5" t="n">
        <v>490854</v>
      </c>
      <c r="D24" s="5" t="n">
        <v>480594</v>
      </c>
    </row>
    <row r="25" spans="1:4">
      <c r="A25" s="4" t="s">
        <v>115</v>
      </c>
      <c r="B25" s="5" t="n">
        <v>7580</v>
      </c>
      <c r="C25" s="5" t="n">
        <v>19729</v>
      </c>
      <c r="D25" s="5" t="n">
        <v>-6376</v>
      </c>
    </row>
    <row r="26" spans="1:4">
      <c r="A26" s="4" t="s">
        <v>116</v>
      </c>
      <c r="B26" s="5" t="n">
        <v>0</v>
      </c>
      <c r="C26" s="5" t="n">
        <v>-23</v>
      </c>
      <c r="D26" s="5" t="n">
        <v>-3949</v>
      </c>
    </row>
    <row r="27" spans="1:4">
      <c r="A27" s="4" t="s">
        <v>117</v>
      </c>
      <c r="B27" s="5" t="n">
        <v>16929</v>
      </c>
      <c r="C27" s="5" t="n">
        <v>-23358</v>
      </c>
      <c r="D27" s="5" t="n">
        <v>-2412</v>
      </c>
    </row>
    <row r="28" spans="1:4">
      <c r="A28" s="4" t="s">
        <v>118</v>
      </c>
      <c r="B28" s="5" t="n">
        <v>-404902</v>
      </c>
      <c r="C28" s="5" t="n">
        <v>487202</v>
      </c>
      <c r="D28" s="5" t="n">
        <v>467857</v>
      </c>
    </row>
    <row r="29" spans="1:4">
      <c r="A29" s="4" t="s">
        <v>119</v>
      </c>
      <c r="B29" s="5" t="n">
        <v>357280</v>
      </c>
      <c r="C29" s="5" t="n">
        <v>-123363</v>
      </c>
      <c r="D29" s="5" t="n">
        <v>-92964</v>
      </c>
    </row>
    <row r="30" spans="1:4">
      <c r="A30" s="4" t="s">
        <v>120</v>
      </c>
      <c r="B30" s="5" t="n">
        <v>-47622</v>
      </c>
      <c r="C30" s="5" t="n">
        <v>363839</v>
      </c>
      <c r="D30" s="5" t="n">
        <v>374893</v>
      </c>
    </row>
    <row r="31" spans="1:4">
      <c r="A31" s="4" t="s">
        <v>121</v>
      </c>
      <c r="B31" s="5" t="n">
        <v>-15861</v>
      </c>
      <c r="C31" s="5" t="n">
        <v>-4455</v>
      </c>
      <c r="D31" s="5" t="n">
        <v>0</v>
      </c>
    </row>
    <row r="32" spans="1:4">
      <c r="A32" s="4" t="s">
        <v>122</v>
      </c>
      <c r="B32" s="5" t="n">
        <v>-63483</v>
      </c>
      <c r="C32" s="5" t="n">
        <v>359384</v>
      </c>
      <c r="D32" s="5" t="n">
        <v>374893</v>
      </c>
    </row>
    <row r="33" spans="1:4">
      <c r="A33" s="3" t="s">
        <v>123</v>
      </c>
    </row>
    <row r="34" spans="1:4">
      <c r="A34" s="4" t="s">
        <v>118</v>
      </c>
      <c r="B34" s="5" t="n">
        <v>-404902</v>
      </c>
      <c r="C34" s="5" t="n">
        <v>487202</v>
      </c>
      <c r="D34" s="5" t="n">
        <v>467857</v>
      </c>
    </row>
    <row r="35" spans="1:4">
      <c r="A35" s="4" t="s">
        <v>124</v>
      </c>
      <c r="B35" s="5" t="n">
        <v>4057</v>
      </c>
      <c r="C35" s="5" t="n">
        <v>-10440</v>
      </c>
      <c r="D35" s="5" t="n">
        <v>-3716</v>
      </c>
    </row>
    <row r="36" spans="1:4">
      <c r="A36" s="4" t="s">
        <v>125</v>
      </c>
      <c r="B36" s="5" t="n">
        <v>2869</v>
      </c>
      <c r="C36" s="5" t="n">
        <v>-484</v>
      </c>
      <c r="D36" s="5" t="n">
        <v>544</v>
      </c>
    </row>
    <row r="37" spans="1:4">
      <c r="A37" s="4" t="s">
        <v>126</v>
      </c>
      <c r="B37" s="5" t="n">
        <v>-6352</v>
      </c>
      <c r="C37" s="5" t="n">
        <v>277</v>
      </c>
      <c r="D37" s="5" t="n">
        <v>-841</v>
      </c>
    </row>
    <row r="38" spans="1:4">
      <c r="A38" s="4" t="s">
        <v>127</v>
      </c>
      <c r="B38" s="5" t="n">
        <v>574</v>
      </c>
      <c r="C38" s="5" t="n">
        <v>-10647</v>
      </c>
      <c r="D38" s="5" t="n">
        <v>-4013</v>
      </c>
    </row>
    <row r="39" spans="1:4">
      <c r="A39" s="4" t="s">
        <v>128</v>
      </c>
      <c r="B39" s="5" t="n">
        <v>-357280</v>
      </c>
      <c r="C39" s="5" t="n">
        <v>123363</v>
      </c>
      <c r="D39" s="5" t="n">
        <v>92964</v>
      </c>
    </row>
    <row r="40" spans="1:4">
      <c r="A40" s="4" t="s">
        <v>129</v>
      </c>
      <c r="B40" s="7" t="n">
        <v>-47048</v>
      </c>
      <c r="C40" s="7" t="n">
        <v>353192</v>
      </c>
      <c r="D40" s="7" t="n">
        <v>370880</v>
      </c>
    </row>
    <row r="41" spans="1:4">
      <c r="A41" s="3" t="s">
        <v>130</v>
      </c>
    </row>
    <row r="42" spans="1:4">
      <c r="A42" s="4" t="s">
        <v>131</v>
      </c>
      <c r="B42" s="9" t="n">
        <v>-0.8</v>
      </c>
      <c r="C42" s="9" t="n">
        <v>4.43</v>
      </c>
      <c r="D42" s="9" t="n">
        <v>4.47</v>
      </c>
    </row>
    <row r="43" spans="1:4">
      <c r="A43" s="4" t="s">
        <v>132</v>
      </c>
      <c r="B43" s="10" t="n">
        <v>-0.8</v>
      </c>
      <c r="C43" s="10" t="n">
        <v>4.36</v>
      </c>
      <c r="D43" s="10" t="n">
        <v>4.34</v>
      </c>
    </row>
    <row r="44" spans="1:4">
      <c r="A44" s="4" t="s">
        <v>133</v>
      </c>
      <c r="B44" s="9" t="n">
        <v>1.52</v>
      </c>
      <c r="C44" s="9" t="n">
        <v>1.4</v>
      </c>
      <c r="D44" s="9" t="n">
        <v>1.28</v>
      </c>
    </row>
    <row r="45" spans="1:4">
      <c r="A45" s="3" t="s">
        <v>134</v>
      </c>
    </row>
    <row r="46" spans="1:4">
      <c r="A46" s="4" t="s">
        <v>135</v>
      </c>
      <c r="B46" s="5" t="n">
        <v>79091376</v>
      </c>
      <c r="C46" s="5" t="n">
        <v>81041974</v>
      </c>
      <c r="D46" s="5" t="n">
        <v>83107236</v>
      </c>
    </row>
    <row r="47" spans="1:4">
      <c r="A47" s="4" t="s">
        <v>136</v>
      </c>
      <c r="B47" s="5" t="n">
        <v>79091376</v>
      </c>
      <c r="C47" s="5" t="n">
        <v>82359460</v>
      </c>
      <c r="D47" s="5" t="n">
        <v>86426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108</v>
      </c>
      <c r="B7" s="4" t="s">
        <v>308</v>
      </c>
    </row>
    <row r="8" spans="1:2">
      <c r="A8" s="4" t="s">
        <v>309</v>
      </c>
      <c r="B8" s="4" t="s">
        <v>310</v>
      </c>
    </row>
    <row r="9" spans="1:2">
      <c r="A9" s="4" t="s">
        <v>241</v>
      </c>
      <c r="B9" s="4" t="s">
        <v>311</v>
      </c>
    </row>
    <row r="10" spans="1:2">
      <c r="A10" s="4" t="s">
        <v>220</v>
      </c>
      <c r="B10" s="4" t="s">
        <v>312</v>
      </c>
    </row>
    <row r="11" spans="1:2">
      <c r="A11" s="4" t="s">
        <v>313</v>
      </c>
      <c r="B11" s="4" t="s">
        <v>314</v>
      </c>
    </row>
    <row r="12" spans="1:2">
      <c r="A12" s="4" t="s">
        <v>315</v>
      </c>
      <c r="B12" s="4" t="s">
        <v>316</v>
      </c>
    </row>
    <row r="13" spans="1:2">
      <c r="A13" s="4" t="s">
        <v>232</v>
      </c>
      <c r="B13" s="4" t="s">
        <v>317</v>
      </c>
    </row>
    <row r="14" spans="1:2">
      <c r="A14" s="4" t="s">
        <v>36</v>
      </c>
      <c r="B14" s="4" t="s">
        <v>318</v>
      </c>
    </row>
    <row r="15" spans="1:2">
      <c r="A15" s="4" t="s">
        <v>319</v>
      </c>
      <c r="B15" s="4" t="s">
        <v>320</v>
      </c>
    </row>
    <row r="16" spans="1:2">
      <c r="A16" s="4" t="s">
        <v>247</v>
      </c>
      <c r="B16" s="4" t="s">
        <v>321</v>
      </c>
    </row>
    <row r="17" spans="1:2">
      <c r="A17" s="4" t="s">
        <v>322</v>
      </c>
      <c r="B17" s="4" t="s">
        <v>323</v>
      </c>
    </row>
    <row r="18" spans="1:2">
      <c r="A18" s="4" t="s">
        <v>267</v>
      </c>
      <c r="B18" s="4" t="s">
        <v>324</v>
      </c>
    </row>
    <row r="19" spans="1:2">
      <c r="A19" s="4" t="s">
        <v>325</v>
      </c>
      <c r="B19" s="4" t="s">
        <v>326</v>
      </c>
    </row>
    <row r="20" spans="1:2">
      <c r="A20" s="4" t="s">
        <v>327</v>
      </c>
      <c r="B20" s="4" t="s">
        <v>328</v>
      </c>
    </row>
    <row r="21" spans="1:2">
      <c r="A21" s="4" t="s">
        <v>226</v>
      </c>
      <c r="B21" s="4" t="s">
        <v>329</v>
      </c>
    </row>
    <row r="22" spans="1:2">
      <c r="A22" s="4" t="s">
        <v>230</v>
      </c>
      <c r="B22"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0</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13</v>
      </c>
      <c r="B7" s="4" t="s">
        <v>352</v>
      </c>
    </row>
    <row r="8" spans="1:2">
      <c r="A8" s="4" t="s">
        <v>99</v>
      </c>
      <c r="B8" s="4" t="s">
        <v>353</v>
      </c>
    </row>
    <row r="9" spans="1:2">
      <c r="A9" s="4" t="s">
        <v>354</v>
      </c>
      <c r="B9" s="4" t="s">
        <v>355</v>
      </c>
    </row>
    <row r="10" spans="1:2">
      <c r="A10" s="4" t="s">
        <v>356</v>
      </c>
    </row>
    <row r="11" spans="1:2">
      <c r="A11" s="3" t="s">
        <v>345</v>
      </c>
    </row>
    <row r="12" spans="1:2">
      <c r="A12" s="4" t="s">
        <v>357</v>
      </c>
      <c r="B12" s="4" t="s">
        <v>358</v>
      </c>
    </row>
    <row r="13" spans="1:2">
      <c r="A13" s="4" t="s">
        <v>359</v>
      </c>
      <c r="B13"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c r="B6" s="4" t="s">
        <v>380</v>
      </c>
    </row>
    <row r="7" spans="1:2">
      <c r="A7" s="4" t="s">
        <v>381</v>
      </c>
    </row>
    <row r="8" spans="1:2">
      <c r="A8" s="3" t="s">
        <v>376</v>
      </c>
    </row>
    <row r="9" spans="1:2">
      <c r="A9" s="4" t="s">
        <v>377</v>
      </c>
      <c r="B9" s="4" t="s">
        <v>382</v>
      </c>
    </row>
    <row r="10" spans="1:2">
      <c r="A10" s="4" t="s">
        <v>383</v>
      </c>
      <c r="B10"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7</v>
      </c>
    </row>
    <row r="4" spans="1:2">
      <c r="A4" s="4" t="s">
        <v>389</v>
      </c>
      <c r="B4" s="4" t="s">
        <v>390</v>
      </c>
    </row>
    <row r="5" spans="1:2">
      <c r="A5" s="4" t="s">
        <v>54</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16"/>
    <col customWidth="1" max="6" min="6" width="27"/>
    <col customWidth="1" max="7" min="7" width="37"/>
    <col customWidth="1" max="8" min="8" width="18"/>
  </cols>
  <sheetData>
    <row r="1" spans="1:8">
      <c r="A1" s="1" t="s">
        <v>137</v>
      </c>
      <c r="B1" s="2" t="s">
        <v>138</v>
      </c>
      <c r="C1" s="2" t="s">
        <v>139</v>
      </c>
      <c r="D1" s="2" t="s">
        <v>140</v>
      </c>
      <c r="E1" s="2" t="s">
        <v>141</v>
      </c>
      <c r="F1" s="2" t="s">
        <v>142</v>
      </c>
      <c r="G1" s="2" t="s">
        <v>73</v>
      </c>
      <c r="H1" s="2" t="s">
        <v>74</v>
      </c>
    </row>
    <row r="2" spans="1:8">
      <c r="A2" s="4" t="s">
        <v>77</v>
      </c>
      <c r="G2" s="7" t="n">
        <v>-8556</v>
      </c>
    </row>
    <row r="3" spans="1:8">
      <c r="A3" s="4" t="s">
        <v>143</v>
      </c>
      <c r="C3" s="7" t="n">
        <v>0</v>
      </c>
      <c r="D3" s="7" t="n">
        <v>27222</v>
      </c>
      <c r="E3" s="7" t="n">
        <v>-12545</v>
      </c>
      <c r="F3" s="7" t="n">
        <v>1207493</v>
      </c>
      <c r="G3" s="5" t="n">
        <v>-8556</v>
      </c>
      <c r="H3" s="7" t="n">
        <v>2372972</v>
      </c>
    </row>
    <row r="4" spans="1:8">
      <c r="A4" s="4" t="s">
        <v>144</v>
      </c>
      <c r="C4" s="5" t="n">
        <v>0</v>
      </c>
    </row>
    <row r="5" spans="1:8">
      <c r="A5" s="4" t="s">
        <v>145</v>
      </c>
      <c r="F5" s="5" t="n">
        <v>0</v>
      </c>
    </row>
    <row r="6" spans="1:8">
      <c r="A6" s="4" t="s">
        <v>146</v>
      </c>
      <c r="D6" s="5" t="n">
        <v>878</v>
      </c>
      <c r="F6" s="5" t="n">
        <v>16529</v>
      </c>
    </row>
    <row r="7" spans="1:8">
      <c r="A7" s="4" t="s">
        <v>147</v>
      </c>
      <c r="E7" s="5" t="n">
        <v>-1047</v>
      </c>
      <c r="F7" s="5" t="n">
        <v>-259383</v>
      </c>
    </row>
    <row r="8" spans="1:8">
      <c r="A8" s="4" t="s">
        <v>110</v>
      </c>
      <c r="F8" s="5" t="n">
        <v>38341</v>
      </c>
    </row>
    <row r="9" spans="1:8">
      <c r="A9" s="4" t="s">
        <v>148</v>
      </c>
      <c r="B9" s="7" t="n">
        <v>-4013</v>
      </c>
      <c r="G9" s="5" t="n">
        <v>-4013</v>
      </c>
    </row>
    <row r="10" spans="1:8">
      <c r="A10" s="4" t="s">
        <v>149</v>
      </c>
      <c r="G10" s="5" t="n">
        <v>0</v>
      </c>
    </row>
    <row r="11" spans="1:8">
      <c r="A11" s="4" t="s">
        <v>118</v>
      </c>
      <c r="B11" s="5" t="n">
        <v>467857</v>
      </c>
      <c r="H11" s="5" t="n">
        <v>467857</v>
      </c>
    </row>
    <row r="12" spans="1:8">
      <c r="A12" s="4" t="s">
        <v>119</v>
      </c>
      <c r="B12" s="5" t="n">
        <v>-92964</v>
      </c>
      <c r="H12" s="5" t="n">
        <v>-92964</v>
      </c>
    </row>
    <row r="13" spans="1:8">
      <c r="A13" s="4" t="s">
        <v>121</v>
      </c>
      <c r="H13" s="5" t="n">
        <v>0</v>
      </c>
    </row>
    <row r="14" spans="1:8">
      <c r="A14" s="4" t="s">
        <v>150</v>
      </c>
      <c r="H14" s="5" t="n">
        <v>-113809</v>
      </c>
    </row>
    <row r="15" spans="1:8">
      <c r="A15" s="4" t="s">
        <v>151</v>
      </c>
      <c r="B15" s="5" t="n">
        <v>3638975</v>
      </c>
      <c r="C15" s="5" t="n">
        <v>0</v>
      </c>
      <c r="D15" s="5" t="n">
        <v>28100</v>
      </c>
      <c r="E15" s="5" t="n">
        <v>-13592</v>
      </c>
      <c r="F15" s="5" t="n">
        <v>1002980</v>
      </c>
      <c r="G15" s="5" t="n">
        <v>-12569</v>
      </c>
      <c r="H15" s="5" t="n">
        <v>2634056</v>
      </c>
    </row>
    <row r="16" spans="1:8">
      <c r="A16" s="4" t="s">
        <v>76</v>
      </c>
      <c r="B16" s="5" t="n">
        <v>154662</v>
      </c>
    </row>
    <row r="17" spans="1:8">
      <c r="A17" s="4" t="s">
        <v>77</v>
      </c>
      <c r="B17" s="5" t="n">
        <v>3793637</v>
      </c>
      <c r="G17" s="5" t="n">
        <v>-12569</v>
      </c>
    </row>
    <row r="18" spans="1:8">
      <c r="A18" s="4" t="s">
        <v>144</v>
      </c>
      <c r="C18" s="5" t="n">
        <v>150000</v>
      </c>
    </row>
    <row r="19" spans="1:8">
      <c r="A19" s="4" t="s">
        <v>145</v>
      </c>
      <c r="F19" s="5" t="n">
        <v>-5148</v>
      </c>
    </row>
    <row r="20" spans="1:8">
      <c r="A20" s="4" t="s">
        <v>146</v>
      </c>
      <c r="D20" s="5" t="n">
        <v>124</v>
      </c>
      <c r="F20" s="5" t="n">
        <v>-7825</v>
      </c>
    </row>
    <row r="21" spans="1:8">
      <c r="A21" s="4" t="s">
        <v>147</v>
      </c>
      <c r="E21" s="5" t="n">
        <v>-784</v>
      </c>
      <c r="F21" s="5" t="n">
        <v>-211891</v>
      </c>
    </row>
    <row r="22" spans="1:8">
      <c r="A22" s="4" t="s">
        <v>110</v>
      </c>
      <c r="F22" s="5" t="n">
        <v>42907</v>
      </c>
    </row>
    <row r="23" spans="1:8">
      <c r="A23" s="4" t="s">
        <v>148</v>
      </c>
      <c r="B23" s="5" t="n">
        <v>-10647</v>
      </c>
      <c r="G23" s="5" t="n">
        <v>-10647</v>
      </c>
    </row>
    <row r="24" spans="1:8">
      <c r="A24" s="4" t="s">
        <v>149</v>
      </c>
      <c r="G24" s="5" t="n">
        <v>0</v>
      </c>
    </row>
    <row r="25" spans="1:8">
      <c r="A25" s="4" t="s">
        <v>118</v>
      </c>
      <c r="B25" s="5" t="n">
        <v>487202</v>
      </c>
      <c r="H25" s="5" t="n">
        <v>487202</v>
      </c>
    </row>
    <row r="26" spans="1:8">
      <c r="A26" s="4" t="s">
        <v>119</v>
      </c>
      <c r="B26" s="5" t="n">
        <v>-123363</v>
      </c>
      <c r="H26" s="5" t="n">
        <v>-123363</v>
      </c>
    </row>
    <row r="27" spans="1:8">
      <c r="A27" s="4" t="s">
        <v>121</v>
      </c>
      <c r="H27" s="5" t="n">
        <v>-4455</v>
      </c>
    </row>
    <row r="28" spans="1:8">
      <c r="A28" s="4" t="s">
        <v>150</v>
      </c>
      <c r="H28" s="5" t="n">
        <v>-116804</v>
      </c>
    </row>
    <row r="29" spans="1:8">
      <c r="A29" s="4" t="s">
        <v>152</v>
      </c>
      <c r="B29" s="5" t="n">
        <v>3838291</v>
      </c>
      <c r="C29" s="5" t="n">
        <v>150000</v>
      </c>
      <c r="D29" s="5" t="n">
        <v>28224</v>
      </c>
      <c r="E29" s="5" t="n">
        <v>-14376</v>
      </c>
      <c r="F29" s="5" t="n">
        <v>821023</v>
      </c>
      <c r="G29" s="5" t="n">
        <v>-23216</v>
      </c>
      <c r="H29" s="5" t="n">
        <v>2876636</v>
      </c>
    </row>
    <row r="30" spans="1:8">
      <c r="A30" s="4" t="s">
        <v>76</v>
      </c>
      <c r="B30" s="5" t="n">
        <v>165977</v>
      </c>
    </row>
    <row r="31" spans="1:8">
      <c r="A31" s="4" t="s">
        <v>77</v>
      </c>
      <c r="B31" s="5" t="n">
        <v>4004268</v>
      </c>
      <c r="G31" s="5" t="n">
        <v>-23216</v>
      </c>
    </row>
    <row r="32" spans="1:8">
      <c r="A32" s="4" t="s">
        <v>144</v>
      </c>
      <c r="C32" s="5" t="n">
        <v>250000</v>
      </c>
    </row>
    <row r="33" spans="1:8">
      <c r="A33" s="4" t="s">
        <v>145</v>
      </c>
      <c r="F33" s="5" t="n">
        <v>-8314</v>
      </c>
    </row>
    <row r="34" spans="1:8">
      <c r="A34" s="4" t="s">
        <v>146</v>
      </c>
      <c r="D34" s="5" t="n">
        <v>125</v>
      </c>
      <c r="F34" s="5" t="n">
        <v>-11703</v>
      </c>
    </row>
    <row r="35" spans="1:8">
      <c r="A35" s="4" t="s">
        <v>147</v>
      </c>
      <c r="E35" s="5" t="n">
        <v>-92</v>
      </c>
      <c r="F35" s="5" t="n">
        <v>-26476</v>
      </c>
    </row>
    <row r="36" spans="1:8">
      <c r="A36" s="4" t="s">
        <v>110</v>
      </c>
      <c r="F36" s="5" t="n">
        <v>40111</v>
      </c>
    </row>
    <row r="37" spans="1:8">
      <c r="A37" s="4" t="s">
        <v>148</v>
      </c>
      <c r="B37" s="5" t="n">
        <v>574</v>
      </c>
      <c r="G37" s="5" t="n">
        <v>574</v>
      </c>
    </row>
    <row r="38" spans="1:8">
      <c r="A38" s="4" t="s">
        <v>149</v>
      </c>
      <c r="B38" s="5" t="n">
        <v>450</v>
      </c>
      <c r="G38" s="5" t="n">
        <v>450</v>
      </c>
    </row>
    <row r="39" spans="1:8">
      <c r="A39" s="4" t="s">
        <v>118</v>
      </c>
      <c r="B39" s="5" t="n">
        <v>-404902</v>
      </c>
      <c r="H39" s="5" t="n">
        <v>-404902</v>
      </c>
    </row>
    <row r="40" spans="1:8">
      <c r="A40" s="4" t="s">
        <v>119</v>
      </c>
      <c r="B40" s="5" t="n">
        <v>357280</v>
      </c>
      <c r="H40" s="5" t="n">
        <v>357280</v>
      </c>
    </row>
    <row r="41" spans="1:8">
      <c r="A41" s="4" t="s">
        <v>121</v>
      </c>
      <c r="H41" s="5" t="n">
        <v>-15861</v>
      </c>
    </row>
    <row r="42" spans="1:8">
      <c r="A42" s="4" t="s">
        <v>150</v>
      </c>
      <c r="H42" s="5" t="n">
        <v>-124411</v>
      </c>
    </row>
    <row r="43" spans="1:8">
      <c r="A43" s="4" t="s">
        <v>153</v>
      </c>
      <c r="B43" s="5" t="n">
        <v>3895072</v>
      </c>
      <c r="C43" s="7" t="n">
        <v>400000</v>
      </c>
      <c r="D43" s="7" t="n">
        <v>28349</v>
      </c>
      <c r="E43" s="7" t="n">
        <v>-14468</v>
      </c>
      <c r="F43" s="7" t="n">
        <v>814641</v>
      </c>
      <c r="G43" s="5" t="n">
        <v>-22192</v>
      </c>
      <c r="H43" s="7" t="n">
        <v>2688742</v>
      </c>
    </row>
    <row r="44" spans="1:8">
      <c r="A44" s="4" t="s">
        <v>76</v>
      </c>
      <c r="B44" s="5" t="n">
        <v>16718</v>
      </c>
    </row>
    <row r="45" spans="1:8">
      <c r="A45" s="4" t="s">
        <v>77</v>
      </c>
      <c r="B45" s="7" t="n">
        <v>3911790</v>
      </c>
      <c r="G45" s="7" t="n">
        <v>-22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4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4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1</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2</v>
      </c>
    </row>
    <row r="3" spans="1:2">
      <c r="A3" s="3" t="s">
        <v>25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57</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9</v>
      </c>
      <c r="B1" s="2" t="s">
        <v>1</v>
      </c>
    </row>
    <row r="2" spans="1:2">
      <c r="B2" s="2" t="s">
        <v>2</v>
      </c>
    </row>
    <row r="3" spans="1:2">
      <c r="A3" s="3" t="s">
        <v>259</v>
      </c>
    </row>
    <row r="4" spans="1:2">
      <c r="A4" s="4" t="s">
        <v>460</v>
      </c>
      <c r="B4"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6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268</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0</v>
      </c>
    </row>
    <row r="3" spans="1:4">
      <c r="A3" s="3" t="s">
        <v>155</v>
      </c>
    </row>
    <row r="4" spans="1:4">
      <c r="A4" s="4" t="s">
        <v>118</v>
      </c>
      <c r="B4" s="7" t="n">
        <v>-404902</v>
      </c>
      <c r="C4" s="7" t="n">
        <v>487202</v>
      </c>
      <c r="D4" s="7" t="n">
        <v>467857</v>
      </c>
    </row>
    <row r="5" spans="1:4">
      <c r="A5" s="3" t="s">
        <v>156</v>
      </c>
    </row>
    <row r="6" spans="1:4">
      <c r="A6" s="4" t="s">
        <v>110</v>
      </c>
      <c r="B6" s="5" t="n">
        <v>40111</v>
      </c>
      <c r="C6" s="5" t="n">
        <v>42907</v>
      </c>
      <c r="D6" s="5" t="n">
        <v>38341</v>
      </c>
    </row>
    <row r="7" spans="1:4">
      <c r="A7" s="4" t="s">
        <v>157</v>
      </c>
      <c r="B7" s="5" t="n">
        <v>402</v>
      </c>
      <c r="C7" s="5" t="n">
        <v>0</v>
      </c>
      <c r="D7" s="5" t="n">
        <v>0</v>
      </c>
    </row>
    <row r="8" spans="1:4">
      <c r="A8" s="4" t="s">
        <v>158</v>
      </c>
      <c r="B8" s="5" t="n">
        <v>108</v>
      </c>
      <c r="C8" s="5" t="n">
        <v>108</v>
      </c>
      <c r="D8" s="5" t="n">
        <v>108</v>
      </c>
    </row>
    <row r="9" spans="1:4">
      <c r="A9" s="4" t="s">
        <v>159</v>
      </c>
      <c r="B9" s="5" t="n">
        <v>-22010</v>
      </c>
      <c r="C9" s="5" t="n">
        <v>2106</v>
      </c>
      <c r="D9" s="5" t="n">
        <v>-332</v>
      </c>
    </row>
    <row r="10" spans="1:4">
      <c r="A10" s="4" t="s">
        <v>160</v>
      </c>
      <c r="B10" s="5" t="n">
        <v>-10838</v>
      </c>
      <c r="C10" s="5" t="n">
        <v>-32628</v>
      </c>
      <c r="D10" s="5" t="n">
        <v>30097</v>
      </c>
    </row>
    <row r="11" spans="1:4">
      <c r="A11" s="4" t="s">
        <v>161</v>
      </c>
      <c r="B11" s="5" t="n">
        <v>8261</v>
      </c>
      <c r="C11" s="5" t="n">
        <v>5666</v>
      </c>
      <c r="D11" s="5" t="n">
        <v>5666</v>
      </c>
    </row>
    <row r="12" spans="1:4">
      <c r="A12" s="4" t="s">
        <v>162</v>
      </c>
      <c r="B12" s="5" t="n">
        <v>-14719</v>
      </c>
      <c r="C12" s="5" t="n">
        <v>3043</v>
      </c>
      <c r="D12" s="5" t="n">
        <v>18907</v>
      </c>
    </row>
    <row r="13" spans="1:4">
      <c r="A13" s="4" t="s">
        <v>163</v>
      </c>
      <c r="B13" s="5" t="n">
        <v>15910</v>
      </c>
      <c r="C13" s="5" t="n">
        <v>17961</v>
      </c>
      <c r="D13" s="5" t="n">
        <v>23075</v>
      </c>
    </row>
    <row r="14" spans="1:4">
      <c r="A14" s="3" t="s">
        <v>164</v>
      </c>
    </row>
    <row r="15" spans="1:4">
      <c r="A15" s="4" t="s">
        <v>39</v>
      </c>
      <c r="B15" s="5" t="n">
        <v>353787</v>
      </c>
      <c r="C15" s="5" t="n">
        <v>-76659</v>
      </c>
      <c r="D15" s="5" t="n">
        <v>44154</v>
      </c>
    </row>
    <row r="16" spans="1:4">
      <c r="A16" s="4" t="s">
        <v>40</v>
      </c>
      <c r="B16" s="5" t="n">
        <v>-8705</v>
      </c>
      <c r="C16" s="5" t="n">
        <v>-28225</v>
      </c>
      <c r="D16" s="5" t="n">
        <v>-19980</v>
      </c>
    </row>
    <row r="17" spans="1:4">
      <c r="A17" s="4" t="s">
        <v>41</v>
      </c>
      <c r="B17" s="5" t="n">
        <v>172215</v>
      </c>
      <c r="C17" s="5" t="n">
        <v>-4</v>
      </c>
      <c r="D17" s="5" t="n">
        <v>4955</v>
      </c>
    </row>
    <row r="18" spans="1:4">
      <c r="A18" s="4" t="s">
        <v>43</v>
      </c>
      <c r="B18" s="5" t="n">
        <v>-745979</v>
      </c>
      <c r="C18" s="5" t="n">
        <v>-85264</v>
      </c>
      <c r="D18" s="5" t="n">
        <v>24659</v>
      </c>
    </row>
    <row r="19" spans="1:4">
      <c r="A19" s="4" t="s">
        <v>44</v>
      </c>
      <c r="B19" s="5" t="n">
        <v>6352</v>
      </c>
      <c r="C19" s="5" t="n">
        <v>-11932</v>
      </c>
      <c r="D19" s="5" t="n">
        <v>15111</v>
      </c>
    </row>
    <row r="20" spans="1:4">
      <c r="A20" s="4" t="s">
        <v>54</v>
      </c>
      <c r="B20" s="5" t="n">
        <v>1717794</v>
      </c>
      <c r="C20" s="5" t="n">
        <v>37042</v>
      </c>
      <c r="D20" s="5" t="n">
        <v>-231345</v>
      </c>
    </row>
    <row r="21" spans="1:4">
      <c r="A21" s="4" t="s">
        <v>55</v>
      </c>
      <c r="B21" s="5" t="n">
        <v>-335512</v>
      </c>
      <c r="C21" s="5" t="n">
        <v>109839</v>
      </c>
      <c r="D21" s="5" t="n">
        <v>-23019</v>
      </c>
    </row>
    <row r="22" spans="1:4">
      <c r="A22" s="4" t="s">
        <v>56</v>
      </c>
      <c r="B22" s="5" t="n">
        <v>-18381</v>
      </c>
      <c r="C22" s="5" t="n">
        <v>-18487</v>
      </c>
      <c r="D22" s="5" t="n">
        <v>-52785</v>
      </c>
    </row>
    <row r="23" spans="1:4">
      <c r="A23" s="4" t="s">
        <v>165</v>
      </c>
      <c r="B23" s="5" t="n">
        <v>-364160</v>
      </c>
      <c r="C23" s="5" t="n">
        <v>-42472</v>
      </c>
      <c r="D23" s="5" t="n">
        <v>-10963</v>
      </c>
    </row>
    <row r="24" spans="1:4">
      <c r="A24" s="4" t="s">
        <v>166</v>
      </c>
      <c r="B24" s="5" t="n">
        <v>389734</v>
      </c>
      <c r="C24" s="5" t="n">
        <v>410203</v>
      </c>
      <c r="D24" s="5" t="n">
        <v>334506</v>
      </c>
    </row>
    <row r="25" spans="1:4">
      <c r="A25" s="3" t="s">
        <v>167</v>
      </c>
    </row>
    <row r="26" spans="1:4">
      <c r="A26" s="4" t="s">
        <v>168</v>
      </c>
      <c r="B26" s="5" t="n">
        <v>3135835</v>
      </c>
      <c r="C26" s="5" t="n">
        <v>2671226</v>
      </c>
      <c r="D26" s="5" t="n">
        <v>3842408</v>
      </c>
    </row>
    <row r="27" spans="1:4">
      <c r="A27" s="4" t="s">
        <v>169</v>
      </c>
      <c r="B27" s="5" t="n">
        <v>482006</v>
      </c>
      <c r="C27" s="5" t="n">
        <v>349722</v>
      </c>
      <c r="D27" s="5" t="n">
        <v>332410</v>
      </c>
    </row>
    <row r="28" spans="1:4">
      <c r="A28" s="4" t="s">
        <v>170</v>
      </c>
      <c r="B28" s="5" t="n">
        <v>-3850224</v>
      </c>
      <c r="C28" s="5" t="n">
        <v>-3074703</v>
      </c>
      <c r="D28" s="5" t="n">
        <v>-4225031</v>
      </c>
    </row>
    <row r="29" spans="1:4">
      <c r="A29" s="4" t="s">
        <v>171</v>
      </c>
      <c r="B29" s="5" t="n">
        <v>-577391</v>
      </c>
      <c r="C29" s="5" t="n">
        <v>-856021</v>
      </c>
      <c r="D29" s="5" t="n">
        <v>-436690</v>
      </c>
    </row>
    <row r="30" spans="1:4">
      <c r="A30" s="4" t="s">
        <v>172</v>
      </c>
      <c r="B30" s="5" t="n">
        <v>-7093</v>
      </c>
      <c r="C30" s="5" t="n">
        <v>-64943</v>
      </c>
      <c r="D30" s="5" t="n">
        <v>-5988</v>
      </c>
    </row>
    <row r="31" spans="1:4">
      <c r="A31" s="4" t="s">
        <v>173</v>
      </c>
      <c r="B31" s="5" t="n">
        <v>7062</v>
      </c>
      <c r="C31" s="5" t="n">
        <v>-4916</v>
      </c>
      <c r="D31" s="5" t="n">
        <v>-4393</v>
      </c>
    </row>
    <row r="32" spans="1:4">
      <c r="A32" s="4" t="s">
        <v>174</v>
      </c>
      <c r="B32" s="5" t="n">
        <v>0</v>
      </c>
      <c r="C32" s="5" t="n">
        <v>369</v>
      </c>
      <c r="D32" s="5" t="n">
        <v>46603</v>
      </c>
    </row>
    <row r="33" spans="1:4">
      <c r="A33" s="4" t="s">
        <v>175</v>
      </c>
      <c r="B33" s="5" t="n">
        <v>22304</v>
      </c>
      <c r="C33" s="5" t="n">
        <v>-14841</v>
      </c>
      <c r="D33" s="5" t="n">
        <v>-19886</v>
      </c>
    </row>
    <row r="34" spans="1:4">
      <c r="A34" s="4" t="s">
        <v>176</v>
      </c>
      <c r="B34" s="5" t="n">
        <v>-183923</v>
      </c>
      <c r="C34" s="5" t="n">
        <v>0</v>
      </c>
      <c r="D34" s="5" t="n">
        <v>0</v>
      </c>
    </row>
    <row r="35" spans="1:4">
      <c r="A35" s="4" t="s">
        <v>177</v>
      </c>
      <c r="B35" s="5" t="n">
        <v>-971424</v>
      </c>
      <c r="C35" s="5" t="n">
        <v>-994107</v>
      </c>
      <c r="D35" s="5" t="n">
        <v>-470567</v>
      </c>
    </row>
    <row r="36" spans="1:4">
      <c r="A36" s="3" t="s">
        <v>178</v>
      </c>
    </row>
    <row r="37" spans="1:4">
      <c r="A37" s="4" t="s">
        <v>179</v>
      </c>
      <c r="B37" s="5" t="n">
        <v>311054</v>
      </c>
      <c r="C37" s="5" t="n">
        <v>296325</v>
      </c>
      <c r="D37" s="5" t="n">
        <v>75493</v>
      </c>
    </row>
    <row r="38" spans="1:4">
      <c r="A38" s="4" t="s">
        <v>180</v>
      </c>
      <c r="B38" s="5" t="n">
        <v>206000</v>
      </c>
      <c r="C38" s="5" t="n">
        <v>0</v>
      </c>
      <c r="D38" s="5" t="n">
        <v>0</v>
      </c>
    </row>
    <row r="39" spans="1:4">
      <c r="A39" s="4" t="s">
        <v>181</v>
      </c>
      <c r="B39" s="5" t="n">
        <v>241686</v>
      </c>
      <c r="C39" s="5" t="n">
        <v>144852</v>
      </c>
      <c r="D39" s="5" t="n">
        <v>0</v>
      </c>
    </row>
    <row r="40" spans="1:4">
      <c r="A40" s="4" t="s">
        <v>182</v>
      </c>
      <c r="B40" s="5" t="n">
        <v>-11578</v>
      </c>
      <c r="C40" s="5" t="n">
        <v>-7701</v>
      </c>
      <c r="D40" s="5" t="n">
        <v>17407</v>
      </c>
    </row>
    <row r="41" spans="1:4">
      <c r="A41" s="4" t="s">
        <v>183</v>
      </c>
      <c r="B41" s="5" t="n">
        <v>-26568</v>
      </c>
      <c r="C41" s="5" t="n">
        <v>-212675</v>
      </c>
      <c r="D41" s="5" t="n">
        <v>-260430</v>
      </c>
    </row>
    <row r="42" spans="1:4">
      <c r="A42" s="4" t="s">
        <v>184</v>
      </c>
      <c r="B42" s="5" t="n">
        <v>-15861</v>
      </c>
      <c r="C42" s="5" t="n">
        <v>-4455</v>
      </c>
      <c r="D42" s="5" t="n">
        <v>0</v>
      </c>
    </row>
    <row r="43" spans="1:4">
      <c r="A43" s="4" t="s">
        <v>185</v>
      </c>
      <c r="B43" s="5" t="n">
        <v>-123859</v>
      </c>
      <c r="C43" s="5" t="n">
        <v>-115625</v>
      </c>
      <c r="D43" s="5" t="n">
        <v>-112967</v>
      </c>
    </row>
    <row r="44" spans="1:4">
      <c r="A44" s="4" t="s">
        <v>186</v>
      </c>
      <c r="B44" s="5" t="n">
        <v>-7528</v>
      </c>
      <c r="C44" s="5" t="n">
        <v>4916</v>
      </c>
      <c r="D44" s="5" t="n">
        <v>4393</v>
      </c>
    </row>
    <row r="45" spans="1:4">
      <c r="A45" s="4" t="s">
        <v>187</v>
      </c>
      <c r="B45" s="5" t="n">
        <v>397199</v>
      </c>
      <c r="C45" s="5" t="n">
        <v>393450</v>
      </c>
      <c r="D45" s="5" t="n">
        <v>499200</v>
      </c>
    </row>
    <row r="46" spans="1:4">
      <c r="A46" s="4" t="s">
        <v>188</v>
      </c>
      <c r="B46" s="5" t="n">
        <v>-258869</v>
      </c>
      <c r="C46" s="5" t="n">
        <v>-17285</v>
      </c>
      <c r="D46" s="5" t="n">
        <v>-86933</v>
      </c>
    </row>
    <row r="47" spans="1:4">
      <c r="A47" s="4" t="s">
        <v>189</v>
      </c>
      <c r="B47" s="5" t="n">
        <v>258300</v>
      </c>
      <c r="C47" s="5" t="n">
        <v>171674</v>
      </c>
      <c r="D47" s="5" t="n">
        <v>9600</v>
      </c>
    </row>
    <row r="48" spans="1:4">
      <c r="A48" s="4" t="s">
        <v>190</v>
      </c>
      <c r="B48" s="5" t="n">
        <v>-200690</v>
      </c>
      <c r="C48" s="5" t="n">
        <v>-127103</v>
      </c>
      <c r="D48" s="5" t="n">
        <v>-168758</v>
      </c>
    </row>
    <row r="49" spans="1:4">
      <c r="A49" s="4" t="s">
        <v>191</v>
      </c>
      <c r="B49" s="5" t="n">
        <v>458881</v>
      </c>
      <c r="C49" s="5" t="n">
        <v>-225284</v>
      </c>
      <c r="D49" s="5" t="n">
        <v>249636</v>
      </c>
    </row>
    <row r="50" spans="1:4">
      <c r="A50" s="4" t="s">
        <v>192</v>
      </c>
      <c r="B50" s="5" t="n">
        <v>1228167</v>
      </c>
      <c r="C50" s="5" t="n">
        <v>301089</v>
      </c>
      <c r="D50" s="5" t="n">
        <v>226641</v>
      </c>
    </row>
    <row r="51" spans="1:4">
      <c r="A51" s="4" t="s">
        <v>193</v>
      </c>
      <c r="B51" s="5" t="n">
        <v>12244</v>
      </c>
      <c r="C51" s="5" t="n">
        <v>-22632</v>
      </c>
      <c r="D51" s="5" t="n">
        <v>-17605</v>
      </c>
    </row>
    <row r="52" spans="1:4">
      <c r="A52" s="4" t="s">
        <v>194</v>
      </c>
      <c r="B52" s="5" t="n">
        <v>658721</v>
      </c>
      <c r="C52" s="5" t="n">
        <v>-305447</v>
      </c>
      <c r="D52" s="5" t="n">
        <v>72975</v>
      </c>
    </row>
    <row r="53" spans="1:4">
      <c r="A53" s="4" t="s">
        <v>195</v>
      </c>
      <c r="B53" s="5" t="n">
        <v>490932</v>
      </c>
      <c r="C53" s="5" t="n">
        <v>796379</v>
      </c>
      <c r="D53" s="5" t="n">
        <v>723404</v>
      </c>
    </row>
    <row r="54" spans="1:4">
      <c r="A54" s="4" t="s">
        <v>196</v>
      </c>
      <c r="B54" s="5" t="n">
        <v>1149653</v>
      </c>
      <c r="C54" s="5" t="n">
        <v>490932</v>
      </c>
      <c r="D54" s="5" t="n">
        <v>796379</v>
      </c>
    </row>
    <row r="55" spans="1:4">
      <c r="A55" s="3" t="s">
        <v>197</v>
      </c>
    </row>
    <row r="56" spans="1:4">
      <c r="A56" s="4" t="s">
        <v>198</v>
      </c>
      <c r="B56" s="5" t="n">
        <v>4321</v>
      </c>
      <c r="C56" s="5" t="n">
        <v>6034</v>
      </c>
      <c r="D56" s="5" t="n">
        <v>16050</v>
      </c>
    </row>
    <row r="57" spans="1:4">
      <c r="A57" s="4" t="s">
        <v>199</v>
      </c>
      <c r="B57" s="7" t="n">
        <v>54433</v>
      </c>
      <c r="C57" s="7" t="n">
        <v>54638</v>
      </c>
      <c r="D57" s="7" t="n">
        <v>550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70</v>
      </c>
      <c r="B1" s="2" t="s">
        <v>1</v>
      </c>
    </row>
    <row r="2" spans="1:2">
      <c r="B2" s="2" t="s">
        <v>2</v>
      </c>
    </row>
    <row r="3" spans="1:2">
      <c r="A3" s="3" t="s">
        <v>271</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7</v>
      </c>
      <c r="B1" s="2" t="s">
        <v>1</v>
      </c>
    </row>
    <row r="2" spans="1:2">
      <c r="B2" s="2" t="s">
        <v>2</v>
      </c>
    </row>
    <row r="3" spans="1:2">
      <c r="A3" s="3" t="s">
        <v>274</v>
      </c>
    </row>
    <row r="4" spans="1:2">
      <c r="A4" s="4" t="s">
        <v>478</v>
      </c>
      <c r="B4"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0</v>
      </c>
      <c r="B1" s="2" t="s">
        <v>1</v>
      </c>
    </row>
    <row r="2" spans="1:2">
      <c r="B2" s="2" t="s">
        <v>2</v>
      </c>
    </row>
    <row r="3" spans="1:2">
      <c r="A3" s="3" t="s">
        <v>280</v>
      </c>
    </row>
    <row r="4" spans="1:2">
      <c r="A4" s="4" t="s">
        <v>481</v>
      </c>
      <c r="B4"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4"/>
  </cols>
  <sheetData>
    <row r="1" spans="1:2">
      <c r="A1" s="1" t="s">
        <v>483</v>
      </c>
      <c r="B1" s="2" t="s">
        <v>1</v>
      </c>
    </row>
    <row r="2" spans="1:2">
      <c r="B2" s="2" t="s">
        <v>484</v>
      </c>
    </row>
    <row r="3" spans="1:2">
      <c r="A3" s="3" t="s">
        <v>201</v>
      </c>
    </row>
    <row r="4" spans="1:2">
      <c r="A4" s="4" t="s">
        <v>485</v>
      </c>
      <c r="B4" s="5" t="n">
        <v>3</v>
      </c>
    </row>
    <row r="5" spans="1:2">
      <c r="A5" s="4" t="s">
        <v>486</v>
      </c>
    </row>
    <row r="6" spans="1:2">
      <c r="A6" s="3" t="s">
        <v>487</v>
      </c>
    </row>
    <row r="7" spans="1:2">
      <c r="A7" s="4" t="s">
        <v>488</v>
      </c>
      <c r="B7" s="5" t="n">
        <v>2</v>
      </c>
    </row>
    <row r="8" spans="1:2">
      <c r="A8" s="4" t="s">
        <v>489</v>
      </c>
    </row>
    <row r="9" spans="1:2">
      <c r="A9" s="3" t="s">
        <v>487</v>
      </c>
    </row>
    <row r="10" spans="1:2">
      <c r="A10" s="4" t="s">
        <v>488</v>
      </c>
      <c r="B10"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row r="9" spans="1:2">
      <c r="A9" s="4" t="s">
        <v>306</v>
      </c>
    </row>
    <row r="10" spans="1:2">
      <c r="A10" s="3" t="s">
        <v>492</v>
      </c>
    </row>
    <row r="11" spans="1:2">
      <c r="A11" s="4" t="s">
        <v>497</v>
      </c>
      <c r="B11" s="4" t="s">
        <v>498</v>
      </c>
    </row>
    <row r="12" spans="1:2">
      <c r="A12" s="4" t="s">
        <v>36</v>
      </c>
    </row>
    <row r="13" spans="1:2">
      <c r="A13" s="3" t="s">
        <v>492</v>
      </c>
    </row>
    <row r="14" spans="1:2">
      <c r="A14" s="4" t="s">
        <v>499</v>
      </c>
      <c r="B14"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1</v>
      </c>
      <c r="B1" s="2" t="s">
        <v>1</v>
      </c>
    </row>
    <row r="2" spans="1:3">
      <c r="B2" s="2" t="s">
        <v>30</v>
      </c>
      <c r="C2" s="2" t="s">
        <v>80</v>
      </c>
    </row>
    <row r="3" spans="1:3">
      <c r="A3" s="4" t="s">
        <v>502</v>
      </c>
    </row>
    <row r="4" spans="1:3">
      <c r="A4" s="3" t="s">
        <v>503</v>
      </c>
    </row>
    <row r="5" spans="1:3">
      <c r="A5" s="4" t="s">
        <v>504</v>
      </c>
      <c r="B5" s="7" t="n">
        <v>2314</v>
      </c>
      <c r="C5" s="7" t="n">
        <v>997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9"/>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5</v>
      </c>
      <c r="C1" s="2" t="s">
        <v>506</v>
      </c>
      <c r="D1" s="2" t="s">
        <v>507</v>
      </c>
      <c r="E1" s="2" t="s">
        <v>508</v>
      </c>
      <c r="F1" s="2" t="s">
        <v>509</v>
      </c>
      <c r="G1" s="2" t="s">
        <v>510</v>
      </c>
      <c r="H1" s="2" t="s">
        <v>507</v>
      </c>
      <c r="I1" s="2" t="s">
        <v>511</v>
      </c>
      <c r="J1" s="2" t="s">
        <v>512</v>
      </c>
    </row>
    <row r="2" spans="1:10">
      <c r="A2" s="3" t="s">
        <v>513</v>
      </c>
    </row>
    <row r="3" spans="1:10">
      <c r="A3" s="4" t="s">
        <v>514</v>
      </c>
      <c r="D3" s="7" t="n">
        <v>42575</v>
      </c>
      <c r="H3" s="7" t="n">
        <v>42575</v>
      </c>
    </row>
    <row r="4" spans="1:10">
      <c r="A4" s="4" t="s">
        <v>515</v>
      </c>
      <c r="H4" s="5" t="n">
        <v>1872</v>
      </c>
    </row>
    <row r="5" spans="1:10">
      <c r="A5" s="4" t="s">
        <v>49</v>
      </c>
      <c r="D5" s="5" t="n">
        <v>229573</v>
      </c>
      <c r="H5" s="5" t="n">
        <v>229573</v>
      </c>
      <c r="I5" s="7" t="n">
        <v>196758</v>
      </c>
      <c r="J5" s="7" t="n">
        <v>196758</v>
      </c>
    </row>
    <row r="6" spans="1:10">
      <c r="A6" s="4" t="s">
        <v>112</v>
      </c>
      <c r="D6" s="5" t="n">
        <v>0</v>
      </c>
      <c r="E6" s="7" t="n">
        <v>0</v>
      </c>
      <c r="F6" s="7" t="n">
        <v>4427</v>
      </c>
      <c r="G6" s="7" t="n">
        <v>0</v>
      </c>
      <c r="H6" s="5" t="n">
        <v>4427</v>
      </c>
      <c r="I6" s="7" t="n">
        <v>0</v>
      </c>
      <c r="J6" s="7" t="n">
        <v>0</v>
      </c>
    </row>
    <row r="7" spans="1:10">
      <c r="A7" s="4" t="s">
        <v>516</v>
      </c>
    </row>
    <row r="8" spans="1:10">
      <c r="A8" s="3" t="s">
        <v>517</v>
      </c>
    </row>
    <row r="9" spans="1:10">
      <c r="A9" s="4" t="s">
        <v>518</v>
      </c>
      <c r="C9" s="5" t="n">
        <v>1170</v>
      </c>
    </row>
    <row r="10" spans="1:10">
      <c r="A10" s="4" t="s">
        <v>519</v>
      </c>
      <c r="C10" s="5" t="n">
        <v>36</v>
      </c>
    </row>
    <row r="11" spans="1:10">
      <c r="A11" s="3" t="s">
        <v>520</v>
      </c>
    </row>
    <row r="12" spans="1:10">
      <c r="A12" s="4" t="s">
        <v>520</v>
      </c>
      <c r="C12" s="7" t="n">
        <v>185576</v>
      </c>
    </row>
    <row r="13" spans="1:10">
      <c r="A13" s="3" t="s">
        <v>521</v>
      </c>
    </row>
    <row r="14" spans="1:10">
      <c r="A14" s="4" t="s">
        <v>36</v>
      </c>
      <c r="C14" s="5" t="n">
        <v>1653</v>
      </c>
    </row>
    <row r="15" spans="1:10">
      <c r="A15" s="4" t="s">
        <v>39</v>
      </c>
      <c r="C15" s="5" t="n">
        <v>537383</v>
      </c>
    </row>
    <row r="16" spans="1:10">
      <c r="A16" s="4" t="s">
        <v>41</v>
      </c>
      <c r="C16" s="5" t="n">
        <v>227157</v>
      </c>
    </row>
    <row r="17" spans="1:10">
      <c r="A17" s="4" t="s">
        <v>51</v>
      </c>
      <c r="C17" s="5" t="n">
        <v>184216</v>
      </c>
    </row>
    <row r="18" spans="1:10">
      <c r="A18" s="4" t="s">
        <v>521</v>
      </c>
      <c r="C18" s="5" t="n">
        <v>950409</v>
      </c>
    </row>
    <row r="19" spans="1:10">
      <c r="A19" s="4" t="s">
        <v>48</v>
      </c>
      <c r="C19" s="5" t="n">
        <v>63921</v>
      </c>
    </row>
    <row r="20" spans="1:10">
      <c r="A20" s="4" t="s">
        <v>522</v>
      </c>
      <c r="C20" s="5" t="n">
        <v>6443</v>
      </c>
    </row>
    <row r="21" spans="1:10">
      <c r="A21" s="3" t="s">
        <v>513</v>
      </c>
    </row>
    <row r="22" spans="1:10">
      <c r="A22" s="4" t="s">
        <v>56</v>
      </c>
      <c r="C22" s="5" t="n">
        <v>294201</v>
      </c>
    </row>
    <row r="23" spans="1:10">
      <c r="A23" s="4" t="s">
        <v>55</v>
      </c>
      <c r="C23" s="5" t="n">
        <v>406649</v>
      </c>
    </row>
    <row r="24" spans="1:10">
      <c r="A24" s="4" t="s">
        <v>514</v>
      </c>
      <c r="C24" s="5" t="n">
        <v>42575</v>
      </c>
    </row>
    <row r="25" spans="1:10">
      <c r="A25" s="4" t="s">
        <v>523</v>
      </c>
      <c r="C25" s="5" t="n">
        <v>122715</v>
      </c>
    </row>
    <row r="26" spans="1:10">
      <c r="A26" s="4" t="s">
        <v>513</v>
      </c>
      <c r="C26" s="5" t="n">
        <v>866140</v>
      </c>
    </row>
    <row r="27" spans="1:10">
      <c r="A27" s="4" t="s">
        <v>524</v>
      </c>
      <c r="C27" s="5" t="n">
        <v>30943</v>
      </c>
    </row>
    <row r="28" spans="1:10">
      <c r="A28" s="4" t="s">
        <v>515</v>
      </c>
      <c r="B28" s="4" t="s">
        <v>525</v>
      </c>
      <c r="H28" s="5" t="n">
        <v>1872</v>
      </c>
    </row>
    <row r="29" spans="1:10">
      <c r="A29" s="4" t="s">
        <v>49</v>
      </c>
      <c r="D29" s="7" t="n">
        <v>32815</v>
      </c>
      <c r="H29" s="7" t="n">
        <v>32815</v>
      </c>
    </row>
    <row r="30" spans="1:10">
      <c r="A30" s="4" t="s">
        <v>526</v>
      </c>
    </row>
    <row r="31" spans="1:10">
      <c r="A31" s="3" t="s">
        <v>517</v>
      </c>
    </row>
    <row r="32" spans="1:10">
      <c r="A32" s="4" t="s">
        <v>527</v>
      </c>
      <c r="H32" s="4" t="s">
        <v>528</v>
      </c>
    </row>
    <row r="33" spans="1:10">
      <c r="A33" s="3" t="s">
        <v>521</v>
      </c>
    </row>
    <row r="34" spans="1:10">
      <c r="A34" s="4" t="s">
        <v>48</v>
      </c>
      <c r="C34" s="5" t="n">
        <v>9568</v>
      </c>
    </row>
    <row r="35" spans="1:10">
      <c r="A35" s="4" t="s">
        <v>529</v>
      </c>
    </row>
    <row r="36" spans="1:10">
      <c r="A36" s="3" t="s">
        <v>517</v>
      </c>
    </row>
    <row r="37" spans="1:10">
      <c r="A37" s="4" t="s">
        <v>527</v>
      </c>
      <c r="H37" s="4" t="s">
        <v>528</v>
      </c>
    </row>
    <row r="38" spans="1:10">
      <c r="A38" s="3" t="s">
        <v>521</v>
      </c>
    </row>
    <row r="39" spans="1:10">
      <c r="A39" s="4" t="s">
        <v>48</v>
      </c>
      <c r="C39" s="5" t="n">
        <v>52898</v>
      </c>
    </row>
    <row r="40" spans="1:10">
      <c r="A40" s="4" t="s">
        <v>530</v>
      </c>
    </row>
    <row r="41" spans="1:10">
      <c r="A41" s="3" t="s">
        <v>517</v>
      </c>
    </row>
    <row r="42" spans="1:10">
      <c r="A42" s="4" t="s">
        <v>527</v>
      </c>
      <c r="H42" s="4" t="s">
        <v>531</v>
      </c>
    </row>
    <row r="43" spans="1:10">
      <c r="A43" s="3" t="s">
        <v>521</v>
      </c>
    </row>
    <row r="44" spans="1:10">
      <c r="A44" s="4" t="s">
        <v>48</v>
      </c>
      <c r="C44" s="7" t="n">
        <v>1455</v>
      </c>
    </row>
    <row r="45" spans="1:10"/>
    <row r="46" spans="1:10">
      <c r="A46" s="4" t="s">
        <v>525</v>
      </c>
      <c r="B46" s="4" t="s">
        <v>532</v>
      </c>
    </row>
  </sheetData>
  <mergeCells count="3">
    <mergeCell ref="A1:B1"/>
    <mergeCell ref="A45:I45"/>
    <mergeCell ref="B46:I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07</v>
      </c>
    </row>
    <row r="3" spans="1:2">
      <c r="A3" s="3" t="s">
        <v>517</v>
      </c>
    </row>
    <row r="4" spans="1:2">
      <c r="A4" s="4" t="s">
        <v>534</v>
      </c>
      <c r="B4" s="7" t="n">
        <v>236769</v>
      </c>
    </row>
    <row r="5" spans="1:2">
      <c r="A5" s="4" t="s">
        <v>535</v>
      </c>
      <c r="B5" s="5" t="n">
        <v>183637</v>
      </c>
    </row>
    <row r="6" spans="1:2">
      <c r="A6" s="4" t="s">
        <v>536</v>
      </c>
      <c r="B6" s="7" t="n">
        <v>531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80</v>
      </c>
    </row>
    <row r="3" spans="1:4">
      <c r="A3" s="3" t="s">
        <v>538</v>
      </c>
    </row>
    <row r="4" spans="1:4">
      <c r="A4" s="4" t="s">
        <v>539</v>
      </c>
      <c r="B4" s="7" t="n">
        <v>196758</v>
      </c>
      <c r="C4" s="7" t="n">
        <v>196758</v>
      </c>
    </row>
    <row r="5" spans="1:4">
      <c r="A5" s="4" t="s">
        <v>540</v>
      </c>
      <c r="B5" s="5" t="n">
        <v>30943</v>
      </c>
    </row>
    <row r="6" spans="1:4">
      <c r="A6" s="4" t="s">
        <v>515</v>
      </c>
      <c r="B6" s="5" t="n">
        <v>1872</v>
      </c>
    </row>
    <row r="7" spans="1:4">
      <c r="A7" s="4" t="s">
        <v>541</v>
      </c>
      <c r="B7" s="5" t="n">
        <v>229573</v>
      </c>
      <c r="C7" s="5" t="n">
        <v>196758</v>
      </c>
      <c r="D7" s="7" t="n">
        <v>196758</v>
      </c>
    </row>
    <row r="8" spans="1:4">
      <c r="A8" s="4" t="s">
        <v>542</v>
      </c>
      <c r="B8" s="5" t="n">
        <v>115592</v>
      </c>
      <c r="C8" s="5" t="n">
        <v>121258</v>
      </c>
    </row>
    <row r="9" spans="1:4">
      <c r="A9" s="4" t="s">
        <v>543</v>
      </c>
      <c r="B9" s="5" t="n">
        <v>64080</v>
      </c>
      <c r="C9" s="5" t="n">
        <v>0</v>
      </c>
    </row>
    <row r="10" spans="1:4">
      <c r="A10" s="4" t="s">
        <v>161</v>
      </c>
      <c r="B10" s="5" t="n">
        <v>-8261</v>
      </c>
      <c r="C10" s="5" t="n">
        <v>-5666</v>
      </c>
      <c r="D10" s="5" t="n">
        <v>-5666</v>
      </c>
    </row>
    <row r="11" spans="1:4">
      <c r="A11" s="4" t="s">
        <v>544</v>
      </c>
      <c r="B11" s="5" t="n">
        <v>171411</v>
      </c>
      <c r="C11" s="5" t="n">
        <v>115592</v>
      </c>
      <c r="D11" s="5" t="n">
        <v>121258</v>
      </c>
    </row>
    <row r="12" spans="1:4">
      <c r="A12" s="4" t="s">
        <v>545</v>
      </c>
      <c r="B12" s="5" t="n">
        <v>104168</v>
      </c>
      <c r="C12" s="5" t="n">
        <v>104168</v>
      </c>
    </row>
    <row r="13" spans="1:4">
      <c r="A13" s="4" t="s">
        <v>546</v>
      </c>
      <c r="B13" s="5" t="n">
        <v>104168</v>
      </c>
      <c r="C13" s="5" t="n">
        <v>104168</v>
      </c>
      <c r="D13" s="5" t="n">
        <v>104168</v>
      </c>
    </row>
    <row r="14" spans="1:4">
      <c r="A14" s="4" t="s">
        <v>547</v>
      </c>
      <c r="B14" s="5" t="n">
        <v>11424</v>
      </c>
      <c r="C14" s="5" t="n">
        <v>17090</v>
      </c>
    </row>
    <row r="15" spans="1:4">
      <c r="A15" s="4" t="s">
        <v>548</v>
      </c>
      <c r="B15" s="5" t="n">
        <v>67243</v>
      </c>
      <c r="C15" s="5" t="n">
        <v>11424</v>
      </c>
      <c r="D15" s="5" t="n">
        <v>17090</v>
      </c>
    </row>
    <row r="16" spans="1:4">
      <c r="A16" s="4" t="s">
        <v>549</v>
      </c>
    </row>
    <row r="17" spans="1:4">
      <c r="A17" s="3" t="s">
        <v>538</v>
      </c>
    </row>
    <row r="18" spans="1:4">
      <c r="A18" s="4" t="s">
        <v>539</v>
      </c>
      <c r="B18" s="5" t="n">
        <v>2039</v>
      </c>
      <c r="C18" s="5" t="n">
        <v>2039</v>
      </c>
    </row>
    <row r="19" spans="1:4">
      <c r="A19" s="4" t="s">
        <v>540</v>
      </c>
      <c r="B19" s="5" t="n">
        <v>0</v>
      </c>
    </row>
    <row r="20" spans="1:4">
      <c r="A20" s="4" t="s">
        <v>515</v>
      </c>
      <c r="B20" s="5" t="n">
        <v>0</v>
      </c>
    </row>
    <row r="21" spans="1:4">
      <c r="A21" s="4" t="s">
        <v>541</v>
      </c>
      <c r="B21" s="5" t="n">
        <v>2039</v>
      </c>
      <c r="C21" s="5" t="n">
        <v>2039</v>
      </c>
      <c r="D21" s="5" t="n">
        <v>2039</v>
      </c>
    </row>
    <row r="22" spans="1:4">
      <c r="A22" s="4" t="s">
        <v>542</v>
      </c>
      <c r="B22" s="5" t="n">
        <v>9392</v>
      </c>
      <c r="C22" s="5" t="n">
        <v>9808</v>
      </c>
    </row>
    <row r="23" spans="1:4">
      <c r="A23" s="4" t="s">
        <v>543</v>
      </c>
      <c r="B23" s="5" t="n">
        <v>0</v>
      </c>
    </row>
    <row r="24" spans="1:4">
      <c r="A24" s="4" t="s">
        <v>161</v>
      </c>
      <c r="B24" s="5" t="n">
        <v>-208</v>
      </c>
      <c r="C24" s="5" t="n">
        <v>-416</v>
      </c>
    </row>
    <row r="25" spans="1:4">
      <c r="A25" s="4" t="s">
        <v>544</v>
      </c>
      <c r="B25" s="5" t="n">
        <v>9184</v>
      </c>
      <c r="C25" s="5" t="n">
        <v>9392</v>
      </c>
      <c r="D25" s="5" t="n">
        <v>9808</v>
      </c>
    </row>
    <row r="26" spans="1:4">
      <c r="A26" s="4" t="s">
        <v>550</v>
      </c>
    </row>
    <row r="27" spans="1:4">
      <c r="A27" s="3" t="s">
        <v>538</v>
      </c>
    </row>
    <row r="28" spans="1:4">
      <c r="A28" s="4" t="s">
        <v>539</v>
      </c>
      <c r="B28" s="5" t="n">
        <v>194719</v>
      </c>
      <c r="C28" s="5" t="n">
        <v>194719</v>
      </c>
    </row>
    <row r="29" spans="1:4">
      <c r="A29" s="4" t="s">
        <v>540</v>
      </c>
      <c r="B29" s="5" t="n">
        <v>30943</v>
      </c>
    </row>
    <row r="30" spans="1:4">
      <c r="A30" s="4" t="s">
        <v>515</v>
      </c>
      <c r="B30" s="5" t="n">
        <v>1872</v>
      </c>
    </row>
    <row r="31" spans="1:4">
      <c r="A31" s="4" t="s">
        <v>541</v>
      </c>
      <c r="B31" s="5" t="n">
        <v>227534</v>
      </c>
      <c r="C31" s="5" t="n">
        <v>194719</v>
      </c>
      <c r="D31" s="5" t="n">
        <v>194719</v>
      </c>
    </row>
    <row r="32" spans="1:4">
      <c r="A32" s="4" t="s">
        <v>542</v>
      </c>
      <c r="B32" s="5" t="n">
        <v>106200</v>
      </c>
      <c r="C32" s="5" t="n">
        <v>111450</v>
      </c>
    </row>
    <row r="33" spans="1:4">
      <c r="A33" s="4" t="s">
        <v>543</v>
      </c>
      <c r="B33" s="5" t="n">
        <v>64080</v>
      </c>
    </row>
    <row r="34" spans="1:4">
      <c r="A34" s="4" t="s">
        <v>161</v>
      </c>
      <c r="B34" s="5" t="n">
        <v>-8053</v>
      </c>
      <c r="C34" s="5" t="n">
        <v>-5250</v>
      </c>
    </row>
    <row r="35" spans="1:4">
      <c r="A35" s="4" t="s">
        <v>544</v>
      </c>
      <c r="B35" s="7" t="n">
        <v>162227</v>
      </c>
      <c r="C35" s="7" t="n">
        <v>106200</v>
      </c>
      <c r="D35" s="7" t="n">
        <v>111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0</v>
      </c>
      <c r="D1" s="2" t="s">
        <v>80</v>
      </c>
    </row>
    <row r="2" spans="1:4">
      <c r="A2" s="3" t="s">
        <v>552</v>
      </c>
    </row>
    <row r="3" spans="1:4">
      <c r="A3" s="4" t="s">
        <v>553</v>
      </c>
      <c r="B3" s="7" t="n">
        <v>124423</v>
      </c>
      <c r="C3" s="7" t="n">
        <v>60343</v>
      </c>
    </row>
    <row r="4" spans="1:4">
      <c r="A4" s="4" t="s">
        <v>554</v>
      </c>
      <c r="B4" s="5" t="n">
        <v>-57180</v>
      </c>
      <c r="C4" s="5" t="n">
        <v>-48919</v>
      </c>
    </row>
    <row r="5" spans="1:4">
      <c r="A5" s="4" t="s">
        <v>555</v>
      </c>
      <c r="B5" s="5" t="n">
        <v>67243</v>
      </c>
      <c r="C5" s="5" t="n">
        <v>11424</v>
      </c>
      <c r="D5" s="7" t="n">
        <v>17090</v>
      </c>
    </row>
    <row r="6" spans="1:4">
      <c r="A6" s="4" t="s">
        <v>556</v>
      </c>
      <c r="B6" s="5" t="n">
        <v>104168</v>
      </c>
      <c r="C6" s="5" t="n">
        <v>104168</v>
      </c>
      <c r="D6" s="7" t="n">
        <v>104168</v>
      </c>
    </row>
    <row r="7" spans="1:4">
      <c r="A7" s="4" t="s">
        <v>557</v>
      </c>
    </row>
    <row r="8" spans="1:4">
      <c r="A8" s="3" t="s">
        <v>552</v>
      </c>
    </row>
    <row r="9" spans="1:4">
      <c r="A9" s="4" t="s">
        <v>556</v>
      </c>
      <c r="B9" s="5" t="n">
        <v>91843</v>
      </c>
      <c r="C9" s="5" t="n">
        <v>91843</v>
      </c>
    </row>
    <row r="10" spans="1:4">
      <c r="A10" s="4" t="s">
        <v>558</v>
      </c>
    </row>
    <row r="11" spans="1:4">
      <c r="A11" s="3" t="s">
        <v>552</v>
      </c>
    </row>
    <row r="12" spans="1:4">
      <c r="A12" s="4" t="s">
        <v>556</v>
      </c>
      <c r="B12" s="5" t="n">
        <v>12325</v>
      </c>
      <c r="C12" s="5" t="n">
        <v>12325</v>
      </c>
    </row>
    <row r="13" spans="1:4">
      <c r="A13" s="4" t="s">
        <v>559</v>
      </c>
    </row>
    <row r="14" spans="1:4">
      <c r="A14" s="3" t="s">
        <v>552</v>
      </c>
    </row>
    <row r="15" spans="1:4">
      <c r="A15" s="4" t="s">
        <v>553</v>
      </c>
      <c r="B15" s="5" t="n">
        <v>27757</v>
      </c>
      <c r="C15" s="5" t="n">
        <v>18189</v>
      </c>
    </row>
    <row r="16" spans="1:4">
      <c r="A16" s="4" t="s">
        <v>554</v>
      </c>
      <c r="B16" s="5" t="n">
        <v>-14940</v>
      </c>
      <c r="C16" s="5" t="n">
        <v>-13406</v>
      </c>
    </row>
    <row r="17" spans="1:4">
      <c r="A17" s="4" t="s">
        <v>555</v>
      </c>
      <c r="B17" s="5" t="n">
        <v>12817</v>
      </c>
      <c r="C17" s="5" t="n">
        <v>4783</v>
      </c>
    </row>
    <row r="18" spans="1:4">
      <c r="A18" s="4" t="s">
        <v>560</v>
      </c>
    </row>
    <row r="19" spans="1:4">
      <c r="A19" s="3" t="s">
        <v>552</v>
      </c>
    </row>
    <row r="20" spans="1:4">
      <c r="A20" s="4" t="s">
        <v>553</v>
      </c>
      <c r="B20" s="5" t="n">
        <v>92729</v>
      </c>
      <c r="C20" s="5" t="n">
        <v>39831</v>
      </c>
    </row>
    <row r="21" spans="1:4">
      <c r="A21" s="4" t="s">
        <v>554</v>
      </c>
      <c r="B21" s="5" t="n">
        <v>-40218</v>
      </c>
      <c r="C21" s="5" t="n">
        <v>-34468</v>
      </c>
    </row>
    <row r="22" spans="1:4">
      <c r="A22" s="4" t="s">
        <v>555</v>
      </c>
      <c r="B22" s="5" t="n">
        <v>52511</v>
      </c>
      <c r="C22" s="5" t="n">
        <v>5363</v>
      </c>
    </row>
    <row r="23" spans="1:4">
      <c r="A23" s="4" t="s">
        <v>561</v>
      </c>
    </row>
    <row r="24" spans="1:4">
      <c r="A24" s="3" t="s">
        <v>552</v>
      </c>
    </row>
    <row r="25" spans="1:4">
      <c r="A25" s="4" t="s">
        <v>553</v>
      </c>
      <c r="B25" s="5" t="n">
        <v>3937</v>
      </c>
      <c r="C25" s="5" t="n">
        <v>2323</v>
      </c>
    </row>
    <row r="26" spans="1:4">
      <c r="A26" s="4" t="s">
        <v>554</v>
      </c>
      <c r="B26" s="5" t="n">
        <v>-2022</v>
      </c>
      <c r="C26" s="5" t="n">
        <v>-1045</v>
      </c>
    </row>
    <row r="27" spans="1:4">
      <c r="A27" s="4" t="s">
        <v>555</v>
      </c>
      <c r="B27" s="7" t="n">
        <v>1915</v>
      </c>
      <c r="C27" s="7" t="n">
        <v>1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0</v>
      </c>
      <c r="D1" s="2" t="s">
        <v>80</v>
      </c>
    </row>
    <row r="2" spans="1:4">
      <c r="A2" s="3" t="s">
        <v>217</v>
      </c>
    </row>
    <row r="3" spans="1:4">
      <c r="A3" s="5" t="n">
        <v>2018</v>
      </c>
      <c r="B3" s="7" t="n">
        <v>8511</v>
      </c>
    </row>
    <row r="4" spans="1:4">
      <c r="A4" s="5" t="n">
        <v>2019</v>
      </c>
      <c r="B4" s="5" t="n">
        <v>7910</v>
      </c>
    </row>
    <row r="5" spans="1:4">
      <c r="A5" s="5" t="n">
        <v>2020</v>
      </c>
      <c r="B5" s="5" t="n">
        <v>7319</v>
      </c>
    </row>
    <row r="6" spans="1:4">
      <c r="A6" s="5" t="n">
        <v>2021</v>
      </c>
      <c r="B6" s="5" t="n">
        <v>7319</v>
      </c>
    </row>
    <row r="7" spans="1:4">
      <c r="A7" s="5" t="n">
        <v>2022</v>
      </c>
      <c r="B7" s="5" t="n">
        <v>7306</v>
      </c>
    </row>
    <row r="8" spans="1:4">
      <c r="A8" s="4" t="s">
        <v>563</v>
      </c>
      <c r="B8" s="5" t="n">
        <v>28878</v>
      </c>
    </row>
    <row r="9" spans="1:4">
      <c r="A9" s="4" t="s">
        <v>564</v>
      </c>
      <c r="B9" s="7" t="n">
        <v>67243</v>
      </c>
      <c r="C9" s="7" t="n">
        <v>11424</v>
      </c>
      <c r="D9" s="7" t="n">
        <v>170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5</v>
      </c>
      <c r="B1" s="2" t="s">
        <v>1</v>
      </c>
    </row>
    <row r="2" spans="1:4">
      <c r="B2" s="2" t="s">
        <v>2</v>
      </c>
      <c r="C2" s="2" t="s">
        <v>30</v>
      </c>
      <c r="D2" s="2" t="s">
        <v>80</v>
      </c>
    </row>
    <row r="3" spans="1:4">
      <c r="A3" s="3" t="s">
        <v>517</v>
      </c>
    </row>
    <row r="4" spans="1:4">
      <c r="A4" s="4" t="s">
        <v>515</v>
      </c>
      <c r="B4" s="7" t="n">
        <v>1872</v>
      </c>
    </row>
    <row r="5" spans="1:4">
      <c r="A5" s="4" t="s">
        <v>161</v>
      </c>
      <c r="B5" s="7" t="n">
        <v>8261</v>
      </c>
      <c r="C5" s="7" t="n">
        <v>5666</v>
      </c>
      <c r="D5" s="7" t="n">
        <v>5666</v>
      </c>
    </row>
    <row r="6" spans="1:4">
      <c r="A6" s="4" t="s">
        <v>491</v>
      </c>
    </row>
    <row r="7" spans="1:4">
      <c r="A7" s="3" t="s">
        <v>517</v>
      </c>
    </row>
    <row r="8" spans="1:4">
      <c r="A8" s="4" t="s">
        <v>527</v>
      </c>
      <c r="B8" s="4" t="s">
        <v>531</v>
      </c>
    </row>
    <row r="9" spans="1:4">
      <c r="A9" s="4" t="s">
        <v>495</v>
      </c>
    </row>
    <row r="10" spans="1:4">
      <c r="A10" s="3" t="s">
        <v>517</v>
      </c>
    </row>
    <row r="11" spans="1:4">
      <c r="A11" s="4" t="s">
        <v>527</v>
      </c>
      <c r="B11" s="4" t="s">
        <v>5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82</v>
      </c>
      <c r="B3" s="7" t="n">
        <v>5876261</v>
      </c>
      <c r="C3" s="7" t="n">
        <v>5584599</v>
      </c>
    </row>
    <row r="4" spans="1:3">
      <c r="A4" s="4" t="s">
        <v>83</v>
      </c>
      <c r="B4" s="5" t="n">
        <v>3381714</v>
      </c>
      <c r="C4" s="5" t="n">
        <v>2796358</v>
      </c>
    </row>
    <row r="5" spans="1:3">
      <c r="A5" s="4" t="s">
        <v>84</v>
      </c>
      <c r="B5" s="5" t="n">
        <v>330416</v>
      </c>
      <c r="C5" s="5" t="n">
        <v>380130</v>
      </c>
    </row>
    <row r="6" spans="1:3">
      <c r="A6" s="4" t="s">
        <v>85</v>
      </c>
      <c r="B6" s="5" t="n">
        <v>61944</v>
      </c>
      <c r="C6" s="5" t="n">
        <v>84840</v>
      </c>
    </row>
    <row r="7" spans="1:3">
      <c r="A7" s="4" t="s">
        <v>568</v>
      </c>
      <c r="B7" s="5" t="n">
        <v>9650335</v>
      </c>
      <c r="C7" s="5" t="n">
        <v>8845927</v>
      </c>
    </row>
    <row r="8" spans="1:3">
      <c r="A8" s="4" t="s">
        <v>569</v>
      </c>
      <c r="B8" s="5" t="n">
        <v>5858348</v>
      </c>
      <c r="C8" s="5" t="n">
        <v>5543030</v>
      </c>
    </row>
    <row r="9" spans="1:3">
      <c r="A9" s="4" t="s">
        <v>570</v>
      </c>
      <c r="B9" s="5" t="n">
        <v>3381757</v>
      </c>
      <c r="C9" s="5" t="n">
        <v>2796170</v>
      </c>
    </row>
    <row r="10" spans="1:3">
      <c r="A10" s="4" t="s">
        <v>571</v>
      </c>
      <c r="B10" s="5" t="n">
        <v>355218</v>
      </c>
      <c r="C10" s="5" t="n">
        <v>405712</v>
      </c>
    </row>
    <row r="11" spans="1:3">
      <c r="A11" s="4" t="s">
        <v>572</v>
      </c>
      <c r="B11" s="5" t="n">
        <v>100137</v>
      </c>
      <c r="C11" s="5" t="n">
        <v>100431</v>
      </c>
    </row>
    <row r="12" spans="1:3">
      <c r="A12" s="4" t="s">
        <v>573</v>
      </c>
      <c r="B12" s="5" t="n">
        <v>9695460</v>
      </c>
      <c r="C12" s="5" t="n">
        <v>8845343</v>
      </c>
    </row>
    <row r="13" spans="1:3">
      <c r="A13" s="4" t="s">
        <v>574</v>
      </c>
    </row>
    <row r="14" spans="1:3">
      <c r="A14" s="3" t="s">
        <v>567</v>
      </c>
    </row>
    <row r="15" spans="1:3">
      <c r="A15" s="4" t="s">
        <v>82</v>
      </c>
      <c r="B15" s="5" t="n">
        <v>5644929</v>
      </c>
      <c r="C15" s="5" t="n">
        <v>5427113</v>
      </c>
    </row>
    <row r="16" spans="1:3">
      <c r="A16" s="4" t="s">
        <v>83</v>
      </c>
      <c r="B16" s="5" t="n">
        <v>229968</v>
      </c>
      <c r="C16" s="5" t="n">
        <v>228574</v>
      </c>
    </row>
    <row r="17" spans="1:3">
      <c r="A17" s="4" t="s">
        <v>84</v>
      </c>
      <c r="B17" s="5" t="n">
        <v>330416</v>
      </c>
      <c r="C17" s="5" t="n">
        <v>380130</v>
      </c>
    </row>
    <row r="18" spans="1:3">
      <c r="A18" s="4" t="s">
        <v>568</v>
      </c>
      <c r="B18" s="5" t="n">
        <v>6267257</v>
      </c>
      <c r="C18" s="5" t="n">
        <v>6120657</v>
      </c>
    </row>
    <row r="19" spans="1:3">
      <c r="A19" s="4" t="s">
        <v>569</v>
      </c>
      <c r="B19" s="5" t="n">
        <v>5628654</v>
      </c>
      <c r="C19" s="5" t="n">
        <v>5384699</v>
      </c>
    </row>
    <row r="20" spans="1:3">
      <c r="A20" s="4" t="s">
        <v>570</v>
      </c>
      <c r="B20" s="5" t="n">
        <v>230011</v>
      </c>
      <c r="C20" s="5" t="n">
        <v>228386</v>
      </c>
    </row>
    <row r="21" spans="1:3">
      <c r="A21" s="4" t="s">
        <v>571</v>
      </c>
      <c r="B21" s="5" t="n">
        <v>355218</v>
      </c>
      <c r="C21" s="5" t="n">
        <v>405712</v>
      </c>
    </row>
    <row r="22" spans="1:3">
      <c r="A22" s="4" t="s">
        <v>573</v>
      </c>
      <c r="B22" s="5" t="n">
        <v>6314020</v>
      </c>
      <c r="C22" s="5" t="n">
        <v>6119228</v>
      </c>
    </row>
    <row r="23" spans="1:3">
      <c r="A23" s="4" t="s">
        <v>575</v>
      </c>
    </row>
    <row r="24" spans="1:3">
      <c r="A24" s="3" t="s">
        <v>567</v>
      </c>
    </row>
    <row r="25" spans="1:3">
      <c r="A25" s="4" t="s">
        <v>82</v>
      </c>
      <c r="B25" s="5" t="n">
        <v>733510</v>
      </c>
      <c r="C25" s="5" t="n">
        <v>809392</v>
      </c>
    </row>
    <row r="26" spans="1:3">
      <c r="A26" s="4" t="s">
        <v>569</v>
      </c>
      <c r="B26" s="5" t="n">
        <v>727397</v>
      </c>
      <c r="C26" s="5" t="n">
        <v>804126</v>
      </c>
    </row>
    <row r="27" spans="1:3">
      <c r="A27" s="4" t="s">
        <v>576</v>
      </c>
    </row>
    <row r="28" spans="1:3">
      <c r="A28" s="3" t="s">
        <v>567</v>
      </c>
    </row>
    <row r="29" spans="1:3">
      <c r="A29" s="4" t="s">
        <v>82</v>
      </c>
      <c r="B29" s="5" t="n">
        <v>310845</v>
      </c>
      <c r="C29" s="5" t="n">
        <v>245651</v>
      </c>
    </row>
    <row r="30" spans="1:3">
      <c r="A30" s="4" t="s">
        <v>569</v>
      </c>
      <c r="B30" s="5" t="n">
        <v>312239</v>
      </c>
      <c r="C30" s="5" t="n">
        <v>240791</v>
      </c>
    </row>
    <row r="31" spans="1:3">
      <c r="A31" s="4" t="s">
        <v>577</v>
      </c>
    </row>
    <row r="32" spans="1:3">
      <c r="A32" s="3" t="s">
        <v>567</v>
      </c>
    </row>
    <row r="33" spans="1:3">
      <c r="A33" s="4" t="s">
        <v>82</v>
      </c>
      <c r="B33" s="5" t="n">
        <v>201347</v>
      </c>
      <c r="C33" s="5" t="n">
        <v>271742</v>
      </c>
    </row>
    <row r="34" spans="1:3">
      <c r="A34" s="4" t="s">
        <v>569</v>
      </c>
      <c r="B34" s="5" t="n">
        <v>201303</v>
      </c>
      <c r="C34" s="5" t="n">
        <v>271830</v>
      </c>
    </row>
    <row r="35" spans="1:3">
      <c r="A35" s="4" t="s">
        <v>578</v>
      </c>
    </row>
    <row r="36" spans="1:3">
      <c r="A36" s="3" t="s">
        <v>567</v>
      </c>
    </row>
    <row r="37" spans="1:3">
      <c r="A37" s="4" t="s">
        <v>82</v>
      </c>
      <c r="B37" s="5" t="n">
        <v>984387</v>
      </c>
      <c r="C37" s="5" t="n">
        <v>684490</v>
      </c>
    </row>
    <row r="38" spans="1:3">
      <c r="A38" s="4" t="s">
        <v>569</v>
      </c>
      <c r="B38" s="5" t="n">
        <v>978049</v>
      </c>
      <c r="C38" s="5" t="n">
        <v>679595</v>
      </c>
    </row>
    <row r="39" spans="1:3">
      <c r="A39" s="4" t="s">
        <v>579</v>
      </c>
    </row>
    <row r="40" spans="1:3">
      <c r="A40" s="3" t="s">
        <v>567</v>
      </c>
    </row>
    <row r="41" spans="1:3">
      <c r="A41" s="4" t="s">
        <v>82</v>
      </c>
      <c r="B41" s="5" t="n">
        <v>40264</v>
      </c>
      <c r="C41" s="5" t="n">
        <v>15858</v>
      </c>
    </row>
    <row r="42" spans="1:3">
      <c r="A42" s="4" t="s">
        <v>569</v>
      </c>
      <c r="B42" s="5" t="n">
        <v>40373</v>
      </c>
      <c r="C42" s="5" t="n">
        <v>15477</v>
      </c>
    </row>
    <row r="43" spans="1:3">
      <c r="A43" s="4" t="s">
        <v>580</v>
      </c>
    </row>
    <row r="44" spans="1:3">
      <c r="A44" s="3" t="s">
        <v>567</v>
      </c>
    </row>
    <row r="45" spans="1:3">
      <c r="A45" s="4" t="s">
        <v>82</v>
      </c>
      <c r="B45" s="5" t="n">
        <v>1531498</v>
      </c>
      <c r="C45" s="5" t="n">
        <v>1540036</v>
      </c>
    </row>
    <row r="46" spans="1:3">
      <c r="A46" s="4" t="s">
        <v>569</v>
      </c>
      <c r="B46" s="5" t="n">
        <v>1533395</v>
      </c>
      <c r="C46" s="5" t="n">
        <v>1534508</v>
      </c>
    </row>
    <row r="47" spans="1:3">
      <c r="A47" s="4" t="s">
        <v>581</v>
      </c>
    </row>
    <row r="48" spans="1:3">
      <c r="A48" s="3" t="s">
        <v>567</v>
      </c>
    </row>
    <row r="49" spans="1:3">
      <c r="A49" s="4" t="s">
        <v>82</v>
      </c>
      <c r="B49" s="5" t="n">
        <v>420522</v>
      </c>
      <c r="C49" s="5" t="n">
        <v>418520</v>
      </c>
    </row>
    <row r="50" spans="1:3">
      <c r="A50" s="4" t="s">
        <v>569</v>
      </c>
      <c r="B50" s="5" t="n">
        <v>422249</v>
      </c>
      <c r="C50" s="5" t="n">
        <v>410227</v>
      </c>
    </row>
    <row r="51" spans="1:3">
      <c r="A51" s="4" t="s">
        <v>582</v>
      </c>
    </row>
    <row r="52" spans="1:3">
      <c r="A52" s="3" t="s">
        <v>567</v>
      </c>
    </row>
    <row r="53" spans="1:3">
      <c r="A53" s="4" t="s">
        <v>82</v>
      </c>
      <c r="B53" s="5" t="n">
        <v>450320</v>
      </c>
      <c r="C53" s="5" t="n">
        <v>579121</v>
      </c>
    </row>
    <row r="54" spans="1:3">
      <c r="A54" s="4" t="s">
        <v>569</v>
      </c>
      <c r="B54" s="5" t="n">
        <v>442951</v>
      </c>
      <c r="C54" s="5" t="n">
        <v>570399</v>
      </c>
    </row>
    <row r="55" spans="1:3">
      <c r="A55" s="4" t="s">
        <v>583</v>
      </c>
    </row>
    <row r="56" spans="1:3">
      <c r="A56" s="3" t="s">
        <v>567</v>
      </c>
    </row>
    <row r="57" spans="1:3">
      <c r="A57" s="4" t="s">
        <v>82</v>
      </c>
      <c r="B57" s="5" t="n">
        <v>657234</v>
      </c>
      <c r="C57" s="5" t="n">
        <v>528563</v>
      </c>
    </row>
    <row r="58" spans="1:3">
      <c r="A58" s="4" t="s">
        <v>569</v>
      </c>
      <c r="B58" s="5" t="n">
        <v>658303</v>
      </c>
      <c r="C58" s="5" t="n">
        <v>526814</v>
      </c>
    </row>
    <row r="59" spans="1:3">
      <c r="A59" s="4" t="s">
        <v>584</v>
      </c>
    </row>
    <row r="60" spans="1:3">
      <c r="A60" s="3" t="s">
        <v>567</v>
      </c>
    </row>
    <row r="61" spans="1:3">
      <c r="A61" s="4" t="s">
        <v>82</v>
      </c>
      <c r="B61" s="5" t="n">
        <v>315002</v>
      </c>
      <c r="C61" s="5" t="n">
        <v>333740</v>
      </c>
    </row>
    <row r="62" spans="1:3">
      <c r="A62" s="4" t="s">
        <v>569</v>
      </c>
      <c r="B62" s="5" t="n">
        <v>312395</v>
      </c>
      <c r="C62" s="5" t="n">
        <v>330932</v>
      </c>
    </row>
    <row r="63" spans="1:3">
      <c r="A63" s="4" t="s">
        <v>585</v>
      </c>
    </row>
    <row r="64" spans="1:3">
      <c r="A64" s="3" t="s">
        <v>567</v>
      </c>
    </row>
    <row r="65" spans="1:3">
      <c r="A65" s="4" t="s">
        <v>84</v>
      </c>
      <c r="B65" s="5" t="n">
        <v>0</v>
      </c>
      <c r="C65" s="5" t="n">
        <v>1457</v>
      </c>
    </row>
    <row r="66" spans="1:3">
      <c r="A66" s="4" t="s">
        <v>571</v>
      </c>
      <c r="B66" s="5" t="n">
        <v>0</v>
      </c>
      <c r="C66" s="5" t="n">
        <v>955</v>
      </c>
    </row>
    <row r="67" spans="1:3">
      <c r="A67" s="4" t="s">
        <v>586</v>
      </c>
    </row>
    <row r="68" spans="1:3">
      <c r="A68" s="3" t="s">
        <v>567</v>
      </c>
    </row>
    <row r="69" spans="1:3">
      <c r="A69" s="4" t="s">
        <v>84</v>
      </c>
      <c r="B69" s="5" t="n">
        <v>6954</v>
      </c>
      <c r="C69" s="5" t="n">
        <v>11292</v>
      </c>
    </row>
    <row r="70" spans="1:3">
      <c r="A70" s="4" t="s">
        <v>571</v>
      </c>
      <c r="B70" s="5" t="n">
        <v>15774</v>
      </c>
      <c r="C70" s="5" t="n">
        <v>17381</v>
      </c>
    </row>
    <row r="71" spans="1:3">
      <c r="A71" s="4" t="s">
        <v>587</v>
      </c>
    </row>
    <row r="72" spans="1:3">
      <c r="A72" s="3" t="s">
        <v>567</v>
      </c>
    </row>
    <row r="73" spans="1:3">
      <c r="A73" s="4" t="s">
        <v>84</v>
      </c>
      <c r="B73" s="5" t="n">
        <v>63684</v>
      </c>
      <c r="C73" s="5" t="n">
        <v>66383</v>
      </c>
    </row>
    <row r="74" spans="1:3">
      <c r="A74" s="4" t="s">
        <v>571</v>
      </c>
      <c r="B74" s="5" t="n">
        <v>78407</v>
      </c>
      <c r="C74" s="5" t="n">
        <v>82627</v>
      </c>
    </row>
    <row r="75" spans="1:3">
      <c r="A75" s="4" t="s">
        <v>588</v>
      </c>
    </row>
    <row r="76" spans="1:3">
      <c r="A76" s="3" t="s">
        <v>567</v>
      </c>
    </row>
    <row r="77" spans="1:3">
      <c r="A77" s="4" t="s">
        <v>84</v>
      </c>
      <c r="B77" s="5" t="n">
        <v>203167</v>
      </c>
      <c r="C77" s="5" t="n">
        <v>247967</v>
      </c>
    </row>
    <row r="78" spans="1:3">
      <c r="A78" s="4" t="s">
        <v>571</v>
      </c>
      <c r="B78" s="5" t="n">
        <v>204426</v>
      </c>
      <c r="C78" s="5" t="n">
        <v>249275</v>
      </c>
    </row>
    <row r="79" spans="1:3">
      <c r="A79" s="4" t="s">
        <v>589</v>
      </c>
    </row>
    <row r="80" spans="1:3">
      <c r="A80" s="3" t="s">
        <v>567</v>
      </c>
    </row>
    <row r="81" spans="1:3">
      <c r="A81" s="4" t="s">
        <v>84</v>
      </c>
      <c r="B81" s="5" t="n">
        <v>56611</v>
      </c>
      <c r="C81" s="5" t="n">
        <v>50106</v>
      </c>
    </row>
    <row r="82" spans="1:3">
      <c r="A82" s="4" t="s">
        <v>571</v>
      </c>
      <c r="B82" s="5" t="n">
        <v>56611</v>
      </c>
      <c r="C82" s="5" t="n">
        <v>50106</v>
      </c>
    </row>
    <row r="83" spans="1:3">
      <c r="A83" s="4" t="s">
        <v>590</v>
      </c>
    </row>
    <row r="84" spans="1:3">
      <c r="A84" s="3" t="s">
        <v>567</v>
      </c>
    </row>
    <row r="85" spans="1:3">
      <c r="A85" s="4" t="s">
        <v>84</v>
      </c>
      <c r="B85" s="5" t="n">
        <v>0</v>
      </c>
      <c r="C85" s="5" t="n">
        <v>2925</v>
      </c>
    </row>
    <row r="86" spans="1:3">
      <c r="A86" s="4" t="s">
        <v>571</v>
      </c>
      <c r="B86" s="5" t="n">
        <v>0</v>
      </c>
      <c r="C86" s="5" t="n">
        <v>5368</v>
      </c>
    </row>
    <row r="87" spans="1:3">
      <c r="A87" s="4" t="s">
        <v>591</v>
      </c>
    </row>
    <row r="88" spans="1:3">
      <c r="A88" s="3" t="s">
        <v>567</v>
      </c>
    </row>
    <row r="89" spans="1:3">
      <c r="A89" s="4" t="s">
        <v>82</v>
      </c>
      <c r="B89" s="5" t="n">
        <v>231332</v>
      </c>
      <c r="C89" s="5" t="n">
        <v>157486</v>
      </c>
    </row>
    <row r="90" spans="1:3">
      <c r="A90" s="4" t="s">
        <v>83</v>
      </c>
      <c r="B90" s="5" t="n">
        <v>3151746</v>
      </c>
      <c r="C90" s="5" t="n">
        <v>2567784</v>
      </c>
    </row>
    <row r="91" spans="1:3">
      <c r="A91" s="4" t="s">
        <v>568</v>
      </c>
      <c r="B91" s="5" t="n">
        <v>3383078</v>
      </c>
      <c r="C91" s="5" t="n">
        <v>2725270</v>
      </c>
    </row>
    <row r="92" spans="1:3">
      <c r="A92" s="4" t="s">
        <v>569</v>
      </c>
      <c r="B92" s="5" t="n">
        <v>229694</v>
      </c>
      <c r="C92" s="5" t="n">
        <v>158331</v>
      </c>
    </row>
    <row r="93" spans="1:3">
      <c r="A93" s="4" t="s">
        <v>570</v>
      </c>
      <c r="B93" s="5" t="n">
        <v>3151746</v>
      </c>
      <c r="C93" s="5" t="n">
        <v>2567784</v>
      </c>
    </row>
    <row r="94" spans="1:3">
      <c r="A94" s="4" t="s">
        <v>573</v>
      </c>
      <c r="B94" s="5" t="n">
        <v>3381440</v>
      </c>
      <c r="C94" s="5" t="n">
        <v>2726115</v>
      </c>
    </row>
    <row r="95" spans="1:3">
      <c r="A95" s="4" t="s">
        <v>592</v>
      </c>
    </row>
    <row r="96" spans="1:3">
      <c r="A96" s="3" t="s">
        <v>567</v>
      </c>
    </row>
    <row r="97" spans="1:3">
      <c r="A97" s="4" t="s">
        <v>82</v>
      </c>
      <c r="B97" s="5" t="n">
        <v>231332</v>
      </c>
      <c r="C97" s="5" t="n">
        <v>157486</v>
      </c>
    </row>
    <row r="98" spans="1:3">
      <c r="A98" s="4" t="s">
        <v>569</v>
      </c>
      <c r="B98" s="7" t="n">
        <v>229694</v>
      </c>
      <c r="C98" s="7" t="n">
        <v>1583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7" t="n">
        <v>5858348</v>
      </c>
      <c r="C3" s="7" t="n">
        <v>5543030</v>
      </c>
    </row>
    <row r="4" spans="1:3">
      <c r="A4" s="4" t="s">
        <v>596</v>
      </c>
      <c r="B4" s="4" t="s">
        <v>597</v>
      </c>
      <c r="C4" s="4" t="s">
        <v>597</v>
      </c>
    </row>
    <row r="5" spans="1:3">
      <c r="A5" s="4" t="s">
        <v>574</v>
      </c>
    </row>
    <row r="6" spans="1:3">
      <c r="A6" s="3" t="s">
        <v>594</v>
      </c>
    </row>
    <row r="7" spans="1:3">
      <c r="A7" s="4" t="s">
        <v>595</v>
      </c>
      <c r="B7" s="7" t="n">
        <v>5628654</v>
      </c>
      <c r="C7" s="7" t="n">
        <v>5384699</v>
      </c>
    </row>
    <row r="8" spans="1:3">
      <c r="A8" s="4" t="s">
        <v>596</v>
      </c>
      <c r="B8" s="4" t="s">
        <v>598</v>
      </c>
      <c r="C8" s="4" t="s">
        <v>599</v>
      </c>
    </row>
    <row r="9" spans="1:3">
      <c r="A9" s="4" t="s">
        <v>600</v>
      </c>
    </row>
    <row r="10" spans="1:3">
      <c r="A10" s="3" t="s">
        <v>594</v>
      </c>
    </row>
    <row r="11" spans="1:3">
      <c r="A11" s="4" t="s">
        <v>595</v>
      </c>
      <c r="B11" s="7" t="n">
        <v>5123658</v>
      </c>
      <c r="C11" s="7" t="n">
        <v>4766696</v>
      </c>
    </row>
    <row r="12" spans="1:3">
      <c r="A12" s="4" t="s">
        <v>596</v>
      </c>
      <c r="B12" s="4" t="s">
        <v>601</v>
      </c>
      <c r="C12" s="4" t="s">
        <v>602</v>
      </c>
    </row>
    <row r="13" spans="1:3">
      <c r="A13" s="4" t="s">
        <v>603</v>
      </c>
    </row>
    <row r="14" spans="1:3">
      <c r="A14" s="3" t="s">
        <v>594</v>
      </c>
    </row>
    <row r="15" spans="1:3">
      <c r="A15" s="4" t="s">
        <v>595</v>
      </c>
      <c r="B15" s="7" t="n">
        <v>2715074</v>
      </c>
      <c r="C15" s="7" t="n">
        <v>2405597</v>
      </c>
    </row>
    <row r="16" spans="1:3">
      <c r="A16" s="4" t="s">
        <v>596</v>
      </c>
      <c r="B16" s="4" t="s">
        <v>604</v>
      </c>
      <c r="C16" s="4" t="s">
        <v>605</v>
      </c>
    </row>
    <row r="17" spans="1:3">
      <c r="A17" s="4" t="s">
        <v>606</v>
      </c>
    </row>
    <row r="18" spans="1:3">
      <c r="A18" s="3" t="s">
        <v>594</v>
      </c>
    </row>
    <row r="19" spans="1:3">
      <c r="A19" s="4" t="s">
        <v>595</v>
      </c>
      <c r="B19" s="7" t="n">
        <v>442397</v>
      </c>
      <c r="C19" s="7" t="n">
        <v>538289</v>
      </c>
    </row>
    <row r="20" spans="1:3">
      <c r="A20" s="4" t="s">
        <v>596</v>
      </c>
      <c r="B20" s="4" t="s">
        <v>607</v>
      </c>
      <c r="C20" s="4" t="s">
        <v>608</v>
      </c>
    </row>
    <row r="21" spans="1:3">
      <c r="A21" s="4" t="s">
        <v>609</v>
      </c>
    </row>
    <row r="22" spans="1:3">
      <c r="A22" s="3" t="s">
        <v>594</v>
      </c>
    </row>
    <row r="23" spans="1:3">
      <c r="A23" s="4" t="s">
        <v>595</v>
      </c>
      <c r="B23" s="7" t="n">
        <v>1137795</v>
      </c>
      <c r="C23" s="7" t="n">
        <v>1081949</v>
      </c>
    </row>
    <row r="24" spans="1:3">
      <c r="A24" s="4" t="s">
        <v>596</v>
      </c>
      <c r="B24" s="4" t="s">
        <v>610</v>
      </c>
      <c r="C24" s="4" t="s">
        <v>611</v>
      </c>
    </row>
    <row r="25" spans="1:3">
      <c r="A25" s="4" t="s">
        <v>612</v>
      </c>
    </row>
    <row r="26" spans="1:3">
      <c r="A26" s="3" t="s">
        <v>594</v>
      </c>
    </row>
    <row r="27" spans="1:3">
      <c r="A27" s="4" t="s">
        <v>595</v>
      </c>
      <c r="B27" s="7" t="n">
        <v>828392</v>
      </c>
      <c r="C27" s="7" t="n">
        <v>740861</v>
      </c>
    </row>
    <row r="28" spans="1:3">
      <c r="A28" s="4" t="s">
        <v>596</v>
      </c>
      <c r="B28" s="4" t="s">
        <v>613</v>
      </c>
      <c r="C28" s="4" t="s">
        <v>614</v>
      </c>
    </row>
    <row r="29" spans="1:3">
      <c r="A29" s="4" t="s">
        <v>615</v>
      </c>
    </row>
    <row r="30" spans="1:3">
      <c r="A30" s="3" t="s">
        <v>594</v>
      </c>
    </row>
    <row r="31" spans="1:3">
      <c r="A31" s="4" t="s">
        <v>595</v>
      </c>
      <c r="B31" s="7" t="n">
        <v>504996</v>
      </c>
      <c r="C31" s="7" t="n">
        <v>618003</v>
      </c>
    </row>
    <row r="32" spans="1:3">
      <c r="A32" s="4" t="s">
        <v>596</v>
      </c>
      <c r="B32" s="4" t="s">
        <v>616</v>
      </c>
      <c r="C32" s="4" t="s">
        <v>617</v>
      </c>
    </row>
    <row r="33" spans="1:3">
      <c r="A33" s="4" t="s">
        <v>618</v>
      </c>
    </row>
    <row r="34" spans="1:3">
      <c r="A34" s="3" t="s">
        <v>594</v>
      </c>
    </row>
    <row r="35" spans="1:3">
      <c r="A35" s="4" t="s">
        <v>595</v>
      </c>
      <c r="B35" s="7" t="n">
        <v>168967</v>
      </c>
      <c r="C35" s="7" t="n">
        <v>213568</v>
      </c>
    </row>
    <row r="36" spans="1:3">
      <c r="A36" s="4" t="s">
        <v>596</v>
      </c>
      <c r="B36" s="4" t="s">
        <v>619</v>
      </c>
      <c r="C36" s="4" t="s">
        <v>620</v>
      </c>
    </row>
    <row r="37" spans="1:3">
      <c r="A37" s="4" t="s">
        <v>621</v>
      </c>
    </row>
    <row r="38" spans="1:3">
      <c r="A38" s="3" t="s">
        <v>594</v>
      </c>
    </row>
    <row r="39" spans="1:3">
      <c r="A39" s="4" t="s">
        <v>595</v>
      </c>
      <c r="B39" s="7" t="n">
        <v>237131</v>
      </c>
      <c r="C39" s="7" t="n">
        <v>177737</v>
      </c>
    </row>
    <row r="40" spans="1:3">
      <c r="A40" s="4" t="s">
        <v>596</v>
      </c>
      <c r="B40" s="4" t="s">
        <v>622</v>
      </c>
      <c r="C40" s="4" t="s">
        <v>623</v>
      </c>
    </row>
    <row r="41" spans="1:3">
      <c r="A41" s="4" t="s">
        <v>624</v>
      </c>
    </row>
    <row r="42" spans="1:3">
      <c r="A42" s="3" t="s">
        <v>594</v>
      </c>
    </row>
    <row r="43" spans="1:3">
      <c r="A43" s="4" t="s">
        <v>595</v>
      </c>
      <c r="B43" s="7" t="n">
        <v>18217</v>
      </c>
      <c r="C43" s="7" t="n">
        <v>13371</v>
      </c>
    </row>
    <row r="44" spans="1:3">
      <c r="A44" s="4" t="s">
        <v>596</v>
      </c>
      <c r="B44" s="4" t="s">
        <v>625</v>
      </c>
      <c r="C44" s="4" t="s">
        <v>626</v>
      </c>
    </row>
    <row r="45" spans="1:3">
      <c r="A45" s="4" t="s">
        <v>627</v>
      </c>
    </row>
    <row r="46" spans="1:3">
      <c r="A46" s="3" t="s">
        <v>594</v>
      </c>
    </row>
    <row r="47" spans="1:3">
      <c r="A47" s="4" t="s">
        <v>595</v>
      </c>
      <c r="B47" s="7" t="n">
        <v>80681</v>
      </c>
      <c r="C47" s="7" t="n">
        <v>213327</v>
      </c>
    </row>
    <row r="48" spans="1:3">
      <c r="A48" s="4" t="s">
        <v>596</v>
      </c>
      <c r="B48" s="4" t="s">
        <v>628</v>
      </c>
      <c r="C48" s="4" t="s">
        <v>629</v>
      </c>
    </row>
    <row r="49" spans="1:3">
      <c r="A49" s="4" t="s">
        <v>591</v>
      </c>
    </row>
    <row r="50" spans="1:3">
      <c r="A50" s="3" t="s">
        <v>594</v>
      </c>
    </row>
    <row r="51" spans="1:3">
      <c r="A51" s="4" t="s">
        <v>595</v>
      </c>
      <c r="B51" s="7" t="n">
        <v>229694</v>
      </c>
      <c r="C51" s="7" t="n">
        <v>158331</v>
      </c>
    </row>
    <row r="52" spans="1:3">
      <c r="A52" s="4" t="s">
        <v>596</v>
      </c>
      <c r="B52" s="4" t="s">
        <v>620</v>
      </c>
      <c r="C52" s="4" t="s">
        <v>619</v>
      </c>
    </row>
    <row r="53" spans="1:3">
      <c r="A53" s="4" t="s">
        <v>630</v>
      </c>
    </row>
    <row r="54" spans="1:3">
      <c r="A54" s="3" t="s">
        <v>594</v>
      </c>
    </row>
    <row r="55" spans="1:3">
      <c r="A55" s="4" t="s">
        <v>595</v>
      </c>
      <c r="B55" s="7" t="n">
        <v>229694</v>
      </c>
      <c r="C55" s="7" t="n">
        <v>158331</v>
      </c>
    </row>
    <row r="56" spans="1:3">
      <c r="A56" s="4" t="s">
        <v>596</v>
      </c>
      <c r="B56" s="4" t="s">
        <v>620</v>
      </c>
      <c r="C56" s="4" t="s">
        <v>619</v>
      </c>
    </row>
    <row r="57" spans="1:3">
      <c r="A57" s="4" t="s">
        <v>631</v>
      </c>
    </row>
    <row r="58" spans="1:3">
      <c r="A58" s="3" t="s">
        <v>594</v>
      </c>
    </row>
    <row r="59" spans="1:3">
      <c r="A59" s="4" t="s">
        <v>595</v>
      </c>
      <c r="B59" s="7" t="n">
        <v>22110</v>
      </c>
      <c r="C59" s="7" t="n">
        <v>29731</v>
      </c>
    </row>
    <row r="60" spans="1:3">
      <c r="A60" s="4" t="s">
        <v>596</v>
      </c>
      <c r="B60" s="4" t="s">
        <v>625</v>
      </c>
      <c r="C60" s="4" t="s">
        <v>632</v>
      </c>
    </row>
    <row r="61" spans="1:3">
      <c r="A61" s="4" t="s">
        <v>633</v>
      </c>
    </row>
    <row r="62" spans="1:3">
      <c r="A62" s="3" t="s">
        <v>594</v>
      </c>
    </row>
    <row r="63" spans="1:3">
      <c r="A63" s="4" t="s">
        <v>595</v>
      </c>
      <c r="B63" s="7" t="n">
        <v>3265</v>
      </c>
      <c r="C63" s="7" t="n">
        <v>4524</v>
      </c>
    </row>
    <row r="64" spans="1:3">
      <c r="A64" s="4" t="s">
        <v>596</v>
      </c>
      <c r="B64" s="4" t="s">
        <v>634</v>
      </c>
      <c r="C64" s="4" t="s">
        <v>634</v>
      </c>
    </row>
    <row r="65" spans="1:3">
      <c r="A65" s="4" t="s">
        <v>635</v>
      </c>
    </row>
    <row r="66" spans="1:3">
      <c r="A66" s="3" t="s">
        <v>594</v>
      </c>
    </row>
    <row r="67" spans="1:3">
      <c r="A67" s="4" t="s">
        <v>595</v>
      </c>
      <c r="B67" s="7" t="n">
        <v>204319</v>
      </c>
      <c r="C67" s="7" t="n">
        <v>124076</v>
      </c>
    </row>
    <row r="68" spans="1:3">
      <c r="A68" s="4" t="s">
        <v>596</v>
      </c>
      <c r="B68" s="4" t="s">
        <v>636</v>
      </c>
      <c r="C68" s="4" t="s">
        <v>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7" t="n">
        <v>5876261</v>
      </c>
      <c r="C3" s="7" t="n">
        <v>5584599</v>
      </c>
    </row>
    <row r="4" spans="1:3">
      <c r="A4" s="4" t="s">
        <v>595</v>
      </c>
      <c r="B4" s="5" t="n">
        <v>5858348</v>
      </c>
      <c r="C4" s="5" t="n">
        <v>5543030</v>
      </c>
    </row>
    <row r="5" spans="1:3">
      <c r="A5" s="4" t="s">
        <v>574</v>
      </c>
    </row>
    <row r="6" spans="1:3">
      <c r="A6" s="3" t="s">
        <v>639</v>
      </c>
    </row>
    <row r="7" spans="1:3">
      <c r="A7" s="4" t="s">
        <v>640</v>
      </c>
      <c r="B7" s="5" t="n">
        <v>5644929</v>
      </c>
      <c r="C7" s="5" t="n">
        <v>5427113</v>
      </c>
    </row>
    <row r="8" spans="1:3">
      <c r="A8" s="4" t="s">
        <v>595</v>
      </c>
      <c r="B8" s="5" t="n">
        <v>5628654</v>
      </c>
      <c r="C8" s="5" t="n">
        <v>5384699</v>
      </c>
    </row>
    <row r="9" spans="1:3">
      <c r="A9" s="4" t="s">
        <v>641</v>
      </c>
    </row>
    <row r="10" spans="1:3">
      <c r="A10" s="3" t="s">
        <v>639</v>
      </c>
    </row>
    <row r="11" spans="1:3">
      <c r="A11" s="4" t="s">
        <v>640</v>
      </c>
      <c r="B11" s="5" t="n">
        <v>1996887</v>
      </c>
      <c r="C11" s="5" t="n">
        <v>1562651</v>
      </c>
    </row>
    <row r="12" spans="1:3">
      <c r="A12" s="4" t="s">
        <v>595</v>
      </c>
      <c r="B12" s="5" t="n">
        <v>1989120</v>
      </c>
      <c r="C12" s="5" t="n">
        <v>1552818</v>
      </c>
    </row>
    <row r="13" spans="1:3">
      <c r="A13" s="4" t="s">
        <v>591</v>
      </c>
    </row>
    <row r="14" spans="1:3">
      <c r="A14" s="3" t="s">
        <v>639</v>
      </c>
    </row>
    <row r="15" spans="1:3">
      <c r="A15" s="4" t="s">
        <v>640</v>
      </c>
      <c r="B15" s="5" t="n">
        <v>231332</v>
      </c>
      <c r="C15" s="5" t="n">
        <v>157486</v>
      </c>
    </row>
    <row r="16" spans="1:3">
      <c r="A16" s="4" t="s">
        <v>595</v>
      </c>
      <c r="B16" s="5" t="n">
        <v>229694</v>
      </c>
      <c r="C16" s="5" t="n">
        <v>158331</v>
      </c>
    </row>
    <row r="17" spans="1:3">
      <c r="A17" s="4" t="s">
        <v>642</v>
      </c>
    </row>
    <row r="18" spans="1:3">
      <c r="A18" s="3" t="s">
        <v>639</v>
      </c>
    </row>
    <row r="19" spans="1:3">
      <c r="A19" s="4" t="s">
        <v>640</v>
      </c>
      <c r="B19" s="5" t="n">
        <v>88797</v>
      </c>
      <c r="C19" s="5" t="n">
        <v>43664</v>
      </c>
    </row>
    <row r="20" spans="1:3">
      <c r="A20" s="4" t="s">
        <v>595</v>
      </c>
      <c r="B20" s="5" t="n">
        <v>88367</v>
      </c>
      <c r="C20" s="5" t="n">
        <v>45418</v>
      </c>
    </row>
    <row r="21" spans="1:3">
      <c r="A21" s="4" t="s">
        <v>643</v>
      </c>
    </row>
    <row r="22" spans="1:3">
      <c r="A22" s="3" t="s">
        <v>639</v>
      </c>
    </row>
    <row r="23" spans="1:3">
      <c r="A23" s="4" t="s">
        <v>640</v>
      </c>
      <c r="B23" s="5" t="n">
        <v>140035</v>
      </c>
      <c r="C23" s="5" t="n">
        <v>112572</v>
      </c>
    </row>
    <row r="24" spans="1:3">
      <c r="A24" s="4" t="s">
        <v>595</v>
      </c>
      <c r="B24" s="5" t="n">
        <v>138844</v>
      </c>
      <c r="C24" s="5" t="n">
        <v>111656</v>
      </c>
    </row>
    <row r="25" spans="1:3">
      <c r="A25" s="4" t="s">
        <v>644</v>
      </c>
    </row>
    <row r="26" spans="1:3">
      <c r="A26" s="3" t="s">
        <v>639</v>
      </c>
    </row>
    <row r="27" spans="1:3">
      <c r="A27" s="4" t="s">
        <v>640</v>
      </c>
      <c r="B27" s="5" t="n">
        <v>2500</v>
      </c>
      <c r="C27" s="5" t="n">
        <v>1250</v>
      </c>
    </row>
    <row r="28" spans="1:3">
      <c r="A28" s="4" t="s">
        <v>595</v>
      </c>
      <c r="B28" s="5" t="n">
        <v>2483</v>
      </c>
      <c r="C28" s="5" t="n">
        <v>1257</v>
      </c>
    </row>
    <row r="29" spans="1:3">
      <c r="A29" s="4" t="s">
        <v>645</v>
      </c>
    </row>
    <row r="30" spans="1:3">
      <c r="A30" s="3" t="s">
        <v>639</v>
      </c>
    </row>
    <row r="31" spans="1:3">
      <c r="A31" s="4" t="s">
        <v>640</v>
      </c>
      <c r="B31" s="5" t="n">
        <v>3648042</v>
      </c>
      <c r="C31" s="5" t="n">
        <v>3864462</v>
      </c>
    </row>
    <row r="32" spans="1:3">
      <c r="A32" s="4" t="s">
        <v>595</v>
      </c>
      <c r="B32" s="5" t="n">
        <v>3639534</v>
      </c>
      <c r="C32" s="5" t="n">
        <v>3831881</v>
      </c>
    </row>
    <row r="33" spans="1:3">
      <c r="A33" s="4" t="s">
        <v>646</v>
      </c>
    </row>
    <row r="34" spans="1:3">
      <c r="A34" s="3" t="s">
        <v>639</v>
      </c>
    </row>
    <row r="35" spans="1:3">
      <c r="A35" s="4" t="s">
        <v>640</v>
      </c>
      <c r="B35" s="5" t="n">
        <v>343360</v>
      </c>
      <c r="C35" s="5" t="n">
        <v>350733</v>
      </c>
    </row>
    <row r="36" spans="1:3">
      <c r="A36" s="4" t="s">
        <v>595</v>
      </c>
      <c r="B36" s="5" t="n">
        <v>343541</v>
      </c>
      <c r="C36" s="5" t="n">
        <v>346161</v>
      </c>
    </row>
    <row r="37" spans="1:3">
      <c r="A37" s="4" t="s">
        <v>647</v>
      </c>
    </row>
    <row r="38" spans="1:3">
      <c r="A38" s="3" t="s">
        <v>639</v>
      </c>
    </row>
    <row r="39" spans="1:3">
      <c r="A39" s="4" t="s">
        <v>640</v>
      </c>
      <c r="B39" s="5" t="n">
        <v>2527018</v>
      </c>
      <c r="C39" s="5" t="n">
        <v>2954856</v>
      </c>
    </row>
    <row r="40" spans="1:3">
      <c r="A40" s="4" t="s">
        <v>595</v>
      </c>
      <c r="B40" s="5" t="n">
        <v>2513620</v>
      </c>
      <c r="C40" s="5" t="n">
        <v>2933146</v>
      </c>
    </row>
    <row r="41" spans="1:3">
      <c r="A41" s="4" t="s">
        <v>648</v>
      </c>
    </row>
    <row r="42" spans="1:3">
      <c r="A42" s="3" t="s">
        <v>639</v>
      </c>
    </row>
    <row r="43" spans="1:3">
      <c r="A43" s="4" t="s">
        <v>640</v>
      </c>
      <c r="B43" s="5" t="n">
        <v>577347</v>
      </c>
      <c r="C43" s="5" t="n">
        <v>430365</v>
      </c>
    </row>
    <row r="44" spans="1:3">
      <c r="A44" s="4" t="s">
        <v>595</v>
      </c>
      <c r="B44" s="5" t="n">
        <v>577109</v>
      </c>
      <c r="C44" s="5" t="n">
        <v>426647</v>
      </c>
    </row>
    <row r="45" spans="1:3">
      <c r="A45" s="4" t="s">
        <v>649</v>
      </c>
    </row>
    <row r="46" spans="1:3">
      <c r="A46" s="3" t="s">
        <v>639</v>
      </c>
    </row>
    <row r="47" spans="1:3">
      <c r="A47" s="4" t="s">
        <v>640</v>
      </c>
      <c r="B47" s="5" t="n">
        <v>200317</v>
      </c>
      <c r="C47" s="5" t="n">
        <v>128508</v>
      </c>
    </row>
    <row r="48" spans="1:3">
      <c r="A48" s="4" t="s">
        <v>595</v>
      </c>
      <c r="B48" s="7" t="n">
        <v>205264</v>
      </c>
      <c r="C48" s="7" t="n">
        <v>1259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650</v>
      </c>
      <c r="C1" s="2" t="s">
        <v>1</v>
      </c>
    </row>
    <row r="2" spans="1:4">
      <c r="C2" s="2" t="s">
        <v>651</v>
      </c>
      <c r="D2" s="2" t="s">
        <v>511</v>
      </c>
    </row>
    <row r="3" spans="1:4">
      <c r="A3" s="3" t="s">
        <v>652</v>
      </c>
    </row>
    <row r="4" spans="1:4">
      <c r="A4" s="4" t="s">
        <v>313</v>
      </c>
      <c r="C4" s="7" t="n">
        <v>355218</v>
      </c>
      <c r="D4" s="7" t="n">
        <v>405712</v>
      </c>
    </row>
    <row r="5" spans="1:4">
      <c r="A5" s="4" t="s">
        <v>574</v>
      </c>
    </row>
    <row r="6" spans="1:4">
      <c r="A6" s="3" t="s">
        <v>652</v>
      </c>
    </row>
    <row r="7" spans="1:4">
      <c r="A7" s="4" t="s">
        <v>313</v>
      </c>
      <c r="C7" s="5" t="n">
        <v>355218</v>
      </c>
      <c r="D7" s="5" t="n">
        <v>405712</v>
      </c>
    </row>
    <row r="8" spans="1:4">
      <c r="A8" s="4" t="s">
        <v>585</v>
      </c>
    </row>
    <row r="9" spans="1:4">
      <c r="A9" s="3" t="s">
        <v>652</v>
      </c>
    </row>
    <row r="10" spans="1:4">
      <c r="A10" s="4" t="s">
        <v>313</v>
      </c>
      <c r="C10" s="5" t="n">
        <v>0</v>
      </c>
      <c r="D10" s="5" t="n">
        <v>955</v>
      </c>
    </row>
    <row r="11" spans="1:4">
      <c r="A11" s="4" t="s">
        <v>586</v>
      </c>
    </row>
    <row r="12" spans="1:4">
      <c r="A12" s="3" t="s">
        <v>652</v>
      </c>
    </row>
    <row r="13" spans="1:4">
      <c r="A13" s="4" t="s">
        <v>313</v>
      </c>
      <c r="C13" s="5" t="n">
        <v>15774</v>
      </c>
      <c r="D13" s="5" t="n">
        <v>17381</v>
      </c>
    </row>
    <row r="14" spans="1:4">
      <c r="A14" s="4" t="s">
        <v>587</v>
      </c>
    </row>
    <row r="15" spans="1:4">
      <c r="A15" s="3" t="s">
        <v>652</v>
      </c>
    </row>
    <row r="16" spans="1:4">
      <c r="A16" s="4" t="s">
        <v>313</v>
      </c>
      <c r="C16" s="5" t="n">
        <v>78407</v>
      </c>
      <c r="D16" s="5" t="n">
        <v>82627</v>
      </c>
    </row>
    <row r="17" spans="1:4">
      <c r="A17" s="4" t="s">
        <v>588</v>
      </c>
    </row>
    <row r="18" spans="1:4">
      <c r="A18" s="3" t="s">
        <v>652</v>
      </c>
    </row>
    <row r="19" spans="1:4">
      <c r="A19" s="4" t="s">
        <v>313</v>
      </c>
      <c r="C19" s="5" t="n">
        <v>204426</v>
      </c>
      <c r="D19" s="5" t="n">
        <v>249275</v>
      </c>
    </row>
    <row r="20" spans="1:4">
      <c r="A20" s="4" t="s">
        <v>589</v>
      </c>
    </row>
    <row r="21" spans="1:4">
      <c r="A21" s="3" t="s">
        <v>652</v>
      </c>
    </row>
    <row r="22" spans="1:4">
      <c r="A22" s="4" t="s">
        <v>313</v>
      </c>
      <c r="C22" s="5" t="n">
        <v>56611</v>
      </c>
      <c r="D22" s="5" t="n">
        <v>50106</v>
      </c>
    </row>
    <row r="23" spans="1:4">
      <c r="A23" s="4" t="s">
        <v>590</v>
      </c>
    </row>
    <row r="24" spans="1:4">
      <c r="A24" s="3" t="s">
        <v>652</v>
      </c>
    </row>
    <row r="25" spans="1:4">
      <c r="A25" s="4" t="s">
        <v>313</v>
      </c>
      <c r="C25" s="5" t="n">
        <v>0</v>
      </c>
      <c r="D25" s="5" t="n">
        <v>5368</v>
      </c>
    </row>
    <row r="26" spans="1:4">
      <c r="A26" s="4" t="s">
        <v>653</v>
      </c>
    </row>
    <row r="27" spans="1:4">
      <c r="A27" s="3" t="s">
        <v>652</v>
      </c>
    </row>
    <row r="28" spans="1:4">
      <c r="A28" s="4" t="s">
        <v>313</v>
      </c>
      <c r="C28" s="5" t="n">
        <v>130123</v>
      </c>
      <c r="D28" s="5" t="n">
        <v>184749</v>
      </c>
    </row>
    <row r="29" spans="1:4">
      <c r="A29" s="4" t="s">
        <v>654</v>
      </c>
    </row>
    <row r="30" spans="1:4">
      <c r="A30" s="3" t="s">
        <v>652</v>
      </c>
    </row>
    <row r="31" spans="1:4">
      <c r="A31" s="4" t="s">
        <v>313</v>
      </c>
      <c r="C31" s="5" t="n">
        <v>355218</v>
      </c>
      <c r="D31" s="5" t="n">
        <v>405712</v>
      </c>
    </row>
    <row r="32" spans="1:4">
      <c r="A32" s="4" t="s">
        <v>655</v>
      </c>
    </row>
    <row r="33" spans="1:4">
      <c r="A33" s="3" t="s">
        <v>652</v>
      </c>
    </row>
    <row r="34" spans="1:4">
      <c r="A34" s="4" t="s">
        <v>313</v>
      </c>
      <c r="D34" s="5" t="n">
        <v>955</v>
      </c>
    </row>
    <row r="35" spans="1:4">
      <c r="A35" s="4" t="s">
        <v>656</v>
      </c>
    </row>
    <row r="36" spans="1:4">
      <c r="A36" s="3" t="s">
        <v>652</v>
      </c>
    </row>
    <row r="37" spans="1:4">
      <c r="A37" s="4" t="s">
        <v>313</v>
      </c>
      <c r="C37" s="5" t="n">
        <v>15774</v>
      </c>
      <c r="D37" s="5" t="n">
        <v>17381</v>
      </c>
    </row>
    <row r="38" spans="1:4">
      <c r="A38" s="4" t="s">
        <v>657</v>
      </c>
    </row>
    <row r="39" spans="1:4">
      <c r="A39" s="3" t="s">
        <v>652</v>
      </c>
    </row>
    <row r="40" spans="1:4">
      <c r="A40" s="4" t="s">
        <v>313</v>
      </c>
      <c r="C40" s="5" t="n">
        <v>78407</v>
      </c>
      <c r="D40" s="5" t="n">
        <v>82627</v>
      </c>
    </row>
    <row r="41" spans="1:4">
      <c r="A41" s="4" t="s">
        <v>658</v>
      </c>
    </row>
    <row r="42" spans="1:4">
      <c r="A42" s="3" t="s">
        <v>652</v>
      </c>
    </row>
    <row r="43" spans="1:4">
      <c r="A43" s="4" t="s">
        <v>313</v>
      </c>
      <c r="C43" s="5" t="n">
        <v>204426</v>
      </c>
      <c r="D43" s="5" t="n">
        <v>249275</v>
      </c>
    </row>
    <row r="44" spans="1:4">
      <c r="A44" s="4" t="s">
        <v>659</v>
      </c>
    </row>
    <row r="45" spans="1:4">
      <c r="A45" s="3" t="s">
        <v>652</v>
      </c>
    </row>
    <row r="46" spans="1:4">
      <c r="A46" s="4" t="s">
        <v>313</v>
      </c>
      <c r="C46" s="5" t="n">
        <v>56611</v>
      </c>
      <c r="D46" s="5" t="n">
        <v>50106</v>
      </c>
    </row>
    <row r="47" spans="1:4">
      <c r="A47" s="4" t="s">
        <v>660</v>
      </c>
    </row>
    <row r="48" spans="1:4">
      <c r="A48" s="3" t="s">
        <v>652</v>
      </c>
    </row>
    <row r="49" spans="1:4">
      <c r="A49" s="4" t="s">
        <v>313</v>
      </c>
      <c r="D49" s="5" t="n">
        <v>5368</v>
      </c>
    </row>
    <row r="50" spans="1:4">
      <c r="A50" s="4" t="s">
        <v>661</v>
      </c>
    </row>
    <row r="51" spans="1:4">
      <c r="A51" s="3" t="s">
        <v>652</v>
      </c>
    </row>
    <row r="52" spans="1:4">
      <c r="A52" s="4" t="s">
        <v>313</v>
      </c>
      <c r="C52" s="7" t="n">
        <v>351324</v>
      </c>
      <c r="D52" s="5" t="n">
        <v>369402</v>
      </c>
    </row>
    <row r="53" spans="1:4">
      <c r="A53" s="4" t="s">
        <v>662</v>
      </c>
    </row>
    <row r="54" spans="1:4">
      <c r="A54" s="3" t="s">
        <v>652</v>
      </c>
    </row>
    <row r="55" spans="1:4">
      <c r="A55" s="4" t="s">
        <v>663</v>
      </c>
      <c r="C55" s="5" t="n">
        <v>1</v>
      </c>
    </row>
    <row r="56" spans="1:4">
      <c r="A56" s="4" t="s">
        <v>664</v>
      </c>
      <c r="C56" s="4" t="s">
        <v>531</v>
      </c>
    </row>
    <row r="57" spans="1:4">
      <c r="A57" s="4" t="s">
        <v>665</v>
      </c>
    </row>
    <row r="58" spans="1:4">
      <c r="A58" s="3" t="s">
        <v>652</v>
      </c>
    </row>
    <row r="59" spans="1:4">
      <c r="A59" s="4" t="s">
        <v>313</v>
      </c>
      <c r="D59" s="5" t="n">
        <v>955</v>
      </c>
    </row>
    <row r="60" spans="1:4">
      <c r="A60" s="4" t="s">
        <v>666</v>
      </c>
    </row>
    <row r="61" spans="1:4">
      <c r="A61" s="3" t="s">
        <v>652</v>
      </c>
    </row>
    <row r="62" spans="1:4">
      <c r="A62" s="4" t="s">
        <v>313</v>
      </c>
      <c r="C62" s="7" t="n">
        <v>15774</v>
      </c>
      <c r="D62" s="5" t="n">
        <v>17381</v>
      </c>
    </row>
    <row r="63" spans="1:4">
      <c r="A63" s="4" t="s">
        <v>667</v>
      </c>
    </row>
    <row r="64" spans="1:4">
      <c r="A64" s="3" t="s">
        <v>652</v>
      </c>
    </row>
    <row r="65" spans="1:4">
      <c r="A65" s="4" t="s">
        <v>313</v>
      </c>
      <c r="C65" s="5" t="n">
        <v>78407</v>
      </c>
      <c r="D65" s="5" t="n">
        <v>82627</v>
      </c>
    </row>
    <row r="66" spans="1:4">
      <c r="A66" s="4" t="s">
        <v>668</v>
      </c>
    </row>
    <row r="67" spans="1:4">
      <c r="A67" s="3" t="s">
        <v>652</v>
      </c>
    </row>
    <row r="68" spans="1:4">
      <c r="A68" s="4" t="s">
        <v>313</v>
      </c>
      <c r="C68" s="5" t="n">
        <v>200532</v>
      </c>
      <c r="D68" s="5" t="n">
        <v>218333</v>
      </c>
    </row>
    <row r="69" spans="1:4">
      <c r="A69" s="4" t="s">
        <v>669</v>
      </c>
    </row>
    <row r="70" spans="1:4">
      <c r="A70" s="3" t="s">
        <v>652</v>
      </c>
    </row>
    <row r="71" spans="1:4">
      <c r="A71" s="4" t="s">
        <v>313</v>
      </c>
      <c r="C71" s="5" t="n">
        <v>56611</v>
      </c>
      <c r="D71" s="5" t="n">
        <v>50106</v>
      </c>
    </row>
    <row r="72" spans="1:4">
      <c r="A72" s="4" t="s">
        <v>670</v>
      </c>
    </row>
    <row r="73" spans="1:4">
      <c r="A73" s="3" t="s">
        <v>652</v>
      </c>
    </row>
    <row r="74" spans="1:4">
      <c r="A74" s="4" t="s">
        <v>313</v>
      </c>
      <c r="D74" s="5" t="n">
        <v>0</v>
      </c>
    </row>
    <row r="75" spans="1:4">
      <c r="A75" s="4" t="s">
        <v>671</v>
      </c>
    </row>
    <row r="76" spans="1:4">
      <c r="A76" s="3" t="s">
        <v>652</v>
      </c>
    </row>
    <row r="77" spans="1:4">
      <c r="A77" s="4" t="s">
        <v>313</v>
      </c>
      <c r="C77" s="5" t="n">
        <v>3894</v>
      </c>
      <c r="D77" s="5" t="n">
        <v>36310</v>
      </c>
    </row>
    <row r="78" spans="1:4">
      <c r="A78" s="4" t="s">
        <v>672</v>
      </c>
    </row>
    <row r="79" spans="1:4">
      <c r="A79" s="3" t="s">
        <v>652</v>
      </c>
    </row>
    <row r="80" spans="1:4">
      <c r="A80" s="4" t="s">
        <v>313</v>
      </c>
      <c r="D80" s="5" t="n">
        <v>0</v>
      </c>
    </row>
    <row r="81" spans="1:4">
      <c r="A81" s="4" t="s">
        <v>673</v>
      </c>
    </row>
    <row r="82" spans="1:4">
      <c r="A82" s="3" t="s">
        <v>652</v>
      </c>
    </row>
    <row r="83" spans="1:4">
      <c r="A83" s="4" t="s">
        <v>313</v>
      </c>
      <c r="C83" s="5" t="n">
        <v>0</v>
      </c>
      <c r="D83" s="5" t="n">
        <v>0</v>
      </c>
    </row>
    <row r="84" spans="1:4">
      <c r="A84" s="4" t="s">
        <v>674</v>
      </c>
    </row>
    <row r="85" spans="1:4">
      <c r="A85" s="3" t="s">
        <v>652</v>
      </c>
    </row>
    <row r="86" spans="1:4">
      <c r="A86" s="4" t="s">
        <v>313</v>
      </c>
      <c r="C86" s="5" t="n">
        <v>0</v>
      </c>
      <c r="D86" s="5" t="n">
        <v>0</v>
      </c>
    </row>
    <row r="87" spans="1:4">
      <c r="A87" s="4" t="s">
        <v>675</v>
      </c>
    </row>
    <row r="88" spans="1:4">
      <c r="A88" s="3" t="s">
        <v>652</v>
      </c>
    </row>
    <row r="89" spans="1:4">
      <c r="A89" s="4" t="s">
        <v>313</v>
      </c>
      <c r="C89" s="7" t="n">
        <v>3894</v>
      </c>
      <c r="D89" s="7" t="n">
        <v>30942</v>
      </c>
    </row>
    <row r="90" spans="1:4">
      <c r="A90" s="4" t="s">
        <v>676</v>
      </c>
      <c r="C90" s="4" t="s">
        <v>677</v>
      </c>
      <c r="D90" s="4" t="s">
        <v>677</v>
      </c>
    </row>
    <row r="91" spans="1:4">
      <c r="A91" s="4" t="s">
        <v>678</v>
      </c>
      <c r="B91" s="4" t="s">
        <v>525</v>
      </c>
      <c r="D91" s="4" t="s">
        <v>679</v>
      </c>
    </row>
    <row r="92" spans="1:4">
      <c r="A92" s="4" t="s">
        <v>680</v>
      </c>
    </row>
    <row r="93" spans="1:4">
      <c r="A93" s="3" t="s">
        <v>652</v>
      </c>
    </row>
    <row r="94" spans="1:4">
      <c r="A94" s="4" t="s">
        <v>313</v>
      </c>
      <c r="C94" s="7" t="n">
        <v>0</v>
      </c>
      <c r="D94" s="7" t="n">
        <v>0</v>
      </c>
    </row>
    <row r="95" spans="1:4">
      <c r="A95" s="4" t="s">
        <v>681</v>
      </c>
    </row>
    <row r="96" spans="1:4">
      <c r="A96" s="3" t="s">
        <v>652</v>
      </c>
    </row>
    <row r="97" spans="1:4">
      <c r="A97" s="4" t="s">
        <v>313</v>
      </c>
      <c r="D97" s="7" t="n">
        <v>5368</v>
      </c>
    </row>
    <row r="98" spans="1:4">
      <c r="A98" s="4" t="s">
        <v>676</v>
      </c>
      <c r="D98" s="4" t="s">
        <v>677</v>
      </c>
    </row>
    <row r="99" spans="1:4">
      <c r="A99" s="4" t="s">
        <v>678</v>
      </c>
      <c r="D99" s="4" t="s">
        <v>682</v>
      </c>
    </row>
    <row r="100" spans="1:4">
      <c r="A100" s="4" t="s">
        <v>683</v>
      </c>
    </row>
    <row r="101" spans="1:4">
      <c r="A101" s="3" t="s">
        <v>652</v>
      </c>
    </row>
    <row r="102" spans="1:4">
      <c r="A102" s="4" t="s">
        <v>684</v>
      </c>
      <c r="C102" s="4" t="s">
        <v>685</v>
      </c>
    </row>
    <row r="103" spans="1:4">
      <c r="A103" s="4" t="s">
        <v>686</v>
      </c>
    </row>
    <row r="104" spans="1:4">
      <c r="A104" s="3" t="s">
        <v>652</v>
      </c>
    </row>
    <row r="105" spans="1:4">
      <c r="A105" s="4" t="s">
        <v>678</v>
      </c>
      <c r="B105" s="4" t="s">
        <v>525</v>
      </c>
      <c r="C105" s="4" t="s">
        <v>682</v>
      </c>
    </row>
    <row r="106" spans="1:4">
      <c r="A106" s="4" t="s">
        <v>687</v>
      </c>
    </row>
    <row r="107" spans="1:4">
      <c r="A107" s="3" t="s">
        <v>652</v>
      </c>
    </row>
    <row r="108" spans="1:4">
      <c r="A108" s="4" t="s">
        <v>684</v>
      </c>
      <c r="C108" s="4" t="s">
        <v>528</v>
      </c>
    </row>
    <row r="109" spans="1:4">
      <c r="A109" s="4" t="s">
        <v>688</v>
      </c>
    </row>
    <row r="110" spans="1:4">
      <c r="A110" s="3" t="s">
        <v>652</v>
      </c>
    </row>
    <row r="111" spans="1:4">
      <c r="A111" s="4" t="s">
        <v>678</v>
      </c>
      <c r="B111" s="4" t="s">
        <v>525</v>
      </c>
      <c r="C111" s="4" t="s">
        <v>679</v>
      </c>
    </row>
    <row r="112" spans="1:4">
      <c r="A112" s="4" t="s">
        <v>689</v>
      </c>
    </row>
    <row r="113" spans="1:4">
      <c r="A113" s="3" t="s">
        <v>652</v>
      </c>
    </row>
    <row r="114" spans="1:4">
      <c r="A114" s="4" t="s">
        <v>313</v>
      </c>
      <c r="C114" s="7" t="n">
        <v>186734</v>
      </c>
      <c r="D114" s="7" t="n">
        <v>265796</v>
      </c>
    </row>
    <row r="115" spans="1:4">
      <c r="A115" s="4" t="s">
        <v>690</v>
      </c>
    </row>
    <row r="116" spans="1:4">
      <c r="A116" s="3" t="s">
        <v>652</v>
      </c>
    </row>
    <row r="117" spans="1:4">
      <c r="A117" s="4" t="s">
        <v>313</v>
      </c>
      <c r="C117" s="7" t="n">
        <v>168484</v>
      </c>
      <c r="D117" s="7" t="n">
        <v>139916</v>
      </c>
    </row>
    <row r="118" spans="1:4"/>
    <row r="119" spans="1:4">
      <c r="A119" s="4" t="s">
        <v>525</v>
      </c>
      <c r="B119" s="4" t="s">
        <v>691</v>
      </c>
    </row>
  </sheetData>
  <mergeCells count="4">
    <mergeCell ref="A1:B2"/>
    <mergeCell ref="C1:D1"/>
    <mergeCell ref="A118:C118"/>
    <mergeCell ref="B119:C1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92</v>
      </c>
      <c r="B1" s="2" t="s">
        <v>693</v>
      </c>
      <c r="J1" s="2" t="s">
        <v>1</v>
      </c>
    </row>
    <row r="2" spans="1:14">
      <c r="B2" s="2" t="s">
        <v>2</v>
      </c>
      <c r="C2" s="2" t="s">
        <v>694</v>
      </c>
      <c r="D2" s="2" t="s">
        <v>4</v>
      </c>
      <c r="E2" s="2" t="s">
        <v>695</v>
      </c>
      <c r="F2" s="2" t="s">
        <v>30</v>
      </c>
      <c r="G2" s="2" t="s">
        <v>696</v>
      </c>
      <c r="H2" s="2" t="s">
        <v>697</v>
      </c>
      <c r="I2" s="2" t="s">
        <v>698</v>
      </c>
      <c r="J2" s="2" t="s">
        <v>2</v>
      </c>
      <c r="K2" s="2" t="s">
        <v>30</v>
      </c>
      <c r="L2" s="2" t="s">
        <v>80</v>
      </c>
      <c r="M2" s="2" t="s">
        <v>699</v>
      </c>
      <c r="N2" s="2" t="s">
        <v>700</v>
      </c>
    </row>
    <row r="3" spans="1:14">
      <c r="A3" s="3" t="s">
        <v>345</v>
      </c>
    </row>
    <row r="4" spans="1:14">
      <c r="A4" s="4" t="s">
        <v>701</v>
      </c>
      <c r="E4" s="7" t="n">
        <v>100431</v>
      </c>
      <c r="J4" s="7" t="n">
        <v>100431</v>
      </c>
    </row>
    <row r="5" spans="1:14">
      <c r="A5" s="4" t="s">
        <v>102</v>
      </c>
      <c r="B5" s="7" t="n">
        <v>6345</v>
      </c>
      <c r="C5" s="7" t="n">
        <v>1011</v>
      </c>
      <c r="D5" s="7" t="n">
        <v>9466</v>
      </c>
      <c r="E5" s="5" t="n">
        <v>5188</v>
      </c>
      <c r="F5" s="7" t="n">
        <v>2166</v>
      </c>
      <c r="G5" s="7" t="n">
        <v>453</v>
      </c>
      <c r="H5" s="7" t="n">
        <v>-589</v>
      </c>
      <c r="I5" s="7" t="n">
        <v>-4113</v>
      </c>
      <c r="J5" s="5" t="n">
        <v>22010</v>
      </c>
      <c r="K5" s="7" t="n">
        <v>-2083</v>
      </c>
      <c r="L5" s="7" t="n">
        <v>4281</v>
      </c>
    </row>
    <row r="6" spans="1:14">
      <c r="A6" s="4" t="s">
        <v>702</v>
      </c>
      <c r="B6" s="5" t="n">
        <v>100137</v>
      </c>
      <c r="F6" s="5" t="n">
        <v>100431</v>
      </c>
      <c r="J6" s="5" t="n">
        <v>100137</v>
      </c>
      <c r="K6" s="5" t="n">
        <v>100431</v>
      </c>
    </row>
    <row r="7" spans="1:14">
      <c r="A7" s="4" t="s">
        <v>85</v>
      </c>
      <c r="B7" s="5" t="n">
        <v>61944</v>
      </c>
      <c r="F7" s="5" t="n">
        <v>84840</v>
      </c>
      <c r="J7" s="7" t="n">
        <v>61944</v>
      </c>
      <c r="K7" s="5" t="n">
        <v>84840</v>
      </c>
    </row>
    <row r="8" spans="1:14">
      <c r="A8" s="4" t="s">
        <v>703</v>
      </c>
    </row>
    <row r="9" spans="1:14">
      <c r="A9" s="3" t="s">
        <v>345</v>
      </c>
    </row>
    <row r="10" spans="1:14">
      <c r="A10" s="4" t="s">
        <v>704</v>
      </c>
      <c r="J10" s="4" t="s">
        <v>705</v>
      </c>
    </row>
    <row r="11" spans="1:14">
      <c r="A11" s="4" t="s">
        <v>706</v>
      </c>
      <c r="J11" s="4" t="s">
        <v>597</v>
      </c>
    </row>
    <row r="12" spans="1:14">
      <c r="A12" s="4" t="s">
        <v>707</v>
      </c>
      <c r="M12" s="7" t="n">
        <v>10000</v>
      </c>
      <c r="N12" s="7" t="n">
        <v>50000</v>
      </c>
    </row>
    <row r="13" spans="1:14">
      <c r="A13" s="4" t="s">
        <v>708</v>
      </c>
    </row>
    <row r="14" spans="1:14">
      <c r="A14" s="3" t="s">
        <v>345</v>
      </c>
    </row>
    <row r="15" spans="1:14">
      <c r="A15" s="4" t="s">
        <v>704</v>
      </c>
      <c r="J15" s="4" t="s">
        <v>705</v>
      </c>
    </row>
    <row r="16" spans="1:14">
      <c r="A16" s="4" t="s">
        <v>709</v>
      </c>
    </row>
    <row r="17" spans="1:14">
      <c r="A17" s="3" t="s">
        <v>345</v>
      </c>
    </row>
    <row r="18" spans="1:14">
      <c r="A18" s="4" t="s">
        <v>704</v>
      </c>
      <c r="J18" s="4" t="s">
        <v>705</v>
      </c>
    </row>
    <row r="19" spans="1:14">
      <c r="A19" s="4" t="s">
        <v>710</v>
      </c>
    </row>
    <row r="20" spans="1:14">
      <c r="A20" s="3" t="s">
        <v>345</v>
      </c>
    </row>
    <row r="21" spans="1:14">
      <c r="A21" s="4" t="s">
        <v>704</v>
      </c>
      <c r="J21" s="4" t="s">
        <v>705</v>
      </c>
    </row>
    <row r="22" spans="1:14">
      <c r="A22" s="4" t="s">
        <v>356</v>
      </c>
    </row>
    <row r="23" spans="1:14">
      <c r="A23" s="3" t="s">
        <v>345</v>
      </c>
    </row>
    <row r="24" spans="1:14">
      <c r="A24" s="4" t="s">
        <v>701</v>
      </c>
      <c r="E24" s="5" t="n">
        <v>100431</v>
      </c>
      <c r="I24" s="7" t="n">
        <v>87673</v>
      </c>
      <c r="J24" s="7" t="n">
        <v>100431</v>
      </c>
      <c r="K24" s="5" t="n">
        <v>87673</v>
      </c>
    </row>
    <row r="25" spans="1:14">
      <c r="A25" s="4" t="s">
        <v>711</v>
      </c>
      <c r="J25" s="5" t="n">
        <v>-22304</v>
      </c>
      <c r="K25" s="5" t="n">
        <v>14841</v>
      </c>
    </row>
    <row r="26" spans="1:14">
      <c r="A26" s="4" t="s">
        <v>102</v>
      </c>
      <c r="J26" s="5" t="n">
        <v>22010</v>
      </c>
      <c r="K26" s="5" t="n">
        <v>-2083</v>
      </c>
    </row>
    <row r="27" spans="1:14">
      <c r="A27" s="4" t="s">
        <v>702</v>
      </c>
      <c r="B27" s="5" t="n">
        <v>100137</v>
      </c>
      <c r="F27" s="5" t="n">
        <v>100431</v>
      </c>
      <c r="J27" s="5" t="n">
        <v>100137</v>
      </c>
      <c r="K27" s="5" t="n">
        <v>100431</v>
      </c>
      <c r="L27" s="7" t="n">
        <v>87673</v>
      </c>
    </row>
    <row r="28" spans="1:14">
      <c r="A28" s="4" t="s">
        <v>85</v>
      </c>
      <c r="B28" s="5" t="n">
        <v>61944</v>
      </c>
      <c r="F28" s="5" t="n">
        <v>84840</v>
      </c>
      <c r="J28" s="5" t="n">
        <v>61944</v>
      </c>
      <c r="K28" s="5" t="n">
        <v>84840</v>
      </c>
    </row>
    <row r="29" spans="1:14">
      <c r="A29" s="4" t="s">
        <v>712</v>
      </c>
    </row>
    <row r="30" spans="1:14">
      <c r="A30" s="3" t="s">
        <v>345</v>
      </c>
    </row>
    <row r="31" spans="1:14">
      <c r="A31" s="4" t="s">
        <v>701</v>
      </c>
      <c r="E31" s="5" t="n">
        <v>61999</v>
      </c>
      <c r="J31" s="5" t="n">
        <v>61999</v>
      </c>
    </row>
    <row r="32" spans="1:14">
      <c r="A32" s="4" t="s">
        <v>702</v>
      </c>
      <c r="B32" s="7" t="n">
        <v>51914</v>
      </c>
      <c r="F32" s="7" t="n">
        <v>61999</v>
      </c>
      <c r="J32" s="7" t="n">
        <v>51914</v>
      </c>
      <c r="K32" s="7" t="n">
        <v>61999</v>
      </c>
    </row>
    <row r="33" spans="1:14">
      <c r="A33" s="4" t="s">
        <v>713</v>
      </c>
      <c r="B33" s="4" t="s">
        <v>714</v>
      </c>
      <c r="F33" s="4" t="s">
        <v>714</v>
      </c>
      <c r="J33" s="4" t="s">
        <v>714</v>
      </c>
      <c r="K33" s="4" t="s">
        <v>714</v>
      </c>
    </row>
    <row r="34" spans="1:14">
      <c r="A34" s="4" t="s">
        <v>715</v>
      </c>
      <c r="B34" s="4" t="s">
        <v>716</v>
      </c>
      <c r="F34" s="4" t="s">
        <v>716</v>
      </c>
      <c r="J34" s="4" t="s">
        <v>716</v>
      </c>
      <c r="K34" s="4" t="s">
        <v>716</v>
      </c>
    </row>
    <row r="35" spans="1:14">
      <c r="A35" s="4" t="s">
        <v>85</v>
      </c>
      <c r="B35" s="7" t="n">
        <v>33349</v>
      </c>
      <c r="F35" s="7" t="n">
        <v>46871</v>
      </c>
      <c r="J35" s="7" t="n">
        <v>33349</v>
      </c>
      <c r="K35" s="7" t="n">
        <v>46871</v>
      </c>
    </row>
    <row r="36" spans="1:14">
      <c r="A36" s="4" t="s">
        <v>717</v>
      </c>
    </row>
    <row r="37" spans="1:14">
      <c r="A37" s="3" t="s">
        <v>345</v>
      </c>
    </row>
    <row r="38" spans="1:14">
      <c r="A38" s="4" t="s">
        <v>701</v>
      </c>
      <c r="E38" s="7" t="n">
        <v>38432</v>
      </c>
      <c r="J38" s="5" t="n">
        <v>38432</v>
      </c>
    </row>
    <row r="39" spans="1:14">
      <c r="A39" s="4" t="s">
        <v>702</v>
      </c>
      <c r="B39" s="7" t="n">
        <v>44733</v>
      </c>
      <c r="F39" s="7" t="n">
        <v>38432</v>
      </c>
      <c r="J39" s="7" t="n">
        <v>44733</v>
      </c>
      <c r="K39" s="7" t="n">
        <v>38432</v>
      </c>
    </row>
    <row r="40" spans="1:14">
      <c r="A40" s="4" t="s">
        <v>713</v>
      </c>
      <c r="B40" s="4" t="s">
        <v>714</v>
      </c>
      <c r="F40" s="4" t="s">
        <v>714</v>
      </c>
      <c r="J40" s="4" t="s">
        <v>714</v>
      </c>
      <c r="K40" s="4" t="s">
        <v>714</v>
      </c>
    </row>
    <row r="41" spans="1:14">
      <c r="A41" s="4" t="s">
        <v>715</v>
      </c>
      <c r="B41" s="4" t="s">
        <v>718</v>
      </c>
      <c r="F41" s="4" t="s">
        <v>718</v>
      </c>
      <c r="J41" s="4" t="s">
        <v>718</v>
      </c>
      <c r="K41" s="4" t="s">
        <v>718</v>
      </c>
    </row>
    <row r="42" spans="1:14">
      <c r="A42" s="4" t="s">
        <v>85</v>
      </c>
      <c r="B42" s="7" t="n">
        <v>24737</v>
      </c>
      <c r="F42" s="7" t="n">
        <v>37969</v>
      </c>
      <c r="J42" s="7" t="n">
        <v>24737</v>
      </c>
      <c r="K42" s="7" t="n">
        <v>37969</v>
      </c>
    </row>
    <row r="43" spans="1:14">
      <c r="A43" s="4" t="s">
        <v>719</v>
      </c>
    </row>
    <row r="44" spans="1:14">
      <c r="A44" s="3" t="s">
        <v>345</v>
      </c>
    </row>
    <row r="45" spans="1:14">
      <c r="A45" s="4" t="s">
        <v>702</v>
      </c>
      <c r="B45" s="7" t="n">
        <v>3490</v>
      </c>
      <c r="J45" s="7" t="n">
        <v>3490</v>
      </c>
    </row>
    <row r="46" spans="1:14">
      <c r="A46" s="4" t="s">
        <v>713</v>
      </c>
      <c r="B46" s="4" t="s">
        <v>714</v>
      </c>
      <c r="J46" s="4" t="s">
        <v>714</v>
      </c>
    </row>
    <row r="47" spans="1:14">
      <c r="A47" s="4" t="s">
        <v>715</v>
      </c>
      <c r="B47" s="4" t="s">
        <v>720</v>
      </c>
      <c r="J47" s="4" t="s">
        <v>720</v>
      </c>
    </row>
    <row r="48" spans="1:14">
      <c r="A48" s="4" t="s">
        <v>85</v>
      </c>
      <c r="B48" s="7" t="n">
        <v>3858</v>
      </c>
      <c r="J48" s="7" t="n">
        <v>385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99</v>
      </c>
    </row>
    <row r="4" spans="1:12">
      <c r="A4" s="4" t="s">
        <v>99</v>
      </c>
      <c r="B4" s="7" t="n">
        <v>48960</v>
      </c>
      <c r="C4" s="7" t="n">
        <v>44458</v>
      </c>
      <c r="D4" s="7" t="n">
        <v>44241</v>
      </c>
      <c r="E4" s="7" t="n">
        <v>40214</v>
      </c>
      <c r="F4" s="7" t="n">
        <v>38153</v>
      </c>
      <c r="G4" s="7" t="n">
        <v>43514</v>
      </c>
      <c r="H4" s="7" t="n">
        <v>39257</v>
      </c>
      <c r="I4" s="7" t="n">
        <v>29461</v>
      </c>
      <c r="J4" s="7" t="n">
        <v>177873</v>
      </c>
      <c r="K4" s="7" t="n">
        <v>150385</v>
      </c>
      <c r="L4" s="7" t="n">
        <v>127824</v>
      </c>
    </row>
    <row r="5" spans="1:12">
      <c r="A5" s="4" t="s">
        <v>574</v>
      </c>
    </row>
    <row r="6" spans="1:12">
      <c r="A6" s="3" t="s">
        <v>99</v>
      </c>
    </row>
    <row r="7" spans="1:12">
      <c r="A7" s="4" t="s">
        <v>722</v>
      </c>
      <c r="J7" s="5" t="n">
        <v>161624</v>
      </c>
      <c r="K7" s="5" t="n">
        <v>149939</v>
      </c>
      <c r="L7" s="5" t="n">
        <v>128861</v>
      </c>
    </row>
    <row r="8" spans="1:12">
      <c r="A8" s="4" t="s">
        <v>723</v>
      </c>
      <c r="J8" s="5" t="n">
        <v>-8669</v>
      </c>
      <c r="K8" s="5" t="n">
        <v>-8221</v>
      </c>
      <c r="L8" s="5" t="n">
        <v>-7695</v>
      </c>
    </row>
    <row r="9" spans="1:12">
      <c r="A9" s="4" t="s">
        <v>99</v>
      </c>
      <c r="J9" s="5" t="n">
        <v>152955</v>
      </c>
      <c r="K9" s="5" t="n">
        <v>141718</v>
      </c>
      <c r="L9" s="5" t="n">
        <v>121166</v>
      </c>
    </row>
    <row r="10" spans="1:12">
      <c r="A10" s="4" t="s">
        <v>724</v>
      </c>
    </row>
    <row r="11" spans="1:12">
      <c r="A11" s="3" t="s">
        <v>99</v>
      </c>
    </row>
    <row r="12" spans="1:12">
      <c r="A12" s="4" t="s">
        <v>722</v>
      </c>
      <c r="J12" s="5" t="n">
        <v>127600</v>
      </c>
      <c r="K12" s="5" t="n">
        <v>119085</v>
      </c>
      <c r="L12" s="5" t="n">
        <v>113627</v>
      </c>
    </row>
    <row r="13" spans="1:12">
      <c r="A13" s="4" t="s">
        <v>725</v>
      </c>
    </row>
    <row r="14" spans="1:12">
      <c r="A14" s="3" t="s">
        <v>99</v>
      </c>
    </row>
    <row r="15" spans="1:12">
      <c r="A15" s="4" t="s">
        <v>722</v>
      </c>
      <c r="J15" s="5" t="n">
        <v>29930</v>
      </c>
      <c r="K15" s="5" t="n">
        <v>27860</v>
      </c>
      <c r="L15" s="5" t="n">
        <v>13307</v>
      </c>
    </row>
    <row r="16" spans="1:12">
      <c r="A16" s="4" t="s">
        <v>726</v>
      </c>
    </row>
    <row r="17" spans="1:12">
      <c r="A17" s="3" t="s">
        <v>99</v>
      </c>
    </row>
    <row r="18" spans="1:12">
      <c r="A18" s="4" t="s">
        <v>722</v>
      </c>
      <c r="J18" s="5" t="n">
        <v>4069</v>
      </c>
      <c r="K18" s="5" t="n">
        <v>2939</v>
      </c>
      <c r="L18" s="5" t="n">
        <v>1911</v>
      </c>
    </row>
    <row r="19" spans="1:12">
      <c r="A19" s="4" t="s">
        <v>727</v>
      </c>
    </row>
    <row r="20" spans="1:12">
      <c r="A20" s="3" t="s">
        <v>99</v>
      </c>
    </row>
    <row r="21" spans="1:12">
      <c r="A21" s="4" t="s">
        <v>722</v>
      </c>
      <c r="J21" s="5" t="n">
        <v>25</v>
      </c>
      <c r="K21" s="5" t="n">
        <v>55</v>
      </c>
      <c r="L21" s="5" t="n">
        <v>16</v>
      </c>
    </row>
    <row r="22" spans="1:12">
      <c r="A22" s="4" t="s">
        <v>591</v>
      </c>
    </row>
    <row r="23" spans="1:12">
      <c r="A23" s="3" t="s">
        <v>99</v>
      </c>
    </row>
    <row r="24" spans="1:12">
      <c r="A24" s="4" t="s">
        <v>99</v>
      </c>
      <c r="J24" s="5" t="n">
        <v>24918</v>
      </c>
      <c r="K24" s="5" t="n">
        <v>8667</v>
      </c>
      <c r="L24" s="5" t="n">
        <v>6658</v>
      </c>
    </row>
    <row r="25" spans="1:12">
      <c r="A25" s="4" t="s">
        <v>728</v>
      </c>
    </row>
    <row r="26" spans="1:12">
      <c r="A26" s="3" t="s">
        <v>99</v>
      </c>
    </row>
    <row r="27" spans="1:12">
      <c r="A27" s="4" t="s">
        <v>722</v>
      </c>
      <c r="J27" s="5" t="n">
        <v>14833</v>
      </c>
      <c r="K27" s="5" t="n">
        <v>6931</v>
      </c>
      <c r="L27" s="5" t="n">
        <v>6528</v>
      </c>
    </row>
    <row r="28" spans="1:12">
      <c r="A28" s="4" t="s">
        <v>729</v>
      </c>
    </row>
    <row r="29" spans="1:12">
      <c r="A29" s="3" t="s">
        <v>99</v>
      </c>
    </row>
    <row r="30" spans="1:12">
      <c r="A30" s="4" t="s">
        <v>722</v>
      </c>
      <c r="J30" s="7" t="n">
        <v>10085</v>
      </c>
      <c r="K30" s="7" t="n">
        <v>1736</v>
      </c>
      <c r="L30" s="7" t="n">
        <v>13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731</v>
      </c>
    </row>
    <row r="4" spans="1:12">
      <c r="A4" s="4" t="s">
        <v>100</v>
      </c>
      <c r="B4" s="7" t="n">
        <v>5607</v>
      </c>
      <c r="C4" s="7" t="n">
        <v>906</v>
      </c>
      <c r="D4" s="7" t="n">
        <v>2274</v>
      </c>
      <c r="E4" s="7" t="n">
        <v>-1164</v>
      </c>
      <c r="F4" s="7" t="n">
        <v>9220</v>
      </c>
      <c r="G4" s="7" t="n">
        <v>4397</v>
      </c>
      <c r="H4" s="7" t="n">
        <v>2724</v>
      </c>
      <c r="I4" s="7" t="n">
        <v>-584</v>
      </c>
      <c r="J4" s="7" t="n">
        <v>7623</v>
      </c>
      <c r="K4" s="7" t="n">
        <v>15757</v>
      </c>
      <c r="L4" s="7" t="n">
        <v>2298</v>
      </c>
    </row>
    <row r="5" spans="1:12">
      <c r="A5" s="4" t="s">
        <v>732</v>
      </c>
      <c r="B5" s="7" t="n">
        <v>-21257</v>
      </c>
      <c r="C5" s="7" t="n">
        <v>-5197</v>
      </c>
      <c r="D5" s="7" t="n">
        <v>16321</v>
      </c>
      <c r="E5" s="7" t="n">
        <v>13348</v>
      </c>
      <c r="F5" s="7" t="n">
        <v>-67460</v>
      </c>
      <c r="G5" s="7" t="n">
        <v>5459</v>
      </c>
      <c r="H5" s="7" t="n">
        <v>31428</v>
      </c>
      <c r="I5" s="7" t="n">
        <v>47444</v>
      </c>
      <c r="J5" s="5" t="n">
        <v>3215</v>
      </c>
      <c r="K5" s="5" t="n">
        <v>16871</v>
      </c>
      <c r="L5" s="5" t="n">
        <v>-32395</v>
      </c>
    </row>
    <row r="6" spans="1:12">
      <c r="A6" s="4" t="s">
        <v>733</v>
      </c>
      <c r="J6" s="5" t="n">
        <v>10838</v>
      </c>
      <c r="K6" s="5" t="n">
        <v>32628</v>
      </c>
      <c r="L6" s="5" t="n">
        <v>-30097</v>
      </c>
    </row>
    <row r="7" spans="1:12">
      <c r="A7" s="4" t="s">
        <v>574</v>
      </c>
    </row>
    <row r="8" spans="1:12">
      <c r="A8" s="3" t="s">
        <v>731</v>
      </c>
    </row>
    <row r="9" spans="1:12">
      <c r="A9" s="4" t="s">
        <v>734</v>
      </c>
      <c r="J9" s="5" t="n">
        <v>25070</v>
      </c>
      <c r="K9" s="5" t="n">
        <v>22491</v>
      </c>
      <c r="L9" s="5" t="n">
        <v>15678</v>
      </c>
    </row>
    <row r="10" spans="1:12">
      <c r="A10" s="4" t="s">
        <v>735</v>
      </c>
      <c r="J10" s="5" t="n">
        <v>-17633</v>
      </c>
      <c r="K10" s="5" t="n">
        <v>-7811</v>
      </c>
      <c r="L10" s="5" t="n">
        <v>-13980</v>
      </c>
    </row>
    <row r="11" spans="1:12">
      <c r="A11" s="4" t="s">
        <v>100</v>
      </c>
      <c r="J11" s="5" t="n">
        <v>7437</v>
      </c>
      <c r="K11" s="5" t="n">
        <v>14680</v>
      </c>
      <c r="L11" s="5" t="n">
        <v>1698</v>
      </c>
    </row>
    <row r="12" spans="1:12">
      <c r="A12" s="4" t="s">
        <v>732</v>
      </c>
      <c r="J12" s="5" t="n">
        <v>6371</v>
      </c>
      <c r="K12" s="5" t="n">
        <v>14106</v>
      </c>
      <c r="L12" s="5" t="n">
        <v>-32007</v>
      </c>
    </row>
    <row r="13" spans="1:12">
      <c r="A13" s="4" t="s">
        <v>733</v>
      </c>
      <c r="J13" s="5" t="n">
        <v>13808</v>
      </c>
      <c r="K13" s="5" t="n">
        <v>28786</v>
      </c>
      <c r="L13" s="5" t="n">
        <v>-30309</v>
      </c>
    </row>
    <row r="14" spans="1:12">
      <c r="A14" s="4" t="s">
        <v>591</v>
      </c>
    </row>
    <row r="15" spans="1:12">
      <c r="A15" s="3" t="s">
        <v>731</v>
      </c>
    </row>
    <row r="16" spans="1:12">
      <c r="A16" s="4" t="s">
        <v>734</v>
      </c>
      <c r="J16" s="5" t="n">
        <v>2105</v>
      </c>
      <c r="K16" s="5" t="n">
        <v>1086</v>
      </c>
      <c r="L16" s="5" t="n">
        <v>611</v>
      </c>
    </row>
    <row r="17" spans="1:12">
      <c r="A17" s="4" t="s">
        <v>735</v>
      </c>
      <c r="J17" s="5" t="n">
        <v>-1919</v>
      </c>
      <c r="K17" s="5" t="n">
        <v>-9</v>
      </c>
      <c r="L17" s="5" t="n">
        <v>-11</v>
      </c>
    </row>
    <row r="18" spans="1:12">
      <c r="A18" s="4" t="s">
        <v>100</v>
      </c>
      <c r="J18" s="5" t="n">
        <v>186</v>
      </c>
      <c r="K18" s="5" t="n">
        <v>1077</v>
      </c>
      <c r="L18" s="5" t="n">
        <v>600</v>
      </c>
    </row>
    <row r="19" spans="1:12">
      <c r="A19" s="4" t="s">
        <v>732</v>
      </c>
      <c r="J19" s="5" t="n">
        <v>-3156</v>
      </c>
      <c r="K19" s="5" t="n">
        <v>2765</v>
      </c>
      <c r="L19" s="5" t="n">
        <v>-388</v>
      </c>
    </row>
    <row r="20" spans="1:12">
      <c r="A20" s="4" t="s">
        <v>733</v>
      </c>
      <c r="J20" s="7" t="n">
        <v>-2970</v>
      </c>
      <c r="K20" s="7" t="n">
        <v>3842</v>
      </c>
      <c r="L20" s="7" t="n">
        <v>2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6</v>
      </c>
      <c r="B1" s="2" t="s">
        <v>1</v>
      </c>
    </row>
    <row r="2" spans="1:3">
      <c r="B2" s="2" t="s">
        <v>2</v>
      </c>
      <c r="C2" s="2" t="s">
        <v>30</v>
      </c>
    </row>
    <row r="3" spans="1:3">
      <c r="A3" s="3" t="s">
        <v>221</v>
      </c>
    </row>
    <row r="4" spans="1:3">
      <c r="A4" s="4" t="s">
        <v>737</v>
      </c>
      <c r="B4" s="7" t="n">
        <v>5853744</v>
      </c>
      <c r="C4" s="7" t="n">
        <v>5173966</v>
      </c>
    </row>
    <row r="5" spans="1:3">
      <c r="A5" s="4" t="s">
        <v>738</v>
      </c>
      <c r="B5" s="5" t="n">
        <v>5789081</v>
      </c>
      <c r="C5" s="5" t="n">
        <v>5068092</v>
      </c>
    </row>
    <row r="6" spans="1:3">
      <c r="A6" s="4" t="s">
        <v>739</v>
      </c>
      <c r="B6" s="7" t="n">
        <v>576864</v>
      </c>
      <c r="C6" s="7" t="n">
        <v>442184</v>
      </c>
    </row>
    <row r="7" spans="1:3">
      <c r="A7" s="4" t="s">
        <v>740</v>
      </c>
      <c r="B7" s="4" t="s">
        <v>7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569</v>
      </c>
      <c r="B3" s="7" t="n">
        <v>5858348</v>
      </c>
      <c r="C3" s="7" t="n">
        <v>5543030</v>
      </c>
    </row>
    <row r="4" spans="1:3">
      <c r="A4" s="4" t="s">
        <v>744</v>
      </c>
      <c r="B4" s="5" t="n">
        <v>3381757</v>
      </c>
      <c r="C4" s="5" t="n">
        <v>2796170</v>
      </c>
    </row>
    <row r="5" spans="1:3">
      <c r="A5" s="4" t="s">
        <v>313</v>
      </c>
      <c r="B5" s="5" t="n">
        <v>355218</v>
      </c>
      <c r="C5" s="5" t="n">
        <v>405712</v>
      </c>
    </row>
    <row r="6" spans="1:3">
      <c r="A6" s="4" t="s">
        <v>572</v>
      </c>
      <c r="B6" s="5" t="n">
        <v>100137</v>
      </c>
      <c r="C6" s="5" t="n">
        <v>100431</v>
      </c>
    </row>
    <row r="7" spans="1:3">
      <c r="A7" s="4" t="s">
        <v>573</v>
      </c>
      <c r="B7" s="5" t="n">
        <v>9695460</v>
      </c>
      <c r="C7" s="5" t="n">
        <v>8845343</v>
      </c>
    </row>
    <row r="8" spans="1:3">
      <c r="A8" s="4" t="s">
        <v>745</v>
      </c>
    </row>
    <row r="9" spans="1:3">
      <c r="A9" s="3" t="s">
        <v>743</v>
      </c>
    </row>
    <row r="10" spans="1:3">
      <c r="A10" s="4" t="s">
        <v>573</v>
      </c>
      <c r="B10" s="5" t="n">
        <v>9695460</v>
      </c>
      <c r="C10" s="5" t="n">
        <v>8845343</v>
      </c>
    </row>
    <row r="11" spans="1:3">
      <c r="A11" s="4" t="s">
        <v>746</v>
      </c>
    </row>
    <row r="12" spans="1:3">
      <c r="A12" s="3" t="s">
        <v>743</v>
      </c>
    </row>
    <row r="13" spans="1:3">
      <c r="A13" s="4" t="s">
        <v>573</v>
      </c>
      <c r="B13" s="5" t="n">
        <v>3349800</v>
      </c>
      <c r="C13" s="5" t="n">
        <v>2777435</v>
      </c>
    </row>
    <row r="14" spans="1:3">
      <c r="A14" s="4" t="s">
        <v>747</v>
      </c>
    </row>
    <row r="15" spans="1:3">
      <c r="A15" s="3" t="s">
        <v>743</v>
      </c>
    </row>
    <row r="16" spans="1:3">
      <c r="A16" s="4" t="s">
        <v>573</v>
      </c>
      <c r="B16" s="5" t="n">
        <v>5512317</v>
      </c>
      <c r="C16" s="5" t="n">
        <v>5279272</v>
      </c>
    </row>
    <row r="17" spans="1:3">
      <c r="A17" s="4" t="s">
        <v>748</v>
      </c>
    </row>
    <row r="18" spans="1:3">
      <c r="A18" s="3" t="s">
        <v>743</v>
      </c>
    </row>
    <row r="19" spans="1:3">
      <c r="A19" s="4" t="s">
        <v>573</v>
      </c>
      <c r="B19" s="5" t="n">
        <v>408743</v>
      </c>
      <c r="C19" s="5" t="n">
        <v>330970</v>
      </c>
    </row>
    <row r="20" spans="1:3">
      <c r="A20" s="4" t="s">
        <v>749</v>
      </c>
    </row>
    <row r="21" spans="1:3">
      <c r="A21" s="3" t="s">
        <v>743</v>
      </c>
    </row>
    <row r="22" spans="1:3">
      <c r="A22" s="4" t="s">
        <v>573</v>
      </c>
      <c r="B22" s="5" t="n">
        <v>324463</v>
      </c>
      <c r="C22" s="5" t="n">
        <v>357235</v>
      </c>
    </row>
    <row r="23" spans="1:3">
      <c r="A23" s="4" t="s">
        <v>574</v>
      </c>
    </row>
    <row r="24" spans="1:3">
      <c r="A24" s="3" t="s">
        <v>743</v>
      </c>
    </row>
    <row r="25" spans="1:3">
      <c r="A25" s="4" t="s">
        <v>569</v>
      </c>
      <c r="B25" s="5" t="n">
        <v>5628654</v>
      </c>
      <c r="C25" s="5" t="n">
        <v>5384699</v>
      </c>
    </row>
    <row r="26" spans="1:3">
      <c r="A26" s="4" t="s">
        <v>744</v>
      </c>
      <c r="B26" s="5" t="n">
        <v>230011</v>
      </c>
      <c r="C26" s="5" t="n">
        <v>228386</v>
      </c>
    </row>
    <row r="27" spans="1:3">
      <c r="A27" s="4" t="s">
        <v>313</v>
      </c>
      <c r="B27" s="5" t="n">
        <v>355218</v>
      </c>
      <c r="C27" s="5" t="n">
        <v>405712</v>
      </c>
    </row>
    <row r="28" spans="1:3">
      <c r="A28" s="4" t="s">
        <v>573</v>
      </c>
      <c r="B28" s="5" t="n">
        <v>6314020</v>
      </c>
      <c r="C28" s="5" t="n">
        <v>6119228</v>
      </c>
    </row>
    <row r="29" spans="1:3">
      <c r="A29" s="4" t="s">
        <v>575</v>
      </c>
    </row>
    <row r="30" spans="1:3">
      <c r="A30" s="3" t="s">
        <v>743</v>
      </c>
    </row>
    <row r="31" spans="1:3">
      <c r="A31" s="4" t="s">
        <v>569</v>
      </c>
      <c r="B31" s="5" t="n">
        <v>727397</v>
      </c>
      <c r="C31" s="5" t="n">
        <v>804126</v>
      </c>
    </row>
    <row r="32" spans="1:3">
      <c r="A32" s="4" t="s">
        <v>576</v>
      </c>
    </row>
    <row r="33" spans="1:3">
      <c r="A33" s="3" t="s">
        <v>743</v>
      </c>
    </row>
    <row r="34" spans="1:3">
      <c r="A34" s="4" t="s">
        <v>569</v>
      </c>
      <c r="B34" s="5" t="n">
        <v>312239</v>
      </c>
      <c r="C34" s="5" t="n">
        <v>240791</v>
      </c>
    </row>
    <row r="35" spans="1:3">
      <c r="A35" s="4" t="s">
        <v>577</v>
      </c>
    </row>
    <row r="36" spans="1:3">
      <c r="A36" s="3" t="s">
        <v>743</v>
      </c>
    </row>
    <row r="37" spans="1:3">
      <c r="A37" s="4" t="s">
        <v>569</v>
      </c>
      <c r="B37" s="5" t="n">
        <v>201303</v>
      </c>
      <c r="C37" s="5" t="n">
        <v>271830</v>
      </c>
    </row>
    <row r="38" spans="1:3">
      <c r="A38" s="4" t="s">
        <v>578</v>
      </c>
    </row>
    <row r="39" spans="1:3">
      <c r="A39" s="3" t="s">
        <v>743</v>
      </c>
    </row>
    <row r="40" spans="1:3">
      <c r="A40" s="4" t="s">
        <v>569</v>
      </c>
      <c r="B40" s="5" t="n">
        <v>978049</v>
      </c>
      <c r="C40" s="5" t="n">
        <v>679595</v>
      </c>
    </row>
    <row r="41" spans="1:3">
      <c r="A41" s="4" t="s">
        <v>579</v>
      </c>
    </row>
    <row r="42" spans="1:3">
      <c r="A42" s="3" t="s">
        <v>743</v>
      </c>
    </row>
    <row r="43" spans="1:3">
      <c r="A43" s="4" t="s">
        <v>569</v>
      </c>
      <c r="B43" s="5" t="n">
        <v>40373</v>
      </c>
      <c r="C43" s="5" t="n">
        <v>15477</v>
      </c>
    </row>
    <row r="44" spans="1:3">
      <c r="A44" s="4" t="s">
        <v>580</v>
      </c>
    </row>
    <row r="45" spans="1:3">
      <c r="A45" s="3" t="s">
        <v>743</v>
      </c>
    </row>
    <row r="46" spans="1:3">
      <c r="A46" s="4" t="s">
        <v>569</v>
      </c>
      <c r="B46" s="5" t="n">
        <v>1533395</v>
      </c>
      <c r="C46" s="5" t="n">
        <v>1534508</v>
      </c>
    </row>
    <row r="47" spans="1:3">
      <c r="A47" s="4" t="s">
        <v>581</v>
      </c>
    </row>
    <row r="48" spans="1:3">
      <c r="A48" s="3" t="s">
        <v>743</v>
      </c>
    </row>
    <row r="49" spans="1:3">
      <c r="A49" s="4" t="s">
        <v>569</v>
      </c>
      <c r="B49" s="5" t="n">
        <v>422249</v>
      </c>
      <c r="C49" s="5" t="n">
        <v>410227</v>
      </c>
    </row>
    <row r="50" spans="1:3">
      <c r="A50" s="4" t="s">
        <v>582</v>
      </c>
    </row>
    <row r="51" spans="1:3">
      <c r="A51" s="3" t="s">
        <v>743</v>
      </c>
    </row>
    <row r="52" spans="1:3">
      <c r="A52" s="4" t="s">
        <v>569</v>
      </c>
      <c r="B52" s="5" t="n">
        <v>442951</v>
      </c>
      <c r="C52" s="5" t="n">
        <v>570399</v>
      </c>
    </row>
    <row r="53" spans="1:3">
      <c r="A53" s="4" t="s">
        <v>583</v>
      </c>
    </row>
    <row r="54" spans="1:3">
      <c r="A54" s="3" t="s">
        <v>743</v>
      </c>
    </row>
    <row r="55" spans="1:3">
      <c r="A55" s="4" t="s">
        <v>569</v>
      </c>
      <c r="B55" s="5" t="n">
        <v>658303</v>
      </c>
      <c r="C55" s="5" t="n">
        <v>526814</v>
      </c>
    </row>
    <row r="56" spans="1:3">
      <c r="A56" s="4" t="s">
        <v>584</v>
      </c>
    </row>
    <row r="57" spans="1:3">
      <c r="A57" s="3" t="s">
        <v>743</v>
      </c>
    </row>
    <row r="58" spans="1:3">
      <c r="A58" s="4" t="s">
        <v>569</v>
      </c>
      <c r="B58" s="5" t="n">
        <v>312395</v>
      </c>
      <c r="C58" s="5" t="n">
        <v>330932</v>
      </c>
    </row>
    <row r="59" spans="1:3">
      <c r="A59" s="4" t="s">
        <v>585</v>
      </c>
    </row>
    <row r="60" spans="1:3">
      <c r="A60" s="3" t="s">
        <v>743</v>
      </c>
    </row>
    <row r="61" spans="1:3">
      <c r="A61" s="4" t="s">
        <v>313</v>
      </c>
      <c r="B61" s="5" t="n">
        <v>0</v>
      </c>
      <c r="C61" s="5" t="n">
        <v>955</v>
      </c>
    </row>
    <row r="62" spans="1:3">
      <c r="A62" s="4" t="s">
        <v>586</v>
      </c>
    </row>
    <row r="63" spans="1:3">
      <c r="A63" s="3" t="s">
        <v>743</v>
      </c>
    </row>
    <row r="64" spans="1:3">
      <c r="A64" s="4" t="s">
        <v>313</v>
      </c>
      <c r="B64" s="5" t="n">
        <v>15774</v>
      </c>
      <c r="C64" s="5" t="n">
        <v>17381</v>
      </c>
    </row>
    <row r="65" spans="1:3">
      <c r="A65" s="4" t="s">
        <v>587</v>
      </c>
    </row>
    <row r="66" spans="1:3">
      <c r="A66" s="3" t="s">
        <v>743</v>
      </c>
    </row>
    <row r="67" spans="1:3">
      <c r="A67" s="4" t="s">
        <v>313</v>
      </c>
      <c r="B67" s="5" t="n">
        <v>78407</v>
      </c>
      <c r="C67" s="5" t="n">
        <v>82627</v>
      </c>
    </row>
    <row r="68" spans="1:3">
      <c r="A68" s="4" t="s">
        <v>588</v>
      </c>
    </row>
    <row r="69" spans="1:3">
      <c r="A69" s="3" t="s">
        <v>743</v>
      </c>
    </row>
    <row r="70" spans="1:3">
      <c r="A70" s="4" t="s">
        <v>313</v>
      </c>
      <c r="B70" s="5" t="n">
        <v>204426</v>
      </c>
      <c r="C70" s="5" t="n">
        <v>249275</v>
      </c>
    </row>
    <row r="71" spans="1:3">
      <c r="A71" s="4" t="s">
        <v>589</v>
      </c>
    </row>
    <row r="72" spans="1:3">
      <c r="A72" s="3" t="s">
        <v>743</v>
      </c>
    </row>
    <row r="73" spans="1:3">
      <c r="A73" s="4" t="s">
        <v>313</v>
      </c>
      <c r="B73" s="5" t="n">
        <v>56611</v>
      </c>
      <c r="C73" s="5" t="n">
        <v>50106</v>
      </c>
    </row>
    <row r="74" spans="1:3">
      <c r="A74" s="4" t="s">
        <v>590</v>
      </c>
    </row>
    <row r="75" spans="1:3">
      <c r="A75" s="3" t="s">
        <v>743</v>
      </c>
    </row>
    <row r="76" spans="1:3">
      <c r="A76" s="4" t="s">
        <v>313</v>
      </c>
      <c r="B76" s="5" t="n">
        <v>0</v>
      </c>
      <c r="C76" s="5" t="n">
        <v>5368</v>
      </c>
    </row>
    <row r="77" spans="1:3">
      <c r="A77" s="4" t="s">
        <v>750</v>
      </c>
    </row>
    <row r="78" spans="1:3">
      <c r="A78" s="3" t="s">
        <v>743</v>
      </c>
    </row>
    <row r="79" spans="1:3">
      <c r="A79" s="4" t="s">
        <v>569</v>
      </c>
      <c r="B79" s="5" t="n">
        <v>5628654</v>
      </c>
      <c r="C79" s="5" t="n">
        <v>5384699</v>
      </c>
    </row>
    <row r="80" spans="1:3">
      <c r="A80" s="4" t="s">
        <v>744</v>
      </c>
      <c r="B80" s="5" t="n">
        <v>230011</v>
      </c>
      <c r="C80" s="5" t="n">
        <v>228386</v>
      </c>
    </row>
    <row r="81" spans="1:3">
      <c r="A81" s="4" t="s">
        <v>313</v>
      </c>
      <c r="B81" s="5" t="n">
        <v>355218</v>
      </c>
      <c r="C81" s="5" t="n">
        <v>405712</v>
      </c>
    </row>
    <row r="82" spans="1:3">
      <c r="A82" s="4" t="s">
        <v>573</v>
      </c>
      <c r="B82" s="5" t="n">
        <v>6314020</v>
      </c>
      <c r="C82" s="5" t="n">
        <v>6119228</v>
      </c>
    </row>
    <row r="83" spans="1:3">
      <c r="A83" s="4" t="s">
        <v>751</v>
      </c>
    </row>
    <row r="84" spans="1:3">
      <c r="A84" s="3" t="s">
        <v>743</v>
      </c>
    </row>
    <row r="85" spans="1:3">
      <c r="A85" s="4" t="s">
        <v>569</v>
      </c>
      <c r="B85" s="5" t="n">
        <v>727397</v>
      </c>
      <c r="C85" s="5" t="n">
        <v>804126</v>
      </c>
    </row>
    <row r="86" spans="1:3">
      <c r="A86" s="4" t="s">
        <v>752</v>
      </c>
    </row>
    <row r="87" spans="1:3">
      <c r="A87" s="3" t="s">
        <v>743</v>
      </c>
    </row>
    <row r="88" spans="1:3">
      <c r="A88" s="4" t="s">
        <v>569</v>
      </c>
      <c r="B88" s="5" t="n">
        <v>312239</v>
      </c>
      <c r="C88" s="5" t="n">
        <v>240791</v>
      </c>
    </row>
    <row r="89" spans="1:3">
      <c r="A89" s="4" t="s">
        <v>753</v>
      </c>
    </row>
    <row r="90" spans="1:3">
      <c r="A90" s="3" t="s">
        <v>743</v>
      </c>
    </row>
    <row r="91" spans="1:3">
      <c r="A91" s="4" t="s">
        <v>569</v>
      </c>
      <c r="B91" s="5" t="n">
        <v>201303</v>
      </c>
      <c r="C91" s="5" t="n">
        <v>271830</v>
      </c>
    </row>
    <row r="92" spans="1:3">
      <c r="A92" s="4" t="s">
        <v>754</v>
      </c>
    </row>
    <row r="93" spans="1:3">
      <c r="A93" s="3" t="s">
        <v>743</v>
      </c>
    </row>
    <row r="94" spans="1:3">
      <c r="A94" s="4" t="s">
        <v>569</v>
      </c>
      <c r="B94" s="5" t="n">
        <v>978049</v>
      </c>
      <c r="C94" s="5" t="n">
        <v>679595</v>
      </c>
    </row>
    <row r="95" spans="1:3">
      <c r="A95" s="4" t="s">
        <v>755</v>
      </c>
    </row>
    <row r="96" spans="1:3">
      <c r="A96" s="3" t="s">
        <v>743</v>
      </c>
    </row>
    <row r="97" spans="1:3">
      <c r="A97" s="4" t="s">
        <v>569</v>
      </c>
      <c r="B97" s="5" t="n">
        <v>40373</v>
      </c>
      <c r="C97" s="5" t="n">
        <v>15477</v>
      </c>
    </row>
    <row r="98" spans="1:3">
      <c r="A98" s="4" t="s">
        <v>756</v>
      </c>
    </row>
    <row r="99" spans="1:3">
      <c r="A99" s="3" t="s">
        <v>743</v>
      </c>
    </row>
    <row r="100" spans="1:3">
      <c r="A100" s="4" t="s">
        <v>569</v>
      </c>
      <c r="B100" s="5" t="n">
        <v>1533395</v>
      </c>
      <c r="C100" s="5" t="n">
        <v>1534508</v>
      </c>
    </row>
    <row r="101" spans="1:3">
      <c r="A101" s="4" t="s">
        <v>757</v>
      </c>
    </row>
    <row r="102" spans="1:3">
      <c r="A102" s="3" t="s">
        <v>743</v>
      </c>
    </row>
    <row r="103" spans="1:3">
      <c r="A103" s="4" t="s">
        <v>569</v>
      </c>
      <c r="B103" s="5" t="n">
        <v>422249</v>
      </c>
      <c r="C103" s="5" t="n">
        <v>410227</v>
      </c>
    </row>
    <row r="104" spans="1:3">
      <c r="A104" s="4" t="s">
        <v>758</v>
      </c>
    </row>
    <row r="105" spans="1:3">
      <c r="A105" s="3" t="s">
        <v>743</v>
      </c>
    </row>
    <row r="106" spans="1:3">
      <c r="A106" s="4" t="s">
        <v>569</v>
      </c>
      <c r="B106" s="5" t="n">
        <v>442951</v>
      </c>
      <c r="C106" s="5" t="n">
        <v>570399</v>
      </c>
    </row>
    <row r="107" spans="1:3">
      <c r="A107" s="4" t="s">
        <v>759</v>
      </c>
    </row>
    <row r="108" spans="1:3">
      <c r="A108" s="3" t="s">
        <v>743</v>
      </c>
    </row>
    <row r="109" spans="1:3">
      <c r="A109" s="4" t="s">
        <v>569</v>
      </c>
      <c r="B109" s="5" t="n">
        <v>658303</v>
      </c>
      <c r="C109" s="5" t="n">
        <v>526814</v>
      </c>
    </row>
    <row r="110" spans="1:3">
      <c r="A110" s="4" t="s">
        <v>760</v>
      </c>
    </row>
    <row r="111" spans="1:3">
      <c r="A111" s="3" t="s">
        <v>743</v>
      </c>
    </row>
    <row r="112" spans="1:3">
      <c r="A112" s="4" t="s">
        <v>569</v>
      </c>
      <c r="B112" s="5" t="n">
        <v>312395</v>
      </c>
      <c r="C112" s="5" t="n">
        <v>330932</v>
      </c>
    </row>
    <row r="113" spans="1:3">
      <c r="A113" s="4" t="s">
        <v>761</v>
      </c>
    </row>
    <row r="114" spans="1:3">
      <c r="A114" s="3" t="s">
        <v>743</v>
      </c>
    </row>
    <row r="115" spans="1:3">
      <c r="A115" s="4" t="s">
        <v>313</v>
      </c>
      <c r="C115" s="5" t="n">
        <v>955</v>
      </c>
    </row>
    <row r="116" spans="1:3">
      <c r="A116" s="4" t="s">
        <v>762</v>
      </c>
    </row>
    <row r="117" spans="1:3">
      <c r="A117" s="3" t="s">
        <v>743</v>
      </c>
    </row>
    <row r="118" spans="1:3">
      <c r="A118" s="4" t="s">
        <v>313</v>
      </c>
      <c r="B118" s="5" t="n">
        <v>15774</v>
      </c>
      <c r="C118" s="5" t="n">
        <v>17381</v>
      </c>
    </row>
    <row r="119" spans="1:3">
      <c r="A119" s="4" t="s">
        <v>763</v>
      </c>
    </row>
    <row r="120" spans="1:3">
      <c r="A120" s="3" t="s">
        <v>743</v>
      </c>
    </row>
    <row r="121" spans="1:3">
      <c r="A121" s="4" t="s">
        <v>313</v>
      </c>
      <c r="B121" s="5" t="n">
        <v>78407</v>
      </c>
      <c r="C121" s="5" t="n">
        <v>82627</v>
      </c>
    </row>
    <row r="122" spans="1:3">
      <c r="A122" s="4" t="s">
        <v>764</v>
      </c>
    </row>
    <row r="123" spans="1:3">
      <c r="A123" s="3" t="s">
        <v>743</v>
      </c>
    </row>
    <row r="124" spans="1:3">
      <c r="A124" s="4" t="s">
        <v>313</v>
      </c>
      <c r="B124" s="5" t="n">
        <v>204426</v>
      </c>
      <c r="C124" s="5" t="n">
        <v>249275</v>
      </c>
    </row>
    <row r="125" spans="1:3">
      <c r="A125" s="4" t="s">
        <v>765</v>
      </c>
    </row>
    <row r="126" spans="1:3">
      <c r="A126" s="3" t="s">
        <v>743</v>
      </c>
    </row>
    <row r="127" spans="1:3">
      <c r="A127" s="4" t="s">
        <v>313</v>
      </c>
      <c r="B127" s="5" t="n">
        <v>56611</v>
      </c>
      <c r="C127" s="5" t="n">
        <v>50106</v>
      </c>
    </row>
    <row r="128" spans="1:3">
      <c r="A128" s="4" t="s">
        <v>766</v>
      </c>
    </row>
    <row r="129" spans="1:3">
      <c r="A129" s="3" t="s">
        <v>743</v>
      </c>
    </row>
    <row r="130" spans="1:3">
      <c r="A130" s="4" t="s">
        <v>313</v>
      </c>
      <c r="C130" s="5" t="n">
        <v>5368</v>
      </c>
    </row>
    <row r="131" spans="1:3">
      <c r="A131" s="4" t="s">
        <v>767</v>
      </c>
    </row>
    <row r="132" spans="1:3">
      <c r="A132" s="3" t="s">
        <v>743</v>
      </c>
    </row>
    <row r="133" spans="1:3">
      <c r="A133" s="4" t="s">
        <v>569</v>
      </c>
      <c r="B133" s="5" t="n">
        <v>0</v>
      </c>
      <c r="C133" s="5" t="n">
        <v>0</v>
      </c>
    </row>
    <row r="134" spans="1:3">
      <c r="A134" s="4" t="s">
        <v>744</v>
      </c>
      <c r="B134" s="5" t="n">
        <v>198054</v>
      </c>
      <c r="C134" s="5" t="n">
        <v>209651</v>
      </c>
    </row>
    <row r="135" spans="1:3">
      <c r="A135" s="4" t="s">
        <v>313</v>
      </c>
      <c r="B135" s="5" t="n">
        <v>0</v>
      </c>
      <c r="C135" s="5" t="n">
        <v>0</v>
      </c>
    </row>
    <row r="136" spans="1:3">
      <c r="A136" s="4" t="s">
        <v>573</v>
      </c>
      <c r="B136" s="5" t="n">
        <v>198054</v>
      </c>
      <c r="C136" s="5" t="n">
        <v>209651</v>
      </c>
    </row>
    <row r="137" spans="1:3">
      <c r="A137" s="4" t="s">
        <v>768</v>
      </c>
    </row>
    <row r="138" spans="1:3">
      <c r="A138" s="3" t="s">
        <v>743</v>
      </c>
    </row>
    <row r="139" spans="1:3">
      <c r="A139" s="4" t="s">
        <v>569</v>
      </c>
      <c r="B139" s="5" t="n">
        <v>0</v>
      </c>
      <c r="C139" s="5" t="n">
        <v>0</v>
      </c>
    </row>
    <row r="140" spans="1:3">
      <c r="A140" s="4" t="s">
        <v>769</v>
      </c>
    </row>
    <row r="141" spans="1:3">
      <c r="A141" s="3" t="s">
        <v>743</v>
      </c>
    </row>
    <row r="142" spans="1:3">
      <c r="A142" s="4" t="s">
        <v>569</v>
      </c>
      <c r="B142" s="5" t="n">
        <v>0</v>
      </c>
      <c r="C142" s="5" t="n">
        <v>0</v>
      </c>
    </row>
    <row r="143" spans="1:3">
      <c r="A143" s="4" t="s">
        <v>770</v>
      </c>
    </row>
    <row r="144" spans="1:3">
      <c r="A144" s="3" t="s">
        <v>743</v>
      </c>
    </row>
    <row r="145" spans="1:3">
      <c r="A145" s="4" t="s">
        <v>569</v>
      </c>
      <c r="B145" s="5" t="n">
        <v>0</v>
      </c>
      <c r="C145" s="5" t="n">
        <v>0</v>
      </c>
    </row>
    <row r="146" spans="1:3">
      <c r="A146" s="4" t="s">
        <v>771</v>
      </c>
    </row>
    <row r="147" spans="1:3">
      <c r="A147" s="3" t="s">
        <v>743</v>
      </c>
    </row>
    <row r="148" spans="1:3">
      <c r="A148" s="4" t="s">
        <v>569</v>
      </c>
      <c r="B148" s="5" t="n">
        <v>0</v>
      </c>
      <c r="C148" s="5" t="n">
        <v>0</v>
      </c>
    </row>
    <row r="149" spans="1:3">
      <c r="A149" s="4" t="s">
        <v>772</v>
      </c>
    </row>
    <row r="150" spans="1:3">
      <c r="A150" s="3" t="s">
        <v>743</v>
      </c>
    </row>
    <row r="151" spans="1:3">
      <c r="A151" s="4" t="s">
        <v>569</v>
      </c>
      <c r="B151" s="5" t="n">
        <v>0</v>
      </c>
      <c r="C151" s="5" t="n">
        <v>0</v>
      </c>
    </row>
    <row r="152" spans="1:3">
      <c r="A152" s="4" t="s">
        <v>773</v>
      </c>
    </row>
    <row r="153" spans="1:3">
      <c r="A153" s="3" t="s">
        <v>743</v>
      </c>
    </row>
    <row r="154" spans="1:3">
      <c r="A154" s="4" t="s">
        <v>569</v>
      </c>
      <c r="B154" s="5" t="n">
        <v>0</v>
      </c>
      <c r="C154" s="5" t="n">
        <v>0</v>
      </c>
    </row>
    <row r="155" spans="1:3">
      <c r="A155" s="4" t="s">
        <v>774</v>
      </c>
    </row>
    <row r="156" spans="1:3">
      <c r="A156" s="3" t="s">
        <v>743</v>
      </c>
    </row>
    <row r="157" spans="1:3">
      <c r="A157" s="4" t="s">
        <v>569</v>
      </c>
      <c r="B157" s="5" t="n">
        <v>0</v>
      </c>
      <c r="C157" s="5" t="n">
        <v>0</v>
      </c>
    </row>
    <row r="158" spans="1:3">
      <c r="A158" s="4" t="s">
        <v>775</v>
      </c>
    </row>
    <row r="159" spans="1:3">
      <c r="A159" s="3" t="s">
        <v>743</v>
      </c>
    </row>
    <row r="160" spans="1:3">
      <c r="A160" s="4" t="s">
        <v>569</v>
      </c>
      <c r="B160" s="5" t="n">
        <v>0</v>
      </c>
      <c r="C160" s="5" t="n">
        <v>0</v>
      </c>
    </row>
    <row r="161" spans="1:3">
      <c r="A161" s="4" t="s">
        <v>776</v>
      </c>
    </row>
    <row r="162" spans="1:3">
      <c r="A162" s="3" t="s">
        <v>743</v>
      </c>
    </row>
    <row r="163" spans="1:3">
      <c r="A163" s="4" t="s">
        <v>569</v>
      </c>
      <c r="B163" s="5" t="n">
        <v>0</v>
      </c>
      <c r="C163" s="5" t="n">
        <v>0</v>
      </c>
    </row>
    <row r="164" spans="1:3">
      <c r="A164" s="4" t="s">
        <v>777</v>
      </c>
    </row>
    <row r="165" spans="1:3">
      <c r="A165" s="3" t="s">
        <v>743</v>
      </c>
    </row>
    <row r="166" spans="1:3">
      <c r="A166" s="4" t="s">
        <v>569</v>
      </c>
      <c r="B166" s="5" t="n">
        <v>0</v>
      </c>
      <c r="C166" s="5" t="n">
        <v>0</v>
      </c>
    </row>
    <row r="167" spans="1:3">
      <c r="A167" s="4" t="s">
        <v>778</v>
      </c>
    </row>
    <row r="168" spans="1:3">
      <c r="A168" s="3" t="s">
        <v>743</v>
      </c>
    </row>
    <row r="169" spans="1:3">
      <c r="A169" s="4" t="s">
        <v>313</v>
      </c>
      <c r="C169" s="5" t="n">
        <v>0</v>
      </c>
    </row>
    <row r="170" spans="1:3">
      <c r="A170" s="4" t="s">
        <v>779</v>
      </c>
    </row>
    <row r="171" spans="1:3">
      <c r="A171" s="3" t="s">
        <v>743</v>
      </c>
    </row>
    <row r="172" spans="1:3">
      <c r="A172" s="4" t="s">
        <v>313</v>
      </c>
      <c r="B172" s="5" t="n">
        <v>0</v>
      </c>
      <c r="C172" s="5" t="n">
        <v>0</v>
      </c>
    </row>
    <row r="173" spans="1:3">
      <c r="A173" s="4" t="s">
        <v>780</v>
      </c>
    </row>
    <row r="174" spans="1:3">
      <c r="A174" s="3" t="s">
        <v>743</v>
      </c>
    </row>
    <row r="175" spans="1:3">
      <c r="A175" s="4" t="s">
        <v>313</v>
      </c>
      <c r="B175" s="5" t="n">
        <v>0</v>
      </c>
      <c r="C175" s="5" t="n">
        <v>0</v>
      </c>
    </row>
    <row r="176" spans="1:3">
      <c r="A176" s="4" t="s">
        <v>781</v>
      </c>
    </row>
    <row r="177" spans="1:3">
      <c r="A177" s="3" t="s">
        <v>743</v>
      </c>
    </row>
    <row r="178" spans="1:3">
      <c r="A178" s="4" t="s">
        <v>313</v>
      </c>
      <c r="B178" s="5" t="n">
        <v>0</v>
      </c>
      <c r="C178" s="5" t="n">
        <v>0</v>
      </c>
    </row>
    <row r="179" spans="1:3">
      <c r="A179" s="4" t="s">
        <v>782</v>
      </c>
    </row>
    <row r="180" spans="1:3">
      <c r="A180" s="3" t="s">
        <v>743</v>
      </c>
    </row>
    <row r="181" spans="1:3">
      <c r="A181" s="4" t="s">
        <v>313</v>
      </c>
      <c r="B181" s="5" t="n">
        <v>0</v>
      </c>
      <c r="C181" s="5" t="n">
        <v>0</v>
      </c>
    </row>
    <row r="182" spans="1:3">
      <c r="A182" s="4" t="s">
        <v>783</v>
      </c>
    </row>
    <row r="183" spans="1:3">
      <c r="A183" s="3" t="s">
        <v>743</v>
      </c>
    </row>
    <row r="184" spans="1:3">
      <c r="A184" s="4" t="s">
        <v>313</v>
      </c>
      <c r="C184" s="5" t="n">
        <v>0</v>
      </c>
    </row>
    <row r="185" spans="1:3">
      <c r="A185" s="4" t="s">
        <v>784</v>
      </c>
    </row>
    <row r="186" spans="1:3">
      <c r="A186" s="3" t="s">
        <v>743</v>
      </c>
    </row>
    <row r="187" spans="1:3">
      <c r="A187" s="4" t="s">
        <v>569</v>
      </c>
      <c r="B187" s="5" t="n">
        <v>5314776</v>
      </c>
      <c r="C187" s="5" t="n">
        <v>5114272</v>
      </c>
    </row>
    <row r="188" spans="1:3">
      <c r="A188" s="4" t="s">
        <v>744</v>
      </c>
      <c r="B188" s="5" t="n">
        <v>31957</v>
      </c>
      <c r="C188" s="5" t="n">
        <v>18735</v>
      </c>
    </row>
    <row r="189" spans="1:3">
      <c r="A189" s="4" t="s">
        <v>313</v>
      </c>
      <c r="B189" s="5" t="n">
        <v>13351</v>
      </c>
      <c r="C189" s="5" t="n">
        <v>36309</v>
      </c>
    </row>
    <row r="190" spans="1:3">
      <c r="A190" s="4" t="s">
        <v>573</v>
      </c>
      <c r="B190" s="5" t="n">
        <v>5360084</v>
      </c>
      <c r="C190" s="5" t="n">
        <v>5169316</v>
      </c>
    </row>
    <row r="191" spans="1:3">
      <c r="A191" s="4" t="s">
        <v>785</v>
      </c>
    </row>
    <row r="192" spans="1:3">
      <c r="A192" s="3" t="s">
        <v>743</v>
      </c>
    </row>
    <row r="193" spans="1:3">
      <c r="A193" s="4" t="s">
        <v>569</v>
      </c>
      <c r="B193" s="5" t="n">
        <v>727397</v>
      </c>
      <c r="C193" s="5" t="n">
        <v>804126</v>
      </c>
    </row>
    <row r="194" spans="1:3">
      <c r="A194" s="4" t="s">
        <v>786</v>
      </c>
    </row>
    <row r="195" spans="1:3">
      <c r="A195" s="3" t="s">
        <v>743</v>
      </c>
    </row>
    <row r="196" spans="1:3">
      <c r="A196" s="4" t="s">
        <v>569</v>
      </c>
      <c r="B196" s="5" t="n">
        <v>312239</v>
      </c>
      <c r="C196" s="5" t="n">
        <v>240791</v>
      </c>
    </row>
    <row r="197" spans="1:3">
      <c r="A197" s="4" t="s">
        <v>787</v>
      </c>
    </row>
    <row r="198" spans="1:3">
      <c r="A198" s="3" t="s">
        <v>743</v>
      </c>
    </row>
    <row r="199" spans="1:3">
      <c r="A199" s="4" t="s">
        <v>569</v>
      </c>
      <c r="B199" s="5" t="n">
        <v>201303</v>
      </c>
      <c r="C199" s="5" t="n">
        <v>271830</v>
      </c>
    </row>
    <row r="200" spans="1:3">
      <c r="A200" s="4" t="s">
        <v>788</v>
      </c>
    </row>
    <row r="201" spans="1:3">
      <c r="A201" s="3" t="s">
        <v>743</v>
      </c>
    </row>
    <row r="202" spans="1:3">
      <c r="A202" s="4" t="s">
        <v>569</v>
      </c>
      <c r="B202" s="5" t="n">
        <v>978049</v>
      </c>
      <c r="C202" s="5" t="n">
        <v>679595</v>
      </c>
    </row>
    <row r="203" spans="1:3">
      <c r="A203" s="4" t="s">
        <v>789</v>
      </c>
    </row>
    <row r="204" spans="1:3">
      <c r="A204" s="3" t="s">
        <v>743</v>
      </c>
    </row>
    <row r="205" spans="1:3">
      <c r="A205" s="4" t="s">
        <v>569</v>
      </c>
      <c r="B205" s="5" t="n">
        <v>40373</v>
      </c>
      <c r="C205" s="5" t="n">
        <v>15477</v>
      </c>
    </row>
    <row r="206" spans="1:3">
      <c r="A206" s="4" t="s">
        <v>790</v>
      </c>
    </row>
    <row r="207" spans="1:3">
      <c r="A207" s="3" t="s">
        <v>743</v>
      </c>
    </row>
    <row r="208" spans="1:3">
      <c r="A208" s="4" t="s">
        <v>569</v>
      </c>
      <c r="B208" s="5" t="n">
        <v>1533395</v>
      </c>
      <c r="C208" s="5" t="n">
        <v>1534508</v>
      </c>
    </row>
    <row r="209" spans="1:3">
      <c r="A209" s="4" t="s">
        <v>791</v>
      </c>
    </row>
    <row r="210" spans="1:3">
      <c r="A210" s="3" t="s">
        <v>743</v>
      </c>
    </row>
    <row r="211" spans="1:3">
      <c r="A211" s="4" t="s">
        <v>569</v>
      </c>
      <c r="B211" s="5" t="n">
        <v>422249</v>
      </c>
      <c r="C211" s="5" t="n">
        <v>410227</v>
      </c>
    </row>
    <row r="212" spans="1:3">
      <c r="A212" s="4" t="s">
        <v>792</v>
      </c>
    </row>
    <row r="213" spans="1:3">
      <c r="A213" s="3" t="s">
        <v>743</v>
      </c>
    </row>
    <row r="214" spans="1:3">
      <c r="A214" s="4" t="s">
        <v>569</v>
      </c>
      <c r="B214" s="5" t="n">
        <v>232886</v>
      </c>
      <c r="C214" s="5" t="n">
        <v>323903</v>
      </c>
    </row>
    <row r="215" spans="1:3">
      <c r="A215" s="4" t="s">
        <v>793</v>
      </c>
    </row>
    <row r="216" spans="1:3">
      <c r="A216" s="3" t="s">
        <v>743</v>
      </c>
    </row>
    <row r="217" spans="1:3">
      <c r="A217" s="4" t="s">
        <v>569</v>
      </c>
      <c r="B217" s="5" t="n">
        <v>554490</v>
      </c>
      <c r="C217" s="5" t="n">
        <v>502883</v>
      </c>
    </row>
    <row r="218" spans="1:3">
      <c r="A218" s="4" t="s">
        <v>794</v>
      </c>
    </row>
    <row r="219" spans="1:3">
      <c r="A219" s="3" t="s">
        <v>743</v>
      </c>
    </row>
    <row r="220" spans="1:3">
      <c r="A220" s="4" t="s">
        <v>569</v>
      </c>
      <c r="B220" s="5" t="n">
        <v>312395</v>
      </c>
      <c r="C220" s="5" t="n">
        <v>330932</v>
      </c>
    </row>
    <row r="221" spans="1:3">
      <c r="A221" s="4" t="s">
        <v>795</v>
      </c>
    </row>
    <row r="222" spans="1:3">
      <c r="A222" s="3" t="s">
        <v>743</v>
      </c>
    </row>
    <row r="223" spans="1:3">
      <c r="A223" s="4" t="s">
        <v>313</v>
      </c>
      <c r="C223" s="5" t="n">
        <v>0</v>
      </c>
    </row>
    <row r="224" spans="1:3">
      <c r="A224" s="4" t="s">
        <v>796</v>
      </c>
    </row>
    <row r="225" spans="1:3">
      <c r="A225" s="3" t="s">
        <v>743</v>
      </c>
    </row>
    <row r="226" spans="1:3">
      <c r="A226" s="4" t="s">
        <v>313</v>
      </c>
      <c r="B226" s="5" t="n">
        <v>0</v>
      </c>
      <c r="C226" s="5" t="n">
        <v>0</v>
      </c>
    </row>
    <row r="227" spans="1:3">
      <c r="A227" s="4" t="s">
        <v>797</v>
      </c>
    </row>
    <row r="228" spans="1:3">
      <c r="A228" s="3" t="s">
        <v>743</v>
      </c>
    </row>
    <row r="229" spans="1:3">
      <c r="A229" s="4" t="s">
        <v>313</v>
      </c>
      <c r="B229" s="5" t="n">
        <v>0</v>
      </c>
      <c r="C229" s="5" t="n">
        <v>0</v>
      </c>
    </row>
    <row r="230" spans="1:3">
      <c r="A230" s="4" t="s">
        <v>798</v>
      </c>
    </row>
    <row r="231" spans="1:3">
      <c r="A231" s="3" t="s">
        <v>743</v>
      </c>
    </row>
    <row r="232" spans="1:3">
      <c r="A232" s="4" t="s">
        <v>313</v>
      </c>
      <c r="B232" s="5" t="n">
        <v>13351</v>
      </c>
      <c r="C232" s="5" t="n">
        <v>30941</v>
      </c>
    </row>
    <row r="233" spans="1:3">
      <c r="A233" s="4" t="s">
        <v>799</v>
      </c>
    </row>
    <row r="234" spans="1:3">
      <c r="A234" s="3" t="s">
        <v>743</v>
      </c>
    </row>
    <row r="235" spans="1:3">
      <c r="A235" s="4" t="s">
        <v>313</v>
      </c>
      <c r="B235" s="5" t="n">
        <v>0</v>
      </c>
      <c r="C235" s="5" t="n">
        <v>0</v>
      </c>
    </row>
    <row r="236" spans="1:3">
      <c r="A236" s="4" t="s">
        <v>800</v>
      </c>
    </row>
    <row r="237" spans="1:3">
      <c r="A237" s="3" t="s">
        <v>743</v>
      </c>
    </row>
    <row r="238" spans="1:3">
      <c r="A238" s="4" t="s">
        <v>313</v>
      </c>
      <c r="C238" s="5" t="n">
        <v>5368</v>
      </c>
    </row>
    <row r="239" spans="1:3">
      <c r="A239" s="4" t="s">
        <v>801</v>
      </c>
    </row>
    <row r="240" spans="1:3">
      <c r="A240" s="3" t="s">
        <v>743</v>
      </c>
    </row>
    <row r="241" spans="1:3">
      <c r="A241" s="4" t="s">
        <v>569</v>
      </c>
      <c r="B241" s="5" t="n">
        <v>313878</v>
      </c>
      <c r="C241" s="5" t="n">
        <v>270427</v>
      </c>
    </row>
    <row r="242" spans="1:3">
      <c r="A242" s="4" t="s">
        <v>744</v>
      </c>
      <c r="B242" s="5" t="n">
        <v>0</v>
      </c>
      <c r="C242" s="5" t="n">
        <v>0</v>
      </c>
    </row>
    <row r="243" spans="1:3">
      <c r="A243" s="4" t="s">
        <v>313</v>
      </c>
      <c r="B243" s="5" t="n">
        <v>17404</v>
      </c>
      <c r="C243" s="5" t="n">
        <v>12168</v>
      </c>
    </row>
    <row r="244" spans="1:3">
      <c r="A244" s="4" t="s">
        <v>573</v>
      </c>
      <c r="B244" s="5" t="n">
        <v>331282</v>
      </c>
      <c r="C244" s="5" t="n">
        <v>282595</v>
      </c>
    </row>
    <row r="245" spans="1:3">
      <c r="A245" s="4" t="s">
        <v>802</v>
      </c>
    </row>
    <row r="246" spans="1:3">
      <c r="A246" s="3" t="s">
        <v>743</v>
      </c>
    </row>
    <row r="247" spans="1:3">
      <c r="A247" s="4" t="s">
        <v>569</v>
      </c>
      <c r="B247" s="5" t="n">
        <v>0</v>
      </c>
      <c r="C247" s="5" t="n">
        <v>0</v>
      </c>
    </row>
    <row r="248" spans="1:3">
      <c r="A248" s="4" t="s">
        <v>803</v>
      </c>
    </row>
    <row r="249" spans="1:3">
      <c r="A249" s="3" t="s">
        <v>743</v>
      </c>
    </row>
    <row r="250" spans="1:3">
      <c r="A250" s="4" t="s">
        <v>569</v>
      </c>
      <c r="B250" s="5" t="n">
        <v>0</v>
      </c>
      <c r="C250" s="5" t="n">
        <v>0</v>
      </c>
    </row>
    <row r="251" spans="1:3">
      <c r="A251" s="4" t="s">
        <v>804</v>
      </c>
    </row>
    <row r="252" spans="1:3">
      <c r="A252" s="3" t="s">
        <v>743</v>
      </c>
    </row>
    <row r="253" spans="1:3">
      <c r="A253" s="4" t="s">
        <v>569</v>
      </c>
      <c r="B253" s="5" t="n">
        <v>0</v>
      </c>
      <c r="C253" s="5" t="n">
        <v>0</v>
      </c>
    </row>
    <row r="254" spans="1:3">
      <c r="A254" s="4" t="s">
        <v>805</v>
      </c>
    </row>
    <row r="255" spans="1:3">
      <c r="A255" s="3" t="s">
        <v>743</v>
      </c>
    </row>
    <row r="256" spans="1:3">
      <c r="A256" s="4" t="s">
        <v>569</v>
      </c>
      <c r="B256" s="5" t="n">
        <v>0</v>
      </c>
      <c r="C256" s="5" t="n">
        <v>0</v>
      </c>
    </row>
    <row r="257" spans="1:3">
      <c r="A257" s="4" t="s">
        <v>806</v>
      </c>
    </row>
    <row r="258" spans="1:3">
      <c r="A258" s="3" t="s">
        <v>743</v>
      </c>
    </row>
    <row r="259" spans="1:3">
      <c r="A259" s="4" t="s">
        <v>569</v>
      </c>
      <c r="B259" s="5" t="n">
        <v>0</v>
      </c>
      <c r="C259" s="5" t="n">
        <v>0</v>
      </c>
    </row>
    <row r="260" spans="1:3">
      <c r="A260" s="4" t="s">
        <v>807</v>
      </c>
    </row>
    <row r="261" spans="1:3">
      <c r="A261" s="3" t="s">
        <v>743</v>
      </c>
    </row>
    <row r="262" spans="1:3">
      <c r="A262" s="4" t="s">
        <v>569</v>
      </c>
      <c r="B262" s="5" t="n">
        <v>0</v>
      </c>
      <c r="C262" s="5" t="n">
        <v>0</v>
      </c>
    </row>
    <row r="263" spans="1:3">
      <c r="A263" s="4" t="s">
        <v>808</v>
      </c>
    </row>
    <row r="264" spans="1:3">
      <c r="A264" s="3" t="s">
        <v>743</v>
      </c>
    </row>
    <row r="265" spans="1:3">
      <c r="A265" s="4" t="s">
        <v>569</v>
      </c>
      <c r="B265" s="5" t="n">
        <v>0</v>
      </c>
      <c r="C265" s="5" t="n">
        <v>0</v>
      </c>
    </row>
    <row r="266" spans="1:3">
      <c r="A266" s="4" t="s">
        <v>809</v>
      </c>
    </row>
    <row r="267" spans="1:3">
      <c r="A267" s="3" t="s">
        <v>743</v>
      </c>
    </row>
    <row r="268" spans="1:3">
      <c r="A268" s="4" t="s">
        <v>569</v>
      </c>
      <c r="B268" s="5" t="n">
        <v>210065</v>
      </c>
      <c r="C268" s="5" t="n">
        <v>246496</v>
      </c>
    </row>
    <row r="269" spans="1:3">
      <c r="A269" s="4" t="s">
        <v>810</v>
      </c>
    </row>
    <row r="270" spans="1:3">
      <c r="A270" s="3" t="s">
        <v>743</v>
      </c>
    </row>
    <row r="271" spans="1:3">
      <c r="A271" s="4" t="s">
        <v>569</v>
      </c>
      <c r="B271" s="5" t="n">
        <v>103813</v>
      </c>
      <c r="C271" s="5" t="n">
        <v>23931</v>
      </c>
    </row>
    <row r="272" spans="1:3">
      <c r="A272" s="4" t="s">
        <v>811</v>
      </c>
    </row>
    <row r="273" spans="1:3">
      <c r="A273" s="3" t="s">
        <v>743</v>
      </c>
    </row>
    <row r="274" spans="1:3">
      <c r="A274" s="4" t="s">
        <v>569</v>
      </c>
      <c r="B274" s="5" t="n">
        <v>0</v>
      </c>
      <c r="C274" s="5" t="n">
        <v>0</v>
      </c>
    </row>
    <row r="275" spans="1:3">
      <c r="A275" s="4" t="s">
        <v>812</v>
      </c>
    </row>
    <row r="276" spans="1:3">
      <c r="A276" s="3" t="s">
        <v>743</v>
      </c>
    </row>
    <row r="277" spans="1:3">
      <c r="A277" s="4" t="s">
        <v>313</v>
      </c>
      <c r="C277" s="5" t="n">
        <v>0</v>
      </c>
    </row>
    <row r="278" spans="1:3">
      <c r="A278" s="4" t="s">
        <v>813</v>
      </c>
    </row>
    <row r="279" spans="1:3">
      <c r="A279" s="3" t="s">
        <v>743</v>
      </c>
    </row>
    <row r="280" spans="1:3">
      <c r="A280" s="4" t="s">
        <v>313</v>
      </c>
      <c r="B280" s="5" t="n">
        <v>0</v>
      </c>
      <c r="C280" s="5" t="n">
        <v>0</v>
      </c>
    </row>
    <row r="281" spans="1:3">
      <c r="A281" s="4" t="s">
        <v>814</v>
      </c>
    </row>
    <row r="282" spans="1:3">
      <c r="A282" s="3" t="s">
        <v>743</v>
      </c>
    </row>
    <row r="283" spans="1:3">
      <c r="A283" s="4" t="s">
        <v>313</v>
      </c>
      <c r="B283" s="5" t="n">
        <v>0</v>
      </c>
      <c r="C283" s="5" t="n">
        <v>0</v>
      </c>
    </row>
    <row r="284" spans="1:3">
      <c r="A284" s="4" t="s">
        <v>815</v>
      </c>
    </row>
    <row r="285" spans="1:3">
      <c r="A285" s="3" t="s">
        <v>743</v>
      </c>
    </row>
    <row r="286" spans="1:3">
      <c r="A286" s="4" t="s">
        <v>313</v>
      </c>
      <c r="B286" s="5" t="n">
        <v>17404</v>
      </c>
      <c r="C286" s="5" t="n">
        <v>12168</v>
      </c>
    </row>
    <row r="287" spans="1:3">
      <c r="A287" s="4" t="s">
        <v>816</v>
      </c>
    </row>
    <row r="288" spans="1:3">
      <c r="A288" s="3" t="s">
        <v>743</v>
      </c>
    </row>
    <row r="289" spans="1:3">
      <c r="A289" s="4" t="s">
        <v>313</v>
      </c>
      <c r="B289" s="5" t="n">
        <v>0</v>
      </c>
      <c r="C289" s="5" t="n">
        <v>0</v>
      </c>
    </row>
    <row r="290" spans="1:3">
      <c r="A290" s="4" t="s">
        <v>817</v>
      </c>
    </row>
    <row r="291" spans="1:3">
      <c r="A291" s="3" t="s">
        <v>743</v>
      </c>
    </row>
    <row r="292" spans="1:3">
      <c r="A292" s="4" t="s">
        <v>313</v>
      </c>
      <c r="C292" s="5" t="n">
        <v>0</v>
      </c>
    </row>
    <row r="293" spans="1:3">
      <c r="A293" s="4" t="s">
        <v>818</v>
      </c>
    </row>
    <row r="294" spans="1:3">
      <c r="A294" s="3" t="s">
        <v>743</v>
      </c>
    </row>
    <row r="295" spans="1:3">
      <c r="A295" s="4" t="s">
        <v>569</v>
      </c>
      <c r="B295" s="5" t="n">
        <v>0</v>
      </c>
      <c r="C295" s="5" t="n">
        <v>0</v>
      </c>
    </row>
    <row r="296" spans="1:3">
      <c r="A296" s="4" t="s">
        <v>744</v>
      </c>
      <c r="B296" s="5" t="n">
        <v>0</v>
      </c>
      <c r="C296" s="5" t="n">
        <v>0</v>
      </c>
    </row>
    <row r="297" spans="1:3">
      <c r="A297" s="4" t="s">
        <v>313</v>
      </c>
      <c r="B297" s="5" t="n">
        <v>324463</v>
      </c>
      <c r="C297" s="5" t="n">
        <v>357235</v>
      </c>
    </row>
    <row r="298" spans="1:3">
      <c r="A298" s="4" t="s">
        <v>573</v>
      </c>
      <c r="B298" s="5" t="n">
        <v>324463</v>
      </c>
      <c r="C298" s="5" t="n">
        <v>357235</v>
      </c>
    </row>
    <row r="299" spans="1:3">
      <c r="A299" s="4" t="s">
        <v>819</v>
      </c>
    </row>
    <row r="300" spans="1:3">
      <c r="A300" s="3" t="s">
        <v>743</v>
      </c>
    </row>
    <row r="301" spans="1:3">
      <c r="A301" s="4" t="s">
        <v>569</v>
      </c>
      <c r="B301" s="5" t="n">
        <v>0</v>
      </c>
      <c r="C301" s="5" t="n">
        <v>0</v>
      </c>
    </row>
    <row r="302" spans="1:3">
      <c r="A302" s="4" t="s">
        <v>820</v>
      </c>
    </row>
    <row r="303" spans="1:3">
      <c r="A303" s="3" t="s">
        <v>743</v>
      </c>
    </row>
    <row r="304" spans="1:3">
      <c r="A304" s="4" t="s">
        <v>569</v>
      </c>
      <c r="B304" s="5" t="n">
        <v>0</v>
      </c>
      <c r="C304" s="5" t="n">
        <v>0</v>
      </c>
    </row>
    <row r="305" spans="1:3">
      <c r="A305" s="4" t="s">
        <v>821</v>
      </c>
    </row>
    <row r="306" spans="1:3">
      <c r="A306" s="3" t="s">
        <v>743</v>
      </c>
    </row>
    <row r="307" spans="1:3">
      <c r="A307" s="4" t="s">
        <v>569</v>
      </c>
      <c r="B307" s="5" t="n">
        <v>0</v>
      </c>
      <c r="C307" s="5" t="n">
        <v>0</v>
      </c>
    </row>
    <row r="308" spans="1:3">
      <c r="A308" s="4" t="s">
        <v>822</v>
      </c>
    </row>
    <row r="309" spans="1:3">
      <c r="A309" s="3" t="s">
        <v>743</v>
      </c>
    </row>
    <row r="310" spans="1:3">
      <c r="A310" s="4" t="s">
        <v>569</v>
      </c>
      <c r="B310" s="5" t="n">
        <v>0</v>
      </c>
      <c r="C310" s="5" t="n">
        <v>0</v>
      </c>
    </row>
    <row r="311" spans="1:3">
      <c r="A311" s="4" t="s">
        <v>823</v>
      </c>
    </row>
    <row r="312" spans="1:3">
      <c r="A312" s="3" t="s">
        <v>743</v>
      </c>
    </row>
    <row r="313" spans="1:3">
      <c r="A313" s="4" t="s">
        <v>569</v>
      </c>
      <c r="B313" s="5" t="n">
        <v>0</v>
      </c>
      <c r="C313" s="5" t="n">
        <v>0</v>
      </c>
    </row>
    <row r="314" spans="1:3">
      <c r="A314" s="4" t="s">
        <v>824</v>
      </c>
    </row>
    <row r="315" spans="1:3">
      <c r="A315" s="3" t="s">
        <v>743</v>
      </c>
    </row>
    <row r="316" spans="1:3">
      <c r="A316" s="4" t="s">
        <v>569</v>
      </c>
      <c r="B316" s="5" t="n">
        <v>0</v>
      </c>
      <c r="C316" s="5" t="n">
        <v>0</v>
      </c>
    </row>
    <row r="317" spans="1:3">
      <c r="A317" s="4" t="s">
        <v>825</v>
      </c>
    </row>
    <row r="318" spans="1:3">
      <c r="A318" s="3" t="s">
        <v>743</v>
      </c>
    </row>
    <row r="319" spans="1:3">
      <c r="A319" s="4" t="s">
        <v>569</v>
      </c>
      <c r="B319" s="5" t="n">
        <v>0</v>
      </c>
      <c r="C319" s="5" t="n">
        <v>0</v>
      </c>
    </row>
    <row r="320" spans="1:3">
      <c r="A320" s="4" t="s">
        <v>826</v>
      </c>
    </row>
    <row r="321" spans="1:3">
      <c r="A321" s="3" t="s">
        <v>743</v>
      </c>
    </row>
    <row r="322" spans="1:3">
      <c r="A322" s="4" t="s">
        <v>569</v>
      </c>
      <c r="B322" s="5" t="n">
        <v>0</v>
      </c>
      <c r="C322" s="5" t="n">
        <v>0</v>
      </c>
    </row>
    <row r="323" spans="1:3">
      <c r="A323" s="4" t="s">
        <v>827</v>
      </c>
    </row>
    <row r="324" spans="1:3">
      <c r="A324" s="3" t="s">
        <v>743</v>
      </c>
    </row>
    <row r="325" spans="1:3">
      <c r="A325" s="4" t="s">
        <v>569</v>
      </c>
      <c r="B325" s="5" t="n">
        <v>0</v>
      </c>
      <c r="C325" s="5" t="n">
        <v>0</v>
      </c>
    </row>
    <row r="326" spans="1:3">
      <c r="A326" s="4" t="s">
        <v>828</v>
      </c>
    </row>
    <row r="327" spans="1:3">
      <c r="A327" s="3" t="s">
        <v>743</v>
      </c>
    </row>
    <row r="328" spans="1:3">
      <c r="A328" s="4" t="s">
        <v>569</v>
      </c>
      <c r="B328" s="5" t="n">
        <v>0</v>
      </c>
      <c r="C328" s="5" t="n">
        <v>0</v>
      </c>
    </row>
    <row r="329" spans="1:3">
      <c r="A329" s="4" t="s">
        <v>829</v>
      </c>
    </row>
    <row r="330" spans="1:3">
      <c r="A330" s="3" t="s">
        <v>743</v>
      </c>
    </row>
    <row r="331" spans="1:3">
      <c r="A331" s="4" t="s">
        <v>313</v>
      </c>
      <c r="C331" s="5" t="n">
        <v>955</v>
      </c>
    </row>
    <row r="332" spans="1:3">
      <c r="A332" s="4" t="s">
        <v>830</v>
      </c>
    </row>
    <row r="333" spans="1:3">
      <c r="A333" s="3" t="s">
        <v>743</v>
      </c>
    </row>
    <row r="334" spans="1:3">
      <c r="A334" s="4" t="s">
        <v>313</v>
      </c>
      <c r="B334" s="5" t="n">
        <v>15774</v>
      </c>
      <c r="C334" s="5" t="n">
        <v>17381</v>
      </c>
    </row>
    <row r="335" spans="1:3">
      <c r="A335" s="4" t="s">
        <v>831</v>
      </c>
    </row>
    <row r="336" spans="1:3">
      <c r="A336" s="3" t="s">
        <v>743</v>
      </c>
    </row>
    <row r="337" spans="1:3">
      <c r="A337" s="4" t="s">
        <v>313</v>
      </c>
      <c r="B337" s="5" t="n">
        <v>78407</v>
      </c>
      <c r="C337" s="5" t="n">
        <v>82627</v>
      </c>
    </row>
    <row r="338" spans="1:3">
      <c r="A338" s="4" t="s">
        <v>832</v>
      </c>
    </row>
    <row r="339" spans="1:3">
      <c r="A339" s="3" t="s">
        <v>743</v>
      </c>
    </row>
    <row r="340" spans="1:3">
      <c r="A340" s="4" t="s">
        <v>313</v>
      </c>
      <c r="B340" s="5" t="n">
        <v>173671</v>
      </c>
      <c r="C340" s="5" t="n">
        <v>206166</v>
      </c>
    </row>
    <row r="341" spans="1:3">
      <c r="A341" s="4" t="s">
        <v>833</v>
      </c>
    </row>
    <row r="342" spans="1:3">
      <c r="A342" s="3" t="s">
        <v>743</v>
      </c>
    </row>
    <row r="343" spans="1:3">
      <c r="A343" s="4" t="s">
        <v>313</v>
      </c>
      <c r="B343" s="5" t="n">
        <v>56611</v>
      </c>
      <c r="C343" s="5" t="n">
        <v>50106</v>
      </c>
    </row>
    <row r="344" spans="1:3">
      <c r="A344" s="4" t="s">
        <v>834</v>
      </c>
    </row>
    <row r="345" spans="1:3">
      <c r="A345" s="3" t="s">
        <v>743</v>
      </c>
    </row>
    <row r="346" spans="1:3">
      <c r="A346" s="4" t="s">
        <v>313</v>
      </c>
      <c r="C346" s="5" t="n">
        <v>0</v>
      </c>
    </row>
    <row r="347" spans="1:3">
      <c r="A347" s="4" t="s">
        <v>591</v>
      </c>
    </row>
    <row r="348" spans="1:3">
      <c r="A348" s="3" t="s">
        <v>743</v>
      </c>
    </row>
    <row r="349" spans="1:3">
      <c r="A349" s="4" t="s">
        <v>569</v>
      </c>
      <c r="B349" s="5" t="n">
        <v>229694</v>
      </c>
      <c r="C349" s="5" t="n">
        <v>158331</v>
      </c>
    </row>
    <row r="350" spans="1:3">
      <c r="A350" s="4" t="s">
        <v>744</v>
      </c>
      <c r="B350" s="5" t="n">
        <v>3151746</v>
      </c>
      <c r="C350" s="5" t="n">
        <v>2567784</v>
      </c>
    </row>
    <row r="351" spans="1:3">
      <c r="A351" s="4" t="s">
        <v>573</v>
      </c>
      <c r="B351" s="5" t="n">
        <v>3381440</v>
      </c>
      <c r="C351" s="5" t="n">
        <v>2726115</v>
      </c>
    </row>
    <row r="352" spans="1:3">
      <c r="A352" s="4" t="s">
        <v>592</v>
      </c>
    </row>
    <row r="353" spans="1:3">
      <c r="A353" s="3" t="s">
        <v>743</v>
      </c>
    </row>
    <row r="354" spans="1:3">
      <c r="A354" s="4" t="s">
        <v>569</v>
      </c>
      <c r="B354" s="5" t="n">
        <v>229694</v>
      </c>
      <c r="C354" s="5" t="n">
        <v>158331</v>
      </c>
    </row>
    <row r="355" spans="1:3">
      <c r="A355" s="4" t="s">
        <v>835</v>
      </c>
    </row>
    <row r="356" spans="1:3">
      <c r="A356" s="3" t="s">
        <v>743</v>
      </c>
    </row>
    <row r="357" spans="1:3">
      <c r="A357" s="4" t="s">
        <v>744</v>
      </c>
      <c r="B357" s="5" t="n">
        <v>3151746</v>
      </c>
      <c r="C357" s="5" t="n">
        <v>2567784</v>
      </c>
    </row>
    <row r="358" spans="1:3">
      <c r="A358" s="4" t="s">
        <v>573</v>
      </c>
      <c r="B358" s="5" t="n">
        <v>3381440</v>
      </c>
      <c r="C358" s="5" t="n">
        <v>2726115</v>
      </c>
    </row>
    <row r="359" spans="1:3">
      <c r="A359" s="4" t="s">
        <v>836</v>
      </c>
    </row>
    <row r="360" spans="1:3">
      <c r="A360" s="3" t="s">
        <v>743</v>
      </c>
    </row>
    <row r="361" spans="1:3">
      <c r="A361" s="4" t="s">
        <v>569</v>
      </c>
      <c r="B361" s="5" t="n">
        <v>229694</v>
      </c>
      <c r="C361" s="5" t="n">
        <v>158331</v>
      </c>
    </row>
    <row r="362" spans="1:3">
      <c r="A362" s="4" t="s">
        <v>837</v>
      </c>
    </row>
    <row r="363" spans="1:3">
      <c r="A363" s="3" t="s">
        <v>743</v>
      </c>
    </row>
    <row r="364" spans="1:3">
      <c r="A364" s="4" t="s">
        <v>744</v>
      </c>
      <c r="B364" s="5" t="n">
        <v>3151746</v>
      </c>
      <c r="C364" s="5" t="n">
        <v>2567784</v>
      </c>
    </row>
    <row r="365" spans="1:3">
      <c r="A365" s="4" t="s">
        <v>573</v>
      </c>
      <c r="B365" s="5" t="n">
        <v>3151746</v>
      </c>
      <c r="C365" s="5" t="n">
        <v>2567784</v>
      </c>
    </row>
    <row r="366" spans="1:3">
      <c r="A366" s="4" t="s">
        <v>838</v>
      </c>
    </row>
    <row r="367" spans="1:3">
      <c r="A367" s="3" t="s">
        <v>743</v>
      </c>
    </row>
    <row r="368" spans="1:3">
      <c r="A368" s="4" t="s">
        <v>569</v>
      </c>
      <c r="B368" s="5" t="n">
        <v>0</v>
      </c>
      <c r="C368" s="5" t="n">
        <v>0</v>
      </c>
    </row>
    <row r="369" spans="1:3">
      <c r="A369" s="4" t="s">
        <v>839</v>
      </c>
    </row>
    <row r="370" spans="1:3">
      <c r="A370" s="3" t="s">
        <v>743</v>
      </c>
    </row>
    <row r="371" spans="1:3">
      <c r="A371" s="4" t="s">
        <v>744</v>
      </c>
      <c r="B371" s="5" t="n">
        <v>0</v>
      </c>
      <c r="C371" s="5" t="n">
        <v>0</v>
      </c>
    </row>
    <row r="372" spans="1:3">
      <c r="A372" s="4" t="s">
        <v>573</v>
      </c>
      <c r="B372" s="5" t="n">
        <v>152233</v>
      </c>
      <c r="C372" s="5" t="n">
        <v>109956</v>
      </c>
    </row>
    <row r="373" spans="1:3">
      <c r="A373" s="4" t="s">
        <v>840</v>
      </c>
    </row>
    <row r="374" spans="1:3">
      <c r="A374" s="3" t="s">
        <v>743</v>
      </c>
    </row>
    <row r="375" spans="1:3">
      <c r="A375" s="4" t="s">
        <v>569</v>
      </c>
      <c r="B375" s="5" t="n">
        <v>152233</v>
      </c>
      <c r="C375" s="5" t="n">
        <v>109956</v>
      </c>
    </row>
    <row r="376" spans="1:3">
      <c r="A376" s="4" t="s">
        <v>841</v>
      </c>
    </row>
    <row r="377" spans="1:3">
      <c r="A377" s="3" t="s">
        <v>743</v>
      </c>
    </row>
    <row r="378" spans="1:3">
      <c r="A378" s="4" t="s">
        <v>744</v>
      </c>
      <c r="B378" s="5" t="n">
        <v>0</v>
      </c>
      <c r="C378" s="5" t="n">
        <v>0</v>
      </c>
    </row>
    <row r="379" spans="1:3">
      <c r="A379" s="4" t="s">
        <v>573</v>
      </c>
      <c r="B379" s="5" t="n">
        <v>77461</v>
      </c>
      <c r="C379" s="5" t="n">
        <v>48375</v>
      </c>
    </row>
    <row r="380" spans="1:3">
      <c r="A380" s="4" t="s">
        <v>842</v>
      </c>
    </row>
    <row r="381" spans="1:3">
      <c r="A381" s="3" t="s">
        <v>743</v>
      </c>
    </row>
    <row r="382" spans="1:3">
      <c r="A382" s="4" t="s">
        <v>569</v>
      </c>
      <c r="B382" s="5" t="n">
        <v>77461</v>
      </c>
      <c r="C382" s="5" t="n">
        <v>48375</v>
      </c>
    </row>
    <row r="383" spans="1:3">
      <c r="A383" s="4" t="s">
        <v>843</v>
      </c>
    </row>
    <row r="384" spans="1:3">
      <c r="A384" s="3" t="s">
        <v>743</v>
      </c>
    </row>
    <row r="385" spans="1:3">
      <c r="A385" s="4" t="s">
        <v>744</v>
      </c>
      <c r="B385" s="5" t="n">
        <v>0</v>
      </c>
      <c r="C385" s="5" t="n">
        <v>0</v>
      </c>
    </row>
    <row r="386" spans="1:3">
      <c r="A386" s="4" t="s">
        <v>573</v>
      </c>
      <c r="B386" s="5" t="n">
        <v>0</v>
      </c>
      <c r="C386" s="5" t="n">
        <v>0</v>
      </c>
    </row>
    <row r="387" spans="1:3">
      <c r="A387" s="4" t="s">
        <v>844</v>
      </c>
    </row>
    <row r="388" spans="1:3">
      <c r="A388" s="3" t="s">
        <v>743</v>
      </c>
    </row>
    <row r="389" spans="1:3">
      <c r="A389" s="4" t="s">
        <v>569</v>
      </c>
      <c r="B389" s="7" t="n">
        <v>0</v>
      </c>
      <c r="C38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46</v>
      </c>
    </row>
    <row r="4" spans="1:3">
      <c r="A4" s="4" t="s">
        <v>847</v>
      </c>
      <c r="B4" s="7" t="n">
        <v>330970</v>
      </c>
      <c r="C4" s="7" t="n">
        <v>245837</v>
      </c>
    </row>
    <row r="5" spans="1:3">
      <c r="A5" s="4" t="s">
        <v>848</v>
      </c>
      <c r="B5" s="5" t="n">
        <v>244678</v>
      </c>
      <c r="C5" s="5" t="n">
        <v>156681</v>
      </c>
    </row>
    <row r="6" spans="1:3">
      <c r="A6" s="4" t="s">
        <v>849</v>
      </c>
      <c r="B6" s="5" t="n">
        <v>-195</v>
      </c>
      <c r="C6" s="5" t="n">
        <v>-2389</v>
      </c>
    </row>
    <row r="7" spans="1:3">
      <c r="A7" s="4" t="s">
        <v>850</v>
      </c>
      <c r="B7" s="5" t="n">
        <v>-166635</v>
      </c>
      <c r="C7" s="5" t="n">
        <v>-69621</v>
      </c>
    </row>
    <row r="8" spans="1:3">
      <c r="A8" s="4" t="s">
        <v>851</v>
      </c>
      <c r="B8" s="5" t="n">
        <v>1728</v>
      </c>
    </row>
    <row r="9" spans="1:3">
      <c r="A9" s="4" t="s">
        <v>852</v>
      </c>
      <c r="B9" s="5" t="n">
        <v>-1803</v>
      </c>
      <c r="C9" s="5" t="n">
        <v>462</v>
      </c>
    </row>
    <row r="10" spans="1:3">
      <c r="A10" s="4" t="s">
        <v>853</v>
      </c>
      <c r="C10" s="5" t="n">
        <v>0</v>
      </c>
    </row>
    <row r="11" spans="1:3">
      <c r="A11" s="4" t="s">
        <v>854</v>
      </c>
      <c r="B11" s="5" t="n">
        <v>408743</v>
      </c>
      <c r="C11" s="5" t="n">
        <v>330970</v>
      </c>
    </row>
    <row r="12" spans="1:3">
      <c r="A12" s="4" t="s">
        <v>855</v>
      </c>
    </row>
    <row r="13" spans="1:3">
      <c r="A13" s="3" t="s">
        <v>846</v>
      </c>
    </row>
    <row r="14" spans="1:3">
      <c r="A14" s="4" t="s">
        <v>847</v>
      </c>
      <c r="B14" s="5" t="n">
        <v>246496</v>
      </c>
      <c r="C14" s="5" t="n">
        <v>232337</v>
      </c>
    </row>
    <row r="15" spans="1:3">
      <c r="A15" s="4" t="s">
        <v>848</v>
      </c>
      <c r="B15" s="5" t="n">
        <v>84354</v>
      </c>
      <c r="C15" s="5" t="n">
        <v>87345</v>
      </c>
    </row>
    <row r="16" spans="1:3">
      <c r="A16" s="4" t="s">
        <v>849</v>
      </c>
      <c r="B16" s="5" t="n">
        <v>0</v>
      </c>
      <c r="C16" s="5" t="n">
        <v>-2389</v>
      </c>
    </row>
    <row r="17" spans="1:3">
      <c r="A17" s="4" t="s">
        <v>850</v>
      </c>
      <c r="B17" s="5" t="n">
        <v>-118260</v>
      </c>
      <c r="C17" s="5" t="n">
        <v>-69496</v>
      </c>
    </row>
    <row r="18" spans="1:3">
      <c r="A18" s="4" t="s">
        <v>851</v>
      </c>
      <c r="B18" s="5" t="n">
        <v>0</v>
      </c>
    </row>
    <row r="19" spans="1:3">
      <c r="A19" s="4" t="s">
        <v>852</v>
      </c>
      <c r="B19" s="5" t="n">
        <v>-2525</v>
      </c>
      <c r="C19" s="5" t="n">
        <v>-1301</v>
      </c>
    </row>
    <row r="20" spans="1:3">
      <c r="A20" s="4" t="s">
        <v>854</v>
      </c>
      <c r="B20" s="5" t="n">
        <v>210065</v>
      </c>
      <c r="C20" s="5" t="n">
        <v>246496</v>
      </c>
    </row>
    <row r="21" spans="1:3">
      <c r="A21" s="4" t="s">
        <v>856</v>
      </c>
    </row>
    <row r="22" spans="1:3">
      <c r="A22" s="3" t="s">
        <v>846</v>
      </c>
    </row>
    <row r="23" spans="1:3">
      <c r="A23" s="4" t="s">
        <v>847</v>
      </c>
      <c r="B23" s="5" t="n">
        <v>48375</v>
      </c>
      <c r="C23" s="5" t="n">
        <v>13500</v>
      </c>
    </row>
    <row r="24" spans="1:3">
      <c r="A24" s="4" t="s">
        <v>848</v>
      </c>
      <c r="B24" s="5" t="n">
        <v>76091</v>
      </c>
      <c r="C24" s="5" t="n">
        <v>33272</v>
      </c>
    </row>
    <row r="25" spans="1:3">
      <c r="A25" s="4" t="s">
        <v>849</v>
      </c>
      <c r="B25" s="5" t="n">
        <v>0</v>
      </c>
      <c r="C25" s="5" t="n">
        <v>0</v>
      </c>
    </row>
    <row r="26" spans="1:3">
      <c r="A26" s="4" t="s">
        <v>850</v>
      </c>
      <c r="B26" s="5" t="n">
        <v>-48375</v>
      </c>
      <c r="C26" s="5" t="n">
        <v>-125</v>
      </c>
    </row>
    <row r="27" spans="1:3">
      <c r="A27" s="4" t="s">
        <v>851</v>
      </c>
      <c r="B27" s="5" t="n">
        <v>1728</v>
      </c>
    </row>
    <row r="28" spans="1:3">
      <c r="A28" s="4" t="s">
        <v>852</v>
      </c>
      <c r="B28" s="5" t="n">
        <v>-358</v>
      </c>
      <c r="C28" s="5" t="n">
        <v>1728</v>
      </c>
    </row>
    <row r="29" spans="1:3">
      <c r="A29" s="4" t="s">
        <v>854</v>
      </c>
      <c r="B29" s="5" t="n">
        <v>77461</v>
      </c>
      <c r="C29" s="5" t="n">
        <v>48375</v>
      </c>
    </row>
    <row r="30" spans="1:3">
      <c r="A30" s="4" t="s">
        <v>857</v>
      </c>
    </row>
    <row r="31" spans="1:3">
      <c r="A31" s="3" t="s">
        <v>846</v>
      </c>
    </row>
    <row r="32" spans="1:3">
      <c r="A32" s="4" t="s">
        <v>847</v>
      </c>
      <c r="B32" s="5" t="n">
        <v>12168</v>
      </c>
      <c r="C32" s="5" t="n">
        <v>0</v>
      </c>
    </row>
    <row r="33" spans="1:3">
      <c r="A33" s="4" t="s">
        <v>848</v>
      </c>
      <c r="B33" s="5" t="n">
        <v>5236</v>
      </c>
      <c r="C33" s="5" t="n">
        <v>12168</v>
      </c>
    </row>
    <row r="34" spans="1:3">
      <c r="A34" s="4" t="s">
        <v>849</v>
      </c>
      <c r="B34" s="5" t="n">
        <v>0</v>
      </c>
      <c r="C34" s="5" t="n">
        <v>0</v>
      </c>
    </row>
    <row r="35" spans="1:3">
      <c r="A35" s="4" t="s">
        <v>850</v>
      </c>
      <c r="B35" s="5" t="n">
        <v>0</v>
      </c>
      <c r="C35" s="5" t="n">
        <v>0</v>
      </c>
    </row>
    <row r="36" spans="1:3">
      <c r="A36" s="4" t="s">
        <v>851</v>
      </c>
      <c r="B36" s="5" t="n">
        <v>0</v>
      </c>
    </row>
    <row r="37" spans="1:3">
      <c r="A37" s="4" t="s">
        <v>852</v>
      </c>
      <c r="B37" s="5" t="n">
        <v>0</v>
      </c>
      <c r="C37" s="5" t="n">
        <v>0</v>
      </c>
    </row>
    <row r="38" spans="1:3">
      <c r="A38" s="4" t="s">
        <v>853</v>
      </c>
      <c r="B38" s="5" t="n">
        <v>0</v>
      </c>
    </row>
    <row r="39" spans="1:3">
      <c r="A39" s="4" t="s">
        <v>854</v>
      </c>
      <c r="B39" s="5" t="n">
        <v>17404</v>
      </c>
      <c r="C39" s="5" t="n">
        <v>12168</v>
      </c>
    </row>
    <row r="40" spans="1:3">
      <c r="A40" s="4" t="s">
        <v>858</v>
      </c>
    </row>
    <row r="41" spans="1:3">
      <c r="A41" s="3" t="s">
        <v>846</v>
      </c>
    </row>
    <row r="42" spans="1:3">
      <c r="A42" s="4" t="s">
        <v>847</v>
      </c>
      <c r="B42" s="5" t="n">
        <v>23931</v>
      </c>
      <c r="C42" s="5" t="n">
        <v>0</v>
      </c>
    </row>
    <row r="43" spans="1:3">
      <c r="A43" s="4" t="s">
        <v>848</v>
      </c>
      <c r="B43" s="5" t="n">
        <v>78997</v>
      </c>
      <c r="C43" s="5" t="n">
        <v>23896</v>
      </c>
    </row>
    <row r="44" spans="1:3">
      <c r="A44" s="4" t="s">
        <v>849</v>
      </c>
      <c r="B44" s="5" t="n">
        <v>-195</v>
      </c>
      <c r="C44" s="5" t="n">
        <v>0</v>
      </c>
    </row>
    <row r="45" spans="1:3">
      <c r="A45" s="4" t="s">
        <v>850</v>
      </c>
      <c r="B45" s="5" t="n">
        <v>0</v>
      </c>
      <c r="C45" s="5" t="n">
        <v>0</v>
      </c>
    </row>
    <row r="46" spans="1:3">
      <c r="A46" s="4" t="s">
        <v>851</v>
      </c>
      <c r="B46" s="5" t="n">
        <v>0</v>
      </c>
    </row>
    <row r="47" spans="1:3">
      <c r="A47" s="4" t="s">
        <v>852</v>
      </c>
      <c r="B47" s="5" t="n">
        <v>1080</v>
      </c>
      <c r="C47" s="5" t="n">
        <v>35</v>
      </c>
    </row>
    <row r="48" spans="1:3">
      <c r="A48" s="4" t="s">
        <v>854</v>
      </c>
      <c r="B48" s="7" t="n">
        <v>103813</v>
      </c>
      <c r="C48" s="7" t="n">
        <v>239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0</v>
      </c>
    </row>
    <row r="3" spans="1:3">
      <c r="A3" s="3" t="s">
        <v>743</v>
      </c>
    </row>
    <row r="4" spans="1:3">
      <c r="A4" s="4" t="s">
        <v>860</v>
      </c>
      <c r="B4" s="7" t="n">
        <v>9695460</v>
      </c>
      <c r="C4" s="7" t="n">
        <v>8845343</v>
      </c>
    </row>
    <row r="5" spans="1:3">
      <c r="A5" s="4" t="s">
        <v>574</v>
      </c>
    </row>
    <row r="6" spans="1:3">
      <c r="A6" s="3" t="s">
        <v>743</v>
      </c>
    </row>
    <row r="7" spans="1:3">
      <c r="A7" s="4" t="s">
        <v>860</v>
      </c>
      <c r="B7" s="5" t="n">
        <v>6314020</v>
      </c>
      <c r="C7" s="5" t="n">
        <v>6119228</v>
      </c>
    </row>
    <row r="8" spans="1:3">
      <c r="A8" s="4" t="s">
        <v>745</v>
      </c>
    </row>
    <row r="9" spans="1:3">
      <c r="A9" s="3" t="s">
        <v>743</v>
      </c>
    </row>
    <row r="10" spans="1:3">
      <c r="A10" s="4" t="s">
        <v>860</v>
      </c>
      <c r="B10" s="7" t="n">
        <v>9695460</v>
      </c>
      <c r="C10" s="5" t="n">
        <v>8845343</v>
      </c>
    </row>
    <row r="11" spans="1:3">
      <c r="A11" s="4" t="s">
        <v>861</v>
      </c>
    </row>
    <row r="12" spans="1:3">
      <c r="A12" s="3" t="s">
        <v>743</v>
      </c>
    </row>
    <row r="13" spans="1:3">
      <c r="A13" s="4" t="s">
        <v>704</v>
      </c>
      <c r="B13" s="4" t="s">
        <v>705</v>
      </c>
    </row>
    <row r="14" spans="1:3">
      <c r="A14" s="4" t="s">
        <v>862</v>
      </c>
    </row>
    <row r="15" spans="1:3">
      <c r="A15" s="3" t="s">
        <v>743</v>
      </c>
    </row>
    <row r="16" spans="1:3">
      <c r="A16" s="4" t="s">
        <v>704</v>
      </c>
      <c r="B16" s="4" t="s">
        <v>705</v>
      </c>
    </row>
    <row r="17" spans="1:3">
      <c r="A17" s="4" t="s">
        <v>863</v>
      </c>
    </row>
    <row r="18" spans="1:3">
      <c r="A18" s="3" t="s">
        <v>743</v>
      </c>
    </row>
    <row r="19" spans="1:3">
      <c r="A19" s="4" t="s">
        <v>704</v>
      </c>
      <c r="B19" s="4" t="s">
        <v>500</v>
      </c>
    </row>
    <row r="20" spans="1:3">
      <c r="A20" s="4" t="s">
        <v>864</v>
      </c>
    </row>
    <row r="21" spans="1:3">
      <c r="A21" s="3" t="s">
        <v>743</v>
      </c>
    </row>
    <row r="22" spans="1:3">
      <c r="A22" s="4" t="s">
        <v>704</v>
      </c>
      <c r="B22" s="4" t="s">
        <v>705</v>
      </c>
    </row>
    <row r="23" spans="1:3">
      <c r="A23" s="4" t="s">
        <v>865</v>
      </c>
    </row>
    <row r="24" spans="1:3">
      <c r="A24" s="3" t="s">
        <v>743</v>
      </c>
    </row>
    <row r="25" spans="1:3">
      <c r="A25" s="4" t="s">
        <v>704</v>
      </c>
      <c r="B25" s="4" t="s">
        <v>705</v>
      </c>
    </row>
    <row r="26" spans="1:3">
      <c r="A26" s="4" t="s">
        <v>866</v>
      </c>
    </row>
    <row r="27" spans="1:3">
      <c r="A27" s="3" t="s">
        <v>743</v>
      </c>
    </row>
    <row r="28" spans="1:3">
      <c r="A28" s="4" t="s">
        <v>704</v>
      </c>
      <c r="B28" s="4" t="s">
        <v>867</v>
      </c>
    </row>
    <row r="29" spans="1:3">
      <c r="A29" s="4" t="s">
        <v>654</v>
      </c>
    </row>
    <row r="30" spans="1:3">
      <c r="A30" s="3" t="s">
        <v>743</v>
      </c>
    </row>
    <row r="31" spans="1:3">
      <c r="A31" s="4" t="s">
        <v>860</v>
      </c>
      <c r="B31" s="7" t="n">
        <v>6314020</v>
      </c>
      <c r="C31" s="5" t="n">
        <v>6119228</v>
      </c>
    </row>
    <row r="32" spans="1:3">
      <c r="A32" s="4" t="s">
        <v>748</v>
      </c>
    </row>
    <row r="33" spans="1:3">
      <c r="A33" s="3" t="s">
        <v>743</v>
      </c>
    </row>
    <row r="34" spans="1:3">
      <c r="A34" s="4" t="s">
        <v>853</v>
      </c>
      <c r="C34" s="5" t="n">
        <v>0</v>
      </c>
    </row>
    <row r="35" spans="1:3">
      <c r="A35" s="4" t="s">
        <v>860</v>
      </c>
      <c r="B35" s="5" t="n">
        <v>408743</v>
      </c>
      <c r="C35" s="5" t="n">
        <v>330970</v>
      </c>
    </row>
    <row r="36" spans="1:3">
      <c r="A36" s="4" t="s">
        <v>868</v>
      </c>
    </row>
    <row r="37" spans="1:3">
      <c r="A37" s="3" t="s">
        <v>743</v>
      </c>
    </row>
    <row r="38" spans="1:3">
      <c r="A38" s="4" t="s">
        <v>853</v>
      </c>
      <c r="B38" s="5" t="n">
        <v>0</v>
      </c>
    </row>
    <row r="39" spans="1:3">
      <c r="A39" s="4" t="s">
        <v>869</v>
      </c>
    </row>
    <row r="40" spans="1:3">
      <c r="A40" s="3" t="s">
        <v>743</v>
      </c>
    </row>
    <row r="41" spans="1:3">
      <c r="A41" s="4" t="s">
        <v>860</v>
      </c>
      <c r="B41" s="7" t="n">
        <v>331282</v>
      </c>
      <c r="C41" s="7" t="n">
        <v>282595</v>
      </c>
    </row>
    <row r="42" spans="1:3">
      <c r="A42" s="4" t="s">
        <v>870</v>
      </c>
      <c r="B42" s="4" t="s">
        <v>871</v>
      </c>
      <c r="C42" s="4" t="s">
        <v>8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873</v>
      </c>
      <c r="B1" s="2" t="s">
        <v>693</v>
      </c>
      <c r="J1" s="2" t="s">
        <v>1</v>
      </c>
    </row>
    <row r="2" spans="1:12">
      <c r="B2" s="2" t="s">
        <v>651</v>
      </c>
      <c r="C2" s="2" t="s">
        <v>508</v>
      </c>
      <c r="D2" s="2" t="s">
        <v>509</v>
      </c>
      <c r="E2" s="2" t="s">
        <v>510</v>
      </c>
      <c r="F2" s="2" t="s">
        <v>511</v>
      </c>
      <c r="G2" s="2" t="s">
        <v>874</v>
      </c>
      <c r="H2" s="2" t="s">
        <v>875</v>
      </c>
      <c r="I2" s="2" t="s">
        <v>876</v>
      </c>
      <c r="J2" s="2" t="s">
        <v>651</v>
      </c>
      <c r="K2" s="2" t="s">
        <v>511</v>
      </c>
      <c r="L2" s="2" t="s">
        <v>512</v>
      </c>
    </row>
    <row r="3" spans="1:12">
      <c r="A3" s="3" t="s">
        <v>877</v>
      </c>
    </row>
    <row r="4" spans="1:12">
      <c r="A4" s="4" t="s">
        <v>878</v>
      </c>
      <c r="J4" s="7" t="n">
        <v>402</v>
      </c>
    </row>
    <row r="5" spans="1:12">
      <c r="A5" s="4" t="s">
        <v>879</v>
      </c>
      <c r="B5" s="7" t="n">
        <v>37868</v>
      </c>
      <c r="C5" s="7" t="n">
        <v>-74130</v>
      </c>
      <c r="D5" s="7" t="n">
        <v>11830</v>
      </c>
      <c r="E5" s="7" t="n">
        <v>7503</v>
      </c>
      <c r="F5" s="7" t="n">
        <v>7080</v>
      </c>
      <c r="G5" s="7" t="n">
        <v>5564</v>
      </c>
      <c r="H5" s="7" t="n">
        <v>6114</v>
      </c>
      <c r="I5" s="7" t="n">
        <v>4600</v>
      </c>
      <c r="J5" s="7" t="n">
        <v>-16929</v>
      </c>
      <c r="K5" s="7" t="n">
        <v>23358</v>
      </c>
      <c r="L5" s="7" t="n">
        <v>2412</v>
      </c>
    </row>
    <row r="6" spans="1:12">
      <c r="A6" s="4" t="s">
        <v>880</v>
      </c>
      <c r="B6" s="5" t="n">
        <v>1</v>
      </c>
      <c r="J6" s="5" t="n">
        <v>1</v>
      </c>
    </row>
    <row r="7" spans="1:12">
      <c r="A7" s="4" t="s">
        <v>881</v>
      </c>
      <c r="J7" s="4" t="s">
        <v>882</v>
      </c>
      <c r="K7" s="4" t="s">
        <v>883</v>
      </c>
    </row>
    <row r="8" spans="1:12">
      <c r="A8" s="4" t="s">
        <v>60</v>
      </c>
    </row>
    <row r="9" spans="1:12">
      <c r="A9" s="3" t="s">
        <v>877</v>
      </c>
    </row>
    <row r="10" spans="1:12">
      <c r="A10" s="4" t="s">
        <v>879</v>
      </c>
      <c r="J10" s="7" t="n">
        <v>18054</v>
      </c>
      <c r="K10" s="7" t="n">
        <v>17068</v>
      </c>
    </row>
    <row r="11" spans="1:12">
      <c r="A11" s="4" t="s">
        <v>884</v>
      </c>
    </row>
    <row r="12" spans="1:12">
      <c r="A12" s="3" t="s">
        <v>877</v>
      </c>
    </row>
    <row r="13" spans="1:12">
      <c r="A13" s="4" t="s">
        <v>885</v>
      </c>
      <c r="J13" s="4" t="s">
        <v>882</v>
      </c>
    </row>
    <row r="14" spans="1:12">
      <c r="A14" s="4" t="s">
        <v>886</v>
      </c>
      <c r="E14" s="5" t="n">
        <v>278202</v>
      </c>
      <c r="I14" s="5" t="n">
        <v>75493</v>
      </c>
      <c r="J14" s="7" t="n">
        <v>278202</v>
      </c>
      <c r="K14" s="5" t="n">
        <v>75493</v>
      </c>
    </row>
    <row r="15" spans="1:12">
      <c r="A15" s="4" t="s">
        <v>887</v>
      </c>
      <c r="J15" s="5" t="n">
        <v>423269</v>
      </c>
    </row>
    <row r="16" spans="1:12">
      <c r="A16" s="4" t="s">
        <v>888</v>
      </c>
      <c r="J16" s="5" t="n">
        <v>774113</v>
      </c>
      <c r="K16" s="5" t="n">
        <v>406037</v>
      </c>
    </row>
    <row r="17" spans="1:12">
      <c r="A17" s="4" t="s">
        <v>889</v>
      </c>
      <c r="J17" s="5" t="n">
        <v>-367733</v>
      </c>
      <c r="K17" s="5" t="n">
        <v>-204038</v>
      </c>
    </row>
    <row r="18" spans="1:12">
      <c r="A18" s="4" t="s">
        <v>890</v>
      </c>
      <c r="J18" s="5" t="n">
        <v>513</v>
      </c>
      <c r="K18" s="5" t="n">
        <v>710</v>
      </c>
    </row>
    <row r="19" spans="1:12">
      <c r="A19" s="4" t="s">
        <v>891</v>
      </c>
      <c r="B19" s="7" t="n">
        <v>1108364</v>
      </c>
      <c r="F19" s="5" t="n">
        <v>278202</v>
      </c>
      <c r="J19" s="5" t="n">
        <v>1108364</v>
      </c>
      <c r="K19" s="5" t="n">
        <v>278202</v>
      </c>
      <c r="L19" s="5" t="n">
        <v>75493</v>
      </c>
    </row>
    <row r="20" spans="1:12">
      <c r="A20" s="4" t="s">
        <v>892</v>
      </c>
    </row>
    <row r="21" spans="1:12">
      <c r="A21" s="3" t="s">
        <v>877</v>
      </c>
    </row>
    <row r="22" spans="1:12">
      <c r="A22" s="4" t="s">
        <v>889</v>
      </c>
      <c r="K22" s="5" t="n">
        <v>-1000</v>
      </c>
    </row>
    <row r="23" spans="1:12">
      <c r="A23" s="4" t="s">
        <v>893</v>
      </c>
    </row>
    <row r="24" spans="1:12">
      <c r="A24" s="3" t="s">
        <v>877</v>
      </c>
    </row>
    <row r="25" spans="1:12">
      <c r="A25" s="4" t="s">
        <v>886</v>
      </c>
      <c r="E25" s="5" t="n">
        <v>278202</v>
      </c>
      <c r="I25" s="5" t="n">
        <v>75493</v>
      </c>
      <c r="J25" s="5" t="n">
        <v>278202</v>
      </c>
      <c r="K25" s="5" t="n">
        <v>75493</v>
      </c>
    </row>
    <row r="26" spans="1:12">
      <c r="A26" s="4" t="s">
        <v>887</v>
      </c>
      <c r="J26" s="5" t="n">
        <v>423269</v>
      </c>
    </row>
    <row r="27" spans="1:12">
      <c r="A27" s="4" t="s">
        <v>888</v>
      </c>
      <c r="J27" s="5" t="n">
        <v>601913</v>
      </c>
      <c r="K27" s="5" t="n">
        <v>311711</v>
      </c>
    </row>
    <row r="28" spans="1:12">
      <c r="A28" s="4" t="s">
        <v>889</v>
      </c>
      <c r="J28" s="5" t="n">
        <v>-367733</v>
      </c>
      <c r="K28" s="5" t="n">
        <v>-109712</v>
      </c>
    </row>
    <row r="29" spans="1:12">
      <c r="A29" s="4" t="s">
        <v>890</v>
      </c>
      <c r="J29" s="5" t="n">
        <v>513</v>
      </c>
      <c r="K29" s="5" t="n">
        <v>710</v>
      </c>
    </row>
    <row r="30" spans="1:12">
      <c r="A30" s="4" t="s">
        <v>891</v>
      </c>
      <c r="B30" s="5" t="n">
        <v>936164</v>
      </c>
      <c r="F30" s="5" t="n">
        <v>278202</v>
      </c>
      <c r="J30" s="5" t="n">
        <v>936164</v>
      </c>
      <c r="K30" s="5" t="n">
        <v>278202</v>
      </c>
      <c r="L30" s="5" t="n">
        <v>75493</v>
      </c>
    </row>
    <row r="31" spans="1:12">
      <c r="A31" s="4" t="s">
        <v>894</v>
      </c>
    </row>
    <row r="32" spans="1:12">
      <c r="A32" s="3" t="s">
        <v>877</v>
      </c>
    </row>
    <row r="33" spans="1:12">
      <c r="A33" s="4" t="s">
        <v>886</v>
      </c>
      <c r="E33" s="7" t="n">
        <v>0</v>
      </c>
      <c r="I33" s="7" t="n">
        <v>0</v>
      </c>
      <c r="J33" s="5" t="n">
        <v>0</v>
      </c>
      <c r="K33" s="5" t="n">
        <v>0</v>
      </c>
    </row>
    <row r="34" spans="1:12">
      <c r="A34" s="4" t="s">
        <v>887</v>
      </c>
      <c r="J34" s="5" t="n">
        <v>0</v>
      </c>
    </row>
    <row r="35" spans="1:12">
      <c r="A35" s="4" t="s">
        <v>888</v>
      </c>
      <c r="J35" s="5" t="n">
        <v>172200</v>
      </c>
      <c r="K35" s="5" t="n">
        <v>94326</v>
      </c>
    </row>
    <row r="36" spans="1:12">
      <c r="A36" s="4" t="s">
        <v>889</v>
      </c>
      <c r="J36" s="5" t="n">
        <v>0</v>
      </c>
      <c r="K36" s="5" t="n">
        <v>-94326</v>
      </c>
    </row>
    <row r="37" spans="1:12">
      <c r="A37" s="4" t="s">
        <v>890</v>
      </c>
      <c r="J37" s="5" t="n">
        <v>0</v>
      </c>
      <c r="K37" s="5" t="n">
        <v>0</v>
      </c>
    </row>
    <row r="38" spans="1:12">
      <c r="A38" s="4" t="s">
        <v>891</v>
      </c>
      <c r="B38" s="7" t="n">
        <v>172200</v>
      </c>
      <c r="F38" s="7" t="n">
        <v>0</v>
      </c>
      <c r="J38" s="7" t="n">
        <v>172200</v>
      </c>
      <c r="K38" s="7" t="n">
        <v>0</v>
      </c>
      <c r="L38"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95</v>
      </c>
      <c r="B1" s="2" t="s">
        <v>651</v>
      </c>
      <c r="C1" s="2" t="s">
        <v>511</v>
      </c>
    </row>
    <row r="2" spans="1:3">
      <c r="A2" s="3" t="s">
        <v>877</v>
      </c>
    </row>
    <row r="3" spans="1:3">
      <c r="A3" s="4" t="s">
        <v>880</v>
      </c>
      <c r="B3" s="5" t="n">
        <v>1</v>
      </c>
    </row>
    <row r="4" spans="1:3">
      <c r="A4" s="4" t="s">
        <v>896</v>
      </c>
    </row>
    <row r="5" spans="1:3">
      <c r="A5" s="3" t="s">
        <v>877</v>
      </c>
    </row>
    <row r="6" spans="1:3">
      <c r="A6" s="4" t="s">
        <v>880</v>
      </c>
      <c r="B6" s="5" t="n">
        <v>3</v>
      </c>
    </row>
    <row r="7" spans="1:3">
      <c r="A7" s="4" t="s">
        <v>897</v>
      </c>
    </row>
    <row r="8" spans="1:3">
      <c r="A8" s="3" t="s">
        <v>877</v>
      </c>
    </row>
    <row r="9" spans="1:3">
      <c r="A9" s="4" t="s">
        <v>52</v>
      </c>
      <c r="B9" s="7" t="n">
        <v>25975</v>
      </c>
      <c r="C9" s="7" t="n">
        <v>40041</v>
      </c>
    </row>
    <row r="10" spans="1:3">
      <c r="A10" s="4" t="s">
        <v>64</v>
      </c>
      <c r="B10" s="5" t="n">
        <v>3267</v>
      </c>
      <c r="C10" s="5" t="n">
        <v>3206</v>
      </c>
    </row>
    <row r="11" spans="1:3">
      <c r="A11" s="4" t="s">
        <v>898</v>
      </c>
    </row>
    <row r="12" spans="1:3">
      <c r="A12" s="3" t="s">
        <v>877</v>
      </c>
    </row>
    <row r="13" spans="1:3">
      <c r="A13" s="4" t="s">
        <v>52</v>
      </c>
      <c r="B13" s="5" t="n">
        <v>1107503</v>
      </c>
      <c r="C13" s="5" t="n">
        <v>1498276</v>
      </c>
    </row>
    <row r="14" spans="1:3">
      <c r="A14" s="4" t="s">
        <v>64</v>
      </c>
      <c r="B14" s="5" t="n">
        <v>259630</v>
      </c>
      <c r="C14" s="5" t="n">
        <v>42457</v>
      </c>
    </row>
    <row r="15" spans="1:3">
      <c r="A15" s="4" t="s">
        <v>899</v>
      </c>
    </row>
    <row r="16" spans="1:3">
      <c r="A16" s="3" t="s">
        <v>877</v>
      </c>
    </row>
    <row r="17" spans="1:3">
      <c r="A17" s="4" t="s">
        <v>52</v>
      </c>
      <c r="B17" s="5" t="n">
        <v>1310071</v>
      </c>
      <c r="C17" s="5" t="n">
        <v>972633</v>
      </c>
    </row>
    <row r="18" spans="1:3">
      <c r="A18" s="4" t="s">
        <v>64</v>
      </c>
      <c r="B18" s="5" t="n">
        <v>912341</v>
      </c>
      <c r="C18" s="5" t="n">
        <v>381332</v>
      </c>
    </row>
    <row r="19" spans="1:3">
      <c r="A19" s="4" t="s">
        <v>900</v>
      </c>
    </row>
    <row r="20" spans="1:3">
      <c r="A20" s="3" t="s">
        <v>877</v>
      </c>
    </row>
    <row r="21" spans="1:3">
      <c r="A21" s="4" t="s">
        <v>52</v>
      </c>
      <c r="B21" s="5" t="n">
        <v>3398082</v>
      </c>
      <c r="C21" s="5" t="n">
        <v>2510415</v>
      </c>
    </row>
    <row r="22" spans="1:3">
      <c r="A22" s="4" t="s">
        <v>64</v>
      </c>
      <c r="B22" s="5" t="n">
        <v>3397912</v>
      </c>
      <c r="C22" s="5" t="n">
        <v>2510245</v>
      </c>
    </row>
    <row r="23" spans="1:3">
      <c r="A23" s="4" t="s">
        <v>901</v>
      </c>
    </row>
    <row r="24" spans="1:3">
      <c r="A24" s="3" t="s">
        <v>877</v>
      </c>
    </row>
    <row r="25" spans="1:3">
      <c r="A25" s="4" t="s">
        <v>52</v>
      </c>
      <c r="B25" s="5" t="n">
        <v>77221</v>
      </c>
      <c r="C25" s="5" t="n">
        <v>82471</v>
      </c>
    </row>
    <row r="26" spans="1:3">
      <c r="A26" s="4" t="s">
        <v>64</v>
      </c>
      <c r="B26" s="7" t="n">
        <v>261</v>
      </c>
      <c r="C26" s="7" t="n">
        <v>30663</v>
      </c>
    </row>
    <row r="27" spans="1:3">
      <c r="A27" s="4" t="s">
        <v>880</v>
      </c>
      <c r="B27" s="5"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693</v>
      </c>
      <c r="J1" s="2" t="s">
        <v>1</v>
      </c>
    </row>
    <row r="2" spans="1:12">
      <c r="B2" s="2" t="s">
        <v>2</v>
      </c>
      <c r="C2" s="2" t="s">
        <v>694</v>
      </c>
      <c r="D2" s="2" t="s">
        <v>4</v>
      </c>
      <c r="E2" s="2" t="s">
        <v>695</v>
      </c>
      <c r="F2" s="2" t="s">
        <v>30</v>
      </c>
      <c r="G2" s="2" t="s">
        <v>696</v>
      </c>
      <c r="H2" s="2" t="s">
        <v>697</v>
      </c>
      <c r="I2" s="2" t="s">
        <v>698</v>
      </c>
      <c r="J2" s="2" t="s">
        <v>2</v>
      </c>
      <c r="K2" s="2" t="s">
        <v>30</v>
      </c>
      <c r="L2" s="2" t="s">
        <v>80</v>
      </c>
    </row>
    <row r="3" spans="1:12">
      <c r="A3" s="3" t="s">
        <v>903</v>
      </c>
    </row>
    <row r="4" spans="1:12">
      <c r="A4" s="4" t="s">
        <v>904</v>
      </c>
      <c r="E4" s="7" t="n">
        <v>1693978</v>
      </c>
      <c r="I4" s="7" t="n">
        <v>1266376</v>
      </c>
      <c r="J4" s="7" t="n">
        <v>1693978</v>
      </c>
      <c r="K4" s="7" t="n">
        <v>1266376</v>
      </c>
    </row>
    <row r="5" spans="1:12">
      <c r="A5" s="4" t="s">
        <v>905</v>
      </c>
      <c r="J5" s="5" t="n">
        <v>655500</v>
      </c>
      <c r="K5" s="5" t="n">
        <v>565124</v>
      </c>
    </row>
    <row r="6" spans="1:12">
      <c r="A6" s="4" t="s">
        <v>906</v>
      </c>
      <c r="J6" s="5" t="n">
        <v>-459021</v>
      </c>
      <c r="K6" s="5" t="n">
        <v>0</v>
      </c>
    </row>
    <row r="7" spans="1:12">
      <c r="A7" s="4" t="s">
        <v>907</v>
      </c>
      <c r="B7" s="7" t="n">
        <v>-67136</v>
      </c>
      <c r="C7" s="7" t="n">
        <v>-376366</v>
      </c>
      <c r="D7" s="7" t="n">
        <v>43650</v>
      </c>
      <c r="E7" s="5" t="n">
        <v>42572</v>
      </c>
      <c r="F7" s="7" t="n">
        <v>27200</v>
      </c>
      <c r="G7" s="7" t="n">
        <v>37439</v>
      </c>
      <c r="H7" s="7" t="n">
        <v>21193</v>
      </c>
      <c r="I7" s="5" t="n">
        <v>37531</v>
      </c>
      <c r="J7" s="5" t="n">
        <v>-357280</v>
      </c>
      <c r="K7" s="5" t="n">
        <v>123363</v>
      </c>
      <c r="L7" s="7" t="n">
        <v>92964</v>
      </c>
    </row>
    <row r="8" spans="1:12">
      <c r="A8" s="4" t="s">
        <v>908</v>
      </c>
      <c r="J8" s="5" t="n">
        <v>-512365</v>
      </c>
      <c r="K8" s="5" t="n">
        <v>-260885</v>
      </c>
    </row>
    <row r="9" spans="1:12">
      <c r="A9" s="4" t="s">
        <v>909</v>
      </c>
      <c r="B9" s="5" t="n">
        <v>1020812</v>
      </c>
      <c r="F9" s="5" t="n">
        <v>1693978</v>
      </c>
      <c r="J9" s="5" t="n">
        <v>1020812</v>
      </c>
      <c r="K9" s="5" t="n">
        <v>1693978</v>
      </c>
      <c r="L9" s="5" t="n">
        <v>1266376</v>
      </c>
    </row>
    <row r="10" spans="1:12">
      <c r="A10" s="4" t="s">
        <v>910</v>
      </c>
    </row>
    <row r="11" spans="1:12">
      <c r="A11" s="3" t="s">
        <v>903</v>
      </c>
    </row>
    <row r="12" spans="1:12">
      <c r="A12" s="4" t="s">
        <v>904</v>
      </c>
      <c r="E12" s="5" t="n">
        <v>1528001</v>
      </c>
      <c r="I12" s="5" t="n">
        <v>1111714</v>
      </c>
      <c r="J12" s="5" t="n">
        <v>1528001</v>
      </c>
      <c r="K12" s="5" t="n">
        <v>1111714</v>
      </c>
    </row>
    <row r="13" spans="1:12">
      <c r="A13" s="4" t="s">
        <v>905</v>
      </c>
      <c r="J13" s="5" t="n">
        <v>397200</v>
      </c>
      <c r="K13" s="5" t="n">
        <v>393450</v>
      </c>
    </row>
    <row r="14" spans="1:12">
      <c r="A14" s="4" t="s">
        <v>906</v>
      </c>
      <c r="J14" s="5" t="n">
        <v>-459021</v>
      </c>
      <c r="K14" s="5" t="n">
        <v>0</v>
      </c>
    </row>
    <row r="15" spans="1:12">
      <c r="A15" s="4" t="s">
        <v>907</v>
      </c>
      <c r="J15" s="5" t="n">
        <v>-94644</v>
      </c>
      <c r="K15" s="5" t="n">
        <v>100852</v>
      </c>
    </row>
    <row r="16" spans="1:12">
      <c r="A16" s="4" t="s">
        <v>908</v>
      </c>
      <c r="J16" s="5" t="n">
        <v>-367442</v>
      </c>
      <c r="K16" s="5" t="n">
        <v>-78015</v>
      </c>
    </row>
    <row r="17" spans="1:12">
      <c r="A17" s="4" t="s">
        <v>909</v>
      </c>
      <c r="B17" s="5" t="n">
        <v>1004094</v>
      </c>
      <c r="F17" s="5" t="n">
        <v>1528001</v>
      </c>
      <c r="J17" s="5" t="n">
        <v>1004094</v>
      </c>
      <c r="K17" s="5" t="n">
        <v>1528001</v>
      </c>
      <c r="L17" s="5" t="n">
        <v>1111714</v>
      </c>
    </row>
    <row r="18" spans="1:12">
      <c r="A18" s="4" t="s">
        <v>911</v>
      </c>
      <c r="B18" s="5" t="n">
        <v>180104</v>
      </c>
      <c r="F18" s="5" t="n">
        <v>71530</v>
      </c>
      <c r="J18" s="5" t="n">
        <v>180104</v>
      </c>
      <c r="K18" s="5" t="n">
        <v>71530</v>
      </c>
    </row>
    <row r="19" spans="1:12">
      <c r="A19" s="4" t="s">
        <v>912</v>
      </c>
    </row>
    <row r="20" spans="1:12">
      <c r="A20" s="3" t="s">
        <v>903</v>
      </c>
    </row>
    <row r="21" spans="1:12">
      <c r="A21" s="4" t="s">
        <v>904</v>
      </c>
      <c r="E21" s="7" t="n">
        <v>165977</v>
      </c>
      <c r="I21" s="7" t="n">
        <v>154662</v>
      </c>
      <c r="J21" s="5" t="n">
        <v>165977</v>
      </c>
      <c r="K21" s="5" t="n">
        <v>154662</v>
      </c>
    </row>
    <row r="22" spans="1:12">
      <c r="A22" s="4" t="s">
        <v>905</v>
      </c>
      <c r="J22" s="5" t="n">
        <v>258300</v>
      </c>
      <c r="K22" s="5" t="n">
        <v>171674</v>
      </c>
    </row>
    <row r="23" spans="1:12">
      <c r="A23" s="4" t="s">
        <v>906</v>
      </c>
      <c r="J23" s="5" t="n">
        <v>0</v>
      </c>
      <c r="K23" s="5" t="n">
        <v>0</v>
      </c>
    </row>
    <row r="24" spans="1:12">
      <c r="A24" s="4" t="s">
        <v>907</v>
      </c>
      <c r="J24" s="5" t="n">
        <v>-262636</v>
      </c>
      <c r="K24" s="5" t="n">
        <v>22511</v>
      </c>
    </row>
    <row r="25" spans="1:12">
      <c r="A25" s="4" t="s">
        <v>908</v>
      </c>
      <c r="J25" s="5" t="n">
        <v>-144923</v>
      </c>
      <c r="K25" s="5" t="n">
        <v>-182870</v>
      </c>
    </row>
    <row r="26" spans="1:12">
      <c r="A26" s="4" t="s">
        <v>909</v>
      </c>
      <c r="B26" s="5" t="n">
        <v>16718</v>
      </c>
      <c r="F26" s="5" t="n">
        <v>165977</v>
      </c>
      <c r="J26" s="5" t="n">
        <v>16718</v>
      </c>
      <c r="K26" s="5" t="n">
        <v>165977</v>
      </c>
      <c r="L26" s="7" t="n">
        <v>154662</v>
      </c>
    </row>
    <row r="27" spans="1:12">
      <c r="A27" s="4" t="s">
        <v>911</v>
      </c>
      <c r="B27" s="7" t="n">
        <v>0</v>
      </c>
      <c r="F27" s="7" t="n">
        <v>16144</v>
      </c>
      <c r="J27" s="7" t="n">
        <v>0</v>
      </c>
      <c r="K27" s="7" t="n">
        <v>1614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v>
      </c>
      <c r="D1" s="2" t="s">
        <v>30</v>
      </c>
    </row>
    <row r="2" spans="1:4">
      <c r="A2" s="4" t="s">
        <v>914</v>
      </c>
    </row>
    <row r="3" spans="1:4">
      <c r="A3" s="3" t="s">
        <v>915</v>
      </c>
    </row>
    <row r="4" spans="1:4">
      <c r="A4" s="4" t="s">
        <v>916</v>
      </c>
      <c r="C4" s="7" t="n">
        <v>283765</v>
      </c>
      <c r="D4" s="7" t="n">
        <v>181375</v>
      </c>
    </row>
    <row r="5" spans="1:4">
      <c r="A5" s="4" t="s">
        <v>917</v>
      </c>
    </row>
    <row r="6" spans="1:4">
      <c r="A6" s="3" t="s">
        <v>915</v>
      </c>
    </row>
    <row r="7" spans="1:4">
      <c r="A7" s="4" t="s">
        <v>918</v>
      </c>
      <c r="B7" s="4" t="s">
        <v>525</v>
      </c>
      <c r="C7" s="5" t="n">
        <v>1147</v>
      </c>
      <c r="D7" s="5" t="n">
        <v>2351</v>
      </c>
    </row>
    <row r="8" spans="1:4">
      <c r="A8" s="4" t="s">
        <v>919</v>
      </c>
    </row>
    <row r="9" spans="1:4">
      <c r="A9" s="3" t="s">
        <v>915</v>
      </c>
    </row>
    <row r="10" spans="1:4">
      <c r="A10" s="4" t="s">
        <v>920</v>
      </c>
      <c r="B10" s="4" t="s">
        <v>525</v>
      </c>
      <c r="C10" s="5" t="n">
        <v>906</v>
      </c>
      <c r="D10" s="5" t="n">
        <v>3421</v>
      </c>
    </row>
    <row r="11" spans="1:4">
      <c r="A11" s="4" t="s">
        <v>921</v>
      </c>
    </row>
    <row r="12" spans="1:4">
      <c r="A12" s="3" t="s">
        <v>915</v>
      </c>
    </row>
    <row r="13" spans="1:4">
      <c r="A13" s="4" t="s">
        <v>916</v>
      </c>
      <c r="C13" s="5" t="n">
        <v>200000</v>
      </c>
      <c r="D13" s="5" t="n">
        <v>0</v>
      </c>
    </row>
    <row r="14" spans="1:4">
      <c r="A14" s="4" t="s">
        <v>922</v>
      </c>
    </row>
    <row r="15" spans="1:4">
      <c r="A15" s="3" t="s">
        <v>915</v>
      </c>
    </row>
    <row r="16" spans="1:4">
      <c r="A16" s="4" t="s">
        <v>918</v>
      </c>
      <c r="B16" s="4" t="s">
        <v>525</v>
      </c>
      <c r="C16" s="5" t="n">
        <v>1589</v>
      </c>
      <c r="D16" s="5" t="n">
        <v>0</v>
      </c>
    </row>
    <row r="17" spans="1:4">
      <c r="A17" s="4" t="s">
        <v>923</v>
      </c>
    </row>
    <row r="18" spans="1:4">
      <c r="A18" s="3" t="s">
        <v>915</v>
      </c>
    </row>
    <row r="19" spans="1:4">
      <c r="A19" s="4" t="s">
        <v>920</v>
      </c>
      <c r="B19" s="4" t="s">
        <v>525</v>
      </c>
      <c r="C19" s="5" t="n">
        <v>0</v>
      </c>
      <c r="D19" s="5" t="n">
        <v>0</v>
      </c>
    </row>
    <row r="20" spans="1:4">
      <c r="A20" s="4" t="s">
        <v>924</v>
      </c>
    </row>
    <row r="21" spans="1:4">
      <c r="A21" s="3" t="s">
        <v>915</v>
      </c>
    </row>
    <row r="22" spans="1:4">
      <c r="A22" s="4" t="s">
        <v>916</v>
      </c>
      <c r="C22" s="5" t="n">
        <v>4825</v>
      </c>
      <c r="D22" s="5" t="n">
        <v>0</v>
      </c>
    </row>
    <row r="23" spans="1:4">
      <c r="A23" s="4" t="s">
        <v>925</v>
      </c>
    </row>
    <row r="24" spans="1:4">
      <c r="A24" s="3" t="s">
        <v>915</v>
      </c>
    </row>
    <row r="25" spans="1:4">
      <c r="A25" s="4" t="s">
        <v>918</v>
      </c>
      <c r="B25" s="4" t="s">
        <v>525</v>
      </c>
      <c r="C25" s="5" t="n">
        <v>853</v>
      </c>
      <c r="D25" s="5" t="n">
        <v>0</v>
      </c>
    </row>
    <row r="26" spans="1:4">
      <c r="A26" s="4" t="s">
        <v>926</v>
      </c>
    </row>
    <row r="27" spans="1:4">
      <c r="A27" s="3" t="s">
        <v>915</v>
      </c>
    </row>
    <row r="28" spans="1:4">
      <c r="A28" s="4" t="s">
        <v>920</v>
      </c>
      <c r="B28" s="4" t="s">
        <v>525</v>
      </c>
      <c r="C28" s="5" t="n">
        <v>0</v>
      </c>
      <c r="D28" s="5" t="n">
        <v>0</v>
      </c>
    </row>
    <row r="29" spans="1:4">
      <c r="A29" s="4" t="s">
        <v>927</v>
      </c>
    </row>
    <row r="30" spans="1:4">
      <c r="A30" s="3" t="s">
        <v>915</v>
      </c>
    </row>
    <row r="31" spans="1:4">
      <c r="A31" s="4" t="s">
        <v>916</v>
      </c>
      <c r="C31" s="5" t="n">
        <v>96293</v>
      </c>
      <c r="D31" s="5" t="n">
        <v>0</v>
      </c>
    </row>
    <row r="32" spans="1:4">
      <c r="A32" s="4" t="s">
        <v>928</v>
      </c>
    </row>
    <row r="33" spans="1:4">
      <c r="A33" s="3" t="s">
        <v>915</v>
      </c>
    </row>
    <row r="34" spans="1:4">
      <c r="A34" s="4" t="s">
        <v>918</v>
      </c>
      <c r="B34" s="4" t="s">
        <v>525</v>
      </c>
      <c r="C34" s="5" t="n">
        <v>1891</v>
      </c>
      <c r="D34" s="5" t="n">
        <v>0</v>
      </c>
    </row>
    <row r="35" spans="1:4">
      <c r="A35" s="4" t="s">
        <v>929</v>
      </c>
    </row>
    <row r="36" spans="1:4">
      <c r="A36" s="3" t="s">
        <v>915</v>
      </c>
    </row>
    <row r="37" spans="1:4">
      <c r="A37" s="4" t="s">
        <v>920</v>
      </c>
      <c r="B37" s="4" t="s">
        <v>525</v>
      </c>
      <c r="C37" s="5" t="n">
        <v>0</v>
      </c>
      <c r="D37" s="5" t="n">
        <v>0</v>
      </c>
    </row>
    <row r="38" spans="1:4">
      <c r="A38" s="4" t="s">
        <v>930</v>
      </c>
    </row>
    <row r="39" spans="1:4">
      <c r="A39" s="3" t="s">
        <v>915</v>
      </c>
    </row>
    <row r="40" spans="1:4">
      <c r="A40" s="4" t="s">
        <v>916</v>
      </c>
      <c r="C40" s="5" t="n">
        <v>552263</v>
      </c>
      <c r="D40" s="5" t="n">
        <v>552263</v>
      </c>
    </row>
    <row r="41" spans="1:4">
      <c r="A41" s="4" t="s">
        <v>931</v>
      </c>
    </row>
    <row r="42" spans="1:4">
      <c r="A42" s="3" t="s">
        <v>915</v>
      </c>
    </row>
    <row r="43" spans="1:4">
      <c r="A43" s="4" t="s">
        <v>918</v>
      </c>
      <c r="B43" s="4" t="s">
        <v>525</v>
      </c>
      <c r="C43" s="5" t="n">
        <v>9806</v>
      </c>
      <c r="D43" s="5" t="n">
        <v>20</v>
      </c>
    </row>
    <row r="44" spans="1:4">
      <c r="A44" s="4" t="s">
        <v>932</v>
      </c>
    </row>
    <row r="45" spans="1:4">
      <c r="A45" s="3" t="s">
        <v>915</v>
      </c>
    </row>
    <row r="46" spans="1:4">
      <c r="A46" s="4" t="s">
        <v>920</v>
      </c>
      <c r="B46" s="4" t="s">
        <v>525</v>
      </c>
      <c r="C46" s="7" t="n">
        <v>18840</v>
      </c>
      <c r="D46" s="7" t="n">
        <v>1479</v>
      </c>
    </row>
    <row r="47" spans="1:4"/>
    <row r="48" spans="1:4">
      <c r="A48" s="4" t="s">
        <v>525</v>
      </c>
      <c r="B48" s="4" t="s">
        <v>933</v>
      </c>
    </row>
  </sheetData>
  <mergeCells count="3">
    <mergeCell ref="A1:B1"/>
    <mergeCell ref="A47:C47"/>
    <mergeCell ref="B48:C4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21"/>
  </cols>
  <sheetData>
    <row r="1" spans="1:5">
      <c r="A1" s="1" t="s">
        <v>934</v>
      </c>
      <c r="C1" s="2" t="s">
        <v>1</v>
      </c>
    </row>
    <row r="2" spans="1:5">
      <c r="C2" s="2" t="s">
        <v>507</v>
      </c>
      <c r="D2" s="2" t="s">
        <v>935</v>
      </c>
      <c r="E2" s="2" t="s">
        <v>512</v>
      </c>
    </row>
    <row r="3" spans="1:5">
      <c r="A3" s="4" t="s">
        <v>936</v>
      </c>
    </row>
    <row r="4" spans="1:5">
      <c r="A4" s="3" t="s">
        <v>937</v>
      </c>
    </row>
    <row r="5" spans="1:5">
      <c r="A5" s="4" t="s">
        <v>938</v>
      </c>
      <c r="D5" s="5" t="n">
        <v>2</v>
      </c>
    </row>
    <row r="6" spans="1:5">
      <c r="A6" s="4" t="s">
        <v>939</v>
      </c>
    </row>
    <row r="7" spans="1:5">
      <c r="A7" s="3" t="s">
        <v>940</v>
      </c>
    </row>
    <row r="8" spans="1:5">
      <c r="A8" s="4" t="s">
        <v>941</v>
      </c>
      <c r="C8" s="7" t="n">
        <v>-8571</v>
      </c>
      <c r="D8" s="7" t="n">
        <v>-1667</v>
      </c>
      <c r="E8" s="7" t="n">
        <v>-610</v>
      </c>
    </row>
    <row r="9" spans="1:5">
      <c r="A9" s="4" t="s">
        <v>942</v>
      </c>
    </row>
    <row r="10" spans="1:5">
      <c r="A10" s="3" t="s">
        <v>940</v>
      </c>
    </row>
    <row r="11" spans="1:5">
      <c r="A11" s="4" t="s">
        <v>941</v>
      </c>
      <c r="C11" s="5" t="n">
        <v>-979</v>
      </c>
      <c r="D11" s="5" t="n">
        <v>142</v>
      </c>
      <c r="E11" s="5" t="n">
        <v>139</v>
      </c>
    </row>
    <row r="12" spans="1:5">
      <c r="A12" s="4" t="s">
        <v>943</v>
      </c>
    </row>
    <row r="13" spans="1:5">
      <c r="A13" s="3" t="s">
        <v>940</v>
      </c>
    </row>
    <row r="14" spans="1:5">
      <c r="A14" s="4" t="s">
        <v>941</v>
      </c>
      <c r="B14" s="4" t="s">
        <v>525</v>
      </c>
      <c r="C14" s="5" t="n">
        <v>989</v>
      </c>
      <c r="D14" s="5" t="n">
        <v>8518</v>
      </c>
      <c r="E14" s="5" t="n">
        <v>0</v>
      </c>
    </row>
    <row r="15" spans="1:5">
      <c r="A15" s="4" t="s">
        <v>944</v>
      </c>
    </row>
    <row r="16" spans="1:5">
      <c r="A16" s="3" t="s">
        <v>940</v>
      </c>
    </row>
    <row r="17" spans="1:5">
      <c r="A17" s="4" t="s">
        <v>941</v>
      </c>
      <c r="C17" s="5" t="n">
        <v>1299</v>
      </c>
      <c r="D17" s="5" t="n">
        <v>0</v>
      </c>
      <c r="E17" s="5" t="n">
        <v>0</v>
      </c>
    </row>
    <row r="18" spans="1:5">
      <c r="A18" s="4" t="s">
        <v>945</v>
      </c>
    </row>
    <row r="19" spans="1:5">
      <c r="A19" s="3" t="s">
        <v>940</v>
      </c>
    </row>
    <row r="20" spans="1:5">
      <c r="A20" s="4" t="s">
        <v>941</v>
      </c>
      <c r="E20" s="5" t="n">
        <v>-12279</v>
      </c>
    </row>
    <row r="21" spans="1:5">
      <c r="A21" s="4" t="s">
        <v>946</v>
      </c>
    </row>
    <row r="22" spans="1:5">
      <c r="A22" s="3" t="s">
        <v>947</v>
      </c>
    </row>
    <row r="23" spans="1:5">
      <c r="A23" s="4" t="s">
        <v>948</v>
      </c>
      <c r="C23" s="5" t="n">
        <v>1891</v>
      </c>
      <c r="D23" s="5" t="n">
        <v>0</v>
      </c>
      <c r="E23" s="5" t="n">
        <v>0</v>
      </c>
    </row>
    <row r="24" spans="1:5">
      <c r="A24" s="4" t="s">
        <v>949</v>
      </c>
    </row>
    <row r="25" spans="1:5">
      <c r="A25" s="3" t="s">
        <v>947</v>
      </c>
    </row>
    <row r="26" spans="1:5">
      <c r="A26" s="4" t="s">
        <v>950</v>
      </c>
      <c r="C26" s="5" t="n">
        <v>0</v>
      </c>
      <c r="D26" s="5" t="n">
        <v>0</v>
      </c>
      <c r="E26" s="5" t="n">
        <v>0</v>
      </c>
    </row>
    <row r="27" spans="1:5">
      <c r="A27" s="4" t="s">
        <v>951</v>
      </c>
    </row>
    <row r="28" spans="1:5">
      <c r="A28" s="3" t="s">
        <v>947</v>
      </c>
    </row>
    <row r="29" spans="1:5">
      <c r="A29" s="4" t="s">
        <v>948</v>
      </c>
      <c r="C29" s="5" t="n">
        <v>-8243</v>
      </c>
      <c r="D29" s="5" t="n">
        <v>277</v>
      </c>
      <c r="E29" s="5" t="n">
        <v>-841</v>
      </c>
    </row>
    <row r="30" spans="1:5">
      <c r="A30" s="4" t="s">
        <v>952</v>
      </c>
    </row>
    <row r="31" spans="1:5">
      <c r="A31" s="3" t="s">
        <v>947</v>
      </c>
    </row>
    <row r="32" spans="1:5">
      <c r="A32" s="4" t="s">
        <v>950</v>
      </c>
      <c r="C32" s="7" t="n">
        <v>-450</v>
      </c>
      <c r="D32" s="7" t="n">
        <v>0</v>
      </c>
      <c r="E32" s="7" t="n">
        <v>0</v>
      </c>
    </row>
    <row r="33" spans="1:5"/>
    <row r="34" spans="1:5">
      <c r="A34" s="4" t="s">
        <v>525</v>
      </c>
      <c r="B34" s="4" t="s">
        <v>953</v>
      </c>
    </row>
  </sheetData>
  <mergeCells count="4">
    <mergeCell ref="A1:B2"/>
    <mergeCell ref="C1:E1"/>
    <mergeCell ref="A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54</v>
      </c>
      <c r="B1" s="2" t="s">
        <v>1</v>
      </c>
    </row>
    <row r="2" spans="1:3">
      <c r="B2" s="2" t="s">
        <v>2</v>
      </c>
      <c r="C2" s="2" t="s">
        <v>30</v>
      </c>
    </row>
    <row r="3" spans="1:3">
      <c r="A3" s="3" t="s">
        <v>955</v>
      </c>
    </row>
    <row r="4" spans="1:3">
      <c r="A4" s="4" t="s">
        <v>956</v>
      </c>
      <c r="B4" s="7" t="n">
        <v>725390</v>
      </c>
      <c r="C4" s="7" t="n">
        <v>658682</v>
      </c>
    </row>
    <row r="5" spans="1:3">
      <c r="A5" s="4" t="s">
        <v>957</v>
      </c>
      <c r="B5" s="5" t="n">
        <v>214097</v>
      </c>
      <c r="C5" s="5" t="n">
        <v>66708</v>
      </c>
    </row>
    <row r="6" spans="1:3">
      <c r="A6" s="4" t="s">
        <v>958</v>
      </c>
      <c r="B6" s="5" t="n">
        <v>939487</v>
      </c>
      <c r="C6" s="5" t="n">
        <v>725390</v>
      </c>
    </row>
    <row r="7" spans="1:3">
      <c r="A7" s="4" t="s">
        <v>959</v>
      </c>
    </row>
    <row r="8" spans="1:3">
      <c r="A8" s="3" t="s">
        <v>955</v>
      </c>
    </row>
    <row r="9" spans="1:3">
      <c r="A9" s="4" t="s">
        <v>956</v>
      </c>
      <c r="B9" s="5" t="n">
        <v>101402</v>
      </c>
      <c r="C9" s="5" t="n">
        <v>95152</v>
      </c>
    </row>
    <row r="10" spans="1:3">
      <c r="A10" s="4" t="s">
        <v>957</v>
      </c>
      <c r="B10" s="5" t="n">
        <v>143760</v>
      </c>
      <c r="C10" s="5" t="n">
        <v>6250</v>
      </c>
    </row>
    <row r="11" spans="1:3">
      <c r="A11" s="4" t="s">
        <v>958</v>
      </c>
      <c r="B11" s="5" t="n">
        <v>245162</v>
      </c>
      <c r="C11" s="5" t="n">
        <v>101402</v>
      </c>
    </row>
    <row r="12" spans="1:3">
      <c r="A12" s="4" t="s">
        <v>960</v>
      </c>
    </row>
    <row r="13" spans="1:3">
      <c r="A13" s="3" t="s">
        <v>955</v>
      </c>
    </row>
    <row r="14" spans="1:3">
      <c r="A14" s="4" t="s">
        <v>956</v>
      </c>
      <c r="B14" s="5" t="n">
        <v>623988</v>
      </c>
      <c r="C14" s="5" t="n">
        <v>563530</v>
      </c>
    </row>
    <row r="15" spans="1:3">
      <c r="A15" s="4" t="s">
        <v>957</v>
      </c>
      <c r="B15" s="5" t="n">
        <v>70337</v>
      </c>
      <c r="C15" s="5" t="n">
        <v>60458</v>
      </c>
    </row>
    <row r="16" spans="1:3">
      <c r="A16" s="4" t="s">
        <v>958</v>
      </c>
      <c r="B16" s="7" t="n">
        <v>694325</v>
      </c>
      <c r="C16" s="7" t="n">
        <v>62398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1</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962</v>
      </c>
    </row>
    <row r="4" spans="1:13">
      <c r="A4" s="4" t="s">
        <v>963</v>
      </c>
      <c r="F4" s="7" t="n">
        <v>2995195</v>
      </c>
      <c r="J4" s="7" t="n">
        <v>2996567</v>
      </c>
      <c r="K4" s="7" t="n">
        <v>2995195</v>
      </c>
      <c r="L4" s="7" t="n">
        <v>2996567</v>
      </c>
      <c r="M4" s="7" t="n">
        <v>3243147</v>
      </c>
    </row>
    <row r="5" spans="1:13">
      <c r="A5" s="4" t="s">
        <v>964</v>
      </c>
      <c r="F5" s="5" t="n">
        <v>-430421</v>
      </c>
      <c r="J5" s="5" t="n">
        <v>-350586</v>
      </c>
      <c r="K5" s="5" t="n">
        <v>-430421</v>
      </c>
      <c r="L5" s="5" t="n">
        <v>-350586</v>
      </c>
      <c r="M5" s="5" t="n">
        <v>-377466</v>
      </c>
    </row>
    <row r="6" spans="1:13">
      <c r="A6" s="4" t="s">
        <v>965</v>
      </c>
      <c r="F6" s="5" t="n">
        <v>2564774</v>
      </c>
      <c r="J6" s="5" t="n">
        <v>2645981</v>
      </c>
      <c r="K6" s="5" t="n">
        <v>2564774</v>
      </c>
      <c r="L6" s="5" t="n">
        <v>2645981</v>
      </c>
      <c r="M6" s="5" t="n">
        <v>2865681</v>
      </c>
    </row>
    <row r="7" spans="1:13">
      <c r="A7" s="4" t="s">
        <v>966</v>
      </c>
      <c r="B7" s="4" t="s">
        <v>525</v>
      </c>
      <c r="K7" s="5" t="n">
        <v>23753</v>
      </c>
      <c r="L7" s="5" t="n">
        <v>0</v>
      </c>
      <c r="M7" s="5" t="n">
        <v>0</v>
      </c>
    </row>
    <row r="8" spans="1:13">
      <c r="A8" s="3" t="s">
        <v>967</v>
      </c>
    </row>
    <row r="9" spans="1:13">
      <c r="A9" s="4" t="s">
        <v>968</v>
      </c>
      <c r="K9" s="5" t="n">
        <v>2522711</v>
      </c>
      <c r="L9" s="5" t="n">
        <v>1281289</v>
      </c>
      <c r="M9" s="5" t="n">
        <v>1283970</v>
      </c>
    </row>
    <row r="10" spans="1:13">
      <c r="A10" s="4" t="s">
        <v>969</v>
      </c>
      <c r="B10" s="4" t="s">
        <v>970</v>
      </c>
      <c r="K10" s="5" t="n">
        <v>-222533</v>
      </c>
      <c r="L10" s="5" t="n">
        <v>-216192</v>
      </c>
      <c r="M10" s="5" t="n">
        <v>-306137</v>
      </c>
    </row>
    <row r="11" spans="1:13">
      <c r="A11" s="4" t="s">
        <v>971</v>
      </c>
      <c r="K11" s="5" t="n">
        <v>2300178</v>
      </c>
      <c r="L11" s="5" t="n">
        <v>1065097</v>
      </c>
      <c r="M11" s="5" t="n">
        <v>977833</v>
      </c>
    </row>
    <row r="12" spans="1:13">
      <c r="A12" s="4" t="s">
        <v>972</v>
      </c>
      <c r="K12" s="5" t="n">
        <v>49117</v>
      </c>
      <c r="L12" s="5" t="n">
        <v>-31902</v>
      </c>
      <c r="M12" s="5" t="n">
        <v>-29694</v>
      </c>
    </row>
    <row r="13" spans="1:13">
      <c r="A13" s="3" t="s">
        <v>973</v>
      </c>
    </row>
    <row r="14" spans="1:13">
      <c r="A14" s="4" t="s">
        <v>968</v>
      </c>
      <c r="K14" s="5" t="n">
        <v>-600877</v>
      </c>
      <c r="L14" s="5" t="n">
        <v>-389234</v>
      </c>
      <c r="M14" s="5" t="n">
        <v>-326167</v>
      </c>
    </row>
    <row r="15" spans="1:13">
      <c r="A15" s="4" t="s">
        <v>969</v>
      </c>
      <c r="K15" s="5" t="n">
        <v>-739552</v>
      </c>
      <c r="L15" s="5" t="n">
        <v>-725168</v>
      </c>
      <c r="M15" s="5" t="n">
        <v>-841672</v>
      </c>
    </row>
    <row r="16" spans="1:13">
      <c r="A16" s="4" t="s">
        <v>974</v>
      </c>
      <c r="K16" s="5" t="n">
        <v>-1340429</v>
      </c>
      <c r="L16" s="5" t="n">
        <v>-1114402</v>
      </c>
      <c r="M16" s="5" t="n">
        <v>-1167839</v>
      </c>
    </row>
    <row r="17" spans="1:13">
      <c r="A17" s="4" t="s">
        <v>975</v>
      </c>
      <c r="C17" s="7" t="n">
        <v>3597393</v>
      </c>
      <c r="G17" s="7" t="n">
        <v>2564774</v>
      </c>
      <c r="K17" s="5" t="n">
        <v>3597393</v>
      </c>
      <c r="L17" s="5" t="n">
        <v>2564774</v>
      </c>
      <c r="M17" s="5" t="n">
        <v>2645981</v>
      </c>
    </row>
    <row r="18" spans="1:13">
      <c r="A18" s="4" t="s">
        <v>976</v>
      </c>
      <c r="C18" s="5" t="n">
        <v>1233997</v>
      </c>
      <c r="G18" s="5" t="n">
        <v>430421</v>
      </c>
      <c r="K18" s="5" t="n">
        <v>1233997</v>
      </c>
      <c r="L18" s="5" t="n">
        <v>430421</v>
      </c>
      <c r="M18" s="5" t="n">
        <v>350586</v>
      </c>
    </row>
    <row r="19" spans="1:13">
      <c r="A19" s="4" t="s">
        <v>977</v>
      </c>
      <c r="C19" s="5" t="n">
        <v>4831390</v>
      </c>
      <c r="G19" s="5" t="n">
        <v>2995195</v>
      </c>
      <c r="K19" s="5" t="n">
        <v>4831390</v>
      </c>
      <c r="L19" s="5" t="n">
        <v>2995195</v>
      </c>
      <c r="M19" s="5" t="n">
        <v>2996567</v>
      </c>
    </row>
    <row r="20" spans="1:13">
      <c r="A20" s="3" t="s">
        <v>978</v>
      </c>
    </row>
    <row r="21" spans="1:13">
      <c r="A21" s="4" t="s">
        <v>979</v>
      </c>
      <c r="B21" s="4" t="s">
        <v>980</v>
      </c>
      <c r="K21" s="5" t="n">
        <v>3428451</v>
      </c>
      <c r="L21" s="5" t="n">
        <v>1244539</v>
      </c>
      <c r="M21" s="5" t="n">
        <v>1065738</v>
      </c>
    </row>
    <row r="22" spans="1:13">
      <c r="A22" s="4" t="s">
        <v>981</v>
      </c>
      <c r="K22" s="5" t="n">
        <v>-1128273</v>
      </c>
      <c r="L22" s="5" t="n">
        <v>-179442</v>
      </c>
      <c r="M22" s="5" t="n">
        <v>-87905</v>
      </c>
    </row>
    <row r="23" spans="1:13">
      <c r="A23" s="4" t="s">
        <v>107</v>
      </c>
      <c r="C23" s="5" t="n">
        <v>479842</v>
      </c>
      <c r="D23" s="7" t="n">
        <v>1254602</v>
      </c>
      <c r="E23" s="7" t="n">
        <v>296149</v>
      </c>
      <c r="F23" s="7" t="n">
        <v>269585</v>
      </c>
      <c r="G23" s="5" t="n">
        <v>275126</v>
      </c>
      <c r="H23" s="7" t="n">
        <v>258394</v>
      </c>
      <c r="I23" s="7" t="n">
        <v>307130</v>
      </c>
      <c r="J23" s="7" t="n">
        <v>224447</v>
      </c>
      <c r="K23" s="5" t="n">
        <v>2300178</v>
      </c>
      <c r="L23" s="5" t="n">
        <v>1065097</v>
      </c>
      <c r="M23" s="7" t="n">
        <v>977833</v>
      </c>
    </row>
    <row r="24" spans="1:13">
      <c r="A24" s="3" t="s">
        <v>982</v>
      </c>
    </row>
    <row r="25" spans="1:13">
      <c r="A25" s="4" t="s">
        <v>983</v>
      </c>
      <c r="C25" s="5" t="n">
        <v>1753844</v>
      </c>
      <c r="G25" s="5" t="n">
        <v>1237772</v>
      </c>
      <c r="K25" s="5" t="n">
        <v>1753844</v>
      </c>
      <c r="L25" s="5" t="n">
        <v>1237772</v>
      </c>
    </row>
    <row r="26" spans="1:13">
      <c r="A26" s="4" t="s">
        <v>984</v>
      </c>
      <c r="C26" s="7" t="n">
        <v>3077546</v>
      </c>
      <c r="G26" s="7" t="n">
        <v>1757423</v>
      </c>
      <c r="K26" s="7" t="n">
        <v>3077546</v>
      </c>
      <c r="L26" s="7" t="n">
        <v>1757423</v>
      </c>
    </row>
    <row r="27" spans="1:13"/>
    <row r="28" spans="1:13">
      <c r="A28" s="4" t="s">
        <v>525</v>
      </c>
      <c r="B28" s="4" t="s">
        <v>985</v>
      </c>
    </row>
    <row r="29" spans="1:13">
      <c r="A29" s="4" t="s">
        <v>970</v>
      </c>
      <c r="B29" s="4" t="s">
        <v>986</v>
      </c>
    </row>
    <row r="30" spans="1:13">
      <c r="A30" s="4" t="s">
        <v>980</v>
      </c>
      <c r="B30" s="4" t="s">
        <v>986</v>
      </c>
    </row>
  </sheetData>
  <mergeCells count="7">
    <mergeCell ref="A1:B2"/>
    <mergeCell ref="C1:J1"/>
    <mergeCell ref="K1:M1"/>
    <mergeCell ref="A27:L27"/>
    <mergeCell ref="B28:L28"/>
    <mergeCell ref="B29:L29"/>
    <mergeCell ref="B30:L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0</v>
      </c>
      <c r="E2" s="2" t="s">
        <v>80</v>
      </c>
    </row>
    <row r="3" spans="1:5">
      <c r="A3" s="3" t="s">
        <v>988</v>
      </c>
    </row>
    <row r="4" spans="1:5">
      <c r="A4" s="4" t="s">
        <v>989</v>
      </c>
      <c r="B4" s="4" t="s">
        <v>525</v>
      </c>
      <c r="C4" s="7" t="n">
        <v>-222533</v>
      </c>
      <c r="D4" s="7" t="n">
        <v>-216192</v>
      </c>
      <c r="E4" s="7" t="n">
        <v>-306137</v>
      </c>
    </row>
    <row r="5" spans="1:5">
      <c r="A5" s="4" t="s">
        <v>990</v>
      </c>
    </row>
    <row r="6" spans="1:5">
      <c r="A6" s="3" t="s">
        <v>988</v>
      </c>
    </row>
    <row r="7" spans="1:5">
      <c r="A7" s="4" t="s">
        <v>989</v>
      </c>
      <c r="C7" s="5" t="n">
        <v>-222533</v>
      </c>
      <c r="D7" s="5" t="n">
        <v>-216192</v>
      </c>
      <c r="E7" s="5" t="n">
        <v>-306137</v>
      </c>
    </row>
    <row r="8" spans="1:5">
      <c r="A8" s="4" t="s">
        <v>991</v>
      </c>
    </row>
    <row r="9" spans="1:5">
      <c r="A9" s="3" t="s">
        <v>988</v>
      </c>
    </row>
    <row r="10" spans="1:5">
      <c r="A10" s="4" t="s">
        <v>989</v>
      </c>
      <c r="C10" s="5" t="n">
        <v>-70918</v>
      </c>
      <c r="D10" s="5" t="n">
        <v>-100815</v>
      </c>
      <c r="E10" s="5" t="n">
        <v>-136978</v>
      </c>
    </row>
    <row r="11" spans="1:5">
      <c r="A11" s="4" t="s">
        <v>992</v>
      </c>
    </row>
    <row r="12" spans="1:5">
      <c r="A12" s="3" t="s">
        <v>988</v>
      </c>
    </row>
    <row r="13" spans="1:5">
      <c r="A13" s="4" t="s">
        <v>989</v>
      </c>
      <c r="C13" s="5" t="n">
        <v>-108227</v>
      </c>
      <c r="D13" s="5" t="n">
        <v>-65517</v>
      </c>
      <c r="E13" s="5" t="n">
        <v>-116204</v>
      </c>
    </row>
    <row r="14" spans="1:5">
      <c r="A14" s="4" t="s">
        <v>993</v>
      </c>
    </row>
    <row r="15" spans="1:5">
      <c r="A15" s="3" t="s">
        <v>988</v>
      </c>
    </row>
    <row r="16" spans="1:5">
      <c r="A16" s="4" t="s">
        <v>989</v>
      </c>
      <c r="C16" s="5" t="n">
        <v>-43388</v>
      </c>
      <c r="D16" s="5" t="n">
        <v>-49860</v>
      </c>
      <c r="E16" s="5" t="n">
        <v>-52955</v>
      </c>
    </row>
    <row r="17" spans="1:5">
      <c r="A17" s="4" t="s">
        <v>994</v>
      </c>
    </row>
    <row r="18" spans="1:5">
      <c r="A18" s="3" t="s">
        <v>988</v>
      </c>
    </row>
    <row r="19" spans="1:5">
      <c r="A19" s="4" t="s">
        <v>989</v>
      </c>
      <c r="C19" s="5" t="n">
        <v>-113302</v>
      </c>
      <c r="D19" s="5" t="n">
        <v>-135626</v>
      </c>
      <c r="E19" s="5" t="n">
        <v>-137395</v>
      </c>
    </row>
    <row r="20" spans="1:5">
      <c r="A20" s="4" t="s">
        <v>995</v>
      </c>
    </row>
    <row r="21" spans="1:5">
      <c r="A21" s="3" t="s">
        <v>988</v>
      </c>
    </row>
    <row r="22" spans="1:5">
      <c r="A22" s="4" t="s">
        <v>989</v>
      </c>
      <c r="C22" s="5" t="n">
        <v>-34063</v>
      </c>
      <c r="D22" s="5" t="n">
        <v>-61102</v>
      </c>
      <c r="E22" s="5" t="n">
        <v>-71150</v>
      </c>
    </row>
    <row r="23" spans="1:5">
      <c r="A23" s="4" t="s">
        <v>996</v>
      </c>
    </row>
    <row r="24" spans="1:5">
      <c r="A24" s="3" t="s">
        <v>988</v>
      </c>
    </row>
    <row r="25" spans="1:5">
      <c r="A25" s="4" t="s">
        <v>989</v>
      </c>
      <c r="C25" s="5" t="n">
        <v>-76620</v>
      </c>
      <c r="D25" s="5" t="n">
        <v>-70439</v>
      </c>
      <c r="E25" s="5" t="n">
        <v>-65193</v>
      </c>
    </row>
    <row r="26" spans="1:5">
      <c r="A26" s="4" t="s">
        <v>997</v>
      </c>
    </row>
    <row r="27" spans="1:5">
      <c r="A27" s="3" t="s">
        <v>988</v>
      </c>
    </row>
    <row r="28" spans="1:5">
      <c r="A28" s="4" t="s">
        <v>989</v>
      </c>
      <c r="C28" s="5" t="n">
        <v>-2619</v>
      </c>
      <c r="D28" s="5" t="n">
        <v>-4085</v>
      </c>
      <c r="E28" s="5" t="n">
        <v>-1052</v>
      </c>
    </row>
    <row r="29" spans="1:5">
      <c r="A29" s="4" t="s">
        <v>486</v>
      </c>
    </row>
    <row r="30" spans="1:5">
      <c r="A30" s="3" t="s">
        <v>988</v>
      </c>
    </row>
    <row r="31" spans="1:5">
      <c r="A31" s="4" t="s">
        <v>989</v>
      </c>
      <c r="C31" s="5" t="n">
        <v>-96692</v>
      </c>
      <c r="D31" s="5" t="n">
        <v>-77829</v>
      </c>
      <c r="E31" s="5" t="n">
        <v>-160545</v>
      </c>
    </row>
    <row r="32" spans="1:5">
      <c r="A32" s="4" t="s">
        <v>998</v>
      </c>
    </row>
    <row r="33" spans="1:5">
      <c r="A33" s="3" t="s">
        <v>988</v>
      </c>
    </row>
    <row r="34" spans="1:5">
      <c r="A34" s="4" t="s">
        <v>989</v>
      </c>
      <c r="C34" s="5" t="n">
        <v>-26202</v>
      </c>
      <c r="D34" s="5" t="n">
        <v>-37855</v>
      </c>
      <c r="E34" s="5" t="n">
        <v>-57631</v>
      </c>
    </row>
    <row r="35" spans="1:5">
      <c r="A35" s="4" t="s">
        <v>999</v>
      </c>
    </row>
    <row r="36" spans="1:5">
      <c r="A36" s="3" t="s">
        <v>988</v>
      </c>
    </row>
    <row r="37" spans="1:5">
      <c r="A37" s="4" t="s">
        <v>989</v>
      </c>
      <c r="C37" s="5" t="n">
        <v>-29721</v>
      </c>
      <c r="D37" s="5" t="n">
        <v>5801</v>
      </c>
      <c r="E37" s="5" t="n">
        <v>-51011</v>
      </c>
    </row>
    <row r="38" spans="1:5">
      <c r="A38" s="4" t="s">
        <v>1000</v>
      </c>
    </row>
    <row r="39" spans="1:5">
      <c r="A39" s="3" t="s">
        <v>988</v>
      </c>
    </row>
    <row r="40" spans="1:5">
      <c r="A40" s="4" t="s">
        <v>989</v>
      </c>
      <c r="C40" s="5" t="n">
        <v>-40769</v>
      </c>
      <c r="D40" s="5" t="n">
        <v>-45775</v>
      </c>
      <c r="E40" s="5" t="n">
        <v>-51903</v>
      </c>
    </row>
    <row r="41" spans="1:5">
      <c r="A41" s="4" t="s">
        <v>1001</v>
      </c>
    </row>
    <row r="42" spans="1:5">
      <c r="A42" s="3" t="s">
        <v>988</v>
      </c>
    </row>
    <row r="43" spans="1:5">
      <c r="A43" s="4" t="s">
        <v>989</v>
      </c>
      <c r="C43" s="5" t="n">
        <v>-12539</v>
      </c>
      <c r="D43" s="5" t="n">
        <v>-2737</v>
      </c>
      <c r="E43" s="5" t="n">
        <v>-8197</v>
      </c>
    </row>
    <row r="44" spans="1:5">
      <c r="A44" s="4" t="s">
        <v>1002</v>
      </c>
    </row>
    <row r="45" spans="1:5">
      <c r="A45" s="3" t="s">
        <v>988</v>
      </c>
    </row>
    <row r="46" spans="1:5">
      <c r="A46" s="4" t="s">
        <v>989</v>
      </c>
      <c r="C46" s="5" t="n">
        <v>-10653</v>
      </c>
      <c r="D46" s="5" t="n">
        <v>-1858</v>
      </c>
      <c r="E46" s="5" t="n">
        <v>-8197</v>
      </c>
    </row>
    <row r="47" spans="1:5">
      <c r="A47" s="4" t="s">
        <v>1003</v>
      </c>
    </row>
    <row r="48" spans="1:5">
      <c r="A48" s="3" t="s">
        <v>988</v>
      </c>
    </row>
    <row r="49" spans="1:5">
      <c r="A49" s="4" t="s">
        <v>989</v>
      </c>
      <c r="C49" s="5" t="n">
        <v>-1886</v>
      </c>
      <c r="D49" s="5" t="n">
        <v>-879</v>
      </c>
      <c r="E49" s="5" t="n">
        <v>0</v>
      </c>
    </row>
    <row r="50" spans="1:5">
      <c r="A50" s="4" t="s">
        <v>1004</v>
      </c>
    </row>
    <row r="51" spans="1:5">
      <c r="A51" s="3" t="s">
        <v>988</v>
      </c>
    </row>
    <row r="52" spans="1:5">
      <c r="A52" s="4" t="s">
        <v>989</v>
      </c>
      <c r="C52" s="7" t="n">
        <v>0</v>
      </c>
      <c r="D52" s="7" t="n">
        <v>0</v>
      </c>
      <c r="E52" s="7" t="n">
        <v>0</v>
      </c>
    </row>
    <row r="53" spans="1:5"/>
    <row r="54" spans="1:5">
      <c r="A54" s="4" t="s">
        <v>525</v>
      </c>
      <c r="B54" s="4" t="s">
        <v>986</v>
      </c>
    </row>
  </sheetData>
  <mergeCells count="4">
    <mergeCell ref="A1:B2"/>
    <mergeCell ref="C1:E1"/>
    <mergeCell ref="A53:D53"/>
    <mergeCell ref="B54:D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05</v>
      </c>
      <c r="C1" s="2" t="s">
        <v>2</v>
      </c>
      <c r="D1" s="2" t="s">
        <v>30</v>
      </c>
      <c r="E1" s="2" t="s">
        <v>80</v>
      </c>
      <c r="F1" s="2" t="s">
        <v>81</v>
      </c>
      <c r="G1" s="2" t="s">
        <v>1006</v>
      </c>
      <c r="H1" s="2" t="s">
        <v>1007</v>
      </c>
    </row>
    <row r="2" spans="1:8">
      <c r="A2" s="3" t="s">
        <v>1008</v>
      </c>
    </row>
    <row r="3" spans="1:8">
      <c r="A3" s="4" t="s">
        <v>1009</v>
      </c>
      <c r="C3" s="7" t="n">
        <v>3535261</v>
      </c>
    </row>
    <row r="4" spans="1:8">
      <c r="A4" s="4" t="s">
        <v>1010</v>
      </c>
    </row>
    <row r="5" spans="1:8">
      <c r="A5" s="3" t="s">
        <v>1008</v>
      </c>
    </row>
    <row r="6" spans="1:8">
      <c r="A6" s="4" t="s">
        <v>1011</v>
      </c>
      <c r="C6" s="5" t="n">
        <v>1190547</v>
      </c>
    </row>
    <row r="7" spans="1:8">
      <c r="A7" s="4" t="s">
        <v>1012</v>
      </c>
      <c r="C7" s="5" t="n">
        <v>752897</v>
      </c>
    </row>
    <row r="8" spans="1:8">
      <c r="A8" s="4" t="s">
        <v>1013</v>
      </c>
      <c r="B8" s="4" t="s">
        <v>525</v>
      </c>
      <c r="C8" s="5" t="n">
        <v>121553</v>
      </c>
    </row>
    <row r="9" spans="1:8">
      <c r="A9" s="4" t="s">
        <v>1009</v>
      </c>
      <c r="C9" s="5" t="n">
        <v>559203</v>
      </c>
    </row>
    <row r="10" spans="1:8">
      <c r="A10" s="4" t="s">
        <v>1014</v>
      </c>
    </row>
    <row r="11" spans="1:8">
      <c r="A11" s="3" t="s">
        <v>1008</v>
      </c>
    </row>
    <row r="12" spans="1:8">
      <c r="A12" s="4" t="s">
        <v>1013</v>
      </c>
      <c r="C12" s="5" t="n">
        <v>63115</v>
      </c>
    </row>
    <row r="13" spans="1:8">
      <c r="A13" s="4" t="s">
        <v>1015</v>
      </c>
    </row>
    <row r="14" spans="1:8">
      <c r="A14" s="3" t="s">
        <v>1008</v>
      </c>
    </row>
    <row r="15" spans="1:8">
      <c r="A15" s="4" t="s">
        <v>1013</v>
      </c>
      <c r="C15" s="5" t="n">
        <v>8854</v>
      </c>
    </row>
    <row r="16" spans="1:8">
      <c r="A16" s="4" t="s">
        <v>1016</v>
      </c>
    </row>
    <row r="17" spans="1:8">
      <c r="A17" s="3" t="s">
        <v>1008</v>
      </c>
    </row>
    <row r="18" spans="1:8">
      <c r="A18" s="4" t="s">
        <v>1011</v>
      </c>
      <c r="C18" s="5" t="n">
        <v>280121</v>
      </c>
      <c r="D18" s="7" t="n">
        <v>281746</v>
      </c>
      <c r="E18" s="7" t="n">
        <v>282470</v>
      </c>
      <c r="F18" s="7" t="n">
        <v>309364</v>
      </c>
      <c r="G18" s="7" t="n">
        <v>324527</v>
      </c>
      <c r="H18" s="7" t="n">
        <v>407180</v>
      </c>
    </row>
    <row r="19" spans="1:8">
      <c r="A19" s="4" t="s">
        <v>1017</v>
      </c>
      <c r="C19" s="5" t="n">
        <v>22507</v>
      </c>
    </row>
    <row r="20" spans="1:8">
      <c r="A20" s="4" t="s">
        <v>1012</v>
      </c>
      <c r="C20" s="5" t="n">
        <v>237388</v>
      </c>
      <c r="D20" s="5" t="n">
        <v>232064</v>
      </c>
      <c r="E20" s="5" t="n">
        <v>223090</v>
      </c>
      <c r="F20" s="5" t="n">
        <v>199042</v>
      </c>
      <c r="G20" s="5" t="n">
        <v>147482</v>
      </c>
      <c r="H20" s="5" t="n">
        <v>63194</v>
      </c>
    </row>
    <row r="21" spans="1:8">
      <c r="A21" s="4" t="s">
        <v>1018</v>
      </c>
    </row>
    <row r="22" spans="1:8">
      <c r="A22" s="3" t="s">
        <v>1008</v>
      </c>
    </row>
    <row r="23" spans="1:8">
      <c r="A23" s="4" t="s">
        <v>1011</v>
      </c>
      <c r="C23" s="5" t="n">
        <v>139608</v>
      </c>
      <c r="D23" s="5" t="n">
        <v>144770</v>
      </c>
      <c r="E23" s="5" t="n">
        <v>152818</v>
      </c>
      <c r="F23" s="5" t="n">
        <v>167604</v>
      </c>
      <c r="G23" s="5" t="n">
        <v>188055</v>
      </c>
    </row>
    <row r="24" spans="1:8">
      <c r="A24" s="4" t="s">
        <v>1017</v>
      </c>
      <c r="C24" s="5" t="n">
        <v>2781</v>
      </c>
    </row>
    <row r="25" spans="1:8">
      <c r="A25" s="4" t="s">
        <v>1012</v>
      </c>
      <c r="C25" s="5" t="n">
        <v>130647</v>
      </c>
      <c r="D25" s="5" t="n">
        <v>125275</v>
      </c>
      <c r="E25" s="5" t="n">
        <v>110674</v>
      </c>
      <c r="F25" s="5" t="n">
        <v>70626</v>
      </c>
      <c r="G25" s="5" t="n">
        <v>18759</v>
      </c>
    </row>
    <row r="26" spans="1:8">
      <c r="A26" s="4" t="s">
        <v>1019</v>
      </c>
    </row>
    <row r="27" spans="1:8">
      <c r="A27" s="3" t="s">
        <v>1008</v>
      </c>
    </row>
    <row r="28" spans="1:8">
      <c r="A28" s="4" t="s">
        <v>1011</v>
      </c>
      <c r="C28" s="5" t="n">
        <v>99497</v>
      </c>
      <c r="D28" s="5" t="n">
        <v>98501</v>
      </c>
      <c r="E28" s="5" t="n">
        <v>105415</v>
      </c>
      <c r="F28" s="5" t="n">
        <v>112063</v>
      </c>
    </row>
    <row r="29" spans="1:8">
      <c r="A29" s="4" t="s">
        <v>1017</v>
      </c>
      <c r="C29" s="5" t="n">
        <v>4846</v>
      </c>
    </row>
    <row r="30" spans="1:8">
      <c r="A30" s="4" t="s">
        <v>1012</v>
      </c>
      <c r="C30" s="5" t="n">
        <v>88218</v>
      </c>
      <c r="D30" s="5" t="n">
        <v>80758</v>
      </c>
      <c r="E30" s="5" t="n">
        <v>65090</v>
      </c>
      <c r="F30" s="5" t="n">
        <v>26747</v>
      </c>
    </row>
    <row r="31" spans="1:8">
      <c r="A31" s="4" t="s">
        <v>1020</v>
      </c>
    </row>
    <row r="32" spans="1:8">
      <c r="A32" s="3" t="s">
        <v>1008</v>
      </c>
    </row>
    <row r="33" spans="1:8">
      <c r="A33" s="4" t="s">
        <v>1011</v>
      </c>
      <c r="C33" s="5" t="n">
        <v>103800</v>
      </c>
      <c r="D33" s="5" t="n">
        <v>123742</v>
      </c>
      <c r="E33" s="5" t="n">
        <v>165991</v>
      </c>
    </row>
    <row r="34" spans="1:8">
      <c r="A34" s="4" t="s">
        <v>1017</v>
      </c>
      <c r="C34" s="5" t="n">
        <v>16882</v>
      </c>
    </row>
    <row r="35" spans="1:8">
      <c r="A35" s="4" t="s">
        <v>1012</v>
      </c>
      <c r="C35" s="5" t="n">
        <v>75816</v>
      </c>
      <c r="D35" s="5" t="n">
        <v>59918</v>
      </c>
      <c r="E35" s="5" t="n">
        <v>16550</v>
      </c>
    </row>
    <row r="36" spans="1:8">
      <c r="A36" s="4" t="s">
        <v>1021</v>
      </c>
    </row>
    <row r="37" spans="1:8">
      <c r="A37" s="3" t="s">
        <v>1008</v>
      </c>
    </row>
    <row r="38" spans="1:8">
      <c r="A38" s="4" t="s">
        <v>1011</v>
      </c>
      <c r="C38" s="5" t="n">
        <v>170224</v>
      </c>
      <c r="D38" s="5" t="n">
        <v>164354</v>
      </c>
    </row>
    <row r="39" spans="1:8">
      <c r="A39" s="4" t="s">
        <v>1017</v>
      </c>
      <c r="C39" s="5" t="n">
        <v>49006</v>
      </c>
    </row>
    <row r="40" spans="1:8">
      <c r="A40" s="4" t="s">
        <v>1012</v>
      </c>
      <c r="C40" s="5" t="n">
        <v>87994</v>
      </c>
      <c r="D40" s="5" t="n">
        <v>28964</v>
      </c>
    </row>
    <row r="41" spans="1:8">
      <c r="A41" s="4" t="s">
        <v>1022</v>
      </c>
    </row>
    <row r="42" spans="1:8">
      <c r="A42" s="3" t="s">
        <v>1008</v>
      </c>
    </row>
    <row r="43" spans="1:8">
      <c r="A43" s="4" t="s">
        <v>1011</v>
      </c>
      <c r="C43" s="5" t="n">
        <v>397297</v>
      </c>
    </row>
    <row r="44" spans="1:8">
      <c r="A44" s="4" t="s">
        <v>1017</v>
      </c>
      <c r="C44" s="5" t="n">
        <v>130143</v>
      </c>
    </row>
    <row r="45" spans="1:8">
      <c r="A45" s="4" t="s">
        <v>1012</v>
      </c>
      <c r="C45" s="5" t="n">
        <v>132834</v>
      </c>
    </row>
    <row r="46" spans="1:8">
      <c r="A46" s="4" t="s">
        <v>1023</v>
      </c>
    </row>
    <row r="47" spans="1:8">
      <c r="A47" s="3" t="s">
        <v>1008</v>
      </c>
    </row>
    <row r="48" spans="1:8">
      <c r="A48" s="4" t="s">
        <v>1011</v>
      </c>
      <c r="C48" s="5" t="n">
        <v>1851903</v>
      </c>
    </row>
    <row r="49" spans="1:8">
      <c r="A49" s="4" t="s">
        <v>1012</v>
      </c>
      <c r="C49" s="5" t="n">
        <v>1371149</v>
      </c>
    </row>
    <row r="50" spans="1:8">
      <c r="A50" s="4" t="s">
        <v>1013</v>
      </c>
      <c r="B50" s="4" t="s">
        <v>970</v>
      </c>
      <c r="C50" s="5" t="n">
        <v>108283</v>
      </c>
    </row>
    <row r="51" spans="1:8">
      <c r="A51" s="4" t="s">
        <v>1009</v>
      </c>
      <c r="C51" s="5" t="n">
        <v>589037</v>
      </c>
    </row>
    <row r="52" spans="1:8">
      <c r="A52" s="4" t="s">
        <v>1024</v>
      </c>
    </row>
    <row r="53" spans="1:8">
      <c r="A53" s="3" t="s">
        <v>1008</v>
      </c>
    </row>
    <row r="54" spans="1:8">
      <c r="A54" s="4" t="s">
        <v>1013</v>
      </c>
      <c r="C54" s="5" t="n">
        <v>39416</v>
      </c>
    </row>
    <row r="55" spans="1:8">
      <c r="A55" s="4" t="s">
        <v>1025</v>
      </c>
    </row>
    <row r="56" spans="1:8">
      <c r="A56" s="3" t="s">
        <v>1008</v>
      </c>
    </row>
    <row r="57" spans="1:8">
      <c r="A57" s="4" t="s">
        <v>1013</v>
      </c>
      <c r="C57" s="5" t="n">
        <v>6686</v>
      </c>
    </row>
    <row r="58" spans="1:8">
      <c r="A58" s="4" t="s">
        <v>1026</v>
      </c>
    </row>
    <row r="59" spans="1:8">
      <c r="A59" s="3" t="s">
        <v>1008</v>
      </c>
    </row>
    <row r="60" spans="1:8">
      <c r="A60" s="4" t="s">
        <v>1011</v>
      </c>
      <c r="C60" s="5" t="n">
        <v>315945</v>
      </c>
      <c r="D60" s="5" t="n">
        <v>317712</v>
      </c>
      <c r="E60" s="5" t="n">
        <v>319383</v>
      </c>
      <c r="F60" s="5" t="n">
        <v>328335</v>
      </c>
      <c r="G60" s="5" t="n">
        <v>331981</v>
      </c>
      <c r="H60" s="5" t="n">
        <v>291994</v>
      </c>
    </row>
    <row r="61" spans="1:8">
      <c r="A61" s="4" t="s">
        <v>1017</v>
      </c>
      <c r="C61" s="5" t="n">
        <v>17164</v>
      </c>
    </row>
    <row r="62" spans="1:8">
      <c r="A62" s="4" t="s">
        <v>1012</v>
      </c>
      <c r="C62" s="5" t="n">
        <v>280165</v>
      </c>
      <c r="D62" s="5" t="n">
        <v>269810</v>
      </c>
      <c r="E62" s="5" t="n">
        <v>258564</v>
      </c>
      <c r="F62" s="5" t="n">
        <v>233706</v>
      </c>
      <c r="G62" s="5" t="n">
        <v>165173</v>
      </c>
      <c r="H62" s="5" t="n">
        <v>37164</v>
      </c>
    </row>
    <row r="63" spans="1:8">
      <c r="A63" s="4" t="s">
        <v>1027</v>
      </c>
    </row>
    <row r="64" spans="1:8">
      <c r="A64" s="3" t="s">
        <v>1008</v>
      </c>
    </row>
    <row r="65" spans="1:8">
      <c r="A65" s="4" t="s">
        <v>1011</v>
      </c>
      <c r="C65" s="5" t="n">
        <v>257182</v>
      </c>
      <c r="D65" s="5" t="n">
        <v>257830</v>
      </c>
      <c r="E65" s="5" t="n">
        <v>264924</v>
      </c>
      <c r="F65" s="5" t="n">
        <v>287242</v>
      </c>
      <c r="G65" s="5" t="n">
        <v>286039</v>
      </c>
    </row>
    <row r="66" spans="1:8">
      <c r="A66" s="4" t="s">
        <v>1017</v>
      </c>
      <c r="C66" s="5" t="n">
        <v>5379</v>
      </c>
    </row>
    <row r="67" spans="1:8">
      <c r="A67" s="4" t="s">
        <v>1012</v>
      </c>
      <c r="C67" s="5" t="n">
        <v>241187</v>
      </c>
      <c r="D67" s="5" t="n">
        <v>227864</v>
      </c>
      <c r="E67" s="5" t="n">
        <v>217572</v>
      </c>
      <c r="F67" s="5" t="n">
        <v>197890</v>
      </c>
      <c r="G67" s="5" t="n">
        <v>116816</v>
      </c>
    </row>
    <row r="68" spans="1:8">
      <c r="A68" s="4" t="s">
        <v>1028</v>
      </c>
    </row>
    <row r="69" spans="1:8">
      <c r="A69" s="3" t="s">
        <v>1008</v>
      </c>
    </row>
    <row r="70" spans="1:8">
      <c r="A70" s="4" t="s">
        <v>1011</v>
      </c>
      <c r="C70" s="5" t="n">
        <v>257924</v>
      </c>
      <c r="D70" s="5" t="n">
        <v>263694</v>
      </c>
      <c r="E70" s="5" t="n">
        <v>282335</v>
      </c>
      <c r="F70" s="5" t="n">
        <v>308367</v>
      </c>
    </row>
    <row r="71" spans="1:8">
      <c r="A71" s="4" t="s">
        <v>1017</v>
      </c>
      <c r="C71" s="5" t="n">
        <v>9977</v>
      </c>
    </row>
    <row r="72" spans="1:8">
      <c r="A72" s="4" t="s">
        <v>1012</v>
      </c>
      <c r="C72" s="5" t="n">
        <v>215473</v>
      </c>
      <c r="D72" s="5" t="n">
        <v>209085</v>
      </c>
      <c r="E72" s="5" t="n">
        <v>187695</v>
      </c>
      <c r="F72" s="5" t="n">
        <v>107781</v>
      </c>
    </row>
    <row r="73" spans="1:8">
      <c r="A73" s="4" t="s">
        <v>1029</v>
      </c>
    </row>
    <row r="74" spans="1:8">
      <c r="A74" s="3" t="s">
        <v>1008</v>
      </c>
    </row>
    <row r="75" spans="1:8">
      <c r="A75" s="4" t="s">
        <v>1011</v>
      </c>
      <c r="C75" s="5" t="n">
        <v>376725</v>
      </c>
      <c r="D75" s="5" t="n">
        <v>402576</v>
      </c>
      <c r="E75" s="5" t="n">
        <v>435268</v>
      </c>
    </row>
    <row r="76" spans="1:8">
      <c r="A76" s="4" t="s">
        <v>1017</v>
      </c>
      <c r="C76" s="5" t="n">
        <v>35616</v>
      </c>
    </row>
    <row r="77" spans="1:8">
      <c r="A77" s="4" t="s">
        <v>1012</v>
      </c>
      <c r="C77" s="5" t="n">
        <v>315738</v>
      </c>
      <c r="D77" s="5" t="n">
        <v>261463</v>
      </c>
      <c r="E77" s="5" t="n">
        <v>187046</v>
      </c>
    </row>
    <row r="78" spans="1:8">
      <c r="A78" s="4" t="s">
        <v>1030</v>
      </c>
    </row>
    <row r="79" spans="1:8">
      <c r="A79" s="3" t="s">
        <v>1008</v>
      </c>
    </row>
    <row r="80" spans="1:8">
      <c r="A80" s="4" t="s">
        <v>1011</v>
      </c>
      <c r="C80" s="5" t="n">
        <v>310764</v>
      </c>
      <c r="D80" s="5" t="n">
        <v>351892</v>
      </c>
    </row>
    <row r="81" spans="1:8">
      <c r="A81" s="4" t="s">
        <v>1017</v>
      </c>
      <c r="C81" s="5" t="n">
        <v>51550</v>
      </c>
    </row>
    <row r="82" spans="1:8">
      <c r="A82" s="4" t="s">
        <v>1012</v>
      </c>
      <c r="C82" s="5" t="n">
        <v>219688</v>
      </c>
      <c r="D82" s="5" t="n">
        <v>158649</v>
      </c>
    </row>
    <row r="83" spans="1:8">
      <c r="A83" s="4" t="s">
        <v>1031</v>
      </c>
    </row>
    <row r="84" spans="1:8">
      <c r="A84" s="3" t="s">
        <v>1008</v>
      </c>
    </row>
    <row r="85" spans="1:8">
      <c r="A85" s="4" t="s">
        <v>1011</v>
      </c>
      <c r="C85" s="5" t="n">
        <v>333363</v>
      </c>
    </row>
    <row r="86" spans="1:8">
      <c r="A86" s="4" t="s">
        <v>1017</v>
      </c>
      <c r="C86" s="5" t="n">
        <v>163782</v>
      </c>
    </row>
    <row r="87" spans="1:8">
      <c r="A87" s="4" t="s">
        <v>1012</v>
      </c>
      <c r="C87" s="5" t="n">
        <v>98898</v>
      </c>
    </row>
    <row r="88" spans="1:8">
      <c r="A88" s="4" t="s">
        <v>1032</v>
      </c>
    </row>
    <row r="89" spans="1:8">
      <c r="A89" s="3" t="s">
        <v>1008</v>
      </c>
    </row>
    <row r="90" spans="1:8">
      <c r="A90" s="4" t="s">
        <v>1011</v>
      </c>
      <c r="C90" s="5" t="n">
        <v>111438</v>
      </c>
    </row>
    <row r="91" spans="1:8">
      <c r="A91" s="4" t="s">
        <v>1012</v>
      </c>
      <c r="C91" s="5" t="n">
        <v>5825</v>
      </c>
    </row>
    <row r="92" spans="1:8">
      <c r="A92" s="4" t="s">
        <v>1013</v>
      </c>
      <c r="B92" s="4" t="s">
        <v>980</v>
      </c>
      <c r="C92" s="5" t="n">
        <v>6168</v>
      </c>
    </row>
    <row r="93" spans="1:8">
      <c r="A93" s="4" t="s">
        <v>1009</v>
      </c>
      <c r="C93" s="5" t="n">
        <v>111781</v>
      </c>
    </row>
    <row r="94" spans="1:8">
      <c r="A94" s="4" t="s">
        <v>1033</v>
      </c>
    </row>
    <row r="95" spans="1:8">
      <c r="A95" s="3" t="s">
        <v>1008</v>
      </c>
    </row>
    <row r="96" spans="1:8">
      <c r="A96" s="4" t="s">
        <v>1013</v>
      </c>
      <c r="C96" s="5" t="n">
        <v>6021</v>
      </c>
    </row>
    <row r="97" spans="1:8">
      <c r="A97" s="4" t="s">
        <v>1034</v>
      </c>
    </row>
    <row r="98" spans="1:8">
      <c r="A98" s="3" t="s">
        <v>1008</v>
      </c>
    </row>
    <row r="99" spans="1:8">
      <c r="A99" s="4" t="s">
        <v>1013</v>
      </c>
      <c r="C99" s="5" t="n">
        <v>98</v>
      </c>
    </row>
    <row r="100" spans="1:8">
      <c r="A100" s="4" t="s">
        <v>1035</v>
      </c>
    </row>
    <row r="101" spans="1:8">
      <c r="A101" s="3" t="s">
        <v>1008</v>
      </c>
    </row>
    <row r="102" spans="1:8">
      <c r="A102" s="4" t="s">
        <v>1011</v>
      </c>
      <c r="C102" s="5" t="n">
        <v>2180</v>
      </c>
      <c r="D102" s="5" t="n">
        <v>1976</v>
      </c>
      <c r="E102" s="5" t="n">
        <v>2425</v>
      </c>
      <c r="F102" s="5" t="n">
        <v>4026</v>
      </c>
      <c r="G102" s="5" t="n">
        <v>6431</v>
      </c>
      <c r="H102" s="5" t="n">
        <v>6650</v>
      </c>
    </row>
    <row r="103" spans="1:8">
      <c r="A103" s="4" t="s">
        <v>1017</v>
      </c>
      <c r="C103" s="5" t="n">
        <v>231</v>
      </c>
    </row>
    <row r="104" spans="1:8">
      <c r="A104" s="4" t="s">
        <v>1012</v>
      </c>
      <c r="C104" s="5" t="n">
        <v>1925</v>
      </c>
      <c r="D104" s="5" t="n">
        <v>1925</v>
      </c>
      <c r="E104" s="5" t="n">
        <v>1937</v>
      </c>
      <c r="F104" s="5" t="n">
        <v>1868</v>
      </c>
      <c r="G104" s="5" t="n">
        <v>1582</v>
      </c>
      <c r="H104" s="7" t="n">
        <v>482</v>
      </c>
    </row>
    <row r="105" spans="1:8">
      <c r="A105" s="4" t="s">
        <v>1036</v>
      </c>
    </row>
    <row r="106" spans="1:8">
      <c r="A106" s="3" t="s">
        <v>1008</v>
      </c>
    </row>
    <row r="107" spans="1:8">
      <c r="A107" s="4" t="s">
        <v>1011</v>
      </c>
      <c r="C107" s="5" t="n">
        <v>54</v>
      </c>
      <c r="D107" s="5" t="n">
        <v>284</v>
      </c>
      <c r="E107" s="5" t="n">
        <v>1587</v>
      </c>
      <c r="F107" s="5" t="n">
        <v>3043</v>
      </c>
      <c r="G107" s="5" t="n">
        <v>4033</v>
      </c>
    </row>
    <row r="108" spans="1:8">
      <c r="A108" s="4" t="s">
        <v>1017</v>
      </c>
      <c r="C108" s="5" t="n">
        <v>0</v>
      </c>
    </row>
    <row r="109" spans="1:8">
      <c r="A109" s="4" t="s">
        <v>1012</v>
      </c>
      <c r="C109" s="5" t="n">
        <v>54</v>
      </c>
      <c r="D109" s="5" t="n">
        <v>54</v>
      </c>
      <c r="E109" s="5" t="n">
        <v>54</v>
      </c>
      <c r="F109" s="5" t="n">
        <v>54</v>
      </c>
      <c r="G109" s="7" t="n">
        <v>0</v>
      </c>
    </row>
    <row r="110" spans="1:8">
      <c r="A110" s="4" t="s">
        <v>1037</v>
      </c>
    </row>
    <row r="111" spans="1:8">
      <c r="A111" s="3" t="s">
        <v>1008</v>
      </c>
    </row>
    <row r="112" spans="1:8">
      <c r="A112" s="4" t="s">
        <v>1011</v>
      </c>
      <c r="C112" s="5" t="n">
        <v>672</v>
      </c>
      <c r="D112" s="5" t="n">
        <v>1797</v>
      </c>
      <c r="E112" s="5" t="n">
        <v>3298</v>
      </c>
      <c r="F112" s="5" t="n">
        <v>3596</v>
      </c>
    </row>
    <row r="113" spans="1:8">
      <c r="A113" s="4" t="s">
        <v>1017</v>
      </c>
      <c r="C113" s="5" t="n">
        <v>597</v>
      </c>
    </row>
    <row r="114" spans="1:8">
      <c r="A114" s="4" t="s">
        <v>1012</v>
      </c>
      <c r="C114" s="5" t="n">
        <v>60</v>
      </c>
      <c r="D114" s="5" t="n">
        <v>11</v>
      </c>
      <c r="E114" s="5" t="n">
        <v>2</v>
      </c>
      <c r="F114" s="7" t="n">
        <v>0</v>
      </c>
    </row>
    <row r="115" spans="1:8">
      <c r="A115" s="4" t="s">
        <v>1038</v>
      </c>
    </row>
    <row r="116" spans="1:8">
      <c r="A116" s="3" t="s">
        <v>1008</v>
      </c>
    </row>
    <row r="117" spans="1:8">
      <c r="A117" s="4" t="s">
        <v>1011</v>
      </c>
      <c r="C117" s="5" t="n">
        <v>2669</v>
      </c>
      <c r="D117" s="5" t="n">
        <v>7155</v>
      </c>
      <c r="E117" s="5" t="n">
        <v>6160</v>
      </c>
    </row>
    <row r="118" spans="1:8">
      <c r="A118" s="4" t="s">
        <v>1017</v>
      </c>
      <c r="C118" s="5" t="n">
        <v>1973</v>
      </c>
    </row>
    <row r="119" spans="1:8">
      <c r="A119" s="4" t="s">
        <v>1012</v>
      </c>
      <c r="C119" s="5" t="n">
        <v>610</v>
      </c>
      <c r="D119" s="5" t="n">
        <v>148</v>
      </c>
      <c r="E119" s="7" t="n">
        <v>21</v>
      </c>
    </row>
    <row r="120" spans="1:8">
      <c r="A120" s="4" t="s">
        <v>1039</v>
      </c>
    </row>
    <row r="121" spans="1:8">
      <c r="A121" s="3" t="s">
        <v>1008</v>
      </c>
    </row>
    <row r="122" spans="1:8">
      <c r="A122" s="4" t="s">
        <v>1011</v>
      </c>
      <c r="C122" s="5" t="n">
        <v>33237</v>
      </c>
      <c r="D122" s="5" t="n">
        <v>28694</v>
      </c>
    </row>
    <row r="123" spans="1:8">
      <c r="A123" s="4" t="s">
        <v>1017</v>
      </c>
      <c r="C123" s="5" t="n">
        <v>29717</v>
      </c>
    </row>
    <row r="124" spans="1:8">
      <c r="A124" s="4" t="s">
        <v>1012</v>
      </c>
      <c r="C124" s="5" t="n">
        <v>2032</v>
      </c>
      <c r="D124" s="7" t="n">
        <v>316</v>
      </c>
    </row>
    <row r="125" spans="1:8">
      <c r="A125" s="4" t="s">
        <v>1040</v>
      </c>
    </row>
    <row r="126" spans="1:8">
      <c r="A126" s="3" t="s">
        <v>1008</v>
      </c>
    </row>
    <row r="127" spans="1:8">
      <c r="A127" s="4" t="s">
        <v>1011</v>
      </c>
      <c r="C127" s="5" t="n">
        <v>72626</v>
      </c>
    </row>
    <row r="128" spans="1:8">
      <c r="A128" s="4" t="s">
        <v>1017</v>
      </c>
      <c r="C128" s="5" t="n">
        <v>67390</v>
      </c>
    </row>
    <row r="129" spans="1:8">
      <c r="A129" s="4" t="s">
        <v>1012</v>
      </c>
      <c r="C129" s="7" t="n">
        <v>1144</v>
      </c>
    </row>
    <row r="130" spans="1:8"/>
    <row r="131" spans="1:8">
      <c r="A131" s="4" t="s">
        <v>525</v>
      </c>
      <c r="B131" s="4" t="s">
        <v>1041</v>
      </c>
    </row>
    <row r="132" spans="1:8">
      <c r="A132" s="4" t="s">
        <v>970</v>
      </c>
      <c r="B132" s="4" t="s">
        <v>1042</v>
      </c>
    </row>
    <row r="133" spans="1:8">
      <c r="A133" s="4" t="s">
        <v>980</v>
      </c>
      <c r="B133" s="4" t="s">
        <v>1043</v>
      </c>
    </row>
  </sheetData>
  <mergeCells count="5">
    <mergeCell ref="A1:B1"/>
    <mergeCell ref="A130:G130"/>
    <mergeCell ref="B131:G131"/>
    <mergeCell ref="B132:G132"/>
    <mergeCell ref="B133:G1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0"/>
    <col customWidth="1" max="7" min="7" width="21"/>
    <col customWidth="1" max="8" min="8" width="21"/>
    <col customWidth="1" max="9" min="9" width="21"/>
  </cols>
  <sheetData>
    <row r="1" spans="1:9">
      <c r="A1" s="1" t="s">
        <v>1044</v>
      </c>
      <c r="C1" s="2" t="s">
        <v>1</v>
      </c>
    </row>
    <row r="2" spans="1:9">
      <c r="C2" s="2" t="s">
        <v>1045</v>
      </c>
      <c r="D2" s="2" t="s">
        <v>511</v>
      </c>
      <c r="E2" s="2" t="s">
        <v>512</v>
      </c>
      <c r="F2" s="2" t="s">
        <v>1046</v>
      </c>
      <c r="G2" s="2" t="s">
        <v>1047</v>
      </c>
      <c r="H2" s="2" t="s">
        <v>1048</v>
      </c>
      <c r="I2" s="2" t="s">
        <v>1049</v>
      </c>
    </row>
    <row r="3" spans="1:9">
      <c r="A3" s="3" t="s">
        <v>1008</v>
      </c>
    </row>
    <row r="4" spans="1:9">
      <c r="A4" s="4" t="s">
        <v>966</v>
      </c>
      <c r="B4" s="4" t="s">
        <v>525</v>
      </c>
      <c r="C4" s="7" t="n">
        <v>23753</v>
      </c>
      <c r="D4" s="7" t="n">
        <v>0</v>
      </c>
      <c r="E4" s="7" t="n">
        <v>0</v>
      </c>
    </row>
    <row r="5" spans="1:9">
      <c r="A5" s="4" t="s">
        <v>514</v>
      </c>
      <c r="C5" s="5" t="n">
        <v>42575</v>
      </c>
    </row>
    <row r="6" spans="1:9">
      <c r="A6" s="4" t="s">
        <v>1009</v>
      </c>
      <c r="C6" s="5" t="n">
        <v>3535261</v>
      </c>
    </row>
    <row r="7" spans="1:9">
      <c r="A7" s="4" t="s">
        <v>1050</v>
      </c>
    </row>
    <row r="8" spans="1:9">
      <c r="A8" s="3" t="s">
        <v>1008</v>
      </c>
    </row>
    <row r="9" spans="1:9">
      <c r="A9" s="4" t="s">
        <v>1011</v>
      </c>
      <c r="C9" s="5" t="n">
        <v>1031155</v>
      </c>
    </row>
    <row r="10" spans="1:9">
      <c r="A10" s="4" t="s">
        <v>1012</v>
      </c>
      <c r="C10" s="5" t="n">
        <v>703803</v>
      </c>
    </row>
    <row r="11" spans="1:9">
      <c r="A11" s="4" t="s">
        <v>1013</v>
      </c>
      <c r="C11" s="5" t="n">
        <v>7526</v>
      </c>
    </row>
    <row r="12" spans="1:9">
      <c r="A12" s="4" t="s">
        <v>1009</v>
      </c>
      <c r="C12" s="5" t="n">
        <v>334878</v>
      </c>
    </row>
    <row r="13" spans="1:9">
      <c r="A13" s="4" t="s">
        <v>1051</v>
      </c>
    </row>
    <row r="14" spans="1:9">
      <c r="A14" s="3" t="s">
        <v>1008</v>
      </c>
    </row>
    <row r="15" spans="1:9">
      <c r="A15" s="4" t="s">
        <v>1011</v>
      </c>
      <c r="C15" s="5" t="n">
        <v>118617</v>
      </c>
      <c r="D15" s="5" t="n">
        <v>118352</v>
      </c>
      <c r="E15" s="5" t="n">
        <v>120251</v>
      </c>
      <c r="G15" s="7" t="n">
        <v>119683</v>
      </c>
      <c r="H15" s="7" t="n">
        <v>128981</v>
      </c>
      <c r="I15" s="7" t="n">
        <v>145215</v>
      </c>
    </row>
    <row r="16" spans="1:9">
      <c r="A16" s="4" t="s">
        <v>1017</v>
      </c>
      <c r="C16" s="7" t="n">
        <v>373</v>
      </c>
    </row>
    <row r="17" spans="1:9">
      <c r="A17" s="4" t="s">
        <v>1052</v>
      </c>
      <c r="C17" s="5" t="n">
        <v>4239</v>
      </c>
    </row>
    <row r="18" spans="1:9">
      <c r="A18" s="4" t="s">
        <v>1012</v>
      </c>
      <c r="C18" s="7" t="n">
        <v>114602</v>
      </c>
      <c r="D18" s="5" t="n">
        <v>113462</v>
      </c>
      <c r="E18" s="5" t="n">
        <v>109095</v>
      </c>
      <c r="G18" s="5" t="n">
        <v>105195</v>
      </c>
      <c r="H18" s="5" t="n">
        <v>80367</v>
      </c>
      <c r="I18" s="5" t="n">
        <v>28191</v>
      </c>
    </row>
    <row r="19" spans="1:9">
      <c r="A19" s="4" t="s">
        <v>1053</v>
      </c>
    </row>
    <row r="20" spans="1:9">
      <c r="A20" s="3" t="s">
        <v>1008</v>
      </c>
    </row>
    <row r="21" spans="1:9">
      <c r="A21" s="4" t="s">
        <v>1011</v>
      </c>
      <c r="C21" s="5" t="n">
        <v>102157</v>
      </c>
      <c r="D21" s="5" t="n">
        <v>101754</v>
      </c>
      <c r="E21" s="5" t="n">
        <v>105265</v>
      </c>
      <c r="G21" s="5" t="n">
        <v>118677</v>
      </c>
      <c r="H21" s="5" t="n">
        <v>135281</v>
      </c>
    </row>
    <row r="22" spans="1:9">
      <c r="A22" s="4" t="s">
        <v>1017</v>
      </c>
      <c r="C22" s="7" t="n">
        <v>28</v>
      </c>
    </row>
    <row r="23" spans="1:9">
      <c r="A23" s="4" t="s">
        <v>1052</v>
      </c>
      <c r="C23" s="5" t="n">
        <v>4795</v>
      </c>
    </row>
    <row r="24" spans="1:9">
      <c r="A24" s="4" t="s">
        <v>1012</v>
      </c>
      <c r="C24" s="7" t="n">
        <v>97137</v>
      </c>
      <c r="D24" s="5" t="n">
        <v>94052</v>
      </c>
      <c r="E24" s="5" t="n">
        <v>88226</v>
      </c>
      <c r="G24" s="5" t="n">
        <v>69137</v>
      </c>
      <c r="H24" s="5" t="n">
        <v>28127</v>
      </c>
    </row>
    <row r="25" spans="1:9">
      <c r="A25" s="4" t="s">
        <v>1054</v>
      </c>
    </row>
    <row r="26" spans="1:9">
      <c r="A26" s="3" t="s">
        <v>1008</v>
      </c>
    </row>
    <row r="27" spans="1:9">
      <c r="A27" s="4" t="s">
        <v>1011</v>
      </c>
      <c r="C27" s="5" t="n">
        <v>140322</v>
      </c>
      <c r="D27" s="5" t="n">
        <v>144500</v>
      </c>
      <c r="E27" s="5" t="n">
        <v>151689</v>
      </c>
      <c r="G27" s="5" t="n">
        <v>184006</v>
      </c>
    </row>
    <row r="28" spans="1:9">
      <c r="A28" s="4" t="s">
        <v>1017</v>
      </c>
      <c r="C28" s="7" t="n">
        <v>2504</v>
      </c>
    </row>
    <row r="29" spans="1:9">
      <c r="A29" s="4" t="s">
        <v>1052</v>
      </c>
      <c r="C29" s="5" t="n">
        <v>6479</v>
      </c>
    </row>
    <row r="30" spans="1:9">
      <c r="A30" s="4" t="s">
        <v>1012</v>
      </c>
      <c r="C30" s="7" t="n">
        <v>130772</v>
      </c>
      <c r="D30" s="5" t="n">
        <v>124696</v>
      </c>
      <c r="E30" s="5" t="n">
        <v>102454</v>
      </c>
      <c r="G30" s="5" t="n">
        <v>42486</v>
      </c>
    </row>
    <row r="31" spans="1:9">
      <c r="A31" s="4" t="s">
        <v>1055</v>
      </c>
    </row>
    <row r="32" spans="1:9">
      <c r="A32" s="3" t="s">
        <v>1008</v>
      </c>
    </row>
    <row r="33" spans="1:9">
      <c r="A33" s="4" t="s">
        <v>1011</v>
      </c>
      <c r="C33" s="5" t="n">
        <v>129313</v>
      </c>
      <c r="D33" s="5" t="n">
        <v>135555</v>
      </c>
      <c r="E33" s="5" t="n">
        <v>161385</v>
      </c>
    </row>
    <row r="34" spans="1:9">
      <c r="A34" s="4" t="s">
        <v>1017</v>
      </c>
      <c r="C34" s="7" t="n">
        <v>2947</v>
      </c>
    </row>
    <row r="35" spans="1:9">
      <c r="A35" s="4" t="s">
        <v>1052</v>
      </c>
      <c r="C35" s="5" t="n">
        <v>7108</v>
      </c>
    </row>
    <row r="36" spans="1:9">
      <c r="A36" s="4" t="s">
        <v>1012</v>
      </c>
      <c r="C36" s="7" t="n">
        <v>111506</v>
      </c>
      <c r="D36" s="5" t="n">
        <v>88872</v>
      </c>
      <c r="E36" s="5" t="n">
        <v>43006</v>
      </c>
    </row>
    <row r="37" spans="1:9">
      <c r="A37" s="4" t="s">
        <v>1056</v>
      </c>
    </row>
    <row r="38" spans="1:9">
      <c r="A38" s="3" t="s">
        <v>1008</v>
      </c>
    </row>
    <row r="39" spans="1:9">
      <c r="A39" s="4" t="s">
        <v>1011</v>
      </c>
      <c r="C39" s="5" t="n">
        <v>203944</v>
      </c>
      <c r="D39" s="5" t="n">
        <v>219257</v>
      </c>
    </row>
    <row r="40" spans="1:9">
      <c r="A40" s="4" t="s">
        <v>1017</v>
      </c>
      <c r="C40" s="7" t="n">
        <v>23729</v>
      </c>
    </row>
    <row r="41" spans="1:9">
      <c r="A41" s="4" t="s">
        <v>1052</v>
      </c>
      <c r="C41" s="5" t="n">
        <v>7901</v>
      </c>
    </row>
    <row r="42" spans="1:9">
      <c r="A42" s="4" t="s">
        <v>1012</v>
      </c>
      <c r="C42" s="7" t="n">
        <v>133470</v>
      </c>
      <c r="D42" s="5" t="n">
        <v>66026</v>
      </c>
    </row>
    <row r="43" spans="1:9">
      <c r="A43" s="4" t="s">
        <v>1057</v>
      </c>
    </row>
    <row r="44" spans="1:9">
      <c r="A44" s="3" t="s">
        <v>1008</v>
      </c>
    </row>
    <row r="45" spans="1:9">
      <c r="A45" s="4" t="s">
        <v>1011</v>
      </c>
      <c r="C45" s="5" t="n">
        <v>336802</v>
      </c>
    </row>
    <row r="46" spans="1:9">
      <c r="A46" s="4" t="s">
        <v>1017</v>
      </c>
      <c r="C46" s="7" t="n">
        <v>124680</v>
      </c>
    </row>
    <row r="47" spans="1:9">
      <c r="A47" s="4" t="s">
        <v>1052</v>
      </c>
      <c r="C47" s="5" t="n">
        <v>9012</v>
      </c>
    </row>
    <row r="48" spans="1:9">
      <c r="A48" s="4" t="s">
        <v>1012</v>
      </c>
      <c r="C48" s="7" t="n">
        <v>116316</v>
      </c>
    </row>
    <row r="49" spans="1:9">
      <c r="A49" s="4" t="s">
        <v>1058</v>
      </c>
    </row>
    <row r="50" spans="1:9">
      <c r="A50" s="3" t="s">
        <v>1008</v>
      </c>
    </row>
    <row r="51" spans="1:9">
      <c r="A51" s="4" t="s">
        <v>1011</v>
      </c>
      <c r="C51" s="5" t="n">
        <v>1432143</v>
      </c>
    </row>
    <row r="52" spans="1:9">
      <c r="A52" s="4" t="s">
        <v>1012</v>
      </c>
      <c r="C52" s="5" t="n">
        <v>1001657</v>
      </c>
    </row>
    <row r="53" spans="1:9">
      <c r="A53" s="4" t="s">
        <v>1013</v>
      </c>
      <c r="C53" s="5" t="n">
        <v>30996</v>
      </c>
    </row>
    <row r="54" spans="1:9">
      <c r="A54" s="4" t="s">
        <v>1009</v>
      </c>
      <c r="B54" s="4" t="s">
        <v>970</v>
      </c>
      <c r="C54" s="5" t="n">
        <v>461482</v>
      </c>
    </row>
    <row r="55" spans="1:9">
      <c r="A55" s="4" t="s">
        <v>1059</v>
      </c>
    </row>
    <row r="56" spans="1:9">
      <c r="A56" s="3" t="s">
        <v>1008</v>
      </c>
    </row>
    <row r="57" spans="1:9">
      <c r="A57" s="4" t="s">
        <v>1011</v>
      </c>
      <c r="C57" s="5" t="n">
        <v>185980</v>
      </c>
      <c r="D57" s="5" t="n">
        <v>184859</v>
      </c>
      <c r="E57" s="5" t="n">
        <v>188576</v>
      </c>
      <c r="G57" s="5" t="n">
        <v>195703</v>
      </c>
      <c r="H57" s="5" t="n">
        <v>208861</v>
      </c>
      <c r="I57" s="5" t="n">
        <v>218215</v>
      </c>
    </row>
    <row r="58" spans="1:9">
      <c r="A58" s="4" t="s">
        <v>1017</v>
      </c>
      <c r="C58" s="7" t="n">
        <v>613</v>
      </c>
    </row>
    <row r="59" spans="1:9">
      <c r="A59" s="4" t="s">
        <v>1052</v>
      </c>
      <c r="C59" s="5" t="n">
        <v>6258</v>
      </c>
    </row>
    <row r="60" spans="1:9">
      <c r="A60" s="4" t="s">
        <v>1012</v>
      </c>
      <c r="C60" s="7" t="n">
        <v>178652</v>
      </c>
      <c r="D60" s="5" t="n">
        <v>167806</v>
      </c>
      <c r="E60" s="5" t="n">
        <v>163075</v>
      </c>
      <c r="G60" s="5" t="n">
        <v>149950</v>
      </c>
      <c r="H60" s="5" t="n">
        <v>113840</v>
      </c>
      <c r="I60" s="5" t="n">
        <v>44883</v>
      </c>
    </row>
    <row r="61" spans="1:9">
      <c r="A61" s="4" t="s">
        <v>1060</v>
      </c>
    </row>
    <row r="62" spans="1:9">
      <c r="A62" s="3" t="s">
        <v>1008</v>
      </c>
    </row>
    <row r="63" spans="1:9">
      <c r="A63" s="4" t="s">
        <v>1011</v>
      </c>
      <c r="C63" s="5" t="n">
        <v>211300</v>
      </c>
      <c r="D63" s="5" t="n">
        <v>217896</v>
      </c>
      <c r="E63" s="5" t="n">
        <v>222945</v>
      </c>
      <c r="G63" s="5" t="n">
        <v>239572</v>
      </c>
      <c r="H63" s="5" t="n">
        <v>231549</v>
      </c>
    </row>
    <row r="64" spans="1:9">
      <c r="A64" s="4" t="s">
        <v>1017</v>
      </c>
      <c r="C64" s="7" t="n">
        <v>5335</v>
      </c>
    </row>
    <row r="65" spans="1:9">
      <c r="A65" s="4" t="s">
        <v>1052</v>
      </c>
      <c r="C65" s="5" t="n">
        <v>7044</v>
      </c>
    </row>
    <row r="66" spans="1:9">
      <c r="A66" s="4" t="s">
        <v>1012</v>
      </c>
      <c r="C66" s="7" t="n">
        <v>188486</v>
      </c>
      <c r="D66" s="5" t="n">
        <v>183879</v>
      </c>
      <c r="E66" s="5" t="n">
        <v>173020</v>
      </c>
      <c r="G66" s="5" t="n">
        <v>143772</v>
      </c>
      <c r="H66" s="5" t="n">
        <v>73517</v>
      </c>
    </row>
    <row r="67" spans="1:9">
      <c r="A67" s="4" t="s">
        <v>1061</v>
      </c>
    </row>
    <row r="68" spans="1:9">
      <c r="A68" s="3" t="s">
        <v>1008</v>
      </c>
    </row>
    <row r="69" spans="1:9">
      <c r="A69" s="4" t="s">
        <v>1011</v>
      </c>
      <c r="C69" s="5" t="n">
        <v>193384</v>
      </c>
      <c r="D69" s="5" t="n">
        <v>200359</v>
      </c>
      <c r="E69" s="5" t="n">
        <v>206367</v>
      </c>
      <c r="G69" s="5" t="n">
        <v>225911</v>
      </c>
    </row>
    <row r="70" spans="1:9">
      <c r="A70" s="4" t="s">
        <v>1017</v>
      </c>
      <c r="C70" s="7" t="n">
        <v>8673</v>
      </c>
    </row>
    <row r="71" spans="1:9">
      <c r="A71" s="4" t="s">
        <v>1052</v>
      </c>
      <c r="C71" s="5" t="n">
        <v>7744</v>
      </c>
    </row>
    <row r="72" spans="1:9">
      <c r="A72" s="4" t="s">
        <v>1012</v>
      </c>
      <c r="C72" s="7" t="n">
        <v>168642</v>
      </c>
      <c r="D72" s="5" t="n">
        <v>158808</v>
      </c>
      <c r="E72" s="5" t="n">
        <v>128052</v>
      </c>
      <c r="G72" s="5" t="n">
        <v>53965</v>
      </c>
    </row>
    <row r="73" spans="1:9">
      <c r="A73" s="4" t="s">
        <v>1062</v>
      </c>
    </row>
    <row r="74" spans="1:9">
      <c r="A74" s="3" t="s">
        <v>1008</v>
      </c>
    </row>
    <row r="75" spans="1:9">
      <c r="A75" s="4" t="s">
        <v>1011</v>
      </c>
      <c r="C75" s="5" t="n">
        <v>226374</v>
      </c>
      <c r="D75" s="5" t="n">
        <v>236320</v>
      </c>
      <c r="E75" s="5" t="n">
        <v>215631</v>
      </c>
    </row>
    <row r="76" spans="1:9">
      <c r="A76" s="4" t="s">
        <v>1017</v>
      </c>
      <c r="C76" s="7" t="n">
        <v>32307</v>
      </c>
    </row>
    <row r="77" spans="1:9">
      <c r="A77" s="4" t="s">
        <v>1052</v>
      </c>
      <c r="C77" s="5" t="n">
        <v>8045</v>
      </c>
    </row>
    <row r="78" spans="1:9">
      <c r="A78" s="4" t="s">
        <v>1012</v>
      </c>
      <c r="C78" s="7" t="n">
        <v>161130</v>
      </c>
      <c r="D78" s="5" t="n">
        <v>118707</v>
      </c>
      <c r="E78" s="5" t="n">
        <v>50740</v>
      </c>
    </row>
    <row r="79" spans="1:9">
      <c r="A79" s="4" t="s">
        <v>1063</v>
      </c>
    </row>
    <row r="80" spans="1:9">
      <c r="A80" s="3" t="s">
        <v>1008</v>
      </c>
    </row>
    <row r="81" spans="1:9">
      <c r="A81" s="4" t="s">
        <v>1011</v>
      </c>
      <c r="C81" s="5" t="n">
        <v>188810</v>
      </c>
      <c r="D81" s="5" t="n">
        <v>195575</v>
      </c>
    </row>
    <row r="82" spans="1:9">
      <c r="A82" s="4" t="s">
        <v>1017</v>
      </c>
      <c r="C82" s="7" t="n">
        <v>26288</v>
      </c>
    </row>
    <row r="83" spans="1:9">
      <c r="A83" s="4" t="s">
        <v>1052</v>
      </c>
      <c r="C83" s="5" t="n">
        <v>7991</v>
      </c>
    </row>
    <row r="84" spans="1:9">
      <c r="A84" s="4" t="s">
        <v>1012</v>
      </c>
      <c r="C84" s="7" t="n">
        <v>122103</v>
      </c>
      <c r="D84" s="5" t="n">
        <v>61049</v>
      </c>
    </row>
    <row r="85" spans="1:9">
      <c r="A85" s="4" t="s">
        <v>1064</v>
      </c>
    </row>
    <row r="86" spans="1:9">
      <c r="A86" s="3" t="s">
        <v>1008</v>
      </c>
    </row>
    <row r="87" spans="1:9">
      <c r="A87" s="4" t="s">
        <v>1011</v>
      </c>
      <c r="C87" s="5" t="n">
        <v>426295</v>
      </c>
    </row>
    <row r="88" spans="1:9">
      <c r="A88" s="4" t="s">
        <v>1017</v>
      </c>
      <c r="C88" s="7" t="n">
        <v>195343</v>
      </c>
    </row>
    <row r="89" spans="1:9">
      <c r="A89" s="4" t="s">
        <v>1052</v>
      </c>
      <c r="C89" s="5" t="n">
        <v>36335</v>
      </c>
    </row>
    <row r="90" spans="1:9">
      <c r="A90" s="4" t="s">
        <v>1012</v>
      </c>
      <c r="C90" s="7" t="n">
        <v>182644</v>
      </c>
    </row>
    <row r="91" spans="1:9">
      <c r="A91" s="4" t="s">
        <v>1065</v>
      </c>
    </row>
    <row r="92" spans="1:9">
      <c r="A92" s="3" t="s">
        <v>1008</v>
      </c>
    </row>
    <row r="93" spans="1:9">
      <c r="A93" s="4" t="s">
        <v>1011</v>
      </c>
      <c r="C93" s="5" t="n">
        <v>1500718</v>
      </c>
    </row>
    <row r="94" spans="1:9">
      <c r="A94" s="4" t="s">
        <v>1012</v>
      </c>
      <c r="C94" s="5" t="n">
        <v>747846</v>
      </c>
    </row>
    <row r="95" spans="1:9">
      <c r="A95" s="4" t="s">
        <v>1013</v>
      </c>
      <c r="C95" s="5" t="n">
        <v>58209</v>
      </c>
    </row>
    <row r="96" spans="1:9">
      <c r="A96" s="4" t="s">
        <v>1009</v>
      </c>
      <c r="C96" s="5" t="n">
        <v>811081</v>
      </c>
    </row>
    <row r="97" spans="1:9">
      <c r="A97" s="4" t="s">
        <v>1066</v>
      </c>
    </row>
    <row r="98" spans="1:9">
      <c r="A98" s="3" t="s">
        <v>1008</v>
      </c>
    </row>
    <row r="99" spans="1:9">
      <c r="A99" s="4" t="s">
        <v>1011</v>
      </c>
      <c r="C99" s="5" t="n">
        <v>190640</v>
      </c>
      <c r="D99" s="5" t="n">
        <v>193952</v>
      </c>
      <c r="E99" s="5" t="n">
        <v>201410</v>
      </c>
      <c r="G99" s="5" t="n">
        <v>200265</v>
      </c>
      <c r="H99" s="5" t="n">
        <v>190816</v>
      </c>
      <c r="I99" s="5" t="n">
        <v>209614</v>
      </c>
    </row>
    <row r="100" spans="1:9">
      <c r="A100" s="4" t="s">
        <v>1017</v>
      </c>
      <c r="C100" s="7" t="n">
        <v>1043</v>
      </c>
    </row>
    <row r="101" spans="1:9">
      <c r="A101" s="4" t="s">
        <v>1052</v>
      </c>
      <c r="C101" s="5" t="n">
        <v>7036</v>
      </c>
    </row>
    <row r="102" spans="1:9">
      <c r="A102" s="4" t="s">
        <v>1012</v>
      </c>
      <c r="C102" s="7" t="n">
        <v>175012</v>
      </c>
      <c r="D102" s="5" t="n">
        <v>164488</v>
      </c>
      <c r="E102" s="5" t="n">
        <v>133198</v>
      </c>
      <c r="G102" s="5" t="n">
        <v>100259</v>
      </c>
      <c r="H102" s="5" t="n">
        <v>56035</v>
      </c>
      <c r="I102" s="7" t="n">
        <v>20591</v>
      </c>
    </row>
    <row r="103" spans="1:9">
      <c r="A103" s="4" t="s">
        <v>1067</v>
      </c>
    </row>
    <row r="104" spans="1:9">
      <c r="A104" s="3" t="s">
        <v>1008</v>
      </c>
    </row>
    <row r="105" spans="1:9">
      <c r="A105" s="4" t="s">
        <v>1011</v>
      </c>
      <c r="C105" s="5" t="n">
        <v>206462</v>
      </c>
      <c r="D105" s="5" t="n">
        <v>209513</v>
      </c>
      <c r="E105" s="5" t="n">
        <v>224161</v>
      </c>
      <c r="G105" s="5" t="n">
        <v>240827</v>
      </c>
      <c r="H105" s="5" t="n">
        <v>231049</v>
      </c>
    </row>
    <row r="106" spans="1:9">
      <c r="A106" s="4" t="s">
        <v>1017</v>
      </c>
      <c r="C106" s="7" t="n">
        <v>12649</v>
      </c>
    </row>
    <row r="107" spans="1:9">
      <c r="A107" s="4" t="s">
        <v>1052</v>
      </c>
      <c r="C107" s="5" t="n">
        <v>8838</v>
      </c>
    </row>
    <row r="108" spans="1:9">
      <c r="A108" s="4" t="s">
        <v>1012</v>
      </c>
      <c r="C108" s="7" t="n">
        <v>166969</v>
      </c>
      <c r="D108" s="5" t="n">
        <v>137739</v>
      </c>
      <c r="E108" s="5" t="n">
        <v>99429</v>
      </c>
      <c r="G108" s="5" t="n">
        <v>55779</v>
      </c>
      <c r="H108" s="7" t="n">
        <v>13538</v>
      </c>
    </row>
    <row r="109" spans="1:9">
      <c r="A109" s="4" t="s">
        <v>1068</v>
      </c>
    </row>
    <row r="110" spans="1:9">
      <c r="A110" s="3" t="s">
        <v>1008</v>
      </c>
    </row>
    <row r="111" spans="1:9">
      <c r="A111" s="4" t="s">
        <v>1011</v>
      </c>
      <c r="C111" s="5" t="n">
        <v>336921</v>
      </c>
      <c r="D111" s="5" t="n">
        <v>332878</v>
      </c>
      <c r="E111" s="5" t="n">
        <v>332985</v>
      </c>
      <c r="G111" s="5" t="n">
        <v>338578</v>
      </c>
    </row>
    <row r="112" spans="1:9">
      <c r="A112" s="4" t="s">
        <v>1017</v>
      </c>
      <c r="C112" s="7" t="n">
        <v>50322</v>
      </c>
    </row>
    <row r="113" spans="1:9">
      <c r="A113" s="4" t="s">
        <v>1052</v>
      </c>
      <c r="C113" s="5" t="n">
        <v>10593</v>
      </c>
    </row>
    <row r="114" spans="1:9">
      <c r="A114" s="4" t="s">
        <v>1012</v>
      </c>
      <c r="C114" s="7" t="n">
        <v>214970</v>
      </c>
      <c r="D114" s="5" t="n">
        <v>166637</v>
      </c>
      <c r="E114" s="5" t="n">
        <v>96178</v>
      </c>
      <c r="G114" s="7" t="n">
        <v>24091</v>
      </c>
    </row>
    <row r="115" spans="1:9">
      <c r="A115" s="4" t="s">
        <v>1069</v>
      </c>
    </row>
    <row r="116" spans="1:9">
      <c r="A116" s="3" t="s">
        <v>1008</v>
      </c>
    </row>
    <row r="117" spans="1:9">
      <c r="A117" s="4" t="s">
        <v>1011</v>
      </c>
      <c r="C117" s="5" t="n">
        <v>259218</v>
      </c>
      <c r="D117" s="5" t="n">
        <v>261192</v>
      </c>
      <c r="E117" s="5" t="n">
        <v>270732</v>
      </c>
    </row>
    <row r="118" spans="1:9">
      <c r="A118" s="4" t="s">
        <v>1017</v>
      </c>
      <c r="C118" s="7" t="n">
        <v>68779</v>
      </c>
    </row>
    <row r="119" spans="1:9">
      <c r="A119" s="4" t="s">
        <v>1052</v>
      </c>
      <c r="C119" s="5" t="n">
        <v>8991</v>
      </c>
    </row>
    <row r="120" spans="1:9">
      <c r="A120" s="4" t="s">
        <v>1012</v>
      </c>
      <c r="C120" s="7" t="n">
        <v>125011</v>
      </c>
      <c r="D120" s="5" t="n">
        <v>74179</v>
      </c>
      <c r="E120" s="7" t="n">
        <v>18363</v>
      </c>
    </row>
    <row r="121" spans="1:9">
      <c r="A121" s="4" t="s">
        <v>1070</v>
      </c>
    </row>
    <row r="122" spans="1:9">
      <c r="A122" s="3" t="s">
        <v>1008</v>
      </c>
    </row>
    <row r="123" spans="1:9">
      <c r="A123" s="4" t="s">
        <v>1011</v>
      </c>
      <c r="C123" s="5" t="n">
        <v>227372</v>
      </c>
      <c r="D123" s="5" t="n">
        <v>253825</v>
      </c>
    </row>
    <row r="124" spans="1:9">
      <c r="A124" s="4" t="s">
        <v>1017</v>
      </c>
      <c r="C124" s="7" t="n">
        <v>122828</v>
      </c>
    </row>
    <row r="125" spans="1:9">
      <c r="A125" s="4" t="s">
        <v>1052</v>
      </c>
      <c r="C125" s="5" t="n">
        <v>7188</v>
      </c>
    </row>
    <row r="126" spans="1:9">
      <c r="A126" s="4" t="s">
        <v>1012</v>
      </c>
      <c r="C126" s="7" t="n">
        <v>50831</v>
      </c>
      <c r="D126" s="7" t="n">
        <v>17557</v>
      </c>
    </row>
    <row r="127" spans="1:9">
      <c r="A127" s="4" t="s">
        <v>1071</v>
      </c>
    </row>
    <row r="128" spans="1:9">
      <c r="A128" s="3" t="s">
        <v>1008</v>
      </c>
    </row>
    <row r="129" spans="1:9">
      <c r="A129" s="4" t="s">
        <v>1011</v>
      </c>
      <c r="C129" s="5" t="n">
        <v>280105</v>
      </c>
    </row>
    <row r="130" spans="1:9">
      <c r="A130" s="4" t="s">
        <v>1017</v>
      </c>
      <c r="C130" s="7" t="n">
        <v>232409</v>
      </c>
    </row>
    <row r="131" spans="1:9">
      <c r="A131" s="4" t="s">
        <v>1052</v>
      </c>
      <c r="C131" s="5" t="n">
        <v>4926</v>
      </c>
    </row>
    <row r="132" spans="1:9">
      <c r="A132" s="4" t="s">
        <v>1012</v>
      </c>
      <c r="C132" s="7" t="n">
        <v>15053</v>
      </c>
    </row>
    <row r="133" spans="1:9">
      <c r="A133" s="4" t="s">
        <v>516</v>
      </c>
    </row>
    <row r="134" spans="1:9">
      <c r="A134" s="3" t="s">
        <v>1008</v>
      </c>
    </row>
    <row r="135" spans="1:9">
      <c r="A135" s="4" t="s">
        <v>514</v>
      </c>
      <c r="F135" s="7" t="n">
        <v>42575</v>
      </c>
    </row>
    <row r="136" spans="1:9">
      <c r="A136" s="4" t="s">
        <v>1072</v>
      </c>
    </row>
    <row r="137" spans="1:9">
      <c r="A137" s="3" t="s">
        <v>1008</v>
      </c>
    </row>
    <row r="138" spans="1:9">
      <c r="A138" s="4" t="s">
        <v>1011</v>
      </c>
      <c r="C138" s="5" t="n">
        <v>226190</v>
      </c>
    </row>
    <row r="139" spans="1:9">
      <c r="A139" s="4" t="s">
        <v>1012</v>
      </c>
      <c r="C139" s="7" t="n">
        <v>122088</v>
      </c>
    </row>
    <row r="140" spans="1:9"/>
    <row r="141" spans="1:9">
      <c r="A141" s="4" t="s">
        <v>525</v>
      </c>
      <c r="B141" s="4" t="s">
        <v>985</v>
      </c>
    </row>
    <row r="142" spans="1:9">
      <c r="A142" s="4" t="s">
        <v>970</v>
      </c>
      <c r="B142" s="4" t="s">
        <v>1073</v>
      </c>
    </row>
  </sheetData>
  <mergeCells count="5">
    <mergeCell ref="A1:B2"/>
    <mergeCell ref="C1:E1"/>
    <mergeCell ref="A140:H140"/>
    <mergeCell ref="B141:H141"/>
    <mergeCell ref="B142:H1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74</v>
      </c>
      <c r="B1" s="2" t="s">
        <v>2</v>
      </c>
      <c r="C1" s="2" t="s">
        <v>30</v>
      </c>
      <c r="D1" s="2" t="s">
        <v>80</v>
      </c>
      <c r="E1" s="2" t="s">
        <v>81</v>
      </c>
      <c r="F1" s="2" t="s">
        <v>1006</v>
      </c>
      <c r="G1" s="2" t="s">
        <v>1007</v>
      </c>
      <c r="H1" s="2" t="s">
        <v>1075</v>
      </c>
      <c r="I1" s="2" t="s">
        <v>1076</v>
      </c>
      <c r="J1" s="2" t="s">
        <v>1077</v>
      </c>
      <c r="K1" s="2" t="s">
        <v>1078</v>
      </c>
    </row>
    <row r="2" spans="1:11">
      <c r="A2" s="3" t="s">
        <v>1008</v>
      </c>
    </row>
    <row r="3" spans="1:11">
      <c r="A3" s="4" t="s">
        <v>1009</v>
      </c>
      <c r="B3" s="7" t="n">
        <v>3535261</v>
      </c>
    </row>
    <row r="4" spans="1:11">
      <c r="A4" s="4" t="s">
        <v>1079</v>
      </c>
    </row>
    <row r="5" spans="1:11">
      <c r="A5" s="3" t="s">
        <v>1008</v>
      </c>
    </row>
    <row r="6" spans="1:11">
      <c r="A6" s="4" t="s">
        <v>1011</v>
      </c>
      <c r="B6" s="5" t="n">
        <v>747505</v>
      </c>
    </row>
    <row r="7" spans="1:11">
      <c r="A7" s="4" t="s">
        <v>1012</v>
      </c>
      <c r="B7" s="5" t="n">
        <v>79706</v>
      </c>
    </row>
    <row r="8" spans="1:11">
      <c r="A8" s="4" t="s">
        <v>1009</v>
      </c>
      <c r="B8" s="5" t="n">
        <v>667799</v>
      </c>
    </row>
    <row r="9" spans="1:11">
      <c r="A9" s="4" t="s">
        <v>1080</v>
      </c>
    </row>
    <row r="10" spans="1:11">
      <c r="A10" s="3" t="s">
        <v>1008</v>
      </c>
    </row>
    <row r="11" spans="1:11">
      <c r="A11" s="4" t="s">
        <v>1011</v>
      </c>
      <c r="B11" s="5" t="n">
        <v>0</v>
      </c>
      <c r="C11" s="7" t="n">
        <v>0</v>
      </c>
      <c r="D11" s="7" t="n">
        <v>0</v>
      </c>
      <c r="E11" s="7" t="n">
        <v>0</v>
      </c>
      <c r="F11" s="7" t="n">
        <v>0</v>
      </c>
      <c r="G11" s="7" t="n">
        <v>0</v>
      </c>
      <c r="H11" s="7" t="n">
        <v>0</v>
      </c>
      <c r="I11" s="7" t="n">
        <v>0</v>
      </c>
      <c r="J11" s="7" t="n">
        <v>0</v>
      </c>
      <c r="K11" s="7" t="n">
        <v>0</v>
      </c>
    </row>
    <row r="12" spans="1:11">
      <c r="A12" s="4" t="s">
        <v>1017</v>
      </c>
      <c r="B12" s="5" t="n">
        <v>0</v>
      </c>
    </row>
    <row r="13" spans="1:11">
      <c r="A13" s="4" t="s">
        <v>1012</v>
      </c>
      <c r="B13" s="5" t="n">
        <v>0</v>
      </c>
      <c r="C13" s="5" t="n">
        <v>0</v>
      </c>
      <c r="D13" s="5" t="n">
        <v>0</v>
      </c>
      <c r="E13" s="5" t="n">
        <v>0</v>
      </c>
      <c r="F13" s="5" t="n">
        <v>0</v>
      </c>
      <c r="G13" s="5" t="n">
        <v>0</v>
      </c>
      <c r="H13" s="5" t="n">
        <v>0</v>
      </c>
      <c r="I13" s="5" t="n">
        <v>0</v>
      </c>
      <c r="J13" s="5" t="n">
        <v>0</v>
      </c>
      <c r="K13" s="7" t="n">
        <v>0</v>
      </c>
    </row>
    <row r="14" spans="1:11">
      <c r="A14" s="4" t="s">
        <v>1081</v>
      </c>
    </row>
    <row r="15" spans="1:11">
      <c r="A15" s="3" t="s">
        <v>1008</v>
      </c>
    </row>
    <row r="16" spans="1:11">
      <c r="A16" s="4" t="s">
        <v>1011</v>
      </c>
      <c r="B16" s="5" t="n">
        <v>0</v>
      </c>
      <c r="C16" s="5" t="n">
        <v>0</v>
      </c>
      <c r="D16" s="5" t="n">
        <v>0</v>
      </c>
      <c r="E16" s="5" t="n">
        <v>0</v>
      </c>
      <c r="F16" s="5" t="n">
        <v>0</v>
      </c>
      <c r="G16" s="5" t="n">
        <v>0</v>
      </c>
      <c r="H16" s="5" t="n">
        <v>0</v>
      </c>
      <c r="I16" s="5" t="n">
        <v>0</v>
      </c>
      <c r="J16" s="5" t="n">
        <v>0</v>
      </c>
    </row>
    <row r="17" spans="1:11">
      <c r="A17" s="4" t="s">
        <v>1017</v>
      </c>
      <c r="B17" s="5" t="n">
        <v>0</v>
      </c>
    </row>
    <row r="18" spans="1:11">
      <c r="A18" s="4" t="s">
        <v>1012</v>
      </c>
      <c r="B18" s="5" t="n">
        <v>0</v>
      </c>
      <c r="C18" s="5" t="n">
        <v>0</v>
      </c>
      <c r="D18" s="5" t="n">
        <v>0</v>
      </c>
      <c r="E18" s="5" t="n">
        <v>0</v>
      </c>
      <c r="F18" s="5" t="n">
        <v>0</v>
      </c>
      <c r="G18" s="5" t="n">
        <v>0</v>
      </c>
      <c r="H18" s="5" t="n">
        <v>0</v>
      </c>
      <c r="I18" s="5" t="n">
        <v>0</v>
      </c>
      <c r="J18" s="7" t="n">
        <v>0</v>
      </c>
    </row>
    <row r="19" spans="1:11">
      <c r="A19" s="4" t="s">
        <v>1082</v>
      </c>
    </row>
    <row r="20" spans="1:11">
      <c r="A20" s="3" t="s">
        <v>1008</v>
      </c>
    </row>
    <row r="21" spans="1:11">
      <c r="A21" s="4" t="s">
        <v>1011</v>
      </c>
      <c r="B21" s="5" t="n">
        <v>0</v>
      </c>
      <c r="C21" s="5" t="n">
        <v>0</v>
      </c>
      <c r="D21" s="5" t="n">
        <v>0</v>
      </c>
      <c r="E21" s="5" t="n">
        <v>0</v>
      </c>
      <c r="F21" s="5" t="n">
        <v>0</v>
      </c>
      <c r="G21" s="5" t="n">
        <v>0</v>
      </c>
      <c r="H21" s="5" t="n">
        <v>0</v>
      </c>
      <c r="I21" s="5" t="n">
        <v>0</v>
      </c>
    </row>
    <row r="22" spans="1:11">
      <c r="A22" s="4" t="s">
        <v>1017</v>
      </c>
      <c r="B22" s="5" t="n">
        <v>0</v>
      </c>
    </row>
    <row r="23" spans="1:11">
      <c r="A23" s="4" t="s">
        <v>1012</v>
      </c>
      <c r="B23" s="5" t="n">
        <v>0</v>
      </c>
      <c r="C23" s="5" t="n">
        <v>0</v>
      </c>
      <c r="D23" s="5" t="n">
        <v>0</v>
      </c>
      <c r="E23" s="5" t="n">
        <v>0</v>
      </c>
      <c r="F23" s="5" t="n">
        <v>0</v>
      </c>
      <c r="G23" s="5" t="n">
        <v>0</v>
      </c>
      <c r="H23" s="5" t="n">
        <v>0</v>
      </c>
      <c r="I23" s="7" t="n">
        <v>0</v>
      </c>
    </row>
    <row r="24" spans="1:11">
      <c r="A24" s="4" t="s">
        <v>1083</v>
      </c>
    </row>
    <row r="25" spans="1:11">
      <c r="A25" s="3" t="s">
        <v>1008</v>
      </c>
    </row>
    <row r="26" spans="1:11">
      <c r="A26" s="4" t="s">
        <v>1011</v>
      </c>
      <c r="B26" s="5" t="n">
        <v>10000</v>
      </c>
      <c r="C26" s="5" t="n">
        <v>10000</v>
      </c>
      <c r="D26" s="5" t="n">
        <v>10000</v>
      </c>
      <c r="E26" s="5" t="n">
        <v>10000</v>
      </c>
      <c r="F26" s="5" t="n">
        <v>10000</v>
      </c>
      <c r="G26" s="5" t="n">
        <v>10000</v>
      </c>
      <c r="H26" s="5" t="n">
        <v>10000</v>
      </c>
    </row>
    <row r="27" spans="1:11">
      <c r="A27" s="4" t="s">
        <v>1017</v>
      </c>
      <c r="B27" s="5" t="n">
        <v>0</v>
      </c>
    </row>
    <row r="28" spans="1:11">
      <c r="A28" s="4" t="s">
        <v>1012</v>
      </c>
      <c r="B28" s="5" t="n">
        <v>10000</v>
      </c>
      <c r="C28" s="5" t="n">
        <v>10000</v>
      </c>
      <c r="D28" s="5" t="n">
        <v>10000</v>
      </c>
      <c r="E28" s="5" t="n">
        <v>10000</v>
      </c>
      <c r="F28" s="5" t="n">
        <v>5000</v>
      </c>
      <c r="G28" s="5" t="n">
        <v>5000</v>
      </c>
      <c r="H28" s="7" t="n">
        <v>0</v>
      </c>
    </row>
    <row r="29" spans="1:11">
      <c r="A29" s="4" t="s">
        <v>1084</v>
      </c>
    </row>
    <row r="30" spans="1:11">
      <c r="A30" s="3" t="s">
        <v>1008</v>
      </c>
    </row>
    <row r="31" spans="1:11">
      <c r="A31" s="4" t="s">
        <v>1011</v>
      </c>
      <c r="B31" s="5" t="n">
        <v>7191</v>
      </c>
      <c r="C31" s="5" t="n">
        <v>7000</v>
      </c>
      <c r="D31" s="5" t="n">
        <v>7200</v>
      </c>
      <c r="E31" s="5" t="n">
        <v>12151</v>
      </c>
      <c r="F31" s="5" t="n">
        <v>15710</v>
      </c>
      <c r="G31" s="5" t="n">
        <v>36031</v>
      </c>
    </row>
    <row r="32" spans="1:11">
      <c r="A32" s="4" t="s">
        <v>1017</v>
      </c>
      <c r="B32" s="5" t="n">
        <v>0</v>
      </c>
    </row>
    <row r="33" spans="1:11">
      <c r="A33" s="4" t="s">
        <v>1012</v>
      </c>
      <c r="B33" s="5" t="n">
        <v>7191</v>
      </c>
      <c r="C33" s="5" t="n">
        <v>6772</v>
      </c>
      <c r="D33" s="5" t="n">
        <v>6742</v>
      </c>
      <c r="E33" s="5" t="n">
        <v>3021</v>
      </c>
      <c r="F33" s="5" t="n">
        <v>927</v>
      </c>
      <c r="G33" s="7" t="n">
        <v>0</v>
      </c>
    </row>
    <row r="34" spans="1:11">
      <c r="A34" s="4" t="s">
        <v>1085</v>
      </c>
    </row>
    <row r="35" spans="1:11">
      <c r="A35" s="3" t="s">
        <v>1008</v>
      </c>
    </row>
    <row r="36" spans="1:11">
      <c r="A36" s="4" t="s">
        <v>1011</v>
      </c>
      <c r="B36" s="5" t="n">
        <v>1759</v>
      </c>
      <c r="C36" s="5" t="n">
        <v>2179</v>
      </c>
      <c r="D36" s="5" t="n">
        <v>2752</v>
      </c>
      <c r="E36" s="5" t="n">
        <v>5225</v>
      </c>
      <c r="F36" s="5" t="n">
        <v>17432</v>
      </c>
    </row>
    <row r="37" spans="1:11">
      <c r="A37" s="4" t="s">
        <v>1017</v>
      </c>
      <c r="B37" s="5" t="n">
        <v>3</v>
      </c>
    </row>
    <row r="38" spans="1:11">
      <c r="A38" s="4" t="s">
        <v>1012</v>
      </c>
      <c r="B38" s="5" t="n">
        <v>1717</v>
      </c>
      <c r="C38" s="5" t="n">
        <v>1685</v>
      </c>
      <c r="D38" s="5" t="n">
        <v>1586</v>
      </c>
      <c r="E38" s="5" t="n">
        <v>1233</v>
      </c>
      <c r="F38" s="7" t="n">
        <v>0</v>
      </c>
    </row>
    <row r="39" spans="1:11">
      <c r="A39" s="4" t="s">
        <v>1086</v>
      </c>
    </row>
    <row r="40" spans="1:11">
      <c r="A40" s="3" t="s">
        <v>1008</v>
      </c>
    </row>
    <row r="41" spans="1:11">
      <c r="A41" s="4" t="s">
        <v>1011</v>
      </c>
      <c r="B41" s="5" t="n">
        <v>1139</v>
      </c>
      <c r="C41" s="5" t="n">
        <v>1200</v>
      </c>
      <c r="D41" s="5" t="n">
        <v>1350</v>
      </c>
      <c r="E41" s="5" t="n">
        <v>2287</v>
      </c>
    </row>
    <row r="42" spans="1:11">
      <c r="A42" s="4" t="s">
        <v>1017</v>
      </c>
      <c r="B42" s="5" t="n">
        <v>201</v>
      </c>
    </row>
    <row r="43" spans="1:11">
      <c r="A43" s="4" t="s">
        <v>1012</v>
      </c>
      <c r="B43" s="5" t="n">
        <v>918</v>
      </c>
      <c r="C43" s="5" t="n">
        <v>905</v>
      </c>
      <c r="D43" s="5" t="n">
        <v>803</v>
      </c>
      <c r="E43" s="7" t="n">
        <v>0</v>
      </c>
    </row>
    <row r="44" spans="1:11">
      <c r="A44" s="4" t="s">
        <v>1087</v>
      </c>
    </row>
    <row r="45" spans="1:11">
      <c r="A45" s="3" t="s">
        <v>1008</v>
      </c>
    </row>
    <row r="46" spans="1:11">
      <c r="A46" s="4" t="s">
        <v>1011</v>
      </c>
      <c r="B46" s="5" t="n">
        <v>4578</v>
      </c>
      <c r="C46" s="5" t="n">
        <v>6948</v>
      </c>
      <c r="D46" s="5" t="n">
        <v>8743</v>
      </c>
    </row>
    <row r="47" spans="1:11">
      <c r="A47" s="4" t="s">
        <v>1017</v>
      </c>
      <c r="B47" s="5" t="n">
        <v>1962</v>
      </c>
    </row>
    <row r="48" spans="1:11">
      <c r="A48" s="4" t="s">
        <v>1012</v>
      </c>
      <c r="B48" s="5" t="n">
        <v>271</v>
      </c>
      <c r="C48" s="5" t="n">
        <v>0</v>
      </c>
      <c r="D48" s="7" t="n">
        <v>0</v>
      </c>
    </row>
    <row r="49" spans="1:11">
      <c r="A49" s="4" t="s">
        <v>1088</v>
      </c>
    </row>
    <row r="50" spans="1:11">
      <c r="A50" s="3" t="s">
        <v>1008</v>
      </c>
    </row>
    <row r="51" spans="1:11">
      <c r="A51" s="4" t="s">
        <v>1011</v>
      </c>
      <c r="B51" s="5" t="n">
        <v>38588</v>
      </c>
      <c r="C51" s="5" t="n">
        <v>48321</v>
      </c>
    </row>
    <row r="52" spans="1:11">
      <c r="A52" s="4" t="s">
        <v>1017</v>
      </c>
      <c r="B52" s="5" t="n">
        <v>14946</v>
      </c>
    </row>
    <row r="53" spans="1:11">
      <c r="A53" s="4" t="s">
        <v>1012</v>
      </c>
      <c r="B53" s="5" t="n">
        <v>15317</v>
      </c>
      <c r="C53" s="7" t="n">
        <v>6800</v>
      </c>
    </row>
    <row r="54" spans="1:11">
      <c r="A54" s="4" t="s">
        <v>1089</v>
      </c>
    </row>
    <row r="55" spans="1:11">
      <c r="A55" s="3" t="s">
        <v>1008</v>
      </c>
    </row>
    <row r="56" spans="1:11">
      <c r="A56" s="4" t="s">
        <v>1011</v>
      </c>
      <c r="B56" s="5" t="n">
        <v>684250</v>
      </c>
    </row>
    <row r="57" spans="1:11">
      <c r="A57" s="4" t="s">
        <v>1017</v>
      </c>
      <c r="B57" s="5" t="n">
        <v>369562</v>
      </c>
    </row>
    <row r="58" spans="1:11">
      <c r="A58" s="4" t="s">
        <v>1012</v>
      </c>
      <c r="B58" s="7" t="n">
        <v>442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90</v>
      </c>
      <c r="C1" s="2" t="s">
        <v>2</v>
      </c>
      <c r="D1" s="2" t="s">
        <v>30</v>
      </c>
      <c r="E1" s="2" t="s">
        <v>80</v>
      </c>
      <c r="F1" s="2" t="s">
        <v>81</v>
      </c>
    </row>
    <row r="2" spans="1:6">
      <c r="A2" s="3" t="s">
        <v>1091</v>
      </c>
    </row>
    <row r="3" spans="1:6">
      <c r="A3" s="4" t="s">
        <v>1092</v>
      </c>
      <c r="C3" s="7" t="n">
        <v>3535261</v>
      </c>
    </row>
    <row r="4" spans="1:6">
      <c r="A4" s="4" t="s">
        <v>43</v>
      </c>
      <c r="C4" s="5" t="n">
        <v>1233997</v>
      </c>
      <c r="D4" s="7" t="n">
        <v>430421</v>
      </c>
      <c r="E4" s="7" t="n">
        <v>350586</v>
      </c>
      <c r="F4" s="7" t="n">
        <v>377466</v>
      </c>
    </row>
    <row r="5" spans="1:6">
      <c r="A5" s="4" t="s">
        <v>1093</v>
      </c>
      <c r="C5" s="5" t="n">
        <v>53233</v>
      </c>
    </row>
    <row r="6" spans="1:6">
      <c r="A6" s="4" t="s">
        <v>1094</v>
      </c>
      <c r="C6" s="5" t="n">
        <v>8848</v>
      </c>
      <c r="D6" s="5" t="n">
        <v>5153</v>
      </c>
    </row>
    <row r="7" spans="1:6">
      <c r="A7" s="4" t="s">
        <v>1095</v>
      </c>
      <c r="C7" s="5" t="n">
        <v>51</v>
      </c>
    </row>
    <row r="8" spans="1:6">
      <c r="A8" s="4" t="s">
        <v>54</v>
      </c>
      <c r="C8" s="5" t="n">
        <v>4831390</v>
      </c>
      <c r="D8" s="7" t="n">
        <v>2995195</v>
      </c>
      <c r="E8" s="7" t="n">
        <v>2996567</v>
      </c>
      <c r="F8" s="7" t="n">
        <v>3243147</v>
      </c>
    </row>
    <row r="9" spans="1:6">
      <c r="A9" s="4" t="s">
        <v>1010</v>
      </c>
    </row>
    <row r="10" spans="1:6">
      <c r="A10" s="3" t="s">
        <v>1091</v>
      </c>
    </row>
    <row r="11" spans="1:6">
      <c r="A11" s="4" t="s">
        <v>1092</v>
      </c>
      <c r="C11" s="5" t="n">
        <v>559203</v>
      </c>
    </row>
    <row r="12" spans="1:6">
      <c r="A12" s="4" t="s">
        <v>43</v>
      </c>
      <c r="C12" s="5" t="n">
        <v>412592</v>
      </c>
    </row>
    <row r="13" spans="1:6">
      <c r="A13" s="4" t="s">
        <v>1023</v>
      </c>
    </row>
    <row r="14" spans="1:6">
      <c r="A14" s="3" t="s">
        <v>1091</v>
      </c>
    </row>
    <row r="15" spans="1:6">
      <c r="A15" s="4" t="s">
        <v>1092</v>
      </c>
      <c r="C15" s="5" t="n">
        <v>589037</v>
      </c>
    </row>
    <row r="16" spans="1:6">
      <c r="A16" s="4" t="s">
        <v>43</v>
      </c>
      <c r="C16" s="5" t="n">
        <v>131287</v>
      </c>
    </row>
    <row r="17" spans="1:6">
      <c r="A17" s="4" t="s">
        <v>1032</v>
      </c>
    </row>
    <row r="18" spans="1:6">
      <c r="A18" s="3" t="s">
        <v>1091</v>
      </c>
    </row>
    <row r="19" spans="1:6">
      <c r="A19" s="4" t="s">
        <v>1092</v>
      </c>
      <c r="C19" s="5" t="n">
        <v>111781</v>
      </c>
    </row>
    <row r="20" spans="1:6">
      <c r="A20" s="4" t="s">
        <v>43</v>
      </c>
      <c r="C20" s="5" t="n">
        <v>4252</v>
      </c>
    </row>
    <row r="21" spans="1:6">
      <c r="A21" s="4" t="s">
        <v>1050</v>
      </c>
    </row>
    <row r="22" spans="1:6">
      <c r="A22" s="3" t="s">
        <v>1091</v>
      </c>
    </row>
    <row r="23" spans="1:6">
      <c r="A23" s="4" t="s">
        <v>1092</v>
      </c>
      <c r="C23" s="5" t="n">
        <v>334878</v>
      </c>
    </row>
    <row r="24" spans="1:6">
      <c r="A24" s="4" t="s">
        <v>43</v>
      </c>
      <c r="C24" s="5" t="n">
        <v>281561</v>
      </c>
    </row>
    <row r="25" spans="1:6">
      <c r="A25" s="4" t="s">
        <v>1058</v>
      </c>
    </row>
    <row r="26" spans="1:6">
      <c r="A26" s="3" t="s">
        <v>1091</v>
      </c>
    </row>
    <row r="27" spans="1:6">
      <c r="A27" s="4" t="s">
        <v>1092</v>
      </c>
      <c r="B27" s="4" t="s">
        <v>525</v>
      </c>
      <c r="C27" s="5" t="n">
        <v>461482</v>
      </c>
    </row>
    <row r="28" spans="1:6">
      <c r="A28" s="4" t="s">
        <v>43</v>
      </c>
      <c r="C28" s="5" t="n">
        <v>225331</v>
      </c>
    </row>
    <row r="29" spans="1:6">
      <c r="A29" s="4" t="s">
        <v>1065</v>
      </c>
    </row>
    <row r="30" spans="1:6">
      <c r="A30" s="3" t="s">
        <v>1091</v>
      </c>
    </row>
    <row r="31" spans="1:6">
      <c r="A31" s="4" t="s">
        <v>1092</v>
      </c>
      <c r="C31" s="5" t="n">
        <v>811081</v>
      </c>
    </row>
    <row r="32" spans="1:6">
      <c r="A32" s="4" t="s">
        <v>43</v>
      </c>
      <c r="C32" s="5" t="n">
        <v>133974</v>
      </c>
    </row>
    <row r="33" spans="1:6">
      <c r="A33" s="4" t="s">
        <v>1079</v>
      </c>
    </row>
    <row r="34" spans="1:6">
      <c r="A34" s="3" t="s">
        <v>1091</v>
      </c>
    </row>
    <row r="35" spans="1:6">
      <c r="A35" s="4" t="s">
        <v>1092</v>
      </c>
      <c r="C35" s="5" t="n">
        <v>667799</v>
      </c>
    </row>
    <row r="36" spans="1:6">
      <c r="A36" s="4" t="s">
        <v>43</v>
      </c>
      <c r="C36" s="7" t="n">
        <v>45000</v>
      </c>
    </row>
    <row r="37" spans="1:6"/>
    <row r="38" spans="1:6">
      <c r="A38" s="4" t="s">
        <v>525</v>
      </c>
      <c r="B38" s="4" t="s">
        <v>1073</v>
      </c>
    </row>
  </sheetData>
  <mergeCells count="3">
    <mergeCell ref="A1:B1"/>
    <mergeCell ref="A37:E37"/>
    <mergeCell ref="B38:E3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6"/>
    <col customWidth="1" max="2" min="2" width="14"/>
  </cols>
  <sheetData>
    <row r="1" spans="1:2">
      <c r="A1" s="1" t="s">
        <v>1096</v>
      </c>
      <c r="B1" s="2" t="s">
        <v>2</v>
      </c>
    </row>
    <row r="2" spans="1:2">
      <c r="A2" s="4" t="s">
        <v>1010</v>
      </c>
    </row>
    <row r="3" spans="1:2">
      <c r="A3" s="3" t="s">
        <v>1097</v>
      </c>
    </row>
    <row r="4" spans="1:2">
      <c r="A4" s="4" t="s">
        <v>1098</v>
      </c>
      <c r="B4" s="4" t="s">
        <v>1099</v>
      </c>
    </row>
    <row r="5" spans="1:2">
      <c r="A5" s="4" t="s">
        <v>1100</v>
      </c>
      <c r="B5" s="4" t="s">
        <v>1101</v>
      </c>
    </row>
    <row r="6" spans="1:2">
      <c r="A6" s="4" t="s">
        <v>1102</v>
      </c>
      <c r="B6" s="4" t="s">
        <v>611</v>
      </c>
    </row>
    <row r="7" spans="1:2">
      <c r="A7" s="4" t="s">
        <v>1103</v>
      </c>
      <c r="B7" s="4" t="s">
        <v>1104</v>
      </c>
    </row>
    <row r="8" spans="1:2">
      <c r="A8" s="4" t="s">
        <v>1105</v>
      </c>
      <c r="B8" s="4" t="s">
        <v>636</v>
      </c>
    </row>
    <row r="9" spans="1:2">
      <c r="A9" s="4" t="s">
        <v>1106</v>
      </c>
      <c r="B9" s="4" t="s">
        <v>1107</v>
      </c>
    </row>
    <row r="10" spans="1:2">
      <c r="A10" s="4" t="s">
        <v>1023</v>
      </c>
    </row>
    <row r="11" spans="1:2">
      <c r="A11" s="3" t="s">
        <v>1097</v>
      </c>
    </row>
    <row r="12" spans="1:2">
      <c r="A12" s="4" t="s">
        <v>1098</v>
      </c>
      <c r="B12" s="4" t="s">
        <v>1108</v>
      </c>
    </row>
    <row r="13" spans="1:2">
      <c r="A13" s="4" t="s">
        <v>1100</v>
      </c>
      <c r="B13" s="4" t="s">
        <v>1109</v>
      </c>
    </row>
    <row r="14" spans="1:2">
      <c r="A14" s="4" t="s">
        <v>1102</v>
      </c>
      <c r="B14" s="4" t="s">
        <v>1110</v>
      </c>
    </row>
    <row r="15" spans="1:2">
      <c r="A15" s="4" t="s">
        <v>1103</v>
      </c>
      <c r="B15" s="4" t="s">
        <v>1111</v>
      </c>
    </row>
    <row r="16" spans="1:2">
      <c r="A16" s="4" t="s">
        <v>1105</v>
      </c>
      <c r="B16" s="4" t="s">
        <v>1112</v>
      </c>
    </row>
    <row r="17" spans="1:2">
      <c r="A17" s="4" t="s">
        <v>1106</v>
      </c>
      <c r="B17" s="4" t="s">
        <v>1113</v>
      </c>
    </row>
    <row r="18" spans="1:2">
      <c r="A18" s="4" t="s">
        <v>1032</v>
      </c>
    </row>
    <row r="19" spans="1:2">
      <c r="A19" s="3" t="s">
        <v>1097</v>
      </c>
    </row>
    <row r="20" spans="1:2">
      <c r="A20" s="4" t="s">
        <v>1098</v>
      </c>
      <c r="B20" s="4" t="s">
        <v>1114</v>
      </c>
    </row>
    <row r="21" spans="1:2">
      <c r="A21" s="4" t="s">
        <v>1100</v>
      </c>
      <c r="B21" s="4" t="s">
        <v>1115</v>
      </c>
    </row>
    <row r="22" spans="1:2">
      <c r="A22" s="4" t="s">
        <v>1102</v>
      </c>
      <c r="B22" s="4" t="s">
        <v>1116</v>
      </c>
    </row>
    <row r="23" spans="1:2">
      <c r="A23" s="4" t="s">
        <v>1103</v>
      </c>
      <c r="B23" s="4" t="s">
        <v>636</v>
      </c>
    </row>
    <row r="24" spans="1:2">
      <c r="A24" s="4" t="s">
        <v>1105</v>
      </c>
      <c r="B24" s="4" t="s">
        <v>1117</v>
      </c>
    </row>
    <row r="25" spans="1:2">
      <c r="A25" s="4" t="s">
        <v>1106</v>
      </c>
      <c r="B25" s="4" t="s">
        <v>714</v>
      </c>
    </row>
    <row r="26" spans="1:2">
      <c r="A26" s="4" t="s">
        <v>1050</v>
      </c>
    </row>
    <row r="27" spans="1:2">
      <c r="A27" s="3" t="s">
        <v>1097</v>
      </c>
    </row>
    <row r="28" spans="1:2">
      <c r="A28" s="4" t="s">
        <v>1098</v>
      </c>
      <c r="B28" s="4" t="s">
        <v>1118</v>
      </c>
    </row>
    <row r="29" spans="1:2">
      <c r="A29" s="4" t="s">
        <v>1100</v>
      </c>
      <c r="B29" s="4" t="s">
        <v>1119</v>
      </c>
    </row>
    <row r="30" spans="1:2">
      <c r="A30" s="4" t="s">
        <v>1102</v>
      </c>
      <c r="B30" s="4" t="s">
        <v>1120</v>
      </c>
    </row>
    <row r="31" spans="1:2">
      <c r="A31" s="4" t="s">
        <v>1103</v>
      </c>
      <c r="B31" s="4" t="s">
        <v>1112</v>
      </c>
    </row>
    <row r="32" spans="1:2">
      <c r="A32" s="4" t="s">
        <v>1105</v>
      </c>
      <c r="B32" s="4" t="s">
        <v>1121</v>
      </c>
    </row>
    <row r="33" spans="1:2">
      <c r="A33" s="4" t="s">
        <v>1106</v>
      </c>
      <c r="B33" s="4" t="s">
        <v>1122</v>
      </c>
    </row>
    <row r="34" spans="1:2">
      <c r="A34" s="4" t="s">
        <v>1058</v>
      </c>
    </row>
    <row r="35" spans="1:2">
      <c r="A35" s="3" t="s">
        <v>1097</v>
      </c>
    </row>
    <row r="36" spans="1:2">
      <c r="A36" s="4" t="s">
        <v>1098</v>
      </c>
      <c r="B36" s="4" t="s">
        <v>1123</v>
      </c>
    </row>
    <row r="37" spans="1:2">
      <c r="A37" s="4" t="s">
        <v>1100</v>
      </c>
      <c r="B37" s="4" t="s">
        <v>1124</v>
      </c>
    </row>
    <row r="38" spans="1:2">
      <c r="A38" s="4" t="s">
        <v>1102</v>
      </c>
      <c r="B38" s="4" t="s">
        <v>1125</v>
      </c>
    </row>
    <row r="39" spans="1:2">
      <c r="A39" s="4" t="s">
        <v>1103</v>
      </c>
      <c r="B39" s="4" t="s">
        <v>1126</v>
      </c>
    </row>
    <row r="40" spans="1:2">
      <c r="A40" s="4" t="s">
        <v>1105</v>
      </c>
      <c r="B40" s="4" t="s">
        <v>1127</v>
      </c>
    </row>
    <row r="41" spans="1:2">
      <c r="A41" s="4" t="s">
        <v>1106</v>
      </c>
      <c r="B41" s="4" t="s">
        <v>1126</v>
      </c>
    </row>
    <row r="42" spans="1:2">
      <c r="A42" s="4" t="s">
        <v>1065</v>
      </c>
    </row>
    <row r="43" spans="1:2">
      <c r="A43" s="3" t="s">
        <v>1097</v>
      </c>
    </row>
    <row r="44" spans="1:2">
      <c r="A44" s="4" t="s">
        <v>1098</v>
      </c>
      <c r="B44" s="4" t="s">
        <v>1128</v>
      </c>
    </row>
    <row r="45" spans="1:2">
      <c r="A45" s="4" t="s">
        <v>1100</v>
      </c>
      <c r="B45" s="4" t="s">
        <v>1129</v>
      </c>
    </row>
    <row r="46" spans="1:2">
      <c r="A46" s="4" t="s">
        <v>1102</v>
      </c>
      <c r="B46" s="4" t="s">
        <v>1130</v>
      </c>
    </row>
    <row r="47" spans="1:2">
      <c r="A47" s="4" t="s">
        <v>1103</v>
      </c>
      <c r="B47" s="4" t="s">
        <v>1131</v>
      </c>
    </row>
    <row r="48" spans="1:2">
      <c r="A48" s="4" t="s">
        <v>1105</v>
      </c>
      <c r="B48" s="4" t="s">
        <v>1132</v>
      </c>
    </row>
    <row r="49" spans="1:2">
      <c r="A49" s="4" t="s">
        <v>1106</v>
      </c>
      <c r="B49" s="4" t="s">
        <v>1133</v>
      </c>
    </row>
    <row r="50" spans="1:2">
      <c r="A50" s="4" t="s">
        <v>1079</v>
      </c>
    </row>
    <row r="51" spans="1:2">
      <c r="A51" s="3" t="s">
        <v>1097</v>
      </c>
    </row>
    <row r="52" spans="1:2">
      <c r="A52" s="4" t="s">
        <v>1098</v>
      </c>
      <c r="B52" s="4" t="s">
        <v>1121</v>
      </c>
    </row>
    <row r="53" spans="1:2">
      <c r="A53" s="4" t="s">
        <v>1100</v>
      </c>
      <c r="B53" s="4" t="s">
        <v>1134</v>
      </c>
    </row>
    <row r="54" spans="1:2">
      <c r="A54" s="4" t="s">
        <v>1102</v>
      </c>
      <c r="B54" s="4" t="s">
        <v>1135</v>
      </c>
    </row>
    <row r="55" spans="1:2">
      <c r="A55" s="4" t="s">
        <v>1103</v>
      </c>
      <c r="B55" s="4" t="s">
        <v>1136</v>
      </c>
    </row>
    <row r="56" spans="1:2">
      <c r="A56" s="4" t="s">
        <v>1105</v>
      </c>
      <c r="B56" s="4" t="s">
        <v>1137</v>
      </c>
    </row>
    <row r="57" spans="1:2">
      <c r="A57" s="4" t="s">
        <v>1106</v>
      </c>
      <c r="B57" s="4" t="s">
        <v>6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38</v>
      </c>
      <c r="C1" s="2" t="s">
        <v>1</v>
      </c>
    </row>
    <row r="2" spans="1:6">
      <c r="C2" s="2" t="s">
        <v>2</v>
      </c>
      <c r="D2" s="2" t="s">
        <v>30</v>
      </c>
      <c r="E2" s="2" t="s">
        <v>80</v>
      </c>
      <c r="F2" s="2" t="s">
        <v>81</v>
      </c>
    </row>
    <row r="3" spans="1:6">
      <c r="A3" s="3" t="s">
        <v>237</v>
      </c>
    </row>
    <row r="4" spans="1:6">
      <c r="A4" s="4" t="s">
        <v>966</v>
      </c>
      <c r="B4" s="4" t="s">
        <v>525</v>
      </c>
      <c r="C4" s="7" t="n">
        <v>23753</v>
      </c>
      <c r="D4" s="7" t="n">
        <v>0</v>
      </c>
      <c r="E4" s="7" t="n">
        <v>0</v>
      </c>
    </row>
    <row r="5" spans="1:6">
      <c r="A5" s="4" t="s">
        <v>1139</v>
      </c>
      <c r="C5" s="5" t="n">
        <v>42575</v>
      </c>
    </row>
    <row r="6" spans="1:6">
      <c r="A6" s="4" t="s">
        <v>1140</v>
      </c>
      <c r="C6" s="7" t="n">
        <v>18822</v>
      </c>
    </row>
    <row r="7" spans="1:6">
      <c r="A7" s="4" t="s">
        <v>1141</v>
      </c>
      <c r="F7" s="7" t="n">
        <v>15586</v>
      </c>
    </row>
    <row r="8" spans="1:6">
      <c r="A8" s="4" t="s">
        <v>1142</v>
      </c>
      <c r="E8" s="7" t="n">
        <v>10979</v>
      </c>
      <c r="F8" s="7" t="n">
        <v>4607</v>
      </c>
    </row>
    <row r="9" spans="1:6"/>
    <row r="10" spans="1:6">
      <c r="A10" s="4" t="s">
        <v>525</v>
      </c>
      <c r="B10" s="4" t="s">
        <v>985</v>
      </c>
    </row>
  </sheetData>
  <mergeCells count="4">
    <mergeCell ref="A1:B2"/>
    <mergeCell ref="C1:F1"/>
    <mergeCell ref="A9:E9"/>
    <mergeCell ref="B10:E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3</v>
      </c>
      <c r="B1" s="2" t="s">
        <v>1</v>
      </c>
    </row>
    <row r="2" spans="1:4">
      <c r="B2" s="2" t="s">
        <v>2</v>
      </c>
      <c r="C2" s="2" t="s">
        <v>30</v>
      </c>
      <c r="D2" s="2" t="s">
        <v>80</v>
      </c>
    </row>
    <row r="3" spans="1:4">
      <c r="A3" s="3" t="s">
        <v>239</v>
      </c>
    </row>
    <row r="4" spans="1:4">
      <c r="A4" s="4" t="s">
        <v>1144</v>
      </c>
      <c r="B4" s="7" t="n">
        <v>10519</v>
      </c>
      <c r="C4" s="7" t="n">
        <v>10286</v>
      </c>
    </row>
    <row r="5" spans="1:4">
      <c r="A5" s="4" t="s">
        <v>1145</v>
      </c>
      <c r="B5" s="5" t="n">
        <v>660000</v>
      </c>
      <c r="C5" s="5" t="n">
        <v>326900</v>
      </c>
    </row>
    <row r="6" spans="1:4">
      <c r="A6" s="4" t="s">
        <v>1146</v>
      </c>
      <c r="B6" s="5" t="n">
        <v>180104</v>
      </c>
      <c r="C6" s="5" t="n">
        <v>87674</v>
      </c>
    </row>
    <row r="7" spans="1:4">
      <c r="A7" s="4" t="s">
        <v>1147</v>
      </c>
      <c r="B7" s="5" t="n">
        <v>0</v>
      </c>
      <c r="C7" s="5" t="n">
        <v>1000</v>
      </c>
    </row>
    <row r="8" spans="1:4">
      <c r="A8" s="4" t="s">
        <v>1148</v>
      </c>
      <c r="B8" s="5" t="n">
        <v>18054</v>
      </c>
      <c r="C8" s="5" t="n">
        <v>17068</v>
      </c>
    </row>
    <row r="9" spans="1:4">
      <c r="A9" s="4" t="s">
        <v>1149</v>
      </c>
      <c r="B9" s="5" t="n">
        <v>3591</v>
      </c>
      <c r="C9" s="5" t="n">
        <v>1036</v>
      </c>
    </row>
    <row r="10" spans="1:4">
      <c r="A10" s="4" t="s">
        <v>1150</v>
      </c>
      <c r="B10" s="5" t="n">
        <v>11955</v>
      </c>
      <c r="C10" s="5" t="n">
        <v>16979</v>
      </c>
    </row>
    <row r="11" spans="1:4">
      <c r="A11" s="4" t="s">
        <v>1151</v>
      </c>
      <c r="B11" s="5" t="n">
        <v>115906</v>
      </c>
      <c r="C11" s="5" t="n">
        <v>121805</v>
      </c>
    </row>
    <row r="12" spans="1:4">
      <c r="A12" s="4" t="s">
        <v>1152</v>
      </c>
      <c r="B12" s="5" t="n">
        <v>206000</v>
      </c>
      <c r="C12" s="5" t="n">
        <v>0</v>
      </c>
    </row>
    <row r="13" spans="1:4">
      <c r="A13" s="4" t="s">
        <v>1153</v>
      </c>
      <c r="B13" s="5" t="n">
        <v>19746</v>
      </c>
      <c r="C13" s="5" t="n">
        <v>4900</v>
      </c>
    </row>
    <row r="14" spans="1:4">
      <c r="A14" s="4" t="s">
        <v>138</v>
      </c>
      <c r="B14" s="5" t="n">
        <v>1225875</v>
      </c>
      <c r="C14" s="5" t="n">
        <v>587648</v>
      </c>
    </row>
    <row r="15" spans="1:4">
      <c r="A15" s="4" t="s">
        <v>1154</v>
      </c>
      <c r="B15" s="5" t="n">
        <v>48018</v>
      </c>
      <c r="C15" s="5" t="n">
        <v>217322</v>
      </c>
      <c r="D15" s="7" t="n">
        <v>-10239</v>
      </c>
    </row>
    <row r="16" spans="1:4">
      <c r="A16" s="4" t="s">
        <v>1155</v>
      </c>
      <c r="B16" s="5" t="n">
        <v>91431</v>
      </c>
      <c r="C16" s="5" t="n">
        <v>77873</v>
      </c>
      <c r="D16" s="5" t="n">
        <v>-10239</v>
      </c>
    </row>
    <row r="17" spans="1:4">
      <c r="A17" s="4" t="s">
        <v>1156</v>
      </c>
      <c r="B17" s="7" t="n">
        <v>-139449</v>
      </c>
      <c r="C17" s="7" t="n">
        <v>139449</v>
      </c>
      <c r="D17"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0</v>
      </c>
      <c r="D1" s="2" t="s">
        <v>80</v>
      </c>
      <c r="E1" s="2" t="s">
        <v>81</v>
      </c>
    </row>
    <row r="2" spans="1:5">
      <c r="A2" s="3" t="s">
        <v>242</v>
      </c>
    </row>
    <row r="3" spans="1:5">
      <c r="A3" s="4" t="s">
        <v>1158</v>
      </c>
      <c r="B3" s="7" t="n">
        <v>275450</v>
      </c>
      <c r="C3" s="7" t="n">
        <v>165328</v>
      </c>
    </row>
    <row r="4" spans="1:5">
      <c r="A4" s="4" t="s">
        <v>1159</v>
      </c>
      <c r="B4" s="5" t="n">
        <v>958547</v>
      </c>
      <c r="C4" s="5" t="n">
        <v>265093</v>
      </c>
    </row>
    <row r="5" spans="1:5">
      <c r="A5" s="4" t="s">
        <v>43</v>
      </c>
      <c r="B5" s="5" t="n">
        <v>1233997</v>
      </c>
      <c r="C5" s="5" t="n">
        <v>430421</v>
      </c>
      <c r="D5" s="7" t="n">
        <v>350586</v>
      </c>
      <c r="E5" s="7" t="n">
        <v>377466</v>
      </c>
    </row>
    <row r="6" spans="1:5">
      <c r="A6" s="4" t="s">
        <v>44</v>
      </c>
      <c r="B6" s="5" t="n">
        <v>46873</v>
      </c>
      <c r="C6" s="5" t="n">
        <v>35247</v>
      </c>
    </row>
    <row r="7" spans="1:5">
      <c r="A7" s="4" t="s">
        <v>1160</v>
      </c>
      <c r="B7" s="7" t="n">
        <v>1280870</v>
      </c>
      <c r="C7" s="7" t="n">
        <v>4656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1</v>
      </c>
      <c r="C1" s="2" t="s">
        <v>693</v>
      </c>
      <c r="K1" s="2" t="s">
        <v>1</v>
      </c>
    </row>
    <row r="2" spans="1:13">
      <c r="C2" s="2" t="s">
        <v>2</v>
      </c>
      <c r="D2" s="2" t="s">
        <v>694</v>
      </c>
      <c r="E2" s="2" t="s">
        <v>4</v>
      </c>
      <c r="F2" s="2" t="s">
        <v>695</v>
      </c>
      <c r="G2" s="2" t="s">
        <v>30</v>
      </c>
      <c r="H2" s="2" t="s">
        <v>696</v>
      </c>
      <c r="I2" s="2" t="s">
        <v>697</v>
      </c>
      <c r="J2" s="2" t="s">
        <v>698</v>
      </c>
      <c r="K2" s="2" t="s">
        <v>2</v>
      </c>
      <c r="L2" s="2" t="s">
        <v>30</v>
      </c>
      <c r="M2" s="2" t="s">
        <v>80</v>
      </c>
    </row>
    <row r="3" spans="1:13">
      <c r="A3" s="3" t="s">
        <v>1162</v>
      </c>
    </row>
    <row r="4" spans="1:13">
      <c r="A4" s="4" t="s">
        <v>1163</v>
      </c>
      <c r="K4" s="7" t="n">
        <v>1531934</v>
      </c>
      <c r="L4" s="7" t="n">
        <v>1501079</v>
      </c>
      <c r="M4" s="7" t="n">
        <v>1393440</v>
      </c>
    </row>
    <row r="5" spans="1:13">
      <c r="A5" s="4" t="s">
        <v>1164</v>
      </c>
      <c r="K5" s="5" t="n">
        <v>280320</v>
      </c>
      <c r="L5" s="5" t="n">
        <v>293741</v>
      </c>
      <c r="M5" s="5" t="n">
        <v>325311</v>
      </c>
    </row>
    <row r="6" spans="1:13">
      <c r="A6" s="4" t="s">
        <v>979</v>
      </c>
      <c r="K6" s="5" t="n">
        <v>1138684</v>
      </c>
      <c r="L6" s="5" t="n">
        <v>853885</v>
      </c>
      <c r="M6" s="5" t="n">
        <v>838755</v>
      </c>
    </row>
    <row r="7" spans="1:13">
      <c r="A7" s="4" t="s">
        <v>1165</v>
      </c>
      <c r="C7" s="7" t="n">
        <v>-96445</v>
      </c>
      <c r="D7" s="7" t="n">
        <v>-116860</v>
      </c>
      <c r="E7" s="7" t="n">
        <v>-56222</v>
      </c>
      <c r="F7" s="7" t="n">
        <v>-200106</v>
      </c>
      <c r="G7" s="7" t="n">
        <v>-40635</v>
      </c>
      <c r="H7" s="7" t="n">
        <v>-45006</v>
      </c>
      <c r="I7" s="7" t="n">
        <v>-36229</v>
      </c>
      <c r="J7" s="7" t="n">
        <v>-167835</v>
      </c>
      <c r="K7" s="5" t="n">
        <v>-469633</v>
      </c>
      <c r="L7" s="5" t="n">
        <v>-289705</v>
      </c>
      <c r="M7" s="5" t="n">
        <v>-328681</v>
      </c>
    </row>
    <row r="8" spans="1:13">
      <c r="A8" s="4" t="s">
        <v>96</v>
      </c>
      <c r="C8" s="5" t="n">
        <v>346878</v>
      </c>
      <c r="D8" s="5" t="n">
        <v>406996</v>
      </c>
      <c r="E8" s="5" t="n">
        <v>736680</v>
      </c>
      <c r="F8" s="5" t="n">
        <v>990751</v>
      </c>
      <c r="G8" s="5" t="n">
        <v>298819</v>
      </c>
      <c r="H8" s="5" t="n">
        <v>327412</v>
      </c>
      <c r="I8" s="5" t="n">
        <v>727813</v>
      </c>
      <c r="J8" s="5" t="n">
        <v>1004956</v>
      </c>
      <c r="K8" s="5" t="n">
        <v>2481305</v>
      </c>
      <c r="L8" s="5" t="n">
        <v>2359000</v>
      </c>
      <c r="M8" s="5" t="n">
        <v>2228825</v>
      </c>
    </row>
    <row r="9" spans="1:13">
      <c r="A9" s="3" t="s">
        <v>1166</v>
      </c>
    </row>
    <row r="10" spans="1:13">
      <c r="A10" s="4" t="s">
        <v>1163</v>
      </c>
      <c r="K10" s="5" t="n">
        <v>1527845</v>
      </c>
      <c r="L10" s="5" t="n">
        <v>1408995</v>
      </c>
      <c r="M10" s="5" t="n">
        <v>1397409</v>
      </c>
    </row>
    <row r="11" spans="1:13">
      <c r="A11" s="4" t="s">
        <v>1164</v>
      </c>
      <c r="K11" s="5" t="n">
        <v>284243</v>
      </c>
      <c r="L11" s="5" t="n">
        <v>307351</v>
      </c>
      <c r="M11" s="5" t="n">
        <v>330472</v>
      </c>
    </row>
    <row r="12" spans="1:13">
      <c r="A12" s="4" t="s">
        <v>979</v>
      </c>
      <c r="K12" s="5" t="n">
        <v>1413122</v>
      </c>
      <c r="L12" s="5" t="n">
        <v>823641</v>
      </c>
      <c r="M12" s="5" t="n">
        <v>852256</v>
      </c>
    </row>
    <row r="13" spans="1:13">
      <c r="A13" s="4" t="s">
        <v>1165</v>
      </c>
      <c r="K13" s="5" t="n">
        <v>644122</v>
      </c>
      <c r="L13" s="5" t="n">
        <v>290822</v>
      </c>
      <c r="M13" s="5" t="n">
        <v>333248</v>
      </c>
    </row>
    <row r="14" spans="1:13">
      <c r="A14" s="4" t="s">
        <v>98</v>
      </c>
      <c r="C14" s="5" t="n">
        <v>651477</v>
      </c>
      <c r="D14" s="5" t="n">
        <v>723208</v>
      </c>
      <c r="E14" s="5" t="n">
        <v>631027</v>
      </c>
      <c r="F14" s="5" t="n">
        <v>575376</v>
      </c>
      <c r="G14" s="5" t="n">
        <v>540399</v>
      </c>
      <c r="H14" s="5" t="n">
        <v>563775</v>
      </c>
      <c r="I14" s="5" t="n">
        <v>573723</v>
      </c>
      <c r="J14" s="5" t="n">
        <v>571268</v>
      </c>
      <c r="K14" s="5" t="n">
        <v>2581088</v>
      </c>
      <c r="L14" s="5" t="n">
        <v>2249165</v>
      </c>
      <c r="M14" s="5" t="n">
        <v>2246889</v>
      </c>
    </row>
    <row r="15" spans="1:13">
      <c r="A15" s="3" t="s">
        <v>978</v>
      </c>
    </row>
    <row r="16" spans="1:13">
      <c r="A16" s="4" t="s">
        <v>979</v>
      </c>
      <c r="B16" s="4" t="s">
        <v>525</v>
      </c>
      <c r="K16" s="5" t="n">
        <v>3428451</v>
      </c>
      <c r="L16" s="5" t="n">
        <v>1244539</v>
      </c>
      <c r="M16" s="5" t="n">
        <v>1065738</v>
      </c>
    </row>
    <row r="17" spans="1:13">
      <c r="A17" s="4" t="s">
        <v>1165</v>
      </c>
      <c r="K17" s="5" t="n">
        <v>-1128273</v>
      </c>
      <c r="L17" s="5" t="n">
        <v>-179442</v>
      </c>
      <c r="M17" s="5" t="n">
        <v>-87905</v>
      </c>
    </row>
    <row r="18" spans="1:13">
      <c r="A18" s="4" t="s">
        <v>107</v>
      </c>
      <c r="C18" s="7" t="n">
        <v>479842</v>
      </c>
      <c r="D18" s="7" t="n">
        <v>1254602</v>
      </c>
      <c r="E18" s="7" t="n">
        <v>296149</v>
      </c>
      <c r="F18" s="7" t="n">
        <v>269585</v>
      </c>
      <c r="G18" s="7" t="n">
        <v>275126</v>
      </c>
      <c r="H18" s="7" t="n">
        <v>258394</v>
      </c>
      <c r="I18" s="7" t="n">
        <v>307130</v>
      </c>
      <c r="J18" s="7" t="n">
        <v>224447</v>
      </c>
      <c r="K18" s="5" t="n">
        <v>2300178</v>
      </c>
      <c r="L18" s="5" t="n">
        <v>1065097</v>
      </c>
      <c r="M18" s="5" t="n">
        <v>977833</v>
      </c>
    </row>
    <row r="19" spans="1:13">
      <c r="A19" s="4" t="s">
        <v>1167</v>
      </c>
    </row>
    <row r="20" spans="1:13">
      <c r="A20" s="3" t="s">
        <v>978</v>
      </c>
    </row>
    <row r="21" spans="1:13">
      <c r="A21" s="4" t="s">
        <v>979</v>
      </c>
      <c r="K21" s="5" t="n">
        <v>1953191</v>
      </c>
      <c r="L21" s="5" t="n">
        <v>557824</v>
      </c>
      <c r="M21" s="5" t="n">
        <v>479170</v>
      </c>
    </row>
    <row r="22" spans="1:13">
      <c r="A22" s="4" t="s">
        <v>1168</v>
      </c>
    </row>
    <row r="23" spans="1:13">
      <c r="A23" s="3" t="s">
        <v>978</v>
      </c>
    </row>
    <row r="24" spans="1:13">
      <c r="A24" s="4" t="s">
        <v>979</v>
      </c>
      <c r="K24" s="5" t="n">
        <v>273303</v>
      </c>
      <c r="L24" s="5" t="n">
        <v>147231</v>
      </c>
      <c r="M24" s="5" t="n">
        <v>162256</v>
      </c>
    </row>
    <row r="25" spans="1:13">
      <c r="A25" s="4" t="s">
        <v>979</v>
      </c>
    </row>
    <row r="26" spans="1:13">
      <c r="A26" s="3" t="s">
        <v>978</v>
      </c>
    </row>
    <row r="27" spans="1:13">
      <c r="A27" s="4" t="s">
        <v>979</v>
      </c>
      <c r="K27" s="7" t="n">
        <v>1201957</v>
      </c>
      <c r="L27" s="7" t="n">
        <v>539484</v>
      </c>
      <c r="M27" s="7" t="n">
        <v>424312</v>
      </c>
    </row>
    <row r="28" spans="1:13"/>
    <row r="29" spans="1:13">
      <c r="A29" s="4" t="s">
        <v>525</v>
      </c>
      <c r="B29" s="4" t="s">
        <v>986</v>
      </c>
    </row>
  </sheetData>
  <mergeCells count="5">
    <mergeCell ref="A1:B2"/>
    <mergeCell ref="C1:J1"/>
    <mergeCell ref="K1:M1"/>
    <mergeCell ref="A28:L28"/>
    <mergeCell ref="B29:L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1:46Z</dcterms:created>
  <dcterms:modified xmlns:dcterms="http://purl.org/dc/terms/" xmlns:xsi="http://www.w3.org/2001/XMLSchema-instance" xsi:type="dcterms:W3CDTF">2018-02-28T17:21:46Z</dcterms:modified>
</cp:coreProperties>
</file>